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Basis of Preparation of the Con" sheetId="7" state="visible" r:id="rId7"/>
    <sheet xmlns:r="http://schemas.openxmlformats.org/officeDocument/2006/relationships" name="Cash and Cash Equivalents" sheetId="8" state="visible" r:id="rId8"/>
    <sheet xmlns:r="http://schemas.openxmlformats.org/officeDocument/2006/relationships" name="Equity and debt investments at " sheetId="9" state="visible" r:id="rId9"/>
    <sheet xmlns:r="http://schemas.openxmlformats.org/officeDocument/2006/relationships" name="Accounts receivable from subscr" sheetId="10" state="visible" r:id="rId10"/>
    <sheet xmlns:r="http://schemas.openxmlformats.org/officeDocument/2006/relationships" name="Related Parties" sheetId="11" state="visible" r:id="rId11"/>
    <sheet xmlns:r="http://schemas.openxmlformats.org/officeDocument/2006/relationships" name="Derivative Financial Instrument" sheetId="12" state="visible" r:id="rId12"/>
    <sheet xmlns:r="http://schemas.openxmlformats.org/officeDocument/2006/relationships" name="Inventories, net" sheetId="13" state="visible" r:id="rId13"/>
    <sheet xmlns:r="http://schemas.openxmlformats.org/officeDocument/2006/relationships" name="Other assets, net" sheetId="14" state="visible" r:id="rId14"/>
    <sheet xmlns:r="http://schemas.openxmlformats.org/officeDocument/2006/relationships" name="Property, Plant and Equipment, " sheetId="15" state="visible" r:id="rId15"/>
    <sheet xmlns:r="http://schemas.openxmlformats.org/officeDocument/2006/relationships" name="Intangible assets, net and good" sheetId="16" state="visible" r:id="rId16"/>
    <sheet xmlns:r="http://schemas.openxmlformats.org/officeDocument/2006/relationships" name="Business combinations, acquisit"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ight-of-use assets and liabili" sheetId="20" state="visible" r:id="rId20"/>
    <sheet xmlns:r="http://schemas.openxmlformats.org/officeDocument/2006/relationships" name="Accounts payable, accrued liabi"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Financial Assets and Liabilitie" sheetId="24" state="visible" r:id="rId24"/>
    <sheet xmlns:r="http://schemas.openxmlformats.org/officeDocument/2006/relationships" name="Shareholders' Equity" sheetId="25" state="visible" r:id="rId25"/>
    <sheet xmlns:r="http://schemas.openxmlformats.org/officeDocument/2006/relationships" name="Components of other comprehensi" sheetId="26" state="visible" r:id="rId26"/>
    <sheet xmlns:r="http://schemas.openxmlformats.org/officeDocument/2006/relationships" name="Valuation of derivatives, inter" sheetId="27" state="visible" r:id="rId27"/>
    <sheet xmlns:r="http://schemas.openxmlformats.org/officeDocument/2006/relationships" name="Segments" sheetId="28" state="visible" r:id="rId28"/>
    <sheet xmlns:r="http://schemas.openxmlformats.org/officeDocument/2006/relationships" name="Recently Issued Accounting Stan" sheetId="29" state="visible" r:id="rId29"/>
    <sheet xmlns:r="http://schemas.openxmlformats.org/officeDocument/2006/relationships" name="Subsequent Events" sheetId="30" state="visible" r:id="rId30"/>
    <sheet xmlns:r="http://schemas.openxmlformats.org/officeDocument/2006/relationships" name="Basis of Preparation of the C_2" sheetId="31" state="visible" r:id="rId31"/>
    <sheet xmlns:r="http://schemas.openxmlformats.org/officeDocument/2006/relationships" name="Basis of Preparation of the C_3" sheetId="32" state="visible" r:id="rId32"/>
    <sheet xmlns:r="http://schemas.openxmlformats.org/officeDocument/2006/relationships" name="Accounts receivable from subs_2" sheetId="33" state="visible" r:id="rId33"/>
    <sheet xmlns:r="http://schemas.openxmlformats.org/officeDocument/2006/relationships" name="Related Parties (Tables)" sheetId="34" state="visible" r:id="rId34"/>
    <sheet xmlns:r="http://schemas.openxmlformats.org/officeDocument/2006/relationships" name="Derivative Financial Instrume_2" sheetId="35" state="visible" r:id="rId35"/>
    <sheet xmlns:r="http://schemas.openxmlformats.org/officeDocument/2006/relationships" name="Inventories, net (Tables)" sheetId="36" state="visible" r:id="rId36"/>
    <sheet xmlns:r="http://schemas.openxmlformats.org/officeDocument/2006/relationships" name="Other assets, net (Tables)" sheetId="37" state="visible" r:id="rId37"/>
    <sheet xmlns:r="http://schemas.openxmlformats.org/officeDocument/2006/relationships" name="Property, Plant and Equipment_2" sheetId="38" state="visible" r:id="rId38"/>
    <sheet xmlns:r="http://schemas.openxmlformats.org/officeDocument/2006/relationships" name="Intangible assets, net and go_2" sheetId="39" state="visible" r:id="rId39"/>
    <sheet xmlns:r="http://schemas.openxmlformats.org/officeDocument/2006/relationships" name="Business combinations, acquis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Right-of-use assets and liabi_2" sheetId="43" state="visible" r:id="rId43"/>
    <sheet xmlns:r="http://schemas.openxmlformats.org/officeDocument/2006/relationships" name="Accounts payable, accrued lia_2" sheetId="44" state="visible" r:id="rId44"/>
    <sheet xmlns:r="http://schemas.openxmlformats.org/officeDocument/2006/relationships" name="Commitments and Contingencies (" sheetId="45" state="visible" r:id="rId45"/>
    <sheet xmlns:r="http://schemas.openxmlformats.org/officeDocument/2006/relationships" name="Employee Benefits (Tables)" sheetId="46" state="visible" r:id="rId46"/>
    <sheet xmlns:r="http://schemas.openxmlformats.org/officeDocument/2006/relationships" name="Financial Assets and Liabilit_2" sheetId="47" state="visible" r:id="rId47"/>
    <sheet xmlns:r="http://schemas.openxmlformats.org/officeDocument/2006/relationships" name="Shareholders' Equity (Tables)" sheetId="48" state="visible" r:id="rId48"/>
    <sheet xmlns:r="http://schemas.openxmlformats.org/officeDocument/2006/relationships" name="Components of other comprehen_2" sheetId="49" state="visible" r:id="rId49"/>
    <sheet xmlns:r="http://schemas.openxmlformats.org/officeDocument/2006/relationships" name="Valuation of derivatives, int_2" sheetId="50" state="visible" r:id="rId50"/>
    <sheet xmlns:r="http://schemas.openxmlformats.org/officeDocument/2006/relationships" name="Segments (Tables)" sheetId="51" state="visible" r:id="rId51"/>
    <sheet xmlns:r="http://schemas.openxmlformats.org/officeDocument/2006/relationships" name="Description of the Business a_2" sheetId="52" state="visible" r:id="rId52"/>
    <sheet xmlns:r="http://schemas.openxmlformats.org/officeDocument/2006/relationships" name="Basis of Preparation of the C_4" sheetId="53" state="visible" r:id="rId53"/>
    <sheet xmlns:r="http://schemas.openxmlformats.org/officeDocument/2006/relationships" name="Basis of Preparation of the C_5" sheetId="54" state="visible" r:id="rId54"/>
    <sheet xmlns:r="http://schemas.openxmlformats.org/officeDocument/2006/relationships" name="Basis of Preparation of the C_6" sheetId="55" state="visible" r:id="rId55"/>
    <sheet xmlns:r="http://schemas.openxmlformats.org/officeDocument/2006/relationships" name="Basis of Preparation of the C_7" sheetId="56" state="visible" r:id="rId56"/>
    <sheet xmlns:r="http://schemas.openxmlformats.org/officeDocument/2006/relationships" name="Basis of Preparation of the C_8" sheetId="57" state="visible" r:id="rId57"/>
    <sheet xmlns:r="http://schemas.openxmlformats.org/officeDocument/2006/relationships" name="Basis of Preparation of the C_9" sheetId="58" state="visible" r:id="rId58"/>
    <sheet xmlns:r="http://schemas.openxmlformats.org/officeDocument/2006/relationships" name="Basis of Preparation of the _10" sheetId="59" state="visible" r:id="rId59"/>
    <sheet xmlns:r="http://schemas.openxmlformats.org/officeDocument/2006/relationships" name="Basis of Preparation of the _11" sheetId="60" state="visible" r:id="rId60"/>
    <sheet xmlns:r="http://schemas.openxmlformats.org/officeDocument/2006/relationships" name="Basis of Preparation of the _12" sheetId="61" state="visible" r:id="rId61"/>
    <sheet xmlns:r="http://schemas.openxmlformats.org/officeDocument/2006/relationships" name="Equity and debt investments a_2" sheetId="62" state="visible" r:id="rId62"/>
    <sheet xmlns:r="http://schemas.openxmlformats.org/officeDocument/2006/relationships" name="Accounts Receivable from Subs_3" sheetId="63" state="visible" r:id="rId63"/>
    <sheet xmlns:r="http://schemas.openxmlformats.org/officeDocument/2006/relationships" name="Accounts Receivable from Subs_4" sheetId="64" state="visible" r:id="rId64"/>
    <sheet xmlns:r="http://schemas.openxmlformats.org/officeDocument/2006/relationships" name="Accounts Receivable from Subs_5" sheetId="65" state="visible" r:id="rId65"/>
    <sheet xmlns:r="http://schemas.openxmlformats.org/officeDocument/2006/relationships" name="Accounts Receivable from Subs_6" sheetId="66" state="visible" r:id="rId66"/>
    <sheet xmlns:r="http://schemas.openxmlformats.org/officeDocument/2006/relationships" name="Accounts Receivable from Subs_7" sheetId="67" state="visible" r:id="rId67"/>
    <sheet xmlns:r="http://schemas.openxmlformats.org/officeDocument/2006/relationships" name="Related Parties - Summary of An" sheetId="68" state="visible" r:id="rId68"/>
    <sheet xmlns:r="http://schemas.openxmlformats.org/officeDocument/2006/relationships" name="Related Parties - Additional In" sheetId="69" state="visible" r:id="rId69"/>
    <sheet xmlns:r="http://schemas.openxmlformats.org/officeDocument/2006/relationships" name="Related Parties - Summary of Tr" sheetId="70" state="visible" r:id="rId70"/>
    <sheet xmlns:r="http://schemas.openxmlformats.org/officeDocument/2006/relationships" name="Related Parties - Summary of _2"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Inventories, Net - Summary of A" sheetId="75" state="visible" r:id="rId75"/>
    <sheet xmlns:r="http://schemas.openxmlformats.org/officeDocument/2006/relationships" name="Inventories, net - Additional I" sheetId="76" state="visible" r:id="rId76"/>
    <sheet xmlns:r="http://schemas.openxmlformats.org/officeDocument/2006/relationships" name="Other Assets, Net - Summary of " sheetId="77" state="visible" r:id="rId77"/>
    <sheet xmlns:r="http://schemas.openxmlformats.org/officeDocument/2006/relationships" name="Other assets, net - Additional "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Property, Plant and Equipment_5" sheetId="81" state="visible" r:id="rId81"/>
    <sheet xmlns:r="http://schemas.openxmlformats.org/officeDocument/2006/relationships" name="Property, Plant and Equipment_6" sheetId="82" state="visible" r:id="rId82"/>
    <sheet xmlns:r="http://schemas.openxmlformats.org/officeDocument/2006/relationships" name="Intangible Assets, Net and Go_3" sheetId="83" state="visible" r:id="rId83"/>
    <sheet xmlns:r="http://schemas.openxmlformats.org/officeDocument/2006/relationships" name="Intangible Assets, Net and Go_4" sheetId="84" state="visible" r:id="rId84"/>
    <sheet xmlns:r="http://schemas.openxmlformats.org/officeDocument/2006/relationships" name="Intangible Assets, Net and Go_5" sheetId="85" state="visible" r:id="rId85"/>
    <sheet xmlns:r="http://schemas.openxmlformats.org/officeDocument/2006/relationships" name="Business Combinations, Acquis_3" sheetId="86" state="visible" r:id="rId86"/>
    <sheet xmlns:r="http://schemas.openxmlformats.org/officeDocument/2006/relationships" name="Business Combinations, Acquis_4" sheetId="87" state="visible" r:id="rId87"/>
    <sheet xmlns:r="http://schemas.openxmlformats.org/officeDocument/2006/relationships" name="Business Combinations, Acquis_5" sheetId="88" state="visible" r:id="rId88"/>
    <sheet xmlns:r="http://schemas.openxmlformats.org/officeDocument/2006/relationships" name="Business Combinations, Acquis_6" sheetId="89" state="visible" r:id="rId89"/>
    <sheet xmlns:r="http://schemas.openxmlformats.org/officeDocument/2006/relationships" name="Income Taxes - Summary of Compo" sheetId="90" state="visible" r:id="rId90"/>
    <sheet xmlns:r="http://schemas.openxmlformats.org/officeDocument/2006/relationships" name="Income Taxes - Summary of Defer" sheetId="91" state="visible" r:id="rId91"/>
    <sheet xmlns:r="http://schemas.openxmlformats.org/officeDocument/2006/relationships" name="Income Taxes - Summary of Recon" sheetId="92" state="visible" r:id="rId92"/>
    <sheet xmlns:r="http://schemas.openxmlformats.org/officeDocument/2006/relationships" name="Income Taxes - Summary of Analy" sheetId="93" state="visible" r:id="rId93"/>
    <sheet xmlns:r="http://schemas.openxmlformats.org/officeDocument/2006/relationships" name="Income Taxes - Summary of Rec_2" sheetId="94" state="visible" r:id="rId94"/>
    <sheet xmlns:r="http://schemas.openxmlformats.org/officeDocument/2006/relationships" name="Income Taxes - Additional Infor" sheetId="95" state="visible" r:id="rId95"/>
    <sheet xmlns:r="http://schemas.openxmlformats.org/officeDocument/2006/relationships" name="Income Taxes - Available Tax Lo" sheetId="96" state="visible" r:id="rId96"/>
    <sheet xmlns:r="http://schemas.openxmlformats.org/officeDocument/2006/relationships" name="Debt - Summary of Short- and Lo" sheetId="97" state="visible" r:id="rId97"/>
    <sheet xmlns:r="http://schemas.openxmlformats.org/officeDocument/2006/relationships" name="Debt - Additional Information (" sheetId="98" state="visible" r:id="rId98"/>
    <sheet xmlns:r="http://schemas.openxmlformats.org/officeDocument/2006/relationships" name="Debt - Summary of Short Term De" sheetId="99" state="visible" r:id="rId99"/>
    <sheet xmlns:r="http://schemas.openxmlformats.org/officeDocument/2006/relationships" name="Debt - Summary of Long Term Deb" sheetId="100" state="visible" r:id="rId100"/>
    <sheet xmlns:r="http://schemas.openxmlformats.org/officeDocument/2006/relationships" name="Debt - Summary of Senior Notes " sheetId="101" state="visible" r:id="rId101"/>
    <sheet xmlns:r="http://schemas.openxmlformats.org/officeDocument/2006/relationships" name="Right-of-use assets and liabi_3" sheetId="102" state="visible" r:id="rId102"/>
    <sheet xmlns:r="http://schemas.openxmlformats.org/officeDocument/2006/relationships" name="Right-of-use assets and liabi_4" sheetId="103" state="visible" r:id="rId103"/>
    <sheet xmlns:r="http://schemas.openxmlformats.org/officeDocument/2006/relationships" name="Right-of-use assets and liabi_5" sheetId="104" state="visible" r:id="rId104"/>
    <sheet xmlns:r="http://schemas.openxmlformats.org/officeDocument/2006/relationships" name="Right-of-use assets and liabi_6" sheetId="105" state="visible" r:id="rId105"/>
    <sheet xmlns:r="http://schemas.openxmlformats.org/officeDocument/2006/relationships" name="Right-of-use assets and liabi_7" sheetId="106" state="visible" r:id="rId106"/>
    <sheet xmlns:r="http://schemas.openxmlformats.org/officeDocument/2006/relationships" name="Accounts Payable, Accrued Lia_3" sheetId="107" state="visible" r:id="rId107"/>
    <sheet xmlns:r="http://schemas.openxmlformats.org/officeDocument/2006/relationships" name="Accounts Payable, Accrued Lia_4" sheetId="108" state="visible" r:id="rId108"/>
    <sheet xmlns:r="http://schemas.openxmlformats.org/officeDocument/2006/relationships" name="Accounts Payable, Accrued Lia_5" sheetId="109" state="visible" r:id="rId109"/>
    <sheet xmlns:r="http://schemas.openxmlformats.org/officeDocument/2006/relationships" name="Accounts Payable, Accrued Lia_6"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Employee Benefits - Analysis of" sheetId="113" state="visible" r:id="rId113"/>
    <sheet xmlns:r="http://schemas.openxmlformats.org/officeDocument/2006/relationships" name="Employee Benefits - Summary of " sheetId="114" state="visible" r:id="rId114"/>
    <sheet xmlns:r="http://schemas.openxmlformats.org/officeDocument/2006/relationships" name="Employee Benefits - Summary o_2" sheetId="115" state="visible" r:id="rId115"/>
    <sheet xmlns:r="http://schemas.openxmlformats.org/officeDocument/2006/relationships" name="Employee Benefits - Additional " sheetId="116" state="visible" r:id="rId116"/>
    <sheet xmlns:r="http://schemas.openxmlformats.org/officeDocument/2006/relationships" name="Employee Benefits - Schedule of" sheetId="117" state="visible" r:id="rId117"/>
    <sheet xmlns:r="http://schemas.openxmlformats.org/officeDocument/2006/relationships" name="Employee Benefits - Summary o_3" sheetId="118" state="visible" r:id="rId118"/>
    <sheet xmlns:r="http://schemas.openxmlformats.org/officeDocument/2006/relationships" name="Employee Benefits - Summary o_4" sheetId="119" state="visible" r:id="rId119"/>
    <sheet xmlns:r="http://schemas.openxmlformats.org/officeDocument/2006/relationships" name="Employee Benefits - Summary o_5" sheetId="120" state="visible" r:id="rId120"/>
    <sheet xmlns:r="http://schemas.openxmlformats.org/officeDocument/2006/relationships" name="Financial Assets and Liabilit_3" sheetId="121" state="visible" r:id="rId121"/>
    <sheet xmlns:r="http://schemas.openxmlformats.org/officeDocument/2006/relationships" name="Financial Assets and Liabilit_4" sheetId="122" state="visible" r:id="rId122"/>
    <sheet xmlns:r="http://schemas.openxmlformats.org/officeDocument/2006/relationships" name="Financial Assets and Liabilit_5" sheetId="123" state="visible" r:id="rId123"/>
    <sheet xmlns:r="http://schemas.openxmlformats.org/officeDocument/2006/relationships" name="Financial Assets and Liabilit_6" sheetId="124" state="visible" r:id="rId124"/>
    <sheet xmlns:r="http://schemas.openxmlformats.org/officeDocument/2006/relationships" name="Shareholders' Equity - Addition" sheetId="125" state="visible" r:id="rId125"/>
    <sheet xmlns:r="http://schemas.openxmlformats.org/officeDocument/2006/relationships" name="Shareholders Equity - Summary o" sheetId="126" state="visible" r:id="rId126"/>
    <sheet xmlns:r="http://schemas.openxmlformats.org/officeDocument/2006/relationships" name="Components of other comprehen_3" sheetId="127" state="visible" r:id="rId127"/>
    <sheet xmlns:r="http://schemas.openxmlformats.org/officeDocument/2006/relationships" name="Valuation of derivatives intere" sheetId="128" state="visible" r:id="rId128"/>
    <sheet xmlns:r="http://schemas.openxmlformats.org/officeDocument/2006/relationships" name="Valuation of derivatives inte_2" sheetId="129" state="visible" r:id="rId129"/>
    <sheet xmlns:r="http://schemas.openxmlformats.org/officeDocument/2006/relationships" name="Segments - Additional Informati" sheetId="130" state="visible" r:id="rId130"/>
    <sheet xmlns:r="http://schemas.openxmlformats.org/officeDocument/2006/relationships" name="Segments - Summary of Operating" sheetId="131" state="visible" r:id="rId131"/>
    <sheet xmlns:r="http://schemas.openxmlformats.org/officeDocument/2006/relationships" name="Subsequent Events - Additional " sheetId="132" state="visible" r:id="rId13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00%_);(#,##0.00%)"/>
    <numFmt numFmtId="168" formatCode="_(&quot;€ &quot;#,##0_);_(&quot;€ &quot;(#,##0)"/>
    <numFmt numFmtId="169" formatCode="#,##0.0_);(#,##0.0)"/>
    <numFmt numFmtId="170" formatCode="#,##0%_);(#,##0%)"/>
    <numFmt numFmtId="171" formatCode="_(&quot;$ &quot;#,##0.0000_);_(&quot;$ &quot;(#,##0.0000)"/>
    <numFmt numFmtId="172" formatCode="#,##0.0000_);(#,##0.0000)"/>
    <numFmt numFmtId="173" formatCode="#,##0.000_);(#,##0.000)"/>
    <numFmt numFmtId="174" formatCode="_(&quot;¥ &quot;#,##0_);_(&quot;¥ &quot;(#,##0)"/>
    <numFmt numFmtId="175" formatCode="_(&quot;£ &quot;#,##0_);_(&quot;£ &quot;(#,##0)"/>
    <numFmt numFmtId="176" formatCode="#,##0.000%_);(#,##0.000%)"/>
    <numFmt numFmtId="177" formatCode="#,##0.0000%_);(#,##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53" customWidth="1" min="1" max="1"/>
    <col width="80" customWidth="1" min="2" max="2"/>
  </cols>
  <sheetData>
    <row r="1">
      <c r="A1" s="1" t="inlineStr">
        <is>
          <t>Cover Page shares in Millions</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This Amendment No. 1 (“Amendment No. 1”) amends the Annual Report on Form 20-F of América Móvil, S.A.B. de C.V. (“América Móvil,” “we” or the “Company”) for the fiscal year ended December 31, 2023, filed on April 29, 2024 (the “Original Form 20-F”). This Amendment No. 1, which replaces in its entirety the Original Form 20-F, is being filed solely to correct information that was inadvertently added or omitted during the process of filing the Original Form 20-F. The corrected information does not affect the Company’s audited financial statements filed with the Original Form 20-F.  This Amendment No. 1 reflects information as of the original filing date of the Original Form 20-F, does not reflect events occurring after that date and does not modify or update in any way disclosures made in the Original Form 20-F, except as described above. </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AMERICA MOVIL SAB DE CV/</t>
        </is>
      </c>
    </row>
    <row r="15">
      <c r="A15" s="4" t="inlineStr">
        <is>
          <t>Entity Central Index Key</t>
        </is>
      </c>
      <c r="B15" s="4" t="inlineStr">
        <is>
          <t>0001129137</t>
        </is>
      </c>
    </row>
    <row r="16">
      <c r="A16" s="4" t="inlineStr">
        <is>
          <t>Current Fiscal Year End Date</t>
        </is>
      </c>
      <c r="B16" s="4" t="inlineStr">
        <is>
          <t>--12-31</t>
        </is>
      </c>
    </row>
    <row r="17">
      <c r="A17" s="4" t="inlineStr">
        <is>
          <t>Entity Well-known Seasoned Issuer</t>
        </is>
      </c>
      <c r="B17" s="4" t="inlineStr">
        <is>
          <t>Yes</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62450</v>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MX</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Address, Address Line One</t>
        </is>
      </c>
      <c r="B28" s="4" t="inlineStr">
        <is>
          <t>Lago Zurich 245</t>
        </is>
      </c>
    </row>
    <row r="29">
      <c r="A29" s="4" t="inlineStr">
        <is>
          <t>Entity Address, Address Line Two</t>
        </is>
      </c>
      <c r="B29" s="4" t="inlineStr">
        <is>
          <t>Plaza Carso / Edificio Telcel</t>
        </is>
      </c>
    </row>
    <row r="30">
      <c r="A30" s="4" t="inlineStr">
        <is>
          <t>Entity Address, Address Line Three</t>
        </is>
      </c>
      <c r="B30" s="4" t="inlineStr">
        <is>
          <t>Colonia Ampliación Granada</t>
        </is>
      </c>
    </row>
    <row r="31">
      <c r="A31" s="4" t="inlineStr">
        <is>
          <t>Entity Address, City or Town</t>
        </is>
      </c>
      <c r="B31" s="4" t="inlineStr">
        <is>
          <t>Mexico City</t>
        </is>
      </c>
    </row>
    <row r="32">
      <c r="A32" s="4" t="inlineStr">
        <is>
          <t>Entity Address, Postal Zip Code</t>
        </is>
      </c>
      <c r="B32" s="4" t="inlineStr">
        <is>
          <t>11529</t>
        </is>
      </c>
    </row>
    <row r="33">
      <c r="A33" s="4" t="inlineStr">
        <is>
          <t>Entity File Number</t>
        </is>
      </c>
      <c r="B33" s="4" t="inlineStr">
        <is>
          <t>1-16269</t>
        </is>
      </c>
    </row>
    <row r="34">
      <c r="A34" s="4" t="inlineStr">
        <is>
          <t>Entity Incorporation, State or Country Code</t>
        </is>
      </c>
      <c r="B34" s="4" t="inlineStr">
        <is>
          <t>O5</t>
        </is>
      </c>
    </row>
    <row r="35">
      <c r="A35" s="4" t="inlineStr">
        <is>
          <t>Auditor Name</t>
        </is>
      </c>
      <c r="B35" s="4" t="inlineStr">
        <is>
          <t>MANCERA, S.C.</t>
        </is>
      </c>
    </row>
    <row r="36">
      <c r="A36" s="4" t="inlineStr">
        <is>
          <t>Auditor Firm ID</t>
        </is>
      </c>
      <c r="B36" s="4" t="inlineStr">
        <is>
          <t>1284</t>
        </is>
      </c>
    </row>
    <row r="37">
      <c r="A37" s="4" t="inlineStr">
        <is>
          <t>Auditor Location</t>
        </is>
      </c>
      <c r="B37" s="4" t="inlineStr">
        <is>
          <t>Mexico City, Mexico</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Country</t>
        </is>
      </c>
      <c r="B41" s="4" t="inlineStr">
        <is>
          <t>MX</t>
        </is>
      </c>
    </row>
    <row r="42">
      <c r="A42" s="4" t="inlineStr">
        <is>
          <t>City Area Code</t>
        </is>
      </c>
      <c r="B42" s="4" t="inlineStr">
        <is>
          <t>5255</t>
        </is>
      </c>
    </row>
    <row r="43">
      <c r="A43" s="4" t="inlineStr">
        <is>
          <t>Local Phone Number</t>
        </is>
      </c>
      <c r="B43" s="4" t="inlineStr">
        <is>
          <t>2581-3700</t>
        </is>
      </c>
    </row>
    <row r="44">
      <c r="A44" s="4" t="inlineStr">
        <is>
          <t>Contact Personnel Name</t>
        </is>
      </c>
      <c r="B44" s="4" t="inlineStr">
        <is>
          <t>Daniela Lecuona Torras</t>
        </is>
      </c>
    </row>
    <row r="45">
      <c r="A45" s="4" t="inlineStr">
        <is>
          <t>Contact Personnel Email Address</t>
        </is>
      </c>
      <c r="B45" s="4" t="inlineStr">
        <is>
          <t>daniela.lecuona@americamovil.com</t>
        </is>
      </c>
    </row>
    <row r="46">
      <c r="A46" s="4" t="inlineStr">
        <is>
          <t>Contact Personnel Fax Number</t>
        </is>
      </c>
      <c r="B46" s="4" t="inlineStr">
        <is>
          <t>2581-4422</t>
        </is>
      </c>
    </row>
    <row r="47">
      <c r="A47" s="4" t="inlineStr">
        <is>
          <t>Entity Address, Address Line One</t>
        </is>
      </c>
      <c r="B47" s="4" t="inlineStr">
        <is>
          <t>Lago Zurich 245</t>
        </is>
      </c>
    </row>
    <row r="48">
      <c r="A48" s="4" t="inlineStr">
        <is>
          <t>Entity Address, Address Line Two</t>
        </is>
      </c>
      <c r="B48" s="4" t="inlineStr">
        <is>
          <t>Plaza Carso / Edificio Telcel, Piso 16</t>
        </is>
      </c>
    </row>
    <row r="49">
      <c r="A49" s="4" t="inlineStr">
        <is>
          <t>Entity Address, Address Line Three</t>
        </is>
      </c>
      <c r="B49" s="4" t="inlineStr">
        <is>
          <t>Colonia Ampliación Granada</t>
        </is>
      </c>
    </row>
    <row r="50">
      <c r="A50" s="4" t="inlineStr">
        <is>
          <t>Entity Address, City or Town</t>
        </is>
      </c>
      <c r="B50" s="4" t="inlineStr">
        <is>
          <t>Mexico City</t>
        </is>
      </c>
    </row>
    <row r="51">
      <c r="A51" s="4" t="inlineStr">
        <is>
          <t>Entity Address, Postal Zip Code</t>
        </is>
      </c>
      <c r="B51" s="4" t="inlineStr">
        <is>
          <t>11529</t>
        </is>
      </c>
    </row>
    <row r="52">
      <c r="A52" s="4" t="inlineStr">
        <is>
          <t>B Shares [member]</t>
        </is>
      </c>
      <c r="B52" s="4" t="inlineStr">
        <is>
          <t xml:space="preserve"> </t>
        </is>
      </c>
    </row>
    <row r="53">
      <c r="A53" s="3" t="inlineStr">
        <is>
          <t>Document Information [Line Items]</t>
        </is>
      </c>
      <c r="B53" s="4" t="inlineStr">
        <is>
          <t xml:space="preserve"> </t>
        </is>
      </c>
    </row>
    <row r="54">
      <c r="A54" s="4" t="inlineStr">
        <is>
          <t>Trading Symbol</t>
        </is>
      </c>
      <c r="B54" s="4" t="inlineStr">
        <is>
          <t>AMX</t>
        </is>
      </c>
    </row>
    <row r="55">
      <c r="A55" s="4" t="inlineStr">
        <is>
          <t>Security Exchange Name</t>
        </is>
      </c>
      <c r="B55" s="4" t="inlineStr">
        <is>
          <t>NYSE</t>
        </is>
      </c>
    </row>
    <row r="56">
      <c r="A56" s="4" t="inlineStr">
        <is>
          <t>Title of 12(b) Security</t>
        </is>
      </c>
      <c r="B56" s="4" t="inlineStr">
        <is>
          <t>American Depositary Shares, each representing 20 BShares, without par value</t>
        </is>
      </c>
    </row>
    <row r="57">
      <c r="A57" s="4" t="inlineStr">
        <is>
          <t>3.625% Senior Notes Due 2029 [Member]</t>
        </is>
      </c>
      <c r="B57" s="4" t="inlineStr">
        <is>
          <t xml:space="preserve"> </t>
        </is>
      </c>
    </row>
    <row r="58">
      <c r="A58" s="3" t="inlineStr">
        <is>
          <t>Document Information [Line Items]</t>
        </is>
      </c>
      <c r="B58" s="4" t="inlineStr">
        <is>
          <t xml:space="preserve"> </t>
        </is>
      </c>
    </row>
    <row r="59">
      <c r="A59" s="4" t="inlineStr">
        <is>
          <t>Trading Symbol</t>
        </is>
      </c>
      <c r="B59" s="4" t="inlineStr">
        <is>
          <t>AMX29</t>
        </is>
      </c>
    </row>
    <row r="60">
      <c r="A60" s="4" t="inlineStr">
        <is>
          <t>Security Exchange Name</t>
        </is>
      </c>
      <c r="B60" s="4" t="inlineStr">
        <is>
          <t>NYSE</t>
        </is>
      </c>
    </row>
    <row r="61">
      <c r="A61" s="4" t="inlineStr">
        <is>
          <t>Title of 12(b) Security</t>
        </is>
      </c>
      <c r="B61" s="4" t="inlineStr">
        <is>
          <t>3.625% Senior Notes Due 2029</t>
        </is>
      </c>
    </row>
    <row r="62">
      <c r="A62" s="4" t="inlineStr">
        <is>
          <t>2.875% Senior Notes Due 2030 [Member]</t>
        </is>
      </c>
      <c r="B62" s="4" t="inlineStr">
        <is>
          <t xml:space="preserve"> </t>
        </is>
      </c>
    </row>
    <row r="63">
      <c r="A63" s="3" t="inlineStr">
        <is>
          <t>Document Information [Line Items]</t>
        </is>
      </c>
      <c r="B63" s="4" t="inlineStr">
        <is>
          <t xml:space="preserve"> </t>
        </is>
      </c>
    </row>
    <row r="64">
      <c r="A64" s="4" t="inlineStr">
        <is>
          <t>Trading Symbol</t>
        </is>
      </c>
      <c r="B64" s="4" t="inlineStr">
        <is>
          <t>AMX30</t>
        </is>
      </c>
    </row>
    <row r="65">
      <c r="A65" s="4" t="inlineStr">
        <is>
          <t>Security Exchange Name</t>
        </is>
      </c>
      <c r="B65" s="4" t="inlineStr">
        <is>
          <t>NYSE</t>
        </is>
      </c>
    </row>
    <row r="66">
      <c r="A66" s="4" t="inlineStr">
        <is>
          <t>Title of 12(b) Security</t>
        </is>
      </c>
      <c r="B66" s="4" t="inlineStr">
        <is>
          <t>2.875% Senior Notes Due 2030</t>
        </is>
      </c>
    </row>
    <row r="67">
      <c r="A67" s="4" t="inlineStr">
        <is>
          <t>4.700% Senior Notes Due 2032 [Member]</t>
        </is>
      </c>
      <c r="B67" s="4" t="inlineStr">
        <is>
          <t xml:space="preserve"> </t>
        </is>
      </c>
    </row>
    <row r="68">
      <c r="A68" s="3" t="inlineStr">
        <is>
          <t>Document Information [Line Items]</t>
        </is>
      </c>
      <c r="B68" s="4" t="inlineStr">
        <is>
          <t xml:space="preserve"> </t>
        </is>
      </c>
    </row>
    <row r="69">
      <c r="A69" s="4" t="inlineStr">
        <is>
          <t>Trading Symbol</t>
        </is>
      </c>
      <c r="B69" s="4" t="inlineStr">
        <is>
          <t>AMX32</t>
        </is>
      </c>
    </row>
    <row r="70">
      <c r="A70" s="4" t="inlineStr">
        <is>
          <t>Security Exchange Name</t>
        </is>
      </c>
      <c r="B70" s="4" t="inlineStr">
        <is>
          <t>NYSE</t>
        </is>
      </c>
    </row>
    <row r="71">
      <c r="A71" s="4" t="inlineStr">
        <is>
          <t>Title of 12(b) Security</t>
        </is>
      </c>
      <c r="B71" s="4" t="inlineStr">
        <is>
          <t>4.700% Senior Notes Due 2032</t>
        </is>
      </c>
    </row>
    <row r="72">
      <c r="A72" s="4" t="inlineStr">
        <is>
          <t>6.375% Senior Notes Due 2035 [Member]</t>
        </is>
      </c>
      <c r="B72" s="4" t="inlineStr">
        <is>
          <t xml:space="preserve"> </t>
        </is>
      </c>
    </row>
    <row r="73">
      <c r="A73" s="3" t="inlineStr">
        <is>
          <t>Document Information [Line Items]</t>
        </is>
      </c>
      <c r="B73" s="4" t="inlineStr">
        <is>
          <t xml:space="preserve"> </t>
        </is>
      </c>
    </row>
    <row r="74">
      <c r="A74" s="4" t="inlineStr">
        <is>
          <t>Trading Symbol</t>
        </is>
      </c>
      <c r="B74" s="4" t="inlineStr">
        <is>
          <t>AMX35</t>
        </is>
      </c>
    </row>
    <row r="75">
      <c r="A75" s="4" t="inlineStr">
        <is>
          <t>Security Exchange Name</t>
        </is>
      </c>
      <c r="B75" s="4" t="inlineStr">
        <is>
          <t>NYSE</t>
        </is>
      </c>
    </row>
    <row r="76">
      <c r="A76" s="4" t="inlineStr">
        <is>
          <t>Title of 12(b) Security</t>
        </is>
      </c>
      <c r="B76" s="4" t="inlineStr">
        <is>
          <t>6.375% Senior Notes Due 2035</t>
        </is>
      </c>
    </row>
    <row r="77">
      <c r="A77" s="4" t="inlineStr">
        <is>
          <t>6.125% Senior Notes Due 2037 [Member]</t>
        </is>
      </c>
      <c r="B77" s="4" t="inlineStr">
        <is>
          <t xml:space="preserve"> </t>
        </is>
      </c>
    </row>
    <row r="78">
      <c r="A78" s="3" t="inlineStr">
        <is>
          <t>Document Information [Line Items]</t>
        </is>
      </c>
      <c r="B78" s="4" t="inlineStr">
        <is>
          <t xml:space="preserve"> </t>
        </is>
      </c>
    </row>
    <row r="79">
      <c r="A79" s="4" t="inlineStr">
        <is>
          <t>Trading Symbol</t>
        </is>
      </c>
      <c r="B79" s="4" t="inlineStr">
        <is>
          <t>AMX37</t>
        </is>
      </c>
    </row>
    <row r="80">
      <c r="A80" s="4" t="inlineStr">
        <is>
          <t>Security Exchange Name</t>
        </is>
      </c>
      <c r="B80" s="4" t="inlineStr">
        <is>
          <t>NYSE</t>
        </is>
      </c>
    </row>
    <row r="81">
      <c r="A81" s="4" t="inlineStr">
        <is>
          <t>Title of 12(b) Security</t>
        </is>
      </c>
      <c r="B81" s="4" t="inlineStr">
        <is>
          <t>6.125% Senior Notes Due 2037</t>
        </is>
      </c>
    </row>
    <row r="82">
      <c r="A82" s="4" t="inlineStr">
        <is>
          <t>6.125% Senior Notes Due 2040 [Member]</t>
        </is>
      </c>
      <c r="B82" s="4" t="inlineStr">
        <is>
          <t xml:space="preserve"> </t>
        </is>
      </c>
    </row>
    <row r="83">
      <c r="A83" s="3" t="inlineStr">
        <is>
          <t>Document Information [Line Items]</t>
        </is>
      </c>
      <c r="B83" s="4" t="inlineStr">
        <is>
          <t xml:space="preserve"> </t>
        </is>
      </c>
    </row>
    <row r="84">
      <c r="A84" s="4" t="inlineStr">
        <is>
          <t>Trading Symbol</t>
        </is>
      </c>
      <c r="B84" s="4" t="inlineStr">
        <is>
          <t>AMX40</t>
        </is>
      </c>
    </row>
    <row r="85">
      <c r="A85" s="4" t="inlineStr">
        <is>
          <t>Security Exchange Name</t>
        </is>
      </c>
      <c r="B85" s="4" t="inlineStr">
        <is>
          <t>NYSE</t>
        </is>
      </c>
    </row>
    <row r="86">
      <c r="A86" s="4" t="inlineStr">
        <is>
          <t>Title of 12(b) Security</t>
        </is>
      </c>
      <c r="B86" s="4" t="inlineStr">
        <is>
          <t>6.125% Senior Notes Due 2040</t>
        </is>
      </c>
    </row>
    <row r="87">
      <c r="A87" s="4" t="inlineStr">
        <is>
          <t>4.375% Senior Notes Due 2042 [Member]</t>
        </is>
      </c>
      <c r="B87" s="4" t="inlineStr">
        <is>
          <t xml:space="preserve"> </t>
        </is>
      </c>
    </row>
    <row r="88">
      <c r="A88" s="3" t="inlineStr">
        <is>
          <t>Document Information [Line Items]</t>
        </is>
      </c>
      <c r="B88" s="4" t="inlineStr">
        <is>
          <t xml:space="preserve"> </t>
        </is>
      </c>
    </row>
    <row r="89">
      <c r="A89" s="4" t="inlineStr">
        <is>
          <t>Trading Symbol</t>
        </is>
      </c>
      <c r="B89" s="4" t="inlineStr">
        <is>
          <t>AMX42</t>
        </is>
      </c>
    </row>
    <row r="90">
      <c r="A90" s="4" t="inlineStr">
        <is>
          <t>Security Exchange Name</t>
        </is>
      </c>
      <c r="B90" s="4" t="inlineStr">
        <is>
          <t>NYSE</t>
        </is>
      </c>
    </row>
    <row r="91">
      <c r="A91" s="4" t="inlineStr">
        <is>
          <t>Title of 12(b) Security</t>
        </is>
      </c>
      <c r="B91" s="4" t="inlineStr">
        <is>
          <t>4.375% Senior Notes Due 2042</t>
        </is>
      </c>
    </row>
    <row r="92">
      <c r="A92" s="4" t="inlineStr">
        <is>
          <t>4.375% Senior Notes Due 2049 [Member]</t>
        </is>
      </c>
      <c r="B92" s="4" t="inlineStr">
        <is>
          <t xml:space="preserve"> </t>
        </is>
      </c>
    </row>
    <row r="93">
      <c r="A93" s="3" t="inlineStr">
        <is>
          <t>Document Information [Line Items]</t>
        </is>
      </c>
      <c r="B93" s="4" t="inlineStr">
        <is>
          <t xml:space="preserve"> </t>
        </is>
      </c>
    </row>
    <row r="94">
      <c r="A94" s="4" t="inlineStr">
        <is>
          <t>Trading Symbol</t>
        </is>
      </c>
      <c r="B94" s="4" t="inlineStr">
        <is>
          <t>AMX49</t>
        </is>
      </c>
    </row>
    <row r="95">
      <c r="A95" s="4" t="inlineStr">
        <is>
          <t>Security Exchange Name</t>
        </is>
      </c>
      <c r="B95" s="4" t="inlineStr">
        <is>
          <t>NYSE</t>
        </is>
      </c>
    </row>
    <row r="96">
      <c r="A96" s="4" t="inlineStr">
        <is>
          <t>Title of 12(b) Security</t>
        </is>
      </c>
      <c r="B96" s="4" t="inlineStr">
        <is>
          <t>4.375% Senior Notes Due 20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from subscribers, distributors, recoverable taxes contractual assets and other, net</t>
        </is>
      </c>
      <c r="B1" s="2" t="inlineStr">
        <is>
          <t>12 Months Ended</t>
        </is>
      </c>
    </row>
    <row r="2">
      <c r="B2" s="2" t="inlineStr">
        <is>
          <t>Dec. 31, 2023</t>
        </is>
      </c>
    </row>
    <row r="3">
      <c r="A3" s="3" t="inlineStr">
        <is>
          <t>Text block [abstract]</t>
        </is>
      </c>
      <c r="B3" s="4" t="inlineStr">
        <is>
          <t xml:space="preserve"> </t>
        </is>
      </c>
    </row>
    <row r="4">
      <c r="A4" s="4" t="inlineStr">
        <is>
          <t>Accounts receivable from subscribers, distributors, recoverable taxes contractual assets and other, net</t>
        </is>
      </c>
      <c r="B4" s="4" t="inlineStr">
        <is>
          <t xml:space="preserve"> Note 5. Accounts receivable from subscribers, distributors, recoverable taxes contractual assets and other, net a)
At December 31,
2022 2023
Subscribers and distributors Ps.154,659,093 Ps.156,569,986
Telecommunications carriers for network interconnection and 3,519,170 2,960,653
Recoverable taxes 46,947,187 57,501,535
Sundry debtors 16,528,588 12,302,877
Contract assets 28,573,717 25,062,219
Allowance of expected credit losses (42,079,056 ) (38,194,997 )
Total net Ps.208,148,699 Ps.216,202,273
Non-current 8,724,497 9,400,123
Total current subscribers, distributors and contractual assets Ps.199,424,202 Ps.206,802,150
b) Changes in the allowance of the expected credit losses is as follows:
For the years ended December 31,
(1) 2022 2023
Balance at beginning of year Ps. (44,551,735 ) Ps. (41,835,826 ) Ps. (42,079,056 )
Increases recorded in expenses  (i) (10,212,490 ) (12,197,447 ) (12,021,598 )
Write-offs 11,682,343 9,162,382 11,392,722
Incorporation (spin-off)  (ii) —  —  (3,002 )
Translation effect 1,246,056 2,791,835 4,515,937
Balance at year end Ps. (41,835,826 ) Ps. (42,079,056 ) Ps. (38,194,997 )
(1) Discontinued operations
i) Includes discontinued operation of Panama and Chile in joint venture. See note 2Ac.
ii) This figure is related to the spin-off c) The following table shows the aging of accounts receivable at December 31, 2022 and 2023, for subscribers and distributors:
Past due
Total Unbilled services a-30 31-60 61-90 Greater than
December 31, 2022 Ps.154,659,093 Ps.66,839,514 Ps.31,726,606 Ps.4,099,261 Ps.2,574,082 Ps.49,419,630
December 31, 2023 Ps.156,569,986 Ps.94,822,572 Ps.15,595,155 Ps.4,533,856 Ps.2,543,476 Ps.39,074,927 d) The following table shows the accounts receivable from subscribers and distributors included in the allowance for expected credit losses of trade receivables, as of December 31, 2022 and 2023:
Total 1-90 Greater than
December 31, 2022 Ps.42,079,056 Ps.4,207,906 Ps.37,871,150
December 31, 2023 Ps.38,194,997 Ps.2,989,388 Ps.35,205,609 e) An analysis of contract assets and liabilities at December 31, 2022 and 2023 is as follows:
2022 2023
Contract Assets:
Balance at the beginning of the year Ps. 30,901,277 Ps. 28,573,717
Additions 28,262,872 24,666,211
Business combination 404,489 — 
Disposals (5,238,752 ) (4,672,331 )
Amortization (22,926,487 ) (19,998,178 )
Translation effect (2,829,682 ) (3,507,200 )
Balance at the end of the year Ps. 28,573,717 Ps. 25,062,219
Non-current Ps. 880,860 Ps. 1,149,202
Current portion contracts assets Ps. 27,692,857 Ps. 23,913,0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Long Term Debt Maturities (Detail) $ in Thousands, $ in Millions</t>
        </is>
      </c>
      <c r="B1" s="2" t="inlineStr">
        <is>
          <t>Dec. 31, 2023 MXN ($)</t>
        </is>
      </c>
      <c r="C1" s="2" t="inlineStr">
        <is>
          <t>Dec. 31, 2023 USD ($)</t>
        </is>
      </c>
      <c r="D1" s="2" t="inlineStr">
        <is>
          <t>Dec. 31, 2022 MXN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t>
        </is>
      </c>
      <c r="B3" s="6" t="n">
        <v>339713449</v>
      </c>
      <c r="C3" s="6" t="n">
        <v>20109</v>
      </c>
      <c r="D3" s="6" t="n">
        <v>408565066</v>
      </c>
    </row>
    <row r="4">
      <c r="A4" s="4" t="inlineStr">
        <is>
          <t>2025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debt</t>
        </is>
      </c>
      <c r="B6" s="5" t="n">
        <v>14573986</v>
      </c>
      <c r="C6" s="4" t="inlineStr">
        <is>
          <t xml:space="preserve"> </t>
        </is>
      </c>
      <c r="D6" s="4" t="inlineStr">
        <is>
          <t xml:space="preserve"> </t>
        </is>
      </c>
    </row>
    <row r="7">
      <c r="A7" s="4" t="inlineStr">
        <is>
          <t>2026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debt</t>
        </is>
      </c>
      <c r="B9" s="5" t="n">
        <v>29974291</v>
      </c>
      <c r="C9" s="4" t="inlineStr">
        <is>
          <t xml:space="preserve"> </t>
        </is>
      </c>
      <c r="D9" s="4" t="inlineStr">
        <is>
          <t xml:space="preserve"> </t>
        </is>
      </c>
    </row>
    <row r="10">
      <c r="A10" s="4" t="inlineStr">
        <is>
          <t>2027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debt</t>
        </is>
      </c>
      <c r="B12" s="5" t="n">
        <v>14095366</v>
      </c>
      <c r="C12" s="4" t="inlineStr">
        <is>
          <t xml:space="preserve"> </t>
        </is>
      </c>
      <c r="D12" s="4" t="inlineStr">
        <is>
          <t xml:space="preserve"> </t>
        </is>
      </c>
    </row>
    <row r="13">
      <c r="A13" s="4" t="inlineStr">
        <is>
          <t>2028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ng-term debt</t>
        </is>
      </c>
      <c r="B15" s="5" t="n">
        <v>40787112</v>
      </c>
      <c r="C15" s="4" t="inlineStr">
        <is>
          <t xml:space="preserve"> </t>
        </is>
      </c>
      <c r="D15" s="4" t="inlineStr">
        <is>
          <t xml:space="preserve"> </t>
        </is>
      </c>
    </row>
    <row r="16">
      <c r="A16" s="4" t="inlineStr">
        <is>
          <t>2029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Long-term debt</t>
        </is>
      </c>
      <c r="B18" s="5" t="n">
        <v>16893500</v>
      </c>
      <c r="C18" s="4" t="inlineStr">
        <is>
          <t xml:space="preserve"> </t>
        </is>
      </c>
      <c r="D18" s="4" t="inlineStr">
        <is>
          <t xml:space="preserve"> </t>
        </is>
      </c>
    </row>
    <row r="19">
      <c r="A19" s="4" t="inlineStr">
        <is>
          <t>2030 and thereafter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debt</t>
        </is>
      </c>
      <c r="B21" s="6" t="n">
        <v>223389194</v>
      </c>
      <c r="C21" s="4" t="inlineStr">
        <is>
          <t xml:space="preserve"> </t>
        </is>
      </c>
      <c r="D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Senior Notes Outstanding (Detail) - MXN ($) $ in Thousands</t>
        </is>
      </c>
      <c r="B1" s="2" t="inlineStr">
        <is>
          <t>Dec. 31, 2023</t>
        </is>
      </c>
      <c r="C1" s="2" t="inlineStr">
        <is>
          <t>Dec. 31, 2022</t>
        </is>
      </c>
    </row>
    <row r="2">
      <c r="A2" s="3" t="inlineStr">
        <is>
          <t>Disclosure of Senior Notes Outstanding [Line Items]</t>
        </is>
      </c>
      <c r="B2" s="4" t="inlineStr">
        <is>
          <t xml:space="preserve"> </t>
        </is>
      </c>
      <c r="C2" s="4" t="inlineStr">
        <is>
          <t xml:space="preserve"> </t>
        </is>
      </c>
    </row>
    <row r="3">
      <c r="A3" s="4" t="inlineStr">
        <is>
          <t>Borrowings</t>
        </is>
      </c>
      <c r="B3" s="6" t="n">
        <v>500677052</v>
      </c>
      <c r="C3" s="6" t="n">
        <v>510589480</v>
      </c>
    </row>
    <row r="4">
      <c r="A4" s="4" t="inlineStr">
        <is>
          <t>U.S. dollars [member]</t>
        </is>
      </c>
      <c r="B4" s="4" t="inlineStr">
        <is>
          <t xml:space="preserve"> </t>
        </is>
      </c>
      <c r="C4" s="4" t="inlineStr">
        <is>
          <t xml:space="preserve"> </t>
        </is>
      </c>
    </row>
    <row r="5">
      <c r="A5" s="3" t="inlineStr">
        <is>
          <t>Disclosure of Senior Notes Outstanding [Line Items]</t>
        </is>
      </c>
      <c r="B5" s="4" t="inlineStr">
        <is>
          <t xml:space="preserve"> </t>
        </is>
      </c>
      <c r="C5" s="4" t="inlineStr">
        <is>
          <t xml:space="preserve"> </t>
        </is>
      </c>
    </row>
    <row r="6">
      <c r="A6" s="4" t="inlineStr">
        <is>
          <t>Borrowings</t>
        </is>
      </c>
      <c r="B6" s="5" t="n">
        <v>143528274</v>
      </c>
      <c r="C6" s="5" t="n">
        <v>164945155</v>
      </c>
    </row>
    <row r="7">
      <c r="A7" s="4" t="inlineStr">
        <is>
          <t>Mexican pesos [member]</t>
        </is>
      </c>
      <c r="B7" s="4" t="inlineStr">
        <is>
          <t xml:space="preserve"> </t>
        </is>
      </c>
      <c r="C7" s="4" t="inlineStr">
        <is>
          <t xml:space="preserve"> </t>
        </is>
      </c>
    </row>
    <row r="8">
      <c r="A8" s="3" t="inlineStr">
        <is>
          <t>Disclosure of Senior Notes Outstanding [Line Items]</t>
        </is>
      </c>
      <c r="B8" s="4" t="inlineStr">
        <is>
          <t xml:space="preserve"> </t>
        </is>
      </c>
      <c r="C8" s="4" t="inlineStr">
        <is>
          <t xml:space="preserve"> </t>
        </is>
      </c>
    </row>
    <row r="9">
      <c r="A9" s="4" t="inlineStr">
        <is>
          <t>Borrowings</t>
        </is>
      </c>
      <c r="B9" s="5" t="n">
        <v>89926765</v>
      </c>
      <c r="C9" s="5" t="n">
        <v>53554397</v>
      </c>
    </row>
    <row r="10">
      <c r="A10" s="4" t="inlineStr">
        <is>
          <t>Euros [member]</t>
        </is>
      </c>
      <c r="B10" s="4" t="inlineStr">
        <is>
          <t xml:space="preserve"> </t>
        </is>
      </c>
      <c r="C10" s="4" t="inlineStr">
        <is>
          <t xml:space="preserve"> </t>
        </is>
      </c>
    </row>
    <row r="11">
      <c r="A11" s="3" t="inlineStr">
        <is>
          <t>Disclosure of Senior Notes Outstanding [Line Items]</t>
        </is>
      </c>
      <c r="B11" s="4" t="inlineStr">
        <is>
          <t xml:space="preserve"> </t>
        </is>
      </c>
      <c r="C11" s="4" t="inlineStr">
        <is>
          <t xml:space="preserve"> </t>
        </is>
      </c>
    </row>
    <row r="12">
      <c r="A12" s="4" t="inlineStr">
        <is>
          <t>Borrowings</t>
        </is>
      </c>
      <c r="B12" s="5" t="n">
        <v>111553842</v>
      </c>
      <c r="C12" s="5" t="n">
        <v>129358533</v>
      </c>
    </row>
    <row r="13">
      <c r="A13" s="4" t="inlineStr">
        <is>
          <t>Pound sterling [member]</t>
        </is>
      </c>
      <c r="B13" s="4" t="inlineStr">
        <is>
          <t xml:space="preserve"> </t>
        </is>
      </c>
      <c r="C13" s="4" t="inlineStr">
        <is>
          <t xml:space="preserve"> </t>
        </is>
      </c>
    </row>
    <row r="14">
      <c r="A14" s="3" t="inlineStr">
        <is>
          <t>Disclosure of Senior Notes Outstanding [Line Items]</t>
        </is>
      </c>
      <c r="B14" s="4" t="inlineStr">
        <is>
          <t xml:space="preserve"> </t>
        </is>
      </c>
      <c r="C14" s="4" t="inlineStr">
        <is>
          <t xml:space="preserve"> </t>
        </is>
      </c>
    </row>
    <row r="15">
      <c r="A15" s="4" t="inlineStr">
        <is>
          <t>Borrowings</t>
        </is>
      </c>
      <c r="B15" s="5" t="n">
        <v>47315652</v>
      </c>
      <c r="C15" s="5" t="n">
        <v>51608257</v>
      </c>
    </row>
    <row r="16">
      <c r="A16" s="4" t="inlineStr">
        <is>
          <t>Japanese yen [member]</t>
        </is>
      </c>
      <c r="B16" s="4" t="inlineStr">
        <is>
          <t xml:space="preserve"> </t>
        </is>
      </c>
      <c r="C16" s="4" t="inlineStr">
        <is>
          <t xml:space="preserve"> </t>
        </is>
      </c>
    </row>
    <row r="17">
      <c r="A17" s="3" t="inlineStr">
        <is>
          <t>Disclosure of Senior Notes Outstanding [Line Items]</t>
        </is>
      </c>
      <c r="B17" s="4" t="inlineStr">
        <is>
          <t xml:space="preserve"> </t>
        </is>
      </c>
      <c r="C17" s="4" t="inlineStr">
        <is>
          <t xml:space="preserve"> </t>
        </is>
      </c>
    </row>
    <row r="18">
      <c r="A18" s="4" t="inlineStr">
        <is>
          <t>Borrowings</t>
        </is>
      </c>
      <c r="B18" s="5" t="n">
        <v>1557115</v>
      </c>
      <c r="C18" s="5" t="n">
        <v>1924847</v>
      </c>
    </row>
    <row r="19">
      <c r="A19" s="4" t="inlineStr">
        <is>
          <t>Brazilian reais [member]</t>
        </is>
      </c>
      <c r="B19" s="4" t="inlineStr">
        <is>
          <t xml:space="preserve"> </t>
        </is>
      </c>
      <c r="C19" s="4" t="inlineStr">
        <is>
          <t xml:space="preserve"> </t>
        </is>
      </c>
    </row>
    <row r="20">
      <c r="A20" s="3" t="inlineStr">
        <is>
          <t>Disclosure of Senior Notes Outstanding [Line Items]</t>
        </is>
      </c>
      <c r="B20" s="4" t="inlineStr">
        <is>
          <t xml:space="preserve"> </t>
        </is>
      </c>
      <c r="C20" s="4" t="inlineStr">
        <is>
          <t xml:space="preserve"> </t>
        </is>
      </c>
    </row>
    <row r="21">
      <c r="A21" s="4" t="inlineStr">
        <is>
          <t>Borrowings</t>
        </is>
      </c>
      <c r="B21" s="5" t="n">
        <v>28788006</v>
      </c>
      <c r="C21" s="5" t="n">
        <v>33673729</v>
      </c>
    </row>
    <row r="22">
      <c r="A22" s="4" t="inlineStr">
        <is>
          <t>Chilean pesos [member]</t>
        </is>
      </c>
      <c r="B22" s="4" t="inlineStr">
        <is>
          <t xml:space="preserve"> </t>
        </is>
      </c>
      <c r="C22" s="4" t="inlineStr">
        <is>
          <t xml:space="preserve"> </t>
        </is>
      </c>
    </row>
    <row r="23">
      <c r="A23" s="3" t="inlineStr">
        <is>
          <t>Disclosure of Senior Notes Outstanding [Line Items]</t>
        </is>
      </c>
      <c r="B23" s="4" t="inlineStr">
        <is>
          <t xml:space="preserve"> </t>
        </is>
      </c>
      <c r="C23" s="4" t="inlineStr">
        <is>
          <t xml:space="preserve"> </t>
        </is>
      </c>
    </row>
    <row r="24">
      <c r="A24" s="4" t="inlineStr">
        <is>
          <t>Borrowings</t>
        </is>
      </c>
      <c r="B24" s="5" t="n">
        <v>3541257</v>
      </c>
      <c r="C24" s="5" t="n">
        <v>3964099</v>
      </c>
    </row>
    <row r="25">
      <c r="A25" s="4" t="inlineStr">
        <is>
          <t>Senior Notes 1 [member] | U.S. dollars [member]</t>
        </is>
      </c>
      <c r="B25" s="4" t="inlineStr">
        <is>
          <t xml:space="preserve"> </t>
        </is>
      </c>
      <c r="C25" s="4" t="inlineStr">
        <is>
          <t xml:space="preserve"> </t>
        </is>
      </c>
    </row>
    <row r="26">
      <c r="A26" s="3" t="inlineStr">
        <is>
          <t>Disclosure of Senior Notes Outstanding [Line Items]</t>
        </is>
      </c>
      <c r="B26" s="4" t="inlineStr">
        <is>
          <t xml:space="preserve"> </t>
        </is>
      </c>
      <c r="C26" s="4" t="inlineStr">
        <is>
          <t xml:space="preserve"> </t>
        </is>
      </c>
    </row>
    <row r="27">
      <c r="A27" s="4" t="inlineStr">
        <is>
          <t>Borrowings</t>
        </is>
      </c>
      <c r="B27" s="5" t="n">
        <v>143528274</v>
      </c>
      <c r="C27" s="5" t="n">
        <v>164945155</v>
      </c>
    </row>
    <row r="28">
      <c r="A28" s="4" t="inlineStr">
        <is>
          <t>Senior Notes 1 [member] | Mexican pesos [member]</t>
        </is>
      </c>
      <c r="B28" s="4" t="inlineStr">
        <is>
          <t xml:space="preserve"> </t>
        </is>
      </c>
      <c r="C28" s="4" t="inlineStr">
        <is>
          <t xml:space="preserve"> </t>
        </is>
      </c>
    </row>
    <row r="29">
      <c r="A29" s="3" t="inlineStr">
        <is>
          <t>Disclosure of Senior Notes Outstanding [Line Items]</t>
        </is>
      </c>
      <c r="B29" s="4" t="inlineStr">
        <is>
          <t xml:space="preserve"> </t>
        </is>
      </c>
      <c r="C29" s="4" t="inlineStr">
        <is>
          <t xml:space="preserve"> </t>
        </is>
      </c>
    </row>
    <row r="30">
      <c r="A30" s="4" t="inlineStr">
        <is>
          <t>Borrowings</t>
        </is>
      </c>
      <c r="B30" s="5" t="n">
        <v>89926765</v>
      </c>
      <c r="C30" s="5" t="n">
        <v>53554397</v>
      </c>
    </row>
    <row r="31">
      <c r="A31" s="4" t="inlineStr">
        <is>
          <t>Senior Notes 1 [member] | Euros [member]</t>
        </is>
      </c>
      <c r="B31" s="4" t="inlineStr">
        <is>
          <t xml:space="preserve"> </t>
        </is>
      </c>
      <c r="C31" s="4" t="inlineStr">
        <is>
          <t xml:space="preserve"> </t>
        </is>
      </c>
    </row>
    <row r="32">
      <c r="A32" s="3" t="inlineStr">
        <is>
          <t>Disclosure of Senior Notes Outstanding [Line Items]</t>
        </is>
      </c>
      <c r="B32" s="4" t="inlineStr">
        <is>
          <t xml:space="preserve"> </t>
        </is>
      </c>
      <c r="C32" s="4" t="inlineStr">
        <is>
          <t xml:space="preserve"> </t>
        </is>
      </c>
    </row>
    <row r="33">
      <c r="A33" s="4" t="inlineStr">
        <is>
          <t>Borrowings</t>
        </is>
      </c>
      <c r="B33" s="5" t="n">
        <v>111553842</v>
      </c>
      <c r="C33" s="5" t="n">
        <v>129358533</v>
      </c>
    </row>
    <row r="34">
      <c r="A34" s="4" t="inlineStr">
        <is>
          <t>Senior Notes 1 [member] | Pound sterling [member]</t>
        </is>
      </c>
      <c r="B34" s="4" t="inlineStr">
        <is>
          <t xml:space="preserve"> </t>
        </is>
      </c>
      <c r="C34" s="4" t="inlineStr">
        <is>
          <t xml:space="preserve"> </t>
        </is>
      </c>
    </row>
    <row r="35">
      <c r="A35" s="3" t="inlineStr">
        <is>
          <t>Disclosure of Senior Notes Outstanding [Line Items]</t>
        </is>
      </c>
      <c r="B35" s="4" t="inlineStr">
        <is>
          <t xml:space="preserve"> </t>
        </is>
      </c>
      <c r="C35" s="4" t="inlineStr">
        <is>
          <t xml:space="preserve"> </t>
        </is>
      </c>
    </row>
    <row r="36">
      <c r="A36" s="4" t="inlineStr">
        <is>
          <t>Borrowings</t>
        </is>
      </c>
      <c r="B36" s="5" t="n">
        <v>47315652</v>
      </c>
      <c r="C36" s="5" t="n">
        <v>51608257</v>
      </c>
    </row>
    <row r="37">
      <c r="A37" s="4" t="inlineStr">
        <is>
          <t>Senior Notes 1 [member] | Japanese yen [member]</t>
        </is>
      </c>
      <c r="B37" s="4" t="inlineStr">
        <is>
          <t xml:space="preserve"> </t>
        </is>
      </c>
      <c r="C37" s="4" t="inlineStr">
        <is>
          <t xml:space="preserve"> </t>
        </is>
      </c>
    </row>
    <row r="38">
      <c r="A38" s="3" t="inlineStr">
        <is>
          <t>Disclosure of Senior Notes Outstanding [Line Items]</t>
        </is>
      </c>
      <c r="B38" s="4" t="inlineStr">
        <is>
          <t xml:space="preserve"> </t>
        </is>
      </c>
      <c r="C38" s="4" t="inlineStr">
        <is>
          <t xml:space="preserve"> </t>
        </is>
      </c>
    </row>
    <row r="39">
      <c r="A39" s="4" t="inlineStr">
        <is>
          <t>Borrowings</t>
        </is>
      </c>
      <c r="B39" s="5" t="n">
        <v>1557115</v>
      </c>
      <c r="C39" s="5" t="n">
        <v>1924847</v>
      </c>
    </row>
    <row r="40">
      <c r="A40" s="4" t="inlineStr">
        <is>
          <t>Senior Notes 1 [member] | Brazilian reais [member]</t>
        </is>
      </c>
      <c r="B40" s="4" t="inlineStr">
        <is>
          <t xml:space="preserve"> </t>
        </is>
      </c>
      <c r="C40" s="4" t="inlineStr">
        <is>
          <t xml:space="preserve"> </t>
        </is>
      </c>
    </row>
    <row r="41">
      <c r="A41" s="3" t="inlineStr">
        <is>
          <t>Disclosure of Senior Notes Outstanding [Line Items]</t>
        </is>
      </c>
      <c r="B41" s="4" t="inlineStr">
        <is>
          <t xml:space="preserve"> </t>
        </is>
      </c>
      <c r="C41" s="4" t="inlineStr">
        <is>
          <t xml:space="preserve"> </t>
        </is>
      </c>
    </row>
    <row r="42">
      <c r="A42" s="4" t="inlineStr">
        <is>
          <t>Borrowings</t>
        </is>
      </c>
      <c r="B42" s="5" t="n">
        <v>28788006</v>
      </c>
      <c r="C42" s="5" t="n">
        <v>33673729</v>
      </c>
    </row>
    <row r="43">
      <c r="A43" s="4" t="inlineStr">
        <is>
          <t>Senior Notes 1 [member] | Chilean pesos [member]</t>
        </is>
      </c>
      <c r="B43" s="4" t="inlineStr">
        <is>
          <t xml:space="preserve"> </t>
        </is>
      </c>
      <c r="C43" s="4" t="inlineStr">
        <is>
          <t xml:space="preserve"> </t>
        </is>
      </c>
    </row>
    <row r="44">
      <c r="A44" s="3" t="inlineStr">
        <is>
          <t>Disclosure of Senior Notes Outstanding [Line Items]</t>
        </is>
      </c>
      <c r="B44" s="4" t="inlineStr">
        <is>
          <t xml:space="preserve"> </t>
        </is>
      </c>
      <c r="C44" s="4" t="inlineStr">
        <is>
          <t xml:space="preserve"> </t>
        </is>
      </c>
    </row>
    <row r="45">
      <c r="A45" s="4" t="inlineStr">
        <is>
          <t>Borrowings</t>
        </is>
      </c>
      <c r="B45" s="6" t="n">
        <v>3541257</v>
      </c>
      <c r="C45" s="6" t="n">
        <v>39640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iability related to right-of-use of assets - Schedule of detailed information about right-of-use assets and lease liabilities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Disclosure Right of use Assets and Lease liabilities [Line Items]</t>
        </is>
      </c>
      <c r="B3" s="4" t="inlineStr">
        <is>
          <t xml:space="preserve"> </t>
        </is>
      </c>
      <c r="C3" s="4" t="inlineStr">
        <is>
          <t xml:space="preserve"> </t>
        </is>
      </c>
      <c r="D3" s="4" t="inlineStr">
        <is>
          <t xml:space="preserve"> </t>
        </is>
      </c>
      <c r="E3" s="4" t="inlineStr">
        <is>
          <t xml:space="preserve"> </t>
        </is>
      </c>
    </row>
    <row r="4">
      <c r="A4" s="4" t="inlineStr">
        <is>
          <t>As of January 1</t>
        </is>
      </c>
      <c r="B4" s="6" t="n">
        <v>121874096</v>
      </c>
      <c r="C4" s="4" t="inlineStr">
        <is>
          <t xml:space="preserve"> </t>
        </is>
      </c>
      <c r="D4" s="6" t="n">
        <v>90372393</v>
      </c>
      <c r="E4" s="4" t="inlineStr">
        <is>
          <t xml:space="preserve"> </t>
        </is>
      </c>
    </row>
    <row r="5">
      <c r="A5" s="4" t="inlineStr">
        <is>
          <t>As of January 1</t>
        </is>
      </c>
      <c r="B5" s="5" t="n">
        <v>121874096</v>
      </c>
      <c r="C5" s="4" t="inlineStr">
        <is>
          <t xml:space="preserve"> </t>
        </is>
      </c>
      <c r="D5" s="5" t="n">
        <v>90372393</v>
      </c>
      <c r="E5" s="6" t="n">
        <v>101976844</v>
      </c>
    </row>
    <row r="6">
      <c r="A6" s="4" t="inlineStr">
        <is>
          <t>Additions and release</t>
        </is>
      </c>
      <c r="B6" s="5" t="n">
        <v>15355610</v>
      </c>
      <c r="C6" s="4" t="inlineStr">
        <is>
          <t xml:space="preserve"> </t>
        </is>
      </c>
      <c r="D6" s="5" t="n">
        <v>48996728</v>
      </c>
      <c r="E6" s="5" t="n">
        <v>4680419</v>
      </c>
    </row>
    <row r="7">
      <c r="A7" s="4" t="inlineStr">
        <is>
          <t>Business combinations</t>
        </is>
      </c>
      <c r="B7" s="4" t="inlineStr">
        <is>
          <t xml:space="preserve"> </t>
        </is>
      </c>
      <c r="C7" s="4" t="inlineStr">
        <is>
          <t xml:space="preserve"> </t>
        </is>
      </c>
      <c r="D7" s="5" t="n">
        <v>4252773</v>
      </c>
      <c r="E7" s="4" t="inlineStr">
        <is>
          <t xml:space="preserve"> </t>
        </is>
      </c>
    </row>
    <row r="8">
      <c r="A8" s="4" t="inlineStr">
        <is>
          <t>Modifications</t>
        </is>
      </c>
      <c r="B8" s="5" t="n">
        <v>23807386</v>
      </c>
      <c r="C8" s="4" t="inlineStr">
        <is>
          <t xml:space="preserve"> </t>
        </is>
      </c>
      <c r="D8" s="5" t="n">
        <v>17235004</v>
      </c>
      <c r="E8" s="5" t="n">
        <v>12968719</v>
      </c>
    </row>
    <row r="9">
      <c r="A9" s="4" t="inlineStr">
        <is>
          <t>Depreciation</t>
        </is>
      </c>
      <c r="B9" s="5" t="n">
        <v>-31839050</v>
      </c>
      <c r="C9" s="4" t="inlineStr">
        <is>
          <t xml:space="preserve"> </t>
        </is>
      </c>
      <c r="D9" s="5" t="n">
        <v>-28984861</v>
      </c>
      <c r="E9" s="5" t="n">
        <v>-25525305</v>
      </c>
    </row>
    <row r="10">
      <c r="A10" s="4" t="inlineStr">
        <is>
          <t>Disposals</t>
        </is>
      </c>
      <c r="B10" s="4" t="inlineStr">
        <is>
          <t xml:space="preserve"> </t>
        </is>
      </c>
      <c r="C10" s="4" t="inlineStr">
        <is>
          <t xml:space="preserve"> </t>
        </is>
      </c>
      <c r="D10" s="5" t="n">
        <v>-821901</v>
      </c>
      <c r="E10" s="4" t="inlineStr">
        <is>
          <t xml:space="preserve"> </t>
        </is>
      </c>
    </row>
    <row r="11">
      <c r="A11" s="4" t="inlineStr">
        <is>
          <t>Transfers</t>
        </is>
      </c>
      <c r="B11" s="4" t="inlineStr">
        <is>
          <t xml:space="preserve"> </t>
        </is>
      </c>
      <c r="C11" s="4" t="inlineStr">
        <is>
          <t xml:space="preserve"> </t>
        </is>
      </c>
      <c r="D11" s="5" t="n">
        <v>-404843</v>
      </c>
      <c r="E11" s="4" t="inlineStr">
        <is>
          <t xml:space="preserve"> </t>
        </is>
      </c>
    </row>
    <row r="12">
      <c r="A12" s="4" t="inlineStr">
        <is>
          <t>Translation adjustment</t>
        </is>
      </c>
      <c r="B12" s="5" t="n">
        <v>-15629722</v>
      </c>
      <c r="C12" s="4" t="inlineStr">
        <is>
          <t xml:space="preserve"> </t>
        </is>
      </c>
      <c r="D12" s="5" t="n">
        <v>-8771197</v>
      </c>
      <c r="E12" s="5" t="n">
        <v>-3728284</v>
      </c>
    </row>
    <row r="13">
      <c r="A13" s="4" t="inlineStr">
        <is>
          <t>Balance at December 31</t>
        </is>
      </c>
      <c r="B13" s="5" t="n">
        <v>113568320</v>
      </c>
      <c r="C13" s="6" t="n">
        <v>6723</v>
      </c>
      <c r="D13" s="5" t="n">
        <v>121874096</v>
      </c>
      <c r="E13" s="5" t="n">
        <v>90372393</v>
      </c>
    </row>
    <row r="14">
      <c r="A14" s="4" t="inlineStr">
        <is>
          <t>As of January 1</t>
        </is>
      </c>
      <c r="B14" s="5" t="n">
        <v>134148811</v>
      </c>
      <c r="C14" s="4" t="inlineStr">
        <is>
          <t xml:space="preserve"> </t>
        </is>
      </c>
      <c r="D14" s="4" t="inlineStr">
        <is>
          <t xml:space="preserve"> </t>
        </is>
      </c>
      <c r="E14" s="4" t="inlineStr">
        <is>
          <t xml:space="preserve"> </t>
        </is>
      </c>
    </row>
    <row r="15">
      <c r="A15" s="4" t="inlineStr">
        <is>
          <t>Interest expense</t>
        </is>
      </c>
      <c r="B15" s="5" t="n">
        <v>10648584</v>
      </c>
      <c r="C15" s="4" t="inlineStr">
        <is>
          <t xml:space="preserve"> </t>
        </is>
      </c>
      <c r="D15" s="5" t="n">
        <v>8903397</v>
      </c>
      <c r="E15" s="5" t="n">
        <v>7129251</v>
      </c>
    </row>
    <row r="16">
      <c r="A16" s="4" t="inlineStr">
        <is>
          <t>Payments</t>
        </is>
      </c>
      <c r="B16" s="5" t="n">
        <v>-39498197</v>
      </c>
      <c r="C16" s="6" t="n">
        <v>-2338</v>
      </c>
      <c r="D16" s="5" t="n">
        <v>-33823287</v>
      </c>
      <c r="E16" s="5" t="n">
        <v>-30544750</v>
      </c>
    </row>
    <row r="17">
      <c r="A17" s="4" t="inlineStr">
        <is>
          <t>Balance at December 31</t>
        </is>
      </c>
      <c r="B17" s="5" t="n">
        <v>125169156</v>
      </c>
      <c r="C17" s="4" t="inlineStr">
        <is>
          <t xml:space="preserve"> </t>
        </is>
      </c>
      <c r="D17" s="5" t="n">
        <v>134148811</v>
      </c>
      <c r="E17" s="4" t="inlineStr">
        <is>
          <t xml:space="preserve"> </t>
        </is>
      </c>
    </row>
    <row r="18">
      <c r="A18" s="4" t="inlineStr">
        <is>
          <t>Towers and sites [member]</t>
        </is>
      </c>
      <c r="B18" s="4" t="inlineStr">
        <is>
          <t xml:space="preserve"> </t>
        </is>
      </c>
      <c r="C18" s="4" t="inlineStr">
        <is>
          <t xml:space="preserve"> </t>
        </is>
      </c>
      <c r="D18" s="4" t="inlineStr">
        <is>
          <t xml:space="preserve"> </t>
        </is>
      </c>
      <c r="E18" s="4" t="inlineStr">
        <is>
          <t xml:space="preserve"> </t>
        </is>
      </c>
    </row>
    <row r="19">
      <c r="A19" s="3" t="inlineStr">
        <is>
          <t>Disclosure Right of use Assets and Lease liabilities [Line Items]</t>
        </is>
      </c>
      <c r="B19" s="4" t="inlineStr">
        <is>
          <t xml:space="preserve"> </t>
        </is>
      </c>
      <c r="C19" s="4" t="inlineStr">
        <is>
          <t xml:space="preserve"> </t>
        </is>
      </c>
      <c r="D19" s="4" t="inlineStr">
        <is>
          <t xml:space="preserve"> </t>
        </is>
      </c>
      <c r="E19" s="4" t="inlineStr">
        <is>
          <t xml:space="preserve"> </t>
        </is>
      </c>
    </row>
    <row r="20">
      <c r="A20" s="4" t="inlineStr">
        <is>
          <t>As of January 1</t>
        </is>
      </c>
      <c r="B20" s="5" t="n">
        <v>106219649</v>
      </c>
      <c r="C20" s="4" t="inlineStr">
        <is>
          <t xml:space="preserve"> </t>
        </is>
      </c>
      <c r="D20" s="5" t="n">
        <v>76557028</v>
      </c>
      <c r="E20" s="5" t="n">
        <v>85218875</v>
      </c>
    </row>
    <row r="21">
      <c r="A21" s="4" t="inlineStr">
        <is>
          <t>Additions and release</t>
        </is>
      </c>
      <c r="B21" s="5" t="n">
        <v>14744304</v>
      </c>
      <c r="C21" s="4" t="inlineStr">
        <is>
          <t xml:space="preserve"> </t>
        </is>
      </c>
      <c r="D21" s="5" t="n">
        <v>42958221</v>
      </c>
      <c r="E21" s="5" t="n">
        <v>3145941</v>
      </c>
    </row>
    <row r="22">
      <c r="A22" s="4" t="inlineStr">
        <is>
          <t>Business combinations</t>
        </is>
      </c>
      <c r="B22" s="4" t="inlineStr">
        <is>
          <t xml:space="preserve"> </t>
        </is>
      </c>
      <c r="C22" s="4" t="inlineStr">
        <is>
          <t xml:space="preserve"> </t>
        </is>
      </c>
      <c r="D22" s="5" t="n">
        <v>4247042</v>
      </c>
      <c r="E22" s="4" t="inlineStr">
        <is>
          <t xml:space="preserve"> </t>
        </is>
      </c>
    </row>
    <row r="23">
      <c r="A23" s="4" t="inlineStr">
        <is>
          <t>Modifications</t>
        </is>
      </c>
      <c r="B23" s="5" t="n">
        <v>25773865</v>
      </c>
      <c r="C23" s="4" t="inlineStr">
        <is>
          <t xml:space="preserve"> </t>
        </is>
      </c>
      <c r="D23" s="5" t="n">
        <v>11859492</v>
      </c>
      <c r="E23" s="5" t="n">
        <v>10945985</v>
      </c>
    </row>
    <row r="24">
      <c r="A24" s="4" t="inlineStr">
        <is>
          <t>Depreciation</t>
        </is>
      </c>
      <c r="B24" s="5" t="n">
        <v>-26763563</v>
      </c>
      <c r="C24" s="4" t="inlineStr">
        <is>
          <t xml:space="preserve"> </t>
        </is>
      </c>
      <c r="D24" s="5" t="n">
        <v>-22858868</v>
      </c>
      <c r="E24" s="5" t="n">
        <v>-19849598</v>
      </c>
    </row>
    <row r="25">
      <c r="A25" s="4" t="inlineStr">
        <is>
          <t>Disposals</t>
        </is>
      </c>
      <c r="B25" s="4" t="inlineStr">
        <is>
          <t xml:space="preserve"> </t>
        </is>
      </c>
      <c r="C25" s="4" t="inlineStr">
        <is>
          <t xml:space="preserve"> </t>
        </is>
      </c>
      <c r="D25" s="5" t="n">
        <v>-696904</v>
      </c>
      <c r="E25" s="4" t="inlineStr">
        <is>
          <t xml:space="preserve"> </t>
        </is>
      </c>
    </row>
    <row r="26">
      <c r="A26" s="4" t="inlineStr">
        <is>
          <t>Transfers</t>
        </is>
      </c>
      <c r="B26" s="4" t="inlineStr">
        <is>
          <t xml:space="preserve"> </t>
        </is>
      </c>
      <c r="C26" s="4" t="inlineStr">
        <is>
          <t xml:space="preserve"> </t>
        </is>
      </c>
      <c r="D26" s="5" t="n">
        <v>-165779</v>
      </c>
      <c r="E26" s="4" t="inlineStr">
        <is>
          <t xml:space="preserve"> </t>
        </is>
      </c>
    </row>
    <row r="27">
      <c r="A27" s="4" t="inlineStr">
        <is>
          <t>Translation adjustment</t>
        </is>
      </c>
      <c r="B27" s="5" t="n">
        <v>-13391742</v>
      </c>
      <c r="C27" s="4" t="inlineStr">
        <is>
          <t xml:space="preserve"> </t>
        </is>
      </c>
      <c r="D27" s="5" t="n">
        <v>-5680583</v>
      </c>
      <c r="E27" s="5" t="n">
        <v>-2904175</v>
      </c>
    </row>
    <row r="28">
      <c r="A28" s="4" t="inlineStr">
        <is>
          <t>Balance at December 31</t>
        </is>
      </c>
      <c r="B28" s="5" t="n">
        <v>106582513</v>
      </c>
      <c r="C28" s="4" t="inlineStr">
        <is>
          <t xml:space="preserve"> </t>
        </is>
      </c>
      <c r="D28" s="5" t="n">
        <v>106219649</v>
      </c>
      <c r="E28" s="5" t="n">
        <v>76557028</v>
      </c>
    </row>
    <row r="29">
      <c r="A29" s="4" t="inlineStr">
        <is>
          <t>Property [member]</t>
        </is>
      </c>
      <c r="B29" s="4" t="inlineStr">
        <is>
          <t xml:space="preserve"> </t>
        </is>
      </c>
      <c r="C29" s="4" t="inlineStr">
        <is>
          <t xml:space="preserve"> </t>
        </is>
      </c>
      <c r="D29" s="4" t="inlineStr">
        <is>
          <t xml:space="preserve"> </t>
        </is>
      </c>
      <c r="E29" s="4" t="inlineStr">
        <is>
          <t xml:space="preserve"> </t>
        </is>
      </c>
    </row>
    <row r="30">
      <c r="A30" s="3" t="inlineStr">
        <is>
          <t>Disclosure Right of use Assets and Lease liabilities [Line Items]</t>
        </is>
      </c>
      <c r="B30" s="4" t="inlineStr">
        <is>
          <t xml:space="preserve"> </t>
        </is>
      </c>
      <c r="C30" s="4" t="inlineStr">
        <is>
          <t xml:space="preserve"> </t>
        </is>
      </c>
      <c r="D30" s="4" t="inlineStr">
        <is>
          <t xml:space="preserve"> </t>
        </is>
      </c>
      <c r="E30" s="4" t="inlineStr">
        <is>
          <t xml:space="preserve"> </t>
        </is>
      </c>
    </row>
    <row r="31">
      <c r="A31" s="4" t="inlineStr">
        <is>
          <t>As of January 1</t>
        </is>
      </c>
      <c r="B31" s="5" t="n">
        <v>9222438</v>
      </c>
      <c r="C31" s="4" t="inlineStr">
        <is>
          <t xml:space="preserve"> </t>
        </is>
      </c>
      <c r="D31" s="5" t="n">
        <v>9936705</v>
      </c>
      <c r="E31" s="5" t="n">
        <v>12205435</v>
      </c>
    </row>
    <row r="32">
      <c r="A32" s="4" t="inlineStr">
        <is>
          <t>Additions and release</t>
        </is>
      </c>
      <c r="B32" s="5" t="n">
        <v>464791</v>
      </c>
      <c r="C32" s="4" t="inlineStr">
        <is>
          <t xml:space="preserve"> </t>
        </is>
      </c>
      <c r="D32" s="5" t="n">
        <v>574801</v>
      </c>
      <c r="E32" s="5" t="n">
        <v>482456</v>
      </c>
    </row>
    <row r="33">
      <c r="A33" s="4" t="inlineStr">
        <is>
          <t>Business combinations</t>
        </is>
      </c>
      <c r="B33" s="4" t="inlineStr">
        <is>
          <t xml:space="preserve"> </t>
        </is>
      </c>
      <c r="C33" s="4" t="inlineStr">
        <is>
          <t xml:space="preserve"> </t>
        </is>
      </c>
      <c r="D33" s="5" t="n">
        <v>318</v>
      </c>
      <c r="E33" s="4" t="inlineStr">
        <is>
          <t xml:space="preserve"> </t>
        </is>
      </c>
    </row>
    <row r="34">
      <c r="A34" s="4" t="inlineStr">
        <is>
          <t>Modifications</t>
        </is>
      </c>
      <c r="B34" s="5" t="n">
        <v>1430795</v>
      </c>
      <c r="C34" s="4" t="inlineStr">
        <is>
          <t xml:space="preserve"> </t>
        </is>
      </c>
      <c r="D34" s="5" t="n">
        <v>3584607</v>
      </c>
      <c r="E34" s="5" t="n">
        <v>1024573</v>
      </c>
    </row>
    <row r="35">
      <c r="A35" s="4" t="inlineStr">
        <is>
          <t>Depreciation</t>
        </is>
      </c>
      <c r="B35" s="5" t="n">
        <v>-3122468</v>
      </c>
      <c r="C35" s="4" t="inlineStr">
        <is>
          <t xml:space="preserve"> </t>
        </is>
      </c>
      <c r="D35" s="5" t="n">
        <v>-3369095</v>
      </c>
      <c r="E35" s="5" t="n">
        <v>-3086201</v>
      </c>
    </row>
    <row r="36">
      <c r="A36" s="4" t="inlineStr">
        <is>
          <t>Disposals</t>
        </is>
      </c>
      <c r="B36" s="4" t="inlineStr">
        <is>
          <t xml:space="preserve"> </t>
        </is>
      </c>
      <c r="C36" s="4" t="inlineStr">
        <is>
          <t xml:space="preserve"> </t>
        </is>
      </c>
      <c r="D36" s="5" t="n">
        <v>-88303</v>
      </c>
      <c r="E36" s="4" t="inlineStr">
        <is>
          <t xml:space="preserve"> </t>
        </is>
      </c>
    </row>
    <row r="37">
      <c r="A37" s="4" t="inlineStr">
        <is>
          <t>Transfers</t>
        </is>
      </c>
      <c r="B37" s="4" t="inlineStr">
        <is>
          <t xml:space="preserve"> </t>
        </is>
      </c>
      <c r="C37" s="4" t="inlineStr">
        <is>
          <t xml:space="preserve"> </t>
        </is>
      </c>
      <c r="D37" s="5" t="n">
        <v>-126763</v>
      </c>
      <c r="E37" s="4" t="inlineStr">
        <is>
          <t xml:space="preserve"> </t>
        </is>
      </c>
    </row>
    <row r="38">
      <c r="A38" s="4" t="inlineStr">
        <is>
          <t>Translation adjustment</t>
        </is>
      </c>
      <c r="B38" s="5" t="n">
        <v>-1358124</v>
      </c>
      <c r="C38" s="4" t="inlineStr">
        <is>
          <t xml:space="preserve"> </t>
        </is>
      </c>
      <c r="D38" s="5" t="n">
        <v>-1289832</v>
      </c>
      <c r="E38" s="5" t="n">
        <v>-689558</v>
      </c>
    </row>
    <row r="39">
      <c r="A39" s="4" t="inlineStr">
        <is>
          <t>Balance at December 31</t>
        </is>
      </c>
      <c r="B39" s="5" t="n">
        <v>6637432</v>
      </c>
      <c r="C39" s="4" t="inlineStr">
        <is>
          <t xml:space="preserve"> </t>
        </is>
      </c>
      <c r="D39" s="5" t="n">
        <v>9222438</v>
      </c>
      <c r="E39" s="5" t="n">
        <v>9936705</v>
      </c>
    </row>
    <row r="40">
      <c r="A40" s="4" t="inlineStr">
        <is>
          <t>Office equipment [member]</t>
        </is>
      </c>
      <c r="B40" s="4" t="inlineStr">
        <is>
          <t xml:space="preserve"> </t>
        </is>
      </c>
      <c r="C40" s="4" t="inlineStr">
        <is>
          <t xml:space="preserve"> </t>
        </is>
      </c>
      <c r="D40" s="4" t="inlineStr">
        <is>
          <t xml:space="preserve"> </t>
        </is>
      </c>
      <c r="E40" s="4" t="inlineStr">
        <is>
          <t xml:space="preserve"> </t>
        </is>
      </c>
    </row>
    <row r="41">
      <c r="A41" s="3" t="inlineStr">
        <is>
          <t>Disclosure Right of use Assets and Lease liabilities [Line Items]</t>
        </is>
      </c>
      <c r="B41" s="4" t="inlineStr">
        <is>
          <t xml:space="preserve"> </t>
        </is>
      </c>
      <c r="C41" s="4" t="inlineStr">
        <is>
          <t xml:space="preserve"> </t>
        </is>
      </c>
      <c r="D41" s="4" t="inlineStr">
        <is>
          <t xml:space="preserve"> </t>
        </is>
      </c>
      <c r="E41" s="4" t="inlineStr">
        <is>
          <t xml:space="preserve"> </t>
        </is>
      </c>
    </row>
    <row r="42">
      <c r="A42" s="4" t="inlineStr">
        <is>
          <t>As of January 1</t>
        </is>
      </c>
      <c r="B42" s="5" t="n">
        <v>6432009</v>
      </c>
      <c r="C42" s="4" t="inlineStr">
        <is>
          <t xml:space="preserve"> </t>
        </is>
      </c>
      <c r="D42" s="5" t="n">
        <v>3878660</v>
      </c>
      <c r="E42" s="5" t="n">
        <v>4552534</v>
      </c>
    </row>
    <row r="43">
      <c r="A43" s="4" t="inlineStr">
        <is>
          <t>Additions and release</t>
        </is>
      </c>
      <c r="B43" s="5" t="n">
        <v>146515</v>
      </c>
      <c r="C43" s="4" t="inlineStr">
        <is>
          <t xml:space="preserve"> </t>
        </is>
      </c>
      <c r="D43" s="5" t="n">
        <v>5463706</v>
      </c>
      <c r="E43" s="5" t="n">
        <v>1052022</v>
      </c>
    </row>
    <row r="44">
      <c r="A44" s="4" t="inlineStr">
        <is>
          <t>Business combinations</t>
        </is>
      </c>
      <c r="B44" s="4" t="inlineStr">
        <is>
          <t xml:space="preserve"> </t>
        </is>
      </c>
      <c r="C44" s="4" t="inlineStr">
        <is>
          <t xml:space="preserve"> </t>
        </is>
      </c>
      <c r="D44" s="5" t="n">
        <v>5413</v>
      </c>
      <c r="E44" s="4" t="inlineStr">
        <is>
          <t xml:space="preserve"> </t>
        </is>
      </c>
    </row>
    <row r="45">
      <c r="A45" s="4" t="inlineStr">
        <is>
          <t>Modifications</t>
        </is>
      </c>
      <c r="B45" s="5" t="n">
        <v>-3397274</v>
      </c>
      <c r="C45" s="4" t="inlineStr">
        <is>
          <t xml:space="preserve"> </t>
        </is>
      </c>
      <c r="D45" s="5" t="n">
        <v>1790905</v>
      </c>
      <c r="E45" s="5" t="n">
        <v>998161</v>
      </c>
    </row>
    <row r="46">
      <c r="A46" s="4" t="inlineStr">
        <is>
          <t>Depreciation</t>
        </is>
      </c>
      <c r="B46" s="5" t="n">
        <v>-1953019</v>
      </c>
      <c r="C46" s="4" t="inlineStr">
        <is>
          <t xml:space="preserve"> </t>
        </is>
      </c>
      <c r="D46" s="5" t="n">
        <v>-2756898</v>
      </c>
      <c r="E46" s="5" t="n">
        <v>-2589506</v>
      </c>
    </row>
    <row r="47">
      <c r="A47" s="4" t="inlineStr">
        <is>
          <t>Disposals</t>
        </is>
      </c>
      <c r="B47" s="4" t="inlineStr">
        <is>
          <t xml:space="preserve"> </t>
        </is>
      </c>
      <c r="C47" s="4" t="inlineStr">
        <is>
          <t xml:space="preserve"> </t>
        </is>
      </c>
      <c r="D47" s="5" t="n">
        <v>-36694</v>
      </c>
      <c r="E47" s="4" t="inlineStr">
        <is>
          <t xml:space="preserve"> </t>
        </is>
      </c>
    </row>
    <row r="48">
      <c r="A48" s="4" t="inlineStr">
        <is>
          <t>Transfers</t>
        </is>
      </c>
      <c r="B48" s="4" t="inlineStr">
        <is>
          <t xml:space="preserve"> </t>
        </is>
      </c>
      <c r="C48" s="4" t="inlineStr">
        <is>
          <t xml:space="preserve"> </t>
        </is>
      </c>
      <c r="D48" s="5" t="n">
        <v>-112301</v>
      </c>
      <c r="E48" s="4" t="inlineStr">
        <is>
          <t xml:space="preserve"> </t>
        </is>
      </c>
    </row>
    <row r="49">
      <c r="A49" s="4" t="inlineStr">
        <is>
          <t>Translation adjustment</t>
        </is>
      </c>
      <c r="B49" s="5" t="n">
        <v>-879856</v>
      </c>
      <c r="C49" s="4" t="inlineStr">
        <is>
          <t xml:space="preserve"> </t>
        </is>
      </c>
      <c r="D49" s="5" t="n">
        <v>-1800782</v>
      </c>
      <c r="E49" s="5" t="n">
        <v>-134551</v>
      </c>
    </row>
    <row r="50">
      <c r="A50" s="4" t="inlineStr">
        <is>
          <t>Balance at December 31</t>
        </is>
      </c>
      <c r="B50" s="5" t="n">
        <v>348375</v>
      </c>
      <c r="C50" s="4" t="inlineStr">
        <is>
          <t xml:space="preserve"> </t>
        </is>
      </c>
      <c r="D50" s="5" t="n">
        <v>6432009</v>
      </c>
      <c r="E50" s="5" t="n">
        <v>3878660</v>
      </c>
    </row>
    <row r="51">
      <c r="A51" s="4" t="inlineStr">
        <is>
          <t>Liability related to right-of-use of assets [member]</t>
        </is>
      </c>
      <c r="B51" s="4" t="inlineStr">
        <is>
          <t xml:space="preserve"> </t>
        </is>
      </c>
      <c r="C51" s="4" t="inlineStr">
        <is>
          <t xml:space="preserve"> </t>
        </is>
      </c>
      <c r="D51" s="4" t="inlineStr">
        <is>
          <t xml:space="preserve"> </t>
        </is>
      </c>
      <c r="E51" s="4" t="inlineStr">
        <is>
          <t xml:space="preserve"> </t>
        </is>
      </c>
    </row>
    <row r="52">
      <c r="A52" s="3" t="inlineStr">
        <is>
          <t>Disclosure Right of use Assets and Lease liabilities [Line Items]</t>
        </is>
      </c>
      <c r="B52" s="4" t="inlineStr">
        <is>
          <t xml:space="preserve"> </t>
        </is>
      </c>
      <c r="C52" s="4" t="inlineStr">
        <is>
          <t xml:space="preserve"> </t>
        </is>
      </c>
      <c r="D52" s="4" t="inlineStr">
        <is>
          <t xml:space="preserve"> </t>
        </is>
      </c>
      <c r="E52" s="4" t="inlineStr">
        <is>
          <t xml:space="preserve"> </t>
        </is>
      </c>
    </row>
    <row r="53">
      <c r="A53" s="4" t="inlineStr">
        <is>
          <t>As of January 1</t>
        </is>
      </c>
      <c r="B53" s="5" t="n">
        <v>134148811</v>
      </c>
      <c r="C53" s="4" t="inlineStr">
        <is>
          <t xml:space="preserve"> </t>
        </is>
      </c>
      <c r="D53" s="5" t="n">
        <v>98654225</v>
      </c>
      <c r="E53" s="5" t="n">
        <v>109327241</v>
      </c>
    </row>
    <row r="54">
      <c r="A54" s="4" t="inlineStr">
        <is>
          <t>Additions and release</t>
        </is>
      </c>
      <c r="B54" s="5" t="n">
        <v>12244019</v>
      </c>
      <c r="C54" s="4" t="inlineStr">
        <is>
          <t xml:space="preserve"> </t>
        </is>
      </c>
      <c r="D54" s="5" t="n">
        <v>44134101</v>
      </c>
      <c r="E54" s="5" t="n">
        <v>3060042</v>
      </c>
    </row>
    <row r="55">
      <c r="A55" s="4" t="inlineStr">
        <is>
          <t>Business Combinations</t>
        </is>
      </c>
      <c r="B55" s="4" t="inlineStr">
        <is>
          <t xml:space="preserve"> </t>
        </is>
      </c>
      <c r="C55" s="4" t="inlineStr">
        <is>
          <t xml:space="preserve"> </t>
        </is>
      </c>
      <c r="D55" s="5" t="n">
        <v>9129255</v>
      </c>
      <c r="E55" s="4" t="inlineStr">
        <is>
          <t xml:space="preserve"> </t>
        </is>
      </c>
    </row>
    <row r="56">
      <c r="A56" s="4" t="inlineStr">
        <is>
          <t>Modifications</t>
        </is>
      </c>
      <c r="B56" s="5" t="n">
        <v>39109007</v>
      </c>
      <c r="C56" s="4" t="inlineStr">
        <is>
          <t xml:space="preserve"> </t>
        </is>
      </c>
      <c r="D56" s="5" t="n">
        <v>19038741</v>
      </c>
      <c r="E56" s="5" t="n">
        <v>12535394</v>
      </c>
    </row>
    <row r="57">
      <c r="A57" s="4" t="inlineStr">
        <is>
          <t>Interest expense</t>
        </is>
      </c>
      <c r="B57" s="5" t="n">
        <v>10648584</v>
      </c>
      <c r="C57" s="4" t="inlineStr">
        <is>
          <t xml:space="preserve"> </t>
        </is>
      </c>
      <c r="D57" s="5" t="n">
        <v>8903397</v>
      </c>
      <c r="E57" s="5" t="n">
        <v>7129251</v>
      </c>
    </row>
    <row r="58">
      <c r="A58" s="4" t="inlineStr">
        <is>
          <t>Payments</t>
        </is>
      </c>
      <c r="B58" s="5" t="n">
        <v>-39498197</v>
      </c>
      <c r="C58" s="4" t="inlineStr">
        <is>
          <t xml:space="preserve"> </t>
        </is>
      </c>
      <c r="D58" s="5" t="n">
        <v>-33823287</v>
      </c>
      <c r="E58" s="5" t="n">
        <v>-30544750</v>
      </c>
    </row>
    <row r="59">
      <c r="A59" s="4" t="inlineStr">
        <is>
          <t>Disposals</t>
        </is>
      </c>
      <c r="B59" s="4" t="inlineStr">
        <is>
          <t xml:space="preserve"> </t>
        </is>
      </c>
      <c r="C59" s="4" t="inlineStr">
        <is>
          <t xml:space="preserve"> </t>
        </is>
      </c>
      <c r="D59" s="5" t="n">
        <v>-1044480</v>
      </c>
      <c r="E59" s="4" t="inlineStr">
        <is>
          <t xml:space="preserve"> </t>
        </is>
      </c>
    </row>
    <row r="60">
      <c r="A60" s="4" t="inlineStr">
        <is>
          <t>Transfers</t>
        </is>
      </c>
      <c r="B60" s="4" t="inlineStr">
        <is>
          <t xml:space="preserve"> </t>
        </is>
      </c>
      <c r="C60" s="4" t="inlineStr">
        <is>
          <t xml:space="preserve"> </t>
        </is>
      </c>
      <c r="D60" s="5" t="n">
        <v>-438571</v>
      </c>
      <c r="E60" s="4" t="inlineStr">
        <is>
          <t xml:space="preserve"> </t>
        </is>
      </c>
    </row>
    <row r="61">
      <c r="A61" s="4" t="inlineStr">
        <is>
          <t>Translation adjustment</t>
        </is>
      </c>
      <c r="B61" s="5" t="n">
        <v>-31483068</v>
      </c>
      <c r="C61" s="4" t="inlineStr">
        <is>
          <t xml:space="preserve"> </t>
        </is>
      </c>
      <c r="D61" s="5" t="n">
        <v>-10404570</v>
      </c>
      <c r="E61" s="5" t="n">
        <v>-2852953</v>
      </c>
    </row>
    <row r="62">
      <c r="A62" s="4" t="inlineStr">
        <is>
          <t>Balance at December 31</t>
        </is>
      </c>
      <c r="B62" s="6" t="n">
        <v>125169156</v>
      </c>
      <c r="C62" s="4" t="inlineStr">
        <is>
          <t xml:space="preserve"> </t>
        </is>
      </c>
      <c r="D62" s="6" t="n">
        <v>134148811</v>
      </c>
      <c r="E62" s="6" t="n">
        <v>9865422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iability related to right-of-use of assets - Schedule of maturity of lease liabilities (Detail) $ in Thousands, $ in Millions</t>
        </is>
      </c>
      <c r="B1" s="2" t="inlineStr">
        <is>
          <t>Dec. 31, 2023 MXN ($)</t>
        </is>
      </c>
      <c r="C1" s="2" t="inlineStr">
        <is>
          <t>Dec. 31, 2023 USD ($)</t>
        </is>
      </c>
      <c r="D1" s="2" t="inlineStr">
        <is>
          <t>Dec. 31, 2022 MXN ($)</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Short term</t>
        </is>
      </c>
      <c r="B3" s="6" t="n">
        <v>24375010</v>
      </c>
      <c r="C3" s="6" t="n">
        <v>1443</v>
      </c>
      <c r="D3" s="6" t="n">
        <v>32902237</v>
      </c>
    </row>
    <row r="4">
      <c r="A4" s="4" t="inlineStr">
        <is>
          <t>Long term</t>
        </is>
      </c>
      <c r="B4" s="5" t="n">
        <v>100794146</v>
      </c>
      <c r="C4" s="6" t="n">
        <v>5967</v>
      </c>
      <c r="D4" s="5" t="n">
        <v>101246574</v>
      </c>
    </row>
    <row r="5">
      <c r="A5" s="4" t="inlineStr">
        <is>
          <t>Total</t>
        </is>
      </c>
      <c r="B5" s="6" t="n">
        <v>125169156</v>
      </c>
      <c r="C5" s="4" t="inlineStr">
        <is>
          <t xml:space="preserve"> </t>
        </is>
      </c>
      <c r="D5" s="6" t="n">
        <v>1341488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iability related to right-of-use of assets - Summary of Long Term Debt Maturities (Detail) $ in Thousands, $ in Millions</t>
        </is>
      </c>
      <c r="B1" s="2" t="inlineStr">
        <is>
          <t>Dec. 31, 2023 MXN ($)</t>
        </is>
      </c>
      <c r="C1" s="2" t="inlineStr">
        <is>
          <t>Dec. 31, 2023 USD ($)</t>
        </is>
      </c>
      <c r="D1" s="2" t="inlineStr">
        <is>
          <t>Dec. 31, 2022 MXN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Right of use liability</t>
        </is>
      </c>
      <c r="B3" s="6" t="n">
        <v>100794146</v>
      </c>
      <c r="C3" s="6" t="n">
        <v>5967</v>
      </c>
      <c r="D3" s="6" t="n">
        <v>101246574</v>
      </c>
    </row>
    <row r="4">
      <c r="A4" s="4" t="inlineStr">
        <is>
          <t>2025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Right of use liability</t>
        </is>
      </c>
      <c r="B6" s="5" t="n">
        <v>7511403</v>
      </c>
      <c r="C6" s="4" t="inlineStr">
        <is>
          <t xml:space="preserve"> </t>
        </is>
      </c>
      <c r="D6" s="4" t="inlineStr">
        <is>
          <t xml:space="preserve"> </t>
        </is>
      </c>
    </row>
    <row r="7">
      <c r="A7" s="4" t="inlineStr">
        <is>
          <t>2026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Right of use liability</t>
        </is>
      </c>
      <c r="B9" s="5" t="n">
        <v>12110866</v>
      </c>
      <c r="C9" s="4" t="inlineStr">
        <is>
          <t xml:space="preserve"> </t>
        </is>
      </c>
      <c r="D9" s="4" t="inlineStr">
        <is>
          <t xml:space="preserve"> </t>
        </is>
      </c>
    </row>
    <row r="10">
      <c r="A10" s="4" t="inlineStr">
        <is>
          <t>2027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Right of use liability</t>
        </is>
      </c>
      <c r="B12" s="5" t="n">
        <v>20149439</v>
      </c>
      <c r="C12" s="4" t="inlineStr">
        <is>
          <t xml:space="preserve"> </t>
        </is>
      </c>
      <c r="D12" s="4" t="inlineStr">
        <is>
          <t xml:space="preserve"> </t>
        </is>
      </c>
    </row>
    <row r="13">
      <c r="A13" s="4" t="inlineStr">
        <is>
          <t>2028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Right of use liability</t>
        </is>
      </c>
      <c r="B15" s="5" t="n">
        <v>14118209</v>
      </c>
      <c r="C15" s="4" t="inlineStr">
        <is>
          <t xml:space="preserve"> </t>
        </is>
      </c>
      <c r="D15" s="4" t="inlineStr">
        <is>
          <t xml:space="preserve"> </t>
        </is>
      </c>
    </row>
    <row r="16">
      <c r="A16" s="4" t="inlineStr">
        <is>
          <t>2029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Right of use liability</t>
        </is>
      </c>
      <c r="B18" s="5" t="n">
        <v>14496822</v>
      </c>
      <c r="C18" s="4" t="inlineStr">
        <is>
          <t xml:space="preserve"> </t>
        </is>
      </c>
      <c r="D18" s="4" t="inlineStr">
        <is>
          <t xml:space="preserve"> </t>
        </is>
      </c>
    </row>
    <row r="19">
      <c r="A19" s="4" t="inlineStr">
        <is>
          <t>2030 and thereafter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Right of use liability</t>
        </is>
      </c>
      <c r="B21" s="6" t="n">
        <v>32407407</v>
      </c>
      <c r="C21" s="4" t="inlineStr">
        <is>
          <t xml:space="preserve"> </t>
        </is>
      </c>
      <c r="D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iability related to right-of-use of assets - Summary of lease cost recognized expenses (Detail) - MXN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epreciation expense of right-of-use assets</t>
        </is>
      </c>
      <c r="B4" s="6" t="n">
        <v>31839050</v>
      </c>
      <c r="C4" s="6" t="n">
        <v>28984861</v>
      </c>
      <c r="D4" s="6" t="n">
        <v>25525305</v>
      </c>
    </row>
    <row r="5">
      <c r="A5" s="4" t="inlineStr">
        <is>
          <t>Interest expense on lease liabilities</t>
        </is>
      </c>
      <c r="B5" s="5" t="n">
        <v>10648584</v>
      </c>
      <c r="C5" s="5" t="n">
        <v>8903397</v>
      </c>
      <c r="D5" s="5" t="n">
        <v>7129251</v>
      </c>
    </row>
    <row r="6">
      <c r="A6" s="4" t="inlineStr">
        <is>
          <t>Expense relating to short-term leases</t>
        </is>
      </c>
      <c r="B6" s="5" t="n">
        <v>23295</v>
      </c>
      <c r="C6" s="5" t="n">
        <v>24234</v>
      </c>
      <c r="D6" s="5" t="n">
        <v>29833</v>
      </c>
    </row>
    <row r="7">
      <c r="A7" s="4" t="inlineStr">
        <is>
          <t>Expense relating to leases of low-value assets</t>
        </is>
      </c>
      <c r="B7" s="5" t="n">
        <v>1749</v>
      </c>
      <c r="C7" s="5" t="n">
        <v>886</v>
      </c>
      <c r="D7" s="5" t="n">
        <v>685</v>
      </c>
    </row>
    <row r="8">
      <c r="A8" s="4" t="inlineStr">
        <is>
          <t>Variable lease payments</t>
        </is>
      </c>
      <c r="B8" s="5" t="n">
        <v>67927</v>
      </c>
      <c r="C8" s="5" t="n">
        <v>65520</v>
      </c>
      <c r="D8" s="5" t="n">
        <v>68236</v>
      </c>
    </row>
    <row r="9">
      <c r="A9" s="4" t="inlineStr">
        <is>
          <t>Total</t>
        </is>
      </c>
      <c r="B9" s="5" t="n">
        <v>42580605</v>
      </c>
      <c r="C9" s="5" t="n">
        <v>37978898</v>
      </c>
      <c r="D9" s="5" t="n">
        <v>32753310</v>
      </c>
    </row>
    <row r="10">
      <c r="A10" s="4" t="inlineStr">
        <is>
          <t>Othe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preciation expense of right-of-use assets</t>
        </is>
      </c>
      <c r="B12" s="5" t="n">
        <v>15530686</v>
      </c>
      <c r="C12" s="5" t="n">
        <v>18095871</v>
      </c>
      <c r="D12" s="5" t="n">
        <v>19932317</v>
      </c>
    </row>
    <row r="13">
      <c r="A13" s="4" t="inlineStr">
        <is>
          <t>Interest expense on lease liabilities</t>
        </is>
      </c>
      <c r="B13" s="5" t="n">
        <v>5316141</v>
      </c>
      <c r="C13" s="5" t="n">
        <v>6395988</v>
      </c>
      <c r="D13" s="5" t="n">
        <v>6212774</v>
      </c>
    </row>
    <row r="14">
      <c r="A14" s="4" t="inlineStr">
        <is>
          <t>Expense relating to short-term leases</t>
        </is>
      </c>
      <c r="B14" s="5" t="n">
        <v>23295</v>
      </c>
      <c r="C14" s="5" t="n">
        <v>24234</v>
      </c>
      <c r="D14" s="5" t="n">
        <v>29833</v>
      </c>
    </row>
    <row r="15">
      <c r="A15" s="4" t="inlineStr">
        <is>
          <t>Expense relating to leases of low-value assets</t>
        </is>
      </c>
      <c r="B15" s="5" t="n">
        <v>1749</v>
      </c>
      <c r="C15" s="5" t="n">
        <v>886</v>
      </c>
      <c r="D15" s="5" t="n">
        <v>685</v>
      </c>
    </row>
    <row r="16">
      <c r="A16" s="4" t="inlineStr">
        <is>
          <t>Variable lease payments</t>
        </is>
      </c>
      <c r="B16" s="5" t="n">
        <v>67927</v>
      </c>
      <c r="C16" s="5" t="n">
        <v>65520</v>
      </c>
      <c r="D16" s="5" t="n">
        <v>68236</v>
      </c>
    </row>
    <row r="17">
      <c r="A17" s="4" t="inlineStr">
        <is>
          <t>Total</t>
        </is>
      </c>
      <c r="B17" s="5" t="n">
        <v>20939798</v>
      </c>
      <c r="C17" s="5" t="n">
        <v>24582499</v>
      </c>
      <c r="D17" s="5" t="n">
        <v>26243845</v>
      </c>
    </row>
    <row r="18">
      <c r="A18" s="4" t="inlineStr">
        <is>
          <t>Related Party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Depreciation expense of right-of-use assets</t>
        </is>
      </c>
      <c r="B20" s="5" t="n">
        <v>16308364</v>
      </c>
      <c r="C20" s="5" t="n">
        <v>10888990</v>
      </c>
      <c r="D20" s="5" t="n">
        <v>5592988</v>
      </c>
    </row>
    <row r="21">
      <c r="A21" s="4" t="inlineStr">
        <is>
          <t>Interest expense on lease liabilities</t>
        </is>
      </c>
      <c r="B21" s="5" t="n">
        <v>5332443</v>
      </c>
      <c r="C21" s="5" t="n">
        <v>2507409</v>
      </c>
      <c r="D21" s="5" t="n">
        <v>916477</v>
      </c>
    </row>
    <row r="22">
      <c r="A22" s="4" t="inlineStr">
        <is>
          <t>Total</t>
        </is>
      </c>
      <c r="B22" s="6" t="n">
        <v>21640807</v>
      </c>
      <c r="C22" s="6" t="n">
        <v>13396399</v>
      </c>
      <c r="D22" s="6" t="n">
        <v>65094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iability related to right-of-use of assets - Additional Information (Detail) $ in Thousands, $ in Millions</t>
        </is>
      </c>
      <c r="B1" s="2" t="inlineStr">
        <is>
          <t>Dec. 31, 2023 MXN ($)</t>
        </is>
      </c>
      <c r="C1" s="2" t="inlineStr">
        <is>
          <t>Dec. 31, 2023 USD ($)</t>
        </is>
      </c>
      <c r="D1" s="2" t="inlineStr">
        <is>
          <t>Dec. 31, 2022 MXN ($)</t>
        </is>
      </c>
      <c r="E1" s="2" t="inlineStr">
        <is>
          <t>Dec. 31, 2021 MXN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Right of use assets</t>
        </is>
      </c>
      <c r="B3" s="6" t="n">
        <v>113568320</v>
      </c>
      <c r="C3" s="6" t="n">
        <v>6723</v>
      </c>
      <c r="D3" s="6" t="n">
        <v>121874096</v>
      </c>
      <c r="E3" s="6" t="n">
        <v>90372393</v>
      </c>
    </row>
    <row r="4">
      <c r="A4" s="4" t="inlineStr">
        <is>
          <t>Lease liabilities</t>
        </is>
      </c>
      <c r="B4" s="5" t="n">
        <v>125169156</v>
      </c>
      <c r="C4" s="4" t="inlineStr">
        <is>
          <t xml:space="preserve"> </t>
        </is>
      </c>
      <c r="D4" s="5" t="n">
        <v>134148811</v>
      </c>
      <c r="E4" s="4" t="inlineStr">
        <is>
          <t xml:space="preserve"> </t>
        </is>
      </c>
    </row>
    <row r="5">
      <c r="A5" s="4" t="inlineStr">
        <is>
          <t>Non cash acquisitions of leases</t>
        </is>
      </c>
      <c r="B5" s="5" t="n">
        <v>3111591</v>
      </c>
      <c r="C5" s="4" t="inlineStr">
        <is>
          <t xml:space="preserve"> </t>
        </is>
      </c>
      <c r="D5" s="5" t="n">
        <v>4862627</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Right of use assets</t>
        </is>
      </c>
      <c r="B8" s="5" t="n">
        <v>59820924</v>
      </c>
      <c r="C8" s="4" t="inlineStr">
        <is>
          <t xml:space="preserve"> </t>
        </is>
      </c>
      <c r="D8" s="5" t="n">
        <v>64582841</v>
      </c>
      <c r="E8" s="4" t="inlineStr">
        <is>
          <t xml:space="preserve"> </t>
        </is>
      </c>
    </row>
    <row r="9">
      <c r="A9" s="4" t="inlineStr">
        <is>
          <t>Lease liabilities</t>
        </is>
      </c>
      <c r="B9" s="6" t="n">
        <v>61881679</v>
      </c>
      <c r="C9" s="4" t="inlineStr">
        <is>
          <t xml:space="preserve"> </t>
        </is>
      </c>
      <c r="D9" s="6" t="n">
        <v>65686036</v>
      </c>
      <c r="E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Accrued Liabilities and Asset Retirement Obligations - Components of the accounts payable (Detail) $ in Thousands, $ in Millions</t>
        </is>
      </c>
      <c r="B1" s="2" t="inlineStr">
        <is>
          <t>Dec. 31, 2023 MXN ($)</t>
        </is>
      </c>
      <c r="C1" s="2" t="inlineStr">
        <is>
          <t>Dec. 31, 2023 USD ($)</t>
        </is>
      </c>
      <c r="D1" s="2" t="inlineStr">
        <is>
          <t>Dec. 31, 2022 MXN ($)</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Suppliers</t>
        </is>
      </c>
      <c r="B3" s="6" t="n">
        <v>63235934</v>
      </c>
      <c r="C3" s="4" t="inlineStr">
        <is>
          <t xml:space="preserve"> </t>
        </is>
      </c>
      <c r="D3" s="6" t="n">
        <v>69238025</v>
      </c>
    </row>
    <row r="4">
      <c r="A4" s="4" t="inlineStr">
        <is>
          <t>Sundry creditors</t>
        </is>
      </c>
      <c r="B4" s="5" t="n">
        <v>88637103</v>
      </c>
      <c r="C4" s="4" t="inlineStr">
        <is>
          <t xml:space="preserve"> </t>
        </is>
      </c>
      <c r="D4" s="5" t="n">
        <v>95270108</v>
      </c>
    </row>
    <row r="5">
      <c r="A5" s="4" t="inlineStr">
        <is>
          <t>Interest payable</t>
        </is>
      </c>
      <c r="B5" s="5" t="n">
        <v>6616584</v>
      </c>
      <c r="C5" s="4" t="inlineStr">
        <is>
          <t xml:space="preserve"> </t>
        </is>
      </c>
      <c r="D5" s="5" t="n">
        <v>6671247</v>
      </c>
    </row>
    <row r="6">
      <c r="A6" s="4" t="inlineStr">
        <is>
          <t>Guarantee deposits from customers</t>
        </is>
      </c>
      <c r="B6" s="5" t="n">
        <v>1455109</v>
      </c>
      <c r="C6" s="4" t="inlineStr">
        <is>
          <t xml:space="preserve"> </t>
        </is>
      </c>
      <c r="D6" s="5" t="n">
        <v>833424</v>
      </c>
    </row>
    <row r="7">
      <c r="A7" s="4" t="inlineStr">
        <is>
          <t>Dividends payable</t>
        </is>
      </c>
      <c r="B7" s="5" t="n">
        <v>2152686</v>
      </c>
      <c r="C7" s="4" t="inlineStr">
        <is>
          <t xml:space="preserve"> </t>
        </is>
      </c>
      <c r="D7" s="5" t="n">
        <v>2459965</v>
      </c>
    </row>
    <row r="8">
      <c r="A8" s="4" t="inlineStr">
        <is>
          <t>Total</t>
        </is>
      </c>
      <c r="B8" s="6" t="n">
        <v>162097416</v>
      </c>
      <c r="C8" s="6" t="n">
        <v>9595</v>
      </c>
      <c r="D8" s="6" t="n">
        <v>1744727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Accrued Liabilities and Asset Retirement Obligations - Summary of Balance of Accrued Liabilities (Detail) $ in Thousands, $ in Millions</t>
        </is>
      </c>
      <c r="B1" s="2" t="inlineStr">
        <is>
          <t>Dec. 31, 2023 MXN ($)</t>
        </is>
      </c>
      <c r="C1" s="2" t="inlineStr">
        <is>
          <t>Dec. 31, 2023 USD ($)</t>
        </is>
      </c>
      <c r="D1" s="2" t="inlineStr">
        <is>
          <t>Dec. 31, 2022 MXN ($)</t>
        </is>
      </c>
    </row>
    <row r="2">
      <c r="A2" s="3" t="inlineStr">
        <is>
          <t>Current liabilities</t>
        </is>
      </c>
      <c r="B2" s="4" t="inlineStr">
        <is>
          <t xml:space="preserve"> </t>
        </is>
      </c>
      <c r="C2" s="4" t="inlineStr">
        <is>
          <t xml:space="preserve"> </t>
        </is>
      </c>
      <c r="D2" s="4" t="inlineStr">
        <is>
          <t xml:space="preserve"> </t>
        </is>
      </c>
    </row>
    <row r="3">
      <c r="A3" s="4" t="inlineStr">
        <is>
          <t>Direct employee benefits payable</t>
        </is>
      </c>
      <c r="B3" s="6" t="n">
        <v>20858965</v>
      </c>
      <c r="C3" s="4" t="inlineStr">
        <is>
          <t xml:space="preserve"> </t>
        </is>
      </c>
      <c r="D3" s="6" t="n">
        <v>20964474</v>
      </c>
    </row>
    <row r="4">
      <c r="A4" s="4" t="inlineStr">
        <is>
          <t>Provisions</t>
        </is>
      </c>
      <c r="B4" s="5" t="n">
        <v>34355359</v>
      </c>
      <c r="C4" s="4" t="inlineStr">
        <is>
          <t xml:space="preserve"> </t>
        </is>
      </c>
      <c r="D4" s="5" t="n">
        <v>35850857</v>
      </c>
    </row>
    <row r="5">
      <c r="A5" s="4" t="inlineStr">
        <is>
          <t>Total</t>
        </is>
      </c>
      <c r="B5" s="6" t="n">
        <v>55214324</v>
      </c>
      <c r="C5" s="6" t="n">
        <v>3268</v>
      </c>
      <c r="D5" s="6" t="n">
        <v>568153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Liabilities and Asset Retirement Obligations - Summary of Movements in Contingent Liabilities (Detail) - MXN ($) $ in Thousands</t>
        </is>
      </c>
      <c r="B1" s="2" t="inlineStr">
        <is>
          <t>12 Months Ended</t>
        </is>
      </c>
    </row>
    <row r="2">
      <c r="B2" s="2" t="inlineStr">
        <is>
          <t>Dec. 31, 2023</t>
        </is>
      </c>
      <c r="C2" s="2" t="inlineStr">
        <is>
          <t>Dec. 31, 2022</t>
        </is>
      </c>
    </row>
    <row r="3">
      <c r="A3" s="3" t="inlineStr">
        <is>
          <t>Disclosure of contingent liabilities [abstract]</t>
        </is>
      </c>
      <c r="B3" s="4" t="inlineStr">
        <is>
          <t xml:space="preserve"> </t>
        </is>
      </c>
      <c r="C3" s="4" t="inlineStr">
        <is>
          <t xml:space="preserve"> </t>
        </is>
      </c>
    </row>
    <row r="4">
      <c r="A4" s="4" t="inlineStr">
        <is>
          <t>Beginning balance</t>
        </is>
      </c>
      <c r="B4" s="6" t="n">
        <v>35850857</v>
      </c>
      <c r="C4" s="6" t="n">
        <v>34338518</v>
      </c>
    </row>
    <row r="5">
      <c r="A5" s="4" t="inlineStr">
        <is>
          <t>Effect of translation</t>
        </is>
      </c>
      <c r="B5" s="5" t="n">
        <v>-1738359</v>
      </c>
      <c r="C5" s="5" t="n">
        <v>1430535</v>
      </c>
    </row>
    <row r="6">
      <c r="A6" s="4" t="inlineStr">
        <is>
          <t>Increase of the year</t>
        </is>
      </c>
      <c r="B6" s="5" t="n">
        <v>7361456</v>
      </c>
      <c r="C6" s="5" t="n">
        <v>5236368</v>
      </c>
    </row>
    <row r="7">
      <c r="A7" s="4" t="inlineStr">
        <is>
          <t>Applications payments</t>
        </is>
      </c>
      <c r="B7" s="5" t="n">
        <v>-5642088</v>
      </c>
      <c r="C7" s="5" t="n">
        <v>-3864013</v>
      </c>
    </row>
    <row r="8">
      <c r="A8" s="4" t="inlineStr">
        <is>
          <t>Applications reversals</t>
        </is>
      </c>
      <c r="B8" s="5" t="n">
        <v>-1476507</v>
      </c>
      <c r="C8" s="5" t="n">
        <v>-1290551</v>
      </c>
    </row>
    <row r="9">
      <c r="A9" s="4" t="inlineStr">
        <is>
          <t>Ending balance</t>
        </is>
      </c>
      <c r="B9" s="6" t="n">
        <v>34355359</v>
      </c>
      <c r="C9" s="6" t="n">
        <v>358508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 xml:space="preserve"> Note 6. Related Parties a) The following is an analysis of the balances with related parties as of December 31, 2022 and 2023. All of the companies were considered affiliates of América Móvil since the Company’s principal shareholders are either direct or indirect shareholders in the related parties.
2022 2023
Accounts receivable:
Sears Roebuck de México, S.A. de C.V. and Subsidiaries Ps. 260,584 Ps. 189,724
Sitios Latinoamérica, S.A.B. de C.V. 1,460,897 216,378
Sanborns Hermanos, S.A. 124,157 164,650
Patrimonial Inbursa, S.A. 166,366 206,127
Grupo Condumex, S.A. de C.V. and Subsidiaries 31,857 17,484
Telesites, S.A.B. de C.V. and Subsidiaries 80,677 63,128
Claroshop.com, S.A.P.I de C.V. 31,559 46,459
Other 131,116 167,570
Total Ps. 2,287,213 Ps. 1,071,520
Accounts payable:
Carso Infraestructura y Construcción, S.A. de C.V. and Subsidiaries Ps. 2,836,689 Ps. 3,256,535
Grupo Condumex, S.A. de C.V. and Subsidiaries 2,036,371 548,076
Sitios Latinoamérica, S.A.B. de C.V. 960,244 1,031,925
Fianzas Guardiana Inbursa, S.A. de C.V. 437,428 439,437
Claroshop.com, S.A.P.I de C.V. 216,774 122,940
Grupo Financiero Inbursa, S.A.B. de C.V. 102,127 180,718
Seguros Inbursa, S.A. de C.V. 107,389 101,026
Industrial Afiliada, S.A. de C.V.. 103,864 469,591
Banco Inbursa, S.A. 20,089 22,438
Promotora Inbursa, S.A. de C.V. 15,174 35,292
Cicsa Perú, S.A.C. 256,344 166,484
Other 131,725 392,364
Total Ps. 7,224,218 Ps. 6,766,826
For the years ended December 31, 2021, 2022 and 2023, the Company has not recorded any impairment of receivables in connection with amounts owed by related parties. b) For the years ended December 31, 2021, 2022 and 2023, the Company conducted the following transactions with related parties:
2021 2022 2023
Capex and expenses:
Construction services, purchases of materials, inventories and property, plant and equipment (i) Ps. 13,524,989 Ps. 13,107,483 Ps. 10,499,209
Insurance premiums, fees paid for administrative and operating services, brokerage services and others (ii) 4,336,133 2,654,774 4,911,513
Associated costs for towers sale (iii) —  360,073 1,751,405
Rent of towers —  475,749 937,763
Other services 1,636,402 1,890,921 1,903,476
Ps. 19,497,524 Ps. 18,489,000 Ps. 20,003,366
Revenues:
Service revenues (iv) Ps. 714,148 Ps. 756,347 Ps. 1,153,877
Sales of towers (v) 6,943,400 3,323,594 8,546,615
Sales of equipment 685,781 1,153,439 2,225,521
Ps. 8,343,329 Ps. 5,233,380 Ps. 11,926,013
i) In 2023, this amount includes Ps. 7,720,624 (Ps. 11,018,630 in 2022 and Ps. 11,447,164 in 2021) for network construction services and construction materials purchased from subsidiaries of Grupo Carso, S.A.B. de C.V. (Grupo Carso).
ii) In 2023, this amount includes Ps. 69,248 (Ps. 117,321 in 2022 and Ps. 121,728 in 2021) for network maintenance services performed by Grupo Carso subsidiaries; Ps. 0 in 2023 (Ps. 16,556 in 2022 and Ps. 50,730 in 2021) for software services provided by an associate; Ps. 3,460,518 in 2023 (Ps. 3,281,176 in 2022 and Ps. 3,814,995 in 2021) for insurance premiums with Seguros Inbursa S.A. and Fianzas Guardiana Inbursa, S.A., which, in turn, places most of such insurance with reinsurers.
iii) In 2023, this amount includes Ps. 885,427 of the cost related to the sales of towers by Compañía Dominicana de Teléfonos, S.A.; Ps. 880,542 of the cost related to the sales of towers by América Móvil Perú, S.A.C.; and Ps. 15,435 of the cost related to the sales of towers by Telmex.
iv) In 2023, this amount includes Ps. 995,831 of the total revenue, provided by Telmex.
v) In 2023, this amount includes Ps. 2,695,790 for sales of towers by Compañía Dominicana de Teléfonos, S.A.; Ps. 4,840,325 for sales of towers by América Móvil Perú, S.A.C.; and Ps. 1,010,500 for sales of towers by Telmex. c) The aggregate compensation paid to the Company’s, directors (including compensation paid to members of the Audit and Corporate Practices Committee), and senior management in 2023 was approximately Ps. 6,244 and Ps. 98,280, respectively. None of the Company’s directors is a party to any contract with the Company or any of its subsidiaries that provides for benefits upon termination of employment. The Company does not provide pension, retirement or similar benefits to its directors in their capacity as directors. The Company’s executive officers are eligible for retirement and severance benefits required by Mexican law on the same terms as all other employees. d) Österreichische Bundes-und Industriebeteiligungen GmbH (ÖBIB) is considered a related party due to it is a significant non-controll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ccounts Payable, Accrued Liabilities and Asset Retirement Obligations - Summary of Movements in Asset Retirement Obligations (Detail) - MXN ($) $ in Thousands</t>
        </is>
      </c>
      <c r="C1" s="2" t="inlineStr">
        <is>
          <t>12 Months Ended</t>
        </is>
      </c>
    </row>
    <row r="2">
      <c r="C2" s="2" t="inlineStr">
        <is>
          <t>Dec. 31, 2023</t>
        </is>
      </c>
      <c r="D2" s="2" t="inlineStr">
        <is>
          <t>Dec. 31, 2022</t>
        </is>
      </c>
    </row>
    <row r="3">
      <c r="A3" s="3" t="inlineStr">
        <is>
          <t>Disclosure of asset retirement obligations [abstract]</t>
        </is>
      </c>
      <c r="C3" s="4" t="inlineStr">
        <is>
          <t xml:space="preserve"> </t>
        </is>
      </c>
      <c r="D3" s="4" t="inlineStr">
        <is>
          <t xml:space="preserve"> </t>
        </is>
      </c>
    </row>
    <row r="4">
      <c r="A4" s="4" t="inlineStr">
        <is>
          <t>Beginning balance</t>
        </is>
      </c>
      <c r="C4" s="6" t="n">
        <v>10799997</v>
      </c>
      <c r="D4" s="6" t="n">
        <v>16752223</v>
      </c>
    </row>
    <row r="5">
      <c r="A5" s="4" t="inlineStr">
        <is>
          <t>Business combination</t>
        </is>
      </c>
      <c r="C5" s="4" t="inlineStr">
        <is>
          <t xml:space="preserve"> </t>
        </is>
      </c>
      <c r="D5" s="5" t="n">
        <v>156578</v>
      </c>
    </row>
    <row r="6">
      <c r="A6" s="4" t="inlineStr">
        <is>
          <t>Spin off effects</t>
        </is>
      </c>
      <c r="B6" s="4" t="inlineStr">
        <is>
          <t>[1]</t>
        </is>
      </c>
      <c r="C6" s="4" t="inlineStr">
        <is>
          <t xml:space="preserve"> </t>
        </is>
      </c>
      <c r="D6" s="5" t="n">
        <v>-4257531</v>
      </c>
    </row>
    <row r="7">
      <c r="A7" s="4" t="inlineStr">
        <is>
          <t>Effect of translation</t>
        </is>
      </c>
      <c r="C7" s="5" t="n">
        <v>-1722035</v>
      </c>
      <c r="D7" s="5" t="n">
        <v>-1138217</v>
      </c>
    </row>
    <row r="8">
      <c r="A8" s="4" t="inlineStr">
        <is>
          <t>Increase of the year</t>
        </is>
      </c>
      <c r="C8" s="5" t="n">
        <v>1425391</v>
      </c>
      <c r="D8" s="5" t="n">
        <v>350802</v>
      </c>
    </row>
    <row r="9">
      <c r="A9" s="4" t="inlineStr">
        <is>
          <t>Applications payments</t>
        </is>
      </c>
      <c r="C9" s="5" t="n">
        <v>-175163</v>
      </c>
      <c r="D9" s="5" t="n">
        <v>-201523</v>
      </c>
    </row>
    <row r="10">
      <c r="A10" s="4" t="inlineStr">
        <is>
          <t>Applications reversals</t>
        </is>
      </c>
      <c r="C10" s="5" t="n">
        <v>-210262</v>
      </c>
      <c r="D10" s="5" t="n">
        <v>-862335</v>
      </c>
      <c r="E10" s="4" t="inlineStr">
        <is>
          <t>[2]</t>
        </is>
      </c>
    </row>
    <row r="11">
      <c r="A11" s="4" t="inlineStr">
        <is>
          <t>Ending balance</t>
        </is>
      </c>
      <c r="C11" s="6" t="n">
        <v>10117928</v>
      </c>
      <c r="D11" s="6" t="n">
        <v>10799997</v>
      </c>
    </row>
    <row r="12"/>
    <row r="13">
      <c r="A13" s="4" t="inlineStr">
        <is>
          <t>[1]See Note 12d.[2]Reversals includes the sale of Claro Panama and Claro Chile disposal. See Note 12b.</t>
        </is>
      </c>
    </row>
  </sheetData>
  <mergeCells count="5">
    <mergeCell ref="A1:B2"/>
    <mergeCell ref="C1:E1"/>
    <mergeCell ref="D2:E2"/>
    <mergeCell ref="A12:D12"/>
    <mergeCell ref="A13:D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s>
  <sheetData>
    <row r="1">
      <c r="A1" s="1" t="inlineStr">
        <is>
          <t>Commitments and Contingencies - Additional Information (Detail) R$ in Thousands, $ in Thousands</t>
        </is>
      </c>
      <c r="B1" s="2" t="inlineStr">
        <is>
          <t>12 Months Ended</t>
        </is>
      </c>
    </row>
    <row r="2">
      <c r="B2" s="2" t="inlineStr">
        <is>
          <t>Dec. 31, 2023 MXN ($)</t>
        </is>
      </c>
      <c r="C2" s="2" t="inlineStr">
        <is>
          <t>Dec. 31, 2022 MXN ($)</t>
        </is>
      </c>
      <c r="D2" s="2" t="inlineStr">
        <is>
          <t>Dec. 31, 2022 BRL (R$)</t>
        </is>
      </c>
      <c r="E2" s="2" t="inlineStr">
        <is>
          <t>Dec. 31, 2018 MXN ($)</t>
        </is>
      </c>
      <c r="F2" s="2" t="inlineStr">
        <is>
          <t>Dec. 31, 2023 BRL (R$)</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e imposed on sanction procedure initiated by triggered breach</t>
        </is>
      </c>
      <c r="B4" s="4" t="inlineStr">
        <is>
          <t xml:space="preserve"> </t>
        </is>
      </c>
      <c r="C4" s="4" t="inlineStr">
        <is>
          <t xml:space="preserve"> </t>
        </is>
      </c>
      <c r="D4" s="4" t="inlineStr">
        <is>
          <t xml:space="preserve"> </t>
        </is>
      </c>
      <c r="E4" s="6" t="n">
        <v>2543937</v>
      </c>
      <c r="F4" s="4" t="inlineStr">
        <is>
          <t xml:space="preserve"> </t>
        </is>
      </c>
    </row>
    <row r="5">
      <c r="A5" s="4" t="inlineStr">
        <is>
          <t>Monetary correction in a total amount of regulatory matters</t>
        </is>
      </c>
      <c r="B5" s="4" t="inlineStr">
        <is>
          <t xml:space="preserve"> </t>
        </is>
      </c>
      <c r="C5" s="6" t="n">
        <v>14579000</v>
      </c>
      <c r="D5" s="19" t="inlineStr">
        <is>
          <t>R$ 4178000</t>
        </is>
      </c>
      <c r="E5" s="4" t="inlineStr">
        <is>
          <t xml:space="preserve"> </t>
        </is>
      </c>
      <c r="F5" s="4" t="inlineStr">
        <is>
          <t xml:space="preserve"> </t>
        </is>
      </c>
    </row>
    <row r="6">
      <c r="A6" s="4" t="inlineStr">
        <is>
          <t>Value Added Tax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contingencies amount</t>
        </is>
      </c>
      <c r="B8" s="6" t="n">
        <v>39637229</v>
      </c>
      <c r="C8" s="4" t="inlineStr">
        <is>
          <t xml:space="preserve"> </t>
        </is>
      </c>
      <c r="D8" s="4" t="inlineStr">
        <is>
          <t xml:space="preserve"> </t>
        </is>
      </c>
      <c r="E8" s="4" t="inlineStr">
        <is>
          <t xml:space="preserve"> </t>
        </is>
      </c>
      <c r="F8" s="19" t="inlineStr">
        <is>
          <t>R$ 11359145</t>
        </is>
      </c>
    </row>
    <row r="9">
      <c r="A9" s="4" t="inlineStr">
        <is>
          <t>Provision for taxes [member] | Value Added Tax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t>
        </is>
      </c>
      <c r="B11" s="5" t="n">
        <v>5314821</v>
      </c>
      <c r="C11" s="4" t="inlineStr">
        <is>
          <t xml:space="preserve"> </t>
        </is>
      </c>
      <c r="D11" s="4" t="inlineStr">
        <is>
          <t xml:space="preserve"> </t>
        </is>
      </c>
      <c r="E11" s="4" t="inlineStr">
        <is>
          <t xml:space="preserve"> </t>
        </is>
      </c>
      <c r="F11" s="5" t="n">
        <v>1523109</v>
      </c>
    </row>
    <row r="12">
      <c r="A12" s="4" t="inlineStr">
        <is>
          <t>Provision for taxes [member] | Social Contribu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t>
        </is>
      </c>
      <c r="B14" s="5" t="n">
        <v>3502153</v>
      </c>
      <c r="C14" s="4" t="inlineStr">
        <is>
          <t xml:space="preserve"> </t>
        </is>
      </c>
      <c r="D14" s="4" t="inlineStr">
        <is>
          <t xml:space="preserve"> </t>
        </is>
      </c>
      <c r="E14" s="4" t="inlineStr">
        <is>
          <t xml:space="preserve"> </t>
        </is>
      </c>
      <c r="F14" s="5" t="n">
        <v>1003639</v>
      </c>
    </row>
    <row r="15">
      <c r="A15" s="4" t="inlineStr">
        <is>
          <t>Provision for taxes [member] | Social Integration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vision</t>
        </is>
      </c>
      <c r="B17" s="5" t="n">
        <v>5749593</v>
      </c>
      <c r="C17" s="4" t="inlineStr">
        <is>
          <t xml:space="preserve"> </t>
        </is>
      </c>
      <c r="D17" s="4" t="inlineStr">
        <is>
          <t xml:space="preserve"> </t>
        </is>
      </c>
      <c r="E17" s="4" t="inlineStr">
        <is>
          <t xml:space="preserve"> </t>
        </is>
      </c>
      <c r="F17" s="5" t="n">
        <v>1647705</v>
      </c>
    </row>
    <row r="18">
      <c r="A18" s="4" t="inlineStr">
        <is>
          <t>Provision for taxes [member] | Allegedly Improper Exclus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vision</t>
        </is>
      </c>
      <c r="B20" s="5" t="n">
        <v>1443933</v>
      </c>
      <c r="C20" s="4" t="inlineStr">
        <is>
          <t xml:space="preserve"> </t>
        </is>
      </c>
      <c r="D20" s="4" t="inlineStr">
        <is>
          <t xml:space="preserve"> </t>
        </is>
      </c>
      <c r="E20" s="4" t="inlineStr">
        <is>
          <t xml:space="preserve"> </t>
        </is>
      </c>
      <c r="F20" s="5" t="n">
        <v>413799</v>
      </c>
    </row>
    <row r="21">
      <c r="A21" s="4" t="inlineStr">
        <is>
          <t>Provision for taxes [member] | Tax Credit Related to Income Tax and Social Contribution Over Prof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ision</t>
        </is>
      </c>
      <c r="B23" s="5" t="n">
        <v>135398</v>
      </c>
      <c r="C23" s="4" t="inlineStr">
        <is>
          <t xml:space="preserve"> </t>
        </is>
      </c>
      <c r="D23" s="4" t="inlineStr">
        <is>
          <t xml:space="preserve"> </t>
        </is>
      </c>
      <c r="E23" s="4" t="inlineStr">
        <is>
          <t xml:space="preserve"> </t>
        </is>
      </c>
      <c r="F23" s="5" t="n">
        <v>38802</v>
      </c>
    </row>
    <row r="24">
      <c r="A24" s="4" t="inlineStr">
        <is>
          <t>Provision for taxes [member] | Contribute To The Promotion Of Public Radio Broadcast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vision</t>
        </is>
      </c>
      <c r="B26" s="5" t="n">
        <v>4106726</v>
      </c>
      <c r="C26" s="4" t="inlineStr">
        <is>
          <t xml:space="preserve"> </t>
        </is>
      </c>
      <c r="D26" s="4" t="inlineStr">
        <is>
          <t xml:space="preserve"> </t>
        </is>
      </c>
      <c r="E26" s="4" t="inlineStr">
        <is>
          <t xml:space="preserve"> </t>
        </is>
      </c>
      <c r="F26" s="5" t="n">
        <v>1176896</v>
      </c>
    </row>
    <row r="27">
      <c r="A27" s="4" t="inlineStr">
        <is>
          <t>Provision for taxes [member] | Telecommunications Technology Development Fun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vision</t>
        </is>
      </c>
      <c r="B29" s="5" t="n">
        <v>450</v>
      </c>
      <c r="C29" s="4" t="inlineStr">
        <is>
          <t xml:space="preserve"> </t>
        </is>
      </c>
      <c r="D29" s="4" t="inlineStr">
        <is>
          <t xml:space="preserve"> </t>
        </is>
      </c>
      <c r="E29" s="4" t="inlineStr">
        <is>
          <t xml:space="preserve"> </t>
        </is>
      </c>
      <c r="F29" s="5" t="n">
        <v>129</v>
      </c>
    </row>
    <row r="30">
      <c r="A30" s="4" t="inlineStr">
        <is>
          <t>Provision for taxes [member] | Services Ta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t>
        </is>
      </c>
      <c r="B32" s="5" t="n">
        <v>45304</v>
      </c>
      <c r="C32" s="4" t="inlineStr">
        <is>
          <t xml:space="preserve"> </t>
        </is>
      </c>
      <c r="D32" s="4" t="inlineStr">
        <is>
          <t xml:space="preserve"> </t>
        </is>
      </c>
      <c r="E32" s="4" t="inlineStr">
        <is>
          <t xml:space="preserve"> </t>
        </is>
      </c>
      <c r="F32" s="5" t="n">
        <v>12983</v>
      </c>
    </row>
    <row r="33">
      <c r="A33" s="4" t="inlineStr">
        <is>
          <t>Provision for taxes [member] | IRRF And Cide Taxes And Remittances To Foreign Opera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vision</t>
        </is>
      </c>
      <c r="B35" s="6" t="n">
        <v>134229</v>
      </c>
      <c r="C35" s="4" t="inlineStr">
        <is>
          <t xml:space="preserve"> </t>
        </is>
      </c>
      <c r="D35" s="4" t="inlineStr">
        <is>
          <t xml:space="preserve"> </t>
        </is>
      </c>
      <c r="E35" s="4" t="inlineStr">
        <is>
          <t xml:space="preserve"> </t>
        </is>
      </c>
      <c r="F35" s="5" t="n">
        <v>38467</v>
      </c>
    </row>
    <row r="36">
      <c r="A36" s="4" t="inlineStr">
        <is>
          <t>Agencia Nacional de telecomunicaco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flation-related adjustments applicable to percentage of concessions price</t>
        </is>
      </c>
      <c r="B38" s="13" t="n">
        <v>0.6</v>
      </c>
      <c r="C38" s="4" t="inlineStr">
        <is>
          <t xml:space="preserve"> </t>
        </is>
      </c>
      <c r="D38" s="4" t="inlineStr">
        <is>
          <t xml:space="preserve"> </t>
        </is>
      </c>
      <c r="E38" s="4" t="inlineStr">
        <is>
          <t xml:space="preserve"> </t>
        </is>
      </c>
      <c r="F38" s="4" t="inlineStr">
        <is>
          <t xml:space="preserve"> </t>
        </is>
      </c>
    </row>
    <row r="39">
      <c r="A39" s="4" t="inlineStr">
        <is>
          <t>Related matters [member] | Provision for tax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vision</t>
        </is>
      </c>
      <c r="B41" s="6" t="n">
        <v>20725637</v>
      </c>
      <c r="C41" s="4" t="inlineStr">
        <is>
          <t xml:space="preserve"> </t>
        </is>
      </c>
      <c r="D41" s="4" t="inlineStr">
        <is>
          <t xml:space="preserve"> </t>
        </is>
      </c>
      <c r="E41" s="4" t="inlineStr">
        <is>
          <t xml:space="preserve"> </t>
        </is>
      </c>
      <c r="F41" s="5" t="n">
        <v>5939505</v>
      </c>
    </row>
    <row r="42">
      <c r="A42" s="4" t="inlineStr">
        <is>
          <t>Tax contingent liability [member] | Social Contribu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x contingencies amount</t>
        </is>
      </c>
      <c r="B44" s="5" t="n">
        <v>5962223</v>
      </c>
      <c r="C44" s="4" t="inlineStr">
        <is>
          <t xml:space="preserve"> </t>
        </is>
      </c>
      <c r="D44" s="4" t="inlineStr">
        <is>
          <t xml:space="preserve"> </t>
        </is>
      </c>
      <c r="E44" s="4" t="inlineStr">
        <is>
          <t xml:space="preserve"> </t>
        </is>
      </c>
      <c r="F44" s="5" t="n">
        <v>1708640</v>
      </c>
    </row>
    <row r="45">
      <c r="A45" s="4" t="inlineStr">
        <is>
          <t>Tax contingent liability [member] | Social Integration Progra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ax contingencies amount</t>
        </is>
      </c>
      <c r="B47" s="5" t="n">
        <v>17376221</v>
      </c>
      <c r="C47" s="4" t="inlineStr">
        <is>
          <t xml:space="preserve"> </t>
        </is>
      </c>
      <c r="D47" s="4" t="inlineStr">
        <is>
          <t xml:space="preserve"> </t>
        </is>
      </c>
      <c r="E47" s="4" t="inlineStr">
        <is>
          <t xml:space="preserve"> </t>
        </is>
      </c>
      <c r="F47" s="5" t="n">
        <v>4979637</v>
      </c>
    </row>
    <row r="48">
      <c r="A48" s="4" t="inlineStr">
        <is>
          <t>Tax contingent liability [member] | Allegedly Improper Exclus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ax contingencies amount</t>
        </is>
      </c>
      <c r="B50" s="5" t="n">
        <v>13754400</v>
      </c>
      <c r="C50" s="4" t="inlineStr">
        <is>
          <t xml:space="preserve"> </t>
        </is>
      </c>
      <c r="D50" s="4" t="inlineStr">
        <is>
          <t xml:space="preserve"> </t>
        </is>
      </c>
      <c r="E50" s="4" t="inlineStr">
        <is>
          <t xml:space="preserve"> </t>
        </is>
      </c>
      <c r="F50" s="5" t="n">
        <v>3941704</v>
      </c>
    </row>
    <row r="51">
      <c r="A51" s="4" t="inlineStr">
        <is>
          <t>Tax contingent liability [member] | Tax Credit Related to Income Tax and Social Contribution Over Profi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ax contingencies amount</t>
        </is>
      </c>
      <c r="B53" s="5" t="n">
        <v>5965336</v>
      </c>
      <c r="C53" s="4" t="inlineStr">
        <is>
          <t xml:space="preserve"> </t>
        </is>
      </c>
      <c r="D53" s="4" t="inlineStr">
        <is>
          <t xml:space="preserve"> </t>
        </is>
      </c>
      <c r="E53" s="4" t="inlineStr">
        <is>
          <t xml:space="preserve"> </t>
        </is>
      </c>
      <c r="F53" s="5" t="n">
        <v>1709532</v>
      </c>
    </row>
    <row r="54">
      <c r="A54" s="4" t="inlineStr">
        <is>
          <t>Tax contingent liability [member] | Contribute To The Promotion Of Public Radio Broadcast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ax contingencies amount</t>
        </is>
      </c>
      <c r="B56" s="5" t="n">
        <v>4431497</v>
      </c>
      <c r="C56" s="4" t="inlineStr">
        <is>
          <t xml:space="preserve"> </t>
        </is>
      </c>
      <c r="D56" s="4" t="inlineStr">
        <is>
          <t xml:space="preserve"> </t>
        </is>
      </c>
      <c r="E56" s="4" t="inlineStr">
        <is>
          <t xml:space="preserve"> </t>
        </is>
      </c>
      <c r="F56" s="5" t="n">
        <v>1269968</v>
      </c>
    </row>
    <row r="57">
      <c r="A57" s="4" t="inlineStr">
        <is>
          <t>Tax contingent liability [member] | Telecommunications Technology Development Fu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ax contingencies amount</t>
        </is>
      </c>
      <c r="B59" s="5" t="n">
        <v>6230607</v>
      </c>
      <c r="C59" s="4" t="inlineStr">
        <is>
          <t xml:space="preserve"> </t>
        </is>
      </c>
      <c r="D59" s="4" t="inlineStr">
        <is>
          <t xml:space="preserve"> </t>
        </is>
      </c>
      <c r="E59" s="4" t="inlineStr">
        <is>
          <t xml:space="preserve"> </t>
        </is>
      </c>
      <c r="F59" s="5" t="n">
        <v>1785553</v>
      </c>
    </row>
    <row r="60">
      <c r="A60" s="4" t="inlineStr">
        <is>
          <t>Tax contingent liability [member] | Services Tax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ax contingencies amount</t>
        </is>
      </c>
      <c r="B62" s="5" t="n">
        <v>2139175</v>
      </c>
      <c r="C62" s="4" t="inlineStr">
        <is>
          <t xml:space="preserve"> </t>
        </is>
      </c>
      <c r="D62" s="4" t="inlineStr">
        <is>
          <t xml:space="preserve"> </t>
        </is>
      </c>
      <c r="E62" s="4" t="inlineStr">
        <is>
          <t xml:space="preserve"> </t>
        </is>
      </c>
      <c r="F62" s="5" t="n">
        <v>613040</v>
      </c>
    </row>
    <row r="63">
      <c r="A63" s="4" t="inlineStr">
        <is>
          <t>Tax contingent liability [member] | IRRF And Cide Taxes And Remittances To Foreign Operator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ax contingencies amount</t>
        </is>
      </c>
      <c r="B65" s="5" t="n">
        <v>4757143</v>
      </c>
      <c r="C65" s="4" t="inlineStr">
        <is>
          <t xml:space="preserve"> </t>
        </is>
      </c>
      <c r="D65" s="4" t="inlineStr">
        <is>
          <t xml:space="preserve"> </t>
        </is>
      </c>
      <c r="E65" s="4" t="inlineStr">
        <is>
          <t xml:space="preserve"> </t>
        </is>
      </c>
      <c r="F65" s="5" t="n">
        <v>1363291</v>
      </c>
    </row>
    <row r="66">
      <c r="A66" s="4" t="inlineStr">
        <is>
          <t>Tax contingent liability [member] | Related matte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ax contingencies amount</t>
        </is>
      </c>
      <c r="B68" s="5" t="n">
        <v>123637128</v>
      </c>
      <c r="C68" s="4" t="inlineStr">
        <is>
          <t xml:space="preserve"> </t>
        </is>
      </c>
      <c r="D68" s="4" t="inlineStr">
        <is>
          <t xml:space="preserve"> </t>
        </is>
      </c>
      <c r="E68" s="4" t="inlineStr">
        <is>
          <t xml:space="preserve"> </t>
        </is>
      </c>
      <c r="F68" s="5" t="n">
        <v>35431641</v>
      </c>
    </row>
    <row r="69">
      <c r="A69" s="4" t="inlineStr">
        <is>
          <t>Contingent liabilities [member] | TFI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ax contingencies amount</t>
        </is>
      </c>
      <c r="B71" s="5" t="n">
        <v>21754988</v>
      </c>
      <c r="C71" s="4" t="inlineStr">
        <is>
          <t xml:space="preserve"> </t>
        </is>
      </c>
      <c r="D71" s="4" t="inlineStr">
        <is>
          <t xml:space="preserve"> </t>
        </is>
      </c>
      <c r="E71" s="4" t="inlineStr">
        <is>
          <t xml:space="preserve"> </t>
        </is>
      </c>
      <c r="F71" s="5" t="n">
        <v>6234494</v>
      </c>
    </row>
    <row r="72">
      <c r="A72" s="4" t="inlineStr">
        <is>
          <t>Provision for Monetary correction in a total amount of regulatory matt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vision</t>
        </is>
      </c>
      <c r="B74" s="6" t="n">
        <v>5203092</v>
      </c>
      <c r="C74" s="4" t="inlineStr">
        <is>
          <t xml:space="preserve"> </t>
        </is>
      </c>
      <c r="D74" s="4" t="inlineStr">
        <is>
          <t xml:space="preserve"> </t>
        </is>
      </c>
      <c r="E74" s="4" t="inlineStr">
        <is>
          <t xml:space="preserve"> </t>
        </is>
      </c>
      <c r="F74" s="19" t="inlineStr">
        <is>
          <t>R$ 1491090</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 - Wireless carriers [Member] - Purchase commitment for purchase of airtime minutes at current market prices [Member] $ in Thousands</t>
        </is>
      </c>
      <c r="B1" s="2" t="inlineStr">
        <is>
          <t>Dec. 31, 2023 MXN ($)</t>
        </is>
      </c>
    </row>
    <row r="2">
      <c r="A2" s="3" t="inlineStr">
        <is>
          <t>Disclosure of commitments [line items]</t>
        </is>
      </c>
      <c r="B2" s="4" t="inlineStr">
        <is>
          <t xml:space="preserve"> </t>
        </is>
      </c>
    </row>
    <row r="3">
      <c r="A3" s="4" t="inlineStr">
        <is>
          <t>Purchase commitments</t>
        </is>
      </c>
      <c r="B3" s="6" t="n">
        <v>64851504</v>
      </c>
    </row>
    <row r="4">
      <c r="A4" s="4" t="inlineStr">
        <is>
          <t>2024 [Member]</t>
        </is>
      </c>
      <c r="B4" s="4" t="inlineStr">
        <is>
          <t xml:space="preserve"> </t>
        </is>
      </c>
    </row>
    <row r="5">
      <c r="A5" s="3" t="inlineStr">
        <is>
          <t>Disclosure of commitments [line items]</t>
        </is>
      </c>
      <c r="B5" s="4" t="inlineStr">
        <is>
          <t xml:space="preserve"> </t>
        </is>
      </c>
    </row>
    <row r="6">
      <c r="A6" s="4" t="inlineStr">
        <is>
          <t>Purchase commitments</t>
        </is>
      </c>
      <c r="B6" s="5" t="n">
        <v>1144381</v>
      </c>
    </row>
    <row r="7">
      <c r="A7" s="4" t="inlineStr">
        <is>
          <t>2025 [Member]</t>
        </is>
      </c>
      <c r="B7" s="4" t="inlineStr">
        <is>
          <t xml:space="preserve"> </t>
        </is>
      </c>
    </row>
    <row r="8">
      <c r="A8" s="3" t="inlineStr">
        <is>
          <t>Disclosure of commitments [line items]</t>
        </is>
      </c>
      <c r="B8" s="4" t="inlineStr">
        <is>
          <t xml:space="preserve"> </t>
        </is>
      </c>
    </row>
    <row r="9">
      <c r="A9" s="4" t="inlineStr">
        <is>
          <t>Purchase commitments</t>
        </is>
      </c>
      <c r="B9" s="5" t="n">
        <v>10139691</v>
      </c>
    </row>
    <row r="10">
      <c r="A10" s="4" t="inlineStr">
        <is>
          <t>2026 [Member]</t>
        </is>
      </c>
      <c r="B10" s="4" t="inlineStr">
        <is>
          <t xml:space="preserve"> </t>
        </is>
      </c>
    </row>
    <row r="11">
      <c r="A11" s="3" t="inlineStr">
        <is>
          <t>Disclosure of commitments [line items]</t>
        </is>
      </c>
      <c r="B11" s="4" t="inlineStr">
        <is>
          <t xml:space="preserve"> </t>
        </is>
      </c>
    </row>
    <row r="12">
      <c r="A12" s="4" t="inlineStr">
        <is>
          <t>Purchase commitments</t>
        </is>
      </c>
      <c r="B12" s="5" t="n">
        <v>4174446</v>
      </c>
    </row>
    <row r="13">
      <c r="A13" s="4" t="inlineStr">
        <is>
          <t>2027 [Member]</t>
        </is>
      </c>
      <c r="B13" s="4" t="inlineStr">
        <is>
          <t xml:space="preserve"> </t>
        </is>
      </c>
    </row>
    <row r="14">
      <c r="A14" s="3" t="inlineStr">
        <is>
          <t>Disclosure of commitments [line items]</t>
        </is>
      </c>
      <c r="B14" s="4" t="inlineStr">
        <is>
          <t xml:space="preserve"> </t>
        </is>
      </c>
    </row>
    <row r="15">
      <c r="A15" s="4" t="inlineStr">
        <is>
          <t>Purchase commitments</t>
        </is>
      </c>
      <c r="B15" s="5" t="n">
        <v>5379609</v>
      </c>
    </row>
    <row r="16">
      <c r="A16" s="4" t="inlineStr">
        <is>
          <t>2028 and 2029 [Member]</t>
        </is>
      </c>
      <c r="B16" s="4" t="inlineStr">
        <is>
          <t xml:space="preserve"> </t>
        </is>
      </c>
    </row>
    <row r="17">
      <c r="A17" s="3" t="inlineStr">
        <is>
          <t>Disclosure of commitments [line items]</t>
        </is>
      </c>
      <c r="B17" s="4" t="inlineStr">
        <is>
          <t xml:space="preserve"> </t>
        </is>
      </c>
    </row>
    <row r="18">
      <c r="A18" s="4" t="inlineStr">
        <is>
          <t>Purchase commitments</t>
        </is>
      </c>
      <c r="B18" s="5" t="n">
        <v>16306828</v>
      </c>
    </row>
    <row r="19">
      <c r="A19" s="4" t="inlineStr">
        <is>
          <t>2030 and thereafter [Member]</t>
        </is>
      </c>
      <c r="B19" s="4" t="inlineStr">
        <is>
          <t xml:space="preserve"> </t>
        </is>
      </c>
    </row>
    <row r="20">
      <c r="A20" s="3" t="inlineStr">
        <is>
          <t>Disclosure of commitments [line items]</t>
        </is>
      </c>
      <c r="B20" s="4" t="inlineStr">
        <is>
          <t xml:space="preserve"> </t>
        </is>
      </c>
    </row>
    <row r="21">
      <c r="A21" s="4" t="inlineStr">
        <is>
          <t>Purchase commitments</t>
        </is>
      </c>
      <c r="B21" s="6" t="n">
        <v>277065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nalysis of Net Liability and Net Period Cost for Employee Benefit (Detail) - MXN ($) $ in Thousand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Liabilities</t>
        </is>
      </c>
      <c r="B4" s="6" t="n">
        <v>143516143</v>
      </c>
      <c r="C4" s="6" t="n">
        <v>137923317</v>
      </c>
      <c r="D4" s="4" t="inlineStr">
        <is>
          <t xml:space="preserve"> </t>
        </is>
      </c>
    </row>
    <row r="5">
      <c r="A5" s="3" t="inlineStr">
        <is>
          <t>Net period cost (benefit)</t>
        </is>
      </c>
      <c r="B5" s="4" t="inlineStr">
        <is>
          <t xml:space="preserve"> </t>
        </is>
      </c>
      <c r="C5" s="4" t="inlineStr">
        <is>
          <t xml:space="preserve"> </t>
        </is>
      </c>
      <c r="D5" s="4" t="inlineStr">
        <is>
          <t xml:space="preserve"> </t>
        </is>
      </c>
    </row>
    <row r="6">
      <c r="A6" s="4" t="inlineStr">
        <is>
          <t>Net period cost (benefit)</t>
        </is>
      </c>
      <c r="B6" s="5" t="n">
        <v>16971936</v>
      </c>
      <c r="C6" s="5" t="n">
        <v>15979152</v>
      </c>
      <c r="D6" s="6" t="n">
        <v>18688374</v>
      </c>
    </row>
    <row r="7">
      <c r="A7" s="4" t="inlineStr">
        <is>
          <t>Mexico [member]</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Liabilities</t>
        </is>
      </c>
      <c r="B9" s="5" t="n">
        <v>119265063</v>
      </c>
      <c r="C9" s="5" t="n">
        <v>112031055</v>
      </c>
      <c r="D9" s="4" t="inlineStr">
        <is>
          <t xml:space="preserve"> </t>
        </is>
      </c>
    </row>
    <row r="10">
      <c r="A10" s="3" t="inlineStr">
        <is>
          <t>Net period cost (benefit)</t>
        </is>
      </c>
      <c r="B10" s="4" t="inlineStr">
        <is>
          <t xml:space="preserve"> </t>
        </is>
      </c>
      <c r="C10" s="4" t="inlineStr">
        <is>
          <t xml:space="preserve"> </t>
        </is>
      </c>
      <c r="D10" s="4" t="inlineStr">
        <is>
          <t xml:space="preserve"> </t>
        </is>
      </c>
    </row>
    <row r="11">
      <c r="A11" s="4" t="inlineStr">
        <is>
          <t>Net period cost (benefit)</t>
        </is>
      </c>
      <c r="B11" s="5" t="n">
        <v>14601940</v>
      </c>
      <c r="C11" s="5" t="n">
        <v>13673155</v>
      </c>
      <c r="D11" s="5" t="n">
        <v>15507652</v>
      </c>
    </row>
    <row r="12">
      <c r="A12" s="4" t="inlineStr">
        <is>
          <t>Puerto Rico [member]</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Liabilities</t>
        </is>
      </c>
      <c r="B14" s="5" t="n">
        <v>7227422</v>
      </c>
      <c r="C14" s="5" t="n">
        <v>8859265</v>
      </c>
      <c r="D14" s="4" t="inlineStr">
        <is>
          <t xml:space="preserve"> </t>
        </is>
      </c>
    </row>
    <row r="15">
      <c r="A15" s="3" t="inlineStr">
        <is>
          <t>Net period cost (benefit)</t>
        </is>
      </c>
      <c r="B15" s="4" t="inlineStr">
        <is>
          <t xml:space="preserve"> </t>
        </is>
      </c>
      <c r="C15" s="4" t="inlineStr">
        <is>
          <t xml:space="preserve"> </t>
        </is>
      </c>
      <c r="D15" s="4" t="inlineStr">
        <is>
          <t xml:space="preserve"> </t>
        </is>
      </c>
    </row>
    <row r="16">
      <c r="A16" s="4" t="inlineStr">
        <is>
          <t>Net period cost (benefit)</t>
        </is>
      </c>
      <c r="B16" s="5" t="n">
        <v>170389</v>
      </c>
      <c r="C16" s="5" t="n">
        <v>538681</v>
      </c>
      <c r="D16" s="5" t="n">
        <v>548550</v>
      </c>
    </row>
    <row r="17">
      <c r="A17" s="4" t="inlineStr">
        <is>
          <t>Brazil [member]</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Liabilities</t>
        </is>
      </c>
      <c r="B19" s="5" t="n">
        <v>7401235</v>
      </c>
      <c r="C19" s="5" t="n">
        <v>6303584</v>
      </c>
      <c r="D19" s="4" t="inlineStr">
        <is>
          <t xml:space="preserve"> </t>
        </is>
      </c>
    </row>
    <row r="20">
      <c r="A20" s="3" t="inlineStr">
        <is>
          <t>Net period cost (benefit)</t>
        </is>
      </c>
      <c r="B20" s="4" t="inlineStr">
        <is>
          <t xml:space="preserve"> </t>
        </is>
      </c>
      <c r="C20" s="4" t="inlineStr">
        <is>
          <t xml:space="preserve"> </t>
        </is>
      </c>
      <c r="D20" s="4" t="inlineStr">
        <is>
          <t xml:space="preserve"> </t>
        </is>
      </c>
    </row>
    <row r="21">
      <c r="A21" s="4" t="inlineStr">
        <is>
          <t>Net period cost (benefit)</t>
        </is>
      </c>
      <c r="B21" s="5" t="n">
        <v>369624</v>
      </c>
      <c r="C21" s="5" t="n">
        <v>587552</v>
      </c>
      <c r="D21" s="5" t="n">
        <v>724587</v>
      </c>
    </row>
    <row r="22">
      <c r="A22" s="4" t="inlineStr">
        <is>
          <t>Europe [member]</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Liabilities</t>
        </is>
      </c>
      <c r="B24" s="5" t="n">
        <v>8919884</v>
      </c>
      <c r="C24" s="5" t="n">
        <v>9971256</v>
      </c>
      <c r="D24" s="4" t="inlineStr">
        <is>
          <t xml:space="preserve"> </t>
        </is>
      </c>
    </row>
    <row r="25">
      <c r="A25" s="3" t="inlineStr">
        <is>
          <t>Net period cost (benefit)</t>
        </is>
      </c>
      <c r="B25" s="4" t="inlineStr">
        <is>
          <t xml:space="preserve"> </t>
        </is>
      </c>
      <c r="C25" s="4" t="inlineStr">
        <is>
          <t xml:space="preserve"> </t>
        </is>
      </c>
      <c r="D25" s="4" t="inlineStr">
        <is>
          <t xml:space="preserve"> </t>
        </is>
      </c>
    </row>
    <row r="26">
      <c r="A26" s="4" t="inlineStr">
        <is>
          <t>Net period cost (benefit)</t>
        </is>
      </c>
      <c r="B26" s="5" t="n">
        <v>1750101</v>
      </c>
      <c r="C26" s="5" t="n">
        <v>1176028</v>
      </c>
      <c r="D26" s="5" t="n">
        <v>1753872</v>
      </c>
    </row>
    <row r="27">
      <c r="A27" s="4" t="inlineStr">
        <is>
          <t>Ecuador [member]</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Liabilities</t>
        </is>
      </c>
      <c r="B29" s="5" t="n">
        <v>479762</v>
      </c>
      <c r="C29" s="5" t="n">
        <v>519239</v>
      </c>
      <c r="D29" s="4" t="inlineStr">
        <is>
          <t xml:space="preserve"> </t>
        </is>
      </c>
    </row>
    <row r="30">
      <c r="A30" s="3" t="inlineStr">
        <is>
          <t>Net period cost (benefit)</t>
        </is>
      </c>
      <c r="B30" s="4" t="inlineStr">
        <is>
          <t xml:space="preserve"> </t>
        </is>
      </c>
      <c r="C30" s="4" t="inlineStr">
        <is>
          <t xml:space="preserve"> </t>
        </is>
      </c>
      <c r="D30" s="4" t="inlineStr">
        <is>
          <t xml:space="preserve"> </t>
        </is>
      </c>
    </row>
    <row r="31">
      <c r="A31" s="4" t="inlineStr">
        <is>
          <t>Net period cost (benefit)</t>
        </is>
      </c>
      <c r="B31" s="5" t="n">
        <v>40498</v>
      </c>
      <c r="C31" s="5" t="n">
        <v>-29743</v>
      </c>
      <c r="D31" s="5" t="n">
        <v>111353</v>
      </c>
    </row>
    <row r="32">
      <c r="A32" s="4" t="inlineStr">
        <is>
          <t>El Salvador [member]</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Liabilities</t>
        </is>
      </c>
      <c r="B34" s="5" t="n">
        <v>113508</v>
      </c>
      <c r="C34" s="5" t="n">
        <v>135299</v>
      </c>
      <c r="D34" s="4" t="inlineStr">
        <is>
          <t xml:space="preserve"> </t>
        </is>
      </c>
    </row>
    <row r="35">
      <c r="A35" s="3" t="inlineStr">
        <is>
          <t>Net period cost (benefit)</t>
        </is>
      </c>
      <c r="B35" s="4" t="inlineStr">
        <is>
          <t xml:space="preserve"> </t>
        </is>
      </c>
      <c r="C35" s="4" t="inlineStr">
        <is>
          <t xml:space="preserve"> </t>
        </is>
      </c>
      <c r="D35" s="4" t="inlineStr">
        <is>
          <t xml:space="preserve"> </t>
        </is>
      </c>
    </row>
    <row r="36">
      <c r="A36" s="4" t="inlineStr">
        <is>
          <t>Net period cost (benefit)</t>
        </is>
      </c>
      <c r="B36" s="5" t="n">
        <v>15190</v>
      </c>
      <c r="C36" s="5" t="n">
        <v>14384</v>
      </c>
      <c r="D36" s="5" t="n">
        <v>19081</v>
      </c>
    </row>
    <row r="37">
      <c r="A37" s="4" t="inlineStr">
        <is>
          <t>Nicaragua [member]</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Liabilities</t>
        </is>
      </c>
      <c r="B39" s="5" t="n">
        <v>53974</v>
      </c>
      <c r="C39" s="5" t="n">
        <v>62327</v>
      </c>
      <c r="D39" s="4" t="inlineStr">
        <is>
          <t xml:space="preserve"> </t>
        </is>
      </c>
    </row>
    <row r="40">
      <c r="A40" s="3" t="inlineStr">
        <is>
          <t>Net period cost (benefit)</t>
        </is>
      </c>
      <c r="B40" s="4" t="inlineStr">
        <is>
          <t xml:space="preserve"> </t>
        </is>
      </c>
      <c r="C40" s="4" t="inlineStr">
        <is>
          <t xml:space="preserve"> </t>
        </is>
      </c>
      <c r="D40" s="4" t="inlineStr">
        <is>
          <t xml:space="preserve"> </t>
        </is>
      </c>
    </row>
    <row r="41">
      <c r="A41" s="4" t="inlineStr">
        <is>
          <t>Net period cost (benefit)</t>
        </is>
      </c>
      <c r="B41" s="5" t="n">
        <v>10937</v>
      </c>
      <c r="C41" s="5" t="n">
        <v>11502</v>
      </c>
      <c r="D41" s="5" t="n">
        <v>18561</v>
      </c>
    </row>
    <row r="42">
      <c r="A42" s="4" t="inlineStr">
        <is>
          <t>Honduras [member]</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Liabilities</t>
        </is>
      </c>
      <c r="B44" s="5" t="n">
        <v>55295</v>
      </c>
      <c r="C44" s="5" t="n">
        <v>41292</v>
      </c>
      <c r="D44" s="4" t="inlineStr">
        <is>
          <t xml:space="preserve"> </t>
        </is>
      </c>
    </row>
    <row r="45">
      <c r="A45" s="3" t="inlineStr">
        <is>
          <t>Net period cost (benefit)</t>
        </is>
      </c>
      <c r="B45" s="4" t="inlineStr">
        <is>
          <t xml:space="preserve"> </t>
        </is>
      </c>
      <c r="C45" s="4" t="inlineStr">
        <is>
          <t xml:space="preserve"> </t>
        </is>
      </c>
      <c r="D45" s="4" t="inlineStr">
        <is>
          <t xml:space="preserve"> </t>
        </is>
      </c>
    </row>
    <row r="46">
      <c r="A46" s="4" t="inlineStr">
        <is>
          <t>Net period cost (benefit)</t>
        </is>
      </c>
      <c r="B46" s="6" t="n">
        <v>13257</v>
      </c>
      <c r="C46" s="6" t="n">
        <v>7593</v>
      </c>
      <c r="D46" s="6" t="n">
        <v>47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Summary of Defined Benefit Obligation (DBO) and Plan Assets for Pension and Other Benefit Obligation Plans (Detail) - MXN ($) $ in Thousands</t>
        </is>
      </c>
      <c r="B1" s="2" t="inlineStr">
        <is>
          <t>Dec. 31, 2023</t>
        </is>
      </c>
      <c r="C1" s="2" t="inlineStr">
        <is>
          <t>Dec. 31, 2022</t>
        </is>
      </c>
      <c r="D1" s="2" t="inlineStr">
        <is>
          <t>Dec. 31, 2021</t>
        </is>
      </c>
      <c r="E1" s="2" t="inlineStr">
        <is>
          <t>Dec. 31, 2020</t>
        </is>
      </c>
    </row>
    <row r="2">
      <c r="A2" s="3" t="inlineStr">
        <is>
          <t>Disclosure of defined benefit plans [line items]</t>
        </is>
      </c>
      <c r="B2" s="4" t="inlineStr">
        <is>
          <t xml:space="preserve"> </t>
        </is>
      </c>
      <c r="C2" s="4" t="inlineStr">
        <is>
          <t xml:space="preserve"> </t>
        </is>
      </c>
      <c r="D2" s="4" t="inlineStr">
        <is>
          <t xml:space="preserve"> </t>
        </is>
      </c>
      <c r="E2" s="4" t="inlineStr">
        <is>
          <t xml:space="preserve"> </t>
        </is>
      </c>
    </row>
    <row r="3">
      <c r="A3" s="4" t="inlineStr">
        <is>
          <t>Defined benefit obligation and plan assets</t>
        </is>
      </c>
      <c r="B3" s="6" t="n">
        <v>-134420606</v>
      </c>
      <c r="C3" s="6" t="n">
        <v>-128400391</v>
      </c>
      <c r="D3" s="6" t="n">
        <v>-131410989</v>
      </c>
      <c r="E3" s="6" t="n">
        <v>-154847297</v>
      </c>
    </row>
    <row r="4">
      <c r="A4" s="4" t="inlineStr">
        <is>
          <t>Reportable segments [member]</t>
        </is>
      </c>
      <c r="B4" s="4" t="inlineStr">
        <is>
          <t xml:space="preserve"> </t>
        </is>
      </c>
      <c r="C4" s="4" t="inlineStr">
        <is>
          <t xml:space="preserve"> </t>
        </is>
      </c>
      <c r="D4" s="4" t="inlineStr">
        <is>
          <t xml:space="preserve"> </t>
        </is>
      </c>
      <c r="E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c r="E5" s="4" t="inlineStr">
        <is>
          <t xml:space="preserve"> </t>
        </is>
      </c>
    </row>
    <row r="6">
      <c r="A6" s="4" t="inlineStr">
        <is>
          <t>Defined benefit obligation and plan assets</t>
        </is>
      </c>
      <c r="B6" s="5" t="n">
        <v>134188504</v>
      </c>
      <c r="C6" s="5" t="n">
        <v>128125182</v>
      </c>
      <c r="D6" s="4" t="inlineStr">
        <is>
          <t xml:space="preserve"> </t>
        </is>
      </c>
      <c r="E6" s="4" t="inlineStr">
        <is>
          <t xml:space="preserve"> </t>
        </is>
      </c>
    </row>
    <row r="7">
      <c r="A7" s="4" t="inlineStr">
        <is>
          <t>Reportable segments [member] | Mexico [member]</t>
        </is>
      </c>
      <c r="B7" s="4" t="inlineStr">
        <is>
          <t xml:space="preserve"> </t>
        </is>
      </c>
      <c r="C7" s="4" t="inlineStr">
        <is>
          <t xml:space="preserve"> </t>
        </is>
      </c>
      <c r="D7" s="4" t="inlineStr">
        <is>
          <t xml:space="preserve"> </t>
        </is>
      </c>
      <c r="E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row>
    <row r="9">
      <c r="A9" s="4" t="inlineStr">
        <is>
          <t>Defined benefit obligation and plan assets</t>
        </is>
      </c>
      <c r="B9" s="5" t="n">
        <v>118286212</v>
      </c>
      <c r="C9" s="5" t="n">
        <v>110960878</v>
      </c>
      <c r="D9" s="4" t="inlineStr">
        <is>
          <t xml:space="preserve"> </t>
        </is>
      </c>
      <c r="E9" s="4" t="inlineStr">
        <is>
          <t xml:space="preserve"> </t>
        </is>
      </c>
    </row>
    <row r="10">
      <c r="A10" s="4" t="inlineStr">
        <is>
          <t>Reportable segments [member] | Puerto Rico [member]</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Defined benefit obligation and plan assets</t>
        </is>
      </c>
      <c r="B12" s="5" t="n">
        <v>7227422</v>
      </c>
      <c r="C12" s="5" t="n">
        <v>8859265</v>
      </c>
      <c r="D12" s="4" t="inlineStr">
        <is>
          <t xml:space="preserve"> </t>
        </is>
      </c>
      <c r="E12" s="4" t="inlineStr">
        <is>
          <t xml:space="preserve"> </t>
        </is>
      </c>
    </row>
    <row r="13">
      <c r="A13" s="4" t="inlineStr">
        <is>
          <t>Reportable segments [member] | Brazil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Defined benefit obligation and plan assets</t>
        </is>
      </c>
      <c r="B15" s="5" t="n">
        <v>5290237</v>
      </c>
      <c r="C15" s="5" t="n">
        <v>4840262</v>
      </c>
      <c r="D15" s="4" t="inlineStr">
        <is>
          <t xml:space="preserve"> </t>
        </is>
      </c>
      <c r="E15" s="4" t="inlineStr">
        <is>
          <t xml:space="preserve"> </t>
        </is>
      </c>
    </row>
    <row r="16">
      <c r="A16" s="4" t="inlineStr">
        <is>
          <t>Reportable segments [member] | Europe [member]</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Defined benefit obligation and plan assets</t>
        </is>
      </c>
      <c r="B18" s="5" t="n">
        <v>3384633</v>
      </c>
      <c r="C18" s="5" t="n">
        <v>3464777</v>
      </c>
      <c r="D18" s="4" t="inlineStr">
        <is>
          <t xml:space="preserve"> </t>
        </is>
      </c>
      <c r="E18" s="4" t="inlineStr">
        <is>
          <t xml:space="preserve"> </t>
        </is>
      </c>
    </row>
    <row r="19">
      <c r="A19" s="4" t="inlineStr">
        <is>
          <t>Defined benefit obligation [member] | Reportable segments [member]</t>
        </is>
      </c>
      <c r="B19" s="4" t="inlineStr">
        <is>
          <t xml:space="preserve"> </t>
        </is>
      </c>
      <c r="C19" s="4" t="inlineStr">
        <is>
          <t xml:space="preserve"> </t>
        </is>
      </c>
      <c r="D19" s="4" t="inlineStr">
        <is>
          <t xml:space="preserve"> </t>
        </is>
      </c>
      <c r="E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row>
    <row r="21">
      <c r="A21" s="4" t="inlineStr">
        <is>
          <t>Defined benefit obligation and plan assets</t>
        </is>
      </c>
      <c r="B21" s="5" t="n">
        <v>334226051</v>
      </c>
      <c r="C21" s="5" t="n">
        <v>330587732</v>
      </c>
      <c r="D21" s="4" t="inlineStr">
        <is>
          <t xml:space="preserve"> </t>
        </is>
      </c>
      <c r="E21" s="4" t="inlineStr">
        <is>
          <t xml:space="preserve"> </t>
        </is>
      </c>
    </row>
    <row r="22">
      <c r="A22" s="4" t="inlineStr">
        <is>
          <t>Defined benefit obligation [member] | Reportable segments [member] | Mexico [member]</t>
        </is>
      </c>
      <c r="B22" s="4" t="inlineStr">
        <is>
          <t xml:space="preserve"> </t>
        </is>
      </c>
      <c r="C22" s="4" t="inlineStr">
        <is>
          <t xml:space="preserve"> </t>
        </is>
      </c>
      <c r="D22" s="4" t="inlineStr">
        <is>
          <t xml:space="preserve"> </t>
        </is>
      </c>
      <c r="E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row>
    <row r="24">
      <c r="A24" s="4" t="inlineStr">
        <is>
          <t>Defined benefit obligation and plan assets</t>
        </is>
      </c>
      <c r="B24" s="5" t="n">
        <v>293551400</v>
      </c>
      <c r="C24" s="5" t="n">
        <v>285775547</v>
      </c>
      <c r="D24" s="4" t="inlineStr">
        <is>
          <t xml:space="preserve"> </t>
        </is>
      </c>
      <c r="E24" s="4" t="inlineStr">
        <is>
          <t xml:space="preserve"> </t>
        </is>
      </c>
    </row>
    <row r="25">
      <c r="A25" s="4" t="inlineStr">
        <is>
          <t>Defined benefit obligation [member] | Reportable segments [member] | Puerto Rico [member]</t>
        </is>
      </c>
      <c r="B25" s="4" t="inlineStr">
        <is>
          <t xml:space="preserve"> </t>
        </is>
      </c>
      <c r="C25" s="4" t="inlineStr">
        <is>
          <t xml:space="preserve"> </t>
        </is>
      </c>
      <c r="D25" s="4" t="inlineStr">
        <is>
          <t xml:space="preserve"> </t>
        </is>
      </c>
      <c r="E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row>
    <row r="27">
      <c r="A27" s="4" t="inlineStr">
        <is>
          <t>Defined benefit obligation and plan assets</t>
        </is>
      </c>
      <c r="B27" s="5" t="n">
        <v>22244771</v>
      </c>
      <c r="C27" s="5" t="n">
        <v>26747454</v>
      </c>
      <c r="D27" s="4" t="inlineStr">
        <is>
          <t xml:space="preserve"> </t>
        </is>
      </c>
      <c r="E27" s="4" t="inlineStr">
        <is>
          <t xml:space="preserve"> </t>
        </is>
      </c>
    </row>
    <row r="28">
      <c r="A28" s="4" t="inlineStr">
        <is>
          <t>Defined benefit obligation [member] | Reportable segments [member] | Brazil [member]</t>
        </is>
      </c>
      <c r="B28" s="4" t="inlineStr">
        <is>
          <t xml:space="preserve"> </t>
        </is>
      </c>
      <c r="C28" s="4" t="inlineStr">
        <is>
          <t xml:space="preserve"> </t>
        </is>
      </c>
      <c r="D28" s="4" t="inlineStr">
        <is>
          <t xml:space="preserve"> </t>
        </is>
      </c>
      <c r="E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row>
    <row r="30">
      <c r="A30" s="4" t="inlineStr">
        <is>
          <t>Defined benefit obligation and plan assets</t>
        </is>
      </c>
      <c r="B30" s="5" t="n">
        <v>15045247</v>
      </c>
      <c r="C30" s="5" t="n">
        <v>14599954</v>
      </c>
      <c r="D30" s="4" t="inlineStr">
        <is>
          <t xml:space="preserve"> </t>
        </is>
      </c>
      <c r="E30" s="4" t="inlineStr">
        <is>
          <t xml:space="preserve"> </t>
        </is>
      </c>
    </row>
    <row r="31">
      <c r="A31" s="4" t="inlineStr">
        <is>
          <t>Defined benefit obligation [member] | Reportable segments [member] | Europe [member]</t>
        </is>
      </c>
      <c r="B31" s="4" t="inlineStr">
        <is>
          <t xml:space="preserve"> </t>
        </is>
      </c>
      <c r="C31" s="4" t="inlineStr">
        <is>
          <t xml:space="preserve"> </t>
        </is>
      </c>
      <c r="D31" s="4" t="inlineStr">
        <is>
          <t xml:space="preserve"> </t>
        </is>
      </c>
      <c r="E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c r="E32" s="4" t="inlineStr">
        <is>
          <t xml:space="preserve"> </t>
        </is>
      </c>
    </row>
    <row r="33">
      <c r="A33" s="4" t="inlineStr">
        <is>
          <t>Defined benefit obligation and plan assets</t>
        </is>
      </c>
      <c r="B33" s="5" t="n">
        <v>3384633</v>
      </c>
      <c r="C33" s="5" t="n">
        <v>3464777</v>
      </c>
      <c r="D33" s="4" t="inlineStr">
        <is>
          <t xml:space="preserve"> </t>
        </is>
      </c>
      <c r="E33" s="4" t="inlineStr">
        <is>
          <t xml:space="preserve"> </t>
        </is>
      </c>
    </row>
    <row r="34">
      <c r="A34" s="4" t="inlineStr">
        <is>
          <t>Plan assets [member]</t>
        </is>
      </c>
      <c r="B34" s="4" t="inlineStr">
        <is>
          <t xml:space="preserve"> </t>
        </is>
      </c>
      <c r="C34" s="4" t="inlineStr">
        <is>
          <t xml:space="preserve"> </t>
        </is>
      </c>
      <c r="D34" s="4" t="inlineStr">
        <is>
          <t xml:space="preserve"> </t>
        </is>
      </c>
      <c r="E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c r="E35" s="4" t="inlineStr">
        <is>
          <t xml:space="preserve"> </t>
        </is>
      </c>
    </row>
    <row r="36">
      <c r="A36" s="4" t="inlineStr">
        <is>
          <t>Defined benefit obligation and plan assets</t>
        </is>
      </c>
      <c r="B36" s="5" t="n">
        <v>204092587</v>
      </c>
      <c r="C36" s="5" t="n">
        <v>208526619</v>
      </c>
      <c r="D36" s="5" t="n">
        <v>218327182</v>
      </c>
      <c r="E36" s="5" t="n">
        <v>191549583</v>
      </c>
    </row>
    <row r="37">
      <c r="A37" s="4" t="inlineStr">
        <is>
          <t>Plan assets [member] | Reportable segments [member]</t>
        </is>
      </c>
      <c r="B37" s="4" t="inlineStr">
        <is>
          <t xml:space="preserve"> </t>
        </is>
      </c>
      <c r="C37" s="4" t="inlineStr">
        <is>
          <t xml:space="preserve"> </t>
        </is>
      </c>
      <c r="D37" s="4" t="inlineStr">
        <is>
          <t xml:space="preserve"> </t>
        </is>
      </c>
      <c r="E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row>
    <row r="39">
      <c r="A39" s="4" t="inlineStr">
        <is>
          <t>Defined benefit obligation and plan assets</t>
        </is>
      </c>
      <c r="B39" s="5" t="n">
        <v>-204092587</v>
      </c>
      <c r="C39" s="5" t="n">
        <v>-208526619</v>
      </c>
      <c r="D39" s="4" t="inlineStr">
        <is>
          <t xml:space="preserve"> </t>
        </is>
      </c>
      <c r="E39" s="4" t="inlineStr">
        <is>
          <t xml:space="preserve"> </t>
        </is>
      </c>
    </row>
    <row r="40">
      <c r="A40" s="4" t="inlineStr">
        <is>
          <t>Plan assets [member] | Reportable segments [member] | Mexico [member]</t>
        </is>
      </c>
      <c r="B40" s="4" t="inlineStr">
        <is>
          <t xml:space="preserve"> </t>
        </is>
      </c>
      <c r="C40" s="4" t="inlineStr">
        <is>
          <t xml:space="preserve"> </t>
        </is>
      </c>
      <c r="D40" s="4" t="inlineStr">
        <is>
          <t xml:space="preserve"> </t>
        </is>
      </c>
      <c r="E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c r="E41" s="4" t="inlineStr">
        <is>
          <t xml:space="preserve"> </t>
        </is>
      </c>
    </row>
    <row r="42">
      <c r="A42" s="4" t="inlineStr">
        <is>
          <t>Defined benefit obligation and plan assets</t>
        </is>
      </c>
      <c r="B42" s="5" t="n">
        <v>-175265188</v>
      </c>
      <c r="C42" s="5" t="n">
        <v>-174814669</v>
      </c>
      <c r="D42" s="4" t="inlineStr">
        <is>
          <t xml:space="preserve"> </t>
        </is>
      </c>
      <c r="E42" s="4" t="inlineStr">
        <is>
          <t xml:space="preserve"> </t>
        </is>
      </c>
    </row>
    <row r="43">
      <c r="A43" s="4" t="inlineStr">
        <is>
          <t>Plan assets [member] | Reportable segments [member] | Puerto Rico [member]</t>
        </is>
      </c>
      <c r="B43" s="4" t="inlineStr">
        <is>
          <t xml:space="preserve"> </t>
        </is>
      </c>
      <c r="C43" s="4" t="inlineStr">
        <is>
          <t xml:space="preserve"> </t>
        </is>
      </c>
      <c r="D43" s="4" t="inlineStr">
        <is>
          <t xml:space="preserve"> </t>
        </is>
      </c>
      <c r="E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c r="E44" s="4" t="inlineStr">
        <is>
          <t xml:space="preserve"> </t>
        </is>
      </c>
    </row>
    <row r="45">
      <c r="A45" s="4" t="inlineStr">
        <is>
          <t>Defined benefit obligation and plan assets</t>
        </is>
      </c>
      <c r="B45" s="5" t="n">
        <v>-15017349</v>
      </c>
      <c r="C45" s="5" t="n">
        <v>-17888189</v>
      </c>
      <c r="D45" s="4" t="inlineStr">
        <is>
          <t xml:space="preserve"> </t>
        </is>
      </c>
      <c r="E45" s="4" t="inlineStr">
        <is>
          <t xml:space="preserve"> </t>
        </is>
      </c>
    </row>
    <row r="46">
      <c r="A46" s="4" t="inlineStr">
        <is>
          <t>Plan assets [member] | Reportable segments [member] | Brazil [member]</t>
        </is>
      </c>
      <c r="B46" s="4" t="inlineStr">
        <is>
          <t xml:space="preserve"> </t>
        </is>
      </c>
      <c r="C46" s="4" t="inlineStr">
        <is>
          <t xml:space="preserve"> </t>
        </is>
      </c>
      <c r="D46" s="4" t="inlineStr">
        <is>
          <t xml:space="preserve"> </t>
        </is>
      </c>
      <c r="E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c r="E47" s="4" t="inlineStr">
        <is>
          <t xml:space="preserve"> </t>
        </is>
      </c>
    </row>
    <row r="48">
      <c r="A48" s="4" t="inlineStr">
        <is>
          <t>Defined benefit obligation and plan assets</t>
        </is>
      </c>
      <c r="B48" s="5" t="n">
        <v>-13810050</v>
      </c>
      <c r="C48" s="5" t="n">
        <v>-15823761</v>
      </c>
      <c r="D48" s="4" t="inlineStr">
        <is>
          <t xml:space="preserve"> </t>
        </is>
      </c>
      <c r="E48" s="4" t="inlineStr">
        <is>
          <t xml:space="preserve"> </t>
        </is>
      </c>
    </row>
    <row r="49">
      <c r="A49" s="4" t="inlineStr">
        <is>
          <t>Effect of asset celling [member]</t>
        </is>
      </c>
      <c r="B49" s="4" t="inlineStr">
        <is>
          <t xml:space="preserve"> </t>
        </is>
      </c>
      <c r="C49" s="4" t="inlineStr">
        <is>
          <t xml:space="preserve"> </t>
        </is>
      </c>
      <c r="D49" s="4" t="inlineStr">
        <is>
          <t xml:space="preserve"> </t>
        </is>
      </c>
      <c r="E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c r="E50" s="4" t="inlineStr">
        <is>
          <t xml:space="preserve"> </t>
        </is>
      </c>
    </row>
    <row r="51">
      <c r="A51" s="4" t="inlineStr">
        <is>
          <t>Defined benefit obligation and plan assets</t>
        </is>
      </c>
      <c r="B51" s="5" t="n">
        <v>-4055040</v>
      </c>
      <c r="C51" s="5" t="n">
        <v>-6064069</v>
      </c>
      <c r="D51" s="6" t="n">
        <v>-4422459</v>
      </c>
      <c r="E51" s="6" t="n">
        <v>-3393640</v>
      </c>
    </row>
    <row r="52">
      <c r="A52" s="4" t="inlineStr">
        <is>
          <t>Effect of asset celling [member] | Reportable segments [member]</t>
        </is>
      </c>
      <c r="B52" s="4" t="inlineStr">
        <is>
          <t xml:space="preserve"> </t>
        </is>
      </c>
      <c r="C52" s="4" t="inlineStr">
        <is>
          <t xml:space="preserve"> </t>
        </is>
      </c>
      <c r="D52" s="4" t="inlineStr">
        <is>
          <t xml:space="preserve"> </t>
        </is>
      </c>
      <c r="E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c r="E53" s="4" t="inlineStr">
        <is>
          <t xml:space="preserve"> </t>
        </is>
      </c>
    </row>
    <row r="54">
      <c r="A54" s="4" t="inlineStr">
        <is>
          <t>Defined benefit obligation and plan assets</t>
        </is>
      </c>
      <c r="B54" s="5" t="n">
        <v>4055040</v>
      </c>
      <c r="C54" s="5" t="n">
        <v>6064069</v>
      </c>
      <c r="D54" s="4" t="inlineStr">
        <is>
          <t xml:space="preserve"> </t>
        </is>
      </c>
      <c r="E54" s="4" t="inlineStr">
        <is>
          <t xml:space="preserve"> </t>
        </is>
      </c>
    </row>
    <row r="55">
      <c r="A55" s="4" t="inlineStr">
        <is>
          <t>Effect of asset celling [member] | Reportable segments [member] | Brazil [member]</t>
        </is>
      </c>
      <c r="B55" s="4" t="inlineStr">
        <is>
          <t xml:space="preserve"> </t>
        </is>
      </c>
      <c r="C55" s="4" t="inlineStr">
        <is>
          <t xml:space="preserve"> </t>
        </is>
      </c>
      <c r="D55" s="4" t="inlineStr">
        <is>
          <t xml:space="preserve"> </t>
        </is>
      </c>
      <c r="E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c r="E56" s="4" t="inlineStr">
        <is>
          <t xml:space="preserve"> </t>
        </is>
      </c>
    </row>
    <row r="57">
      <c r="A57" s="4" t="inlineStr">
        <is>
          <t>Defined benefit obligation and plan assets</t>
        </is>
      </c>
      <c r="B57" s="6" t="n">
        <v>4055040</v>
      </c>
      <c r="C57" s="6" t="n">
        <v>6064069</v>
      </c>
      <c r="D57" s="4" t="inlineStr">
        <is>
          <t xml:space="preserve"> </t>
        </is>
      </c>
      <c r="E5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the Actuarial Results Generated for the Pension and Retirement Plans as well as the Medical Services (Detail) - MXN ($) $ in Thousands</t>
        </is>
      </c>
      <c r="B1" s="2" t="inlineStr">
        <is>
          <t>12 Months Ended</t>
        </is>
      </c>
    </row>
    <row r="2">
      <c r="B2" s="2" t="inlineStr">
        <is>
          <t>Dec. 31, 2023</t>
        </is>
      </c>
      <c r="C2" s="2" t="inlineStr">
        <is>
          <t>Dec. 31, 2022</t>
        </is>
      </c>
      <c r="D2" s="2" t="inlineStr">
        <is>
          <t>Dec. 31, 2021</t>
        </is>
      </c>
    </row>
    <row r="3">
      <c r="A3" s="3" t="inlineStr">
        <is>
          <t>Disclosure of actuarial results generated for the pension and retirement plans [line items]</t>
        </is>
      </c>
      <c r="B3" s="4" t="inlineStr">
        <is>
          <t xml:space="preserve"> </t>
        </is>
      </c>
      <c r="C3" s="4" t="inlineStr">
        <is>
          <t xml:space="preserve"> </t>
        </is>
      </c>
      <c r="D3" s="4" t="inlineStr">
        <is>
          <t xml:space="preserve"> </t>
        </is>
      </c>
    </row>
    <row r="4">
      <c r="A4" s="4" t="inlineStr">
        <is>
          <t>Balance at the beginning of the year</t>
        </is>
      </c>
      <c r="B4" s="6" t="n">
        <v>128400391</v>
      </c>
      <c r="C4" s="6" t="n">
        <v>131410989</v>
      </c>
      <c r="D4" s="6" t="n">
        <v>154847297</v>
      </c>
    </row>
    <row r="5">
      <c r="A5" s="4" t="inlineStr">
        <is>
          <t>Current service cost</t>
        </is>
      </c>
      <c r="B5" s="5" t="n">
        <v>2044102</v>
      </c>
      <c r="C5" s="5" t="n">
        <v>1534180</v>
      </c>
      <c r="D5" s="5" t="n">
        <v>2090896</v>
      </c>
    </row>
    <row r="6">
      <c r="A6" s="4" t="inlineStr">
        <is>
          <t>Interest cost on projected benefit obligation</t>
        </is>
      </c>
      <c r="B6" s="5" t="n">
        <v>33203706</v>
      </c>
      <c r="C6" s="5" t="n">
        <v>30565134</v>
      </c>
      <c r="D6" s="5" t="n">
        <v>28913257</v>
      </c>
    </row>
    <row r="7">
      <c r="A7" s="4" t="inlineStr">
        <is>
          <t>Expected return on plan assets</t>
        </is>
      </c>
      <c r="B7" s="5" t="n">
        <v>-20251931</v>
      </c>
      <c r="C7" s="5" t="n">
        <v>-18819322</v>
      </c>
      <c r="D7" s="5" t="n">
        <v>-15112669</v>
      </c>
    </row>
    <row r="8">
      <c r="A8" s="4" t="inlineStr">
        <is>
          <t>Changes in the asset ceiling during the period and others</t>
        </is>
      </c>
      <c r="B8" s="5" t="n">
        <v>585667</v>
      </c>
      <c r="C8" s="5" t="n">
        <v>398399</v>
      </c>
      <c r="D8" s="5" t="n">
        <v>215544</v>
      </c>
    </row>
    <row r="9">
      <c r="A9" s="4" t="inlineStr">
        <is>
          <t>Past service costs and other</t>
        </is>
      </c>
      <c r="B9" s="5" t="n">
        <v>-177054</v>
      </c>
      <c r="C9" s="5" t="n">
        <v>142911</v>
      </c>
      <c r="D9" s="5" t="n">
        <v>139910</v>
      </c>
    </row>
    <row r="10">
      <c r="A10" s="4" t="inlineStr">
        <is>
          <t>Actuarial gain for changes in experience</t>
        </is>
      </c>
      <c r="B10" s="5" t="n">
        <v>-20645</v>
      </c>
      <c r="C10" s="5" t="n">
        <v>-43603</v>
      </c>
      <c r="D10" s="5" t="n">
        <v>-23024</v>
      </c>
    </row>
    <row r="11">
      <c r="A11" s="4" t="inlineStr">
        <is>
          <t>Actuarial (gain) loss from changes in demographic assumption</t>
        </is>
      </c>
      <c r="B11" s="5" t="n">
        <v>134</v>
      </c>
      <c r="C11" s="5" t="n">
        <v>-64</v>
      </c>
      <c r="D11" s="5" t="n">
        <v>-48</v>
      </c>
    </row>
    <row r="12">
      <c r="A12" s="4" t="inlineStr">
        <is>
          <t>Actuarial (gain) loss from changes in financial assumptions</t>
        </is>
      </c>
      <c r="B12" s="5" t="n">
        <v>30958</v>
      </c>
      <c r="C12" s="5" t="n">
        <v>-88990</v>
      </c>
      <c r="D12" s="5" t="n">
        <v>-6907</v>
      </c>
    </row>
    <row r="13">
      <c r="A13" s="4" t="inlineStr">
        <is>
          <t>Net period cost</t>
        </is>
      </c>
      <c r="B13" s="5" t="n">
        <v>15414937</v>
      </c>
      <c r="C13" s="5" t="n">
        <v>13688645</v>
      </c>
      <c r="D13" s="5" t="n">
        <v>16216959</v>
      </c>
    </row>
    <row r="14">
      <c r="A14" s="4" t="inlineStr">
        <is>
          <t>Actuarial loss for changes in experience</t>
        </is>
      </c>
      <c r="B14" s="5" t="n">
        <v>10632144</v>
      </c>
      <c r="C14" s="5" t="n">
        <v>2747706</v>
      </c>
      <c r="D14" s="5" t="n">
        <v>10728950</v>
      </c>
    </row>
    <row r="15">
      <c r="A15" s="4" t="inlineStr">
        <is>
          <t>Actuarial loss/(gain) from changes in demographic assumptions</t>
        </is>
      </c>
      <c r="B15" s="5" t="n">
        <v>-430315</v>
      </c>
      <c r="C15" s="5" t="n">
        <v>55037</v>
      </c>
      <c r="D15" s="5" t="n">
        <v>-104568</v>
      </c>
    </row>
    <row r="16">
      <c r="A16" s="4" t="inlineStr">
        <is>
          <t>Actuarial (gain)/loss from changes in financial assumptions</t>
        </is>
      </c>
      <c r="B16" s="5" t="n">
        <v>1900436</v>
      </c>
      <c r="C16" s="5" t="n">
        <v>-9838708</v>
      </c>
      <c r="D16" s="5" t="n">
        <v>-4099321</v>
      </c>
    </row>
    <row r="17">
      <c r="A17" s="4" t="inlineStr">
        <is>
          <t>Changes in the asset ceiling during the period and others</t>
        </is>
      </c>
      <c r="B17" s="5" t="n">
        <v>-2247990</v>
      </c>
      <c r="C17" s="5" t="n">
        <v>1283501</v>
      </c>
      <c r="D17" s="5" t="n">
        <v>969433</v>
      </c>
    </row>
    <row r="18">
      <c r="A18" s="4" t="inlineStr">
        <is>
          <t>Return on plan assets greater than discount rate (shortfall)</t>
        </is>
      </c>
      <c r="B18" s="5" t="n">
        <v>-6210593</v>
      </c>
      <c r="C18" s="5" t="n">
        <v>13719181</v>
      </c>
      <c r="D18" s="5" t="n">
        <v>-22198615</v>
      </c>
    </row>
    <row r="19">
      <c r="A19" s="4" t="inlineStr">
        <is>
          <t>Recognized in other comprehensive income</t>
        </is>
      </c>
      <c r="B19" s="5" t="n">
        <v>3643682</v>
      </c>
      <c r="C19" s="5" t="n">
        <v>7966717</v>
      </c>
      <c r="D19" s="5" t="n">
        <v>-14704121</v>
      </c>
    </row>
    <row r="20">
      <c r="A20" s="4" t="inlineStr">
        <is>
          <t>Contributions to the pension plan made by the Company</t>
        </is>
      </c>
      <c r="B20" s="5" t="n">
        <v>-10853</v>
      </c>
      <c r="C20" s="5" t="n">
        <v>516280</v>
      </c>
      <c r="D20" s="5" t="n">
        <v>311108</v>
      </c>
    </row>
    <row r="21">
      <c r="A21" s="4" t="inlineStr">
        <is>
          <t>Benefits paid</t>
        </is>
      </c>
      <c r="B21" s="5" t="n">
        <v>-297159</v>
      </c>
      <c r="C21" s="5" t="n">
        <v>-281579</v>
      </c>
      <c r="D21" s="5" t="n">
        <v>-225876</v>
      </c>
    </row>
    <row r="22">
      <c r="A22" s="4" t="inlineStr">
        <is>
          <t>Payments to employees</t>
        </is>
      </c>
      <c r="B22" s="5" t="n">
        <v>-10868600</v>
      </c>
      <c r="C22" s="5" t="n">
        <v>-23753735</v>
      </c>
      <c r="D22" s="5" t="n">
        <v>-25042314</v>
      </c>
    </row>
    <row r="23">
      <c r="A23" s="4" t="inlineStr">
        <is>
          <t>Plan changes</t>
        </is>
      </c>
      <c r="B23" s="5" t="n">
        <v>-29383</v>
      </c>
      <c r="C23" s="5" t="n">
        <v>12461</v>
      </c>
      <c r="D23" s="4" t="inlineStr">
        <is>
          <t xml:space="preserve"> </t>
        </is>
      </c>
    </row>
    <row r="24">
      <c r="A24" s="4" t="inlineStr">
        <is>
          <t>Effect of translation</t>
        </is>
      </c>
      <c r="B24" s="5" t="n">
        <v>-1832409</v>
      </c>
      <c r="C24" s="5" t="n">
        <v>-1159387</v>
      </c>
      <c r="D24" s="5" t="n">
        <v>7936</v>
      </c>
    </row>
    <row r="25">
      <c r="A25" s="4" t="inlineStr">
        <is>
          <t>Others</t>
        </is>
      </c>
      <c r="B25" s="5" t="n">
        <v>-13038404</v>
      </c>
      <c r="C25" s="5" t="n">
        <v>-24665960</v>
      </c>
      <c r="D25" s="5" t="n">
        <v>-24949146</v>
      </c>
    </row>
    <row r="26">
      <c r="A26" s="4" t="inlineStr">
        <is>
          <t>Balance at the end of the year</t>
        </is>
      </c>
      <c r="B26" s="5" t="n">
        <v>134420606</v>
      </c>
      <c r="C26" s="5" t="n">
        <v>128400391</v>
      </c>
      <c r="D26" s="5" t="n">
        <v>131410989</v>
      </c>
    </row>
    <row r="27">
      <c r="A27" s="4" t="inlineStr">
        <is>
          <t>Less short-term portion</t>
        </is>
      </c>
      <c r="B27" s="5" t="n">
        <v>-232102</v>
      </c>
      <c r="C27" s="5" t="n">
        <v>-275209</v>
      </c>
      <c r="D27" s="5" t="n">
        <v>-236304</v>
      </c>
    </row>
    <row r="28">
      <c r="A28" s="4" t="inlineStr">
        <is>
          <t>Non-current obligation</t>
        </is>
      </c>
      <c r="B28" s="5" t="n">
        <v>134188504</v>
      </c>
      <c r="C28" s="5" t="n">
        <v>128125182</v>
      </c>
      <c r="D28" s="5" t="n">
        <v>131174685</v>
      </c>
    </row>
    <row r="29">
      <c r="A29" s="4" t="inlineStr">
        <is>
          <t>Defined benefit obligation [member]</t>
        </is>
      </c>
      <c r="B29" s="4" t="inlineStr">
        <is>
          <t xml:space="preserve"> </t>
        </is>
      </c>
      <c r="C29" s="4" t="inlineStr">
        <is>
          <t xml:space="preserve"> </t>
        </is>
      </c>
      <c r="D29" s="4" t="inlineStr">
        <is>
          <t xml:space="preserve"> </t>
        </is>
      </c>
    </row>
    <row r="30">
      <c r="A30" s="3" t="inlineStr">
        <is>
          <t>Disclosure of actuarial results generated for the pension and retirement plans [line items]</t>
        </is>
      </c>
      <c r="B30" s="4" t="inlineStr">
        <is>
          <t xml:space="preserve"> </t>
        </is>
      </c>
      <c r="C30" s="4" t="inlineStr">
        <is>
          <t xml:space="preserve"> </t>
        </is>
      </c>
      <c r="D30" s="4" t="inlineStr">
        <is>
          <t xml:space="preserve"> </t>
        </is>
      </c>
    </row>
    <row r="31">
      <c r="A31" s="4" t="inlineStr">
        <is>
          <t>Balance at the beginning of the year</t>
        </is>
      </c>
      <c r="B31" s="5" t="n">
        <v>330862941</v>
      </c>
      <c r="C31" s="5" t="n">
        <v>345315712</v>
      </c>
      <c r="D31" s="5" t="n">
        <v>343003240</v>
      </c>
    </row>
    <row r="32">
      <c r="A32" s="4" t="inlineStr">
        <is>
          <t>Current service cost</t>
        </is>
      </c>
      <c r="B32" s="5" t="n">
        <v>2044102</v>
      </c>
      <c r="C32" s="5" t="n">
        <v>1534180</v>
      </c>
      <c r="D32" s="5" t="n">
        <v>2090896</v>
      </c>
    </row>
    <row r="33">
      <c r="A33" s="4" t="inlineStr">
        <is>
          <t>Interest cost on projected benefit obligation</t>
        </is>
      </c>
      <c r="B33" s="5" t="n">
        <v>33203706</v>
      </c>
      <c r="C33" s="5" t="n">
        <v>30565134</v>
      </c>
      <c r="D33" s="5" t="n">
        <v>28913257</v>
      </c>
    </row>
    <row r="34">
      <c r="A34" s="4" t="inlineStr">
        <is>
          <t>Past service costs and other</t>
        </is>
      </c>
      <c r="B34" s="5" t="n">
        <v>-322700</v>
      </c>
      <c r="C34" s="4" t="inlineStr">
        <is>
          <t xml:space="preserve"> </t>
        </is>
      </c>
      <c r="D34" s="4" t="inlineStr">
        <is>
          <t xml:space="preserve"> </t>
        </is>
      </c>
    </row>
    <row r="35">
      <c r="A35" s="4" t="inlineStr">
        <is>
          <t>Actuarial gain for changes in experience</t>
        </is>
      </c>
      <c r="B35" s="5" t="n">
        <v>-20645</v>
      </c>
      <c r="C35" s="5" t="n">
        <v>-43603</v>
      </c>
      <c r="D35" s="5" t="n">
        <v>-23024</v>
      </c>
    </row>
    <row r="36">
      <c r="A36" s="4" t="inlineStr">
        <is>
          <t>Actuarial (gain) loss from changes in demographic assumption</t>
        </is>
      </c>
      <c r="B36" s="5" t="n">
        <v>134</v>
      </c>
      <c r="C36" s="5" t="n">
        <v>-64</v>
      </c>
      <c r="D36" s="5" t="n">
        <v>-48</v>
      </c>
    </row>
    <row r="37">
      <c r="A37" s="4" t="inlineStr">
        <is>
          <t>Actuarial (gain) loss from changes in financial assumptions</t>
        </is>
      </c>
      <c r="B37" s="5" t="n">
        <v>30958</v>
      </c>
      <c r="C37" s="5" t="n">
        <v>-88990</v>
      </c>
      <c r="D37" s="5" t="n">
        <v>-6907</v>
      </c>
    </row>
    <row r="38">
      <c r="A38" s="4" t="inlineStr">
        <is>
          <t>Net period cost</t>
        </is>
      </c>
      <c r="B38" s="5" t="n">
        <v>34935555</v>
      </c>
      <c r="C38" s="5" t="n">
        <v>31966657</v>
      </c>
      <c r="D38" s="5" t="n">
        <v>30974174</v>
      </c>
    </row>
    <row r="39">
      <c r="A39" s="4" t="inlineStr">
        <is>
          <t>Actuarial loss for changes in experience</t>
        </is>
      </c>
      <c r="B39" s="5" t="n">
        <v>10632144</v>
      </c>
      <c r="C39" s="5" t="n">
        <v>2747706</v>
      </c>
      <c r="D39" s="5" t="n">
        <v>10728950</v>
      </c>
    </row>
    <row r="40">
      <c r="A40" s="4" t="inlineStr">
        <is>
          <t>Actuarial loss/(gain) from changes in demographic assumptions</t>
        </is>
      </c>
      <c r="B40" s="5" t="n">
        <v>-430315</v>
      </c>
      <c r="C40" s="5" t="n">
        <v>55037</v>
      </c>
      <c r="D40" s="5" t="n">
        <v>-104568</v>
      </c>
    </row>
    <row r="41">
      <c r="A41" s="4" t="inlineStr">
        <is>
          <t>Actuarial (gain)/loss from changes in financial assumptions</t>
        </is>
      </c>
      <c r="B41" s="5" t="n">
        <v>1900436</v>
      </c>
      <c r="C41" s="5" t="n">
        <v>-9838708</v>
      </c>
      <c r="D41" s="5" t="n">
        <v>-4099321</v>
      </c>
    </row>
    <row r="42">
      <c r="A42" s="4" t="inlineStr">
        <is>
          <t>Return on plan assets greater than discount rate (shortfall)</t>
        </is>
      </c>
      <c r="B42" s="4" t="inlineStr">
        <is>
          <t xml:space="preserve"> </t>
        </is>
      </c>
      <c r="C42" s="4" t="inlineStr">
        <is>
          <t xml:space="preserve"> </t>
        </is>
      </c>
      <c r="D42" s="5" t="n">
        <v>-22198615</v>
      </c>
    </row>
    <row r="43">
      <c r="A43" s="4" t="inlineStr">
        <is>
          <t>Recognized in other comprehensive income</t>
        </is>
      </c>
      <c r="B43" s="5" t="n">
        <v>12102265</v>
      </c>
      <c r="C43" s="5" t="n">
        <v>-7035965</v>
      </c>
      <c r="D43" s="5" t="n">
        <v>6525061</v>
      </c>
    </row>
    <row r="44">
      <c r="A44" s="4" t="inlineStr">
        <is>
          <t>Contributions made by plan participants</t>
        </is>
      </c>
      <c r="B44" s="5" t="n">
        <v>45404</v>
      </c>
      <c r="C44" s="5" t="n">
        <v>78642</v>
      </c>
      <c r="D44" s="5" t="n">
        <v>99201</v>
      </c>
    </row>
    <row r="45">
      <c r="A45" s="4" t="inlineStr">
        <is>
          <t>Benefits paid</t>
        </is>
      </c>
      <c r="B45" s="5" t="n">
        <v>-27844968</v>
      </c>
      <c r="C45" s="5" t="n">
        <v>-13502781</v>
      </c>
      <c r="D45" s="5" t="n">
        <v>-10574420</v>
      </c>
    </row>
    <row r="46">
      <c r="A46" s="4" t="inlineStr">
        <is>
          <t>Payments to employees</t>
        </is>
      </c>
      <c r="B46" s="5" t="n">
        <v>-10868600</v>
      </c>
      <c r="C46" s="5" t="n">
        <v>-23753735</v>
      </c>
      <c r="D46" s="5" t="n">
        <v>-25042314</v>
      </c>
    </row>
    <row r="47">
      <c r="A47" s="4" t="inlineStr">
        <is>
          <t>Plan changes</t>
        </is>
      </c>
      <c r="B47" s="5" t="n">
        <v>-29383</v>
      </c>
      <c r="C47" s="5" t="n">
        <v>12461</v>
      </c>
      <c r="D47" s="4" t="inlineStr">
        <is>
          <t xml:space="preserve"> </t>
        </is>
      </c>
    </row>
    <row r="48">
      <c r="A48" s="4" t="inlineStr">
        <is>
          <t>Effect of translation</t>
        </is>
      </c>
      <c r="B48" s="5" t="n">
        <v>-4745061</v>
      </c>
      <c r="C48" s="5" t="n">
        <v>-2218050</v>
      </c>
      <c r="D48" s="5" t="n">
        <v>330770</v>
      </c>
    </row>
    <row r="49">
      <c r="A49" s="4" t="inlineStr">
        <is>
          <t>Others</t>
        </is>
      </c>
      <c r="B49" s="5" t="n">
        <v>-43442608</v>
      </c>
      <c r="C49" s="5" t="n">
        <v>-39383463</v>
      </c>
      <c r="D49" s="5" t="n">
        <v>-35186763</v>
      </c>
    </row>
    <row r="50">
      <c r="A50" s="4" t="inlineStr">
        <is>
          <t>Balance at the end of the year</t>
        </is>
      </c>
      <c r="B50" s="5" t="n">
        <v>334458153</v>
      </c>
      <c r="C50" s="5" t="n">
        <v>330862941</v>
      </c>
      <c r="D50" s="5" t="n">
        <v>345315712</v>
      </c>
    </row>
    <row r="51">
      <c r="A51" s="4" t="inlineStr">
        <is>
          <t>Less short-term portion</t>
        </is>
      </c>
      <c r="B51" s="5" t="n">
        <v>-232102</v>
      </c>
      <c r="C51" s="5" t="n">
        <v>-275209</v>
      </c>
      <c r="D51" s="5" t="n">
        <v>-236304</v>
      </c>
    </row>
    <row r="52">
      <c r="A52" s="4" t="inlineStr">
        <is>
          <t>Non-current obligation</t>
        </is>
      </c>
      <c r="B52" s="5" t="n">
        <v>334226051</v>
      </c>
      <c r="C52" s="5" t="n">
        <v>330587732</v>
      </c>
      <c r="D52" s="5" t="n">
        <v>345079408</v>
      </c>
    </row>
    <row r="53">
      <c r="A53" s="4" t="inlineStr">
        <is>
          <t>Plan assets [member]</t>
        </is>
      </c>
      <c r="B53" s="4" t="inlineStr">
        <is>
          <t xml:space="preserve"> </t>
        </is>
      </c>
      <c r="C53" s="4" t="inlineStr">
        <is>
          <t xml:space="preserve"> </t>
        </is>
      </c>
      <c r="D53" s="4" t="inlineStr">
        <is>
          <t xml:space="preserve"> </t>
        </is>
      </c>
    </row>
    <row r="54">
      <c r="A54" s="3" t="inlineStr">
        <is>
          <t>Disclosure of actuarial results generated for the pension and retirement plans [line items]</t>
        </is>
      </c>
      <c r="B54" s="4" t="inlineStr">
        <is>
          <t xml:space="preserve"> </t>
        </is>
      </c>
      <c r="C54" s="4" t="inlineStr">
        <is>
          <t xml:space="preserve"> </t>
        </is>
      </c>
      <c r="D54" s="4" t="inlineStr">
        <is>
          <t xml:space="preserve"> </t>
        </is>
      </c>
    </row>
    <row r="55">
      <c r="A55" s="4" t="inlineStr">
        <is>
          <t>Balance at the beginning of the year</t>
        </is>
      </c>
      <c r="B55" s="5" t="n">
        <v>-208526619</v>
      </c>
      <c r="C55" s="5" t="n">
        <v>-218327182</v>
      </c>
      <c r="D55" s="5" t="n">
        <v>-191549583</v>
      </c>
    </row>
    <row r="56">
      <c r="A56" s="4" t="inlineStr">
        <is>
          <t>Expected return on plan assets</t>
        </is>
      </c>
      <c r="B56" s="5" t="n">
        <v>-20251931</v>
      </c>
      <c r="C56" s="5" t="n">
        <v>-18819322</v>
      </c>
      <c r="D56" s="5" t="n">
        <v>-15112669</v>
      </c>
    </row>
    <row r="57">
      <c r="A57" s="4" t="inlineStr">
        <is>
          <t>Past service costs and other</t>
        </is>
      </c>
      <c r="B57" s="5" t="n">
        <v>145646</v>
      </c>
      <c r="C57" s="5" t="n">
        <v>142911</v>
      </c>
      <c r="D57" s="5" t="n">
        <v>139910</v>
      </c>
    </row>
    <row r="58">
      <c r="A58" s="4" t="inlineStr">
        <is>
          <t>Net period cost</t>
        </is>
      </c>
      <c r="B58" s="5" t="n">
        <v>-20106285</v>
      </c>
      <c r="C58" s="5" t="n">
        <v>-18676411</v>
      </c>
      <c r="D58" s="5" t="n">
        <v>-14972759</v>
      </c>
    </row>
    <row r="59">
      <c r="A59" s="4" t="inlineStr">
        <is>
          <t>Return on plan assets greater than discount rate (shortfall)</t>
        </is>
      </c>
      <c r="B59" s="5" t="n">
        <v>-6210593</v>
      </c>
      <c r="C59" s="5" t="n">
        <v>13719181</v>
      </c>
      <c r="D59" s="4" t="inlineStr">
        <is>
          <t xml:space="preserve"> </t>
        </is>
      </c>
    </row>
    <row r="60">
      <c r="A60" s="4" t="inlineStr">
        <is>
          <t>Recognized in other comprehensive income</t>
        </is>
      </c>
      <c r="B60" s="5" t="n">
        <v>-6210593</v>
      </c>
      <c r="C60" s="5" t="n">
        <v>13719181</v>
      </c>
      <c r="D60" s="5" t="n">
        <v>-22198615</v>
      </c>
    </row>
    <row r="61">
      <c r="A61" s="4" t="inlineStr">
        <is>
          <t>Contributions made by plan participants</t>
        </is>
      </c>
      <c r="B61" s="5" t="n">
        <v>-45404</v>
      </c>
      <c r="C61" s="5" t="n">
        <v>-78642</v>
      </c>
      <c r="D61" s="5" t="n">
        <v>-99201</v>
      </c>
    </row>
    <row r="62">
      <c r="A62" s="4" t="inlineStr">
        <is>
          <t>Contributions to the pension plan made by the Company</t>
        </is>
      </c>
      <c r="B62" s="5" t="n">
        <v>-10853</v>
      </c>
      <c r="C62" s="5" t="n">
        <v>516280</v>
      </c>
      <c r="D62" s="5" t="n">
        <v>311108</v>
      </c>
    </row>
    <row r="63">
      <c r="A63" s="4" t="inlineStr">
        <is>
          <t>Benefits paid</t>
        </is>
      </c>
      <c r="B63" s="5" t="n">
        <v>27547809</v>
      </c>
      <c r="C63" s="5" t="n">
        <v>13221202</v>
      </c>
      <c r="D63" s="5" t="n">
        <v>10348544</v>
      </c>
    </row>
    <row r="64">
      <c r="A64" s="4" t="inlineStr">
        <is>
          <t>Effect of translation</t>
        </is>
      </c>
      <c r="B64" s="5" t="n">
        <v>3259358</v>
      </c>
      <c r="C64" s="5" t="n">
        <v>1098953</v>
      </c>
      <c r="D64" s="5" t="n">
        <v>-166676</v>
      </c>
    </row>
    <row r="65">
      <c r="A65" s="4" t="inlineStr">
        <is>
          <t>Others</t>
        </is>
      </c>
      <c r="B65" s="5" t="n">
        <v>30750910</v>
      </c>
      <c r="C65" s="5" t="n">
        <v>14757793</v>
      </c>
      <c r="D65" s="5" t="n">
        <v>10393775</v>
      </c>
    </row>
    <row r="66">
      <c r="A66" s="4" t="inlineStr">
        <is>
          <t>Balance at the end of the year</t>
        </is>
      </c>
      <c r="B66" s="5" t="n">
        <v>-204092587</v>
      </c>
      <c r="C66" s="5" t="n">
        <v>-208526619</v>
      </c>
      <c r="D66" s="5" t="n">
        <v>-218327182</v>
      </c>
    </row>
    <row r="67">
      <c r="A67" s="4" t="inlineStr">
        <is>
          <t>Non-current obligation</t>
        </is>
      </c>
      <c r="B67" s="5" t="n">
        <v>-204092587</v>
      </c>
      <c r="C67" s="5" t="n">
        <v>-208526619</v>
      </c>
      <c r="D67" s="5" t="n">
        <v>-218327182</v>
      </c>
    </row>
    <row r="68">
      <c r="A68" s="4" t="inlineStr">
        <is>
          <t>Effect of asset celling [member]</t>
        </is>
      </c>
      <c r="B68" s="4" t="inlineStr">
        <is>
          <t xml:space="preserve"> </t>
        </is>
      </c>
      <c r="C68" s="4" t="inlineStr">
        <is>
          <t xml:space="preserve"> </t>
        </is>
      </c>
      <c r="D68" s="4" t="inlineStr">
        <is>
          <t xml:space="preserve"> </t>
        </is>
      </c>
    </row>
    <row r="69">
      <c r="A69" s="3" t="inlineStr">
        <is>
          <t>Disclosure of actuarial results generated for the pension and retirement plans [line items]</t>
        </is>
      </c>
      <c r="B69" s="4" t="inlineStr">
        <is>
          <t xml:space="preserve"> </t>
        </is>
      </c>
      <c r="C69" s="4" t="inlineStr">
        <is>
          <t xml:space="preserve"> </t>
        </is>
      </c>
      <c r="D69" s="4" t="inlineStr">
        <is>
          <t xml:space="preserve"> </t>
        </is>
      </c>
    </row>
    <row r="70">
      <c r="A70" s="4" t="inlineStr">
        <is>
          <t>Balance at the beginning of the year</t>
        </is>
      </c>
      <c r="B70" s="5" t="n">
        <v>6064069</v>
      </c>
      <c r="C70" s="5" t="n">
        <v>4422459</v>
      </c>
      <c r="D70" s="5" t="n">
        <v>3393640</v>
      </c>
    </row>
    <row r="71">
      <c r="A71" s="4" t="inlineStr">
        <is>
          <t>Changes in the asset ceiling during the period and others</t>
        </is>
      </c>
      <c r="B71" s="5" t="n">
        <v>585667</v>
      </c>
      <c r="C71" s="5" t="n">
        <v>398399</v>
      </c>
      <c r="D71" s="5" t="n">
        <v>215544</v>
      </c>
    </row>
    <row r="72">
      <c r="A72" s="4" t="inlineStr">
        <is>
          <t>Net period cost</t>
        </is>
      </c>
      <c r="B72" s="5" t="n">
        <v>585667</v>
      </c>
      <c r="C72" s="5" t="n">
        <v>398399</v>
      </c>
      <c r="D72" s="5" t="n">
        <v>215544</v>
      </c>
    </row>
    <row r="73">
      <c r="A73" s="4" t="inlineStr">
        <is>
          <t>Changes in the asset ceiling during the period and others</t>
        </is>
      </c>
      <c r="B73" s="5" t="n">
        <v>-2247990</v>
      </c>
      <c r="C73" s="5" t="n">
        <v>1283501</v>
      </c>
      <c r="D73" s="5" t="n">
        <v>969433</v>
      </c>
    </row>
    <row r="74">
      <c r="A74" s="4" t="inlineStr">
        <is>
          <t>Recognized in other comprehensive income</t>
        </is>
      </c>
      <c r="B74" s="5" t="n">
        <v>-2247990</v>
      </c>
      <c r="C74" s="5" t="n">
        <v>1283501</v>
      </c>
      <c r="D74" s="5" t="n">
        <v>969433</v>
      </c>
    </row>
    <row r="75">
      <c r="A75" s="4" t="inlineStr">
        <is>
          <t>Effect of translation</t>
        </is>
      </c>
      <c r="B75" s="5" t="n">
        <v>-346706</v>
      </c>
      <c r="C75" s="5" t="n">
        <v>-40290</v>
      </c>
      <c r="D75" s="5" t="n">
        <v>-156158</v>
      </c>
    </row>
    <row r="76">
      <c r="A76" s="4" t="inlineStr">
        <is>
          <t>Others</t>
        </is>
      </c>
      <c r="B76" s="5" t="n">
        <v>-346706</v>
      </c>
      <c r="C76" s="5" t="n">
        <v>-40290</v>
      </c>
      <c r="D76" s="5" t="n">
        <v>-156158</v>
      </c>
    </row>
    <row r="77">
      <c r="A77" s="4" t="inlineStr">
        <is>
          <t>Balance at the end of the year</t>
        </is>
      </c>
      <c r="B77" s="5" t="n">
        <v>4055040</v>
      </c>
      <c r="C77" s="5" t="n">
        <v>6064069</v>
      </c>
      <c r="D77" s="5" t="n">
        <v>4422459</v>
      </c>
    </row>
    <row r="78">
      <c r="A78" s="4" t="inlineStr">
        <is>
          <t>Non-current obligation</t>
        </is>
      </c>
      <c r="B78" s="6" t="n">
        <v>4055040</v>
      </c>
      <c r="C78" s="6" t="n">
        <v>6064069</v>
      </c>
      <c r="D78" s="6" t="n">
        <v>44224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mployee Benefits - Additional Information (Detail) - MXN ($) $ in Thousands</t>
        </is>
      </c>
      <c r="B1" s="2" t="inlineStr">
        <is>
          <t>12 Months Ended</t>
        </is>
      </c>
    </row>
    <row r="2">
      <c r="B2" s="2" t="inlineStr">
        <is>
          <t>Dec. 31, 2023</t>
        </is>
      </c>
      <c r="C2" s="2" t="inlineStr">
        <is>
          <t>Dec. 31, 2022</t>
        </is>
      </c>
      <c r="D2" s="2" t="inlineStr">
        <is>
          <t>Dec. 31, 2021</t>
        </is>
      </c>
      <c r="E2" s="2" t="inlineStr">
        <is>
          <t>Dec. 31, 2019</t>
        </is>
      </c>
      <c r="F2" s="2" t="inlineStr">
        <is>
          <t>Dec. 31,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turn on plan assets</t>
        </is>
      </c>
      <c r="B4" s="6" t="n">
        <v>20251931</v>
      </c>
      <c r="C4" s="6" t="n">
        <v>18819322</v>
      </c>
      <c r="D4" s="6" t="n">
        <v>15112669</v>
      </c>
      <c r="E4" s="4" t="inlineStr">
        <is>
          <t xml:space="preserve"> </t>
        </is>
      </c>
      <c r="F4" s="4" t="inlineStr">
        <is>
          <t xml:space="preserve"> </t>
        </is>
      </c>
    </row>
    <row r="5">
      <c r="A5" s="4" t="inlineStr">
        <is>
          <t>Net pension plan liability and plan assets</t>
        </is>
      </c>
      <c r="B5" s="5" t="n">
        <v>-134420606</v>
      </c>
      <c r="C5" s="5" t="n">
        <v>-128400391</v>
      </c>
      <c r="D5" s="5" t="n">
        <v>-131410989</v>
      </c>
      <c r="E5" s="4" t="inlineStr">
        <is>
          <t xml:space="preserve"> </t>
        </is>
      </c>
      <c r="F5" s="6" t="n">
        <v>-154847297</v>
      </c>
    </row>
    <row r="6">
      <c r="A6" s="4" t="inlineStr">
        <is>
          <t>Defined contribution plan, payment</t>
        </is>
      </c>
      <c r="B6" s="6" t="n">
        <v>-297159</v>
      </c>
      <c r="C6" s="5" t="n">
        <v>-281579</v>
      </c>
      <c r="D6" s="5" t="n">
        <v>-225876</v>
      </c>
      <c r="E6" s="4" t="inlineStr">
        <is>
          <t xml:space="preserve"> </t>
        </is>
      </c>
      <c r="F6" s="4" t="inlineStr">
        <is>
          <t xml:space="preserve"> </t>
        </is>
      </c>
    </row>
    <row r="7">
      <c r="A7" s="4" t="inlineStr">
        <is>
          <t>Severance benefit obligations, description</t>
        </is>
      </c>
      <c r="B7" s="4" t="inlineStr">
        <is>
          <t>Severance benefit obligations for employees, whose employment commenced before January 1, 2003, excluding civil servants, are covered by defined benefit plans. Upon termination of employment by A1 Telekom Austria Group or upon retirement, eligible employees receive severance payments. Depending on their time in service, their severance amounts to a multiple of their monthly basic compensation plus variable components such as overtime or bonuses, up to a maximum of twelve monthly salaries. In case of death, the heirs of eligible employees receive 50% of the severance benefits. The primary risks to A1 Telekom Austria Group are salary increases and changes of interest rates.</t>
        </is>
      </c>
      <c r="C7" s="4" t="inlineStr">
        <is>
          <t xml:space="preserve"> </t>
        </is>
      </c>
      <c r="D7" s="4" t="inlineStr">
        <is>
          <t xml:space="preserve"> </t>
        </is>
      </c>
      <c r="E7" s="4" t="inlineStr">
        <is>
          <t xml:space="preserve"> </t>
        </is>
      </c>
      <c r="F7" s="4" t="inlineStr">
        <is>
          <t xml:space="preserve"> </t>
        </is>
      </c>
    </row>
    <row r="8">
      <c r="A8" s="4" t="inlineStr">
        <is>
          <t>Severance benefits, in case of death</t>
        </is>
      </c>
      <c r="B8" s="13" t="n">
        <v>0.5</v>
      </c>
      <c r="C8" s="4" t="inlineStr">
        <is>
          <t xml:space="preserve"> </t>
        </is>
      </c>
      <c r="D8" s="4" t="inlineStr">
        <is>
          <t xml:space="preserve"> </t>
        </is>
      </c>
      <c r="E8" s="4" t="inlineStr">
        <is>
          <t xml:space="preserve"> </t>
        </is>
      </c>
      <c r="F8" s="4" t="inlineStr">
        <is>
          <t xml:space="preserve"> </t>
        </is>
      </c>
    </row>
    <row r="9">
      <c r="A9" s="4" t="inlineStr">
        <is>
          <t>Net period cost (benefit)</t>
        </is>
      </c>
      <c r="B9" s="6" t="n">
        <v>16971936</v>
      </c>
      <c r="C9" s="5" t="n">
        <v>15979152</v>
      </c>
      <c r="D9" s="5" t="n">
        <v>18688374</v>
      </c>
      <c r="E9" s="4" t="inlineStr">
        <is>
          <t xml:space="preserve"> </t>
        </is>
      </c>
      <c r="F9" s="4" t="inlineStr">
        <is>
          <t xml:space="preserve"> </t>
        </is>
      </c>
    </row>
    <row r="10">
      <c r="A10" s="4" t="inlineStr">
        <is>
          <t>Telekom Austri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s plan, eligibility retirement date</t>
        </is>
      </c>
      <c r="B12" s="4" t="inlineStr">
        <is>
          <t>Jan.  01,  1975</t>
        </is>
      </c>
      <c r="C12" s="4" t="inlineStr">
        <is>
          <t xml:space="preserve"> </t>
        </is>
      </c>
      <c r="D12" s="4" t="inlineStr">
        <is>
          <t xml:space="preserve"> </t>
        </is>
      </c>
      <c r="E12" s="4" t="inlineStr">
        <is>
          <t xml:space="preserve"> </t>
        </is>
      </c>
      <c r="F12" s="4" t="inlineStr">
        <is>
          <t xml:space="preserve"> </t>
        </is>
      </c>
    </row>
    <row r="13">
      <c r="A13" s="4" t="inlineStr">
        <is>
          <t>Telekom Austria [member] | Defined Contribution Pl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expense of defined contribution plan</t>
        </is>
      </c>
      <c r="B15" s="6" t="n">
        <v>199345</v>
      </c>
      <c r="C15" s="5" t="n">
        <v>252980</v>
      </c>
      <c r="D15" s="4" t="inlineStr">
        <is>
          <t xml:space="preserve"> </t>
        </is>
      </c>
      <c r="E15" s="4" t="inlineStr">
        <is>
          <t xml:space="preserve"> </t>
        </is>
      </c>
      <c r="F15" s="4" t="inlineStr">
        <is>
          <t xml:space="preserve"> </t>
        </is>
      </c>
    </row>
    <row r="16">
      <c r="A16" s="4" t="inlineStr">
        <is>
          <t>Telekom Austria [member] | Unfunded Pension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 description</t>
        </is>
      </c>
      <c r="B18" s="4" t="inlineStr">
        <is>
          <t>Part of the Telmex´s employees are covered under defined benefit pension plans and seniority premiums. Pension benefits and seniority premiums are determined on the basis in their final year of employment, their seniority, and their age at the time of retirement. Telmex has set up an irrevocable trust fund to finance these employee benefits and has adopted the policy of making contributions to such fund when it is considered necessary.</t>
        </is>
      </c>
      <c r="C18" s="4" t="inlineStr">
        <is>
          <t xml:space="preserve"> </t>
        </is>
      </c>
      <c r="D18" s="4" t="inlineStr">
        <is>
          <t xml:space="preserve"> </t>
        </is>
      </c>
      <c r="E18" s="4" t="inlineStr">
        <is>
          <t xml:space="preserve"> </t>
        </is>
      </c>
      <c r="F18" s="4" t="inlineStr">
        <is>
          <t xml:space="preserve"> </t>
        </is>
      </c>
    </row>
    <row r="19">
      <c r="A19" s="4" t="inlineStr">
        <is>
          <t>Benefit determination maximum percentage on salary before retirement</t>
        </is>
      </c>
      <c r="B19" s="13" t="n">
        <v>0.8</v>
      </c>
      <c r="C19" s="4" t="inlineStr">
        <is>
          <t xml:space="preserve"> </t>
        </is>
      </c>
      <c r="D19" s="4" t="inlineStr">
        <is>
          <t xml:space="preserve"> </t>
        </is>
      </c>
      <c r="E19" s="4" t="inlineStr">
        <is>
          <t xml:space="preserve"> </t>
        </is>
      </c>
      <c r="F19" s="4" t="inlineStr">
        <is>
          <t xml:space="preserve"> </t>
        </is>
      </c>
    </row>
    <row r="20">
      <c r="A20" s="4" t="inlineStr">
        <is>
          <t>Telmex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ension plan liability and plan assets</t>
        </is>
      </c>
      <c r="B22" s="6" t="n">
        <v>175265188</v>
      </c>
      <c r="C22" s="6" t="n">
        <v>174814669</v>
      </c>
      <c r="D22" s="4" t="inlineStr">
        <is>
          <t xml:space="preserve"> </t>
        </is>
      </c>
      <c r="E22" s="4" t="inlineStr">
        <is>
          <t xml:space="preserve"> </t>
        </is>
      </c>
      <c r="F22" s="4" t="inlineStr">
        <is>
          <t xml:space="preserve"> </t>
        </is>
      </c>
    </row>
    <row r="23">
      <c r="A23" s="4" t="inlineStr">
        <is>
          <t>Rate of equity instruments</t>
        </is>
      </c>
      <c r="B23" s="4" t="inlineStr">
        <is>
          <t xml:space="preserve"> </t>
        </is>
      </c>
      <c r="C23" s="9" t="n">
        <v>0.442</v>
      </c>
      <c r="D23" s="4" t="inlineStr">
        <is>
          <t xml:space="preserve"> </t>
        </is>
      </c>
      <c r="E23" s="4" t="inlineStr">
        <is>
          <t xml:space="preserve"> </t>
        </is>
      </c>
      <c r="F23" s="4" t="inlineStr">
        <is>
          <t xml:space="preserve"> </t>
        </is>
      </c>
    </row>
    <row r="24">
      <c r="A24" s="4" t="inlineStr">
        <is>
          <t>Rate of debt instruments</t>
        </is>
      </c>
      <c r="B24" s="9" t="n">
        <v>0.493</v>
      </c>
      <c r="C24" s="4" t="inlineStr">
        <is>
          <t xml:space="preserve"> </t>
        </is>
      </c>
      <c r="D24" s="4" t="inlineStr">
        <is>
          <t xml:space="preserve"> </t>
        </is>
      </c>
      <c r="E24" s="4" t="inlineStr">
        <is>
          <t xml:space="preserve"> </t>
        </is>
      </c>
      <c r="F24" s="4" t="inlineStr">
        <is>
          <t xml:space="preserve"> </t>
        </is>
      </c>
    </row>
    <row r="25">
      <c r="A25" s="4" t="inlineStr">
        <is>
          <t>Recorded of pension plan re-measurement value in defined pension plan</t>
        </is>
      </c>
      <c r="B25" s="6" t="n">
        <v>3396589</v>
      </c>
      <c r="C25" s="6" t="n">
        <v>11590623</v>
      </c>
      <c r="D25" s="4" t="inlineStr">
        <is>
          <t xml:space="preserve"> </t>
        </is>
      </c>
      <c r="E25" s="4" t="inlineStr">
        <is>
          <t xml:space="preserve"> </t>
        </is>
      </c>
      <c r="F25" s="4" t="inlineStr">
        <is>
          <t xml:space="preserve"> </t>
        </is>
      </c>
    </row>
    <row r="26">
      <c r="A26" s="4" t="inlineStr">
        <is>
          <t>Increase in fair value of related party pension plan investments</t>
        </is>
      </c>
      <c r="B26" s="6" t="n">
        <v>-6965748</v>
      </c>
      <c r="C26" s="5" t="n">
        <v>9806143</v>
      </c>
      <c r="D26" s="4" t="inlineStr">
        <is>
          <t xml:space="preserve"> </t>
        </is>
      </c>
      <c r="E26" s="4" t="inlineStr">
        <is>
          <t xml:space="preserve"> </t>
        </is>
      </c>
      <c r="F26" s="4" t="inlineStr">
        <is>
          <t xml:space="preserve"> </t>
        </is>
      </c>
    </row>
    <row r="27">
      <c r="A27" s="4" t="inlineStr">
        <is>
          <t>Top of range [member] | Telekom Austria [member] | Defined Contribution Pl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defined contribution plan</t>
        </is>
      </c>
      <c r="B29" s="13" t="n">
        <v>0.05</v>
      </c>
      <c r="C29" s="4" t="inlineStr">
        <is>
          <t xml:space="preserve"> </t>
        </is>
      </c>
      <c r="D29" s="4" t="inlineStr">
        <is>
          <t xml:space="preserve"> </t>
        </is>
      </c>
      <c r="E29" s="4" t="inlineStr">
        <is>
          <t xml:space="preserve"> </t>
        </is>
      </c>
      <c r="F29" s="4" t="inlineStr">
        <is>
          <t xml:space="preserve"> </t>
        </is>
      </c>
    </row>
    <row r="30">
      <c r="A30" s="4" t="inlineStr">
        <is>
          <t>Austri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award description</t>
        </is>
      </c>
      <c r="B32" s="4" t="inlineStr">
        <is>
          <t>Civil servants and certain employees (in the following “employees”) are eligible to receive service awards. In accordance with the legal regulations, eligible employees receive a cash bonus of two months’ salary after 25 years of service and four months’ salary after 40 years of service. Employees with at least 35 years of service when retiring (at the age of 65) or who are retiring based on specific legal regulations are also eligible to receive the service award of four monthly salaries. The obligation is accrued over the period of service, taking into account the employee turnover rate for employees who leave employment prematurely. The main risk that A1 Telekom Austria Group is exposed to is the risk of development of salary increases and changes of interest rates.</t>
        </is>
      </c>
      <c r="C32" s="4" t="inlineStr">
        <is>
          <t xml:space="preserve"> </t>
        </is>
      </c>
      <c r="D32" s="4" t="inlineStr">
        <is>
          <t xml:space="preserve"> </t>
        </is>
      </c>
      <c r="E32" s="4" t="inlineStr">
        <is>
          <t xml:space="preserve"> </t>
        </is>
      </c>
      <c r="F32" s="4" t="inlineStr">
        <is>
          <t xml:space="preserve"> </t>
        </is>
      </c>
    </row>
    <row r="33">
      <c r="A33" s="4" t="inlineStr">
        <is>
          <t>Service period to receive bonus, description</t>
        </is>
      </c>
      <c r="B33" s="4" t="inlineStr">
        <is>
          <t>after 25 years</t>
        </is>
      </c>
      <c r="C33" s="4" t="inlineStr">
        <is>
          <t xml:space="preserve"> </t>
        </is>
      </c>
      <c r="D33" s="4" t="inlineStr">
        <is>
          <t xml:space="preserve"> </t>
        </is>
      </c>
      <c r="E33" s="4" t="inlineStr">
        <is>
          <t xml:space="preserve"> </t>
        </is>
      </c>
      <c r="F33" s="4" t="inlineStr">
        <is>
          <t xml:space="preserve"> </t>
        </is>
      </c>
    </row>
    <row r="34">
      <c r="A34" s="4" t="inlineStr">
        <is>
          <t>Service period to receive bonus, description</t>
        </is>
      </c>
      <c r="B34" s="4" t="inlineStr">
        <is>
          <t>after 40 years</t>
        </is>
      </c>
      <c r="C34" s="4" t="inlineStr">
        <is>
          <t xml:space="preserve"> </t>
        </is>
      </c>
      <c r="D34" s="4" t="inlineStr">
        <is>
          <t xml:space="preserve"> </t>
        </is>
      </c>
      <c r="E34" s="4" t="inlineStr">
        <is>
          <t xml:space="preserve"> </t>
        </is>
      </c>
      <c r="F34" s="4" t="inlineStr">
        <is>
          <t xml:space="preserve"> </t>
        </is>
      </c>
    </row>
    <row r="35">
      <c r="A35" s="4" t="inlineStr">
        <is>
          <t>Contributions to social security, net of the share contributed by civil servants</t>
        </is>
      </c>
      <c r="B35" s="6" t="n">
        <v>1105037</v>
      </c>
      <c r="C35" s="5" t="n">
        <v>1272331</v>
      </c>
      <c r="D35" s="4" t="inlineStr">
        <is>
          <t xml:space="preserve"> </t>
        </is>
      </c>
      <c r="E35" s="4" t="inlineStr">
        <is>
          <t xml:space="preserve"> </t>
        </is>
      </c>
      <c r="F35" s="4" t="inlineStr">
        <is>
          <t xml:space="preserve"> </t>
        </is>
      </c>
    </row>
    <row r="36">
      <c r="A36" s="4" t="inlineStr">
        <is>
          <t>Contributions to the government, net of the share contributed by civil servants</t>
        </is>
      </c>
      <c r="B36" s="5" t="n">
        <v>560777</v>
      </c>
      <c r="C36" s="5" t="n">
        <v>597710</v>
      </c>
      <c r="D36" s="4" t="inlineStr">
        <is>
          <t xml:space="preserve"> </t>
        </is>
      </c>
      <c r="E36" s="4" t="inlineStr">
        <is>
          <t xml:space="preserve"> </t>
        </is>
      </c>
      <c r="F36" s="4" t="inlineStr">
        <is>
          <t xml:space="preserve"> </t>
        </is>
      </c>
    </row>
    <row r="37">
      <c r="A37" s="4" t="inlineStr">
        <is>
          <t>Austria [member] | Defined Contribution Pl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CP liability</t>
        </is>
      </c>
      <c r="B39" s="5" t="n">
        <v>56692</v>
      </c>
      <c r="C39" s="5" t="n">
        <v>55937</v>
      </c>
      <c r="D39" s="4" t="inlineStr">
        <is>
          <t xml:space="preserve"> </t>
        </is>
      </c>
      <c r="E39" s="4" t="inlineStr">
        <is>
          <t xml:space="preserve"> </t>
        </is>
      </c>
      <c r="F39" s="4" t="inlineStr">
        <is>
          <t xml:space="preserve"> </t>
        </is>
      </c>
    </row>
    <row r="40">
      <c r="A40" s="4" t="inlineStr">
        <is>
          <t>Austria [member] | Telekom Austri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contribution to social security</t>
        </is>
      </c>
      <c r="B42" s="4" t="inlineStr">
        <is>
          <t xml:space="preserve"> </t>
        </is>
      </c>
      <c r="C42" s="4" t="inlineStr">
        <is>
          <t xml:space="preserve"> </t>
        </is>
      </c>
      <c r="D42" s="4" t="inlineStr">
        <is>
          <t xml:space="preserve"> </t>
        </is>
      </c>
      <c r="E42" s="9" t="n">
        <v>0.1255</v>
      </c>
      <c r="F42" s="4" t="inlineStr">
        <is>
          <t xml:space="preserve"> </t>
        </is>
      </c>
    </row>
    <row r="43">
      <c r="A43" s="4" t="inlineStr">
        <is>
          <t>Austria [member] | Telekom Austria [member] | Defined Contribution Pl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ined contribution plan, payment</t>
        </is>
      </c>
      <c r="B45" s="6" t="n">
        <v>74994</v>
      </c>
      <c r="C45" s="5" t="n">
        <v>66700</v>
      </c>
      <c r="D45" s="4" t="inlineStr">
        <is>
          <t xml:space="preserve"> </t>
        </is>
      </c>
      <c r="E45" s="4" t="inlineStr">
        <is>
          <t xml:space="preserve"> </t>
        </is>
      </c>
      <c r="F45" s="4" t="inlineStr">
        <is>
          <t xml:space="preserve"> </t>
        </is>
      </c>
    </row>
    <row r="46">
      <c r="A46" s="4" t="inlineStr">
        <is>
          <t>Austria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rvice period to receive bonus, description</t>
        </is>
      </c>
      <c r="B48" s="4" t="inlineStr">
        <is>
          <t>35 years of service when retiring (at the age of 65)</t>
        </is>
      </c>
      <c r="C48" s="4" t="inlineStr">
        <is>
          <t xml:space="preserve"> </t>
        </is>
      </c>
      <c r="D48" s="4" t="inlineStr">
        <is>
          <t xml:space="preserve"> </t>
        </is>
      </c>
      <c r="E48" s="4" t="inlineStr">
        <is>
          <t xml:space="preserve"> </t>
        </is>
      </c>
      <c r="F48" s="4" t="inlineStr">
        <is>
          <t xml:space="preserve"> </t>
        </is>
      </c>
    </row>
    <row r="49">
      <c r="A49" s="4" t="inlineStr">
        <is>
          <t>Percentage of contribution to active civil servants</t>
        </is>
      </c>
      <c r="B49" s="13" t="n">
        <v>0.28</v>
      </c>
      <c r="C49" s="4" t="inlineStr">
        <is>
          <t xml:space="preserve"> </t>
        </is>
      </c>
      <c r="D49" s="4" t="inlineStr">
        <is>
          <t xml:space="preserve"> </t>
        </is>
      </c>
      <c r="E49" s="4" t="inlineStr">
        <is>
          <t xml:space="preserve"> </t>
        </is>
      </c>
      <c r="F49" s="4" t="inlineStr">
        <is>
          <t xml:space="preserve"> </t>
        </is>
      </c>
    </row>
    <row r="50">
      <c r="A50" s="4" t="inlineStr">
        <is>
          <t>Austria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contribution to active civil servants</t>
        </is>
      </c>
      <c r="B52" s="13" t="n">
        <v>0.07000000000000001</v>
      </c>
      <c r="C52" s="4" t="inlineStr">
        <is>
          <t xml:space="preserve"> </t>
        </is>
      </c>
      <c r="D52" s="4" t="inlineStr">
        <is>
          <t xml:space="preserve"> </t>
        </is>
      </c>
      <c r="E52" s="4" t="inlineStr">
        <is>
          <t xml:space="preserve"> </t>
        </is>
      </c>
      <c r="F52" s="4" t="inlineStr">
        <is>
          <t xml:space="preserve"> </t>
        </is>
      </c>
    </row>
    <row r="53">
      <c r="A53" s="4" t="inlineStr">
        <is>
          <t>Brazi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fined benefit pl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service cost</t>
        </is>
      </c>
      <c r="B55" s="6" t="n">
        <v>82870</v>
      </c>
      <c r="C55" s="5" t="n">
        <v>166503</v>
      </c>
      <c r="D55" s="5" t="n">
        <v>225984</v>
      </c>
      <c r="E55" s="4" t="inlineStr">
        <is>
          <t xml:space="preserve"> </t>
        </is>
      </c>
      <c r="F55" s="4" t="inlineStr">
        <is>
          <t xml:space="preserve"> </t>
        </is>
      </c>
    </row>
    <row r="56">
      <c r="A56" s="4" t="inlineStr">
        <is>
          <t>Employee benefits</t>
        </is>
      </c>
      <c r="B56" s="5" t="n">
        <v>1790094</v>
      </c>
      <c r="C56" s="5" t="n">
        <v>1428547</v>
      </c>
      <c r="D56" s="4" t="inlineStr">
        <is>
          <t xml:space="preserve"> </t>
        </is>
      </c>
      <c r="E56" s="4" t="inlineStr">
        <is>
          <t xml:space="preserve"> </t>
        </is>
      </c>
      <c r="F56" s="4" t="inlineStr">
        <is>
          <t xml:space="preserve"> </t>
        </is>
      </c>
    </row>
    <row r="57">
      <c r="A57" s="4" t="inlineStr">
        <is>
          <t>Cost of labor</t>
        </is>
      </c>
      <c r="B57" s="5" t="n">
        <v>3846</v>
      </c>
      <c r="C57" s="5" t="n">
        <v>5021</v>
      </c>
      <c r="D57" s="5" t="n">
        <v>61649</v>
      </c>
      <c r="E57" s="4" t="inlineStr">
        <is>
          <t xml:space="preserve"> </t>
        </is>
      </c>
      <c r="F57" s="4" t="inlineStr">
        <is>
          <t xml:space="preserve"> </t>
        </is>
      </c>
    </row>
    <row r="58">
      <c r="A58" s="4" t="inlineStr">
        <is>
          <t>Net period cost (benefit)</t>
        </is>
      </c>
      <c r="B58" s="5" t="n">
        <v>369624</v>
      </c>
      <c r="C58" s="5" t="n">
        <v>587552</v>
      </c>
      <c r="D58" s="5" t="n">
        <v>724587</v>
      </c>
      <c r="E58" s="4" t="inlineStr">
        <is>
          <t xml:space="preserve"> </t>
        </is>
      </c>
      <c r="F58" s="4" t="inlineStr">
        <is>
          <t xml:space="preserve"> </t>
        </is>
      </c>
    </row>
    <row r="59">
      <c r="A59" s="4" t="inlineStr">
        <is>
          <t>Brazil [member] | Claro Brasil [member] | Defined Contribution Pl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fined benefit pla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CP liability</t>
        </is>
      </c>
      <c r="B61" s="6" t="n">
        <v>320904</v>
      </c>
      <c r="C61" s="5" t="n">
        <v>34775</v>
      </c>
      <c r="D61" s="4" t="inlineStr">
        <is>
          <t xml:space="preserve"> </t>
        </is>
      </c>
      <c r="E61" s="4" t="inlineStr">
        <is>
          <t xml:space="preserve"> </t>
        </is>
      </c>
      <c r="F61" s="4" t="inlineStr">
        <is>
          <t xml:space="preserve"> </t>
        </is>
      </c>
    </row>
    <row r="62">
      <c r="A62" s="4" t="inlineStr">
        <is>
          <t>Brazil [member] | Bottom of range [member] | Claro Brasil [member] | Participants enrolled before October 31st, 2014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fined benefit pla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mployee contributions to the plan</t>
        </is>
      </c>
      <c r="B64" s="13" t="n">
        <v>0.01</v>
      </c>
      <c r="C64" s="4" t="inlineStr">
        <is>
          <t xml:space="preserve"> </t>
        </is>
      </c>
      <c r="D64" s="4" t="inlineStr">
        <is>
          <t xml:space="preserve"> </t>
        </is>
      </c>
      <c r="E64" s="4" t="inlineStr">
        <is>
          <t xml:space="preserve"> </t>
        </is>
      </c>
      <c r="F64" s="4" t="inlineStr">
        <is>
          <t xml:space="preserve"> </t>
        </is>
      </c>
    </row>
    <row r="65">
      <c r="A65" s="4" t="inlineStr">
        <is>
          <t>Brazil [member] | Bottom of range [member] | Claro Brasil [member] | Participants enrolled after October 31st, 2014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fined benefit pla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mployee contributions to the plan</t>
        </is>
      </c>
      <c r="B67" s="13" t="n">
        <v>0.01</v>
      </c>
      <c r="C67" s="4" t="inlineStr">
        <is>
          <t xml:space="preserve"> </t>
        </is>
      </c>
      <c r="D67" s="4" t="inlineStr">
        <is>
          <t xml:space="preserve"> </t>
        </is>
      </c>
      <c r="E67" s="4" t="inlineStr">
        <is>
          <t xml:space="preserve"> </t>
        </is>
      </c>
      <c r="F67" s="4" t="inlineStr">
        <is>
          <t xml:space="preserve"> </t>
        </is>
      </c>
    </row>
    <row r="68">
      <c r="A68" s="4" t="inlineStr">
        <is>
          <t>Brazil [member] | Top of range [member] | Claro Brasil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fined benefit pla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mployer contributions to the plan</t>
        </is>
      </c>
      <c r="B70" s="13" t="n">
        <v>0.08</v>
      </c>
      <c r="C70" s="4" t="inlineStr">
        <is>
          <t xml:space="preserve"> </t>
        </is>
      </c>
      <c r="D70" s="4" t="inlineStr">
        <is>
          <t xml:space="preserve"> </t>
        </is>
      </c>
      <c r="E70" s="4" t="inlineStr">
        <is>
          <t xml:space="preserve"> </t>
        </is>
      </c>
      <c r="F70" s="4" t="inlineStr">
        <is>
          <t xml:space="preserve"> </t>
        </is>
      </c>
    </row>
    <row r="71">
      <c r="A71" s="4" t="inlineStr">
        <is>
          <t>Brazil [member] | Top of range [member] | Claro Brasil [member] | Participants enrolled before October 31st, 2014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fined benefit pla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mployee contributions to the plan</t>
        </is>
      </c>
      <c r="B73" s="13" t="n">
        <v>0.08</v>
      </c>
      <c r="C73" s="4" t="inlineStr">
        <is>
          <t xml:space="preserve"> </t>
        </is>
      </c>
      <c r="D73" s="4" t="inlineStr">
        <is>
          <t xml:space="preserve"> </t>
        </is>
      </c>
      <c r="E73" s="4" t="inlineStr">
        <is>
          <t xml:space="preserve"> </t>
        </is>
      </c>
      <c r="F73" s="4" t="inlineStr">
        <is>
          <t xml:space="preserve"> </t>
        </is>
      </c>
    </row>
    <row r="74">
      <c r="A74" s="4" t="inlineStr">
        <is>
          <t>Brazil [member] | Top of range [member] | Claro Brasil [member] | Participants enrolled after October 31st, 2014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fined benefit pla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mployee contributions to the plan</t>
        </is>
      </c>
      <c r="B76" s="13" t="n">
        <v>0.07000000000000001</v>
      </c>
      <c r="C76" s="4" t="inlineStr">
        <is>
          <t xml:space="preserve"> </t>
        </is>
      </c>
      <c r="D76" s="4" t="inlineStr">
        <is>
          <t xml:space="preserve"> </t>
        </is>
      </c>
      <c r="E76" s="4" t="inlineStr">
        <is>
          <t xml:space="preserve"> </t>
        </is>
      </c>
      <c r="F76" s="4" t="inlineStr">
        <is>
          <t xml:space="preserve"> </t>
        </is>
      </c>
    </row>
    <row r="77">
      <c r="A77" s="4" t="inlineStr">
        <is>
          <t>Mexico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fined benefit pla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pected return on plan assets</t>
        </is>
      </c>
      <c r="B79" s="6" t="n">
        <v>120843</v>
      </c>
      <c r="C79" s="5" t="n">
        <v>126735</v>
      </c>
      <c r="D79" s="5" t="n">
        <v>267728</v>
      </c>
      <c r="E79" s="4" t="inlineStr">
        <is>
          <t xml:space="preserve"> </t>
        </is>
      </c>
      <c r="F79" s="4" t="inlineStr">
        <is>
          <t xml:space="preserve"> </t>
        </is>
      </c>
    </row>
    <row r="80">
      <c r="A80" s="4" t="inlineStr">
        <is>
          <t>Employee benefits</t>
        </is>
      </c>
      <c r="B80" s="5" t="n">
        <v>978851</v>
      </c>
      <c r="C80" s="5" t="n">
        <v>1070177</v>
      </c>
      <c r="D80" s="4" t="inlineStr">
        <is>
          <t xml:space="preserve"> </t>
        </is>
      </c>
      <c r="E80" s="4" t="inlineStr">
        <is>
          <t xml:space="preserve"> </t>
        </is>
      </c>
      <c r="F80" s="4" t="inlineStr">
        <is>
          <t xml:space="preserve"> </t>
        </is>
      </c>
    </row>
    <row r="81">
      <c r="A81" s="4" t="inlineStr">
        <is>
          <t>Net period cost (benefit)</t>
        </is>
      </c>
      <c r="B81" s="5" t="n">
        <v>14601940</v>
      </c>
      <c r="C81" s="5" t="n">
        <v>13673155</v>
      </c>
      <c r="D81" s="5" t="n">
        <v>15507652</v>
      </c>
      <c r="E81" s="4" t="inlineStr">
        <is>
          <t xml:space="preserve"> </t>
        </is>
      </c>
      <c r="F81" s="4" t="inlineStr">
        <is>
          <t xml:space="preserve"> </t>
        </is>
      </c>
    </row>
    <row r="82">
      <c r="A82" s="4" t="inlineStr">
        <is>
          <t>Ecuado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fined benefit pla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urrent service cost</t>
        </is>
      </c>
      <c r="B84" s="5" t="n">
        <v>40498</v>
      </c>
      <c r="C84" s="5" t="n">
        <v>-29743</v>
      </c>
      <c r="D84" s="5" t="n">
        <v>111353</v>
      </c>
      <c r="E84" s="4" t="inlineStr">
        <is>
          <t xml:space="preserve"> </t>
        </is>
      </c>
      <c r="F84" s="4" t="inlineStr">
        <is>
          <t xml:space="preserve"> </t>
        </is>
      </c>
    </row>
    <row r="85">
      <c r="A85" s="4" t="inlineStr">
        <is>
          <t>Employee benefits</t>
        </is>
      </c>
      <c r="B85" s="5" t="n">
        <v>479762</v>
      </c>
      <c r="C85" s="5" t="n">
        <v>519239</v>
      </c>
      <c r="D85" s="4" t="inlineStr">
        <is>
          <t xml:space="preserve"> </t>
        </is>
      </c>
      <c r="E85" s="4" t="inlineStr">
        <is>
          <t xml:space="preserve"> </t>
        </is>
      </c>
      <c r="F85" s="4" t="inlineStr">
        <is>
          <t xml:space="preserve"> </t>
        </is>
      </c>
    </row>
    <row r="86">
      <c r="A86" s="4" t="inlineStr">
        <is>
          <t>Net period cost (benefit)</t>
        </is>
      </c>
      <c r="B86" s="5" t="n">
        <v>40498</v>
      </c>
      <c r="C86" s="5" t="n">
        <v>-29743</v>
      </c>
      <c r="D86" s="6" t="n">
        <v>111353</v>
      </c>
      <c r="E86" s="4" t="inlineStr">
        <is>
          <t xml:space="preserve"> </t>
        </is>
      </c>
      <c r="F86" s="4" t="inlineStr">
        <is>
          <t xml:space="preserve"> </t>
        </is>
      </c>
    </row>
    <row r="87">
      <c r="A87" s="4" t="inlineStr">
        <is>
          <t>Central America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defined benefit plan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mployee benefits</t>
        </is>
      </c>
      <c r="B89" s="5" t="n">
        <v>222777</v>
      </c>
      <c r="C89" s="5" t="n">
        <v>238918</v>
      </c>
      <c r="D89" s="4" t="inlineStr">
        <is>
          <t xml:space="preserve"> </t>
        </is>
      </c>
      <c r="E89" s="4" t="inlineStr">
        <is>
          <t xml:space="preserve"> </t>
        </is>
      </c>
      <c r="F89" s="4" t="inlineStr">
        <is>
          <t xml:space="preserve"> </t>
        </is>
      </c>
    </row>
    <row r="90">
      <c r="A90" s="4" t="inlineStr">
        <is>
          <t>Net period cost (benefit)</t>
        </is>
      </c>
      <c r="B90" s="6" t="n">
        <v>39384</v>
      </c>
      <c r="C90" s="6" t="n">
        <v>33479</v>
      </c>
      <c r="D90" s="4" t="inlineStr">
        <is>
          <t xml:space="preserve"> </t>
        </is>
      </c>
      <c r="E90" s="4" t="inlineStr">
        <is>
          <t xml:space="preserve"> </t>
        </is>
      </c>
      <c r="F90"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Benefits - Schedule of Plan Assets Invested (Detail)</t>
        </is>
      </c>
      <c r="B1" s="2" t="inlineStr">
        <is>
          <t>Dec. 31, 2023</t>
        </is>
      </c>
      <c r="C1" s="2" t="inlineStr">
        <is>
          <t>Dec. 31, 2022</t>
        </is>
      </c>
    </row>
    <row r="2">
      <c r="A2" s="4" t="inlineStr">
        <is>
          <t>Puerto Rico [member]</t>
        </is>
      </c>
      <c r="B2" s="4" t="inlineStr">
        <is>
          <t xml:space="preserve"> </t>
        </is>
      </c>
      <c r="C2" s="4" t="inlineStr">
        <is>
          <t xml:space="preserve"> </t>
        </is>
      </c>
    </row>
    <row r="3">
      <c r="A3" s="3" t="inlineStr">
        <is>
          <t>Disclosure of fair value of plan assets [line items]</t>
        </is>
      </c>
      <c r="B3" s="4" t="inlineStr">
        <is>
          <t xml:space="preserve"> </t>
        </is>
      </c>
      <c r="C3" s="4" t="inlineStr">
        <is>
          <t xml:space="preserve"> </t>
        </is>
      </c>
    </row>
    <row r="4">
      <c r="A4" s="4" t="inlineStr">
        <is>
          <t>Equity instruments</t>
        </is>
      </c>
      <c r="B4" s="13" t="n">
        <v>0.42</v>
      </c>
      <c r="C4" s="13" t="n">
        <v>0.4</v>
      </c>
    </row>
    <row r="5">
      <c r="A5" s="4" t="inlineStr">
        <is>
          <t>Debt instruments</t>
        </is>
      </c>
      <c r="B5" s="13" t="n">
        <v>0.23</v>
      </c>
      <c r="C5" s="13" t="n">
        <v>0.24</v>
      </c>
    </row>
    <row r="6">
      <c r="A6" s="4" t="inlineStr">
        <is>
          <t>Others</t>
        </is>
      </c>
      <c r="B6" s="13" t="n">
        <v>0.35</v>
      </c>
      <c r="C6" s="13" t="n">
        <v>0.36</v>
      </c>
    </row>
    <row r="7">
      <c r="A7" s="4" t="inlineStr">
        <is>
          <t>Total</t>
        </is>
      </c>
      <c r="B7" s="13" t="n">
        <v>1</v>
      </c>
      <c r="C7" s="13" t="n">
        <v>1</v>
      </c>
    </row>
    <row r="8">
      <c r="A8" s="4" t="inlineStr">
        <is>
          <t>Brazil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Debt instruments</t>
        </is>
      </c>
      <c r="B10" s="13" t="n">
        <v>0.91</v>
      </c>
      <c r="C10" s="13" t="n">
        <v>0.92</v>
      </c>
    </row>
    <row r="11">
      <c r="A11" s="4" t="inlineStr">
        <is>
          <t>Others</t>
        </is>
      </c>
      <c r="B11" s="13" t="n">
        <v>0.09</v>
      </c>
      <c r="C11" s="13" t="n">
        <v>0.08</v>
      </c>
    </row>
    <row r="12">
      <c r="A12" s="4" t="inlineStr">
        <is>
          <t>Total</t>
        </is>
      </c>
      <c r="B12" s="13" t="n">
        <v>1</v>
      </c>
      <c r="C12" s="13" t="n">
        <v>1</v>
      </c>
    </row>
    <row r="13">
      <c r="A13" s="4" t="inlineStr">
        <is>
          <t>Mexico [member]</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Equity instruments</t>
        </is>
      </c>
      <c r="B15" s="13" t="n">
        <v>0.76</v>
      </c>
      <c r="C15" s="13" t="n">
        <v>0.74</v>
      </c>
    </row>
    <row r="16">
      <c r="A16" s="4" t="inlineStr">
        <is>
          <t>Debt instruments</t>
        </is>
      </c>
      <c r="B16" s="13" t="n">
        <v>0.24</v>
      </c>
      <c r="C16" s="13" t="n">
        <v>0.26</v>
      </c>
    </row>
    <row r="17">
      <c r="A17" s="4" t="inlineStr">
        <is>
          <t>Total</t>
        </is>
      </c>
      <c r="B17" s="13" t="n">
        <v>1</v>
      </c>
      <c r="C17" s="13"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ssumptions Used in Determining the Net Period Cost (Detail)</t>
        </is>
      </c>
      <c r="B1" s="2" t="inlineStr">
        <is>
          <t>12 Months Ended</t>
        </is>
      </c>
    </row>
    <row r="2">
      <c r="B2" s="2" t="inlineStr">
        <is>
          <t>Dec. 31, 2023</t>
        </is>
      </c>
      <c r="C2" s="2" t="inlineStr">
        <is>
          <t>Dec. 31, 2022</t>
        </is>
      </c>
      <c r="D2" s="2" t="inlineStr">
        <is>
          <t>Dec. 31, 2021</t>
        </is>
      </c>
    </row>
    <row r="3">
      <c r="A3" s="4" t="inlineStr">
        <is>
          <t>Puerto Rico [member]</t>
        </is>
      </c>
      <c r="B3" s="4" t="inlineStr">
        <is>
          <t xml:space="preserve"> </t>
        </is>
      </c>
      <c r="C3" s="4" t="inlineStr">
        <is>
          <t xml:space="preserve"> </t>
        </is>
      </c>
      <c r="D3" s="4" t="inlineStr">
        <is>
          <t xml:space="preserve"> </t>
        </is>
      </c>
    </row>
    <row r="4">
      <c r="A4" s="3" t="inlineStr">
        <is>
          <t>Disclosure of sensitivity analysis for actuarial assumptions [line items]</t>
        </is>
      </c>
      <c r="B4" s="4" t="inlineStr">
        <is>
          <t xml:space="preserve"> </t>
        </is>
      </c>
      <c r="C4" s="4" t="inlineStr">
        <is>
          <t xml:space="preserve"> </t>
        </is>
      </c>
      <c r="D4" s="4" t="inlineStr">
        <is>
          <t xml:space="preserve"> </t>
        </is>
      </c>
    </row>
    <row r="5">
      <c r="A5" s="4" t="inlineStr">
        <is>
          <t>Discount rate and long-term rate return</t>
        </is>
      </c>
      <c r="B5" s="9" t="n">
        <v>0.0513</v>
      </c>
      <c r="C5" s="9" t="n">
        <v>0.0542</v>
      </c>
      <c r="D5" s="9" t="n">
        <v>0.0275</v>
      </c>
    </row>
    <row r="6">
      <c r="A6" s="4" t="inlineStr">
        <is>
          <t>Rate of future salary increases</t>
        </is>
      </c>
      <c r="B6" s="13" t="n">
        <v>0.02</v>
      </c>
      <c r="C6" s="9" t="n">
        <v>0.0275</v>
      </c>
      <c r="D6" s="9" t="n">
        <v>0.0275</v>
      </c>
    </row>
    <row r="7">
      <c r="A7" s="4" t="inlineStr">
        <is>
          <t>Percentage of increase in health care costs for the coming year</t>
        </is>
      </c>
      <c r="B7" s="9" t="n">
        <v>0.0513</v>
      </c>
      <c r="C7" s="9" t="n">
        <v>0.0544</v>
      </c>
      <c r="D7" s="9" t="n">
        <v>0.0272</v>
      </c>
    </row>
    <row r="8">
      <c r="A8" s="4" t="inlineStr">
        <is>
          <t>Brazil [member]</t>
        </is>
      </c>
      <c r="B8" s="4" t="inlineStr">
        <is>
          <t xml:space="preserve"> </t>
        </is>
      </c>
      <c r="C8" s="4" t="inlineStr">
        <is>
          <t xml:space="preserve"> </t>
        </is>
      </c>
      <c r="D8" s="4" t="inlineStr">
        <is>
          <t xml:space="preserve"> </t>
        </is>
      </c>
    </row>
    <row r="9">
      <c r="A9" s="3" t="inlineStr">
        <is>
          <t>Disclosure of sensitivity analysis for actuarial assumptions [line items]</t>
        </is>
      </c>
      <c r="B9" s="4" t="inlineStr">
        <is>
          <t xml:space="preserve"> </t>
        </is>
      </c>
      <c r="C9" s="4" t="inlineStr">
        <is>
          <t xml:space="preserve"> </t>
        </is>
      </c>
      <c r="D9" s="4" t="inlineStr">
        <is>
          <t xml:space="preserve"> </t>
        </is>
      </c>
    </row>
    <row r="10">
      <c r="A10" s="4" t="inlineStr">
        <is>
          <t>Rate of future salary increases</t>
        </is>
      </c>
      <c r="B10" s="9" t="n">
        <v>0.035</v>
      </c>
      <c r="C10" s="9" t="n">
        <v>0.035</v>
      </c>
      <c r="D10" s="9" t="n">
        <v>0.0325</v>
      </c>
    </row>
    <row r="11">
      <c r="A11" s="4" t="inlineStr">
        <is>
          <t>Percentage of increase in health care costs for the coming year</t>
        </is>
      </c>
      <c r="B11" s="9" t="n">
        <v>0.09710000000000001</v>
      </c>
      <c r="C11" s="9" t="n">
        <v>0.09710000000000001</v>
      </c>
      <c r="D11" s="9" t="n">
        <v>0.0944</v>
      </c>
    </row>
    <row r="12">
      <c r="A12" s="4" t="inlineStr">
        <is>
          <t>Year to which this level will be maintained</t>
        </is>
      </c>
      <c r="B12" s="4" t="inlineStr">
        <is>
          <t>2032</t>
        </is>
      </c>
      <c r="C12" s="4" t="inlineStr">
        <is>
          <t>2031</t>
        </is>
      </c>
      <c r="D12" s="4" t="inlineStr">
        <is>
          <t>2030</t>
        </is>
      </c>
    </row>
    <row r="13">
      <c r="A13" s="4" t="inlineStr">
        <is>
          <t>Brazil [member] | Bottom of range [member]</t>
        </is>
      </c>
      <c r="B13" s="4" t="inlineStr">
        <is>
          <t xml:space="preserve"> </t>
        </is>
      </c>
      <c r="C13" s="4" t="inlineStr">
        <is>
          <t xml:space="preserve"> </t>
        </is>
      </c>
      <c r="D13" s="4" t="inlineStr">
        <is>
          <t xml:space="preserve"> </t>
        </is>
      </c>
    </row>
    <row r="14">
      <c r="A14" s="3" t="inlineStr">
        <is>
          <t>Disclosure of sensitivity analysis for actuarial assumptions [line items]</t>
        </is>
      </c>
      <c r="B14" s="4" t="inlineStr">
        <is>
          <t xml:space="preserve"> </t>
        </is>
      </c>
      <c r="C14" s="4" t="inlineStr">
        <is>
          <t xml:space="preserve"> </t>
        </is>
      </c>
      <c r="D14" s="4" t="inlineStr">
        <is>
          <t xml:space="preserve"> </t>
        </is>
      </c>
    </row>
    <row r="15">
      <c r="A15" s="4" t="inlineStr">
        <is>
          <t>Discount rate and long-term rate return</t>
        </is>
      </c>
      <c r="B15" s="9" t="n">
        <v>0.0905</v>
      </c>
      <c r="C15" s="9" t="n">
        <v>0.1005</v>
      </c>
      <c r="D15" s="9" t="n">
        <v>0.0851</v>
      </c>
    </row>
    <row r="16">
      <c r="A16" s="4" t="inlineStr">
        <is>
          <t>Brazil [member] | Top of range [member]</t>
        </is>
      </c>
      <c r="B16" s="4" t="inlineStr">
        <is>
          <t xml:space="preserve"> </t>
        </is>
      </c>
      <c r="C16" s="4" t="inlineStr">
        <is>
          <t xml:space="preserve"> </t>
        </is>
      </c>
      <c r="D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row>
    <row r="18">
      <c r="A18" s="4" t="inlineStr">
        <is>
          <t>Discount rate and long-term rate return</t>
        </is>
      </c>
      <c r="B18" s="9" t="n">
        <v>0.092</v>
      </c>
      <c r="C18" s="9" t="n">
        <v>0.1011</v>
      </c>
      <c r="D18" s="9" t="n">
        <v>0.0867</v>
      </c>
    </row>
    <row r="19">
      <c r="A19" s="4" t="inlineStr">
        <is>
          <t>Mexico [member]</t>
        </is>
      </c>
      <c r="B19" s="4" t="inlineStr">
        <is>
          <t xml:space="preserve"> </t>
        </is>
      </c>
      <c r="C19" s="4" t="inlineStr">
        <is>
          <t xml:space="preserve"> </t>
        </is>
      </c>
      <c r="D19" s="4" t="inlineStr">
        <is>
          <t xml:space="preserve"> </t>
        </is>
      </c>
    </row>
    <row r="20">
      <c r="A20" s="3" t="inlineStr">
        <is>
          <t>Disclosure of sensitivity analysis for actuarial assumptions [line items]</t>
        </is>
      </c>
      <c r="B20" s="4" t="inlineStr">
        <is>
          <t xml:space="preserve"> </t>
        </is>
      </c>
      <c r="C20" s="4" t="inlineStr">
        <is>
          <t xml:space="preserve"> </t>
        </is>
      </c>
      <c r="D20" s="4" t="inlineStr">
        <is>
          <t xml:space="preserve"> </t>
        </is>
      </c>
    </row>
    <row r="21">
      <c r="A21" s="4" t="inlineStr">
        <is>
          <t>Discount rate and long-term rate return</t>
        </is>
      </c>
      <c r="B21" s="9" t="n">
        <v>0.1165</v>
      </c>
      <c r="C21" s="9" t="n">
        <v>0.115</v>
      </c>
      <c r="D21" s="9" t="n">
        <v>0.104</v>
      </c>
    </row>
    <row r="22">
      <c r="A22" s="4" t="inlineStr">
        <is>
          <t>Rate of future salary increases</t>
        </is>
      </c>
      <c r="B22" s="9" t="n">
        <v>0.028</v>
      </c>
      <c r="C22" s="9" t="n">
        <v>0.028</v>
      </c>
      <c r="D22" s="9" t="n">
        <v>0.028</v>
      </c>
    </row>
    <row r="23">
      <c r="A23" s="4" t="inlineStr">
        <is>
          <t>Europe [member]</t>
        </is>
      </c>
      <c r="B23" s="4" t="inlineStr">
        <is>
          <t xml:space="preserve"> </t>
        </is>
      </c>
      <c r="C23" s="4" t="inlineStr">
        <is>
          <t xml:space="preserve"> </t>
        </is>
      </c>
      <c r="D23" s="4" t="inlineStr">
        <is>
          <t xml:space="preserve"> </t>
        </is>
      </c>
    </row>
    <row r="24">
      <c r="A24" s="3" t="inlineStr">
        <is>
          <t>Disclosure of sensitivity analysis for actuarial assumptions [line items]</t>
        </is>
      </c>
      <c r="B24" s="4" t="inlineStr">
        <is>
          <t xml:space="preserve"> </t>
        </is>
      </c>
      <c r="C24" s="4" t="inlineStr">
        <is>
          <t xml:space="preserve"> </t>
        </is>
      </c>
      <c r="D24" s="4" t="inlineStr">
        <is>
          <t xml:space="preserve"> </t>
        </is>
      </c>
    </row>
    <row r="25">
      <c r="A25" s="4" t="inlineStr">
        <is>
          <t>Discount rate and long-term rate return</t>
        </is>
      </c>
      <c r="B25" s="9" t="n">
        <v>0.0325</v>
      </c>
      <c r="C25" s="9" t="n">
        <v>0.0375</v>
      </c>
      <c r="D25" s="4" t="inlineStr">
        <is>
          <t xml:space="preserve"> </t>
        </is>
      </c>
    </row>
    <row r="26">
      <c r="A26" s="4" t="inlineStr">
        <is>
          <t>Rate of increase of pensions</t>
        </is>
      </c>
      <c r="B26" s="9" t="n">
        <v>0.025</v>
      </c>
      <c r="C26" s="9" t="n">
        <v>0.019</v>
      </c>
      <c r="D26" s="9" t="n">
        <v>0.016</v>
      </c>
    </row>
    <row r="27">
      <c r="A27" s="4" t="inlineStr">
        <is>
          <t>Europe [member] | Bottom of range [member]</t>
        </is>
      </c>
      <c r="B27" s="4" t="inlineStr">
        <is>
          <t xml:space="preserve"> </t>
        </is>
      </c>
      <c r="C27" s="4" t="inlineStr">
        <is>
          <t xml:space="preserve"> </t>
        </is>
      </c>
      <c r="D27" s="4" t="inlineStr">
        <is>
          <t xml:space="preserve"> </t>
        </is>
      </c>
    </row>
    <row r="28">
      <c r="A28" s="3" t="inlineStr">
        <is>
          <t>Disclosure of sensitivity analysis for actuarial assumptions [line items]</t>
        </is>
      </c>
      <c r="B28" s="4" t="inlineStr">
        <is>
          <t xml:space="preserve"> </t>
        </is>
      </c>
      <c r="C28" s="4" t="inlineStr">
        <is>
          <t xml:space="preserve"> </t>
        </is>
      </c>
      <c r="D28" s="4" t="inlineStr">
        <is>
          <t xml:space="preserve"> </t>
        </is>
      </c>
    </row>
    <row r="29">
      <c r="A29" s="4" t="inlineStr">
        <is>
          <t>Employee turnover rate</t>
        </is>
      </c>
      <c r="B29" s="13" t="n">
        <v>0</v>
      </c>
      <c r="C29" s="13" t="n">
        <v>0</v>
      </c>
      <c r="D29" s="13" t="n">
        <v>0</v>
      </c>
    </row>
    <row r="30">
      <c r="A30" s="4" t="inlineStr">
        <is>
          <t>Europe [member] | Top of range [member]</t>
        </is>
      </c>
      <c r="B30" s="4" t="inlineStr">
        <is>
          <t xml:space="preserve"> </t>
        </is>
      </c>
      <c r="C30" s="4" t="inlineStr">
        <is>
          <t xml:space="preserve"> </t>
        </is>
      </c>
      <c r="D30" s="4" t="inlineStr">
        <is>
          <t xml:space="preserve"> </t>
        </is>
      </c>
    </row>
    <row r="31">
      <c r="A31" s="3" t="inlineStr">
        <is>
          <t>Disclosure of sensitivity analysis for actuarial assumptions [line items]</t>
        </is>
      </c>
      <c r="B31" s="4" t="inlineStr">
        <is>
          <t xml:space="preserve"> </t>
        </is>
      </c>
      <c r="C31" s="4" t="inlineStr">
        <is>
          <t xml:space="preserve"> </t>
        </is>
      </c>
      <c r="D31" s="4" t="inlineStr">
        <is>
          <t xml:space="preserve"> </t>
        </is>
      </c>
    </row>
    <row r="32">
      <c r="A32" s="4" t="inlineStr">
        <is>
          <t>Employee turnover rate</t>
        </is>
      </c>
      <c r="B32" s="9" t="n">
        <v>0.0091</v>
      </c>
      <c r="C32" s="9" t="n">
        <v>0.0103</v>
      </c>
      <c r="D32" s="9" t="n">
        <v>0.0112</v>
      </c>
    </row>
    <row r="33">
      <c r="A33" s="4" t="inlineStr">
        <is>
          <t>Europe [member] | Actuarial assumption rate one [member]</t>
        </is>
      </c>
      <c r="B33" s="4" t="inlineStr">
        <is>
          <t xml:space="preserve"> </t>
        </is>
      </c>
      <c r="C33" s="4" t="inlineStr">
        <is>
          <t xml:space="preserve"> </t>
        </is>
      </c>
      <c r="D33" s="4" t="inlineStr">
        <is>
          <t xml:space="preserve"> </t>
        </is>
      </c>
    </row>
    <row r="34">
      <c r="A34" s="3" t="inlineStr">
        <is>
          <t>Disclosure of sensitivity analysis for actuarial assumptions [line items]</t>
        </is>
      </c>
      <c r="B34" s="4" t="inlineStr">
        <is>
          <t xml:space="preserve"> </t>
        </is>
      </c>
      <c r="C34" s="4" t="inlineStr">
        <is>
          <t xml:space="preserve"> </t>
        </is>
      </c>
      <c r="D34" s="4" t="inlineStr">
        <is>
          <t xml:space="preserve"> </t>
        </is>
      </c>
    </row>
    <row r="35">
      <c r="A35" s="4" t="inlineStr">
        <is>
          <t>Discount rate and long-term rate return</t>
        </is>
      </c>
      <c r="B35" s="4" t="inlineStr">
        <is>
          <t xml:space="preserve"> </t>
        </is>
      </c>
      <c r="C35" s="4" t="inlineStr">
        <is>
          <t xml:space="preserve"> </t>
        </is>
      </c>
      <c r="D35" s="9" t="n">
        <v>0.0025</v>
      </c>
    </row>
    <row r="36">
      <c r="A36" s="4" t="inlineStr">
        <is>
          <t>Rate of future salary increases</t>
        </is>
      </c>
      <c r="B36" s="13" t="n">
        <v>0.06</v>
      </c>
      <c r="C36" s="9" t="n">
        <v>0.045</v>
      </c>
      <c r="D36" s="13" t="n">
        <v>0.03</v>
      </c>
    </row>
    <row r="37">
      <c r="A37" s="4" t="inlineStr">
        <is>
          <t>Europe [member] | Actuarial assumption rate two [member]</t>
        </is>
      </c>
      <c r="B37" s="4" t="inlineStr">
        <is>
          <t xml:space="preserve"> </t>
        </is>
      </c>
      <c r="C37" s="4" t="inlineStr">
        <is>
          <t xml:space="preserve"> </t>
        </is>
      </c>
      <c r="D37" s="4" t="inlineStr">
        <is>
          <t xml:space="preserve"> </t>
        </is>
      </c>
    </row>
    <row r="38">
      <c r="A38" s="3" t="inlineStr">
        <is>
          <t>Disclosure of sensitivity analysis for actuarial assumptions [line items]</t>
        </is>
      </c>
      <c r="B38" s="4" t="inlineStr">
        <is>
          <t xml:space="preserve"> </t>
        </is>
      </c>
      <c r="C38" s="4" t="inlineStr">
        <is>
          <t xml:space="preserve"> </t>
        </is>
      </c>
      <c r="D38" s="4" t="inlineStr">
        <is>
          <t xml:space="preserve"> </t>
        </is>
      </c>
    </row>
    <row r="39">
      <c r="A39" s="4" t="inlineStr">
        <is>
          <t>Discount rate and long-term rate return</t>
        </is>
      </c>
      <c r="B39" s="4" t="inlineStr">
        <is>
          <t xml:space="preserve"> </t>
        </is>
      </c>
      <c r="C39" s="4" t="inlineStr">
        <is>
          <t xml:space="preserve"> </t>
        </is>
      </c>
      <c r="D39" s="9" t="n">
        <v>0.0075</v>
      </c>
    </row>
    <row r="40">
      <c r="A40" s="4" t="inlineStr">
        <is>
          <t>Rate of future salary increases</t>
        </is>
      </c>
      <c r="B40" s="4" t="inlineStr">
        <is>
          <t xml:space="preserve"> </t>
        </is>
      </c>
      <c r="C40" s="9" t="n">
        <v>0.053</v>
      </c>
      <c r="D40" s="9" t="n">
        <v>0.034</v>
      </c>
    </row>
    <row r="41">
      <c r="A41" s="4" t="inlineStr">
        <is>
          <t>Europe [member] | Actuarial assumption rate three [member]</t>
        </is>
      </c>
      <c r="B41" s="4" t="inlineStr">
        <is>
          <t xml:space="preserve"> </t>
        </is>
      </c>
      <c r="C41" s="4" t="inlineStr">
        <is>
          <t xml:space="preserve"> </t>
        </is>
      </c>
      <c r="D41" s="4" t="inlineStr">
        <is>
          <t xml:space="preserve"> </t>
        </is>
      </c>
    </row>
    <row r="42">
      <c r="A42" s="3" t="inlineStr">
        <is>
          <t>Disclosure of sensitivity analysis for actuarial assumptions [line items]</t>
        </is>
      </c>
      <c r="B42" s="4" t="inlineStr">
        <is>
          <t xml:space="preserve"> </t>
        </is>
      </c>
      <c r="C42" s="4" t="inlineStr">
        <is>
          <t xml:space="preserve"> </t>
        </is>
      </c>
      <c r="D42" s="4" t="inlineStr">
        <is>
          <t xml:space="preserve"> </t>
        </is>
      </c>
    </row>
    <row r="43">
      <c r="A43" s="4" t="inlineStr">
        <is>
          <t>Discount rate and long-term rate return</t>
        </is>
      </c>
      <c r="B43" s="4" t="inlineStr">
        <is>
          <t xml:space="preserve"> </t>
        </is>
      </c>
      <c r="C43" s="4" t="inlineStr">
        <is>
          <t xml:space="preserve"> </t>
        </is>
      </c>
      <c r="D43" s="13" t="n">
        <v>0.01</v>
      </c>
    </row>
    <row r="44">
      <c r="A44" s="4" t="inlineStr">
        <is>
          <t>Rate of future salary increases</t>
        </is>
      </c>
      <c r="B44" s="4" t="inlineStr">
        <is>
          <t xml:space="preserve"> </t>
        </is>
      </c>
      <c r="C44" s="4" t="inlineStr">
        <is>
          <t xml:space="preserve"> </t>
        </is>
      </c>
      <c r="D44" s="13" t="n">
        <v>0.04</v>
      </c>
    </row>
    <row r="45">
      <c r="A45" s="4" t="inlineStr">
        <is>
          <t>Europe [member] | Actuarial assumption rate three [member] | Bottom of range [member]</t>
        </is>
      </c>
      <c r="B45" s="4" t="inlineStr">
        <is>
          <t xml:space="preserve"> </t>
        </is>
      </c>
      <c r="C45" s="4" t="inlineStr">
        <is>
          <t xml:space="preserve"> </t>
        </is>
      </c>
      <c r="D45" s="4" t="inlineStr">
        <is>
          <t xml:space="preserve"> </t>
        </is>
      </c>
    </row>
    <row r="46">
      <c r="A46" s="3" t="inlineStr">
        <is>
          <t>Disclosure of sensitivity analysis for actuarial assumptions [line items]</t>
        </is>
      </c>
      <c r="B46" s="4" t="inlineStr">
        <is>
          <t xml:space="preserve"> </t>
        </is>
      </c>
      <c r="C46" s="4" t="inlineStr">
        <is>
          <t xml:space="preserve"> </t>
        </is>
      </c>
      <c r="D46" s="4" t="inlineStr">
        <is>
          <t xml:space="preserve"> </t>
        </is>
      </c>
    </row>
    <row r="47">
      <c r="A47" s="4" t="inlineStr">
        <is>
          <t>Rate of future salary increases</t>
        </is>
      </c>
      <c r="B47" s="9" t="n">
        <v>0.036</v>
      </c>
      <c r="C47" s="9" t="n">
        <v>0.034</v>
      </c>
      <c r="D47" s="4" t="inlineStr">
        <is>
          <t xml:space="preserve"> </t>
        </is>
      </c>
    </row>
    <row r="48">
      <c r="A48" s="4" t="inlineStr">
        <is>
          <t>Europe [member] | Actuarial assumption rate three [member] | Top of range [member]</t>
        </is>
      </c>
      <c r="B48" s="4" t="inlineStr">
        <is>
          <t xml:space="preserve"> </t>
        </is>
      </c>
      <c r="C48" s="4" t="inlineStr">
        <is>
          <t xml:space="preserve"> </t>
        </is>
      </c>
      <c r="D48" s="4" t="inlineStr">
        <is>
          <t xml:space="preserve"> </t>
        </is>
      </c>
    </row>
    <row r="49">
      <c r="A49" s="3" t="inlineStr">
        <is>
          <t>Disclosure of sensitivity analysis for actuarial assumptions [line items]</t>
        </is>
      </c>
      <c r="B49" s="4" t="inlineStr">
        <is>
          <t xml:space="preserve"> </t>
        </is>
      </c>
      <c r="C49" s="4" t="inlineStr">
        <is>
          <t xml:space="preserve"> </t>
        </is>
      </c>
      <c r="D49" s="4" t="inlineStr">
        <is>
          <t xml:space="preserve"> </t>
        </is>
      </c>
    </row>
    <row r="50">
      <c r="A50" s="4" t="inlineStr">
        <is>
          <t>Rate of future salary increases</t>
        </is>
      </c>
      <c r="B50" s="9" t="n">
        <v>0.054</v>
      </c>
      <c r="C50" s="9" t="n">
        <v>0.046</v>
      </c>
      <c r="D5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Increase (Decrease) Would Have Resulted in the DBO Pension and Other Benefits (Detail) $ in Thousands</t>
        </is>
      </c>
      <c r="B1" s="2" t="inlineStr">
        <is>
          <t>Dec. 31, 2023 MXN ($)</t>
        </is>
      </c>
    </row>
    <row r="2">
      <c r="A2" s="4" t="inlineStr">
        <is>
          <t>-100 [member] | Discount rate [member]</t>
        </is>
      </c>
      <c r="B2" s="4" t="inlineStr">
        <is>
          <t xml:space="preserve"> </t>
        </is>
      </c>
    </row>
    <row r="3">
      <c r="A3" s="3" t="inlineStr">
        <is>
          <t>Disclosure of sensitivity analysis for actuarial assumptions [line items]</t>
        </is>
      </c>
      <c r="B3" s="4" t="inlineStr">
        <is>
          <t xml:space="preserve"> </t>
        </is>
      </c>
    </row>
    <row r="4">
      <c r="A4" s="4" t="inlineStr">
        <is>
          <t>DBO pension and other benefits</t>
        </is>
      </c>
      <c r="B4" s="6" t="n">
        <v>24649189</v>
      </c>
    </row>
    <row r="5">
      <c r="A5" s="4" t="inlineStr">
        <is>
          <t>-100 [member] | Health care cost trend rate [member]</t>
        </is>
      </c>
      <c r="B5" s="4" t="inlineStr">
        <is>
          <t xml:space="preserve"> </t>
        </is>
      </c>
    </row>
    <row r="6">
      <c r="A6" s="3" t="inlineStr">
        <is>
          <t>Disclosure of sensitivity analysis for actuarial assumptions [line items]</t>
        </is>
      </c>
      <c r="B6" s="4" t="inlineStr">
        <is>
          <t xml:space="preserve"> </t>
        </is>
      </c>
    </row>
    <row r="7">
      <c r="A7" s="4" t="inlineStr">
        <is>
          <t>DBO pension and other benefits</t>
        </is>
      </c>
      <c r="B7" s="5" t="n">
        <v>-432588</v>
      </c>
    </row>
    <row r="8">
      <c r="A8" s="4" t="inlineStr">
        <is>
          <t>+100 [member] | Discount rate [member]</t>
        </is>
      </c>
      <c r="B8" s="4" t="inlineStr">
        <is>
          <t xml:space="preserve"> </t>
        </is>
      </c>
    </row>
    <row r="9">
      <c r="A9" s="3" t="inlineStr">
        <is>
          <t>Disclosure of sensitivity analysis for actuarial assumptions [line items]</t>
        </is>
      </c>
      <c r="B9" s="4" t="inlineStr">
        <is>
          <t xml:space="preserve"> </t>
        </is>
      </c>
    </row>
    <row r="10">
      <c r="A10" s="4" t="inlineStr">
        <is>
          <t>DBO pension and other benefits</t>
        </is>
      </c>
      <c r="B10" s="5" t="n">
        <v>-21708327</v>
      </c>
    </row>
    <row r="11">
      <c r="A11" s="4" t="inlineStr">
        <is>
          <t>+100 [member] | Health care cost trend rate [member]</t>
        </is>
      </c>
      <c r="B11" s="4" t="inlineStr">
        <is>
          <t xml:space="preserve"> </t>
        </is>
      </c>
    </row>
    <row r="12">
      <c r="A12" s="3" t="inlineStr">
        <is>
          <t>Disclosure of sensitivity analysis for actuarial assumptions [line items]</t>
        </is>
      </c>
      <c r="B12" s="4" t="inlineStr">
        <is>
          <t xml:space="preserve"> </t>
        </is>
      </c>
    </row>
    <row r="13">
      <c r="A13" s="4" t="inlineStr">
        <is>
          <t>DBO pension and other benefits</t>
        </is>
      </c>
      <c r="B13" s="6" t="n">
        <v>4958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Text block [abstract]</t>
        </is>
      </c>
      <c r="B3" s="4" t="inlineStr">
        <is>
          <t xml:space="preserve"> </t>
        </is>
      </c>
    </row>
    <row r="4">
      <c r="A4" s="4" t="inlineStr">
        <is>
          <t>Derivative Financial Instruments</t>
        </is>
      </c>
      <c r="B4" s="4" t="inlineStr">
        <is>
          <t xml:space="preserve"> Note 7. Derivative Financial Instruments To mitigate the risks of future increases in interest rates and foreign exchange rates for the servicing of its debt, the Company has entered into derivative contracts in over-the-counter transactions carried out with financial institutions. In 2023 the weighted-average interest rate of the total debt including the impact of interest rate derivatives held by the Company is 5.6% (5.0% and 3.1% in 2022 and 2021, respectively). The Company adhered to the fallback provision from ISDA as a part of the transition from IBOR. An analysis of the derivative financial instruments contracted by the Company at December 31, 2022 and 2023 is as follows:
At December 31,
2022 2023
Instrument Notional amount in Fair Value Notional amount in Fair Value
Assets:
Swaps US Dollar – Mexican Peso US$ 140 Ps. 91,469 US$ 150 Ps. 56,426
Swaps US Dollar – Euro US$ 800 1,845,832 US$ 800 257,278
Swaps Yen – US Dollar ¥ 6,500 101,409 ¥ 6,500 34,720
Swaps Euro – US Dollar —  —  € 152 104,070
Forwards US Dollar – Mexican Peso US$ 100 6,636 US$ 228 12,009
Forwards Brazilian Real – US Dollar R$ 2,899 225,933 R$ 5,201 407,878
Forwards Euro – US Dollar € 509 331,401 € 1,390 573,653
Total Assets Ps. 2,602,680 Ps. 1,446,034
At December 31,
2022 2023
Instrument Notional amount in Fair Value Notional amount in Fair Value
Liabilities:
Swaps US Dollar – Mexican Peso US$ 1,750 Ps. (731,565 ) US$ 3,140 Ps. (5,147,566 )
Swaps US Dollar – Euro US$ 150 (215,240 ) US$ 150 (276,227 )
Swaps Yen – US Dollar ¥ 6,500 (230,843 ) ¥ 6,500 (270,825 )
Swaps Pound Sterling – Euro £ 640 (2,070,175 ) £ 640 (1,586,633 )
Swap Pound Sterling – US Dollar £ 1,560 (11,507,501 ) £ 1,560 (8,069,567 )
Swaps Euro – US Dollar € 1,145 (3,474,154 ) € 825 (1,680,315 )
Swaps Euro – Mexican Peso € 750 (2,880,279 ) —  — 
Forwards US Dollar – Mexican Peso US$ 1,945 (783,334 ) US$ 742 (311,288 )
Forwards Brazilian Real – US Dollar R$ 2,763 (122,201 ) R$ 123 (459 )
Forwards Euro – US Dollar € 952 (915,854 ) € 435 (160,448 )
Forwards Euro – Mexican Peso —  —  € 50 (16,267 )
Put option € 374 (368,364 ) —  — 
Call option € 2,097 (2,031,836 ) € 2,020 (376,784 )
Total Liabilities —  Ps. (25,331,346 ) —  Ps. (17,896,379 )
* Totals may not sum due to rounding. The changes in the fair value of these derivative financial instruments for the years ended December 31, 2021, 2022 and 2023 amounted to a loss of Ps. (6,755,214), Ps. (28,639,687) and Ps. (10,268,520), respectively. Such amounts are included in the consolidated statements of comprehensive income as part of the caption “Valuation of derivatives interest cost from labor obligations and other financial items, net”. The maturities of the notional amount of the derivatives are as follows:
Instrument Notional 2024 2025 2026 2027 2028 Thereafter
Assets
Swaps US Dollar – Mexican Peso US$ —  —  —  —  150
Swaps Yen – US Dollar ¥ —  —  —  —  6,500
Swaps US Dollar – Euro US$ —  —  —  —  800
Swaps Euro – US Dollar € —  —  —  152 — 
Forwards US Dollar – Mexican Peso US$ 228 —  —  —  — 
Forwards Brazilian Real – US Dollar R$ 5,201 —  —  —  — 
Forwards Euro – US Dollar € 1,390 —  —  —  — 
Liabilities
Swaps US Dollar – Mexican Peso US$ —  —  —  —  3,140
Swaps US Dollar – Euro US$    —  —  —  —  150
Swaps Euro – US Dollar € 175 —  —  250 400
Swaps Yen – US Dollar ¥ —  —  —  —  6,500
Swaps Sterling Pound – Euro £ —  —  390 —  250
Swap Sterling Pound – US Dollar £ —  —  110 —  1,450
Forwards US Dollar – Mexican Peso US$ 742 —  —  —  — 
Forwards Euro – US Dollar € 435 —  —  —  — 
Forwards Brazilian Real – US Dollar R$ 123 —  —  —  — 
Forwards Euro – Mexican Peso € 50 —  —  —  — 
Call Option € 2,020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Long-Term Direct Employee Benefits (Detail) - MXN ($) $ in Thousands</t>
        </is>
      </c>
      <c r="B1" s="2" t="inlineStr">
        <is>
          <t>12 Months Ended</t>
        </is>
      </c>
    </row>
    <row r="2">
      <c r="B2" s="2" t="inlineStr">
        <is>
          <t>Dec. 31, 2023</t>
        </is>
      </c>
      <c r="C2" s="2" t="inlineStr">
        <is>
          <t>Dec. 31, 2022</t>
        </is>
      </c>
    </row>
    <row r="3">
      <c r="A3" s="3" t="inlineStr">
        <is>
          <t>Disclosure of long term direct employee benefits [abstract]</t>
        </is>
      </c>
      <c r="B3" s="4" t="inlineStr">
        <is>
          <t xml:space="preserve"> </t>
        </is>
      </c>
      <c r="C3" s="4" t="inlineStr">
        <is>
          <t xml:space="preserve"> </t>
        </is>
      </c>
    </row>
    <row r="4">
      <c r="A4" s="4" t="inlineStr">
        <is>
          <t>Beginning balance</t>
        </is>
      </c>
      <c r="B4" s="6" t="n">
        <v>6403752</v>
      </c>
      <c r="C4" s="6" t="n">
        <v>7925846</v>
      </c>
    </row>
    <row r="5">
      <c r="A5" s="4" t="inlineStr">
        <is>
          <t>Effect of translation</t>
        </is>
      </c>
      <c r="B5" s="5" t="n">
        <v>-647033</v>
      </c>
      <c r="C5" s="5" t="n">
        <v>-879484</v>
      </c>
    </row>
    <row r="6">
      <c r="A6" s="4" t="inlineStr">
        <is>
          <t>Increase of the year</t>
        </is>
      </c>
      <c r="B6" s="5" t="n">
        <v>1608275</v>
      </c>
      <c r="C6" s="5" t="n">
        <v>1376566</v>
      </c>
    </row>
    <row r="7">
      <c r="A7" s="4" t="inlineStr">
        <is>
          <t>Applications, Payments</t>
        </is>
      </c>
      <c r="B7" s="5" t="n">
        <v>-1975199</v>
      </c>
      <c r="C7" s="5" t="n">
        <v>-2019176</v>
      </c>
    </row>
    <row r="8">
      <c r="A8" s="4" t="inlineStr">
        <is>
          <t>Ending balance</t>
        </is>
      </c>
      <c r="B8" s="6" t="n">
        <v>5389795</v>
      </c>
      <c r="C8" s="6" t="n">
        <v>640375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tegorization of Financial Instruments, Excluding Cash and Cash Equivalents (Detail) - MXN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t>
        </is>
      </c>
      <c r="B3" s="6" t="n">
        <v>303447939</v>
      </c>
      <c r="C3" s="6" t="n">
        <v>344892278</v>
      </c>
    </row>
    <row r="4">
      <c r="A4" s="3" t="inlineStr">
        <is>
          <t>Financial Liabilities:</t>
        </is>
      </c>
      <c r="B4" s="4" t="inlineStr">
        <is>
          <t xml:space="preserve"> </t>
        </is>
      </c>
      <c r="C4" s="4" t="inlineStr">
        <is>
          <t xml:space="preserve"> </t>
        </is>
      </c>
    </row>
    <row r="5">
      <c r="A5" s="4" t="inlineStr">
        <is>
          <t>Financial Liabilities</t>
        </is>
      </c>
      <c r="B5" s="5" t="n">
        <v>633107286</v>
      </c>
      <c r="C5" s="5" t="n">
        <v>648038187</v>
      </c>
    </row>
    <row r="6">
      <c r="A6" s="4" t="inlineStr">
        <is>
          <t>Loans and receivable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Assets</t>
        </is>
      </c>
      <c r="B8" s="5" t="n">
        <v>163296141</v>
      </c>
      <c r="C8" s="5" t="n">
        <v>163488725</v>
      </c>
    </row>
    <row r="9">
      <c r="A9" s="4" t="inlineStr">
        <is>
          <t>Loans and receivables [member] | Related partie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t>
        </is>
      </c>
      <c r="B11" s="5" t="n">
        <v>1071520</v>
      </c>
      <c r="C11" s="5" t="n">
        <v>2287213</v>
      </c>
    </row>
    <row r="12">
      <c r="A12" s="4" t="inlineStr">
        <is>
          <t>Fair value through profit or los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5" t="n">
        <v>1446034</v>
      </c>
      <c r="C14" s="5" t="n">
        <v>2602680</v>
      </c>
    </row>
    <row r="15">
      <c r="A15" s="4" t="inlineStr">
        <is>
          <t>Fair value through OCI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Assets</t>
        </is>
      </c>
      <c r="B17" s="5" t="n">
        <v>85146156</v>
      </c>
      <c r="C17" s="5" t="n">
        <v>95409260</v>
      </c>
    </row>
    <row r="18">
      <c r="A18" s="4" t="inlineStr">
        <is>
          <t>Equity investments at fair value through OCI and other short term investment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inancial Assets</t>
        </is>
      </c>
      <c r="B20" s="5" t="n">
        <v>73755627</v>
      </c>
      <c r="C20" s="5" t="n">
        <v>88428111</v>
      </c>
    </row>
    <row r="21">
      <c r="A21" s="4" t="inlineStr">
        <is>
          <t>Equity investments at fair value through OCI and other short term investments [member] | Fair value through OCI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ts</t>
        </is>
      </c>
      <c r="B23" s="5" t="n">
        <v>70231744</v>
      </c>
      <c r="C23" s="5" t="n">
        <v>88428111</v>
      </c>
    </row>
    <row r="24">
      <c r="A24" s="4" t="inlineStr">
        <is>
          <t>Accounts receivable from subscribers distributors contractual assets and other net [member] | Loans and receivable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ial Assets</t>
        </is>
      </c>
      <c r="B26" s="5" t="n">
        <v>158700738</v>
      </c>
      <c r="C26" s="5" t="n">
        <v>161201512</v>
      </c>
    </row>
    <row r="27">
      <c r="A27" s="4" t="inlineStr">
        <is>
          <t>Financial instruments, clas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t>
        </is>
      </c>
      <c r="B29" s="5" t="n">
        <v>1446034</v>
      </c>
      <c r="C29" s="5" t="n">
        <v>2602680</v>
      </c>
    </row>
    <row r="30">
      <c r="A30" s="4" t="inlineStr">
        <is>
          <t>Financial instruments, class [member] | Fair value through profit or loss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ts</t>
        </is>
      </c>
      <c r="B32" s="5" t="n">
        <v>1446034</v>
      </c>
      <c r="C32" s="5" t="n">
        <v>2602680</v>
      </c>
    </row>
    <row r="33">
      <c r="A33" s="4" t="inlineStr">
        <is>
          <t>Liability Related to Right of Use of Assets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Financial Liabilities</t>
        </is>
      </c>
      <c r="B35" s="5" t="n">
        <v>125169156</v>
      </c>
      <c r="C35" s="5" t="n">
        <v>134148811</v>
      </c>
    </row>
    <row r="36">
      <c r="A36" s="4" t="inlineStr">
        <is>
          <t>Total Current Assets [Member] | Loans and receivables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t>
        </is>
      </c>
      <c r="B38" s="5" t="n">
        <v>163296141</v>
      </c>
      <c r="C38" s="5" t="n">
        <v>163488725</v>
      </c>
    </row>
    <row r="39">
      <c r="A39" s="4" t="inlineStr">
        <is>
          <t>Total Current Assets [Member] | Fair value through profit or los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t>
        </is>
      </c>
      <c r="B41" s="5" t="n">
        <v>1446034</v>
      </c>
      <c r="C41" s="5" t="n">
        <v>2602680</v>
      </c>
    </row>
    <row r="42">
      <c r="A42" s="4" t="inlineStr">
        <is>
          <t>Total Current Assets [Member] | Fair value through OCI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t>
        </is>
      </c>
      <c r="B44" s="5" t="n">
        <v>70231744</v>
      </c>
      <c r="C44" s="5" t="n">
        <v>88428111</v>
      </c>
    </row>
    <row r="45">
      <c r="A45" s="4" t="inlineStr">
        <is>
          <t>Debt Instruments At Fair Value Through OCI [Member] | Fair value through OCI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inancial Assets</t>
        </is>
      </c>
      <c r="B47" s="5" t="n">
        <v>14914412</v>
      </c>
      <c r="C47" s="5" t="n">
        <v>6981149</v>
      </c>
    </row>
    <row r="48">
      <c r="A48" s="4" t="inlineStr">
        <is>
          <t>Loans and receivables [member]</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Financial Liabilities</t>
        </is>
      </c>
      <c r="B50" s="5" t="n">
        <v>794710450</v>
      </c>
      <c r="C50" s="5" t="n">
        <v>826435278</v>
      </c>
    </row>
    <row r="51">
      <c r="A51" s="4" t="inlineStr">
        <is>
          <t>Loans and receivables [member] | Related parties [member]</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Financial Liabilities</t>
        </is>
      </c>
      <c r="B53" s="5" t="n">
        <v>6766826</v>
      </c>
      <c r="C53" s="5" t="n">
        <v>7224218</v>
      </c>
    </row>
    <row r="54">
      <c r="A54" s="4" t="inlineStr">
        <is>
          <t>Loans and receivables [member] | Equity investments at fair value through OCI and other short term investments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inancial Assets</t>
        </is>
      </c>
      <c r="B56" s="5" t="n">
        <v>3523883</v>
      </c>
      <c r="C56" s="4" t="inlineStr">
        <is>
          <t xml:space="preserve"> </t>
        </is>
      </c>
    </row>
    <row r="57">
      <c r="A57" s="4" t="inlineStr">
        <is>
          <t>Loans and receivables [member] | Debt [Member]</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Financial Liabilities</t>
        </is>
      </c>
      <c r="B59" s="5" t="n">
        <v>500677052</v>
      </c>
      <c r="C59" s="5" t="n">
        <v>510589480</v>
      </c>
    </row>
    <row r="60">
      <c r="A60" s="4" t="inlineStr">
        <is>
          <t>Loans and receivables [member] | Accounts payable [Member]</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Financial Liabilities</t>
        </is>
      </c>
      <c r="B62" s="5" t="n">
        <v>162097416</v>
      </c>
      <c r="C62" s="5" t="n">
        <v>174472769</v>
      </c>
    </row>
    <row r="63">
      <c r="A63" s="4" t="inlineStr">
        <is>
          <t>Loans and receivables [member] | Liability Related to Right of Use of Assets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inancial Liabilities</t>
        </is>
      </c>
      <c r="B65" s="5" t="n">
        <v>125169156</v>
      </c>
      <c r="C65" s="5" t="n">
        <v>134148811</v>
      </c>
    </row>
    <row r="66">
      <c r="A66" s="4" t="inlineStr">
        <is>
          <t>Fair value through profit or loss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Financial Liabilities</t>
        </is>
      </c>
      <c r="B68" s="5" t="n">
        <v>17896379</v>
      </c>
      <c r="C68" s="5" t="n">
        <v>25331346</v>
      </c>
    </row>
    <row r="69">
      <c r="A69" s="4" t="inlineStr">
        <is>
          <t>Fair value through profit or loss [Member] | Financial instruments, class [member]</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t>
        </is>
      </c>
      <c r="B71" s="6" t="n">
        <v>17896379</v>
      </c>
      <c r="C71" s="6" t="n">
        <v>253313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for Financial Assets (Excluding Cash and Cash Equivalents) and Financial Liabilities (Detail) - MXN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ial Assets</t>
        </is>
      </c>
      <c r="B3" s="6" t="n">
        <v>303447939</v>
      </c>
      <c r="C3" s="6" t="n">
        <v>344892278</v>
      </c>
    </row>
    <row r="4">
      <c r="A4" s="4" t="inlineStr">
        <is>
          <t>Total current assets</t>
        </is>
      </c>
      <c r="B4" s="5" t="n">
        <v>75201661</v>
      </c>
      <c r="C4" s="5" t="n">
        <v>91030791</v>
      </c>
    </row>
    <row r="5">
      <c r="A5" s="4" t="inlineStr">
        <is>
          <t>Total non current assets</t>
        </is>
      </c>
      <c r="B5" s="5" t="n">
        <v>228246278</v>
      </c>
      <c r="C5" s="5" t="n">
        <v>253861487</v>
      </c>
    </row>
    <row r="6">
      <c r="A6" s="3" t="inlineStr">
        <is>
          <t>Liabilities:</t>
        </is>
      </c>
      <c r="B6" s="4" t="inlineStr">
        <is>
          <t xml:space="preserve"> </t>
        </is>
      </c>
      <c r="C6" s="4" t="inlineStr">
        <is>
          <t xml:space="preserve"> </t>
        </is>
      </c>
    </row>
    <row r="7">
      <c r="A7" s="4" t="inlineStr">
        <is>
          <t>Financial Liabilities</t>
        </is>
      </c>
      <c r="B7" s="5" t="n">
        <v>633107286</v>
      </c>
      <c r="C7" s="5" t="n">
        <v>648038187</v>
      </c>
    </row>
    <row r="8">
      <c r="A8" s="4" t="inlineStr">
        <is>
          <t>Deb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t>
        </is>
      </c>
      <c r="B10" s="5" t="n">
        <v>490041751</v>
      </c>
      <c r="C10" s="5" t="n">
        <v>488558030</v>
      </c>
    </row>
    <row r="11">
      <c r="A11" s="4" t="inlineStr">
        <is>
          <t>Financial instruments, clas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ial Assets</t>
        </is>
      </c>
      <c r="B13" s="5" t="n">
        <v>1446034</v>
      </c>
      <c r="C13" s="5" t="n">
        <v>2602680</v>
      </c>
    </row>
    <row r="14">
      <c r="A14" s="4" t="inlineStr">
        <is>
          <t>Equity investments at fair value through OCI and other short term investm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nancial Assets</t>
        </is>
      </c>
      <c r="B16" s="5" t="n">
        <v>73755627</v>
      </c>
      <c r="C16" s="5" t="n">
        <v>88428111</v>
      </c>
    </row>
    <row r="17">
      <c r="A17" s="4" t="inlineStr">
        <is>
          <t>Pension plan asse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Non current financial assets</t>
        </is>
      </c>
      <c r="B19" s="5" t="n">
        <v>204092587</v>
      </c>
      <c r="C19" s="5" t="n">
        <v>208526619</v>
      </c>
    </row>
    <row r="20">
      <c r="A20" s="4" t="inlineStr">
        <is>
          <t>Derivative Financial Instrume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inancial Liabilities</t>
        </is>
      </c>
      <c r="B22" s="5" t="n">
        <v>17896379</v>
      </c>
      <c r="C22" s="5" t="n">
        <v>25331346</v>
      </c>
    </row>
    <row r="23">
      <c r="A23" s="4" t="inlineStr">
        <is>
          <t>Liability Related to Right of Use of Asse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inancial Liabilities</t>
        </is>
      </c>
      <c r="B25" s="5" t="n">
        <v>125169156</v>
      </c>
      <c r="C25" s="5" t="n">
        <v>134148811</v>
      </c>
    </row>
    <row r="26">
      <c r="A26" s="4" t="inlineStr">
        <is>
          <t>Revalued Of Asse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on current financial assets</t>
        </is>
      </c>
      <c r="B28" s="5" t="n">
        <v>9239279</v>
      </c>
      <c r="C28" s="5" t="n">
        <v>38353719</v>
      </c>
    </row>
    <row r="29">
      <c r="A29" s="4" t="inlineStr">
        <is>
          <t>Debt Instruments At Fair Value Through OC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on current financial assets</t>
        </is>
      </c>
      <c r="B31" s="5" t="n">
        <v>14914412</v>
      </c>
      <c r="C31" s="5" t="n">
        <v>6981149</v>
      </c>
    </row>
    <row r="32">
      <c r="A32" s="4" t="inlineStr">
        <is>
          <t>Level 1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Assets</t>
        </is>
      </c>
      <c r="B34" s="5" t="n">
        <v>266212454</v>
      </c>
      <c r="C34" s="5" t="n">
        <v>281257799</v>
      </c>
    </row>
    <row r="35">
      <c r="A35" s="4" t="inlineStr">
        <is>
          <t>Total current assets</t>
        </is>
      </c>
      <c r="B35" s="5" t="n">
        <v>70231744</v>
      </c>
      <c r="C35" s="5" t="n">
        <v>88428111</v>
      </c>
    </row>
    <row r="36">
      <c r="A36" s="4" t="inlineStr">
        <is>
          <t>Total non current assets</t>
        </is>
      </c>
      <c r="B36" s="5" t="n">
        <v>195980710</v>
      </c>
      <c r="C36" s="5" t="n">
        <v>192829688</v>
      </c>
    </row>
    <row r="37">
      <c r="A37" s="3" t="inlineStr">
        <is>
          <t>Liabilities:</t>
        </is>
      </c>
      <c r="B37" s="4" t="inlineStr">
        <is>
          <t xml:space="preserve"> </t>
        </is>
      </c>
      <c r="C37" s="4" t="inlineStr">
        <is>
          <t xml:space="preserve"> </t>
        </is>
      </c>
    </row>
    <row r="38">
      <c r="A38" s="4" t="inlineStr">
        <is>
          <t>Financial Liabilities</t>
        </is>
      </c>
      <c r="B38" s="5" t="n">
        <v>507480088</v>
      </c>
      <c r="C38" s="5" t="n">
        <v>505858206</v>
      </c>
    </row>
    <row r="39">
      <c r="A39" s="4" t="inlineStr">
        <is>
          <t>Level 1 [member] | Debt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Financial Liabilities</t>
        </is>
      </c>
      <c r="B41" s="5" t="n">
        <v>382310932</v>
      </c>
      <c r="C41" s="5" t="n">
        <v>371709395</v>
      </c>
    </row>
    <row r="42">
      <c r="A42" s="4" t="inlineStr">
        <is>
          <t>Level 1 [member] | Equity investments at fair value through OCI and other short term investment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nancial Assets</t>
        </is>
      </c>
      <c r="B44" s="5" t="n">
        <v>70231744</v>
      </c>
      <c r="C44" s="5" t="n">
        <v>88428111</v>
      </c>
    </row>
    <row r="45">
      <c r="A45" s="4" t="inlineStr">
        <is>
          <t>Level 1 [member] | Pension plan asset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Non current financial assets</t>
        </is>
      </c>
      <c r="B47" s="5" t="n">
        <v>191442079</v>
      </c>
      <c r="C47" s="5" t="n">
        <v>192829688</v>
      </c>
    </row>
    <row r="48">
      <c r="A48" s="4" t="inlineStr">
        <is>
          <t>Level 1 [member] | Liability Related to Right of Use of Assets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inancial Liabilities</t>
        </is>
      </c>
      <c r="B50" s="5" t="n">
        <v>125169156</v>
      </c>
      <c r="C50" s="5" t="n">
        <v>134148811</v>
      </c>
    </row>
    <row r="51">
      <c r="A51" s="4" t="inlineStr">
        <is>
          <t>Level 1 [member] | Debt Instruments At Fair Value Through OCI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Non current financial assets</t>
        </is>
      </c>
      <c r="B53" s="5" t="n">
        <v>4538631</v>
      </c>
      <c r="C53" s="4" t="inlineStr">
        <is>
          <t xml:space="preserve"> </t>
        </is>
      </c>
    </row>
    <row r="54">
      <c r="A54" s="4" t="inlineStr">
        <is>
          <t>Level 2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nancial Assets</t>
        </is>
      </c>
      <c r="B56" s="5" t="n">
        <v>24438760</v>
      </c>
      <c r="C56" s="5" t="n">
        <v>25241490</v>
      </c>
    </row>
    <row r="57">
      <c r="A57" s="4" t="inlineStr">
        <is>
          <t>Total current assets</t>
        </is>
      </c>
      <c r="B57" s="5" t="n">
        <v>1446034</v>
      </c>
      <c r="C57" s="5" t="n">
        <v>2602680</v>
      </c>
    </row>
    <row r="58">
      <c r="A58" s="4" t="inlineStr">
        <is>
          <t>Total non current assets</t>
        </is>
      </c>
      <c r="B58" s="5" t="n">
        <v>22992726</v>
      </c>
      <c r="C58" s="5" t="n">
        <v>22638810</v>
      </c>
    </row>
    <row r="59">
      <c r="A59" s="3" t="inlineStr">
        <is>
          <t>Liabilities:</t>
        </is>
      </c>
      <c r="B59" s="4" t="inlineStr">
        <is>
          <t xml:space="preserve"> </t>
        </is>
      </c>
      <c r="C59" s="4" t="inlineStr">
        <is>
          <t xml:space="preserve"> </t>
        </is>
      </c>
    </row>
    <row r="60">
      <c r="A60" s="4" t="inlineStr">
        <is>
          <t>Financial Liabilities</t>
        </is>
      </c>
      <c r="B60" s="5" t="n">
        <v>125627198</v>
      </c>
      <c r="C60" s="5" t="n">
        <v>142179981</v>
      </c>
    </row>
    <row r="61">
      <c r="A61" s="4" t="inlineStr">
        <is>
          <t>Level 2 [member] | Debt [member]</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Financial Liabilities</t>
        </is>
      </c>
      <c r="B63" s="5" t="n">
        <v>107730819</v>
      </c>
      <c r="C63" s="5" t="n">
        <v>116848635</v>
      </c>
    </row>
    <row r="64">
      <c r="A64" s="4" t="inlineStr">
        <is>
          <t>Level 2 [member] | Financial instruments, clas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nancial Assets</t>
        </is>
      </c>
      <c r="B66" s="5" t="n">
        <v>1446034</v>
      </c>
      <c r="C66" s="5" t="n">
        <v>2602680</v>
      </c>
    </row>
    <row r="67">
      <c r="A67" s="4" t="inlineStr">
        <is>
          <t>Level 2 [member] | Pension plan assets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Non current financial assets</t>
        </is>
      </c>
      <c r="B69" s="5" t="n">
        <v>12616945</v>
      </c>
      <c r="C69" s="5" t="n">
        <v>15657661</v>
      </c>
    </row>
    <row r="70">
      <c r="A70" s="4" t="inlineStr">
        <is>
          <t>Level 2 [member] | Derivative Financial Instruments [Member]</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Financial Liabilities</t>
        </is>
      </c>
      <c r="B72" s="5" t="n">
        <v>17896379</v>
      </c>
      <c r="C72" s="5" t="n">
        <v>25331346</v>
      </c>
    </row>
    <row r="73">
      <c r="A73" s="4" t="inlineStr">
        <is>
          <t>Level 2 [member] | Debt Instruments At Fair Value Through OCI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Non current financial assets</t>
        </is>
      </c>
      <c r="B75" s="5" t="n">
        <v>10375781</v>
      </c>
      <c r="C75" s="5" t="n">
        <v>6981149</v>
      </c>
    </row>
    <row r="76">
      <c r="A76" s="4" t="inlineStr">
        <is>
          <t>Level 3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nancial Assets</t>
        </is>
      </c>
      <c r="B78" s="5" t="n">
        <v>12796725</v>
      </c>
      <c r="C78" s="5" t="n">
        <v>38392989</v>
      </c>
    </row>
    <row r="79">
      <c r="A79" s="4" t="inlineStr">
        <is>
          <t>Total current assets</t>
        </is>
      </c>
      <c r="B79" s="5" t="n">
        <v>3523883</v>
      </c>
      <c r="C79" s="5" t="n">
        <v>0</v>
      </c>
    </row>
    <row r="80">
      <c r="A80" s="4" t="inlineStr">
        <is>
          <t>Total non current assets</t>
        </is>
      </c>
      <c r="B80" s="5" t="n">
        <v>9272842</v>
      </c>
      <c r="C80" s="5" t="n">
        <v>38392989</v>
      </c>
    </row>
    <row r="81">
      <c r="A81" s="4" t="inlineStr">
        <is>
          <t>Level 3 [member] | Equity investments at fair value through OCI and other short term investments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nancial Assets</t>
        </is>
      </c>
      <c r="B83" s="5" t="n">
        <v>3523883</v>
      </c>
      <c r="C83" s="4" t="inlineStr">
        <is>
          <t xml:space="preserve"> </t>
        </is>
      </c>
    </row>
    <row r="84">
      <c r="A84" s="4" t="inlineStr">
        <is>
          <t>Level 3 [member] | Pension plan asset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Non current financial assets</t>
        </is>
      </c>
      <c r="B86" s="5" t="n">
        <v>33563</v>
      </c>
      <c r="C86" s="5" t="n">
        <v>39270</v>
      </c>
    </row>
    <row r="87">
      <c r="A87" s="4" t="inlineStr">
        <is>
          <t>Level 3 [member] | Revalued Of Asse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Non current financial assets</t>
        </is>
      </c>
      <c r="B89" s="6" t="n">
        <v>9239279</v>
      </c>
      <c r="C89" s="6" t="n">
        <v>383537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Additional Information (Detail) - MXN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Transfers out of Level 1, Level 2 and Level 3 of fair value hierarchy</t>
        </is>
      </c>
      <c r="B4" s="6" t="n">
        <v>0</v>
      </c>
      <c r="C4" s="6" t="n">
        <v>0</v>
      </c>
    </row>
    <row r="5">
      <c r="A5" s="4" t="inlineStr">
        <is>
          <t>Level 2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et realized loss related to derivative financial instruments</t>
        </is>
      </c>
      <c r="B7" s="6" t="n">
        <v>-9420419</v>
      </c>
      <c r="C7" s="6" t="n">
        <v>-235392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liabilities arising from financing activities (Detail) - MXN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644738291</v>
      </c>
      <c r="C4" s="6" t="n">
        <v>662684327</v>
      </c>
    </row>
    <row r="5">
      <c r="A5" s="4" t="inlineStr">
        <is>
          <t>Cash flow</t>
        </is>
      </c>
      <c r="B5" s="5" t="n">
        <v>-4853371</v>
      </c>
      <c r="C5" s="5" t="n">
        <v>9250705</v>
      </c>
    </row>
    <row r="6">
      <c r="A6" s="4" t="inlineStr">
        <is>
          <t>Foreign currency exchange and other</t>
        </is>
      </c>
      <c r="B6" s="5" t="n">
        <v>-14038712</v>
      </c>
      <c r="C6" s="5" t="n">
        <v>-27196741</v>
      </c>
    </row>
    <row r="7">
      <c r="A7" s="4" t="inlineStr">
        <is>
          <t>Ending balance</t>
        </is>
      </c>
      <c r="B7" s="5" t="n">
        <v>625846208</v>
      </c>
      <c r="C7" s="5" t="n">
        <v>644738291</v>
      </c>
    </row>
    <row r="8">
      <c r="A8" s="4" t="inlineStr">
        <is>
          <t>Debt [member]</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Beginning balance</t>
        </is>
      </c>
      <c r="B10" s="5" t="n">
        <v>510589480</v>
      </c>
      <c r="C10" s="5" t="n">
        <v>564030102</v>
      </c>
    </row>
    <row r="11">
      <c r="A11" s="4" t="inlineStr">
        <is>
          <t>Cash flow</t>
        </is>
      </c>
      <c r="B11" s="5" t="n">
        <v>34644826</v>
      </c>
      <c r="C11" s="5" t="n">
        <v>43073992</v>
      </c>
    </row>
    <row r="12">
      <c r="A12" s="4" t="inlineStr">
        <is>
          <t>Foreign currency exchange and other</t>
        </is>
      </c>
      <c r="B12" s="5" t="n">
        <v>-44557254</v>
      </c>
      <c r="C12" s="5" t="n">
        <v>-96514614</v>
      </c>
    </row>
    <row r="13">
      <c r="A13" s="4" t="inlineStr">
        <is>
          <t>Ending balance</t>
        </is>
      </c>
      <c r="B13" s="5" t="n">
        <v>500677052</v>
      </c>
      <c r="C13" s="5" t="n">
        <v>510589480</v>
      </c>
    </row>
    <row r="14">
      <c r="A14" s="4" t="inlineStr">
        <is>
          <t>Liability Related to Right of Use of Assets [Member]</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Beginning balance</t>
        </is>
      </c>
      <c r="B16" s="5" t="n">
        <v>134148811</v>
      </c>
      <c r="C16" s="5" t="n">
        <v>98654225</v>
      </c>
    </row>
    <row r="17">
      <c r="A17" s="4" t="inlineStr">
        <is>
          <t>Cash flow</t>
        </is>
      </c>
      <c r="B17" s="5" t="n">
        <v>-39498197</v>
      </c>
      <c r="C17" s="5" t="n">
        <v>-33823287</v>
      </c>
    </row>
    <row r="18">
      <c r="A18" s="4" t="inlineStr">
        <is>
          <t>Foreign currency exchange and other</t>
        </is>
      </c>
      <c r="B18" s="5" t="n">
        <v>30518542</v>
      </c>
      <c r="C18" s="5" t="n">
        <v>69317873</v>
      </c>
    </row>
    <row r="19">
      <c r="A19" s="4" t="inlineStr">
        <is>
          <t>Ending balance</t>
        </is>
      </c>
      <c r="B19" s="6" t="n">
        <v>125169156</v>
      </c>
      <c r="C19" s="6" t="n">
        <v>13414881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 width="16" customWidth="1" min="5" max="5"/>
    <col width="14" customWidth="1" min="6" max="6"/>
    <col width="14" customWidth="1" min="7" max="7"/>
  </cols>
  <sheetData>
    <row r="1">
      <c r="A1" s="1" t="inlineStr">
        <is>
          <t>Shareholders' Equity - Additional Information (Detail) - MXN ($) $ / shares in Units, $ in Thousands</t>
        </is>
      </c>
      <c r="E1" s="2" t="inlineStr">
        <is>
          <t>12 Months Ended</t>
        </is>
      </c>
    </row>
    <row r="2">
      <c r="B2" s="2" t="inlineStr">
        <is>
          <t>Apr. 27, 2023</t>
        </is>
      </c>
      <c r="C2" s="2" t="inlineStr">
        <is>
          <t>Aug. 08, 2022</t>
        </is>
      </c>
      <c r="D2" s="2" t="inlineStr">
        <is>
          <t>Apr. 20, 2022</t>
        </is>
      </c>
      <c r="E2" s="2" t="inlineStr">
        <is>
          <t>Dec. 31, 2023</t>
        </is>
      </c>
      <c r="F2" s="2" t="inlineStr">
        <is>
          <t>Apr. 14, 2023</t>
        </is>
      </c>
      <c r="G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requirements</t>
        </is>
      </c>
      <c r="B4" s="4" t="inlineStr">
        <is>
          <t xml:space="preserve"> </t>
        </is>
      </c>
      <c r="C4" s="4" t="inlineStr">
        <is>
          <t xml:space="preserve"> </t>
        </is>
      </c>
      <c r="D4" s="4" t="inlineStr">
        <is>
          <t xml:space="preserve"> </t>
        </is>
      </c>
      <c r="E4" s="6" t="n">
        <v>238749</v>
      </c>
      <c r="F4" s="4" t="inlineStr">
        <is>
          <t xml:space="preserve"> </t>
        </is>
      </c>
      <c r="G4" s="4" t="inlineStr">
        <is>
          <t xml:space="preserve"> </t>
        </is>
      </c>
    </row>
    <row r="5">
      <c r="A5" s="4" t="inlineStr">
        <is>
          <t>Number of shares issued</t>
        </is>
      </c>
      <c r="B5" s="4" t="inlineStr">
        <is>
          <t xml:space="preserve"> </t>
        </is>
      </c>
      <c r="C5" s="4" t="inlineStr">
        <is>
          <t xml:space="preserve"> </t>
        </is>
      </c>
      <c r="D5" s="4" t="inlineStr">
        <is>
          <t xml:space="preserve"> </t>
        </is>
      </c>
      <c r="E5" s="5" t="n">
        <v>63220260000</v>
      </c>
      <c r="F5" s="4" t="inlineStr">
        <is>
          <t xml:space="preserve"> </t>
        </is>
      </c>
      <c r="G5" s="4" t="inlineStr">
        <is>
          <t xml:space="preserve"> </t>
        </is>
      </c>
    </row>
    <row r="6">
      <c r="A6" s="4" t="inlineStr">
        <is>
          <t>Number of shares outstanding</t>
        </is>
      </c>
      <c r="B6" s="4" t="inlineStr">
        <is>
          <t xml:space="preserve"> </t>
        </is>
      </c>
      <c r="C6" s="4" t="inlineStr">
        <is>
          <t xml:space="preserve"> </t>
        </is>
      </c>
      <c r="D6" s="4" t="inlineStr">
        <is>
          <t xml:space="preserve"> </t>
        </is>
      </c>
      <c r="E6" s="5" t="n">
        <v>62450000000</v>
      </c>
      <c r="F6" s="4" t="inlineStr">
        <is>
          <t xml:space="preserve"> </t>
        </is>
      </c>
      <c r="G6" s="5" t="n">
        <v>63325000000</v>
      </c>
    </row>
    <row r="7">
      <c r="A7" s="4" t="inlineStr">
        <is>
          <t>Number of treasury shares held</t>
        </is>
      </c>
      <c r="B7" s="4" t="inlineStr">
        <is>
          <t xml:space="preserve"> </t>
        </is>
      </c>
      <c r="C7" s="4" t="inlineStr">
        <is>
          <t xml:space="preserve"> </t>
        </is>
      </c>
      <c r="D7" s="4" t="inlineStr">
        <is>
          <t xml:space="preserve"> </t>
        </is>
      </c>
      <c r="E7" s="5" t="n">
        <v>770260000</v>
      </c>
      <c r="F7" s="4" t="inlineStr">
        <is>
          <t xml:space="preserve"> </t>
        </is>
      </c>
      <c r="G7" s="5" t="n">
        <v>56000000</v>
      </c>
    </row>
    <row r="8">
      <c r="A8" s="4" t="inlineStr">
        <is>
          <t>Legal reserve</t>
        </is>
      </c>
      <c r="B8" s="4" t="inlineStr">
        <is>
          <t xml:space="preserve"> </t>
        </is>
      </c>
      <c r="C8" s="4" t="inlineStr">
        <is>
          <t xml:space="preserve"> </t>
        </is>
      </c>
      <c r="D8" s="4" t="inlineStr">
        <is>
          <t xml:space="preserve"> </t>
        </is>
      </c>
      <c r="E8" s="6" t="n">
        <v>358440</v>
      </c>
      <c r="F8" s="4" t="inlineStr">
        <is>
          <t xml:space="preserve"> </t>
        </is>
      </c>
      <c r="G8" s="4" t="inlineStr">
        <is>
          <t xml:space="preserve"> </t>
        </is>
      </c>
    </row>
    <row r="9">
      <c r="A9" s="4" t="inlineStr">
        <is>
          <t>Amount of Mexican withholding tax</t>
        </is>
      </c>
      <c r="B9" s="4" t="inlineStr">
        <is>
          <t xml:space="preserve"> </t>
        </is>
      </c>
      <c r="C9" s="4" t="inlineStr">
        <is>
          <t xml:space="preserve"> </t>
        </is>
      </c>
      <c r="D9" s="4" t="inlineStr">
        <is>
          <t xml:space="preserve"> </t>
        </is>
      </c>
      <c r="E9" s="13" t="n">
        <v>0.1</v>
      </c>
      <c r="F9" s="4" t="inlineStr">
        <is>
          <t xml:space="preserve"> </t>
        </is>
      </c>
      <c r="G9" s="4" t="inlineStr">
        <is>
          <t xml:space="preserve"> </t>
        </is>
      </c>
    </row>
    <row r="10">
      <c r="A10" s="4" t="inlineStr">
        <is>
          <t>Issued capital [member] | Spin Off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of issued capital</t>
        </is>
      </c>
      <c r="B12" s="4" t="inlineStr">
        <is>
          <t xml:space="preserve"> </t>
        </is>
      </c>
      <c r="C12" s="6" t="n">
        <v>1572</v>
      </c>
      <c r="D12" s="4" t="inlineStr">
        <is>
          <t xml:space="preserve"> </t>
        </is>
      </c>
      <c r="E12" s="4" t="inlineStr">
        <is>
          <t xml:space="preserve"> </t>
        </is>
      </c>
      <c r="F12" s="4" t="inlineStr">
        <is>
          <t xml:space="preserve"> </t>
        </is>
      </c>
      <c r="G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to be repurchased during the period value</t>
        </is>
      </c>
      <c r="B15" s="4" t="inlineStr">
        <is>
          <t xml:space="preserve"> </t>
        </is>
      </c>
      <c r="C15" s="4" t="inlineStr">
        <is>
          <t xml:space="preserve"> </t>
        </is>
      </c>
      <c r="D15" s="4" t="inlineStr">
        <is>
          <t xml:space="preserve"> </t>
        </is>
      </c>
      <c r="E15" s="4" t="inlineStr">
        <is>
          <t xml:space="preserve"> </t>
        </is>
      </c>
      <c r="F15" s="6" t="n">
        <v>20000000</v>
      </c>
      <c r="G15" s="4" t="inlineStr">
        <is>
          <t xml:space="preserve"> </t>
        </is>
      </c>
    </row>
    <row r="16">
      <c r="A16" s="4" t="inlineStr">
        <is>
          <t>Legal reser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gal reserve as a percentage of capital stock</t>
        </is>
      </c>
      <c r="B18" s="4" t="inlineStr">
        <is>
          <t xml:space="preserve"> </t>
        </is>
      </c>
      <c r="C18" s="4" t="inlineStr">
        <is>
          <t xml:space="preserve"> </t>
        </is>
      </c>
      <c r="D18" s="4" t="inlineStr">
        <is>
          <t xml:space="preserve"> </t>
        </is>
      </c>
      <c r="E18" s="13" t="n">
        <v>0.2</v>
      </c>
      <c r="F18" s="4" t="inlineStr">
        <is>
          <t xml:space="preserve"> </t>
        </is>
      </c>
      <c r="G18" s="4" t="inlineStr">
        <is>
          <t xml:space="preserve"> </t>
        </is>
      </c>
    </row>
    <row r="19">
      <c r="A19" s="4" t="inlineStr">
        <is>
          <t>Bottom of range [member] | Legal reser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net profit to be allocated to legal reserve</t>
        </is>
      </c>
      <c r="B21" s="4" t="inlineStr">
        <is>
          <t xml:space="preserve"> </t>
        </is>
      </c>
      <c r="C21" s="4" t="inlineStr">
        <is>
          <t xml:space="preserve"> </t>
        </is>
      </c>
      <c r="D21" s="4" t="inlineStr">
        <is>
          <t xml:space="preserve"> </t>
        </is>
      </c>
      <c r="E21" s="13" t="n">
        <v>0.05</v>
      </c>
      <c r="F21" s="4" t="inlineStr">
        <is>
          <t xml:space="preserve"> </t>
        </is>
      </c>
      <c r="G21" s="4" t="inlineStr">
        <is>
          <t xml:space="preserve"> </t>
        </is>
      </c>
    </row>
    <row r="22">
      <c r="A22" s="4" t="inlineStr">
        <is>
          <t>Capital Stock Class A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20554697460</v>
      </c>
    </row>
    <row r="25">
      <c r="A25" s="4" t="inlineStr">
        <is>
          <t>Dividends paid</t>
        </is>
      </c>
      <c r="B25" s="4" t="inlineStr">
        <is>
          <t xml:space="preserve"> </t>
        </is>
      </c>
      <c r="C25" s="4" t="inlineStr">
        <is>
          <t xml:space="preserve"> </t>
        </is>
      </c>
      <c r="D25" s="7" t="n">
        <v>0.44</v>
      </c>
      <c r="E25" s="4" t="inlineStr">
        <is>
          <t xml:space="preserve"> </t>
        </is>
      </c>
      <c r="F25" s="4" t="inlineStr">
        <is>
          <t xml:space="preserve"> </t>
        </is>
      </c>
      <c r="G25" s="4" t="inlineStr">
        <is>
          <t xml:space="preserve"> </t>
        </is>
      </c>
    </row>
    <row r="26">
      <c r="A26" s="4" t="inlineStr">
        <is>
          <t>Periodic payment of dividend</t>
        </is>
      </c>
      <c r="B26" s="7" t="n">
        <v>0.23</v>
      </c>
      <c r="C26" s="4" t="inlineStr">
        <is>
          <t xml:space="preserve"> </t>
        </is>
      </c>
      <c r="D26" s="12" t="n">
        <v>0.44</v>
      </c>
      <c r="E26" s="4" t="inlineStr">
        <is>
          <t xml:space="preserve"> </t>
        </is>
      </c>
      <c r="F26" s="4" t="inlineStr">
        <is>
          <t xml:space="preserve"> </t>
        </is>
      </c>
      <c r="G26" s="4" t="inlineStr">
        <is>
          <t xml:space="preserve"> </t>
        </is>
      </c>
    </row>
    <row r="27">
      <c r="A27" s="4" t="inlineStr">
        <is>
          <t>Capital Stock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488283894</v>
      </c>
    </row>
    <row r="30">
      <c r="A30" s="4" t="inlineStr">
        <is>
          <t>Dividends paid</t>
        </is>
      </c>
      <c r="B30" s="4" t="inlineStr">
        <is>
          <t xml:space="preserve"> </t>
        </is>
      </c>
      <c r="C30" s="4" t="inlineStr">
        <is>
          <t xml:space="preserve"> </t>
        </is>
      </c>
      <c r="D30" s="12" t="n">
        <v>0.44</v>
      </c>
      <c r="E30" s="4" t="inlineStr">
        <is>
          <t xml:space="preserve"> </t>
        </is>
      </c>
      <c r="F30" s="4" t="inlineStr">
        <is>
          <t xml:space="preserve"> </t>
        </is>
      </c>
      <c r="G30" s="4" t="inlineStr">
        <is>
          <t xml:space="preserve"> </t>
        </is>
      </c>
    </row>
    <row r="31">
      <c r="A31" s="4" t="inlineStr">
        <is>
          <t>Periodic payment of dividend</t>
        </is>
      </c>
      <c r="B31" s="12" t="n">
        <v>0.23</v>
      </c>
      <c r="C31" s="4" t="inlineStr">
        <is>
          <t xml:space="preserve"> </t>
        </is>
      </c>
      <c r="D31" s="12" t="n">
        <v>0.44</v>
      </c>
      <c r="E31" s="4" t="inlineStr">
        <is>
          <t xml:space="preserve"> </t>
        </is>
      </c>
      <c r="F31" s="4" t="inlineStr">
        <is>
          <t xml:space="preserve"> </t>
        </is>
      </c>
      <c r="G31" s="4" t="inlineStr">
        <is>
          <t xml:space="preserve"> </t>
        </is>
      </c>
    </row>
    <row r="32">
      <c r="A32" s="4" t="inlineStr">
        <is>
          <t>Capital Stock Class 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42282018646</v>
      </c>
    </row>
    <row r="35">
      <c r="A35" s="4" t="inlineStr">
        <is>
          <t>Class 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paid</t>
        </is>
      </c>
      <c r="B37" s="4" t="inlineStr">
        <is>
          <t xml:space="preserve"> </t>
        </is>
      </c>
      <c r="C37" s="4" t="inlineStr">
        <is>
          <t xml:space="preserve"> </t>
        </is>
      </c>
      <c r="D37" s="12" t="n">
        <v>0.44</v>
      </c>
      <c r="E37" s="4" t="inlineStr">
        <is>
          <t xml:space="preserve"> </t>
        </is>
      </c>
      <c r="F37" s="4" t="inlineStr">
        <is>
          <t xml:space="preserve"> </t>
        </is>
      </c>
      <c r="G37" s="4" t="inlineStr">
        <is>
          <t xml:space="preserve"> </t>
        </is>
      </c>
    </row>
    <row r="38">
      <c r="A38" s="4" t="inlineStr">
        <is>
          <t>Periodic payment of dividend</t>
        </is>
      </c>
      <c r="B38" s="7" t="n">
        <v>0.23</v>
      </c>
      <c r="C38" s="4" t="inlineStr">
        <is>
          <t xml:space="preserve"> </t>
        </is>
      </c>
      <c r="D38" s="7" t="n">
        <v>0.44</v>
      </c>
      <c r="E38" s="4" t="inlineStr">
        <is>
          <t xml:space="preserve"> </t>
        </is>
      </c>
      <c r="F38" s="4" t="inlineStr">
        <is>
          <t xml:space="preserve"> </t>
        </is>
      </c>
      <c r="G38" s="4" t="inlineStr">
        <is>
          <t xml:space="preserve"> </t>
        </is>
      </c>
    </row>
    <row r="39">
      <c r="A39" s="4" t="inlineStr">
        <is>
          <t>Periodic payable date of dividend</t>
        </is>
      </c>
      <c r="B39" s="4" t="inlineStr">
        <is>
          <t>July 17 and November 13, 2023</t>
        </is>
      </c>
      <c r="C39" s="4" t="inlineStr">
        <is>
          <t xml:space="preserve"> </t>
        </is>
      </c>
      <c r="D39" s="4" t="inlineStr">
        <is>
          <t>August 29, 2022</t>
        </is>
      </c>
      <c r="E39" s="4" t="inlineStr">
        <is>
          <t xml:space="preserve"> </t>
        </is>
      </c>
      <c r="F39" s="4" t="inlineStr">
        <is>
          <t xml:space="preserve"> </t>
        </is>
      </c>
      <c r="G39" s="4" t="inlineStr">
        <is>
          <t xml:space="preserve"> </t>
        </is>
      </c>
    </row>
    <row r="40">
      <c r="A40" s="4" t="inlineStr">
        <is>
          <t>Capital Stock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paid</t>
        </is>
      </c>
      <c r="B42" s="7" t="n">
        <v>0.4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Stock Class B [Member] | Treasu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repurchased during the period shares</t>
        </is>
      </c>
      <c r="B45" s="4" t="inlineStr">
        <is>
          <t xml:space="preserve"> </t>
        </is>
      </c>
      <c r="C45" s="4" t="inlineStr">
        <is>
          <t xml:space="preserve"> </t>
        </is>
      </c>
      <c r="D45" s="4" t="inlineStr">
        <is>
          <t xml:space="preserve"> </t>
        </is>
      </c>
      <c r="E45" s="5" t="n">
        <v>875000000</v>
      </c>
      <c r="F45" s="4" t="inlineStr">
        <is>
          <t xml:space="preserve"> </t>
        </is>
      </c>
      <c r="G45" s="4" t="inlineStr">
        <is>
          <t xml:space="preserve"> </t>
        </is>
      </c>
    </row>
    <row r="46">
      <c r="A46" s="4" t="inlineStr">
        <is>
          <t>Number of shares in entity held by entity</t>
        </is>
      </c>
      <c r="B46" s="4" t="inlineStr">
        <is>
          <t xml:space="preserve"> </t>
        </is>
      </c>
      <c r="C46" s="4" t="inlineStr">
        <is>
          <t xml:space="preserve"> </t>
        </is>
      </c>
      <c r="D46" s="4" t="inlineStr">
        <is>
          <t xml:space="preserve"> </t>
        </is>
      </c>
      <c r="E46" s="5" t="n">
        <v>770260000</v>
      </c>
      <c r="F46" s="4" t="inlineStr">
        <is>
          <t xml:space="preserve"> </t>
        </is>
      </c>
      <c r="G4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holders Equity - Summary of Computation of Basic and Diluted Earnings per Share (Detail) $ / shares in Units, $ / shares in Units, $ in Thousands, shares in Millions, $ in Millions</t>
        </is>
      </c>
      <c r="B1" s="2" t="inlineStr">
        <is>
          <t>12 Months Ended</t>
        </is>
      </c>
    </row>
    <row r="2">
      <c r="B2" s="2" t="inlineStr">
        <is>
          <t>Dec. 31, 2023 MXN ($) $ / shares shares</t>
        </is>
      </c>
      <c r="C2" s="2" t="inlineStr">
        <is>
          <t>Dec. 31, 2023 USD ($) $ / shares shares</t>
        </is>
      </c>
      <c r="D2" s="2" t="inlineStr">
        <is>
          <t>Dec. 31, 2022 MXN ($) $ / shares shares</t>
        </is>
      </c>
      <c r="E2" s="2" t="inlineStr">
        <is>
          <t>Dec. 31, 2021 MXN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profit for the period attributable to equity holders of the parent from continuing operations</t>
        </is>
      </c>
      <c r="B4" s="6" t="n">
        <v>76110617</v>
      </c>
      <c r="C4" s="6" t="n">
        <v>4505</v>
      </c>
      <c r="D4" s="6" t="n">
        <v>82878406</v>
      </c>
      <c r="E4" s="6" t="n">
        <v>68187225</v>
      </c>
    </row>
    <row r="5">
      <c r="A5" s="4" t="inlineStr">
        <is>
          <t>Net profit for the period attributable to equity holders of the parent from discontinued operations</t>
        </is>
      </c>
      <c r="B5" s="5" t="n">
        <v>0</v>
      </c>
      <c r="C5" s="4" t="inlineStr">
        <is>
          <t xml:space="preserve"> </t>
        </is>
      </c>
      <c r="D5" s="5" t="n">
        <v>-6719015</v>
      </c>
      <c r="E5" s="5" t="n">
        <v>124235942</v>
      </c>
    </row>
    <row r="6">
      <c r="A6" s="4" t="inlineStr">
        <is>
          <t>Net profit for the period attributable to equity holders of the parent</t>
        </is>
      </c>
      <c r="B6" s="6" t="n">
        <v>76110617</v>
      </c>
      <c r="C6" s="4" t="inlineStr">
        <is>
          <t xml:space="preserve"> </t>
        </is>
      </c>
      <c r="D6" s="6" t="n">
        <v>76159391</v>
      </c>
      <c r="E6" s="6" t="n">
        <v>192423167</v>
      </c>
    </row>
    <row r="7">
      <c r="A7" s="4" t="inlineStr">
        <is>
          <t>Weighted average shares (in millions) | shares</t>
        </is>
      </c>
      <c r="B7" s="5" t="n">
        <v>63049</v>
      </c>
      <c r="C7" s="5" t="n">
        <v>63049</v>
      </c>
      <c r="D7" s="5" t="n">
        <v>63936</v>
      </c>
      <c r="E7" s="5" t="n">
        <v>65967</v>
      </c>
    </row>
    <row r="8">
      <c r="A8" s="4" t="inlineStr">
        <is>
          <t>Earnings per share attributable to equity holders of the parent continuing operations | (per share)</t>
        </is>
      </c>
      <c r="B8" s="7" t="n">
        <v>1.21</v>
      </c>
      <c r="C8" s="7" t="n">
        <v>0.07000000000000001</v>
      </c>
      <c r="D8" s="8" t="n">
        <v>1.3</v>
      </c>
      <c r="E8" s="7" t="n">
        <v>1.03</v>
      </c>
    </row>
    <row r="9">
      <c r="A9" s="4" t="inlineStr">
        <is>
          <t>Earnings per share attributable to equity holders of the parent discontinued operations | $ / shares</t>
        </is>
      </c>
      <c r="B9" s="6" t="n">
        <v>0</v>
      </c>
      <c r="C9" s="4" t="inlineStr">
        <is>
          <t xml:space="preserve"> </t>
        </is>
      </c>
      <c r="D9" s="7" t="n">
        <v>-0.11</v>
      </c>
      <c r="E9" s="7" t="n">
        <v>1.88</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onents of other comprehensive income (loss) - Summary of Movement on Components of Other Comprehensive Loss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Controlling interest:</t>
        </is>
      </c>
      <c r="B3" s="4" t="inlineStr">
        <is>
          <t xml:space="preserve"> </t>
        </is>
      </c>
      <c r="C3" s="4" t="inlineStr">
        <is>
          <t xml:space="preserve"> </t>
        </is>
      </c>
      <c r="D3" s="4" t="inlineStr">
        <is>
          <t xml:space="preserve"> </t>
        </is>
      </c>
      <c r="E3" s="4" t="inlineStr">
        <is>
          <t xml:space="preserve"> </t>
        </is>
      </c>
    </row>
    <row r="4">
      <c r="A4" s="4" t="inlineStr">
        <is>
          <t>Unrealized gain (loss) on equity investments at fair value, net of deferred taxes</t>
        </is>
      </c>
      <c r="B4" s="6" t="n">
        <v>-967609</v>
      </c>
      <c r="C4" s="6" t="n">
        <v>-57</v>
      </c>
      <c r="D4" s="6" t="n">
        <v>-4707276</v>
      </c>
      <c r="E4" s="6" t="n">
        <v>4560869</v>
      </c>
    </row>
    <row r="5">
      <c r="A5" s="4" t="inlineStr">
        <is>
          <t>Translation effect by discontinued operations</t>
        </is>
      </c>
      <c r="B5" s="4" t="inlineStr">
        <is>
          <t xml:space="preserve"> </t>
        </is>
      </c>
      <c r="C5" s="4" t="inlineStr">
        <is>
          <t xml:space="preserve"> </t>
        </is>
      </c>
      <c r="D5" s="5" t="n">
        <v>5193281</v>
      </c>
      <c r="E5" s="5" t="n">
        <v>-829163</v>
      </c>
    </row>
    <row r="6">
      <c r="A6" s="4" t="inlineStr">
        <is>
          <t>Asset's revaluation surplus net of deferred taxes</t>
        </is>
      </c>
      <c r="B6" s="5" t="n">
        <v>868456</v>
      </c>
      <c r="C6" s="4" t="inlineStr">
        <is>
          <t xml:space="preserve"> </t>
        </is>
      </c>
      <c r="D6" s="4" t="inlineStr">
        <is>
          <t xml:space="preserve"> </t>
        </is>
      </c>
      <c r="E6" s="4" t="inlineStr">
        <is>
          <t xml:space="preserve"> </t>
        </is>
      </c>
    </row>
    <row r="7">
      <c r="A7" s="4" t="inlineStr">
        <is>
          <t>Total equity attributable to equity holders of the parent [member]</t>
        </is>
      </c>
      <c r="B7" s="4" t="inlineStr">
        <is>
          <t xml:space="preserve"> </t>
        </is>
      </c>
      <c r="C7" s="4" t="inlineStr">
        <is>
          <t xml:space="preserve"> </t>
        </is>
      </c>
      <c r="D7" s="4" t="inlineStr">
        <is>
          <t xml:space="preserve"> </t>
        </is>
      </c>
      <c r="E7" s="4" t="inlineStr">
        <is>
          <t xml:space="preserve"> </t>
        </is>
      </c>
    </row>
    <row r="8">
      <c r="A8" s="3" t="inlineStr">
        <is>
          <t>Controlling interest:</t>
        </is>
      </c>
      <c r="B8" s="4" t="inlineStr">
        <is>
          <t xml:space="preserve"> </t>
        </is>
      </c>
      <c r="C8" s="4" t="inlineStr">
        <is>
          <t xml:space="preserve"> </t>
        </is>
      </c>
      <c r="D8" s="4" t="inlineStr">
        <is>
          <t xml:space="preserve"> </t>
        </is>
      </c>
      <c r="E8" s="4" t="inlineStr">
        <is>
          <t xml:space="preserve"> </t>
        </is>
      </c>
    </row>
    <row r="9">
      <c r="A9" s="4" t="inlineStr">
        <is>
          <t>Unrealized gain (loss) on equity investments at fair value, net of deferred taxes</t>
        </is>
      </c>
      <c r="B9" s="5" t="n">
        <v>-967609</v>
      </c>
      <c r="C9" s="4" t="inlineStr">
        <is>
          <t xml:space="preserve"> </t>
        </is>
      </c>
      <c r="D9" s="5" t="n">
        <v>-4707276</v>
      </c>
      <c r="E9" s="5" t="n">
        <v>4560869</v>
      </c>
    </row>
    <row r="10">
      <c r="A10" s="4" t="inlineStr">
        <is>
          <t>Translation effect of foreign entities</t>
        </is>
      </c>
      <c r="B10" s="5" t="n">
        <v>-37399680</v>
      </c>
      <c r="C10" s="4" t="inlineStr">
        <is>
          <t xml:space="preserve"> </t>
        </is>
      </c>
      <c r="D10" s="5" t="n">
        <v>-31086965</v>
      </c>
      <c r="E10" s="5" t="n">
        <v>-4837206</v>
      </c>
    </row>
    <row r="11">
      <c r="A11" s="4" t="inlineStr">
        <is>
          <t>Translation effect by discontinued operations</t>
        </is>
      </c>
      <c r="B11" s="5" t="n">
        <v>0</v>
      </c>
      <c r="C11" s="4" t="inlineStr">
        <is>
          <t xml:space="preserve"> </t>
        </is>
      </c>
      <c r="D11" s="5" t="n">
        <v>5193281</v>
      </c>
      <c r="E11" s="5" t="n">
        <v>-829163</v>
      </c>
    </row>
    <row r="12">
      <c r="A12" s="4" t="inlineStr">
        <is>
          <t>Remeasurement of defined benefit plan, net of deferred taxes</t>
        </is>
      </c>
      <c r="B12" s="5" t="n">
        <v>-3662102</v>
      </c>
      <c r="C12" s="4" t="inlineStr">
        <is>
          <t xml:space="preserve"> </t>
        </is>
      </c>
      <c r="D12" s="5" t="n">
        <v>-4599407</v>
      </c>
      <c r="E12" s="5" t="n">
        <v>11100835</v>
      </c>
    </row>
    <row r="13">
      <c r="A13" s="4" t="inlineStr">
        <is>
          <t>Asset's revaluation surplus net of deferred taxes</t>
        </is>
      </c>
      <c r="B13" s="5" t="n">
        <v>497628</v>
      </c>
      <c r="C13" s="4" t="inlineStr">
        <is>
          <t xml:space="preserve"> </t>
        </is>
      </c>
      <c r="D13" s="4" t="inlineStr">
        <is>
          <t xml:space="preserve"> </t>
        </is>
      </c>
      <c r="E13" s="4" t="inlineStr">
        <is>
          <t xml:space="preserve"> </t>
        </is>
      </c>
    </row>
    <row r="14">
      <c r="A14" s="4" t="inlineStr">
        <is>
          <t>Non-controlling interest of the items above</t>
        </is>
      </c>
      <c r="B14" s="5" t="n">
        <v>-3885410</v>
      </c>
      <c r="C14" s="4" t="inlineStr">
        <is>
          <t xml:space="preserve"> </t>
        </is>
      </c>
      <c r="D14" s="5" t="n">
        <v>-3734066</v>
      </c>
      <c r="E14" s="5" t="n">
        <v>-2135886</v>
      </c>
    </row>
    <row r="15">
      <c r="A15" s="4" t="inlineStr">
        <is>
          <t>Other comprehensive income (loss)</t>
        </is>
      </c>
      <c r="B15" s="6" t="n">
        <v>-45417173</v>
      </c>
      <c r="C15" s="4" t="inlineStr">
        <is>
          <t xml:space="preserve"> </t>
        </is>
      </c>
      <c r="D15" s="6" t="n">
        <v>-38934433</v>
      </c>
      <c r="E15" s="6" t="n">
        <v>7859449</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Valuation of derivatives interest cost from labor obligations and other financial items net - Schedule of Valuation of Derivatives and Other Financial Items (Detail) $ in Thousands, $ in Millions</t>
        </is>
      </c>
      <c r="C1" s="2" t="inlineStr">
        <is>
          <t>12 Months Ended</t>
        </is>
      </c>
    </row>
    <row r="2">
      <c r="C2" s="2" t="inlineStr">
        <is>
          <t>Dec. 31, 2023 MXN ($)</t>
        </is>
      </c>
      <c r="D2" s="2" t="inlineStr">
        <is>
          <t>Dec. 31, 2023 USD ($)</t>
        </is>
      </c>
      <c r="E2" s="2" t="inlineStr">
        <is>
          <t>Dec. 31, 2022 MXN ($)</t>
        </is>
      </c>
      <c r="F2" s="2" t="inlineStr">
        <is>
          <t>Dec. 31, 2021 MXN ($)</t>
        </is>
      </c>
    </row>
    <row r="3">
      <c r="A3" s="3" t="inlineStr">
        <is>
          <t>Disclosure of detailed information about financial instruments [abstract]</t>
        </is>
      </c>
      <c r="C3" s="4" t="inlineStr">
        <is>
          <t xml:space="preserve"> </t>
        </is>
      </c>
      <c r="D3" s="4" t="inlineStr">
        <is>
          <t xml:space="preserve"> </t>
        </is>
      </c>
      <c r="E3" s="4" t="inlineStr">
        <is>
          <t xml:space="preserve"> </t>
        </is>
      </c>
      <c r="F3" s="4" t="inlineStr">
        <is>
          <t xml:space="preserve"> </t>
        </is>
      </c>
    </row>
    <row r="4">
      <c r="A4" s="4" t="inlineStr">
        <is>
          <t>Loss in valuation of derivatives, net (Note 7)</t>
        </is>
      </c>
      <c r="C4" s="6" t="n">
        <v>-10268520</v>
      </c>
      <c r="D4" s="4" t="inlineStr">
        <is>
          <t xml:space="preserve"> </t>
        </is>
      </c>
      <c r="E4" s="6" t="n">
        <v>-28639687</v>
      </c>
      <c r="F4" s="6" t="n">
        <v>-6755214</v>
      </c>
    </row>
    <row r="5">
      <c r="A5" s="4" t="inlineStr">
        <is>
          <t>Capitalized interest expense (Note 10 b)</t>
        </is>
      </c>
      <c r="C5" s="5" t="n">
        <v>1442077</v>
      </c>
      <c r="D5" s="4" t="inlineStr">
        <is>
          <t xml:space="preserve"> </t>
        </is>
      </c>
      <c r="E5" s="5" t="n">
        <v>1514654</v>
      </c>
      <c r="F5" s="5" t="n">
        <v>1527259</v>
      </c>
    </row>
    <row r="6">
      <c r="A6" s="4" t="inlineStr">
        <is>
          <t>Commissions</t>
        </is>
      </c>
      <c r="C6" s="5" t="n">
        <v>-1190435</v>
      </c>
      <c r="D6" s="4" t="inlineStr">
        <is>
          <t xml:space="preserve"> </t>
        </is>
      </c>
      <c r="E6" s="5" t="n">
        <v>-1061278</v>
      </c>
      <c r="F6" s="5" t="n">
        <v>-1067381</v>
      </c>
    </row>
    <row r="7">
      <c r="A7" s="4" t="inlineStr">
        <is>
          <t>Interest cost of labor obligations (Note 18)</t>
        </is>
      </c>
      <c r="C7" s="5" t="n">
        <v>-13573881</v>
      </c>
      <c r="D7" s="4" t="inlineStr">
        <is>
          <t xml:space="preserve"> </t>
        </is>
      </c>
      <c r="E7" s="5" t="n">
        <v>-12376939</v>
      </c>
      <c r="F7" s="5" t="n">
        <v>-14375520</v>
      </c>
    </row>
    <row r="8">
      <c r="A8" s="4" t="inlineStr">
        <is>
          <t>Contractual earn-out from business combination (Note 4)</t>
        </is>
      </c>
      <c r="C8" s="5" t="n">
        <v>2206671</v>
      </c>
      <c r="D8" s="4" t="inlineStr">
        <is>
          <t xml:space="preserve"> </t>
        </is>
      </c>
      <c r="E8" s="5" t="n">
        <v>4271250</v>
      </c>
      <c r="F8" s="4" t="inlineStr">
        <is>
          <t xml:space="preserve"> </t>
        </is>
      </c>
    </row>
    <row r="9">
      <c r="A9" s="4" t="inlineStr">
        <is>
          <t>Interest expense on taxes</t>
        </is>
      </c>
      <c r="C9" s="5" t="n">
        <v>-220983</v>
      </c>
      <c r="D9" s="4" t="inlineStr">
        <is>
          <t xml:space="preserve"> </t>
        </is>
      </c>
      <c r="E9" s="5" t="n">
        <v>-190822</v>
      </c>
      <c r="F9" s="5" t="n">
        <v>-243075</v>
      </c>
    </row>
    <row r="10">
      <c r="A10" s="4" t="inlineStr">
        <is>
          <t>Recognized dividend income (3) (Note 4)</t>
        </is>
      </c>
      <c r="B10" s="4" t="inlineStr">
        <is>
          <t>[1]</t>
        </is>
      </c>
      <c r="C10" s="5" t="n">
        <v>4551827</v>
      </c>
      <c r="D10" s="4" t="inlineStr">
        <is>
          <t xml:space="preserve"> </t>
        </is>
      </c>
      <c r="E10" s="5" t="n">
        <v>6155993</v>
      </c>
      <c r="F10" s="5" t="n">
        <v>2628600</v>
      </c>
    </row>
    <row r="11">
      <c r="A11" s="4" t="inlineStr">
        <is>
          <t>Contractual compensation from business combination</t>
        </is>
      </c>
      <c r="C11" s="5" t="n">
        <v>-647013</v>
      </c>
      <c r="D11" s="4" t="inlineStr">
        <is>
          <t xml:space="preserve"> </t>
        </is>
      </c>
      <c r="E11" s="4" t="inlineStr">
        <is>
          <t xml:space="preserve"> </t>
        </is>
      </c>
      <c r="F11" s="4" t="inlineStr">
        <is>
          <t xml:space="preserve"> </t>
        </is>
      </c>
    </row>
    <row r="12">
      <c r="A12" s="4" t="inlineStr">
        <is>
          <t>Impairment to notes receivable from joint venture</t>
        </is>
      </c>
      <c r="C12" s="5" t="n">
        <v>-12184562</v>
      </c>
      <c r="D12" s="4" t="inlineStr">
        <is>
          <t xml:space="preserve"> </t>
        </is>
      </c>
      <c r="E12" s="4" t="inlineStr">
        <is>
          <t xml:space="preserve"> </t>
        </is>
      </c>
      <c r="F12" s="4" t="inlineStr">
        <is>
          <t xml:space="preserve"> </t>
        </is>
      </c>
    </row>
    <row r="13">
      <c r="A13" s="4" t="inlineStr">
        <is>
          <t>Impairment of joint venture</t>
        </is>
      </c>
      <c r="C13" s="5" t="n">
        <v>-4677782</v>
      </c>
      <c r="D13" s="4" t="inlineStr">
        <is>
          <t xml:space="preserve"> </t>
        </is>
      </c>
      <c r="E13" s="4" t="inlineStr">
        <is>
          <t xml:space="preserve"> </t>
        </is>
      </c>
      <c r="F13" s="4" t="inlineStr">
        <is>
          <t xml:space="preserve"> </t>
        </is>
      </c>
    </row>
    <row r="14">
      <c r="A14" s="4" t="inlineStr">
        <is>
          <t>Allowance of doubtful accounts</t>
        </is>
      </c>
      <c r="B14" s="4" t="inlineStr">
        <is>
          <t>[2]</t>
        </is>
      </c>
      <c r="C14" s="5" t="n">
        <v>-1051288</v>
      </c>
      <c r="D14" s="4" t="inlineStr">
        <is>
          <t xml:space="preserve"> </t>
        </is>
      </c>
      <c r="E14" s="4" t="inlineStr">
        <is>
          <t xml:space="preserve"> </t>
        </is>
      </c>
      <c r="F14" s="4" t="inlineStr">
        <is>
          <t xml:space="preserve"> </t>
        </is>
      </c>
    </row>
    <row r="15">
      <c r="A15" s="4" t="inlineStr">
        <is>
          <t>Gain on net monetary positions</t>
        </is>
      </c>
      <c r="C15" s="5" t="n">
        <v>9321480</v>
      </c>
      <c r="D15" s="6" t="n">
        <v>552</v>
      </c>
      <c r="E15" s="5" t="n">
        <v>11538061</v>
      </c>
      <c r="F15" s="5" t="n">
        <v>4876842</v>
      </c>
    </row>
    <row r="16">
      <c r="A16" s="4" t="inlineStr">
        <is>
          <t>Other financial cost</t>
        </is>
      </c>
      <c r="B16" s="4" t="inlineStr">
        <is>
          <t>[3]</t>
        </is>
      </c>
      <c r="C16" s="5" t="n">
        <v>-522259</v>
      </c>
      <c r="D16" s="4" t="inlineStr">
        <is>
          <t xml:space="preserve"> </t>
        </is>
      </c>
      <c r="E16" s="5" t="n">
        <v>-327451</v>
      </c>
      <c r="F16" s="5" t="n">
        <v>-835028</v>
      </c>
    </row>
    <row r="17">
      <c r="A17" s="4" t="inlineStr">
        <is>
          <t>Total</t>
        </is>
      </c>
      <c r="C17" s="6" t="n">
        <v>-26814668</v>
      </c>
      <c r="D17" s="6" t="n">
        <v>-1586</v>
      </c>
      <c r="E17" s="6" t="n">
        <v>-19116219</v>
      </c>
      <c r="F17" s="6" t="n">
        <v>-14243517</v>
      </c>
    </row>
    <row r="18"/>
    <row r="19">
      <c r="A19" s="4" t="inlineStr">
        <is>
          <t>[1]Dividend received during 2021, 2022 and 2023 by Ps. 2,628,600, Ps, 5,426,370 and Ps. 4,590,313, respectively.[2]This figure is related to certain uncollectible balances.[3]Excludes discontinued operations of TracFone, Chile and Panama for the years ended 2021 and 2022. (See note 2ac)</t>
        </is>
      </c>
    </row>
  </sheetData>
  <mergeCells count="4">
    <mergeCell ref="A1:B2"/>
    <mergeCell ref="C1:F1"/>
    <mergeCell ref="A18:E18"/>
    <mergeCell ref="A19:E1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luation of derivatives interest cost from labor obligations and other financial items net - Schedule of Valuation of Derivatives and Other Financial Items (Paranthetical)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Dividends received</t>
        </is>
      </c>
      <c r="B4" s="6" t="n">
        <v>4590313</v>
      </c>
      <c r="C4" s="6" t="n">
        <v>272</v>
      </c>
      <c r="D4" s="6" t="n">
        <v>5426370</v>
      </c>
      <c r="E4" s="6" t="n">
        <v>262860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net</t>
        </is>
      </c>
      <c r="B1" s="2" t="inlineStr">
        <is>
          <t>12 Months Ended</t>
        </is>
      </c>
    </row>
    <row r="2">
      <c r="B2" s="2" t="inlineStr">
        <is>
          <t>Dec. 31, 2023</t>
        </is>
      </c>
    </row>
    <row r="3">
      <c r="A3" s="3" t="inlineStr">
        <is>
          <t>Text block [abstract]</t>
        </is>
      </c>
      <c r="B3" s="4" t="inlineStr">
        <is>
          <t xml:space="preserve"> </t>
        </is>
      </c>
    </row>
    <row r="4">
      <c r="A4" s="4" t="inlineStr">
        <is>
          <t>Inventories, net</t>
        </is>
      </c>
      <c r="B4" s="4" t="inlineStr">
        <is>
          <t xml:space="preserve"> Note 8. Inventories, net An analysis of inventories at December 31, 2022 and 2023 is as follows:
2022 2023
Mobile phones, accessories, computers, TVs, cards and other materials Ps. 26,311,415 Ps. 21,858,519
Less: Reserve for obsolete and slow-moving inventories (2,316,282 ) (2,586,894 )
Total Ps. 23,995,133 Ps. 19,271,625
For the years ended December 31, 2021, 2022 and 2023, the cost of inventories recognized in cost of sales was Ps. 117,613,669, Ps. 115,022,007 and Ps. 111,863,425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egments - Additional Information (Detail) - Operating segments [member]</t>
        </is>
      </c>
      <c r="B1" s="2" t="inlineStr">
        <is>
          <t>12 Months Ended</t>
        </is>
      </c>
    </row>
    <row r="2">
      <c r="B2" s="2" t="inlineStr">
        <is>
          <t>Dec. 31, 2023</t>
        </is>
      </c>
    </row>
    <row r="3">
      <c r="A3" s="3" t="inlineStr">
        <is>
          <t>Disclosure of Operating Segments [Line Items]</t>
        </is>
      </c>
      <c r="B3" s="4" t="inlineStr">
        <is>
          <t xml:space="preserve"> </t>
        </is>
      </c>
    </row>
    <row r="4">
      <c r="A4" s="4" t="inlineStr">
        <is>
          <t>Percentage of entity revenue</t>
        </is>
      </c>
      <c r="B4" s="13" t="n">
        <v>0.1</v>
      </c>
    </row>
    <row r="5">
      <c r="A5" s="4" t="inlineStr">
        <is>
          <t>Percentage of taxable profit</t>
        </is>
      </c>
      <c r="B5" s="13" t="n">
        <v>0.1</v>
      </c>
    </row>
    <row r="6">
      <c r="A6" s="4" t="inlineStr">
        <is>
          <t>Percentage of consolidated assets</t>
        </is>
      </c>
      <c r="B6" s="13" t="n">
        <v>0.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 width="22" customWidth="1" min="9" max="9"/>
  </cols>
  <sheetData>
    <row r="1">
      <c r="A1" s="1" t="inlineStr">
        <is>
          <t>Segments - Summary of Operating Segments (Detail) $ in Thousands, $ in Millions</t>
        </is>
      </c>
      <c r="C1" s="2" t="inlineStr">
        <is>
          <t>12 Months Ended</t>
        </is>
      </c>
    </row>
    <row r="2">
      <c r="C2" s="2" t="inlineStr">
        <is>
          <t>Dec. 31, 2023 MXN ($)</t>
        </is>
      </c>
      <c r="D2" s="2" t="inlineStr">
        <is>
          <t>Dec. 31, 2023 USD ($)</t>
        </is>
      </c>
      <c r="E2" s="2" t="inlineStr">
        <is>
          <t>Dec. 31, 2022 MXN ($)</t>
        </is>
      </c>
      <c r="G2" s="2" t="inlineStr">
        <is>
          <t>Dec. 31, 2021 MXN ($)</t>
        </is>
      </c>
      <c r="I2" s="2" t="inlineStr">
        <is>
          <t>Dec. 31, 2023 USD ($)</t>
        </is>
      </c>
    </row>
    <row r="3">
      <c r="A3" s="3" t="inlineStr">
        <is>
          <t>Disclosure of Operating Segment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External revenues</t>
        </is>
      </c>
      <c r="C4" s="6" t="n">
        <v>816012844</v>
      </c>
      <c r="D4" s="4" t="inlineStr">
        <is>
          <t xml:space="preserve"> </t>
        </is>
      </c>
      <c r="E4" s="6" t="n">
        <v>844501397</v>
      </c>
      <c r="G4" s="6" t="n">
        <v>830687452</v>
      </c>
      <c r="I4" s="4" t="inlineStr">
        <is>
          <t xml:space="preserve"> </t>
        </is>
      </c>
    </row>
    <row r="5">
      <c r="A5" s="4" t="inlineStr">
        <is>
          <t>Total revenues</t>
        </is>
      </c>
      <c r="C5" s="5" t="n">
        <v>816012844</v>
      </c>
      <c r="D5" s="6" t="n">
        <v>48303</v>
      </c>
      <c r="E5" s="5" t="n">
        <v>844501397</v>
      </c>
      <c r="G5" s="5" t="n">
        <v>830687452</v>
      </c>
      <c r="I5" s="4" t="inlineStr">
        <is>
          <t xml:space="preserve"> </t>
        </is>
      </c>
    </row>
    <row r="6">
      <c r="A6" s="4" t="inlineStr">
        <is>
          <t>Depreciation and amortization</t>
        </is>
      </c>
      <c r="C6" s="5" t="n">
        <v>151786064</v>
      </c>
      <c r="D6" s="5" t="n">
        <v>8985</v>
      </c>
      <c r="E6" s="5" t="n">
        <v>158633786</v>
      </c>
      <c r="G6" s="5" t="n">
        <v>156302992</v>
      </c>
      <c r="I6" s="4" t="inlineStr">
        <is>
          <t xml:space="preserve"> </t>
        </is>
      </c>
    </row>
    <row r="7">
      <c r="A7" s="4" t="inlineStr">
        <is>
          <t>Operating income</t>
        </is>
      </c>
      <c r="C7" s="5" t="n">
        <v>167783515</v>
      </c>
      <c r="D7" s="4" t="inlineStr">
        <is>
          <t xml:space="preserve"> </t>
        </is>
      </c>
      <c r="E7" s="5" t="n">
        <v>170870752</v>
      </c>
      <c r="G7" s="5" t="n">
        <v>167556250</v>
      </c>
      <c r="I7" s="4" t="inlineStr">
        <is>
          <t xml:space="preserve"> </t>
        </is>
      </c>
    </row>
    <row r="8">
      <c r="A8" s="4" t="inlineStr">
        <is>
          <t>Interest income</t>
        </is>
      </c>
      <c r="C8" s="5" t="n">
        <v>9628340</v>
      </c>
      <c r="D8" s="5" t="n">
        <v>570</v>
      </c>
      <c r="E8" s="5" t="n">
        <v>4823579</v>
      </c>
      <c r="G8" s="5" t="n">
        <v>3834150</v>
      </c>
      <c r="I8" s="4" t="inlineStr">
        <is>
          <t xml:space="preserve"> </t>
        </is>
      </c>
    </row>
    <row r="9">
      <c r="A9" s="4" t="inlineStr">
        <is>
          <t>Interest expense</t>
        </is>
      </c>
      <c r="C9" s="5" t="n">
        <v>44545241</v>
      </c>
      <c r="D9" s="5" t="n">
        <v>2637</v>
      </c>
      <c r="E9" s="5" t="n">
        <v>41258803</v>
      </c>
      <c r="G9" s="5" t="n">
        <v>35738305</v>
      </c>
      <c r="I9" s="4" t="inlineStr">
        <is>
          <t xml:space="preserve"> </t>
        </is>
      </c>
    </row>
    <row r="10">
      <c r="A10" s="4" t="inlineStr">
        <is>
          <t>Income tax</t>
        </is>
      </c>
      <c r="C10" s="5" t="n">
        <v>34544003</v>
      </c>
      <c r="D10" s="5" t="n">
        <v>2045</v>
      </c>
      <c r="E10" s="5" t="n">
        <v>46044089</v>
      </c>
      <c r="G10" s="5" t="n">
        <v>32717477</v>
      </c>
      <c r="I10" s="4" t="inlineStr">
        <is>
          <t xml:space="preserve"> </t>
        </is>
      </c>
    </row>
    <row r="11">
      <c r="A11" s="4" t="inlineStr">
        <is>
          <t>Equity interest in net result of associated companies</t>
        </is>
      </c>
      <c r="C11" s="5" t="n">
        <v>-5371824</v>
      </c>
      <c r="D11" s="4" t="inlineStr">
        <is>
          <t xml:space="preserve"> </t>
        </is>
      </c>
      <c r="E11" s="5" t="n">
        <v>-1811432</v>
      </c>
      <c r="G11" s="5" t="n">
        <v>113918</v>
      </c>
      <c r="I11" s="4" t="inlineStr">
        <is>
          <t xml:space="preserve"> </t>
        </is>
      </c>
    </row>
    <row r="12">
      <c r="A12" s="4" t="inlineStr">
        <is>
          <t>Net profit (loss) attributable to equity holders of the parent continues operations</t>
        </is>
      </c>
      <c r="C12" s="5" t="n">
        <v>76110617</v>
      </c>
      <c r="D12" s="6" t="n">
        <v>4505</v>
      </c>
      <c r="E12" s="5" t="n">
        <v>82878406</v>
      </c>
      <c r="G12" s="5" t="n">
        <v>68187225</v>
      </c>
      <c r="I12" s="4" t="inlineStr">
        <is>
          <t xml:space="preserve"> </t>
        </is>
      </c>
    </row>
    <row r="13">
      <c r="A13" s="4" t="inlineStr">
        <is>
          <t>Net profit (loss) attributable to equity holders of the parent discontinued operations</t>
        </is>
      </c>
      <c r="C13" s="5" t="n">
        <v>0</v>
      </c>
      <c r="D13" s="4" t="inlineStr">
        <is>
          <t xml:space="preserve"> </t>
        </is>
      </c>
      <c r="E13" s="5" t="n">
        <v>-6719015</v>
      </c>
      <c r="G13" s="5" t="n">
        <v>124235942</v>
      </c>
      <c r="I13" s="4" t="inlineStr">
        <is>
          <t xml:space="preserve"> </t>
        </is>
      </c>
    </row>
    <row r="14">
      <c r="A14" s="4" t="inlineStr">
        <is>
          <t>Net profit (loss) attributable to equity holders of the parent</t>
        </is>
      </c>
      <c r="C14" s="5" t="n">
        <v>76110617</v>
      </c>
      <c r="D14" s="4" t="inlineStr">
        <is>
          <t xml:space="preserve"> </t>
        </is>
      </c>
      <c r="E14" s="5" t="n">
        <v>76159391</v>
      </c>
      <c r="G14" s="5" t="n">
        <v>192423167</v>
      </c>
      <c r="I14" s="4" t="inlineStr">
        <is>
          <t xml:space="preserve"> </t>
        </is>
      </c>
    </row>
    <row r="15">
      <c r="A15" s="4" t="inlineStr">
        <is>
          <t>Assets by segment</t>
        </is>
      </c>
      <c r="C15" s="5" t="n">
        <v>1564185960</v>
      </c>
      <c r="D15" s="4" t="inlineStr">
        <is>
          <t xml:space="preserve"> </t>
        </is>
      </c>
      <c r="E15" s="5" t="n">
        <v>1618099344</v>
      </c>
      <c r="G15" s="5" t="n">
        <v>1689649849</v>
      </c>
      <c r="I15" s="6" t="n">
        <v>92591</v>
      </c>
    </row>
    <row r="16">
      <c r="A16" s="4" t="inlineStr">
        <is>
          <t>Plant, property and equipment, net</t>
        </is>
      </c>
      <c r="C16" s="5" t="n">
        <v>619411625</v>
      </c>
      <c r="D16" s="4" t="inlineStr">
        <is>
          <t xml:space="preserve"> </t>
        </is>
      </c>
      <c r="E16" s="5" t="n">
        <v>618872491</v>
      </c>
      <c r="G16" s="5" t="n">
        <v>633024004</v>
      </c>
      <c r="I16" s="4" t="inlineStr">
        <is>
          <t xml:space="preserve"> </t>
        </is>
      </c>
    </row>
    <row r="17">
      <c r="A17" s="4" t="inlineStr">
        <is>
          <t>Revalued of assets</t>
        </is>
      </c>
      <c r="C17" s="5" t="n">
        <v>9239279</v>
      </c>
      <c r="D17" s="4" t="inlineStr">
        <is>
          <t xml:space="preserve"> </t>
        </is>
      </c>
      <c r="E17" s="5" t="n">
        <v>38353719</v>
      </c>
      <c r="G17" s="5" t="n">
        <v>98172675</v>
      </c>
      <c r="I17" s="4" t="inlineStr">
        <is>
          <t xml:space="preserve"> </t>
        </is>
      </c>
    </row>
    <row r="18">
      <c r="A18" s="4" t="inlineStr">
        <is>
          <t>Goodwill</t>
        </is>
      </c>
      <c r="C18" s="5" t="n">
        <v>146078897</v>
      </c>
      <c r="D18" s="4" t="inlineStr">
        <is>
          <t xml:space="preserve"> </t>
        </is>
      </c>
      <c r="E18" s="5" t="n">
        <v>141121365</v>
      </c>
      <c r="G18" s="5" t="n">
        <v>136578194</v>
      </c>
      <c r="I18" s="5" t="n">
        <v>8647</v>
      </c>
    </row>
    <row r="19">
      <c r="A19" s="4" t="inlineStr">
        <is>
          <t>Trademarks, net</t>
        </is>
      </c>
      <c r="C19" s="5" t="n">
        <v>2767165</v>
      </c>
      <c r="D19" s="4" t="inlineStr">
        <is>
          <t xml:space="preserve"> </t>
        </is>
      </c>
      <c r="E19" s="5" t="n">
        <v>3014557</v>
      </c>
      <c r="G19" s="5" t="n">
        <v>3292163</v>
      </c>
      <c r="I19" s="4" t="inlineStr">
        <is>
          <t xml:space="preserve"> </t>
        </is>
      </c>
    </row>
    <row r="20">
      <c r="A20" s="4" t="inlineStr">
        <is>
          <t>Licenses and rights, net</t>
        </is>
      </c>
      <c r="C20" s="5" t="n">
        <v>99897626</v>
      </c>
      <c r="D20" s="4" t="inlineStr">
        <is>
          <t xml:space="preserve"> </t>
        </is>
      </c>
      <c r="E20" s="5" t="n">
        <v>107795187</v>
      </c>
      <c r="G20" s="5" t="n">
        <v>123286860</v>
      </c>
      <c r="I20" s="4" t="inlineStr">
        <is>
          <t xml:space="preserve"> </t>
        </is>
      </c>
    </row>
    <row r="21">
      <c r="A21" s="4" t="inlineStr">
        <is>
          <t>Investments in associated companies</t>
        </is>
      </c>
      <c r="C21" s="5" t="n">
        <v>14380463</v>
      </c>
      <c r="D21" s="4" t="inlineStr">
        <is>
          <t xml:space="preserve"> </t>
        </is>
      </c>
      <c r="E21" s="5" t="n">
        <v>23975462</v>
      </c>
      <c r="G21" s="5" t="n">
        <v>3052481</v>
      </c>
      <c r="I21" s="4" t="inlineStr">
        <is>
          <t xml:space="preserve"> </t>
        </is>
      </c>
    </row>
    <row r="22">
      <c r="A22" s="4" t="inlineStr">
        <is>
          <t>Liabilities by segments</t>
        </is>
      </c>
      <c r="C22" s="5" t="n">
        <v>1142483578</v>
      </c>
      <c r="D22" s="4" t="inlineStr">
        <is>
          <t xml:space="preserve"> </t>
        </is>
      </c>
      <c r="E22" s="5" t="n">
        <v>1180270071</v>
      </c>
      <c r="G22" s="5" t="n">
        <v>1235608123</v>
      </c>
      <c r="I22" s="6" t="n">
        <v>67629</v>
      </c>
    </row>
    <row r="23">
      <c r="A23" s="4" t="inlineStr">
        <is>
          <t>Operating segments [member] | Mexico [member]</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Disclosure of Operating Segments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External revenues</t>
        </is>
      </c>
      <c r="C25" s="5" t="n">
        <v>248890778</v>
      </c>
      <c r="D25" s="4" t="inlineStr">
        <is>
          <t xml:space="preserve"> </t>
        </is>
      </c>
      <c r="E25" s="5" t="n">
        <v>236608249</v>
      </c>
      <c r="G25" s="5" t="n">
        <v>225219719</v>
      </c>
      <c r="I25" s="4" t="inlineStr">
        <is>
          <t xml:space="preserve"> </t>
        </is>
      </c>
    </row>
    <row r="26">
      <c r="A26" s="4" t="inlineStr">
        <is>
          <t>Intersegment revenues</t>
        </is>
      </c>
      <c r="C26" s="5" t="n">
        <v>9896948</v>
      </c>
      <c r="D26" s="4" t="inlineStr">
        <is>
          <t xml:space="preserve"> </t>
        </is>
      </c>
      <c r="E26" s="5" t="n">
        <v>9290955</v>
      </c>
      <c r="G26" s="5" t="n">
        <v>18041465</v>
      </c>
      <c r="I26" s="4" t="inlineStr">
        <is>
          <t xml:space="preserve"> </t>
        </is>
      </c>
    </row>
    <row r="27">
      <c r="A27" s="4" t="inlineStr">
        <is>
          <t>Total revenues</t>
        </is>
      </c>
      <c r="C27" s="5" t="n">
        <v>258787726</v>
      </c>
      <c r="D27" s="4" t="inlineStr">
        <is>
          <t xml:space="preserve"> </t>
        </is>
      </c>
      <c r="E27" s="5" t="n">
        <v>245899204</v>
      </c>
      <c r="G27" s="5" t="n">
        <v>243261184</v>
      </c>
      <c r="I27" s="4" t="inlineStr">
        <is>
          <t xml:space="preserve"> </t>
        </is>
      </c>
    </row>
    <row r="28">
      <c r="A28" s="4" t="inlineStr">
        <is>
          <t>Depreciation and amortization</t>
        </is>
      </c>
      <c r="C28" s="5" t="n">
        <v>26640899</v>
      </c>
      <c r="D28" s="4" t="inlineStr">
        <is>
          <t xml:space="preserve"> </t>
        </is>
      </c>
      <c r="E28" s="5" t="n">
        <v>26383113</v>
      </c>
      <c r="G28" s="5" t="n">
        <v>25797791</v>
      </c>
      <c r="I28" s="4" t="inlineStr">
        <is>
          <t xml:space="preserve"> </t>
        </is>
      </c>
    </row>
    <row r="29">
      <c r="A29" s="4" t="inlineStr">
        <is>
          <t>Operating income</t>
        </is>
      </c>
      <c r="C29" s="5" t="n">
        <v>84816739</v>
      </c>
      <c r="D29" s="4" t="inlineStr">
        <is>
          <t xml:space="preserve"> </t>
        </is>
      </c>
      <c r="E29" s="5" t="n">
        <v>76708954</v>
      </c>
      <c r="G29" s="5" t="n">
        <v>77783972</v>
      </c>
      <c r="I29" s="4" t="inlineStr">
        <is>
          <t xml:space="preserve"> </t>
        </is>
      </c>
    </row>
    <row r="30">
      <c r="A30" s="4" t="inlineStr">
        <is>
          <t>Interest income</t>
        </is>
      </c>
      <c r="C30" s="5" t="n">
        <v>27202474</v>
      </c>
      <c r="D30" s="4" t="inlineStr">
        <is>
          <t xml:space="preserve"> </t>
        </is>
      </c>
      <c r="E30" s="5" t="n">
        <v>18336415</v>
      </c>
      <c r="G30" s="5" t="n">
        <v>14864242</v>
      </c>
      <c r="I30" s="4" t="inlineStr">
        <is>
          <t xml:space="preserve"> </t>
        </is>
      </c>
    </row>
    <row r="31">
      <c r="A31" s="4" t="inlineStr">
        <is>
          <t>Interest expense</t>
        </is>
      </c>
      <c r="C31" s="5" t="n">
        <v>28164647</v>
      </c>
      <c r="D31" s="4" t="inlineStr">
        <is>
          <t xml:space="preserve"> </t>
        </is>
      </c>
      <c r="E31" s="5" t="n">
        <v>24909724</v>
      </c>
      <c r="G31" s="5" t="n">
        <v>24586641</v>
      </c>
      <c r="I31" s="4" t="inlineStr">
        <is>
          <t xml:space="preserve"> </t>
        </is>
      </c>
    </row>
    <row r="32">
      <c r="A32" s="4" t="inlineStr">
        <is>
          <t>Income tax</t>
        </is>
      </c>
      <c r="C32" s="5" t="n">
        <v>30378228</v>
      </c>
      <c r="D32" s="4" t="inlineStr">
        <is>
          <t xml:space="preserve"> </t>
        </is>
      </c>
      <c r="E32" s="5" t="n">
        <v>30642242</v>
      </c>
      <c r="G32" s="5" t="n">
        <v>25002390</v>
      </c>
      <c r="I32" s="4" t="inlineStr">
        <is>
          <t xml:space="preserve"> </t>
        </is>
      </c>
    </row>
    <row r="33">
      <c r="A33" s="4" t="inlineStr">
        <is>
          <t>Equity interest in net result of associated companies</t>
        </is>
      </c>
      <c r="C33" s="5" t="n">
        <v>-5458577</v>
      </c>
      <c r="D33" s="4" t="inlineStr">
        <is>
          <t xml:space="preserve"> </t>
        </is>
      </c>
      <c r="E33" s="5" t="n">
        <v>-1821608</v>
      </c>
      <c r="G33" s="5" t="n">
        <v>85648</v>
      </c>
      <c r="I33" s="4" t="inlineStr">
        <is>
          <t xml:space="preserve"> </t>
        </is>
      </c>
    </row>
    <row r="34">
      <c r="A34" s="4" t="inlineStr">
        <is>
          <t>Net profit (loss) attributable to equity holders of the parent continues operations</t>
        </is>
      </c>
      <c r="C34" s="4" t="inlineStr">
        <is>
          <t xml:space="preserve"> </t>
        </is>
      </c>
      <c r="D34" s="4" t="inlineStr">
        <is>
          <t xml:space="preserve"> </t>
        </is>
      </c>
      <c r="E34" s="5" t="n">
        <v>63711537</v>
      </c>
      <c r="G34" s="5" t="n">
        <v>34195093</v>
      </c>
      <c r="I34" s="4" t="inlineStr">
        <is>
          <t xml:space="preserve"> </t>
        </is>
      </c>
    </row>
    <row r="35">
      <c r="A35" s="4" t="inlineStr">
        <is>
          <t>Net profit (loss) attributable to equity holders of the parent</t>
        </is>
      </c>
      <c r="C35" s="5" t="n">
        <v>43053030</v>
      </c>
      <c r="D35" s="4" t="inlineStr">
        <is>
          <t xml:space="preserve"> </t>
        </is>
      </c>
      <c r="E35" s="5" t="n">
        <v>63711537</v>
      </c>
      <c r="G35" s="5" t="n">
        <v>34195093</v>
      </c>
      <c r="I35" s="4" t="inlineStr">
        <is>
          <t xml:space="preserve"> </t>
        </is>
      </c>
    </row>
    <row r="36">
      <c r="A36" s="4" t="inlineStr">
        <is>
          <t>Assets by segment</t>
        </is>
      </c>
      <c r="C36" s="5" t="n">
        <v>1029618098</v>
      </c>
      <c r="D36" s="4" t="inlineStr">
        <is>
          <t xml:space="preserve"> </t>
        </is>
      </c>
      <c r="E36" s="5" t="n">
        <v>1042849460</v>
      </c>
      <c r="G36" s="5" t="n">
        <v>999502407</v>
      </c>
      <c r="I36" s="4" t="inlineStr">
        <is>
          <t xml:space="preserve"> </t>
        </is>
      </c>
    </row>
    <row r="37">
      <c r="A37" s="4" t="inlineStr">
        <is>
          <t>Plant, property and equipment, net</t>
        </is>
      </c>
      <c r="C37" s="5" t="n">
        <v>46695107</v>
      </c>
      <c r="D37" s="4" t="inlineStr">
        <is>
          <t xml:space="preserve"> </t>
        </is>
      </c>
      <c r="E37" s="5" t="n">
        <v>49677868</v>
      </c>
      <c r="G37" s="5" t="n">
        <v>50420866</v>
      </c>
      <c r="I37" s="4" t="inlineStr">
        <is>
          <t xml:space="preserve"> </t>
        </is>
      </c>
    </row>
    <row r="38">
      <c r="A38" s="4" t="inlineStr">
        <is>
          <t>Goodwill</t>
        </is>
      </c>
      <c r="C38" s="5" t="n">
        <v>26434428</v>
      </c>
      <c r="D38" s="4" t="inlineStr">
        <is>
          <t xml:space="preserve"> </t>
        </is>
      </c>
      <c r="E38" s="5" t="n">
        <v>26481707</v>
      </c>
      <c r="G38" s="5" t="n">
        <v>26965618</v>
      </c>
      <c r="I38" s="4" t="inlineStr">
        <is>
          <t xml:space="preserve"> </t>
        </is>
      </c>
    </row>
    <row r="39">
      <c r="A39" s="4" t="inlineStr">
        <is>
          <t>Trademarks, net</t>
        </is>
      </c>
      <c r="C39" s="5" t="n">
        <v>110950</v>
      </c>
      <c r="D39" s="4" t="inlineStr">
        <is>
          <t xml:space="preserve"> </t>
        </is>
      </c>
      <c r="E39" s="5" t="n">
        <v>110397</v>
      </c>
      <c r="G39" s="5" t="n">
        <v>90673</v>
      </c>
      <c r="I39" s="4" t="inlineStr">
        <is>
          <t xml:space="preserve"> </t>
        </is>
      </c>
    </row>
    <row r="40">
      <c r="A40" s="4" t="inlineStr">
        <is>
          <t>Licenses and rights, net</t>
        </is>
      </c>
      <c r="C40" s="5" t="n">
        <v>10555645</v>
      </c>
      <c r="D40" s="4" t="inlineStr">
        <is>
          <t xml:space="preserve"> </t>
        </is>
      </c>
      <c r="E40" s="5" t="n">
        <v>10559914</v>
      </c>
      <c r="G40" s="5" t="n">
        <v>11081972</v>
      </c>
      <c r="I40" s="4" t="inlineStr">
        <is>
          <t xml:space="preserve"> </t>
        </is>
      </c>
    </row>
    <row r="41">
      <c r="A41" s="4" t="inlineStr">
        <is>
          <t>Investments in associated companies</t>
        </is>
      </c>
      <c r="C41" s="5" t="n">
        <v>19797046</v>
      </c>
      <c r="D41" s="4" t="inlineStr">
        <is>
          <t xml:space="preserve"> </t>
        </is>
      </c>
      <c r="E41" s="5" t="n">
        <v>24656295</v>
      </c>
      <c r="G41" s="5" t="n">
        <v>4725279</v>
      </c>
      <c r="I41" s="4" t="inlineStr">
        <is>
          <t xml:space="preserve"> </t>
        </is>
      </c>
    </row>
    <row r="42">
      <c r="A42" s="4" t="inlineStr">
        <is>
          <t>Liabilities by segments</t>
        </is>
      </c>
      <c r="C42" s="5" t="n">
        <v>628519912</v>
      </c>
      <c r="D42" s="4" t="inlineStr">
        <is>
          <t xml:space="preserve"> </t>
        </is>
      </c>
      <c r="E42" s="5" t="n">
        <v>621482350</v>
      </c>
      <c r="G42" s="5" t="n">
        <v>679954783</v>
      </c>
      <c r="I42" s="4" t="inlineStr">
        <is>
          <t xml:space="preserve"> </t>
        </is>
      </c>
    </row>
    <row r="43">
      <c r="A43" s="4" t="inlineStr">
        <is>
          <t>Operating segments [member] | Telmex [member]</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External revenues</t>
        </is>
      </c>
      <c r="C45" s="5" t="n">
        <v>84821370</v>
      </c>
      <c r="D45" s="4" t="inlineStr">
        <is>
          <t xml:space="preserve"> </t>
        </is>
      </c>
      <c r="E45" s="5" t="n">
        <v>83046967</v>
      </c>
      <c r="G45" s="5" t="n">
        <v>87189642</v>
      </c>
      <c r="I45" s="4" t="inlineStr">
        <is>
          <t xml:space="preserve"> </t>
        </is>
      </c>
    </row>
    <row r="46">
      <c r="A46" s="4" t="inlineStr">
        <is>
          <t>Intersegment revenues</t>
        </is>
      </c>
      <c r="C46" s="5" t="n">
        <v>17010698</v>
      </c>
      <c r="D46" s="4" t="inlineStr">
        <is>
          <t xml:space="preserve"> </t>
        </is>
      </c>
      <c r="E46" s="5" t="n">
        <v>16937889</v>
      </c>
      <c r="G46" s="5" t="n">
        <v>15237420</v>
      </c>
      <c r="I46" s="4" t="inlineStr">
        <is>
          <t xml:space="preserve"> </t>
        </is>
      </c>
    </row>
    <row r="47">
      <c r="A47" s="4" t="inlineStr">
        <is>
          <t>Total revenues</t>
        </is>
      </c>
      <c r="C47" s="5" t="n">
        <v>101832068</v>
      </c>
      <c r="D47" s="4" t="inlineStr">
        <is>
          <t xml:space="preserve"> </t>
        </is>
      </c>
      <c r="E47" s="5" t="n">
        <v>99984856</v>
      </c>
      <c r="G47" s="5" t="n">
        <v>102427062</v>
      </c>
      <c r="I47" s="4" t="inlineStr">
        <is>
          <t xml:space="preserve"> </t>
        </is>
      </c>
    </row>
    <row r="48">
      <c r="A48" s="4" t="inlineStr">
        <is>
          <t>Depreciation and amortization</t>
        </is>
      </c>
      <c r="C48" s="5" t="n">
        <v>14333486</v>
      </c>
      <c r="D48" s="4" t="inlineStr">
        <is>
          <t xml:space="preserve"> </t>
        </is>
      </c>
      <c r="E48" s="5" t="n">
        <v>13171616</v>
      </c>
      <c r="G48" s="5" t="n">
        <v>12740332</v>
      </c>
      <c r="I48" s="4" t="inlineStr">
        <is>
          <t xml:space="preserve"> </t>
        </is>
      </c>
    </row>
    <row r="49">
      <c r="A49" s="4" t="inlineStr">
        <is>
          <t>Operating income</t>
        </is>
      </c>
      <c r="C49" s="5" t="n">
        <v>12063692</v>
      </c>
      <c r="D49" s="4" t="inlineStr">
        <is>
          <t xml:space="preserve"> </t>
        </is>
      </c>
      <c r="E49" s="5" t="n">
        <v>16172472</v>
      </c>
      <c r="G49" s="5" t="n">
        <v>21100316</v>
      </c>
      <c r="I49" s="4" t="inlineStr">
        <is>
          <t xml:space="preserve"> </t>
        </is>
      </c>
    </row>
    <row r="50">
      <c r="A50" s="4" t="inlineStr">
        <is>
          <t>Interest income</t>
        </is>
      </c>
      <c r="C50" s="5" t="n">
        <v>1465927</v>
      </c>
      <c r="D50" s="4" t="inlineStr">
        <is>
          <t xml:space="preserve"> </t>
        </is>
      </c>
      <c r="E50" s="5" t="n">
        <v>925158</v>
      </c>
      <c r="G50" s="5" t="n">
        <v>758126</v>
      </c>
      <c r="I50" s="4" t="inlineStr">
        <is>
          <t xml:space="preserve"> </t>
        </is>
      </c>
    </row>
    <row r="51">
      <c r="A51" s="4" t="inlineStr">
        <is>
          <t>Interest expense</t>
        </is>
      </c>
      <c r="C51" s="5" t="n">
        <v>7176879</v>
      </c>
      <c r="D51" s="4" t="inlineStr">
        <is>
          <t xml:space="preserve"> </t>
        </is>
      </c>
      <c r="E51" s="5" t="n">
        <v>3342459</v>
      </c>
      <c r="G51" s="5" t="n">
        <v>1385103</v>
      </c>
      <c r="I51" s="4" t="inlineStr">
        <is>
          <t xml:space="preserve"> </t>
        </is>
      </c>
    </row>
    <row r="52">
      <c r="A52" s="4" t="inlineStr">
        <is>
          <t>Income tax</t>
        </is>
      </c>
      <c r="C52" s="5" t="n">
        <v>-625561</v>
      </c>
      <c r="D52" s="4" t="inlineStr">
        <is>
          <t xml:space="preserve"> </t>
        </is>
      </c>
      <c r="E52" s="5" t="n">
        <v>2767673</v>
      </c>
      <c r="G52" s="5" t="n">
        <v>2496010</v>
      </c>
      <c r="I52" s="4" t="inlineStr">
        <is>
          <t xml:space="preserve"> </t>
        </is>
      </c>
    </row>
    <row r="53">
      <c r="A53" s="4" t="inlineStr">
        <is>
          <t>Equity interest in net result of associated companies</t>
        </is>
      </c>
      <c r="C53" s="5" t="n">
        <v>41642</v>
      </c>
      <c r="D53" s="4" t="inlineStr">
        <is>
          <t xml:space="preserve"> </t>
        </is>
      </c>
      <c r="E53" s="5" t="n">
        <v>31000</v>
      </c>
      <c r="G53" s="5" t="n">
        <v>44525</v>
      </c>
      <c r="I53" s="4" t="inlineStr">
        <is>
          <t xml:space="preserve"> </t>
        </is>
      </c>
    </row>
    <row r="54">
      <c r="A54" s="4" t="inlineStr">
        <is>
          <t>Net profit (loss) attributable to equity holders of the parent continues operations</t>
        </is>
      </c>
      <c r="C54" s="4" t="inlineStr">
        <is>
          <t xml:space="preserve"> </t>
        </is>
      </c>
      <c r="D54" s="4" t="inlineStr">
        <is>
          <t xml:space="preserve"> </t>
        </is>
      </c>
      <c r="E54" s="5" t="n">
        <v>-373036</v>
      </c>
      <c r="G54" s="5" t="n">
        <v>4594450</v>
      </c>
      <c r="I54" s="4" t="inlineStr">
        <is>
          <t xml:space="preserve"> </t>
        </is>
      </c>
    </row>
    <row r="55">
      <c r="A55" s="4" t="inlineStr">
        <is>
          <t>Net profit (loss) attributable to equity holders of the parent</t>
        </is>
      </c>
      <c r="C55" s="5" t="n">
        <v>-5278857</v>
      </c>
      <c r="D55" s="4" t="inlineStr">
        <is>
          <t xml:space="preserve"> </t>
        </is>
      </c>
      <c r="E55" s="5" t="n">
        <v>-373036</v>
      </c>
      <c r="G55" s="5" t="n">
        <v>4594450</v>
      </c>
      <c r="I55" s="4" t="inlineStr">
        <is>
          <t xml:space="preserve"> </t>
        </is>
      </c>
    </row>
    <row r="56">
      <c r="A56" s="4" t="inlineStr">
        <is>
          <t>Assets by segment</t>
        </is>
      </c>
      <c r="C56" s="5" t="n">
        <v>238216814</v>
      </c>
      <c r="D56" s="4" t="inlineStr">
        <is>
          <t xml:space="preserve"> </t>
        </is>
      </c>
      <c r="E56" s="5" t="n">
        <v>215543807</v>
      </c>
      <c r="G56" s="5" t="n">
        <v>195869232</v>
      </c>
      <c r="I56" s="4" t="inlineStr">
        <is>
          <t xml:space="preserve"> </t>
        </is>
      </c>
    </row>
    <row r="57">
      <c r="A57" s="4" t="inlineStr">
        <is>
          <t>Plant, property and equipment, net</t>
        </is>
      </c>
      <c r="C57" s="5" t="n">
        <v>150219598</v>
      </c>
      <c r="D57" s="4" t="inlineStr">
        <is>
          <t xml:space="preserve"> </t>
        </is>
      </c>
      <c r="E57" s="5" t="n">
        <v>134928482</v>
      </c>
      <c r="G57" s="5" t="n">
        <v>118056718</v>
      </c>
      <c r="I57" s="4" t="inlineStr">
        <is>
          <t xml:space="preserve"> </t>
        </is>
      </c>
    </row>
    <row r="58">
      <c r="A58" s="4" t="inlineStr">
        <is>
          <t>Goodwill</t>
        </is>
      </c>
      <c r="C58" s="5" t="n">
        <v>215381</v>
      </c>
      <c r="D58" s="4" t="inlineStr">
        <is>
          <t xml:space="preserve"> </t>
        </is>
      </c>
      <c r="E58" s="5" t="n">
        <v>215381</v>
      </c>
      <c r="G58" s="5" t="n">
        <v>215381</v>
      </c>
      <c r="I58" s="4" t="inlineStr">
        <is>
          <t xml:space="preserve"> </t>
        </is>
      </c>
    </row>
    <row r="59">
      <c r="A59" s="4" t="inlineStr">
        <is>
          <t>Trademarks, net</t>
        </is>
      </c>
      <c r="C59" s="5" t="n">
        <v>87404</v>
      </c>
      <c r="D59" s="4" t="inlineStr">
        <is>
          <t xml:space="preserve"> </t>
        </is>
      </c>
      <c r="E59" s="5" t="n">
        <v>118634</v>
      </c>
      <c r="G59" s="5" t="n">
        <v>149865</v>
      </c>
      <c r="I59" s="4" t="inlineStr">
        <is>
          <t xml:space="preserve"> </t>
        </is>
      </c>
    </row>
    <row r="60">
      <c r="A60" s="4" t="inlineStr">
        <is>
          <t>Licenses and rights, net</t>
        </is>
      </c>
      <c r="C60" s="5" t="n">
        <v>92065</v>
      </c>
      <c r="D60" s="4" t="inlineStr">
        <is>
          <t xml:space="preserve"> </t>
        </is>
      </c>
      <c r="E60" s="5" t="n">
        <v>106659</v>
      </c>
      <c r="G60" s="5" t="n">
        <v>129233</v>
      </c>
      <c r="I60" s="4" t="inlineStr">
        <is>
          <t xml:space="preserve"> </t>
        </is>
      </c>
    </row>
    <row r="61">
      <c r="A61" s="4" t="inlineStr">
        <is>
          <t>Investments in associated companies</t>
        </is>
      </c>
      <c r="C61" s="5" t="n">
        <v>586515</v>
      </c>
      <c r="D61" s="4" t="inlineStr">
        <is>
          <t xml:space="preserve"> </t>
        </is>
      </c>
      <c r="E61" s="5" t="n">
        <v>550493</v>
      </c>
      <c r="G61" s="5" t="n">
        <v>522403</v>
      </c>
      <c r="I61" s="4" t="inlineStr">
        <is>
          <t xml:space="preserve"> </t>
        </is>
      </c>
    </row>
    <row r="62">
      <c r="A62" s="4" t="inlineStr">
        <is>
          <t>Liabilities by segments</t>
        </is>
      </c>
      <c r="C62" s="5" t="n">
        <v>236678379</v>
      </c>
      <c r="D62" s="4" t="inlineStr">
        <is>
          <t xml:space="preserve"> </t>
        </is>
      </c>
      <c r="E62" s="5" t="n">
        <v>204294033</v>
      </c>
      <c r="G62" s="5" t="n">
        <v>176177522</v>
      </c>
      <c r="I62" s="4" t="inlineStr">
        <is>
          <t xml:space="preserve"> </t>
        </is>
      </c>
    </row>
    <row r="63">
      <c r="A63" s="4" t="inlineStr">
        <is>
          <t>Operating segments [member] | Brazil [member]</t>
        </is>
      </c>
      <c r="C63" s="4" t="inlineStr">
        <is>
          <t xml:space="preserve"> </t>
        </is>
      </c>
      <c r="D63" s="4" t="inlineStr">
        <is>
          <t xml:space="preserve"> </t>
        </is>
      </c>
      <c r="E63" s="4" t="inlineStr">
        <is>
          <t xml:space="preserve"> </t>
        </is>
      </c>
      <c r="G63" s="4" t="inlineStr">
        <is>
          <t xml:space="preserve"> </t>
        </is>
      </c>
      <c r="I63" s="4" t="inlineStr">
        <is>
          <t xml:space="preserve"> </t>
        </is>
      </c>
    </row>
    <row r="64">
      <c r="A64" s="3" t="inlineStr">
        <is>
          <t>Disclosure of Operating Segments [Line Items]</t>
        </is>
      </c>
      <c r="C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External revenues</t>
        </is>
      </c>
      <c r="C65" s="5" t="n">
        <v>162224734</v>
      </c>
      <c r="D65" s="4" t="inlineStr">
        <is>
          <t xml:space="preserve"> </t>
        </is>
      </c>
      <c r="E65" s="5" t="n">
        <v>165804342</v>
      </c>
      <c r="G65" s="5" t="n">
        <v>148729232</v>
      </c>
      <c r="I65" s="4" t="inlineStr">
        <is>
          <t xml:space="preserve"> </t>
        </is>
      </c>
    </row>
    <row r="66">
      <c r="A66" s="4" t="inlineStr">
        <is>
          <t>Intersegment revenues</t>
        </is>
      </c>
      <c r="C66" s="5" t="n">
        <v>4485048</v>
      </c>
      <c r="D66" s="4" t="inlineStr">
        <is>
          <t xml:space="preserve"> </t>
        </is>
      </c>
      <c r="E66" s="5" t="n">
        <v>5075716</v>
      </c>
      <c r="G66" s="5" t="n">
        <v>4044386</v>
      </c>
      <c r="I66" s="4" t="inlineStr">
        <is>
          <t xml:space="preserve"> </t>
        </is>
      </c>
    </row>
    <row r="67">
      <c r="A67" s="4" t="inlineStr">
        <is>
          <t>Total revenues</t>
        </is>
      </c>
      <c r="C67" s="5" t="n">
        <v>166709782</v>
      </c>
      <c r="D67" s="4" t="inlineStr">
        <is>
          <t xml:space="preserve"> </t>
        </is>
      </c>
      <c r="E67" s="5" t="n">
        <v>170880058</v>
      </c>
      <c r="G67" s="5" t="n">
        <v>152773618</v>
      </c>
      <c r="I67" s="4" t="inlineStr">
        <is>
          <t xml:space="preserve"> </t>
        </is>
      </c>
    </row>
    <row r="68">
      <c r="A68" s="4" t="inlineStr">
        <is>
          <t>Depreciation and amortization</t>
        </is>
      </c>
      <c r="C68" s="5" t="n">
        <v>44302136</v>
      </c>
      <c r="D68" s="4" t="inlineStr">
        <is>
          <t xml:space="preserve"> </t>
        </is>
      </c>
      <c r="E68" s="5" t="n">
        <v>43422821</v>
      </c>
      <c r="G68" s="5" t="n">
        <v>40342871</v>
      </c>
      <c r="I68" s="4" t="inlineStr">
        <is>
          <t xml:space="preserve"> </t>
        </is>
      </c>
    </row>
    <row r="69">
      <c r="A69" s="4" t="inlineStr">
        <is>
          <t>Operating income</t>
        </is>
      </c>
      <c r="C69" s="5" t="n">
        <v>25618154</v>
      </c>
      <c r="D69" s="4" t="inlineStr">
        <is>
          <t xml:space="preserve"> </t>
        </is>
      </c>
      <c r="E69" s="5" t="n">
        <v>26665816</v>
      </c>
      <c r="G69" s="5" t="n">
        <v>21867457</v>
      </c>
      <c r="I69" s="4" t="inlineStr">
        <is>
          <t xml:space="preserve"> </t>
        </is>
      </c>
    </row>
    <row r="70">
      <c r="A70" s="4" t="inlineStr">
        <is>
          <t>Interest income</t>
        </is>
      </c>
      <c r="C70" s="5" t="n">
        <v>4252205</v>
      </c>
      <c r="D70" s="4" t="inlineStr">
        <is>
          <t xml:space="preserve"> </t>
        </is>
      </c>
      <c r="E70" s="5" t="n">
        <v>2679103</v>
      </c>
      <c r="G70" s="5" t="n">
        <v>2104574</v>
      </c>
      <c r="I70" s="4" t="inlineStr">
        <is>
          <t xml:space="preserve"> </t>
        </is>
      </c>
    </row>
    <row r="71">
      <c r="A71" s="4" t="inlineStr">
        <is>
          <t>Interest expense</t>
        </is>
      </c>
      <c r="C71" s="5" t="n">
        <v>25691398</v>
      </c>
      <c r="D71" s="4" t="inlineStr">
        <is>
          <t xml:space="preserve"> </t>
        </is>
      </c>
      <c r="E71" s="5" t="n">
        <v>23411387</v>
      </c>
      <c r="G71" s="5" t="n">
        <v>15875138</v>
      </c>
      <c r="I71" s="4" t="inlineStr">
        <is>
          <t xml:space="preserve"> </t>
        </is>
      </c>
    </row>
    <row r="72">
      <c r="A72" s="4" t="inlineStr">
        <is>
          <t>Income tax</t>
        </is>
      </c>
      <c r="C72" s="5" t="n">
        <v>-1730068</v>
      </c>
      <c r="D72" s="4" t="inlineStr">
        <is>
          <t xml:space="preserve"> </t>
        </is>
      </c>
      <c r="E72" s="5" t="n">
        <v>454205</v>
      </c>
      <c r="G72" s="5" t="n">
        <v>-9603701</v>
      </c>
      <c r="I72" s="4" t="inlineStr">
        <is>
          <t xml:space="preserve"> </t>
        </is>
      </c>
    </row>
    <row r="73">
      <c r="A73" s="4" t="inlineStr">
        <is>
          <t>Equity interest in net result of associated companies</t>
        </is>
      </c>
      <c r="C73" s="5" t="n">
        <v>32776</v>
      </c>
      <c r="D73" s="4" t="inlineStr">
        <is>
          <t xml:space="preserve"> </t>
        </is>
      </c>
      <c r="E73" s="5" t="n">
        <v>20864</v>
      </c>
      <c r="G73" s="5" t="n">
        <v>4575</v>
      </c>
      <c r="I73" s="4" t="inlineStr">
        <is>
          <t xml:space="preserve"> </t>
        </is>
      </c>
    </row>
    <row r="74">
      <c r="A74" s="4" t="inlineStr">
        <is>
          <t>Net profit (loss) attributable to equity holders of the parent continues operations</t>
        </is>
      </c>
      <c r="C74" s="4" t="inlineStr">
        <is>
          <t xml:space="preserve"> </t>
        </is>
      </c>
      <c r="D74" s="4" t="inlineStr">
        <is>
          <t xml:space="preserve"> </t>
        </is>
      </c>
      <c r="E74" s="5" t="n">
        <v>10254969</v>
      </c>
      <c r="G74" s="5" t="n">
        <v>14185905</v>
      </c>
      <c r="I74" s="4" t="inlineStr">
        <is>
          <t xml:space="preserve"> </t>
        </is>
      </c>
    </row>
    <row r="75">
      <c r="A75" s="4" t="inlineStr">
        <is>
          <t>Net profit (loss) attributable to equity holders of the parent</t>
        </is>
      </c>
      <c r="C75" s="5" t="n">
        <v>9866950</v>
      </c>
      <c r="D75" s="4" t="inlineStr">
        <is>
          <t xml:space="preserve"> </t>
        </is>
      </c>
      <c r="E75" s="5" t="n">
        <v>10254969</v>
      </c>
      <c r="G75" s="5" t="n">
        <v>14185905</v>
      </c>
      <c r="I75" s="4" t="inlineStr">
        <is>
          <t xml:space="preserve"> </t>
        </is>
      </c>
    </row>
    <row r="76">
      <c r="A76" s="4" t="inlineStr">
        <is>
          <t>Assets by segment</t>
        </is>
      </c>
      <c r="C76" s="5" t="n">
        <v>383653519</v>
      </c>
      <c r="D76" s="4" t="inlineStr">
        <is>
          <t xml:space="preserve"> </t>
        </is>
      </c>
      <c r="E76" s="5" t="n">
        <v>407802373</v>
      </c>
      <c r="G76" s="5" t="n">
        <v>407458440</v>
      </c>
      <c r="I76" s="4" t="inlineStr">
        <is>
          <t xml:space="preserve"> </t>
        </is>
      </c>
    </row>
    <row r="77">
      <c r="A77" s="4" t="inlineStr">
        <is>
          <t>Plant, property and equipment, net</t>
        </is>
      </c>
      <c r="C77" s="5" t="n">
        <v>150226089</v>
      </c>
      <c r="D77" s="4" t="inlineStr">
        <is>
          <t xml:space="preserve"> </t>
        </is>
      </c>
      <c r="E77" s="5" t="n">
        <v>159382793</v>
      </c>
      <c r="G77" s="5" t="n">
        <v>153607199</v>
      </c>
      <c r="I77" s="4" t="inlineStr">
        <is>
          <t xml:space="preserve"> </t>
        </is>
      </c>
    </row>
    <row r="78">
      <c r="A78" s="4" t="inlineStr">
        <is>
          <t>Revalued of assets</t>
        </is>
      </c>
      <c r="C78" s="4" t="inlineStr">
        <is>
          <t xml:space="preserve"> </t>
        </is>
      </c>
      <c r="D78" s="4" t="inlineStr">
        <is>
          <t xml:space="preserve"> </t>
        </is>
      </c>
      <c r="E78" s="4" t="inlineStr">
        <is>
          <t xml:space="preserve"> </t>
        </is>
      </c>
      <c r="G78" s="5" t="n">
        <v>33004669</v>
      </c>
      <c r="I78" s="4" t="inlineStr">
        <is>
          <t xml:space="preserve"> </t>
        </is>
      </c>
    </row>
    <row r="79">
      <c r="A79" s="4" t="inlineStr">
        <is>
          <t>Goodwill</t>
        </is>
      </c>
      <c r="C79" s="5" t="n">
        <v>29437800</v>
      </c>
      <c r="D79" s="4" t="inlineStr">
        <is>
          <t xml:space="preserve"> </t>
        </is>
      </c>
      <c r="E79" s="5" t="n">
        <v>31085202</v>
      </c>
      <c r="G79" s="5" t="n">
        <v>15335322</v>
      </c>
      <c r="I79" s="4" t="inlineStr">
        <is>
          <t xml:space="preserve"> </t>
        </is>
      </c>
    </row>
    <row r="80">
      <c r="A80" s="4" t="inlineStr">
        <is>
          <t>Licenses and rights, net</t>
        </is>
      </c>
      <c r="C80" s="5" t="n">
        <v>32446402</v>
      </c>
      <c r="D80" s="4" t="inlineStr">
        <is>
          <t xml:space="preserve"> </t>
        </is>
      </c>
      <c r="E80" s="5" t="n">
        <v>37638695</v>
      </c>
      <c r="G80" s="5" t="n">
        <v>39620009</v>
      </c>
      <c r="I80" s="4" t="inlineStr">
        <is>
          <t xml:space="preserve"> </t>
        </is>
      </c>
    </row>
    <row r="81">
      <c r="A81" s="4" t="inlineStr">
        <is>
          <t>Investments in associated companies</t>
        </is>
      </c>
      <c r="C81" s="5" t="n">
        <v>57133</v>
      </c>
      <c r="D81" s="4" t="inlineStr">
        <is>
          <t xml:space="preserve"> </t>
        </is>
      </c>
      <c r="E81" s="5" t="n">
        <v>22708</v>
      </c>
      <c r="G81" s="5" t="n">
        <v>65699</v>
      </c>
      <c r="I81" s="4" t="inlineStr">
        <is>
          <t xml:space="preserve"> </t>
        </is>
      </c>
    </row>
    <row r="82">
      <c r="A82" s="4" t="inlineStr">
        <is>
          <t>Liabilities by segments</t>
        </is>
      </c>
      <c r="C82" s="5" t="n">
        <v>313072959</v>
      </c>
      <c r="D82" s="4" t="inlineStr">
        <is>
          <t xml:space="preserve"> </t>
        </is>
      </c>
      <c r="E82" s="5" t="n">
        <v>297234805</v>
      </c>
      <c r="G82" s="5" t="n">
        <v>273655967</v>
      </c>
      <c r="I82" s="4" t="inlineStr">
        <is>
          <t xml:space="preserve"> </t>
        </is>
      </c>
    </row>
    <row r="83">
      <c r="A83" s="4" t="inlineStr">
        <is>
          <t>Operating segments [member] | Southern Cone Argentina [member]</t>
        </is>
      </c>
      <c r="C83" s="4" t="inlineStr">
        <is>
          <t xml:space="preserve"> </t>
        </is>
      </c>
      <c r="D83" s="4" t="inlineStr">
        <is>
          <t xml:space="preserve"> </t>
        </is>
      </c>
      <c r="E83" s="4" t="inlineStr">
        <is>
          <t xml:space="preserve"> </t>
        </is>
      </c>
      <c r="G83" s="4" t="inlineStr">
        <is>
          <t xml:space="preserve"> </t>
        </is>
      </c>
      <c r="I83" s="4" t="inlineStr">
        <is>
          <t xml:space="preserve"> </t>
        </is>
      </c>
    </row>
    <row r="84">
      <c r="A84" s="3" t="inlineStr">
        <is>
          <t>Disclosure of Operating Segments [Line Items]</t>
        </is>
      </c>
      <c r="C84" s="4" t="inlineStr">
        <is>
          <t xml:space="preserve"> </t>
        </is>
      </c>
      <c r="D84" s="4" t="inlineStr">
        <is>
          <t xml:space="preserve"> </t>
        </is>
      </c>
      <c r="E84" s="4" t="inlineStr">
        <is>
          <t xml:space="preserve"> </t>
        </is>
      </c>
      <c r="G84" s="4" t="inlineStr">
        <is>
          <t xml:space="preserve"> </t>
        </is>
      </c>
      <c r="I84" s="4" t="inlineStr">
        <is>
          <t xml:space="preserve"> </t>
        </is>
      </c>
    </row>
    <row r="85">
      <c r="A85" s="4" t="inlineStr">
        <is>
          <t>External revenues</t>
        </is>
      </c>
      <c r="C85" s="5" t="n">
        <v>18884623</v>
      </c>
      <c r="D85" s="4" t="inlineStr">
        <is>
          <t xml:space="preserve"> </t>
        </is>
      </c>
      <c r="E85" s="5" t="n">
        <v>34363532</v>
      </c>
      <c r="F85" s="4" t="inlineStr">
        <is>
          <t>[1]</t>
        </is>
      </c>
      <c r="G85" s="5" t="n">
        <v>35419511</v>
      </c>
      <c r="H85" s="4" t="inlineStr">
        <is>
          <t>[1]</t>
        </is>
      </c>
      <c r="I85" s="4" t="inlineStr">
        <is>
          <t xml:space="preserve"> </t>
        </is>
      </c>
    </row>
    <row r="86">
      <c r="A86" s="4" t="inlineStr">
        <is>
          <t>Intersegment revenues</t>
        </is>
      </c>
      <c r="C86" s="5" t="n">
        <v>38080</v>
      </c>
      <c r="D86" s="4" t="inlineStr">
        <is>
          <t xml:space="preserve"> </t>
        </is>
      </c>
      <c r="E86" s="5" t="n">
        <v>153155</v>
      </c>
      <c r="F86" s="4" t="inlineStr">
        <is>
          <t>[1]</t>
        </is>
      </c>
      <c r="G86" s="5" t="n">
        <v>224300</v>
      </c>
      <c r="H86" s="4" t="inlineStr">
        <is>
          <t>[1]</t>
        </is>
      </c>
      <c r="I86" s="4" t="inlineStr">
        <is>
          <t xml:space="preserve"> </t>
        </is>
      </c>
    </row>
    <row r="87">
      <c r="A87" s="4" t="inlineStr">
        <is>
          <t>Total revenues</t>
        </is>
      </c>
      <c r="C87" s="5" t="n">
        <v>18922703</v>
      </c>
      <c r="D87" s="4" t="inlineStr">
        <is>
          <t xml:space="preserve"> </t>
        </is>
      </c>
      <c r="E87" s="5" t="n">
        <v>34516687</v>
      </c>
      <c r="F87" s="4" t="inlineStr">
        <is>
          <t>[1]</t>
        </is>
      </c>
      <c r="G87" s="5" t="n">
        <v>35643811</v>
      </c>
      <c r="H87" s="4" t="inlineStr">
        <is>
          <t>[1]</t>
        </is>
      </c>
      <c r="I87" s="4" t="inlineStr">
        <is>
          <t xml:space="preserve"> </t>
        </is>
      </c>
    </row>
    <row r="88">
      <c r="A88" s="4" t="inlineStr">
        <is>
          <t>Depreciation and amortization</t>
        </is>
      </c>
      <c r="C88" s="5" t="n">
        <v>5677627</v>
      </c>
      <c r="D88" s="4" t="inlineStr">
        <is>
          <t xml:space="preserve"> </t>
        </is>
      </c>
      <c r="E88" s="5" t="n">
        <v>9002551</v>
      </c>
      <c r="F88" s="4" t="inlineStr">
        <is>
          <t>[1]</t>
        </is>
      </c>
      <c r="G88" s="5" t="n">
        <v>7581101</v>
      </c>
      <c r="H88" s="4" t="inlineStr">
        <is>
          <t>[1]</t>
        </is>
      </c>
      <c r="I88" s="4" t="inlineStr">
        <is>
          <t xml:space="preserve"> </t>
        </is>
      </c>
    </row>
    <row r="89">
      <c r="A89" s="4" t="inlineStr">
        <is>
          <t>Operating income</t>
        </is>
      </c>
      <c r="C89" s="5" t="n">
        <v>515233</v>
      </c>
      <c r="D89" s="4" t="inlineStr">
        <is>
          <t xml:space="preserve"> </t>
        </is>
      </c>
      <c r="E89" s="5" t="n">
        <v>2570848</v>
      </c>
      <c r="F89" s="4" t="inlineStr">
        <is>
          <t>[1]</t>
        </is>
      </c>
      <c r="G89" s="5" t="n">
        <v>3520432</v>
      </c>
      <c r="H89" s="4" t="inlineStr">
        <is>
          <t>[1]</t>
        </is>
      </c>
      <c r="I89" s="4" t="inlineStr">
        <is>
          <t xml:space="preserve"> </t>
        </is>
      </c>
    </row>
    <row r="90">
      <c r="A90" s="4" t="inlineStr">
        <is>
          <t>Interest income</t>
        </is>
      </c>
      <c r="C90" s="5" t="n">
        <v>543248</v>
      </c>
      <c r="D90" s="4" t="inlineStr">
        <is>
          <t xml:space="preserve"> </t>
        </is>
      </c>
      <c r="E90" s="5" t="n">
        <v>718676</v>
      </c>
      <c r="F90" s="4" t="inlineStr">
        <is>
          <t>[1]</t>
        </is>
      </c>
      <c r="G90" s="5" t="n">
        <v>820505</v>
      </c>
      <c r="H90" s="4" t="inlineStr">
        <is>
          <t>[1]</t>
        </is>
      </c>
      <c r="I90" s="4" t="inlineStr">
        <is>
          <t xml:space="preserve"> </t>
        </is>
      </c>
    </row>
    <row r="91">
      <c r="A91" s="4" t="inlineStr">
        <is>
          <t>Interest expense</t>
        </is>
      </c>
      <c r="C91" s="5" t="n">
        <v>968299</v>
      </c>
      <c r="D91" s="4" t="inlineStr">
        <is>
          <t xml:space="preserve"> </t>
        </is>
      </c>
      <c r="E91" s="5" t="n">
        <v>2258095</v>
      </c>
      <c r="F91" s="4" t="inlineStr">
        <is>
          <t>[1]</t>
        </is>
      </c>
      <c r="G91" s="5" t="n">
        <v>2518149</v>
      </c>
      <c r="H91" s="4" t="inlineStr">
        <is>
          <t>[1]</t>
        </is>
      </c>
      <c r="I91" s="4" t="inlineStr">
        <is>
          <t xml:space="preserve"> </t>
        </is>
      </c>
    </row>
    <row r="92">
      <c r="A92" s="4" t="inlineStr">
        <is>
          <t>Income tax</t>
        </is>
      </c>
      <c r="C92" s="5" t="n">
        <v>-4760360</v>
      </c>
      <c r="D92" s="4" t="inlineStr">
        <is>
          <t xml:space="preserve"> </t>
        </is>
      </c>
      <c r="E92" s="5" t="n">
        <v>-286202</v>
      </c>
      <c r="F92" s="4" t="inlineStr">
        <is>
          <t>[1]</t>
        </is>
      </c>
      <c r="G92" s="5" t="n">
        <v>1951409</v>
      </c>
      <c r="H92" s="4" t="inlineStr">
        <is>
          <t>[1]</t>
        </is>
      </c>
      <c r="I92" s="4" t="inlineStr">
        <is>
          <t xml:space="preserve"> </t>
        </is>
      </c>
    </row>
    <row r="93">
      <c r="A93" s="4" t="inlineStr">
        <is>
          <t>Equity interest in net result of associated companies</t>
        </is>
      </c>
      <c r="C93" s="5" t="n">
        <v>-1814</v>
      </c>
      <c r="D93" s="4" t="inlineStr">
        <is>
          <t xml:space="preserve"> </t>
        </is>
      </c>
      <c r="E93" s="5" t="n">
        <v>-2198</v>
      </c>
      <c r="F93" s="4" t="inlineStr">
        <is>
          <t>[1]</t>
        </is>
      </c>
      <c r="G93" s="5" t="n">
        <v>-19073</v>
      </c>
      <c r="H93" s="4" t="inlineStr">
        <is>
          <t>[1]</t>
        </is>
      </c>
      <c r="I93" s="4" t="inlineStr">
        <is>
          <t xml:space="preserve"> </t>
        </is>
      </c>
    </row>
    <row r="94">
      <c r="A94" s="4" t="inlineStr">
        <is>
          <t>Net profit (loss) attributable to equity holders of the parent continues operations</t>
        </is>
      </c>
      <c r="B94" s="4" t="inlineStr">
        <is>
          <t>[1]</t>
        </is>
      </c>
      <c r="C94" s="4" t="inlineStr">
        <is>
          <t xml:space="preserve"> </t>
        </is>
      </c>
      <c r="D94" s="4" t="inlineStr">
        <is>
          <t xml:space="preserve"> </t>
        </is>
      </c>
      <c r="E94" s="5" t="n">
        <v>-700478</v>
      </c>
      <c r="G94" s="5" t="n">
        <v>-2999123</v>
      </c>
      <c r="I94" s="4" t="inlineStr">
        <is>
          <t xml:space="preserve"> </t>
        </is>
      </c>
    </row>
    <row r="95">
      <c r="A95" s="4" t="inlineStr">
        <is>
          <t>Net profit (loss) attributable to equity holders of the parent</t>
        </is>
      </c>
      <c r="C95" s="5" t="n">
        <v>-8101032</v>
      </c>
      <c r="D95" s="4" t="inlineStr">
        <is>
          <t xml:space="preserve"> </t>
        </is>
      </c>
      <c r="E95" s="5" t="n">
        <v>-700478</v>
      </c>
      <c r="F95" s="4" t="inlineStr">
        <is>
          <t>[1]</t>
        </is>
      </c>
      <c r="G95" s="5" t="n">
        <v>-2999123</v>
      </c>
      <c r="H95" s="4" t="inlineStr">
        <is>
          <t>[1]</t>
        </is>
      </c>
      <c r="I95" s="4" t="inlineStr">
        <is>
          <t xml:space="preserve"> </t>
        </is>
      </c>
    </row>
    <row r="96">
      <c r="A96" s="4" t="inlineStr">
        <is>
          <t>Assets by segment</t>
        </is>
      </c>
      <c r="C96" s="5" t="n">
        <v>53570541</v>
      </c>
      <c r="D96" s="4" t="inlineStr">
        <is>
          <t xml:space="preserve"> </t>
        </is>
      </c>
      <c r="E96" s="5" t="n">
        <v>79283120</v>
      </c>
      <c r="F96" s="4" t="inlineStr">
        <is>
          <t>[1]</t>
        </is>
      </c>
      <c r="G96" s="5" t="n">
        <v>77951595</v>
      </c>
      <c r="H96" s="4" t="inlineStr">
        <is>
          <t>[1]</t>
        </is>
      </c>
      <c r="I96" s="4" t="inlineStr">
        <is>
          <t xml:space="preserve"> </t>
        </is>
      </c>
    </row>
    <row r="97">
      <c r="A97" s="4" t="inlineStr">
        <is>
          <t>Plant, property and equipment, net</t>
        </is>
      </c>
      <c r="C97" s="5" t="n">
        <v>21087810</v>
      </c>
      <c r="D97" s="4" t="inlineStr">
        <is>
          <t xml:space="preserve"> </t>
        </is>
      </c>
      <c r="E97" s="5" t="n">
        <v>38525335</v>
      </c>
      <c r="F97" s="4" t="inlineStr">
        <is>
          <t>[1]</t>
        </is>
      </c>
      <c r="G97" s="5" t="n">
        <v>38039995</v>
      </c>
      <c r="H97" s="4" t="inlineStr">
        <is>
          <t>[1]</t>
        </is>
      </c>
      <c r="I97" s="4" t="inlineStr">
        <is>
          <t xml:space="preserve"> </t>
        </is>
      </c>
    </row>
    <row r="98">
      <c r="A98" s="4" t="inlineStr">
        <is>
          <t>Revalued of assets</t>
        </is>
      </c>
      <c r="B98" s="4" t="inlineStr">
        <is>
          <t>[1]</t>
        </is>
      </c>
      <c r="C98" s="4" t="inlineStr">
        <is>
          <t xml:space="preserve"> </t>
        </is>
      </c>
      <c r="D98" s="4" t="inlineStr">
        <is>
          <t xml:space="preserve"> </t>
        </is>
      </c>
      <c r="E98" s="4" t="inlineStr">
        <is>
          <t xml:space="preserve"> </t>
        </is>
      </c>
      <c r="G98" s="5" t="n">
        <v>2192978</v>
      </c>
      <c r="I98" s="4" t="inlineStr">
        <is>
          <t xml:space="preserve"> </t>
        </is>
      </c>
    </row>
    <row r="99">
      <c r="A99" s="4" t="inlineStr">
        <is>
          <t>Goodwill</t>
        </is>
      </c>
      <c r="B99" s="4" t="inlineStr">
        <is>
          <t>[1]</t>
        </is>
      </c>
      <c r="C99" s="4" t="inlineStr">
        <is>
          <t xml:space="preserve"> </t>
        </is>
      </c>
      <c r="D99" s="4" t="inlineStr">
        <is>
          <t xml:space="preserve"> </t>
        </is>
      </c>
      <c r="E99" s="5" t="n">
        <v>199984</v>
      </c>
      <c r="G99" s="5" t="n">
        <v>198010</v>
      </c>
      <c r="I99" s="4" t="inlineStr">
        <is>
          <t xml:space="preserve"> </t>
        </is>
      </c>
    </row>
    <row r="100">
      <c r="A100" s="4" t="inlineStr">
        <is>
          <t>Licenses and rights, net</t>
        </is>
      </c>
      <c r="C100" s="5" t="n">
        <v>10603388</v>
      </c>
      <c r="D100" s="4" t="inlineStr">
        <is>
          <t xml:space="preserve"> </t>
        </is>
      </c>
      <c r="E100" s="5" t="n">
        <v>12137641</v>
      </c>
      <c r="F100" s="4" t="inlineStr">
        <is>
          <t>[1]</t>
        </is>
      </c>
      <c r="G100" s="5" t="n">
        <v>11824500</v>
      </c>
      <c r="H100" s="4" t="inlineStr">
        <is>
          <t>[1]</t>
        </is>
      </c>
      <c r="I100" s="4" t="inlineStr">
        <is>
          <t xml:space="preserve"> </t>
        </is>
      </c>
    </row>
    <row r="101">
      <c r="A101" s="4" t="inlineStr">
        <is>
          <t>Investments in associated companies</t>
        </is>
      </c>
      <c r="C101" s="5" t="n">
        <v>993</v>
      </c>
      <c r="D101" s="4" t="inlineStr">
        <is>
          <t xml:space="preserve"> </t>
        </is>
      </c>
      <c r="E101" s="5" t="n">
        <v>-19866</v>
      </c>
      <c r="F101" s="4" t="inlineStr">
        <is>
          <t>[1]</t>
        </is>
      </c>
      <c r="G101" s="5" t="n">
        <v>-34401</v>
      </c>
      <c r="H101" s="4" t="inlineStr">
        <is>
          <t>[1]</t>
        </is>
      </c>
      <c r="I101" s="4" t="inlineStr">
        <is>
          <t xml:space="preserve"> </t>
        </is>
      </c>
    </row>
    <row r="102">
      <c r="A102" s="4" t="inlineStr">
        <is>
          <t>Liabilities by segments</t>
        </is>
      </c>
      <c r="C102" s="5" t="n">
        <v>36668486</v>
      </c>
      <c r="D102" s="4" t="inlineStr">
        <is>
          <t xml:space="preserve"> </t>
        </is>
      </c>
      <c r="E102" s="5" t="n">
        <v>47430485</v>
      </c>
      <c r="F102" s="4" t="inlineStr">
        <is>
          <t>[1]</t>
        </is>
      </c>
      <c r="G102" s="5" t="n">
        <v>45203170</v>
      </c>
      <c r="H102" s="4" t="inlineStr">
        <is>
          <t>[1]</t>
        </is>
      </c>
      <c r="I102" s="4" t="inlineStr">
        <is>
          <t xml:space="preserve"> </t>
        </is>
      </c>
    </row>
    <row r="103">
      <c r="A103" s="4" t="inlineStr">
        <is>
          <t>Operating segments [member] | Southern Cone Uruguay And Paraguay [member]</t>
        </is>
      </c>
      <c r="C103" s="4" t="inlineStr">
        <is>
          <t xml:space="preserve"> </t>
        </is>
      </c>
      <c r="D103" s="4" t="inlineStr">
        <is>
          <t xml:space="preserve"> </t>
        </is>
      </c>
      <c r="E103" s="4" t="inlineStr">
        <is>
          <t xml:space="preserve"> </t>
        </is>
      </c>
      <c r="G103" s="4" t="inlineStr">
        <is>
          <t xml:space="preserve"> </t>
        </is>
      </c>
      <c r="I103" s="4" t="inlineStr">
        <is>
          <t xml:space="preserve"> </t>
        </is>
      </c>
    </row>
    <row r="104">
      <c r="A104" s="3" t="inlineStr">
        <is>
          <t>Disclosure of Operating Segments [Line Items]</t>
        </is>
      </c>
      <c r="C104" s="4" t="inlineStr">
        <is>
          <t xml:space="preserve"> </t>
        </is>
      </c>
      <c r="D104" s="4" t="inlineStr">
        <is>
          <t xml:space="preserve"> </t>
        </is>
      </c>
      <c r="E104" s="4" t="inlineStr">
        <is>
          <t xml:space="preserve"> </t>
        </is>
      </c>
      <c r="G104" s="4" t="inlineStr">
        <is>
          <t xml:space="preserve"> </t>
        </is>
      </c>
      <c r="I104" s="4" t="inlineStr">
        <is>
          <t xml:space="preserve"> </t>
        </is>
      </c>
    </row>
    <row r="105">
      <c r="A105" s="4" t="inlineStr">
        <is>
          <t>External revenues</t>
        </is>
      </c>
      <c r="C105" s="5" t="n">
        <v>3995812</v>
      </c>
      <c r="D105" s="4" t="inlineStr">
        <is>
          <t xml:space="preserve"> </t>
        </is>
      </c>
      <c r="E105" s="5" t="n">
        <v>4456541</v>
      </c>
      <c r="F105" s="4" t="inlineStr">
        <is>
          <t>[1]</t>
        </is>
      </c>
      <c r="G105" s="5" t="n">
        <v>4825315</v>
      </c>
      <c r="H105" s="4" t="inlineStr">
        <is>
          <t>[1]</t>
        </is>
      </c>
      <c r="I105" s="4" t="inlineStr">
        <is>
          <t xml:space="preserve"> </t>
        </is>
      </c>
    </row>
    <row r="106">
      <c r="A106" s="4" t="inlineStr">
        <is>
          <t>Intersegment revenues</t>
        </is>
      </c>
      <c r="C106" s="5" t="n">
        <v>9876</v>
      </c>
      <c r="D106" s="4" t="inlineStr">
        <is>
          <t xml:space="preserve"> </t>
        </is>
      </c>
      <c r="E106" s="5" t="n">
        <v>64779</v>
      </c>
      <c r="F106" s="4" t="inlineStr">
        <is>
          <t>[1]</t>
        </is>
      </c>
      <c r="G106" s="5" t="n">
        <v>-73993</v>
      </c>
      <c r="H106" s="4" t="inlineStr">
        <is>
          <t>[1]</t>
        </is>
      </c>
      <c r="I106" s="4" t="inlineStr">
        <is>
          <t xml:space="preserve"> </t>
        </is>
      </c>
    </row>
    <row r="107">
      <c r="A107" s="4" t="inlineStr">
        <is>
          <t>Total revenues</t>
        </is>
      </c>
      <c r="C107" s="5" t="n">
        <v>4005688</v>
      </c>
      <c r="D107" s="4" t="inlineStr">
        <is>
          <t xml:space="preserve"> </t>
        </is>
      </c>
      <c r="E107" s="5" t="n">
        <v>4521320</v>
      </c>
      <c r="F107" s="4" t="inlineStr">
        <is>
          <t>[1]</t>
        </is>
      </c>
      <c r="G107" s="5" t="n">
        <v>4751322</v>
      </c>
      <c r="H107" s="4" t="inlineStr">
        <is>
          <t>[1]</t>
        </is>
      </c>
      <c r="I107" s="4" t="inlineStr">
        <is>
          <t xml:space="preserve"> </t>
        </is>
      </c>
    </row>
    <row r="108">
      <c r="A108" s="4" t="inlineStr">
        <is>
          <t>Depreciation and amortization</t>
        </is>
      </c>
      <c r="C108" s="5" t="n">
        <v>1319462</v>
      </c>
      <c r="D108" s="4" t="inlineStr">
        <is>
          <t xml:space="preserve"> </t>
        </is>
      </c>
      <c r="E108" s="5" t="n">
        <v>1808414</v>
      </c>
      <c r="F108" s="4" t="inlineStr">
        <is>
          <t>[1]</t>
        </is>
      </c>
      <c r="G108" s="5" t="n">
        <v>2010624</v>
      </c>
      <c r="H108" s="4" t="inlineStr">
        <is>
          <t>[1]</t>
        </is>
      </c>
      <c r="I108" s="4" t="inlineStr">
        <is>
          <t xml:space="preserve"> </t>
        </is>
      </c>
    </row>
    <row r="109">
      <c r="A109" s="4" t="inlineStr">
        <is>
          <t>Operating income</t>
        </is>
      </c>
      <c r="C109" s="5" t="n">
        <v>-444485</v>
      </c>
      <c r="D109" s="4" t="inlineStr">
        <is>
          <t xml:space="preserve"> </t>
        </is>
      </c>
      <c r="E109" s="5" t="n">
        <v>-778032</v>
      </c>
      <c r="F109" s="4" t="inlineStr">
        <is>
          <t>[1]</t>
        </is>
      </c>
      <c r="G109" s="5" t="n">
        <v>-549329</v>
      </c>
      <c r="H109" s="4" t="inlineStr">
        <is>
          <t>[1]</t>
        </is>
      </c>
      <c r="I109" s="4" t="inlineStr">
        <is>
          <t xml:space="preserve"> </t>
        </is>
      </c>
    </row>
    <row r="110">
      <c r="A110" s="4" t="inlineStr">
        <is>
          <t>Interest income</t>
        </is>
      </c>
      <c r="C110" s="5" t="n">
        <v>4231</v>
      </c>
      <c r="D110" s="4" t="inlineStr">
        <is>
          <t xml:space="preserve"> </t>
        </is>
      </c>
      <c r="E110" s="5" t="n">
        <v>3463</v>
      </c>
      <c r="F110" s="4" t="inlineStr">
        <is>
          <t>[1]</t>
        </is>
      </c>
      <c r="G110" s="5" t="n">
        <v>2165</v>
      </c>
      <c r="H110" s="4" t="inlineStr">
        <is>
          <t>[1]</t>
        </is>
      </c>
      <c r="I110" s="4" t="inlineStr">
        <is>
          <t xml:space="preserve"> </t>
        </is>
      </c>
    </row>
    <row r="111">
      <c r="A111" s="4" t="inlineStr">
        <is>
          <t>Interest expense</t>
        </is>
      </c>
      <c r="C111" s="5" t="n">
        <v>113909</v>
      </c>
      <c r="D111" s="4" t="inlineStr">
        <is>
          <t xml:space="preserve"> </t>
        </is>
      </c>
      <c r="E111" s="5" t="n">
        <v>316945</v>
      </c>
      <c r="F111" s="4" t="inlineStr">
        <is>
          <t>[1]</t>
        </is>
      </c>
      <c r="G111" s="5" t="n">
        <v>275047</v>
      </c>
      <c r="H111" s="4" t="inlineStr">
        <is>
          <t>[1]</t>
        </is>
      </c>
      <c r="I111" s="4" t="inlineStr">
        <is>
          <t xml:space="preserve"> </t>
        </is>
      </c>
    </row>
    <row r="112">
      <c r="A112" s="4" t="inlineStr">
        <is>
          <t>Income tax</t>
        </is>
      </c>
      <c r="C112" s="5" t="n">
        <v>-1721</v>
      </c>
      <c r="D112" s="4" t="inlineStr">
        <is>
          <t xml:space="preserve"> </t>
        </is>
      </c>
      <c r="E112" s="5" t="n">
        <v>126003</v>
      </c>
      <c r="F112" s="4" t="inlineStr">
        <is>
          <t>[1]</t>
        </is>
      </c>
      <c r="G112" s="5" t="n">
        <v>-1168564</v>
      </c>
      <c r="H112" s="4" t="inlineStr">
        <is>
          <t>[1]</t>
        </is>
      </c>
      <c r="I112" s="4" t="inlineStr">
        <is>
          <t xml:space="preserve"> </t>
        </is>
      </c>
    </row>
    <row r="113">
      <c r="A113" s="4" t="inlineStr">
        <is>
          <t>Net profit (loss) attributable to equity holders of the parent continues operations</t>
        </is>
      </c>
      <c r="B113" s="4" t="inlineStr">
        <is>
          <t>[1]</t>
        </is>
      </c>
      <c r="C113" s="4" t="inlineStr">
        <is>
          <t xml:space="preserve"> </t>
        </is>
      </c>
      <c r="D113" s="4" t="inlineStr">
        <is>
          <t xml:space="preserve"> </t>
        </is>
      </c>
      <c r="E113" s="5" t="n">
        <v>-231151</v>
      </c>
      <c r="G113" s="5" t="n">
        <v>152766</v>
      </c>
      <c r="I113" s="4" t="inlineStr">
        <is>
          <t xml:space="preserve"> </t>
        </is>
      </c>
    </row>
    <row r="114">
      <c r="A114" s="4" t="inlineStr">
        <is>
          <t>Net profit (loss) attributable to equity holders of the parent</t>
        </is>
      </c>
      <c r="C114" s="5" t="n">
        <v>-294922</v>
      </c>
      <c r="D114" s="4" t="inlineStr">
        <is>
          <t xml:space="preserve"> </t>
        </is>
      </c>
      <c r="E114" s="5" t="n">
        <v>-231151</v>
      </c>
      <c r="F114" s="4" t="inlineStr">
        <is>
          <t>[1]</t>
        </is>
      </c>
      <c r="G114" s="5" t="n">
        <v>152766</v>
      </c>
      <c r="H114" s="4" t="inlineStr">
        <is>
          <t>[1]</t>
        </is>
      </c>
      <c r="I114" s="4" t="inlineStr">
        <is>
          <t xml:space="preserve"> </t>
        </is>
      </c>
    </row>
    <row r="115">
      <c r="A115" s="4" t="inlineStr">
        <is>
          <t>Assets by segment</t>
        </is>
      </c>
      <c r="C115" s="5" t="n">
        <v>9187465</v>
      </c>
      <c r="D115" s="4" t="inlineStr">
        <is>
          <t xml:space="preserve"> </t>
        </is>
      </c>
      <c r="E115" s="5" t="n">
        <v>10258999</v>
      </c>
      <c r="F115" s="4" t="inlineStr">
        <is>
          <t>[1]</t>
        </is>
      </c>
      <c r="G115" s="5" t="n">
        <v>58312728</v>
      </c>
      <c r="H115" s="4" t="inlineStr">
        <is>
          <t>[1]</t>
        </is>
      </c>
      <c r="I115" s="4" t="inlineStr">
        <is>
          <t xml:space="preserve"> </t>
        </is>
      </c>
    </row>
    <row r="116">
      <c r="A116" s="4" t="inlineStr">
        <is>
          <t>Plant, property and equipment, net</t>
        </is>
      </c>
      <c r="C116" s="5" t="n">
        <v>4089689</v>
      </c>
      <c r="D116" s="4" t="inlineStr">
        <is>
          <t xml:space="preserve"> </t>
        </is>
      </c>
      <c r="E116" s="5" t="n">
        <v>4149285</v>
      </c>
      <c r="F116" s="4" t="inlineStr">
        <is>
          <t>[1]</t>
        </is>
      </c>
      <c r="G116" s="5" t="n">
        <v>26824991</v>
      </c>
      <c r="H116" s="4" t="inlineStr">
        <is>
          <t>[1]</t>
        </is>
      </c>
      <c r="I116" s="4" t="inlineStr">
        <is>
          <t xml:space="preserve"> </t>
        </is>
      </c>
    </row>
    <row r="117">
      <c r="A117" s="4" t="inlineStr">
        <is>
          <t>Revalued of assets</t>
        </is>
      </c>
      <c r="B117" s="4" t="inlineStr">
        <is>
          <t>[1]</t>
        </is>
      </c>
      <c r="C117" s="4" t="inlineStr">
        <is>
          <t xml:space="preserve"> </t>
        </is>
      </c>
      <c r="D117" s="4" t="inlineStr">
        <is>
          <t xml:space="preserve"> </t>
        </is>
      </c>
      <c r="E117" s="4" t="inlineStr">
        <is>
          <t xml:space="preserve"> </t>
        </is>
      </c>
      <c r="G117" s="5" t="n">
        <v>3966099</v>
      </c>
      <c r="I117" s="4" t="inlineStr">
        <is>
          <t xml:space="preserve"> </t>
        </is>
      </c>
    </row>
    <row r="118">
      <c r="A118" s="4" t="inlineStr">
        <is>
          <t>Goodwill</t>
        </is>
      </c>
      <c r="C118" s="5" t="n">
        <v>201912</v>
      </c>
      <c r="D118" s="4" t="inlineStr">
        <is>
          <t xml:space="preserve"> </t>
        </is>
      </c>
      <c r="E118" s="4" t="inlineStr">
        <is>
          <t xml:space="preserve"> </t>
        </is>
      </c>
      <c r="G118" s="5" t="n">
        <v>4993831</v>
      </c>
      <c r="H118" s="4" t="inlineStr">
        <is>
          <t>[1]</t>
        </is>
      </c>
      <c r="I118" s="4" t="inlineStr">
        <is>
          <t xml:space="preserve"> </t>
        </is>
      </c>
    </row>
    <row r="119">
      <c r="A119" s="4" t="inlineStr">
        <is>
          <t>Licenses and rights, net</t>
        </is>
      </c>
      <c r="C119" s="5" t="n">
        <v>1017772</v>
      </c>
      <c r="D119" s="4" t="inlineStr">
        <is>
          <t xml:space="preserve"> </t>
        </is>
      </c>
      <c r="E119" s="5" t="n">
        <v>827380</v>
      </c>
      <c r="F119" s="4" t="inlineStr">
        <is>
          <t>[1]</t>
        </is>
      </c>
      <c r="G119" s="5" t="n">
        <v>1966503</v>
      </c>
      <c r="H119" s="4" t="inlineStr">
        <is>
          <t>[1]</t>
        </is>
      </c>
      <c r="I119" s="4" t="inlineStr">
        <is>
          <t xml:space="preserve"> </t>
        </is>
      </c>
    </row>
    <row r="120">
      <c r="A120" s="4" t="inlineStr">
        <is>
          <t>Liabilities by segments</t>
        </is>
      </c>
      <c r="C120" s="5" t="n">
        <v>4512644</v>
      </c>
      <c r="D120" s="4" t="inlineStr">
        <is>
          <t xml:space="preserve"> </t>
        </is>
      </c>
      <c r="E120" s="5" t="n">
        <v>7120057</v>
      </c>
      <c r="F120" s="4" t="inlineStr">
        <is>
          <t>[1]</t>
        </is>
      </c>
      <c r="G120" s="5" t="n">
        <v>27977789</v>
      </c>
      <c r="H120" s="4" t="inlineStr">
        <is>
          <t>[1]</t>
        </is>
      </c>
      <c r="I120" s="4" t="inlineStr">
        <is>
          <t xml:space="preserve"> </t>
        </is>
      </c>
    </row>
    <row r="121">
      <c r="A121" s="4" t="inlineStr">
        <is>
          <t>Operating segments [member] | Colombia [member]</t>
        </is>
      </c>
      <c r="C121" s="4" t="inlineStr">
        <is>
          <t xml:space="preserve"> </t>
        </is>
      </c>
      <c r="D121" s="4" t="inlineStr">
        <is>
          <t xml:space="preserve"> </t>
        </is>
      </c>
      <c r="E121" s="4" t="inlineStr">
        <is>
          <t xml:space="preserve"> </t>
        </is>
      </c>
      <c r="G121" s="4" t="inlineStr">
        <is>
          <t xml:space="preserve"> </t>
        </is>
      </c>
      <c r="I121" s="4" t="inlineStr">
        <is>
          <t xml:space="preserve"> </t>
        </is>
      </c>
    </row>
    <row r="122">
      <c r="A122" s="3" t="inlineStr">
        <is>
          <t>Disclosure of Operating Segments [Line Items]</t>
        </is>
      </c>
      <c r="C122" s="4" t="inlineStr">
        <is>
          <t xml:space="preserve"> </t>
        </is>
      </c>
      <c r="D122" s="4" t="inlineStr">
        <is>
          <t xml:space="preserve"> </t>
        </is>
      </c>
      <c r="E122" s="4" t="inlineStr">
        <is>
          <t xml:space="preserve"> </t>
        </is>
      </c>
      <c r="G122" s="4" t="inlineStr">
        <is>
          <t xml:space="preserve"> </t>
        </is>
      </c>
      <c r="I122" s="4" t="inlineStr">
        <is>
          <t xml:space="preserve"> </t>
        </is>
      </c>
    </row>
    <row r="123">
      <c r="A123" s="4" t="inlineStr">
        <is>
          <t>External revenues</t>
        </is>
      </c>
      <c r="C123" s="5" t="n">
        <v>62342147</v>
      </c>
      <c r="D123" s="4" t="inlineStr">
        <is>
          <t xml:space="preserve"> </t>
        </is>
      </c>
      <c r="E123" s="5" t="n">
        <v>70925374</v>
      </c>
      <c r="G123" s="5" t="n">
        <v>79312071</v>
      </c>
      <c r="I123" s="4" t="inlineStr">
        <is>
          <t xml:space="preserve"> </t>
        </is>
      </c>
    </row>
    <row r="124">
      <c r="A124" s="4" t="inlineStr">
        <is>
          <t>Intersegment revenues</t>
        </is>
      </c>
      <c r="C124" s="5" t="n">
        <v>376010</v>
      </c>
      <c r="D124" s="4" t="inlineStr">
        <is>
          <t xml:space="preserve"> </t>
        </is>
      </c>
      <c r="E124" s="5" t="n">
        <v>374225</v>
      </c>
      <c r="G124" s="5" t="n">
        <v>360638</v>
      </c>
      <c r="I124" s="4" t="inlineStr">
        <is>
          <t xml:space="preserve"> </t>
        </is>
      </c>
    </row>
    <row r="125">
      <c r="A125" s="4" t="inlineStr">
        <is>
          <t>Total revenues</t>
        </is>
      </c>
      <c r="C125" s="5" t="n">
        <v>62718157</v>
      </c>
      <c r="D125" s="4" t="inlineStr">
        <is>
          <t xml:space="preserve"> </t>
        </is>
      </c>
      <c r="E125" s="5" t="n">
        <v>71299599</v>
      </c>
      <c r="G125" s="5" t="n">
        <v>79672709</v>
      </c>
      <c r="I125" s="4" t="inlineStr">
        <is>
          <t xml:space="preserve"> </t>
        </is>
      </c>
    </row>
    <row r="126">
      <c r="A126" s="4" t="inlineStr">
        <is>
          <t>Depreciation and amortization</t>
        </is>
      </c>
      <c r="C126" s="5" t="n">
        <v>13360622</v>
      </c>
      <c r="D126" s="4" t="inlineStr">
        <is>
          <t xml:space="preserve"> </t>
        </is>
      </c>
      <c r="E126" s="5" t="n">
        <v>13085226</v>
      </c>
      <c r="G126" s="5" t="n">
        <v>15067211</v>
      </c>
      <c r="I126" s="4" t="inlineStr">
        <is>
          <t xml:space="preserve"> </t>
        </is>
      </c>
    </row>
    <row r="127">
      <c r="A127" s="4" t="inlineStr">
        <is>
          <t>Operating income</t>
        </is>
      </c>
      <c r="C127" s="5" t="n">
        <v>9958999</v>
      </c>
      <c r="D127" s="4" t="inlineStr">
        <is>
          <t xml:space="preserve"> </t>
        </is>
      </c>
      <c r="E127" s="5" t="n">
        <v>14170936</v>
      </c>
      <c r="G127" s="5" t="n">
        <v>15165356</v>
      </c>
      <c r="I127" s="4" t="inlineStr">
        <is>
          <t xml:space="preserve"> </t>
        </is>
      </c>
    </row>
    <row r="128">
      <c r="A128" s="4" t="inlineStr">
        <is>
          <t>Interest income</t>
        </is>
      </c>
      <c r="C128" s="5" t="n">
        <v>867151</v>
      </c>
      <c r="D128" s="4" t="inlineStr">
        <is>
          <t xml:space="preserve"> </t>
        </is>
      </c>
      <c r="E128" s="5" t="n">
        <v>624304</v>
      </c>
      <c r="G128" s="5" t="n">
        <v>431314</v>
      </c>
      <c r="I128" s="4" t="inlineStr">
        <is>
          <t xml:space="preserve"> </t>
        </is>
      </c>
    </row>
    <row r="129">
      <c r="A129" s="4" t="inlineStr">
        <is>
          <t>Interest expense</t>
        </is>
      </c>
      <c r="C129" s="5" t="n">
        <v>3342195</v>
      </c>
      <c r="D129" s="4" t="inlineStr">
        <is>
          <t xml:space="preserve"> </t>
        </is>
      </c>
      <c r="E129" s="5" t="n">
        <v>2699010</v>
      </c>
      <c r="G129" s="5" t="n">
        <v>2240707</v>
      </c>
      <c r="I129" s="4" t="inlineStr">
        <is>
          <t xml:space="preserve"> </t>
        </is>
      </c>
    </row>
    <row r="130">
      <c r="A130" s="4" t="inlineStr">
        <is>
          <t>Income tax</t>
        </is>
      </c>
      <c r="C130" s="5" t="n">
        <v>1427740</v>
      </c>
      <c r="D130" s="4" t="inlineStr">
        <is>
          <t xml:space="preserve"> </t>
        </is>
      </c>
      <c r="E130" s="5" t="n">
        <v>2286809</v>
      </c>
      <c r="G130" s="5" t="n">
        <v>3112946</v>
      </c>
      <c r="I130" s="4" t="inlineStr">
        <is>
          <t xml:space="preserve"> </t>
        </is>
      </c>
    </row>
    <row r="131">
      <c r="A131" s="4" t="inlineStr">
        <is>
          <t>Net profit (loss) attributable to equity holders of the parent continues operations</t>
        </is>
      </c>
      <c r="C131" s="4" t="inlineStr">
        <is>
          <t xml:space="preserve"> </t>
        </is>
      </c>
      <c r="D131" s="4" t="inlineStr">
        <is>
          <t xml:space="preserve"> </t>
        </is>
      </c>
      <c r="E131" s="5" t="n">
        <v>6486771</v>
      </c>
      <c r="G131" s="5" t="n">
        <v>5959563</v>
      </c>
      <c r="I131" s="4" t="inlineStr">
        <is>
          <t xml:space="preserve"> </t>
        </is>
      </c>
    </row>
    <row r="132">
      <c r="A132" s="4" t="inlineStr">
        <is>
          <t>Net profit (loss) attributable to equity holders of the parent</t>
        </is>
      </c>
      <c r="C132" s="5" t="n">
        <v>4180800</v>
      </c>
      <c r="D132" s="4" t="inlineStr">
        <is>
          <t xml:space="preserve"> </t>
        </is>
      </c>
      <c r="E132" s="5" t="n">
        <v>6486771</v>
      </c>
      <c r="G132" s="5" t="n">
        <v>5959563</v>
      </c>
      <c r="I132" s="4" t="inlineStr">
        <is>
          <t xml:space="preserve"> </t>
        </is>
      </c>
    </row>
    <row r="133">
      <c r="A133" s="4" t="inlineStr">
        <is>
          <t>Assets by segment</t>
        </is>
      </c>
      <c r="C133" s="5" t="n">
        <v>115103155</v>
      </c>
      <c r="D133" s="4" t="inlineStr">
        <is>
          <t xml:space="preserve"> </t>
        </is>
      </c>
      <c r="E133" s="5" t="n">
        <v>104769670</v>
      </c>
      <c r="G133" s="5" t="n">
        <v>133232525</v>
      </c>
      <c r="I133" s="4" t="inlineStr">
        <is>
          <t xml:space="preserve"> </t>
        </is>
      </c>
    </row>
    <row r="134">
      <c r="A134" s="4" t="inlineStr">
        <is>
          <t>Plant, property and equipment, net</t>
        </is>
      </c>
      <c r="C134" s="5" t="n">
        <v>53038210</v>
      </c>
      <c r="D134" s="4" t="inlineStr">
        <is>
          <t xml:space="preserve"> </t>
        </is>
      </c>
      <c r="E134" s="5" t="n">
        <v>44999710</v>
      </c>
      <c r="G134" s="5" t="n">
        <v>48888907</v>
      </c>
      <c r="I134" s="4" t="inlineStr">
        <is>
          <t xml:space="preserve"> </t>
        </is>
      </c>
    </row>
    <row r="135">
      <c r="A135" s="4" t="inlineStr">
        <is>
          <t>Revalued of assets</t>
        </is>
      </c>
      <c r="C135" s="5" t="n">
        <v>8040753</v>
      </c>
      <c r="D135" s="4" t="inlineStr">
        <is>
          <t xml:space="preserve"> </t>
        </is>
      </c>
      <c r="E135" s="5" t="n">
        <v>7700459</v>
      </c>
      <c r="G135" s="5" t="n">
        <v>10266464</v>
      </c>
      <c r="I135" s="4" t="inlineStr">
        <is>
          <t xml:space="preserve"> </t>
        </is>
      </c>
    </row>
    <row r="136">
      <c r="A136" s="4" t="inlineStr">
        <is>
          <t>Goodwill</t>
        </is>
      </c>
      <c r="C136" s="5" t="n">
        <v>9304613</v>
      </c>
      <c r="D136" s="4" t="inlineStr">
        <is>
          <t xml:space="preserve"> </t>
        </is>
      </c>
      <c r="E136" s="5" t="n">
        <v>8495090</v>
      </c>
      <c r="G136" s="5" t="n">
        <v>11685585</v>
      </c>
      <c r="I136" s="4" t="inlineStr">
        <is>
          <t xml:space="preserve"> </t>
        </is>
      </c>
    </row>
    <row r="137">
      <c r="A137" s="4" t="inlineStr">
        <is>
          <t>Licenses and rights, net</t>
        </is>
      </c>
      <c r="C137" s="5" t="n">
        <v>10227439</v>
      </c>
      <c r="D137" s="4" t="inlineStr">
        <is>
          <t xml:space="preserve"> </t>
        </is>
      </c>
      <c r="E137" s="5" t="n">
        <v>8068013</v>
      </c>
      <c r="G137" s="5" t="n">
        <v>11384533</v>
      </c>
      <c r="I137" s="4" t="inlineStr">
        <is>
          <t xml:space="preserve"> </t>
        </is>
      </c>
    </row>
    <row r="138">
      <c r="A138" s="4" t="inlineStr">
        <is>
          <t>Investments in associated companies</t>
        </is>
      </c>
      <c r="C138" s="4" t="inlineStr">
        <is>
          <t xml:space="preserve"> </t>
        </is>
      </c>
      <c r="D138" s="4" t="inlineStr">
        <is>
          <t xml:space="preserve"> </t>
        </is>
      </c>
      <c r="E138" s="4" t="inlineStr">
        <is>
          <t xml:space="preserve"> </t>
        </is>
      </c>
      <c r="G138" s="5" t="n">
        <v>351</v>
      </c>
      <c r="I138" s="4" t="inlineStr">
        <is>
          <t xml:space="preserve"> </t>
        </is>
      </c>
    </row>
    <row r="139">
      <c r="A139" s="4" t="inlineStr">
        <is>
          <t>Liabilities by segments</t>
        </is>
      </c>
      <c r="C139" s="5" t="n">
        <v>59510611</v>
      </c>
      <c r="D139" s="4" t="inlineStr">
        <is>
          <t xml:space="preserve"> </t>
        </is>
      </c>
      <c r="E139" s="5" t="n">
        <v>57393854</v>
      </c>
      <c r="G139" s="5" t="n">
        <v>65631866</v>
      </c>
      <c r="I139" s="4" t="inlineStr">
        <is>
          <t xml:space="preserve"> </t>
        </is>
      </c>
    </row>
    <row r="140">
      <c r="A140" s="4" t="inlineStr">
        <is>
          <t>Operating segments [member] | Andean [member]</t>
        </is>
      </c>
      <c r="C140" s="4" t="inlineStr">
        <is>
          <t xml:space="preserve"> </t>
        </is>
      </c>
      <c r="D140" s="4" t="inlineStr">
        <is>
          <t xml:space="preserve"> </t>
        </is>
      </c>
      <c r="E140" s="4" t="inlineStr">
        <is>
          <t xml:space="preserve"> </t>
        </is>
      </c>
      <c r="G140" s="4" t="inlineStr">
        <is>
          <t xml:space="preserve"> </t>
        </is>
      </c>
      <c r="I140" s="4" t="inlineStr">
        <is>
          <t xml:space="preserve"> </t>
        </is>
      </c>
    </row>
    <row r="141">
      <c r="A141" s="3" t="inlineStr">
        <is>
          <t>Disclosure of Operating Segments [Line Items]</t>
        </is>
      </c>
      <c r="C141" s="4" t="inlineStr">
        <is>
          <t xml:space="preserve"> </t>
        </is>
      </c>
      <c r="D141" s="4" t="inlineStr">
        <is>
          <t xml:space="preserve"> </t>
        </is>
      </c>
      <c r="E141" s="4" t="inlineStr">
        <is>
          <t xml:space="preserve"> </t>
        </is>
      </c>
      <c r="G141" s="4" t="inlineStr">
        <is>
          <t xml:space="preserve"> </t>
        </is>
      </c>
      <c r="I141" s="4" t="inlineStr">
        <is>
          <t xml:space="preserve"> </t>
        </is>
      </c>
    </row>
    <row r="142">
      <c r="A142" s="4" t="inlineStr">
        <is>
          <t>External revenues</t>
        </is>
      </c>
      <c r="C142" s="5" t="n">
        <v>52903716</v>
      </c>
      <c r="D142" s="4" t="inlineStr">
        <is>
          <t xml:space="preserve"> </t>
        </is>
      </c>
      <c r="E142" s="5" t="n">
        <v>55426258</v>
      </c>
      <c r="G142" s="5" t="n">
        <v>52888323</v>
      </c>
      <c r="I142" s="4" t="inlineStr">
        <is>
          <t xml:space="preserve"> </t>
        </is>
      </c>
    </row>
    <row r="143">
      <c r="A143" s="4" t="inlineStr">
        <is>
          <t>Intersegment revenues</t>
        </is>
      </c>
      <c r="C143" s="5" t="n">
        <v>87974</v>
      </c>
      <c r="D143" s="4" t="inlineStr">
        <is>
          <t xml:space="preserve"> </t>
        </is>
      </c>
      <c r="E143" s="5" t="n">
        <v>72142</v>
      </c>
      <c r="G143" s="5" t="n">
        <v>73828</v>
      </c>
      <c r="I143" s="4" t="inlineStr">
        <is>
          <t xml:space="preserve"> </t>
        </is>
      </c>
    </row>
    <row r="144">
      <c r="A144" s="4" t="inlineStr">
        <is>
          <t>Total revenues</t>
        </is>
      </c>
      <c r="C144" s="5" t="n">
        <v>52991690</v>
      </c>
      <c r="D144" s="4" t="inlineStr">
        <is>
          <t xml:space="preserve"> </t>
        </is>
      </c>
      <c r="E144" s="5" t="n">
        <v>55498400</v>
      </c>
      <c r="G144" s="5" t="n">
        <v>52962151</v>
      </c>
      <c r="I144" s="4" t="inlineStr">
        <is>
          <t xml:space="preserve"> </t>
        </is>
      </c>
    </row>
    <row r="145">
      <c r="A145" s="4" t="inlineStr">
        <is>
          <t>Depreciation and amortization</t>
        </is>
      </c>
      <c r="C145" s="5" t="n">
        <v>10084882</v>
      </c>
      <c r="D145" s="4" t="inlineStr">
        <is>
          <t xml:space="preserve"> </t>
        </is>
      </c>
      <c r="E145" s="5" t="n">
        <v>10698869</v>
      </c>
      <c r="G145" s="5" t="n">
        <v>11211523</v>
      </c>
      <c r="I145" s="4" t="inlineStr">
        <is>
          <t xml:space="preserve"> </t>
        </is>
      </c>
    </row>
    <row r="146">
      <c r="A146" s="4" t="inlineStr">
        <is>
          <t>Operating income</t>
        </is>
      </c>
      <c r="C146" s="5" t="n">
        <v>10638985</v>
      </c>
      <c r="D146" s="4" t="inlineStr">
        <is>
          <t xml:space="preserve"> </t>
        </is>
      </c>
      <c r="E146" s="5" t="n">
        <v>8262395</v>
      </c>
      <c r="G146" s="5" t="n">
        <v>7457802</v>
      </c>
      <c r="I146" s="4" t="inlineStr">
        <is>
          <t xml:space="preserve"> </t>
        </is>
      </c>
    </row>
    <row r="147">
      <c r="A147" s="4" t="inlineStr">
        <is>
          <t>Interest income</t>
        </is>
      </c>
      <c r="C147" s="5" t="n">
        <v>2338242</v>
      </c>
      <c r="D147" s="4" t="inlineStr">
        <is>
          <t xml:space="preserve"> </t>
        </is>
      </c>
      <c r="E147" s="5" t="n">
        <v>906176</v>
      </c>
      <c r="G147" s="5" t="n">
        <v>833540</v>
      </c>
      <c r="I147" s="4" t="inlineStr">
        <is>
          <t xml:space="preserve"> </t>
        </is>
      </c>
    </row>
    <row r="148">
      <c r="A148" s="4" t="inlineStr">
        <is>
          <t>Interest expense</t>
        </is>
      </c>
      <c r="C148" s="5" t="n">
        <v>2333600</v>
      </c>
      <c r="D148" s="4" t="inlineStr">
        <is>
          <t xml:space="preserve"> </t>
        </is>
      </c>
      <c r="E148" s="5" t="n">
        <v>860572</v>
      </c>
      <c r="G148" s="5" t="n">
        <v>1213421</v>
      </c>
      <c r="I148" s="4" t="inlineStr">
        <is>
          <t xml:space="preserve"> </t>
        </is>
      </c>
    </row>
    <row r="149">
      <c r="A149" s="4" t="inlineStr">
        <is>
          <t>Income tax</t>
        </is>
      </c>
      <c r="C149" s="5" t="n">
        <v>4141240</v>
      </c>
      <c r="D149" s="4" t="inlineStr">
        <is>
          <t xml:space="preserve"> </t>
        </is>
      </c>
      <c r="E149" s="5" t="n">
        <v>2870743</v>
      </c>
      <c r="G149" s="5" t="n">
        <v>2375281</v>
      </c>
      <c r="I149" s="4" t="inlineStr">
        <is>
          <t xml:space="preserve"> </t>
        </is>
      </c>
    </row>
    <row r="150">
      <c r="A150" s="4" t="inlineStr">
        <is>
          <t>Net profit (loss) attributable to equity holders of the parent continues operations</t>
        </is>
      </c>
      <c r="C150" s="4" t="inlineStr">
        <is>
          <t xml:space="preserve"> </t>
        </is>
      </c>
      <c r="D150" s="4" t="inlineStr">
        <is>
          <t xml:space="preserve"> </t>
        </is>
      </c>
      <c r="E150" s="5" t="n">
        <v>6122291</v>
      </c>
      <c r="G150" s="5" t="n">
        <v>4180473</v>
      </c>
      <c r="I150" s="4" t="inlineStr">
        <is>
          <t xml:space="preserve"> </t>
        </is>
      </c>
    </row>
    <row r="151">
      <c r="A151" s="4" t="inlineStr">
        <is>
          <t>Net profit (loss) attributable to equity holders of the parent</t>
        </is>
      </c>
      <c r="C151" s="5" t="n">
        <v>7769059</v>
      </c>
      <c r="D151" s="4" t="inlineStr">
        <is>
          <t xml:space="preserve"> </t>
        </is>
      </c>
      <c r="E151" s="5" t="n">
        <v>6122291</v>
      </c>
      <c r="G151" s="5" t="n">
        <v>4180473</v>
      </c>
      <c r="I151" s="4" t="inlineStr">
        <is>
          <t xml:space="preserve"> </t>
        </is>
      </c>
    </row>
    <row r="152">
      <c r="A152" s="4" t="inlineStr">
        <is>
          <t>Assets by segment</t>
        </is>
      </c>
      <c r="C152" s="5" t="n">
        <v>98293206</v>
      </c>
      <c r="D152" s="4" t="inlineStr">
        <is>
          <t xml:space="preserve"> </t>
        </is>
      </c>
      <c r="E152" s="5" t="n">
        <v>85782831</v>
      </c>
      <c r="G152" s="5" t="n">
        <v>95719937</v>
      </c>
      <c r="I152" s="4" t="inlineStr">
        <is>
          <t xml:space="preserve"> </t>
        </is>
      </c>
    </row>
    <row r="153">
      <c r="A153" s="4" t="inlineStr">
        <is>
          <t>Plant, property and equipment, net</t>
        </is>
      </c>
      <c r="C153" s="5" t="n">
        <v>30416383</v>
      </c>
      <c r="D153" s="4" t="inlineStr">
        <is>
          <t xml:space="preserve"> </t>
        </is>
      </c>
      <c r="E153" s="5" t="n">
        <v>33480299</v>
      </c>
      <c r="G153" s="5" t="n">
        <v>34395339</v>
      </c>
      <c r="I153" s="4" t="inlineStr">
        <is>
          <t xml:space="preserve"> </t>
        </is>
      </c>
    </row>
    <row r="154">
      <c r="A154" s="4" t="inlineStr">
        <is>
          <t>Revalued of assets</t>
        </is>
      </c>
      <c r="C154" s="4" t="inlineStr">
        <is>
          <t xml:space="preserve"> </t>
        </is>
      </c>
      <c r="D154" s="4" t="inlineStr">
        <is>
          <t xml:space="preserve"> </t>
        </is>
      </c>
      <c r="E154" s="5" t="n">
        <v>5938449</v>
      </c>
      <c r="G154" s="5" t="n">
        <v>8389460</v>
      </c>
      <c r="I154" s="4" t="inlineStr">
        <is>
          <t xml:space="preserve"> </t>
        </is>
      </c>
    </row>
    <row r="155">
      <c r="A155" s="4" t="inlineStr">
        <is>
          <t>Goodwill</t>
        </is>
      </c>
      <c r="C155" s="5" t="n">
        <v>4603998</v>
      </c>
      <c r="D155" s="4" t="inlineStr">
        <is>
          <t xml:space="preserve"> </t>
        </is>
      </c>
      <c r="E155" s="5" t="n">
        <v>4678851</v>
      </c>
      <c r="G155" s="5" t="n">
        <v>4688154</v>
      </c>
      <c r="I155" s="4" t="inlineStr">
        <is>
          <t xml:space="preserve"> </t>
        </is>
      </c>
    </row>
    <row r="156">
      <c r="A156" s="4" t="inlineStr">
        <is>
          <t>Trademarks, net</t>
        </is>
      </c>
      <c r="C156" s="5" t="n">
        <v>555</v>
      </c>
      <c r="D156" s="4" t="inlineStr">
        <is>
          <t xml:space="preserve"> </t>
        </is>
      </c>
      <c r="E156" s="4" t="inlineStr">
        <is>
          <t xml:space="preserve"> </t>
        </is>
      </c>
      <c r="G156" s="4" t="inlineStr">
        <is>
          <t xml:space="preserve"> </t>
        </is>
      </c>
      <c r="I156" s="4" t="inlineStr">
        <is>
          <t xml:space="preserve"> </t>
        </is>
      </c>
    </row>
    <row r="157">
      <c r="A157" s="4" t="inlineStr">
        <is>
          <t>Licenses and rights, net</t>
        </is>
      </c>
      <c r="C157" s="5" t="n">
        <v>3180343</v>
      </c>
      <c r="D157" s="4" t="inlineStr">
        <is>
          <t xml:space="preserve"> </t>
        </is>
      </c>
      <c r="E157" s="5" t="n">
        <v>4271910</v>
      </c>
      <c r="G157" s="5" t="n">
        <v>5502139</v>
      </c>
      <c r="I157" s="4" t="inlineStr">
        <is>
          <t xml:space="preserve"> </t>
        </is>
      </c>
    </row>
    <row r="158">
      <c r="A158" s="4" t="inlineStr">
        <is>
          <t>Liabilities by segments</t>
        </is>
      </c>
      <c r="C158" s="5" t="n">
        <v>46189708</v>
      </c>
      <c r="D158" s="4" t="inlineStr">
        <is>
          <t xml:space="preserve"> </t>
        </is>
      </c>
      <c r="E158" s="5" t="n">
        <v>36223727</v>
      </c>
      <c r="G158" s="5" t="n">
        <v>44676727</v>
      </c>
      <c r="I158" s="4" t="inlineStr">
        <is>
          <t xml:space="preserve"> </t>
        </is>
      </c>
    </row>
    <row r="159">
      <c r="A159" s="4" t="inlineStr">
        <is>
          <t>Operating segments [member] | Central America [member]</t>
        </is>
      </c>
      <c r="C159" s="4" t="inlineStr">
        <is>
          <t xml:space="preserve"> </t>
        </is>
      </c>
      <c r="D159" s="4" t="inlineStr">
        <is>
          <t xml:space="preserve"> </t>
        </is>
      </c>
      <c r="E159" s="4" t="inlineStr">
        <is>
          <t xml:space="preserve"> </t>
        </is>
      </c>
      <c r="G159" s="4" t="inlineStr">
        <is>
          <t xml:space="preserve"> </t>
        </is>
      </c>
      <c r="I159" s="4" t="inlineStr">
        <is>
          <t xml:space="preserve"> </t>
        </is>
      </c>
    </row>
    <row r="160">
      <c r="A160" s="3" t="inlineStr">
        <is>
          <t>Disclosure of Operating Segments [Line Items]</t>
        </is>
      </c>
      <c r="C160" s="4" t="inlineStr">
        <is>
          <t xml:space="preserve"> </t>
        </is>
      </c>
      <c r="D160" s="4" t="inlineStr">
        <is>
          <t xml:space="preserve"> </t>
        </is>
      </c>
      <c r="E160" s="4" t="inlineStr">
        <is>
          <t xml:space="preserve"> </t>
        </is>
      </c>
      <c r="G160" s="4" t="inlineStr">
        <is>
          <t xml:space="preserve"> </t>
        </is>
      </c>
      <c r="I160" s="4" t="inlineStr">
        <is>
          <t xml:space="preserve"> </t>
        </is>
      </c>
    </row>
    <row r="161">
      <c r="A161" s="4" t="inlineStr">
        <is>
          <t>External revenues</t>
        </is>
      </c>
      <c r="C161" s="5" t="n">
        <v>43964411</v>
      </c>
      <c r="D161" s="4" t="inlineStr">
        <is>
          <t xml:space="preserve"> </t>
        </is>
      </c>
      <c r="E161" s="5" t="n">
        <v>47054127</v>
      </c>
      <c r="F161" s="4" t="inlineStr">
        <is>
          <t>[2]</t>
        </is>
      </c>
      <c r="G161" s="5" t="n">
        <v>45406174</v>
      </c>
      <c r="H161" s="4" t="inlineStr">
        <is>
          <t>[2]</t>
        </is>
      </c>
      <c r="I161" s="4" t="inlineStr">
        <is>
          <t xml:space="preserve"> </t>
        </is>
      </c>
    </row>
    <row r="162">
      <c r="A162" s="4" t="inlineStr">
        <is>
          <t>Intersegment revenues</t>
        </is>
      </c>
      <c r="C162" s="5" t="n">
        <v>99850</v>
      </c>
      <c r="D162" s="4" t="inlineStr">
        <is>
          <t xml:space="preserve"> </t>
        </is>
      </c>
      <c r="E162" s="5" t="n">
        <v>160459</v>
      </c>
      <c r="F162" s="4" t="inlineStr">
        <is>
          <t>[2]</t>
        </is>
      </c>
      <c r="G162" s="5" t="n">
        <v>62764</v>
      </c>
      <c r="H162" s="4" t="inlineStr">
        <is>
          <t>[2]</t>
        </is>
      </c>
      <c r="I162" s="4" t="inlineStr">
        <is>
          <t xml:space="preserve"> </t>
        </is>
      </c>
    </row>
    <row r="163">
      <c r="A163" s="4" t="inlineStr">
        <is>
          <t>Total revenues</t>
        </is>
      </c>
      <c r="C163" s="5" t="n">
        <v>44064261</v>
      </c>
      <c r="D163" s="4" t="inlineStr">
        <is>
          <t xml:space="preserve"> </t>
        </is>
      </c>
      <c r="E163" s="5" t="n">
        <v>47214586</v>
      </c>
      <c r="F163" s="4" t="inlineStr">
        <is>
          <t>[2]</t>
        </is>
      </c>
      <c r="G163" s="5" t="n">
        <v>45468938</v>
      </c>
      <c r="H163" s="4" t="inlineStr">
        <is>
          <t>[2]</t>
        </is>
      </c>
      <c r="I163" s="4" t="inlineStr">
        <is>
          <t xml:space="preserve"> </t>
        </is>
      </c>
    </row>
    <row r="164">
      <c r="A164" s="4" t="inlineStr">
        <is>
          <t>Depreciation and amortization</t>
        </is>
      </c>
      <c r="C164" s="5" t="n">
        <v>10028603</v>
      </c>
      <c r="D164" s="4" t="inlineStr">
        <is>
          <t xml:space="preserve"> </t>
        </is>
      </c>
      <c r="E164" s="5" t="n">
        <v>11178361</v>
      </c>
      <c r="F164" s="4" t="inlineStr">
        <is>
          <t>[2]</t>
        </is>
      </c>
      <c r="G164" s="5" t="n">
        <v>10830440</v>
      </c>
      <c r="H164" s="4" t="inlineStr">
        <is>
          <t>[2]</t>
        </is>
      </c>
      <c r="I164" s="4" t="inlineStr">
        <is>
          <t xml:space="preserve"> </t>
        </is>
      </c>
    </row>
    <row r="165">
      <c r="A165" s="4" t="inlineStr">
        <is>
          <t>Operating income</t>
        </is>
      </c>
      <c r="C165" s="5" t="n">
        <v>6956209</v>
      </c>
      <c r="D165" s="4" t="inlineStr">
        <is>
          <t xml:space="preserve"> </t>
        </is>
      </c>
      <c r="E165" s="5" t="n">
        <v>7540132</v>
      </c>
      <c r="F165" s="4" t="inlineStr">
        <is>
          <t>[2]</t>
        </is>
      </c>
      <c r="G165" s="5" t="n">
        <v>8700382</v>
      </c>
      <c r="H165" s="4" t="inlineStr">
        <is>
          <t>[2]</t>
        </is>
      </c>
      <c r="I165" s="4" t="inlineStr">
        <is>
          <t xml:space="preserve"> </t>
        </is>
      </c>
    </row>
    <row r="166">
      <c r="A166" s="4" t="inlineStr">
        <is>
          <t>Interest income</t>
        </is>
      </c>
      <c r="C166" s="5" t="n">
        <v>621068</v>
      </c>
      <c r="D166" s="4" t="inlineStr">
        <is>
          <t xml:space="preserve"> </t>
        </is>
      </c>
      <c r="E166" s="5" t="n">
        <v>431741</v>
      </c>
      <c r="F166" s="4" t="inlineStr">
        <is>
          <t>[2]</t>
        </is>
      </c>
      <c r="G166" s="5" t="n">
        <v>269379</v>
      </c>
      <c r="H166" s="4" t="inlineStr">
        <is>
          <t>[2]</t>
        </is>
      </c>
      <c r="I166" s="4" t="inlineStr">
        <is>
          <t xml:space="preserve"> </t>
        </is>
      </c>
    </row>
    <row r="167">
      <c r="A167" s="4" t="inlineStr">
        <is>
          <t>Interest expense</t>
        </is>
      </c>
      <c r="C167" s="5" t="n">
        <v>1325213</v>
      </c>
      <c r="D167" s="4" t="inlineStr">
        <is>
          <t xml:space="preserve"> </t>
        </is>
      </c>
      <c r="E167" s="5" t="n">
        <v>1033792</v>
      </c>
      <c r="F167" s="4" t="inlineStr">
        <is>
          <t>[2]</t>
        </is>
      </c>
      <c r="G167" s="5" t="n">
        <v>1061526</v>
      </c>
      <c r="H167" s="4" t="inlineStr">
        <is>
          <t>[2]</t>
        </is>
      </c>
      <c r="I167" s="4" t="inlineStr">
        <is>
          <t xml:space="preserve"> </t>
        </is>
      </c>
    </row>
    <row r="168">
      <c r="A168" s="4" t="inlineStr">
        <is>
          <t>Income tax</t>
        </is>
      </c>
      <c r="C168" s="5" t="n">
        <v>1728005</v>
      </c>
      <c r="D168" s="4" t="inlineStr">
        <is>
          <t xml:space="preserve"> </t>
        </is>
      </c>
      <c r="E168" s="5" t="n">
        <v>1708728</v>
      </c>
      <c r="F168" s="4" t="inlineStr">
        <is>
          <t>[2]</t>
        </is>
      </c>
      <c r="G168" s="5" t="n">
        <v>2940404</v>
      </c>
      <c r="H168" s="4" t="inlineStr">
        <is>
          <t>[2]</t>
        </is>
      </c>
      <c r="I168" s="4" t="inlineStr">
        <is>
          <t xml:space="preserve"> </t>
        </is>
      </c>
    </row>
    <row r="169">
      <c r="A169" s="4" t="inlineStr">
        <is>
          <t>Equity interest in net result of associated companies</t>
        </is>
      </c>
      <c r="C169" s="5" t="n">
        <v>-1143</v>
      </c>
      <c r="D169" s="4" t="inlineStr">
        <is>
          <t xml:space="preserve"> </t>
        </is>
      </c>
      <c r="E169" s="4" t="inlineStr">
        <is>
          <t xml:space="preserve"> </t>
        </is>
      </c>
      <c r="G169" s="4" t="inlineStr">
        <is>
          <t xml:space="preserve"> </t>
        </is>
      </c>
      <c r="I169" s="4" t="inlineStr">
        <is>
          <t xml:space="preserve"> </t>
        </is>
      </c>
    </row>
    <row r="170">
      <c r="A170" s="4" t="inlineStr">
        <is>
          <t>Net profit (loss) attributable to equity holders of the parent continues operations</t>
        </is>
      </c>
      <c r="B170" s="4" t="inlineStr">
        <is>
          <t>[2]</t>
        </is>
      </c>
      <c r="C170" s="4" t="inlineStr">
        <is>
          <t xml:space="preserve"> </t>
        </is>
      </c>
      <c r="D170" s="4" t="inlineStr">
        <is>
          <t xml:space="preserve"> </t>
        </is>
      </c>
      <c r="E170" s="5" t="n">
        <v>5059038</v>
      </c>
      <c r="G170" s="5" t="n">
        <v>4746847</v>
      </c>
      <c r="I170" s="4" t="inlineStr">
        <is>
          <t xml:space="preserve"> </t>
        </is>
      </c>
    </row>
    <row r="171">
      <c r="A171" s="4" t="inlineStr">
        <is>
          <t>Net profit (loss) attributable to equity holders of the parent</t>
        </is>
      </c>
      <c r="C171" s="5" t="n">
        <v>4733871</v>
      </c>
      <c r="D171" s="4" t="inlineStr">
        <is>
          <t xml:space="preserve"> </t>
        </is>
      </c>
      <c r="E171" s="5" t="n">
        <v>5059038</v>
      </c>
      <c r="F171" s="4" t="inlineStr">
        <is>
          <t>[2]</t>
        </is>
      </c>
      <c r="G171" s="5" t="n">
        <v>4746847</v>
      </c>
      <c r="H171" s="4" t="inlineStr">
        <is>
          <t>[2]</t>
        </is>
      </c>
      <c r="I171" s="4" t="inlineStr">
        <is>
          <t xml:space="preserve"> </t>
        </is>
      </c>
    </row>
    <row r="172">
      <c r="A172" s="4" t="inlineStr">
        <is>
          <t>Assets by segment</t>
        </is>
      </c>
      <c r="C172" s="5" t="n">
        <v>91976207</v>
      </c>
      <c r="D172" s="4" t="inlineStr">
        <is>
          <t xml:space="preserve"> </t>
        </is>
      </c>
      <c r="E172" s="5" t="n">
        <v>96321649</v>
      </c>
      <c r="F172" s="4" t="inlineStr">
        <is>
          <t>[2]</t>
        </is>
      </c>
      <c r="G172" s="5" t="n">
        <v>101725955</v>
      </c>
      <c r="H172" s="4" t="inlineStr">
        <is>
          <t>[2]</t>
        </is>
      </c>
      <c r="I172" s="4" t="inlineStr">
        <is>
          <t xml:space="preserve"> </t>
        </is>
      </c>
    </row>
    <row r="173">
      <c r="A173" s="4" t="inlineStr">
        <is>
          <t>Plant, property and equipment, net</t>
        </is>
      </c>
      <c r="C173" s="5" t="n">
        <v>42790489</v>
      </c>
      <c r="D173" s="4" t="inlineStr">
        <is>
          <t xml:space="preserve"> </t>
        </is>
      </c>
      <c r="E173" s="5" t="n">
        <v>41312113</v>
      </c>
      <c r="F173" s="4" t="inlineStr">
        <is>
          <t>[2]</t>
        </is>
      </c>
      <c r="G173" s="5" t="n">
        <v>42407727</v>
      </c>
      <c r="H173" s="4" t="inlineStr">
        <is>
          <t>[2]</t>
        </is>
      </c>
      <c r="I173" s="4" t="inlineStr">
        <is>
          <t xml:space="preserve"> </t>
        </is>
      </c>
    </row>
    <row r="174">
      <c r="A174" s="4" t="inlineStr">
        <is>
          <t>Revalued of assets</t>
        </is>
      </c>
      <c r="B174" s="4" t="inlineStr">
        <is>
          <t>[2]</t>
        </is>
      </c>
      <c r="C174" s="4" t="inlineStr">
        <is>
          <t xml:space="preserve"> </t>
        </is>
      </c>
      <c r="D174" s="4" t="inlineStr">
        <is>
          <t xml:space="preserve"> </t>
        </is>
      </c>
      <c r="E174" s="4" t="inlineStr">
        <is>
          <t xml:space="preserve"> </t>
        </is>
      </c>
      <c r="G174" s="5" t="n">
        <v>9113632</v>
      </c>
      <c r="I174" s="4" t="inlineStr">
        <is>
          <t xml:space="preserve"> </t>
        </is>
      </c>
    </row>
    <row r="175">
      <c r="A175" s="4" t="inlineStr">
        <is>
          <t>Goodwill</t>
        </is>
      </c>
      <c r="C175" s="5" t="n">
        <v>6279966</v>
      </c>
      <c r="D175" s="4" t="inlineStr">
        <is>
          <t xml:space="preserve"> </t>
        </is>
      </c>
      <c r="E175" s="5" t="n">
        <v>6312511</v>
      </c>
      <c r="F175" s="4" t="inlineStr">
        <is>
          <t>[2]</t>
        </is>
      </c>
      <c r="G175" s="5" t="n">
        <v>6002380</v>
      </c>
      <c r="H175" s="4" t="inlineStr">
        <is>
          <t>[2]</t>
        </is>
      </c>
      <c r="I175" s="4" t="inlineStr">
        <is>
          <t xml:space="preserve"> </t>
        </is>
      </c>
    </row>
    <row r="176">
      <c r="A176" s="4" t="inlineStr">
        <is>
          <t>Licenses and rights, net</t>
        </is>
      </c>
      <c r="C176" s="5" t="n">
        <v>4660729</v>
      </c>
      <c r="D176" s="4" t="inlineStr">
        <is>
          <t xml:space="preserve"> </t>
        </is>
      </c>
      <c r="E176" s="5" t="n">
        <v>3599560</v>
      </c>
      <c r="F176" s="4" t="inlineStr">
        <is>
          <t>[2]</t>
        </is>
      </c>
      <c r="G176" s="5" t="n">
        <v>5220437</v>
      </c>
      <c r="H176" s="4" t="inlineStr">
        <is>
          <t>[2]</t>
        </is>
      </c>
      <c r="I176" s="4" t="inlineStr">
        <is>
          <t xml:space="preserve"> </t>
        </is>
      </c>
    </row>
    <row r="177">
      <c r="A177" s="4" t="inlineStr">
        <is>
          <t>Investments in associated companies</t>
        </is>
      </c>
      <c r="C177" s="5" t="n">
        <v>19747</v>
      </c>
      <c r="D177" s="4" t="inlineStr">
        <is>
          <t xml:space="preserve"> </t>
        </is>
      </c>
      <c r="E177" s="5" t="n">
        <v>23896</v>
      </c>
      <c r="F177" s="4" t="inlineStr">
        <is>
          <t>[2]</t>
        </is>
      </c>
      <c r="G177" s="5" t="n">
        <v>26348</v>
      </c>
      <c r="H177" s="4" t="inlineStr">
        <is>
          <t>[2]</t>
        </is>
      </c>
      <c r="I177" s="4" t="inlineStr">
        <is>
          <t xml:space="preserve"> </t>
        </is>
      </c>
    </row>
    <row r="178">
      <c r="A178" s="4" t="inlineStr">
        <is>
          <t>Liabilities by segments</t>
        </is>
      </c>
      <c r="C178" s="5" t="n">
        <v>37051349</v>
      </c>
      <c r="D178" s="4" t="inlineStr">
        <is>
          <t xml:space="preserve"> </t>
        </is>
      </c>
      <c r="E178" s="5" t="n">
        <v>42725447</v>
      </c>
      <c r="F178" s="4" t="inlineStr">
        <is>
          <t>[2]</t>
        </is>
      </c>
      <c r="G178" s="5" t="n">
        <v>42823861</v>
      </c>
      <c r="H178" s="4" t="inlineStr">
        <is>
          <t>[2]</t>
        </is>
      </c>
      <c r="I178" s="4" t="inlineStr">
        <is>
          <t xml:space="preserve"> </t>
        </is>
      </c>
    </row>
    <row r="179">
      <c r="A179" s="4" t="inlineStr">
        <is>
          <t>Operating segments [member] | Caribbean [member]</t>
        </is>
      </c>
      <c r="C179" s="4" t="inlineStr">
        <is>
          <t xml:space="preserve"> </t>
        </is>
      </c>
      <c r="D179" s="4" t="inlineStr">
        <is>
          <t xml:space="preserve"> </t>
        </is>
      </c>
      <c r="E179" s="4" t="inlineStr">
        <is>
          <t xml:space="preserve"> </t>
        </is>
      </c>
      <c r="G179" s="4" t="inlineStr">
        <is>
          <t xml:space="preserve"> </t>
        </is>
      </c>
      <c r="I179" s="4" t="inlineStr">
        <is>
          <t xml:space="preserve"> </t>
        </is>
      </c>
    </row>
    <row r="180">
      <c r="A180" s="3" t="inlineStr">
        <is>
          <t>Disclosure of Operating Segments [Line Items]</t>
        </is>
      </c>
      <c r="C180" s="4" t="inlineStr">
        <is>
          <t xml:space="preserve"> </t>
        </is>
      </c>
      <c r="D180" s="4" t="inlineStr">
        <is>
          <t xml:space="preserve"> </t>
        </is>
      </c>
      <c r="E180" s="4" t="inlineStr">
        <is>
          <t xml:space="preserve"> </t>
        </is>
      </c>
      <c r="G180" s="4" t="inlineStr">
        <is>
          <t xml:space="preserve"> </t>
        </is>
      </c>
      <c r="I180" s="4" t="inlineStr">
        <is>
          <t xml:space="preserve"> </t>
        </is>
      </c>
    </row>
    <row r="181">
      <c r="A181" s="4" t="inlineStr">
        <is>
          <t>External revenues</t>
        </is>
      </c>
      <c r="C181" s="5" t="n">
        <v>37148876</v>
      </c>
      <c r="D181" s="4" t="inlineStr">
        <is>
          <t xml:space="preserve"> </t>
        </is>
      </c>
      <c r="E181" s="5" t="n">
        <v>40859951</v>
      </c>
      <c r="G181" s="5" t="n">
        <v>37858979</v>
      </c>
      <c r="I181" s="4" t="inlineStr">
        <is>
          <t xml:space="preserve"> </t>
        </is>
      </c>
    </row>
    <row r="182">
      <c r="A182" s="4" t="inlineStr">
        <is>
          <t>Intersegment revenues</t>
        </is>
      </c>
      <c r="C182" s="5" t="n">
        <v>1119554</v>
      </c>
      <c r="D182" s="4" t="inlineStr">
        <is>
          <t xml:space="preserve"> </t>
        </is>
      </c>
      <c r="E182" s="5" t="n">
        <v>1854029</v>
      </c>
      <c r="G182" s="5" t="n">
        <v>2069648</v>
      </c>
      <c r="I182" s="4" t="inlineStr">
        <is>
          <t xml:space="preserve"> </t>
        </is>
      </c>
    </row>
    <row r="183">
      <c r="A183" s="4" t="inlineStr">
        <is>
          <t>Total revenues</t>
        </is>
      </c>
      <c r="C183" s="5" t="n">
        <v>38268430</v>
      </c>
      <c r="D183" s="4" t="inlineStr">
        <is>
          <t xml:space="preserve"> </t>
        </is>
      </c>
      <c r="E183" s="5" t="n">
        <v>42713980</v>
      </c>
      <c r="G183" s="5" t="n">
        <v>39928627</v>
      </c>
      <c r="I183" s="4" t="inlineStr">
        <is>
          <t xml:space="preserve"> </t>
        </is>
      </c>
    </row>
    <row r="184">
      <c r="A184" s="4" t="inlineStr">
        <is>
          <t>Depreciation and amortization</t>
        </is>
      </c>
      <c r="C184" s="5" t="n">
        <v>7189119</v>
      </c>
      <c r="D184" s="4" t="inlineStr">
        <is>
          <t xml:space="preserve"> </t>
        </is>
      </c>
      <c r="E184" s="5" t="n">
        <v>7133908</v>
      </c>
      <c r="G184" s="5" t="n">
        <v>6987129</v>
      </c>
      <c r="I184" s="4" t="inlineStr">
        <is>
          <t xml:space="preserve"> </t>
        </is>
      </c>
    </row>
    <row r="185">
      <c r="A185" s="4" t="inlineStr">
        <is>
          <t>Operating income</t>
        </is>
      </c>
      <c r="C185" s="5" t="n">
        <v>7723115</v>
      </c>
      <c r="D185" s="4" t="inlineStr">
        <is>
          <t xml:space="preserve"> </t>
        </is>
      </c>
      <c r="E185" s="5" t="n">
        <v>10284834</v>
      </c>
      <c r="G185" s="5" t="n">
        <v>8661475</v>
      </c>
      <c r="I185" s="4" t="inlineStr">
        <is>
          <t xml:space="preserve"> </t>
        </is>
      </c>
    </row>
    <row r="186">
      <c r="A186" s="4" t="inlineStr">
        <is>
          <t>Interest income</t>
        </is>
      </c>
      <c r="C186" s="5" t="n">
        <v>1616687</v>
      </c>
      <c r="D186" s="4" t="inlineStr">
        <is>
          <t xml:space="preserve"> </t>
        </is>
      </c>
      <c r="E186" s="5" t="n">
        <v>701794</v>
      </c>
      <c r="G186" s="5" t="n">
        <v>701785</v>
      </c>
      <c r="I186" s="4" t="inlineStr">
        <is>
          <t xml:space="preserve"> </t>
        </is>
      </c>
    </row>
    <row r="187">
      <c r="A187" s="4" t="inlineStr">
        <is>
          <t>Interest expense</t>
        </is>
      </c>
      <c r="C187" s="5" t="n">
        <v>1735648</v>
      </c>
      <c r="D187" s="4" t="inlineStr">
        <is>
          <t xml:space="preserve"> </t>
        </is>
      </c>
      <c r="E187" s="5" t="n">
        <v>1152370</v>
      </c>
      <c r="G187" s="5" t="n">
        <v>1066733</v>
      </c>
      <c r="I187" s="4" t="inlineStr">
        <is>
          <t xml:space="preserve"> </t>
        </is>
      </c>
    </row>
    <row r="188">
      <c r="A188" s="4" t="inlineStr">
        <is>
          <t>Income tax</t>
        </is>
      </c>
      <c r="C188" s="5" t="n">
        <v>1674363</v>
      </c>
      <c r="D188" s="4" t="inlineStr">
        <is>
          <t xml:space="preserve"> </t>
        </is>
      </c>
      <c r="E188" s="5" t="n">
        <v>2432392</v>
      </c>
      <c r="G188" s="5" t="n">
        <v>2171594</v>
      </c>
      <c r="I188" s="4" t="inlineStr">
        <is>
          <t xml:space="preserve"> </t>
        </is>
      </c>
    </row>
    <row r="189">
      <c r="A189" s="4" t="inlineStr">
        <is>
          <t>Net profit (loss) attributable to equity holders of the parent continues operations</t>
        </is>
      </c>
      <c r="C189" s="4" t="inlineStr">
        <is>
          <t xml:space="preserve"> </t>
        </is>
      </c>
      <c r="D189" s="4" t="inlineStr">
        <is>
          <t xml:space="preserve"> </t>
        </is>
      </c>
      <c r="E189" s="5" t="n">
        <v>6649004</v>
      </c>
      <c r="G189" s="5" t="n">
        <v>5151166</v>
      </c>
      <c r="I189" s="4" t="inlineStr">
        <is>
          <t xml:space="preserve"> </t>
        </is>
      </c>
    </row>
    <row r="190">
      <c r="A190" s="4" t="inlineStr">
        <is>
          <t>Net profit (loss) attributable to equity holders of the parent</t>
        </is>
      </c>
      <c r="C190" s="5" t="n">
        <v>5604618</v>
      </c>
      <c r="D190" s="4" t="inlineStr">
        <is>
          <t xml:space="preserve"> </t>
        </is>
      </c>
      <c r="E190" s="5" t="n">
        <v>6649004</v>
      </c>
      <c r="G190" s="5" t="n">
        <v>5151166</v>
      </c>
      <c r="I190" s="4" t="inlineStr">
        <is>
          <t xml:space="preserve"> </t>
        </is>
      </c>
    </row>
    <row r="191">
      <c r="A191" s="4" t="inlineStr">
        <is>
          <t>Assets by segment</t>
        </is>
      </c>
      <c r="C191" s="5" t="n">
        <v>101862049</v>
      </c>
      <c r="D191" s="4" t="inlineStr">
        <is>
          <t xml:space="preserve"> </t>
        </is>
      </c>
      <c r="E191" s="5" t="n">
        <v>101143182</v>
      </c>
      <c r="G191" s="5" t="n">
        <v>102949901</v>
      </c>
      <c r="I191" s="4" t="inlineStr">
        <is>
          <t xml:space="preserve"> </t>
        </is>
      </c>
    </row>
    <row r="192">
      <c r="A192" s="4" t="inlineStr">
        <is>
          <t>Plant, property and equipment, net</t>
        </is>
      </c>
      <c r="C192" s="5" t="n">
        <v>35214165</v>
      </c>
      <c r="D192" s="4" t="inlineStr">
        <is>
          <t xml:space="preserve"> </t>
        </is>
      </c>
      <c r="E192" s="5" t="n">
        <v>40606623</v>
      </c>
      <c r="G192" s="5" t="n">
        <v>41601009</v>
      </c>
      <c r="I192" s="4" t="inlineStr">
        <is>
          <t xml:space="preserve"> </t>
        </is>
      </c>
    </row>
    <row r="193">
      <c r="A193" s="4" t="inlineStr">
        <is>
          <t>Revalued of assets</t>
        </is>
      </c>
      <c r="C193" s="4" t="inlineStr">
        <is>
          <t xml:space="preserve"> </t>
        </is>
      </c>
      <c r="D193" s="4" t="inlineStr">
        <is>
          <t xml:space="preserve"> </t>
        </is>
      </c>
      <c r="E193" s="5" t="n">
        <v>1434188</v>
      </c>
      <c r="G193" s="5" t="n">
        <v>2564149</v>
      </c>
      <c r="I193" s="4" t="inlineStr">
        <is>
          <t xml:space="preserve"> </t>
        </is>
      </c>
    </row>
    <row r="194">
      <c r="A194" s="4" t="inlineStr">
        <is>
          <t>Goodwill</t>
        </is>
      </c>
      <c r="C194" s="5" t="n">
        <v>14186723</v>
      </c>
      <c r="D194" s="4" t="inlineStr">
        <is>
          <t xml:space="preserve"> </t>
        </is>
      </c>
      <c r="E194" s="5" t="n">
        <v>14186723</v>
      </c>
      <c r="G194" s="5" t="n">
        <v>14186723</v>
      </c>
      <c r="I194" s="4" t="inlineStr">
        <is>
          <t xml:space="preserve"> </t>
        </is>
      </c>
    </row>
    <row r="195">
      <c r="A195" s="4" t="inlineStr">
        <is>
          <t>Trademarks, net</t>
        </is>
      </c>
      <c r="C195" s="5" t="n">
        <v>185566</v>
      </c>
      <c r="D195" s="4" t="inlineStr">
        <is>
          <t xml:space="preserve"> </t>
        </is>
      </c>
      <c r="E195" s="5" t="n">
        <v>220350</v>
      </c>
      <c r="G195" s="5" t="n">
        <v>229000</v>
      </c>
      <c r="I195" s="4" t="inlineStr">
        <is>
          <t xml:space="preserve"> </t>
        </is>
      </c>
    </row>
    <row r="196">
      <c r="A196" s="4" t="inlineStr">
        <is>
          <t>Licenses and rights, net</t>
        </is>
      </c>
      <c r="C196" s="5" t="n">
        <v>8593842</v>
      </c>
      <c r="D196" s="4" t="inlineStr">
        <is>
          <t xml:space="preserve"> </t>
        </is>
      </c>
      <c r="E196" s="5" t="n">
        <v>10124134</v>
      </c>
      <c r="G196" s="5" t="n">
        <v>10847685</v>
      </c>
      <c r="I196" s="4" t="inlineStr">
        <is>
          <t xml:space="preserve"> </t>
        </is>
      </c>
    </row>
    <row r="197">
      <c r="A197" s="4" t="inlineStr">
        <is>
          <t>Liabilities by segments</t>
        </is>
      </c>
      <c r="C197" s="5" t="n">
        <v>47864665</v>
      </c>
      <c r="D197" s="4" t="inlineStr">
        <is>
          <t xml:space="preserve"> </t>
        </is>
      </c>
      <c r="E197" s="5" t="n">
        <v>48434551</v>
      </c>
      <c r="G197" s="5" t="n">
        <v>53885848</v>
      </c>
      <c r="I197" s="4" t="inlineStr">
        <is>
          <t xml:space="preserve"> </t>
        </is>
      </c>
    </row>
    <row r="198">
      <c r="A198" s="4" t="inlineStr">
        <is>
          <t>Operating segments [member] | Europe [member]</t>
        </is>
      </c>
      <c r="C198" s="4" t="inlineStr">
        <is>
          <t xml:space="preserve"> </t>
        </is>
      </c>
      <c r="D198" s="4" t="inlineStr">
        <is>
          <t xml:space="preserve"> </t>
        </is>
      </c>
      <c r="E198" s="4" t="inlineStr">
        <is>
          <t xml:space="preserve"> </t>
        </is>
      </c>
      <c r="G198" s="4" t="inlineStr">
        <is>
          <t xml:space="preserve"> </t>
        </is>
      </c>
      <c r="I198" s="4" t="inlineStr">
        <is>
          <t xml:space="preserve"> </t>
        </is>
      </c>
    </row>
    <row r="199">
      <c r="A199" s="3" t="inlineStr">
        <is>
          <t>Disclosure of Operating Segments [Line Items]</t>
        </is>
      </c>
      <c r="C199" s="4" t="inlineStr">
        <is>
          <t xml:space="preserve"> </t>
        </is>
      </c>
      <c r="D199" s="4" t="inlineStr">
        <is>
          <t xml:space="preserve"> </t>
        </is>
      </c>
      <c r="E199" s="4" t="inlineStr">
        <is>
          <t xml:space="preserve"> </t>
        </is>
      </c>
      <c r="G199" s="4" t="inlineStr">
        <is>
          <t xml:space="preserve"> </t>
        </is>
      </c>
      <c r="I199" s="4" t="inlineStr">
        <is>
          <t xml:space="preserve"> </t>
        </is>
      </c>
    </row>
    <row r="200">
      <c r="A200" s="4" t="inlineStr">
        <is>
          <t>External revenues</t>
        </is>
      </c>
      <c r="C200" s="5" t="n">
        <v>100836377</v>
      </c>
      <c r="D200" s="4" t="inlineStr">
        <is>
          <t xml:space="preserve"> </t>
        </is>
      </c>
      <c r="E200" s="5" t="n">
        <v>105956056</v>
      </c>
      <c r="G200" s="5" t="n">
        <v>113838486</v>
      </c>
      <c r="I200" s="4" t="inlineStr">
        <is>
          <t xml:space="preserve"> </t>
        </is>
      </c>
    </row>
    <row r="201">
      <c r="A201" s="4" t="inlineStr">
        <is>
          <t>Total revenues</t>
        </is>
      </c>
      <c r="C201" s="5" t="n">
        <v>100836377</v>
      </c>
      <c r="D201" s="4" t="inlineStr">
        <is>
          <t xml:space="preserve"> </t>
        </is>
      </c>
      <c r="E201" s="5" t="n">
        <v>105956056</v>
      </c>
      <c r="G201" s="5" t="n">
        <v>113838486</v>
      </c>
      <c r="I201" s="4" t="inlineStr">
        <is>
          <t xml:space="preserve"> </t>
        </is>
      </c>
    </row>
    <row r="202">
      <c r="A202" s="4" t="inlineStr">
        <is>
          <t>Depreciation and amortization</t>
        </is>
      </c>
      <c r="C202" s="5" t="n">
        <v>21008775</v>
      </c>
      <c r="D202" s="4" t="inlineStr">
        <is>
          <t xml:space="preserve"> </t>
        </is>
      </c>
      <c r="E202" s="5" t="n">
        <v>22761938</v>
      </c>
      <c r="G202" s="5" t="n">
        <v>27469463</v>
      </c>
      <c r="I202" s="4" t="inlineStr">
        <is>
          <t xml:space="preserve"> </t>
        </is>
      </c>
    </row>
    <row r="203">
      <c r="A203" s="4" t="inlineStr">
        <is>
          <t>Operating income</t>
        </is>
      </c>
      <c r="C203" s="5" t="n">
        <v>15751978</v>
      </c>
      <c r="D203" s="4" t="inlineStr">
        <is>
          <t xml:space="preserve"> </t>
        </is>
      </c>
      <c r="E203" s="5" t="n">
        <v>16155520</v>
      </c>
      <c r="G203" s="5" t="n">
        <v>13421147</v>
      </c>
      <c r="I203" s="4" t="inlineStr">
        <is>
          <t xml:space="preserve"> </t>
        </is>
      </c>
    </row>
    <row r="204">
      <c r="A204" s="4" t="inlineStr">
        <is>
          <t>Interest income</t>
        </is>
      </c>
      <c r="C204" s="5" t="n">
        <v>392951</v>
      </c>
      <c r="D204" s="4" t="inlineStr">
        <is>
          <t xml:space="preserve"> </t>
        </is>
      </c>
      <c r="E204" s="5" t="n">
        <v>229958</v>
      </c>
      <c r="G204" s="5" t="n">
        <v>116031</v>
      </c>
      <c r="I204" s="4" t="inlineStr">
        <is>
          <t xml:space="preserve"> </t>
        </is>
      </c>
    </row>
    <row r="205">
      <c r="A205" s="4" t="inlineStr">
        <is>
          <t>Interest expense</t>
        </is>
      </c>
      <c r="C205" s="5" t="n">
        <v>1971189</v>
      </c>
      <c r="D205" s="4" t="inlineStr">
        <is>
          <t xml:space="preserve"> </t>
        </is>
      </c>
      <c r="E205" s="5" t="n">
        <v>1281857</v>
      </c>
      <c r="G205" s="5" t="n">
        <v>2414415</v>
      </c>
      <c r="I205" s="4" t="inlineStr">
        <is>
          <t xml:space="preserve"> </t>
        </is>
      </c>
    </row>
    <row r="206">
      <c r="A206" s="4" t="inlineStr">
        <is>
          <t>Income tax</t>
        </is>
      </c>
      <c r="C206" s="5" t="n">
        <v>2785214</v>
      </c>
      <c r="D206" s="4" t="inlineStr">
        <is>
          <t xml:space="preserve"> </t>
        </is>
      </c>
      <c r="E206" s="5" t="n">
        <v>3151281</v>
      </c>
      <c r="G206" s="5" t="n">
        <v>3438161</v>
      </c>
      <c r="I206" s="4" t="inlineStr">
        <is>
          <t xml:space="preserve"> </t>
        </is>
      </c>
    </row>
    <row r="207">
      <c r="A207" s="4" t="inlineStr">
        <is>
          <t>Equity interest in net result of associated companies</t>
        </is>
      </c>
      <c r="C207" s="5" t="n">
        <v>15292</v>
      </c>
      <c r="D207" s="4" t="inlineStr">
        <is>
          <t xml:space="preserve"> </t>
        </is>
      </c>
      <c r="E207" s="5" t="n">
        <v>-39490</v>
      </c>
      <c r="G207" s="5" t="n">
        <v>-1757</v>
      </c>
      <c r="I207" s="4" t="inlineStr">
        <is>
          <t xml:space="preserve"> </t>
        </is>
      </c>
    </row>
    <row r="208">
      <c r="A208" s="4" t="inlineStr">
        <is>
          <t>Net profit (loss) attributable to equity holders of the parent continues operations</t>
        </is>
      </c>
      <c r="C208" s="4" t="inlineStr">
        <is>
          <t xml:space="preserve"> </t>
        </is>
      </c>
      <c r="D208" s="4" t="inlineStr">
        <is>
          <t xml:space="preserve"> </t>
        </is>
      </c>
      <c r="E208" s="5" t="n">
        <v>11795662</v>
      </c>
      <c r="G208" s="5" t="n">
        <v>8313018</v>
      </c>
      <c r="I208" s="4" t="inlineStr">
        <is>
          <t xml:space="preserve"> </t>
        </is>
      </c>
    </row>
    <row r="209">
      <c r="A209" s="4" t="inlineStr">
        <is>
          <t>Net profit (loss) attributable to equity holders of the parent</t>
        </is>
      </c>
      <c r="C209" s="5" t="n">
        <v>11145743</v>
      </c>
      <c r="D209" s="4" t="inlineStr">
        <is>
          <t xml:space="preserve"> </t>
        </is>
      </c>
      <c r="E209" s="5" t="n">
        <v>11795662</v>
      </c>
      <c r="G209" s="5" t="n">
        <v>8313018</v>
      </c>
      <c r="I209" s="4" t="inlineStr">
        <is>
          <t xml:space="preserve"> </t>
        </is>
      </c>
    </row>
    <row r="210">
      <c r="A210" s="4" t="inlineStr">
        <is>
          <t>Assets by segment</t>
        </is>
      </c>
      <c r="C210" s="5" t="n">
        <v>167594129</v>
      </c>
      <c r="D210" s="4" t="inlineStr">
        <is>
          <t xml:space="preserve"> </t>
        </is>
      </c>
      <c r="E210" s="5" t="n">
        <v>154774150</v>
      </c>
      <c r="G210" s="5" t="n">
        <v>210944575</v>
      </c>
      <c r="I210" s="4" t="inlineStr">
        <is>
          <t xml:space="preserve"> </t>
        </is>
      </c>
    </row>
    <row r="211">
      <c r="A211" s="4" t="inlineStr">
        <is>
          <t>Plant, property and equipment, net</t>
        </is>
      </c>
      <c r="C211" s="5" t="n">
        <v>86706171</v>
      </c>
      <c r="D211" s="4" t="inlineStr">
        <is>
          <t xml:space="preserve"> </t>
        </is>
      </c>
      <c r="E211" s="5" t="n">
        <v>72272633</v>
      </c>
      <c r="G211" s="5" t="n">
        <v>79764422</v>
      </c>
      <c r="I211" s="4" t="inlineStr">
        <is>
          <t xml:space="preserve"> </t>
        </is>
      </c>
    </row>
    <row r="212">
      <c r="A212" s="4" t="inlineStr">
        <is>
          <t>Revalued of assets</t>
        </is>
      </c>
      <c r="C212" s="5" t="n">
        <v>1198526</v>
      </c>
      <c r="D212" s="4" t="inlineStr">
        <is>
          <t xml:space="preserve"> </t>
        </is>
      </c>
      <c r="E212" s="5" t="n">
        <v>23280623</v>
      </c>
      <c r="G212" s="5" t="n">
        <v>28675224</v>
      </c>
      <c r="I212" s="4" t="inlineStr">
        <is>
          <t xml:space="preserve"> </t>
        </is>
      </c>
    </row>
    <row r="213">
      <c r="A213" s="4" t="inlineStr">
        <is>
          <t>Goodwill</t>
        </is>
      </c>
      <c r="C213" s="5" t="n">
        <v>55414076</v>
      </c>
      <c r="D213" s="4" t="inlineStr">
        <is>
          <t xml:space="preserve"> </t>
        </is>
      </c>
      <c r="E213" s="5" t="n">
        <v>49465916</v>
      </c>
      <c r="G213" s="5" t="n">
        <v>52307190</v>
      </c>
      <c r="I213" s="4" t="inlineStr">
        <is>
          <t xml:space="preserve"> </t>
        </is>
      </c>
    </row>
    <row r="214">
      <c r="A214" s="4" t="inlineStr">
        <is>
          <t>Trademarks, net</t>
        </is>
      </c>
      <c r="C214" s="5" t="n">
        <v>2382690</v>
      </c>
      <c r="D214" s="4" t="inlineStr">
        <is>
          <t xml:space="preserve"> </t>
        </is>
      </c>
      <c r="E214" s="5" t="n">
        <v>2565176</v>
      </c>
      <c r="G214" s="5" t="n">
        <v>2822625</v>
      </c>
      <c r="I214" s="4" t="inlineStr">
        <is>
          <t xml:space="preserve"> </t>
        </is>
      </c>
    </row>
    <row r="215">
      <c r="A215" s="4" t="inlineStr">
        <is>
          <t>Licenses and rights, net</t>
        </is>
      </c>
      <c r="C215" s="5" t="n">
        <v>18520001</v>
      </c>
      <c r="D215" s="4" t="inlineStr">
        <is>
          <t xml:space="preserve"> </t>
        </is>
      </c>
      <c r="E215" s="5" t="n">
        <v>20461281</v>
      </c>
      <c r="G215" s="5" t="n">
        <v>25709849</v>
      </c>
      <c r="I215" s="4" t="inlineStr">
        <is>
          <t xml:space="preserve"> </t>
        </is>
      </c>
    </row>
    <row r="216">
      <c r="A216" s="4" t="inlineStr">
        <is>
          <t>Investments in associated companies</t>
        </is>
      </c>
      <c r="C216" s="5" t="n">
        <v>17175</v>
      </c>
      <c r="D216" s="4" t="inlineStr">
        <is>
          <t xml:space="preserve"> </t>
        </is>
      </c>
      <c r="E216" s="5" t="n">
        <v>2058</v>
      </c>
      <c r="G216" s="4" t="inlineStr">
        <is>
          <t xml:space="preserve"> </t>
        </is>
      </c>
      <c r="I216" s="4" t="inlineStr">
        <is>
          <t xml:space="preserve"> </t>
        </is>
      </c>
    </row>
    <row r="217">
      <c r="A217" s="4" t="inlineStr">
        <is>
          <t>Liabilities by segments</t>
        </is>
      </c>
      <c r="C217" s="5" t="n">
        <v>93944278</v>
      </c>
      <c r="D217" s="4" t="inlineStr">
        <is>
          <t xml:space="preserve"> </t>
        </is>
      </c>
      <c r="E217" s="5" t="n">
        <v>97527392</v>
      </c>
      <c r="G217" s="5" t="n">
        <v>134357142</v>
      </c>
      <c r="I217" s="4" t="inlineStr">
        <is>
          <t xml:space="preserve"> </t>
        </is>
      </c>
    </row>
    <row r="218">
      <c r="A218" s="4" t="inlineStr">
        <is>
          <t>Eliminations [member]</t>
        </is>
      </c>
      <c r="C218" s="4" t="inlineStr">
        <is>
          <t xml:space="preserve"> </t>
        </is>
      </c>
      <c r="D218" s="4" t="inlineStr">
        <is>
          <t xml:space="preserve"> </t>
        </is>
      </c>
      <c r="E218" s="4" t="inlineStr">
        <is>
          <t xml:space="preserve"> </t>
        </is>
      </c>
      <c r="G218" s="4" t="inlineStr">
        <is>
          <t xml:space="preserve"> </t>
        </is>
      </c>
      <c r="I218" s="4" t="inlineStr">
        <is>
          <t xml:space="preserve"> </t>
        </is>
      </c>
    </row>
    <row r="219">
      <c r="A219" s="3" t="inlineStr">
        <is>
          <t>Disclosure of Operating Segments [Line Items]</t>
        </is>
      </c>
      <c r="C219" s="4" t="inlineStr">
        <is>
          <t xml:space="preserve"> </t>
        </is>
      </c>
      <c r="D219" s="4" t="inlineStr">
        <is>
          <t xml:space="preserve"> </t>
        </is>
      </c>
      <c r="E219" s="4" t="inlineStr">
        <is>
          <t xml:space="preserve"> </t>
        </is>
      </c>
      <c r="G219" s="4" t="inlineStr">
        <is>
          <t xml:space="preserve"> </t>
        </is>
      </c>
      <c r="I219" s="4" t="inlineStr">
        <is>
          <t xml:space="preserve"> </t>
        </is>
      </c>
    </row>
    <row r="220">
      <c r="A220" s="4" t="inlineStr">
        <is>
          <t>Intersegment revenues</t>
        </is>
      </c>
      <c r="C220" s="5" t="n">
        <v>-33124038</v>
      </c>
      <c r="D220" s="4" t="inlineStr">
        <is>
          <t xml:space="preserve"> </t>
        </is>
      </c>
      <c r="E220" s="5" t="n">
        <v>-33983349</v>
      </c>
      <c r="G220" s="5" t="n">
        <v>-40040456</v>
      </c>
      <c r="I220" s="4" t="inlineStr">
        <is>
          <t xml:space="preserve"> </t>
        </is>
      </c>
    </row>
    <row r="221">
      <c r="A221" s="4" t="inlineStr">
        <is>
          <t>Total revenues</t>
        </is>
      </c>
      <c r="C221" s="5" t="n">
        <v>-33124038</v>
      </c>
      <c r="D221" s="4" t="inlineStr">
        <is>
          <t xml:space="preserve"> </t>
        </is>
      </c>
      <c r="E221" s="5" t="n">
        <v>-33983349</v>
      </c>
      <c r="G221" s="5" t="n">
        <v>-40040456</v>
      </c>
      <c r="I221" s="4" t="inlineStr">
        <is>
          <t xml:space="preserve"> </t>
        </is>
      </c>
    </row>
    <row r="222">
      <c r="A222" s="4" t="inlineStr">
        <is>
          <t>Depreciation and amortization</t>
        </is>
      </c>
      <c r="C222" s="5" t="n">
        <v>-2159547</v>
      </c>
      <c r="D222" s="4" t="inlineStr">
        <is>
          <t xml:space="preserve"> </t>
        </is>
      </c>
      <c r="E222" s="5" t="n">
        <v>-13031</v>
      </c>
      <c r="G222" s="5" t="n">
        <v>-3735493</v>
      </c>
      <c r="I222" s="4" t="inlineStr">
        <is>
          <t xml:space="preserve"> </t>
        </is>
      </c>
    </row>
    <row r="223">
      <c r="A223" s="4" t="inlineStr">
        <is>
          <t>Operating income</t>
        </is>
      </c>
      <c r="C223" s="5" t="n">
        <v>-5815104</v>
      </c>
      <c r="D223" s="4" t="inlineStr">
        <is>
          <t xml:space="preserve"> </t>
        </is>
      </c>
      <c r="E223" s="5" t="n">
        <v>-6883123</v>
      </c>
      <c r="G223" s="5" t="n">
        <v>-9572760</v>
      </c>
      <c r="I223" s="4" t="inlineStr">
        <is>
          <t xml:space="preserve"> </t>
        </is>
      </c>
    </row>
    <row r="224">
      <c r="A224" s="4" t="inlineStr">
        <is>
          <t>Interest income</t>
        </is>
      </c>
      <c r="C224" s="5" t="n">
        <v>-29675844</v>
      </c>
      <c r="D224" s="4" t="inlineStr">
        <is>
          <t xml:space="preserve"> </t>
        </is>
      </c>
      <c r="E224" s="5" t="n">
        <v>-20733209</v>
      </c>
      <c r="G224" s="5" t="n">
        <v>-17067511</v>
      </c>
      <c r="I224" s="4" t="inlineStr">
        <is>
          <t xml:space="preserve"> </t>
        </is>
      </c>
    </row>
    <row r="225">
      <c r="A225" s="4" t="inlineStr">
        <is>
          <t>Interest expense</t>
        </is>
      </c>
      <c r="C225" s="5" t="n">
        <v>-28277736</v>
      </c>
      <c r="D225" s="4" t="inlineStr">
        <is>
          <t xml:space="preserve"> </t>
        </is>
      </c>
      <c r="E225" s="5" t="n">
        <v>-20007408</v>
      </c>
      <c r="G225" s="5" t="n">
        <v>-16898575</v>
      </c>
      <c r="I225" s="4" t="inlineStr">
        <is>
          <t xml:space="preserve"> </t>
        </is>
      </c>
    </row>
    <row r="226">
      <c r="A226" s="4" t="inlineStr">
        <is>
          <t>Income tax</t>
        </is>
      </c>
      <c r="C226" s="5" t="n">
        <v>-473077</v>
      </c>
      <c r="D226" s="4" t="inlineStr">
        <is>
          <t xml:space="preserve"> </t>
        </is>
      </c>
      <c r="E226" s="5" t="n">
        <v>-109785</v>
      </c>
      <c r="G226" s="5" t="n">
        <v>1547</v>
      </c>
      <c r="I226" s="4" t="inlineStr">
        <is>
          <t xml:space="preserve"> </t>
        </is>
      </c>
    </row>
    <row r="227">
      <c r="A227" s="4" t="inlineStr">
        <is>
          <t>Net profit (loss) attributable to equity holders of the parent continues operations</t>
        </is>
      </c>
      <c r="C227" s="4" t="inlineStr">
        <is>
          <t xml:space="preserve"> </t>
        </is>
      </c>
      <c r="D227" s="4" t="inlineStr">
        <is>
          <t xml:space="preserve"> </t>
        </is>
      </c>
      <c r="E227" s="5" t="n">
        <v>-25896201</v>
      </c>
      <c r="G227" s="5" t="n">
        <v>-10292933</v>
      </c>
      <c r="I227" s="4" t="inlineStr">
        <is>
          <t xml:space="preserve"> </t>
        </is>
      </c>
    </row>
    <row r="228">
      <c r="A228" s="4" t="inlineStr">
        <is>
          <t>Net profit (loss) attributable to equity holders of the parent</t>
        </is>
      </c>
      <c r="C228" s="5" t="n">
        <v>3431357</v>
      </c>
      <c r="D228" s="4" t="inlineStr">
        <is>
          <t xml:space="preserve"> </t>
        </is>
      </c>
      <c r="E228" s="5" t="n">
        <v>-25896201</v>
      </c>
      <c r="G228" s="5" t="n">
        <v>-10292933</v>
      </c>
      <c r="I228" s="4" t="inlineStr">
        <is>
          <t xml:space="preserve"> </t>
        </is>
      </c>
    </row>
    <row r="229">
      <c r="A229" s="4" t="inlineStr">
        <is>
          <t>Assets by segment</t>
        </is>
      </c>
      <c r="C229" s="5" t="n">
        <v>-724889223</v>
      </c>
      <c r="D229" s="4" t="inlineStr">
        <is>
          <t xml:space="preserve"> </t>
        </is>
      </c>
      <c r="E229" s="5" t="n">
        <v>-680429897</v>
      </c>
      <c r="G229" s="5" t="n">
        <v>-694017446</v>
      </c>
      <c r="I229" s="4" t="inlineStr">
        <is>
          <t xml:space="preserve"> </t>
        </is>
      </c>
    </row>
    <row r="230">
      <c r="A230" s="4" t="inlineStr">
        <is>
          <t>Plant, property and equipment, net</t>
        </is>
      </c>
      <c r="C230" s="5" t="n">
        <v>-1072086</v>
      </c>
      <c r="D230" s="4" t="inlineStr">
        <is>
          <t xml:space="preserve"> </t>
        </is>
      </c>
      <c r="E230" s="5" t="n">
        <v>-462650</v>
      </c>
      <c r="G230" s="5" t="n">
        <v>-983169</v>
      </c>
      <c r="I230" s="4" t="inlineStr">
        <is>
          <t xml:space="preserve"> </t>
        </is>
      </c>
    </row>
    <row r="231">
      <c r="A231" s="4" t="inlineStr">
        <is>
          <t>Investments in associated companies</t>
        </is>
      </c>
      <c r="C231" s="5" t="n">
        <v>-6098146</v>
      </c>
      <c r="D231" s="4" t="inlineStr">
        <is>
          <t xml:space="preserve"> </t>
        </is>
      </c>
      <c r="E231" s="5" t="n">
        <v>-1260122</v>
      </c>
      <c r="G231" s="5" t="n">
        <v>-2253198</v>
      </c>
      <c r="I231" s="4" t="inlineStr">
        <is>
          <t xml:space="preserve"> </t>
        </is>
      </c>
    </row>
    <row r="232">
      <c r="A232" s="4" t="inlineStr">
        <is>
          <t>Liabilities by segments</t>
        </is>
      </c>
      <c r="C232" s="6" t="n">
        <v>-361529413</v>
      </c>
      <c r="D232" s="4" t="inlineStr">
        <is>
          <t xml:space="preserve"> </t>
        </is>
      </c>
      <c r="E232" s="6" t="n">
        <v>-279596630</v>
      </c>
      <c r="G232" s="6" t="n">
        <v>-308736552</v>
      </c>
      <c r="I232" s="4" t="inlineStr">
        <is>
          <t xml:space="preserve"> </t>
        </is>
      </c>
    </row>
    <row r="233"/>
    <row r="234">
      <c r="A234" s="4" t="inlineStr">
        <is>
          <t>[1]Discontinued operations (ClaroVTR joint venture)[2]Discontinued operations (Panama disposal)</t>
        </is>
      </c>
    </row>
  </sheetData>
  <mergeCells count="6">
    <mergeCell ref="A1:B2"/>
    <mergeCell ref="C1:H1"/>
    <mergeCell ref="E2:F2"/>
    <mergeCell ref="G2:H2"/>
    <mergeCell ref="A233:H233"/>
    <mergeCell ref="A234:H23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 width="23" customWidth="1" min="6" max="6"/>
    <col width="22" customWidth="1" min="7" max="7"/>
    <col width="25" customWidth="1" min="8" max="8"/>
    <col width="16" customWidth="1" min="9" max="9"/>
    <col width="22" customWidth="1" min="10" max="10"/>
    <col width="22" customWidth="1" min="11" max="11"/>
    <col width="22" customWidth="1" min="12" max="12"/>
    <col width="22" customWidth="1" min="13" max="13"/>
  </cols>
  <sheetData>
    <row r="1">
      <c r="A1" s="1" t="inlineStr">
        <is>
          <t>Subsequent Events - Additional Information (Detail) $ / shares in Units, $ / shares in Units, $ in Thousands, R$ in Billions, $ in Billions</t>
        </is>
      </c>
      <c r="I1" s="2" t="inlineStr">
        <is>
          <t>60 Months Ended</t>
        </is>
      </c>
    </row>
    <row r="2">
      <c r="B2" s="2" t="inlineStr">
        <is>
          <t>Apr. 29, 2024 MXN ($) $ / shares</t>
        </is>
      </c>
      <c r="C2" s="2" t="inlineStr">
        <is>
          <t>Mar. 22, 2024 MXN ($)</t>
        </is>
      </c>
      <c r="D2" s="2" t="inlineStr">
        <is>
          <t>Mar. 15, 2024 MXN ($)</t>
        </is>
      </c>
      <c r="E2" s="2" t="inlineStr">
        <is>
          <t>Feb. 29, 2024 € / shares</t>
        </is>
      </c>
      <c r="F2" s="2" t="inlineStr">
        <is>
          <t>Feb. 20, 2024 BRL (R$)</t>
        </is>
      </c>
      <c r="G2" s="2" t="inlineStr">
        <is>
          <t>Feb. 01, 2024 MXN ($)</t>
        </is>
      </c>
      <c r="H2" s="2" t="inlineStr">
        <is>
          <t>Apr. 27, 2023 $ / shares</t>
        </is>
      </c>
      <c r="I2" s="2" t="inlineStr">
        <is>
          <t>Feb. 13, 2029</t>
        </is>
      </c>
      <c r="J2" s="2" t="inlineStr">
        <is>
          <t>Mar. 22, 2024 USD ($)</t>
        </is>
      </c>
      <c r="K2" s="2" t="inlineStr">
        <is>
          <t>Feb. 13, 2024 USD ($)</t>
        </is>
      </c>
      <c r="L2" s="2" t="inlineStr">
        <is>
          <t>Dec. 31, 2023 MXN ($)</t>
        </is>
      </c>
      <c r="M2" s="2" t="inlineStr">
        <is>
          <t>Dec. 31, 2022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677052</v>
      </c>
      <c r="M4" s="6" t="n">
        <v>510589480</v>
      </c>
    </row>
    <row r="5">
      <c r="A5" s="4" t="inlineStr">
        <is>
          <t>Debenture IPCA + 5.7687 Maturing 202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orrowings</t>
        </is>
      </c>
      <c r="B7" s="4" t="inlineStr">
        <is>
          <t xml:space="preserve"> </t>
        </is>
      </c>
      <c r="C7" s="4" t="inlineStr">
        <is>
          <t xml:space="preserve"> </t>
        </is>
      </c>
      <c r="D7" s="6" t="n">
        <v>2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 maturity</t>
        </is>
      </c>
      <c r="B8" s="4" t="inlineStr">
        <is>
          <t xml:space="preserve"> </t>
        </is>
      </c>
      <c r="C8" s="4" t="inlineStr">
        <is>
          <t xml:space="preserve"> </t>
        </is>
      </c>
      <c r="D8" s="4" t="inlineStr">
        <is>
          <t>2029</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 interest basis</t>
        </is>
      </c>
      <c r="B9" s="4" t="inlineStr">
        <is>
          <t xml:space="preserve"> </t>
        </is>
      </c>
      <c r="C9" s="4" t="inlineStr">
        <is>
          <t xml:space="preserve"> </t>
        </is>
      </c>
      <c r="D9" s="4" t="inlineStr">
        <is>
          <t>IPCA + 5.7687</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ings interest rate adjustment</t>
        </is>
      </c>
      <c r="B10" s="4" t="inlineStr">
        <is>
          <t xml:space="preserve"> </t>
        </is>
      </c>
      <c r="C10" s="4" t="inlineStr">
        <is>
          <t xml:space="preserve"> </t>
        </is>
      </c>
      <c r="D10" s="21" t="n">
        <v>0.0576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pproval of Shareholders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paid, ordinary shares per share | (per share)</t>
        </is>
      </c>
      <c r="B13" s="7" t="n">
        <v>0.48</v>
      </c>
      <c r="C13" s="4" t="inlineStr">
        <is>
          <t xml:space="preserve"> </t>
        </is>
      </c>
      <c r="D13" s="4" t="inlineStr">
        <is>
          <t xml:space="preserve"> </t>
        </is>
      </c>
      <c r="E13" s="4" t="inlineStr">
        <is>
          <t xml:space="preserve"> </t>
        </is>
      </c>
      <c r="F13" s="4" t="inlineStr">
        <is>
          <t xml:space="preserve"> </t>
        </is>
      </c>
      <c r="G13" s="4" t="inlineStr">
        <is>
          <t xml:space="preserve"> </t>
        </is>
      </c>
      <c r="H13" s="7" t="n">
        <v>0.4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s Issued [Member] | Sustainable Global Mxn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upon rate of interest</t>
        </is>
      </c>
      <c r="B16" s="4" t="inlineStr">
        <is>
          <t xml:space="preserve"> </t>
        </is>
      </c>
      <c r="C16" s="4" t="inlineStr">
        <is>
          <t xml:space="preserve"> </t>
        </is>
      </c>
      <c r="D16" s="4" t="inlineStr">
        <is>
          <t xml:space="preserve"> </t>
        </is>
      </c>
      <c r="E16" s="4" t="inlineStr">
        <is>
          <t xml:space="preserve"> </t>
        </is>
      </c>
      <c r="F16" s="4" t="inlineStr">
        <is>
          <t xml:space="preserve"> </t>
        </is>
      </c>
      <c r="G16" s="9" t="n">
        <v>0.1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of 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value</t>
        </is>
      </c>
      <c r="B18" s="4" t="inlineStr">
        <is>
          <t xml:space="preserve"> </t>
        </is>
      </c>
      <c r="C18" s="4" t="inlineStr">
        <is>
          <t xml:space="preserve"> </t>
        </is>
      </c>
      <c r="D18" s="4" t="inlineStr">
        <is>
          <t xml:space="preserve"> </t>
        </is>
      </c>
      <c r="E18" s="4" t="inlineStr">
        <is>
          <t xml:space="preserve"> </t>
        </is>
      </c>
      <c r="F18" s="4" t="inlineStr">
        <is>
          <t xml:space="preserve"> </t>
        </is>
      </c>
      <c r="G18" s="6" t="n">
        <v>2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newable Transactions [Member] | Revolving Credit Facility Maturing 202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February 2029</t>
        </is>
      </c>
      <c r="J21" s="4" t="inlineStr">
        <is>
          <t xml:space="preserve"> </t>
        </is>
      </c>
      <c r="K21" s="4" t="inlineStr">
        <is>
          <t xml:space="preserve"> </t>
        </is>
      </c>
      <c r="L21" s="4" t="inlineStr">
        <is>
          <t xml:space="preserve"> </t>
        </is>
      </c>
      <c r="M21" s="4" t="inlineStr">
        <is>
          <t xml:space="preserve"> </t>
        </is>
      </c>
    </row>
    <row r="22">
      <c r="A22" s="4" t="inlineStr">
        <is>
          <t>Renew of 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5</v>
      </c>
      <c r="L22" s="4" t="inlineStr">
        <is>
          <t xml:space="preserve"> </t>
        </is>
      </c>
      <c r="M22" s="4" t="inlineStr">
        <is>
          <t xml:space="preserve"> </t>
        </is>
      </c>
    </row>
    <row r="23">
      <c r="A23" s="4" t="inlineStr">
        <is>
          <t>Transactions Of Debenture [Member] | Debenture CDI + 1.20 Maturing 2027 [Member] | Claro bras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s | R$</t>
        </is>
      </c>
      <c r="B25" s="4" t="inlineStr">
        <is>
          <t xml:space="preserve"> </t>
        </is>
      </c>
      <c r="C25" s="4" t="inlineStr">
        <is>
          <t xml:space="preserve"> </t>
        </is>
      </c>
      <c r="D25" s="4" t="inlineStr">
        <is>
          <t xml:space="preserve"> </t>
        </is>
      </c>
      <c r="E25" s="4" t="inlineStr">
        <is>
          <t xml:space="preserve"> </t>
        </is>
      </c>
      <c r="F25" s="19" t="inlineStr">
        <is>
          <t>R$ 3.0</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rrowings, maturity</t>
        </is>
      </c>
      <c r="B26" s="4" t="inlineStr">
        <is>
          <t xml:space="preserve"> </t>
        </is>
      </c>
      <c r="C26" s="4" t="inlineStr">
        <is>
          <t xml:space="preserve"> </t>
        </is>
      </c>
      <c r="D26" s="4" t="inlineStr">
        <is>
          <t xml:space="preserve"> </t>
        </is>
      </c>
      <c r="E26" s="4" t="inlineStr">
        <is>
          <t xml:space="preserve"> </t>
        </is>
      </c>
      <c r="F26" s="4" t="inlineStr">
        <is>
          <t>2027</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bank certificate of deposit interest rate basis</t>
        </is>
      </c>
      <c r="B27" s="4" t="inlineStr">
        <is>
          <t xml:space="preserve"> </t>
        </is>
      </c>
      <c r="C27" s="4" t="inlineStr">
        <is>
          <t xml:space="preserve"> </t>
        </is>
      </c>
      <c r="D27" s="4" t="inlineStr">
        <is>
          <t xml:space="preserve"> </t>
        </is>
      </c>
      <c r="E27" s="4" t="inlineStr">
        <is>
          <t xml:space="preserve"> </t>
        </is>
      </c>
      <c r="F27" s="4" t="inlineStr">
        <is>
          <t>CDI + 1.20</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justment of interbank certificate of deposit interest</t>
        </is>
      </c>
      <c r="B28" s="4" t="inlineStr">
        <is>
          <t xml:space="preserve"> </t>
        </is>
      </c>
      <c r="C28" s="4" t="inlineStr">
        <is>
          <t xml:space="preserve"> </t>
        </is>
      </c>
      <c r="D28" s="4" t="inlineStr">
        <is>
          <t xml:space="preserve"> </t>
        </is>
      </c>
      <c r="E28" s="4" t="inlineStr">
        <is>
          <t xml:space="preserve"> </t>
        </is>
      </c>
      <c r="F28" s="9" t="n">
        <v>0.0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ansactions Of Debenture [Member] | Debenture CDI + 1.40 Maturing 2024 [Member] | Claro brasi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 R$</t>
        </is>
      </c>
      <c r="B31" s="4" t="inlineStr">
        <is>
          <t xml:space="preserve"> </t>
        </is>
      </c>
      <c r="C31" s="4" t="inlineStr">
        <is>
          <t xml:space="preserve"> </t>
        </is>
      </c>
      <c r="D31" s="4" t="inlineStr">
        <is>
          <t xml:space="preserve"> </t>
        </is>
      </c>
      <c r="E31" s="4" t="inlineStr">
        <is>
          <t xml:space="preserve"> </t>
        </is>
      </c>
      <c r="F31" s="19" t="inlineStr">
        <is>
          <t>R$ 4.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s, maturity</t>
        </is>
      </c>
      <c r="B32" s="4" t="inlineStr">
        <is>
          <t xml:space="preserve"> </t>
        </is>
      </c>
      <c r="C32" s="4" t="inlineStr">
        <is>
          <t xml:space="preserve"> </t>
        </is>
      </c>
      <c r="D32" s="4" t="inlineStr">
        <is>
          <t xml:space="preserve"> </t>
        </is>
      </c>
      <c r="E32" s="4" t="inlineStr">
        <is>
          <t xml:space="preserve"> </t>
        </is>
      </c>
      <c r="F32" s="4" t="inlineStr">
        <is>
          <t>2024</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bank certificate of deposit interest rate basis</t>
        </is>
      </c>
      <c r="B33" s="4" t="inlineStr">
        <is>
          <t xml:space="preserve"> </t>
        </is>
      </c>
      <c r="C33" s="4" t="inlineStr">
        <is>
          <t xml:space="preserve"> </t>
        </is>
      </c>
      <c r="D33" s="4" t="inlineStr">
        <is>
          <t xml:space="preserve"> </t>
        </is>
      </c>
      <c r="E33" s="4" t="inlineStr">
        <is>
          <t xml:space="preserve"> </t>
        </is>
      </c>
      <c r="F33" s="4" t="inlineStr">
        <is>
          <t>CDI + 1.40</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justment of interbank certificate of deposit interest</t>
        </is>
      </c>
      <c r="B34" s="4" t="inlineStr">
        <is>
          <t xml:space="preserve"> </t>
        </is>
      </c>
      <c r="C34" s="4" t="inlineStr">
        <is>
          <t xml:space="preserve"> </t>
        </is>
      </c>
      <c r="D34" s="4" t="inlineStr">
        <is>
          <t xml:space="preserve"> </t>
        </is>
      </c>
      <c r="E34" s="4" t="inlineStr">
        <is>
          <t xml:space="preserve"> </t>
        </is>
      </c>
      <c r="F34" s="9" t="n">
        <v>0.01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saction Related Issuance of Notes [Member] | Global Peso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s, maturity</t>
        </is>
      </c>
      <c r="B37" s="4" t="inlineStr">
        <is>
          <t xml:space="preserve"> </t>
        </is>
      </c>
      <c r="C37" s="4" t="inlineStr">
        <is>
          <t>March 2029</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rrowings, interest rate</t>
        </is>
      </c>
      <c r="B38" s="4" t="inlineStr">
        <is>
          <t xml:space="preserve"> </t>
        </is>
      </c>
      <c r="C38" s="20" t="n">
        <v>0.1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20" t="n">
        <v>0.10125</v>
      </c>
      <c r="K38" s="4" t="inlineStr">
        <is>
          <t xml:space="preserve"> </t>
        </is>
      </c>
      <c r="L38" s="4" t="inlineStr">
        <is>
          <t xml:space="preserve"> </t>
        </is>
      </c>
      <c r="M38" s="4" t="inlineStr">
        <is>
          <t xml:space="preserve"> </t>
        </is>
      </c>
    </row>
    <row r="39">
      <c r="A39" s="4" t="inlineStr">
        <is>
          <t>Term of long term debt</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value</t>
        </is>
      </c>
      <c r="B40" s="4" t="inlineStr">
        <is>
          <t xml:space="preserve"> </t>
        </is>
      </c>
      <c r="C40" s="6" t="n">
        <v>1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4" t="inlineStr">
        <is>
          <t xml:space="preserve"> </t>
        </is>
      </c>
      <c r="L40" s="4" t="inlineStr">
        <is>
          <t xml:space="preserve"> </t>
        </is>
      </c>
      <c r="M40" s="4" t="inlineStr">
        <is>
          <t xml:space="preserve"> </t>
        </is>
      </c>
    </row>
    <row r="41">
      <c r="A41" s="4" t="inlineStr">
        <is>
          <t>Approval For Repurchase Fund Val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pproval for repurchase fund value</t>
        </is>
      </c>
      <c r="B43" s="6" t="n">
        <v>1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ing Bo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changeable bond maturity date</t>
        </is>
      </c>
      <c r="B46" s="4" t="inlineStr">
        <is>
          <t xml:space="preserve"> </t>
        </is>
      </c>
      <c r="C46" s="4" t="inlineStr">
        <is>
          <t xml:space="preserve"> </t>
        </is>
      </c>
      <c r="D46" s="4" t="inlineStr">
        <is>
          <t xml:space="preserve"> </t>
        </is>
      </c>
      <c r="E46" s="4" t="inlineStr">
        <is>
          <t>March 2, 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ing the share right to call the strike price | € / shares</t>
        </is>
      </c>
      <c r="B47" s="4" t="inlineStr">
        <is>
          <t xml:space="preserve"> </t>
        </is>
      </c>
      <c r="C47" s="4" t="inlineStr">
        <is>
          <t xml:space="preserve"> </t>
        </is>
      </c>
      <c r="D47" s="4" t="inlineStr">
        <is>
          <t xml:space="preserve"> </t>
        </is>
      </c>
      <c r="E47" s="22" t="n">
        <v>3.11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net</t>
        </is>
      </c>
      <c r="B1" s="2" t="inlineStr">
        <is>
          <t>12 Months Ended</t>
        </is>
      </c>
    </row>
    <row r="2">
      <c r="B2" s="2" t="inlineStr">
        <is>
          <t>Dec. 31, 2023</t>
        </is>
      </c>
    </row>
    <row r="3">
      <c r="A3" s="3" t="inlineStr">
        <is>
          <t>Text block [abstract]</t>
        </is>
      </c>
      <c r="B3" s="4" t="inlineStr">
        <is>
          <t xml:space="preserve"> </t>
        </is>
      </c>
    </row>
    <row r="4">
      <c r="A4" s="4" t="inlineStr">
        <is>
          <t>Other assets, net</t>
        </is>
      </c>
      <c r="B4" s="4" t="inlineStr">
        <is>
          <t xml:space="preserve"> Note 9. Other assets, net An analysis of other assets at December 31, 2022 and 2023 is as follows:
2022 2023
Current portion:
Advances to suppliers (different from CAPEX and inventories) Ps. 8,247,735 Ps. 8,788,638
Prepaid insurance 1,988,713 2,105,556
Other 328,974 328,065
Ps. 10,565,422 Ps. 11,222,259
Non-current portion:
Recoverable taxes Ps. 9,363,682 Ps. 8,879,374
Prepayments for the use of fiber optics 3,424,850 2,734,008
Judicial deposits (1) 16,309,977 15,456,282
Prepaid expenses 10,483,113 10,574,048
Total Ps. 39,581,622 Ps. 37,643,712
For the years ended December 31, 2021, 2022 and 2023, amortization expense for other assets was Ps. 442,098 Ps. 215,529 and Ps. 848,569, respectively.
(1) Judicial deposits represent cash and cash equivalents pledged in order to fulfill the collateral requirements for tax contingencies in Brazil. Based on its evaluation of the underlying contingencies, the Company believes that such amounts are recoverable. See Note 17 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 Net</t>
        </is>
      </c>
      <c r="B4" s="4" t="inlineStr">
        <is>
          <t xml:space="preserve"> Note 10. Property, Plant and Equipment, net a)
At December 31, Additions Retirements (2) Transfers Effect of Depreciation (3) At December 31,
Cost
Network in operation and equipment Ps. 1,057,592,243 Ps. 89,696,150 Ps. (45,044,049 ) Ps. 53,531,590 Ps. (44,061,097 ) Ps. —  Ps. 1,111,714,837
Land and buildings 48,887,578 784,460 (473,785 ) 38,250 (1,216,894 ) —  48,019,609
Other assets 157,022,845 10,782,903 (11,994,756 ) (1,800,756 ) (1,870,104 ) —  152,140,132
Construction in process and advances plant suppliers (1) 67,501,913 83,366,813 (47,178,796 ) (38,944,421 ) (1,420,843 ) —  63,324,666
Spare parts for operation of the network 24,796,258 46,909,494 (23,108,928 ) (13,824,767 ) (974,011 ) —  33,798,046
Total 1,355,800,837 231,539,820 (127,800,314 ) (1,000,104 ) (49,542,949 ) —  1,408,997,290
Accumulated depreciation
Network in operation and equipment 531,267,306 —  (24,322,904 ) 638,066 (29,767,613 ) 96,857,203 574,672,058
Buildings 9,087,399 —  (219,030 ) (221,937 ) (667,957 ) 1,871,028 9,849,503
Other assets 92,444,017 —  (10,522,319 ) 549,855 (1,879,241 ) 12,667,367 93,259,679
Spare parts for operation of the network 72,484 —  (92,421 ) —  (26,823 ) 66,131 19,371
Total Ps  632,871,206 Ps. —  Ps. (35,156,674 ) Ps. 965,984 Ps. (32,341,634 ) Ps. 111,461,729 Ps. 677,800,611
Net Cost Ps. 722,929,631 Ps. 231,539,820 Ps. (92,643,640 ) Ps. (1,966,088 ) Ps. (17,201,315 ) Ps. (111,461,729 ) Ps. 731,196,679
(1) Construction in progress includes fixed and mobile network facilities as well as satellite developments and fiber optic which is in the process of being installed.
(2) Includes disposals related to the sale of TracFone.
(3) Discontinued operations.
At December 31 Additions Retirements (2) Business combinations (3) Revaluation (5) Transfer Incorporation (merger, spin- off, sale) (4) Effect of Depreciation At 2022
Cost
Network in operation and equipment Ps. 1,111,714,837 Ps. 56,307,013 Ps. (64,315,475 ) Ps. 1,415,252 Ps. (55,639,215 ) Ps. 63,171,840 Ps. (18,399,253 ) Ps. (68,236,057 ) Ps. —  Ps. 1,026,018,942
Land and buildings 48,019,609 596,165 (2,021,550 ) —  —  737,667 —  (3,577,615 ) —  43,754,276
Other assets 152,140,132 12,325,614 (13,642,510 ) 23,723 —  559,935 (698,522 ) (5,468,249 ) —  145,240,123
Construction in process and advances plant suppliers (1) 63,324,666 96,511,498 (49,559,746 ) 36,707 —  (48,393,706 ) (72,194 ) (2,027,587 ) —  59,819,638
Spare parts for operation of the network 33,798,046 61,327,596 (30,957,726 ) —  —  (19,923,388 ) (6,995 ) (1,879,058 ) —  42,358,475
Total 1,408,997,290 227,067,886 (160,497,007 ) 1,475,682 (55,639,215 ) (3,847,652 ) (19,176,964 ) (81,188,566 ) —  1,317,191,454
Accumulated depreciation
Network in operation and equipment Ps. 574,672,058 Ps. —  Ps. (52,703,338 ) Ps. —  Ps. (4,098,583 ) Ps. (71,627 ) Ps. 4,827,813 Ps. (52,313,781 ) Ps. 95,577,534 Ps. 565,890,076
Buildings 9,849,503 —  (622,956 ) —  —  47,578 (219,174 ) (2,356,617 ) 1,701,274 8,399,608
Other assets 93,259,679 —  (9,711,246 ) —  —  298,060 (8,940,398 ) (3,146,276 ) 13,814,586 85,574,405
Spare parts for the operation of the network 19,371 —  (115,552 ) —  —  —  6,717 (84,295 ) 274,914 101,155
Total Ps. 677,800,611 Ps. —  Ps. (63,153,092 ) Ps. —  Ps. (4,098,583 ) Ps. 274,011 Ps. (4,325,042 ) Ps. (57,900,969 ) Ps. 111,368,308 Ps. 659,965,244
Net Cost Ps. 731,196,679 Ps. 227,067,886 Ps. (97,343,915 ) Ps. 1,475,682 Ps. (51,540,632 ) Ps. (4,121,663 ) Ps. (14,851,922 ) Ps. (23,287,597 ) Ps. (111,368,308 ) Ps. 657,226,210
(1) Construction in progress includes fixed and mobile network facilities as well as satellite developments and fiber optic which is in the process of being installed.
(2) Includes disposals of Chile’s separation process as a result of the ClaroVTR joint venture. See Note 12b. Also includes disposals related to the sale of Claro Panama. See Note 2Ac and disposals related to the partial sale Claro Peru’s towers to Sitios Latam as of December 31, 2022.
(3) “Business Combination” includes the acquisition of Assets of Grupo Oi, Jonava and Ustore, in Brazil. See Note 12a.
(4) “Incorporation (merger, spin-off, sale)” includes disposals associated as spin-off of assets to Sitios Latam described in Note 12d.
(5) ¨Revaluation adjustments” include the surplus associated with the 29,090 telecommunications towers, for an amount of Ps. 50,880,804 that was transferred as part of the spin-off of assets to Sitios Latam described in Note 12d.
At December 31 Additions Retirements (2)(3) Revaluation (4) Transfer Effect of (5) Depreciation At December 31, 2023
Cost
Network in operation and equipment Ps. 1,026,018,942 Ps. 50,024,889 Ps. (33,329,584 ) Ps. (6,302,540 ) Ps. 70,929,358 Ps. (147,930,373 ) Ps. —  Ps. 959,410,692
Land and buildings 43,754,276 460,406 (623,086 ) —  912,321 (4,104,367 ) —  40,399,550
Other assets 145,240,123 9,207,577 (4,659,627 ) —  91,200 (9,019,160 ) —  140,860,113
Construction in process and advances plant suppliers (1) 59,819,638 60,315,693 (3,541,460 ) —  (52,383,308 ) (3,391,855 ) —  60,818,708
Spare parts for operation of the network 42,358,475 24,598,463 (4,512,380 ) —  (23,748,569 ) (6,821,235 ) —  31,874,754
Total 1,317,191,454 144,607,028 (46,666,137 ) (6,302,540 ) (4,198,998 ) (171,266,990 ) —  1,233,363,817
Accumulated depreciation
Network in operation and equipment Ps. 565,890,076 Ps. —  Ps. (32,420,796 ) Ps. (907,756 ) Ps. 106,646 Ps. (109,318,572 ) Ps. 89,594,858 Ps. 512,944,456
Buildings 8,399,608 —  (503,192 ) —  (63,923 ) (2,739,797 ) 1,697,581 6,790,277
Other assets 85,574,405 —  (3,094,804 ) —  139,191 (7,960,435 ) 10,516,865 85,175,222
Spare parts for the operation of the network 101,155 —  (55,866 ) —  (12,152 ) (400,001 ) 169,822 (197,042 )
Total Ps. 659,965,244 Ps. —  Ps. (36,074,658 ) Ps. (907,756 ) Ps. 169,762 Ps. (120,418,805 ) Ps. 101,979,126 Ps. 604,712,913
Net Cost Ps. 657,226,210 Ps. 144,607,028 Ps. (10,591,479 ) Ps. (5,394,784 ) Ps. (4,368,760 ) Ps. (50,848,185 ) Ps. (101,979,126 ) Ps. 628,650,904
(1) The construction in progress includes fixed and mobile network installations, as well as satellite and fiber optic developments that are in the process of being installed
(2) Includes disposals for the sale of 2,980 and 224 telecommunications towers on March 30 and July 31, 2023, respectively, owned by its subsidiary in Peru to Sitios Latam.
(3) It includes disposals related to the sale of 1,388 telecommunications towers on February 3, 2023, owned by its subsidiary in the Dominican Republic to Sitios Latam.
(4) Includes the surplus associated with the telecommunications towers that were transferred by the sale to Sitios Latam, described previously, for an amount of Ps. (6,957,275)
(5) Includes a hyperinflation adjustment associated to Argentinean subsidiaries for an amount of Ps. (5,956,256). The completion period of construction in progress is variable and depends upon the type of plant and equipment under construction. b) Revaluation of telecommunications towers The fair value of the passive infrastructure of telecommunications towers was determined using the “income approach” method through a discounted cash flow model (DCF) where, among others, inputs such as average rents per tower were used, contract term and discount rates considering market information. As mentioned in Note 12, on October 1, 2023 the complement for revaluation surplus of the passive infrastructure of the telecommunication towers from its subsidiary EuroTeleSites AG was recognized in OCI for an amount of Ps. 497,628 net of deferred taxes. c) Relevant information related to the computation of the capitalized borrowing costs is as follows:
Year ended December 31,
2021 2022 2023
Amount invested in the acquisition of qualifying assets Ps. 38,573,605 Ps. 30,161,647 Ps. 25,489,098
Capitalized interest 1,527,259 1,514,654 1,442,077
Capitalization rate 4.0% 5.0% 5.7% Capitalized interest is being amortized over a period of estimated useful life of the related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Text block [abstract]</t>
        </is>
      </c>
      <c r="B3" s="4" t="inlineStr">
        <is>
          <t xml:space="preserve"> </t>
        </is>
      </c>
    </row>
    <row r="4">
      <c r="A4" s="4" t="inlineStr">
        <is>
          <t>Intangible assets, net and goodwill</t>
        </is>
      </c>
      <c r="B4" s="4" t="inlineStr">
        <is>
          <t xml:space="preserve"> Note 11. Intangible assets, net and goodwill a)
For the year ended December 31, 2021
Balance at Acquisitions Disposals and (1) Amortization (2) Effect of Balance at end
Licenses and rights of use Ps. 253,090,161 Ps. 24,406,905 Ps. (4,427,685 ) Ps. —  Ps. (7,011,691 ) Ps. 266,057,690
Accumulated amortization (134,609,064 ) —  6,469,128 (14,387,511 ) 6,737,502 (135,789,945 )
Net 118,481,097 24,406,905 2,041,443 (14,387,511 ) (274,189 ) 130,267,745
Trademarks 29,132,365 75,100 (1,129,666 ) —  (401,946 ) 27,675,853
Accumulated amortization (25,354,947 ) —  802,717 (140,205 ) 308,745 (24,383,690 )
Net 3,777,418 75,100 (326,949 ) (140,205 ) (93,201 ) 3,292,163
Customer relationships 29,579,266 229,936 (4,133,408 ) —  (1,105,668 ) 24,570,126
Accumulated amortization (25,425,605 ) —  3,830,742 (707,500 ) 1,093,401 (21,208,962 )
Net 4,153,661 229,936 (302,666 ) (707,500 ) (12,267 ) 3,361,164
Software licenses 17,301,146 2,660,330 (3,484,755 ) —  (1,225,585 ) 15,251,136
Accumulated amortization (12,233,448 ) (626 ) 3,482,440 (2,738,978 ) 1,052,938 (10,437,674 )
Net 5,067,698 2,659,704 (2,315 ) (2,738,978 ) (172,647 ) 4,813,462
Content rights 12,036,312 818,436 (281,747 ) —  429,319 13,002,320
Accumulated amortization (10,059,219 ) —  (147,668 ) (899,666 ) (404,537 ) (11,511,090 )
Net 1,977,093 818,436 (429,415 ) (899,666 ) 24,782 1,491,230
Total of intangibles, net Ps. 133,456,967 Ps. 28,190,081 Ps. 980,098 Ps. (18,873,860 ) Ps. (527,522 ) Ps. 143,225,764
Goodwill Ps. 143,052,859 Ps. —  Ps. (3,516,287 ) Ps. —  Ps. (2,958,378 ) Ps. 136,578,194
(1) Includes disposals related to the sale of TracFone.
(2) Discontinued operations of Panama and the ClaroVTR joint venture. See Note 2. Ac.
For the year ended December 31, 2022
Balance at Acquisitions Acquisitions Disposals and (1) Amortization (2) Effect of Balance at end
Licenses and rights of use Ps. 266,057,690 Ps. 2,656,914 Ps. 95,147 Ps. (1,785,196 ) Ps. —  Ps. (11,475,085 ) Ps. 255,549,470
Accumulated amortization (135,789,945 ) —  —  1,436,078 (13,323,410 ) 5,252,171 (142,425,106 )
Net 130,267,745 2,656,914 95,147 (349,118 ) (13,323,410 ) (6,222,914 ) 113,124,364
Trademarks 27,675,853 183,631 40,412 (66,000 ) —  (1,366,541 ) 26,467,355
Accumulated amortization (24,383,690 ) —  —  —  (110,974 ) 1,041,866 (23,452,798 )
Net 3,292,163 183,631 40,412 (66,000 ) (110,974 ) (324,675 ) 3,014,557
Customer relationships 24,570,126 22,842 2,863,765 —  —  (3,267,041 ) 24,189,692
Accumulated amortization (21,208,962 ) —  —  (18 ) (954,256 ) 2,831,217 (19,332,019 )
Net 3,361,164 22,842 2,863,765 (18 ) (954,256 ) (435,824 ) 4,857,673
Software licenses 15,251,136 5,108,485 14,205 (797,084 ) —  (3,358,767 ) 16,217,975
Accumulated amortization (10,437,674 ) —  —  976,417 (2,645,400 ) 2,591,274 (9,515,383 )
Net 4,813,462 5,108,485 14,205 179,333 (2,645,400 ) (767,493 ) 6,702,592
Content rights 13,002,320 874,961 —  (263,798 ) —  (830,079 ) 12,783,404
Accumulated amortization (11,511,090 ) —  —  3,382 (881,352 ) 799,892 (11,589,168 )
Net 1,491,230 874,961 —  (260,416 ) (881,352 ) (30,187 ) 1,194,236
Total of intangibles, net Ps. 143,225,764 Ps. 8,846,833 Ps. 3,013,529 Ps. (496,219 ) Ps. (17,915,392 ) Ps. (7,781,093 ) Ps. 128,893,422
Goodwill Ps. 136,578,194 Ps. 14,447,186 Ps. 280,192 Ps. (2,230,610 ) Ps. (149,696 ) Ps. (7,803,901 ) Ps. 141,121,365
(1) Includes the transaction related to Panama and Chile disposal.
(2) Includes the discontinued operations of Panama and the ClaroVTR joint venture. See Note 2, Ac.
For the year ended December 31, 2023
Balance at Acquisitions Disposals and Amortization Incorporation Effect of Balance at end
Licenses and rights of use Ps. 255,549,470 Ps. 18,814,933 Ps. 1,201,681 Ps. —  Ps. —  Ps. (28,239,255 ) Ps. 247,326,829
Accumulated amortization (142,425,106 ) —  (63,964 ) (11,643,803 ) —  11,328,430 (142,804,443 )
Net 113,124,364 18,814,933 1,137,717 (11,643,803 ) —  (16,910,825 ) 104,522,386
Trademarks 26,467,355 198,532 (11,554 ) —  555 (1,313,470 ) 25,341,418
Accumulated amortization (23,452,798 ) —  571 (139,038 ) —  1,017,013 (22,574,252 )
Net 3,014,557 198,532 (10,983 ) (139,038 ) 555 (296,457 ) 2,767,166
Customer relationships 24,189,692 5,550 —  —  —  (3,505,503 ) 20,689,739
Accumulated amortization (19,332,019 ) —  —  (987,971 ) —  3,091,265 (17,228,725 )
Net 4,857,673 5,550 —  (987,971 ) —  (414,238 ) 3,461,014
Software licenses 16,217,975 5,846,212 313,446 —  —  (3,021,588 ) 19,356,045
Accumulated amortization (9,515,383 ) —  1,102,658 (3,675,747 ) —  2,330,312 (9,758,160 )
Net 6,702,592 5,846,212 1,416,104 (3,675,747 ) —  (691,276 ) 9,597,885
Content rights 12,783,404 737,465 (50,175 ) —  —  (1,854,001 ) 11,616,693
Accumulated amortization (11,589,168 ) —  —  (672,760 ) —  1,795,303 (10,466,625 )
Net 1,194,236 737,465 (50,175 ) (672,760 ) —  (58,698 ) 1,150,068
Total of intangibles, net Ps. 128,893,422 Ps. 25,602,692 Ps. 2,492,663 Ps. (17,119,319 ) Ps. 555 Ps. (18,371,494 ) Ps. 121,498,519
Goodwill Ps. 141,121,365 Ps. —  Ps. —  Ps. —  Ps. —  Ps. 4,957,532 Ps. 146,078,897
b) The aggregate carrying amount of goodwill is allocated by segment as follows:
2022 2023
Europe Ps. 49,465,916 Ps. 55,414,076
Brazil (1) 31,085,202 29,437,800
Puerto Rico 17,463,394 17,463,394
Dominican Republic 14,186,723 14,186,723
Colombia 8,495,090 9,304,613
Mexico 9,233,694 9,186,415
Peru 2,523,467 2,448,614
El Salvador 2,522,768 2,522,768
Ecuador 2,155,384 2,155,384
Guatemala 2,245,161 2,212,615
Other countries 1,744,566 1,746,495
Ps. 141,121,365 Ps. 146,078,897
(1) Includes a goodwill as a result of the Jonava acquisition. See Note 12a. c) The following is a description of the major changes in the “Licenses and rights of use” caption during the years ended December 31, 2021, 2022 and 2023: 2021 Acquisitions i) In December the subsidiary Claro S.A. acquired a 5G license for Ps. 17,789,163 carried out by ANATEL in November 2021, for the sale of radio frequency bands. The total amount of this license was recorded as intangible assets caption on December 31, 2021. ii) During the year, AMX’s subsidiary in Austria acquired licenses for Ps. 1,752,128. iii) In November, AMX’s subsidiary in the Dominican Republic acquired a 5G concession and right of operation until 2041 for an amount of Ps. 2,008,503. iv) AMX’s subsidiary in Colombia renewed spectrum at 5 MHZ in the 1900 MHZ band for an amount of Ps. 1,599,473 according to resolution 2802 of October 2021, and made acquisitions of terrestrial fiber optics and submarine cable valid for 2 and 3 years. v) In February 2021, AMX’s subsidiary in El Salvador acquired licenses for an amount of Ps.139,363. The concession is for 10 MHZ in the 1,900 MHZ mobile network bandwidth coverage in the national territory, exploitable as of February 28, 2021 with validity of 20 years. vi) In February 2021, AMX’s subsidiary in Chile acquired a concession for Ps. 411,375 for the Concession of Band 1900 MHZ with a term of 10 years. Additionally, in 2021, the Company acquired other licenses in Mexico, Guatemala, Brazil, Ecuador, Peru, Argentina and other countries for an amount of Ps. 706,900. 2022 Acquisitions i) In August 2022, the Company obtained in Mexico, an extension of 9 spectrum frequency band concession titles, segment 1890-1895 MHz for mobile transmission and segment 1970-1975 MHz both for 20 years from April 2025, for an amount of Ps. 721,647. ii) In March and September 2022, the Company made payments for a 2.5 MHz license in Argentina, which was obtained pursuant to resolution 3687 OC 4500114567 for Ps. 304,386 and resolution 1728/22-OC 4500137839 for an amount of Ps. 411,930 of ENACOM (the communications authority in Argentina), respectively. iii) In May 2022, the Company’s subsidiary in Nicaragua renewed mobile frequency for 20 years (2022 to 2042) for an amount of Ps. 357,478. iv) In August 2022, the Company added licenses in Austria as of the acquisition of the Bulgarian company, Stemo (an IT company that sells and integrates hardware solutions, produces and implements information systems and software solutions). Additionally, during the year 2022, Telekom Austria Group acquired licenses and rights of use in Macedonia, Belarus and Austria for an amount of Ps. 331,038, mainly Jetstream (a data-storing platform primarily for streaming data such as IoT device or streaming video or streaming data from any source). v) During 2022, Claro S.A. acquired software development Claro Pay platform for an amount of Ps. 321,569. Additionally, in 2022, the Company acquired other licenses in the Dominican Republic, Paraguay, Costa Rica and Colombia for an amount of Ps. 208,866. 2023 Acquisitions i) In November 2023, the Company obtained in Argentina, pursuant to resolution 2023-1473 of ENACOM, a concession of spectrum in the 2.6 GHz 5G band for a 15 year-year period for an amount of Ps.8,731,237. ii) In April 2023 the Company obtained in Croatia (via A1 Telekom Austria Group) a concession of secured spectrum in a public auction for a 15 year-period for an amount of Ps. 2,220,558. Additionally, in December 2023, the Company acquired in Bulgaria a spectrum license in the 700 MHz and 800 MHz segments for a 15 year-period for an amount of Ps. 422,502. iii) In October 2023, the Company obtained a concession of 30 MHz and 2.500 MHz spectrum in Colombia for a 20-year period for an amount of Ps. 1,949,048. Additionally, during 2023, the Company acquires IRU´s for an amount of Ps. 214,792. iv) In June of 2023, the Company obtained a 2.5 MHz spectrum license in Guatemala for an amount of Ps. 1,859,262. v) In February and December 2023, the Company obtained in Mexico, an extension of spectrum frequency band concession titles for mobile transmission in the 835-845/880-890 MHz, 2514-2530/2634-2650 MHz and 2517-2530/2637-2650 vi) In July 2023, the Company obtained in Uruguay frequency band concession titles for mobile transmission in the 3300-3400 MHz segment for a 25-year period for an amount of Ps. 464,828. vii) During 2023, the Company acquired IRU´s in Puerto Rico for an amount of Ps. 296,247 and in the United States for an amount of Ps. 180,956. viii) During 2023, the Company renewed in Brazil the 5G license carried out by ANATEL for an amount of Ps. 593,273. ix) In March 2023, the Company obtained two concessions of spectrum band in Peru, which expires in January 2030 and December 2029, respectively, for an amount of Ps. 149,567. Additionally, during 2023, the Company acquired IRU for an amount of Ps. 132,387. Additionally, in 2023, the Company acquired other licenses in Peru, Ecuador, El Salvador and Paraguay for an amount of Ps. 360,903. Amortization of intangibles for the years ended December 31, 2021, 2022 and 2023 amounted to Ps. 18,873,860, Ps. 18,065,088 and Ps. 17,119,319, respectively. Some of the jurisdictions in which the Company operates can revoke their concessions under certain circumstances such as imminent danger to national security, national economy and natural disas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acquisitions, non-controlling interest and spin-off</t>
        </is>
      </c>
      <c r="B1" s="2" t="inlineStr">
        <is>
          <t>12 Months Ended</t>
        </is>
      </c>
    </row>
    <row r="2">
      <c r="B2" s="2" t="inlineStr">
        <is>
          <t>Dec. 31, 2023</t>
        </is>
      </c>
    </row>
    <row r="3">
      <c r="A3" s="3" t="inlineStr">
        <is>
          <t>Text block [abstract]</t>
        </is>
      </c>
      <c r="B3" s="4" t="inlineStr">
        <is>
          <t xml:space="preserve"> </t>
        </is>
      </c>
    </row>
    <row r="4">
      <c r="A4" s="4" t="inlineStr">
        <is>
          <t>Business combinations, acquisitions, non-controlling interest and spin-off</t>
        </is>
      </c>
      <c r="B4" s="4" t="inlineStr">
        <is>
          <t xml:space="preserve"> Note 12. Business combinations, acquisitions, non-controlling interest and spin-off a) Acquisitions 2022 i) On April 20, 2022, after receiving the necessary approvals from local regulators, the Company reported that its Brazilian subsidiary Claro S.A. completed the previously announced acquisition of 32% of Grupo Oi’s mobile business in Brazil, through the acquisition of 100% of the shares of Jonava, it in accordance with the purchase agreement entered into between Grupo Oi as seller and Claro S.A. (as one of several buyers). The final purchase price for the aforementioned acquisition was Ps. 14,232,166, net of cash acquired, of which an amount of Ps. 1,315,180 was withheld for price adjustment purposes and other conditions, in accordance with the purchase agreement. Additionally, Ps. 781,217 have been paid for transition services, which are provided by Grupo Oi to Claro S.A. during the following twelve months after the date of the transaction. For Purchase Price Allocation, the Company determined the fair value of identifiable assets and liabilities based on fair values. Purchase accounting is substantially complete as of the date of consolidated financial statements and the value of assets acquired and liabilities assumed are as follows:
2022
Current assets Ps. 2,815,999
Other non-current assets 3,323
Intangible assets (excluding goodwill) 2,836,537
Property, plant and equipment 1,356,916
Right-of-use 4,247,397
Total acquired assets 11,260,172
Accounts payable (10,848,303 )
Other liabilities (369,141 )
Total assumed liabilities (11,217,444 )
Fair value of acquired assets and assumed liabilities – net of cash acquired 42,728
Acquisition price 14,232,166
Goodwill Ps. 14,189,438
On October 4, 2023, the Company reached an agreement on the value of the disputed purchase price, for which the amount of Ps. 658,048 was paid to the seller, corresponding to 50% of the originally retained amount of Ps. 1,315,180 (subject to procedural incidence), plus interest and monetary correction of Ps. 155,681. Due to the aforementioned, all pending issues and disputes between the seller and the Company, together with the other buyers, related to the determination of the acquisition price were concluded. ii) During 2022, the Company has acquired through its subsidiaries other entities for which it has paid Ps. 670,051, net of cash acquired. iii) The Company acquired an additional non-controlling interests in its entities for an amount of Ps. 39,596. Acquisitions 2023 i) On July 24, 2023, the Company acquired, through its subsidiary América Móvil, B.V., shares corresponding to 5.55% of the voting rights in Telekom Austria AG from a private investor. Subsequently, on November 29, 2023, through a series of open market transactions, América Móvil, B.V. acquired an additional 1.85% of the voting rights, for an overall ownership in Telekom Austria AG of 58.4% of its total outstanding shares. The disbursements paid in both transactions amounts to Ps. 6,214,643. ii) The Company acquired an additional non-controlling interests in its entities for an amount of Ps. 49,302. b) Joint Venture A) Constitution– On October 6, 2022, LLA and the Company announced that they completed the transaction to combine their operations in Chile (VTR and Claro Chile, respectively) in order to create a 50:50 joint venture known as ClaroVTR. On the date of the joint venture’s formation, the Company recognized a loss of Ps. 1,138,859, and recycled a loss of Ps. 8,252,250 from cumulative translation adjustment to net profit. The effect of the transaction was classified as discontinued operations in these consolidated financial statements on October 6, 2022. See Note 2Ac. As of to December 31, 2023 and 2022, the Company recognized a loss in the application of the equity method in the amount of Ps. 5,374,969 and Ps. 1,924,040, respectively. In September 2023, the Company identified impairment indicators and assesses that there is objective evidence that its joint venture is impaired, hence, an amount of Ps. 4,677,782 was recorded, as the difference between the recoverable amount of the JV and its carrying value, and it is recognized in the “valuation of derivatives, interest cost from labor obligations and other financial items”, in the consolidated statements of comprehensive income. B) Transaction Agreement between the Company and LLA– On December 26, 2023, the Company entered into a transaction agreement (the “Agreement”) with LLA, ClaroVTR, and certain affiliates of the Company and LLA. Pursuant to the transaction agreement, the Company and LLA agreed to, collectively in proportion to their respective shareholding percentage interest or individually, provide additional capital required by ClaroVTR during the calendar year 2023 and through June 30, 2024 in an aggregate amount not to exceed CLP$972.4 billion (Ps. 18,728,611). This commitment seeks to support the execution of the business plan of ClaroVTR, and CLP$289.3 billion of the commitment aims to permit the refinancing of certain bank debt guaranteed by the Company and existing at the formation of ClaroVTR. Furthermore, the Agreement provides the Company and LLA with an exercisable catch-up right on or before August 1, 2024 to cure any failure to fund the Company’s or LLA’s respective portions of the Commitment in order to maintain ClaroVTR as an 50:50 joint venture. As of December 31, 2023, the Company has purchased convertible notes from ClaroVTR with an aggregate principal amount of CLP$742.1 billion (including the amounts used for the refinancing of bank debt) convertible into shares of ClaroVTR. Subject to the terms of the Agreement, upon the conversion of such convertible notes and any additional convertible notes the Company may purchase prior to August 1, 2024, ClaroVTR may cease to be a 50:50 joint venture if LLA does not exercise its catch-up right under the Agreement. As of the date of the consolidated financial statements, LLA has not performed any financing as per Agreement. Additionally, the Company recorded an impairment related to these operations totaling Ps. 12,184,562 on December 31, 2023. This amount is presented in Note 22 to the accompanying consolidated financial statements. c) Consolidated subsidiaries with non-controlling interests The Company has control over Telekom Austria, which has a material non-controlling interest. Set out below is summarized information as of December 31, 2022 and 2023 of Telekom Austria’s consolidated financial statements. The amounts disclosed for this subsidiary are before inter-company eliminations and using the same accounting policies of América Móvil. Selected financial data from the consolidated statements of financial position
December 31,
2022 2023
Assets:
Current assets Ps. 28,648,246 Ps. 27,224,829
Non-current assets 126,125,904 132,242,415
Total assets Ps. 154,774,150 Ps. 159,467,244
Liabilities and equity:
Current liabilities Ps. 50,106,617 Ps. 34,406,225
Non-current liabilities 47,420,775 56,285,251
Total liabilities 97,527,392 90,691,476
Equity attributable to equity holders of the parent 29,173,281 40,127,194
Non-controlling interest 28,073,477 28,648,574
Total equity Ps. 57,246,758 Ps. 68,775,768
Total liabilities and equity Ps. 154,774,150 Ps. 159,467,244
Summarized consolidated statements of comprehensive income
For the year ended December 31,
2021 2022 2023
Operating revenues Ps. 113,838,487 Ps. 105,956,057 Ps. 100,762,884
Operating costs and expenses 98,346,896 89,800,536 85,320,071
Operating income Ps. 15,491,591 Ps. 16,155,521 Ps. 15,442,813
Net income Ps. 9,104,962 Ps. 11,795,662 Ps. 10,929,263
Total comprehensive income Ps. 7,790,499 Ps. 6,127,362 Ps. 3,621,780
Net income attributable to:
Equity holders of the parent Ps. 4,629,816 Ps. 6,000,942 Ps. 6,380,385
Non-controlling interest 4,475,146 5,794,720 4,548,878
Ps. 9,104,962 Ps. 11,795,662 Ps. 10,929,263
Comprehensive income attributable to:
Equity holders of the parent Ps. 3,973,154 Ps. 3,124,955 Ps. 2,114,356
Non-controlling interest 3,817,345 3,002,407 1,507,424
Ps. 7,790,499 Ps. 6,127,362 Ps. 3,621,780
On September 2023 Telekom Austria was spun-off transferring all site operations to EuroTeleSites AG. The Company has control over EuroTeleSites AG, which has a material non-controlling interest. As of December 31, 2023, EuroTeleSites AG has a consolidated net total assets of Ps. 4,365,235, a consolidated net income for the year of Ps. 126,103, and a net income for non-controlling interest of Ps. 52,485. d) Spin-off of telecommunication towers to Sitios Latam On August 8, 2022, the Company announced that it met the conditions and completed the necessary steps to spin-off its telecommunications towers and other related passive infrastructure in Latin America outside of Mexico, other than Colombia and the Company’s telecommunications towers existing in Peru prior to the spin-off, and contribute to Sitios Latam a portion of the Company’s capital stock, assets and liabilities, mainly consisting of the shares of the Company’s subsidiaries holding telecommunications towers and other associated infrastructure in Latin America outside of Mexico, other than Colombia and the Company’s telecommunications towers existing in Peru prior to the spin-off. The CNBV authorized the registration of the shares of Sitios Latam, which allowed it to complete its listing process as a public company on September 29, 2022. As of the spin-off effective date, the assets and liabilities of Sitios Latam no longer appear in the consolidated statement of financial position of the Company. The Company transferred assets of Ps. 102,609,435 mainly in property, plant and equipment, right of use and other assets and accounts receivable, Ps. 100,026,548 in debt, lease debt and other net liabilities, which resulted in net assets of Ps. 2,582,887. The Company, through its subsidiaries, is party to lease agreements with Sitios Latam (its related party) for the use of the space on the towers. The typical term of our site agreements is either five five e) Spin-off of telecommunication towers to EuroTeleSites On February 6, 2023, the Company entered into a definitive agreement with OBAG, pursuant to which, the Company and OBAG agreed to, among other things, formally execute the spin-off of the mobile towers in most of the countries in which Telekom Austria AG operates, including Austria. On August 1, 2023, the tower spin-off was approved by the shareholders of Telekom Austria AG in an extraordinary shareholders’ meeting. On September 22, 2023, Telekom Austria completed the spin-off of its telecommunications towers and other related passive infrastructure in Austria, Bulgaria, Croatia, North Macedonia, Serbia and Slovenia, and revalued its telecommunication towers through an appraisal, hence, the spun-off tower company, EuroTeleSites AG, recognized a revaluation surplus for that assets as the aforementioned date. As a consequence of the foregoing, the Company recognized the complement for revaluation surplus figure in the consolidated financial statements as disclosed in Note 10. In addition, Telekom Austria AG listed the shares of EuroTeleSites AG, on the Vienna Stock Exchange. The Telekom Austria AG shareholders received one EuroTeleSites AG share for every four As part of the spin-off, the Telekom Austria AG transferred to EuroTelesites AG assets of Ps. 36,599 million (1,953 million euros) mainly in property, plant and equipment, right of use and other assets and accounts receivable, Ps. 47,675 million (2,543 million euros) in debt, lease debt and other net liabilities, which resulted in net assets’ deficit of Ps. 11,076 million (591 million euro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 Note 13. Income Taxes As explained previously in these consolidated financial statements, the Company is a Mexican corporation which has numerous consolidated subsidiaries operating in different countries. Presented below is a discussion of income tax matters that relates to the Company’s consolidated operations, its Mexican operations and significant foreign operations. i)  Consolidated income tax matters The composition of income tax expense for the years ended December 31, 2021, 2022 and 2023 is as follows:
2021 2022 2023
Income Tax attributable to a continuing operation
In Mexico:
Current year income tax Ps. 24,355,240 Ps. 29,865,043 Ps. 32,327,958
Deferred income tax (5,079,397 ) 3,454,279 (6,706,412 )
Foreign:
Current year income tax 23,397,577 17,634,494 16,026,324
Deferred income tax (9,955,943 ) (4,909,727 ) (7,103,867 )
Total income tax Ps. 32,717,477 Ps. 46,044,089 Ps. 34,544,003
Income Tax attributable to a discontinued operation
Income tax discontinued operations in Mexico 26,294,422 —  — 
Income tax discontinued operations abroad (1) 7,144,249 1,805,500 — 
(1) Includes effects related to the sale of Panama and the ClaroVTR joint venture. See Note 2Ac. Deferred tax benefit (expense) related t o items r
For the years ended December 31,
2021 2022 2023
Remeasurement of defined benefit plans Ps. (4,760,089 ) Ps. 2,651,922 Ps. (975,061 )
Equity investments at fair value 583,892 8,364,109 2,836,366
Other —  (30,336 ) — 
Deferred tax benefit recognized in OCI Ps. (4,176,197 ) Ps10,985,695 Ps. 1,861,305
In addition, deferred tax of Ps. 308,551 and Ps. 902,508 was transferred in 2023 and 2022, respectively, from revaluation surplus to retained earnings. This relates to the difference between the actual depreciation and equivalent depreciation based on cost. A reconciliation of the statutory income tax rate in Mexico to the consolidated effective income tax rate recognized by the Company is as follows:
Year ended December 31,
2021 2022 2023
Statutory income tax rate in Mexico 30.0 % 30.0 % 30.0 %
Impact of non-deductible and non-taxable items:
Tax inflation effects 7.8 % 7.2 % 2.1 %
Derivatives (0.9 %) (0.2 )% 0.3 %
Employee benefits 2.6 % 2.0 % 1.5 %
Other (2.9 %) 2.2 % 4.8 %
Effective tax rate on Mexican operations 36.6 % 41.2 % 38.7 %
Tax recoveries and NOL’s in Brazil (10.6 %) (2.2 )% (3.5 )%
Dividends received from associates equity (0.7 )% (0.1 )% — 
Foreign subsidiarie 8.7 % (1) (2.6 )% (2.2 )%
Tax rates differences (2.8 )% (2.0 )% (3.1 )%
Effective tax rate from continuing operations 31.2 % 34.3 % 29.9 %
Effective tax rate from discontinued operations (16.4 )% (21.2 )% — 
(1) Includes discontinued operations effects of TracFone and Claro Chile The breakdown of net deferred tax assets is as follows:
Consolidated statements of financial position Consolidated statements of net income
2022 2023 2021 2022 2023
Provisions Ps. 18,813,454 Ps. 29,562,781 Ps. 1,812,523 Ps. 1,759,784 Ps. 15,065,996
Deferred revenues 8,153,287 8,691,188 2,202,413 (688,767 ) 1,767
Tax losses carry forward 33,314,653 36,970,123 5,571,115 1,202,546 8,575,209
Property, plant and equipment (1) (18,840,025 ) (8,699,418 ) 8,016,244 1,696,734 2,157,776
Inventories 405,489 1,054,611 852,888 253,932 669,382
Licenses and rights of use (1) (2,630,583 ) (2,621,672 ) 480,502 229,244 141,060
Employee benefits 36,662,123 34,663,794 (354,802 ) (6,148,504 ) (3,224,333 )
Other 22,537,353 16,993,113 (3,545,542 ) 3,150,479 (9,576,577 )
Net deferred tax assets Ps. 98,415,751 Ps. 116,614,520
Deferred tax benefit in net profit for the year Ps. 15,035,341 Ps. 1,455,448 Ps. 13,810,280
Deferred tax from discontinued operations 4,731,603 1,808,298 — 
(1) As of December 31, 2022 and 2023, the balance included the effects of hyperinflation and revaluation of telecommunications towers. Reconciliation of deferred tax assets and liabilities, net:
2022 2023
Opening balance as of January 1, Ps. 77,822,839 Ps. 98,415,751
Deferred tax benefit 1,455,448 13,810,280
Translation effect (1,644,500 ) 3,202,557
Deferred tax benefit recognized in OCI 10,985,695 1,861,305
Deferred taxes acquired in business combinations (11,571 ) (529,191 )
Hyperinflationary effect in Argentina (942,751 ) (146,182 )
Disposals (Note 2Ac) (3,856,459 ) — 
Spin-off 14,607,050 — 
Related discontinued operation —  — 
Closing balance as of December 31, Ps. 98,415,751 Ps. 116,614,520
Presented in the consolidated statements of financial position as follows:
Deferred income tax assets Ps. 128,717,811 Ps. 137,883,622
Deferred income tax liabilities (30,302,060 ) (21,269,102 )
Ps. 98,415,751 Ps. 116,614,520
The deferred tax assets are in tax jurisdictions in which the Company considers that based on financial projections of its cash flows, results of operations and synergies between subsidiaries, will generate sufficient taxable income in subsequent periods to utilize or realize such assets. The Company does not recognize a deferred tax liability related to the undistributed earnings of its subsidiaries, because it currently does not expect these earnings to be taxable or to be repatriated in the near future. The Company’s policy has been to distribute the profits when it has paid the corresponding taxes in its home jurisdiction and the tax can be accredited in Mexico. The temporary differences associated with investments in the Group’s subsidiaries, associates and joint venture, for which a deferred tax liability has not been recognized in the periods presented, aggregate to Ps 187,830,823 and Ps. 167,222,681 as of December 31, 2022 and 2023, respectively. At December 31, 2022 and 2023, the balance of the contributed capital account (“CUCA”) is Ps. 654,631,901 and Ps. 680,304,268 respectively. Effectively, on January 1, 2014, the Cuenta de Utilidad Fiscal Neta During 2021, America Móvil sold 100% of its participation in Tracfone Wireless, Inc (Tracfone), virtual operator of the most important mobile prepaid services in USA to Verizon Communications Inc. (“Verizon”), tax profit of this transaction was Ps. 93,968,555. ii) Significant foreign income tax matters a) The foreign subsidiaries determine their taxes on profits based on their individual taxable income, in accordance with the specific tax regimes of each country. The effective income tax rate for the Company’s foreign jurisdictions was 19.3% in 2021, 17.4% in 2022 and 13.9% in 2023. The statutory tax rates in these jurisdictions vary, although many approximate 10% to 35%. The primary difference between the statutory rates and the effective rates in 2021, 2022 and 2023 was attributable to dividends received from KPN, other non-deductible items, non-taxable income and tax recoveries in Brazil and registry of benefits related to tax losses credits in Brazil. a.1 Given the more likely than not position of success of this lawsuit as consequence of the decision, with general repercussion, of the STF, Brazil updated its analysis, support documentation and forecast and recorded Ps. 2,647,919 (R$703,761) of which Ps. 2,076,594 (R$551,915) represent an excess on deferred IRPJ and CSLL and Ps. 571,325 (R$151,846) represent an excess on current IRPJ and CSLL. The subsidiaries are waiting for the necessary procedural steps to continue, to start the compensation of such amounts. a.2) a.3) Among the measures adopted macroeconomically, are the following:
• The Central Bank has made access to the free exchange market for goods and services imports more flexible, eliminating bureaucratic and administrative obstacles which obstructed access to foreign currency. This is the reason for the establishment of differentiated payment terms, according to the nature of the imported goods and services.
• The implementation of a new tax amnesty is under analysis, which will include both business subjects and individuals, and a regularization for the payment of tax, customs, and social security debts accrued as of December 31, 2023, releasing interest and penalties. iii)  Tax losses a) At December 31, 2023, the available tax loss carryforwards recorded in deferred tax assets are as follows on a country by country basis:
Country Gross balance Tax-effected
Brazil Ps. 74,392,065 Ps. 25,293,302
Mexico 25,515,213 7,654,564
Argentina 10,750,889 3,762,811
Others 864,821 259,446
Total Ps. 111,522,988 Ps. 36,970,123
b) bi) The Company believes that it is more likely than not that the accumulated balances of its net deferred tax assets are recoverable, based on the positive evidence of the Company to generate future taxable income related to the same taxation authority which will result in taxable amounts against which the available tax losses can be utilized before they expire. bii) biii) iv)  Optional regime The Mexican Tax Law establishes an optional regime for group companies called: Optional Regime for Groups of Companies. For these purposes, the integrating (controlling) company must own more than 80% of the shares with voting rights of the integrated (controlled) companies. In general terms, the Integration regime allowed deferral, for each of the companies that make up the group, and for up to three years, or sooner if certain assumptions are made, the whole of the income tax that results from considering the determination of the individual income tax to its charge is the effect derived from recognizing, indirectly, the tax losses incurred by the companies in the group for the year in question. On December 19, 2019, the integrating company submitted to the Mexican tax authorities, the notice to end to belong under the Optional Regime for Groups of Companies, which implied a payment made in January 2020 related to the deferred income tax for the years 2016-2018. From the year 2020, the group is taxable under the General Regime for Legal Persons. v) Limiting interest deductions The Mexican Tax Law establishes since 2020 new rules related to the limit on interest deductions, in concordance with the action 4 of BEPS project issued by the OECD, from which Mexico is member. In general terms, each Mexican companies should calculate an adjusted Tax EBITDA, whose amount times the corporate income tax, will be the interest limit allowed to be deducted in each tax year. It is important to mention that the amount that was not deductible could be carryforward in the following ten years. vi) Revaluation of telecommunications towers Deferred taxes related to the revaluation of the passive infrastructure of the telecommunications towers have been calculated at the tax rate of the jurisdiction in which the subsidiaries are loc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3</t>
        </is>
      </c>
    </row>
    <row r="3">
      <c r="A3" s="3" t="inlineStr">
        <is>
          <t>Text block [abstract]</t>
        </is>
      </c>
      <c r="B3" s="4" t="inlineStr">
        <is>
          <t xml:space="preserve"> </t>
        </is>
      </c>
    </row>
    <row r="4">
      <c r="A4" s="4" t="inlineStr">
        <is>
          <t>Debt</t>
        </is>
      </c>
      <c r="B4" s="4" t="inlineStr">
        <is>
          <t xml:space="preserve"> Note 14.  Debt a)
As of December 31, 2022 (Thousands of
Currency Loan Interest rate Maturity Total
Senior Notes
U.S. dollars
Fixed-rate Senior notes (i) 3.625% 2029 Ps. 19,414,300
Fixed-rate Senior notes (i) 2.875% 2030 19,414,300
Fixed-rate Senior notes (i) 4.700% 2032 14,560,725
Fixed-rate Senior notes (i) 6.375% 2035 19,051,835
Fixed-rate Senior notes (i) 6.125% 2037 7,168,245
Fixed-rate Senior notes (i) 6.125% 2040 38,741,430
Fixed-rate Senior notes (i) 4.375% 2042 22,326,445
Fixed-rate Senior notes (i) 4.375% 2049 24,267,875
Subtotal U.S. dollars Ps. 164,945,155
Mexican pesos
Domestic Senior notes (i) TIIE + 0.050% 2024 Ps. 1,920,231
Fixed-rate Senior notes (i) 7.125% 2024 11,000,000
Domestic Senior notes (i) 0.000% 2025 5,683,928
Domestic Senior notes (i) TIIE + 0.300% 2025 335,731
Domestic Senior notes (i) 9.520% 2032 14,679,166
Fixed-rate Senior notes (i) 8.460% 2036 7,871,700
Domestic Senior notes (i) 8.360% 2037 4,964,352
Domestic Senior notes (i) 4.840% 2037 7,099,289
Subtotal Mexican pesos Ps. 53,554,397
Euros
Commercial Paper (ii) 2.010% - 2.270% 2023 Ps. 2,597,875
Fixed-rate Senior notes (i) 3.500% 2023 6,234,902
Fixed-rate Senior notes (i) 3.259% 2023 15,587,256
Exchangeable Bond (i) 0.000% 2024 43,581,968
Fixed-rate Senior notes (i) 1.500% 2024 17,665,557
Fixed-rate Senior notes (i) 1.500% 2026 15,587,256
Fixed-rate Senior notes (i) 0.750% 2027 15,708,525
Fixed-rate Senior notes (i) 2.125% 2028 12,395,194
Subtotal euros Ps. 129,358,533
Pound Sterling
Fixed-rate Senior notes (i) 5.000% 2026 Ps. 11,729,149
Fixed-rate Senior notes (i) 5.750% 2030 15,247,894
Fixed-rate Senior notes (i) 4.948% 2033 7,037,490
Fixed-rate Senior notes (i) 4.375% 2041 17,593,724
Subtotal Pound Sterling Ps. 51,608,257
Brazilian reais
Debentures (i) CDI + 1.350 2023 Ps. 9,302,135
Promissory Notes (i) CDI + 1.000 2023 2,976,683
Debentures (i) CDI + 1.400 2024 15,813,630
Debentures (i) CDI + 1.370 2025 5,581,281
Subtotal Brazilian reais Ps. 33,673,729
Other currencies
Japanese yen
Fixed-rate Senior notes (i) 2.950% 2039 Ps. 1,924,847
Subtotal Japanese yen Ps. 1,924,847
Chilean pesos
Fixed-rate Senior notes (i) 4.000% 2035 Ps. 3,964,099
Subtotal Chilean pesos Ps. 3,964,099
Subtotal other currencies Ps. 5,888,946
As of December 31, 2022 (Thousands of
Currency Loan Interest rate Maturity Total
Lines of Credit and others
U.S. dollars
Lines of credit (iii) 5.050% 2023 Ps. 491,750
Euros
Lines of credit (iii) 2.083% - 2.650% 2023 - 2024 17,052,458
Mexican pesos
Lines TIIE + 0.280% - TIIE + 0.580% 2023 43,580,000
Peruvian Soles
Lines of credit (iii) 6.00% 2023 4,142,056
Colombian pesos
Lines of credit (iii) IBR + 2.25% 2023 165,479
Brazilian reais
Lines of credit (iii) 13.32% 2023 6,105,177
Others
Lines of credit (iii) 11.00% 2023 23,543
Subtotal Lines of Credit and others Ps.  71,560,463
Total debt Ps.510,589,480
Less: Short-term debt and current portion of long-term debt Ps.102,024,414
Long-term debt Ps.408,565,066
As of December 31, 2023 (Thousands of
Currency Loan Interest rate Maturity Total
Senior Notes
U.S. dollars
Fixed-rate Senior notes (i) 3.625% 2029 Ps. 16,893,500
Fixed-rate Senior notes (i) 2.875% 2030 16,893,500
Fixed-rate Senior notes (i) 4.700% 2032 12,670,125
Fixed-rate Senior notes (i) 6.375% 2035 16,578,098
Fixed-rate Senior notes (i) 6.125% 2037 6,237,503
Fixed-rate Senior notes (i) 6.125% 2040 33,711,148
Fixed-rate Senior notes (i) 4.375% 2042 19,427,525
Fixed-rate Senior notes (i) 4.375% 2049 21,116,875
Subtotal U.S. dollars Ps. 143,528,274
Mexican pesos
Commercial Paper (ii) 11.439% 2024 Ps. 200,000
Domestic Senior notes (i) TIIE + 0.020% 2024 1,356,693
Domestic Senior notes (i) TIIE + 0.050% 2024 1,920,231
Fixed-rate Senior notes (i) 7.125% 2024 11,000,000
Domestic Senior notes (i) 0.000% 2025 5,930,385
Domestic Senior notes (i) TIIE + 0.050% 2025 3,000,000
Domestic Senior notes (i) TIIE + 0.300% 2025 409,419
Domestic Senior notes (i) 9.350% 2028 11,016,086
Fixed-rate Senior notes (i) 9.500% 2031 17,000,000
Domestic Senior notes (i) 9.520% 2032 14,679,166
Fixed-rate Senior notes (i) 8.460% 2036 7,871,700
Domestic Senior notes (i) 8.360% 2037 4,964,352
Domestic Senior notes (i) 4.840% 2037 10,578,733
Subtotal Mexican pesos Ps. 89,926,765
Euros
Commercial Paper (ii) 4.110% - 4.210% 2024 Ps. 9,510,854
Exchangeable Bond (i) 0.000% 2024 37,662,984
Fixed-rate Senior notes (i) 1.500% 2024 15,851,424
Fixed-rate Senior notes (i) 1.500% 2026 13,986,551
Fixed-rate Senior notes (i) 0.750% 2027 14,095,366
Fixed-rate Senior notes (i) 2.125% 2028 11,122,292
Fixed-rate Senior notes (i) 5.250% 2028 9,324,371
Subtotal euros Ps. 111,553,842
As of December 31, 2023 (Thousands of
Currency Loan Interest rate Maturity Total
Pound Sterling
Fixed-rate Senior notes (i) 5.000% 2026 Ps. 10,753,557
Fixed-rate Senior notes (i) 5.750% 2030 13,979,625
Fixed-rate Senior notes (i) 4.948% 2033 6,452,134
Fixed-rate Senior notes (i) 4.375% 2041 16,130,336
Subtotal Pound Sterling Ps. 47,315,652
Brazilian reais
Debentures (i) CDI + 1.400% 2024 Ps. 14,830,185
Debentures (i) CDI + 1.100% 2024 3,489,455
Debentures (i) CDI + 1.370% 2025 5,234,183
Debentures (i) CDI + 1.350% 2026 5,234,183
Subtotal Brazilian reais Ps. 28,788,006
Other currencies
Japanese yen
Fixed-rate Senior notes (i) 2.950% 2039 Ps. 1,557,115
Subtotal Japanese yen Ps. 1,557,115
Chilean pesos
Fixed-rate Senior notes (i) 4.000% 2035 Ps. 3,541,257
Subtotal Chilean pesos Ps. 3,541,257
Subtotal other currencies Ps. 5,098,372
Lines of Credit and others
Euros
Lines of credit (iii) Euribor 1 2024 - 2028 Ps. 10,443,291
Mexican pesos
Lines of credit (iii) TIIE + 0.300%  -  TIIE + 0.790% 2024 52,680,000
Peruvian Soles
Lines of credit (iii) 7.830% - 8.010% 2024 11,342,850
Subtotal Lines of Credit and others Ps. 74,466,141
Total debt Ps. 500,677,052
Less: Short-term debt and current portion of long-term debt Ps. 160,963,603
Long-term debt Ps. 339,713,449
L = LIBOR (London Interbank Offered Rate) TIIE = Mexican Interbank Rate CDI = Brazil Interbank Deposit Rate TAB = Chilean weighted average funding rate IBR = Colombia Reference Bank Indicator Interest rates on the Company’s debt are subject to fluctuations in international and local rates. The Company’s weighted average cost of borrowed funds as of December 31, 2022, and December 31, 2023 was approximately 5.38% and 5.94%, respectively. Such rates do not include commissions or the reimbursements for Mexican tax withholdings (typically a tax rate of 4.9%) that the Company must pay to international lenders. An analysis of the Company’s short-term debt maturities as of December 31, 2022, and December 31, 2023, is as follows:
2022 2023
Obligations and Senior Notes Ps. 36,698,853 Ps. 95,821,829
Lines of credit 65,325,561 65,141,774
Subtotal short term debt Ps. 102,024,414 Ps. 160,963,603
Weighted average interest rate 8.50 % 7.01 %
The Company’s long-term debt maturities are as follows:
Years Amount
2025 Ps. 14,573,986
2026 29,974,291
2027 14,095,366
2028 40,787,112
2029 16,893,500
2030 and thereafter 223,389,194
Total Ps. 339,713,449
(i) Senior Notes The outstanding Senior Notes as of December 31, 2022, and December 31, 2023, are as follows:
Currency* 2022 2023
U.S. dollars Ps. 164,945,155 Ps. 143,528,274
Mexican pesos 53,554,397 89,926,765
Euros 129,358,533 111,553,842
Pound sterling 51,608,257 47,315,652
Brazilian reais 33,673,729 28,788,006
Japanese yens 1,924,847 1,557,115
Chilean pesos 3,964,099 3,541,257
* Thousands of Mexican pesos
* Includes secured and unsecured senior notes. In July 2023, under a Mexican Global Note program, the Company issued Ps. 17,000 million, sustainable bond with a coupon of 9.50%—approximately one billion U.S. dollars equivalent—maturing in January 2031. Such program was launched due to America Movil’s plan to increase Mexican pesos denominated liabilities on its consolidated statement of financial position. Global Notes are registered before SEC in U.S.A. and CNBV in Mexico. In addition, under the Company Domestic Senior Notes program, AMX issued Ps. 15,446 million notes divided in four tranches. This Notes bear a fixed or floating interest rate established as a percentage of TIIE. In addition, the Company re-opened an inflation linked Domestic Senior Note of Ps.3,150 million. (ii) Commercial Paper In August 2020, we established a new Euro-Commercial Paper program for a total amount of €2,000 million. As of December 31, 2023, debt under this program aggregated to Ps. 9,511 million. In December 2023, we updated our Mexican Domestic Senior Notes program mentioned above to include short-term issuances, and increased the program amount up to Ps. 100,000 million. As of December 31, 2023, short-term debt under this program aggregated to Ps. 200 million. (iii) Lines of credit As of December 31, 2022, and December 31, 2023, debt under lines of credit aggregated to Ps. 71,560 million and Ps. 74,466 million, respectively. Telekom Austria closed December 31, 2023 with an aggregated debt of Ps. 10,443 under lines of credit. The Company has two revolving syndicated credit facilities, one for the Euro equivalent of U.S. $1,500 million and the other for U.S. $2,500 million maturing in 2026 and 2024, respectively. As long as the facilities are committed, a commitment fee is paid. As of December 31, 2023, these credit facilities are undrawn. Telekom Austria has an undrawn revolving syndicated credit facility in Euros for €1,000 million that matures in 2026. Restrictions A portion of the debt is subject to certain restrictions with respect to maintaining certain financial ratios, as well as restrictions on selling a significant portion of groups of assets, among others. As of December 31, 2023, the Company was in compliance with all these requirements. A portion of the debt is also subject to early maturity or repurchase at the option of the holders in the event of a change in control of the Company, as defined in each instrument. The definition of change in control varies from instrument to instrument; however, no change in control shall be considered to have occurred as long as its current shareholders continue to hold the majority of the Company’s voting shares. Covenants In conformity with the credit agreements, the Company is obliged to comply with certain financial and operating commitments. Such covenants limit in certain cases, the ability of the Company or the guarantor to: pledge assets, carry out certain types of mergers, sell all or substantially all of its assets, and sell control of Telcel. Such covenants do not restrict the ability of AMX’s subsidiaries to pay dividends or other payment distributions to AMX. The more restrictive financial covenants require the Company to maintain a consolidated ratio of debt to EBITDA (defined as operating income plus depreciation and amortization) that does not exceed 4 to 1, and a consolidated ratio of EBITDA to interest paid that is not below 2.5 to 1 (in accordance with the clauses included in the credit agreements). Several of the financing instruments of the Company may be accelerated, at the option of the debt holder in the case that a change in control occurs. As of December 31, 2023, the Company was in compliance with all the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Millions</t>
        </is>
      </c>
      <c r="B1" s="2" t="inlineStr">
        <is>
          <t>Dec. 31, 2023 MXN ($)</t>
        </is>
      </c>
      <c r="C1" s="2" t="inlineStr">
        <is>
          <t>Dec. 31, 2023 USD ($)</t>
        </is>
      </c>
      <c r="D1" s="2" t="inlineStr">
        <is>
          <t>Dec. 31, 2022 MXN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597773</v>
      </c>
      <c r="C3" s="6" t="n">
        <v>1574</v>
      </c>
      <c r="D3" s="6" t="n">
        <v>33700949</v>
      </c>
    </row>
    <row r="4">
      <c r="A4" s="4" t="inlineStr">
        <is>
          <t>Equity investments at fair value through other comprehensive income (OCI) and other short-term investments</t>
        </is>
      </c>
      <c r="B4" s="5" t="n">
        <v>73755627</v>
      </c>
      <c r="C4" s="5" t="n">
        <v>4366</v>
      </c>
      <c r="D4" s="5" t="n">
        <v>88428111</v>
      </c>
    </row>
    <row r="5">
      <c r="A5" s="3" t="inlineStr">
        <is>
          <t>Accounts receivable:</t>
        </is>
      </c>
      <c r="B5" s="4" t="inlineStr">
        <is>
          <t xml:space="preserve"> </t>
        </is>
      </c>
      <c r="C5" s="4" t="inlineStr">
        <is>
          <t xml:space="preserve"> </t>
        </is>
      </c>
      <c r="D5" s="4" t="inlineStr">
        <is>
          <t xml:space="preserve"> </t>
        </is>
      </c>
    </row>
    <row r="6">
      <c r="A6" s="4" t="inlineStr">
        <is>
          <t>Subscribers, distributors, recoverable taxes, contract assets and other, net</t>
        </is>
      </c>
      <c r="B6" s="5" t="n">
        <v>206802150</v>
      </c>
      <c r="C6" s="5" t="n">
        <v>12242</v>
      </c>
      <c r="D6" s="5" t="n">
        <v>199424202</v>
      </c>
    </row>
    <row r="7">
      <c r="A7" s="4" t="inlineStr">
        <is>
          <t>Related parties</t>
        </is>
      </c>
      <c r="B7" s="5" t="n">
        <v>1071520</v>
      </c>
      <c r="C7" s="5" t="n">
        <v>63</v>
      </c>
      <c r="D7" s="5" t="n">
        <v>2287213</v>
      </c>
    </row>
    <row r="8">
      <c r="A8" s="4" t="inlineStr">
        <is>
          <t>Derivative financial instruments</t>
        </is>
      </c>
      <c r="B8" s="5" t="n">
        <v>1446034</v>
      </c>
      <c r="C8" s="5" t="n">
        <v>86</v>
      </c>
      <c r="D8" s="5" t="n">
        <v>2602680</v>
      </c>
    </row>
    <row r="9">
      <c r="A9" s="4" t="inlineStr">
        <is>
          <t>Inventories, net</t>
        </is>
      </c>
      <c r="B9" s="5" t="n">
        <v>19271625</v>
      </c>
      <c r="C9" s="5" t="n">
        <v>1141</v>
      </c>
      <c r="D9" s="5" t="n">
        <v>23995133</v>
      </c>
    </row>
    <row r="10">
      <c r="A10" s="4" t="inlineStr">
        <is>
          <t>Other current assets, net</t>
        </is>
      </c>
      <c r="B10" s="5" t="n">
        <v>11222259</v>
      </c>
      <c r="C10" s="5" t="n">
        <v>664</v>
      </c>
      <c r="D10" s="5" t="n">
        <v>10565422</v>
      </c>
    </row>
    <row r="11">
      <c r="A11" s="4" t="inlineStr">
        <is>
          <t>Total current assets</t>
        </is>
      </c>
      <c r="B11" s="5" t="n">
        <v>340166988</v>
      </c>
      <c r="C11" s="5" t="n">
        <v>20136</v>
      </c>
      <c r="D11" s="5" t="n">
        <v>361003710</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t>
        </is>
      </c>
      <c r="B13" s="5" t="n">
        <v>628650904</v>
      </c>
      <c r="C13" s="5" t="n">
        <v>37213</v>
      </c>
      <c r="D13" s="5" t="n">
        <v>657226210</v>
      </c>
    </row>
    <row r="14">
      <c r="A14" s="4" t="inlineStr">
        <is>
          <t>Intangibles, net</t>
        </is>
      </c>
      <c r="B14" s="5" t="n">
        <v>121498519</v>
      </c>
      <c r="C14" s="5" t="n">
        <v>7192</v>
      </c>
      <c r="D14" s="5" t="n">
        <v>128893422</v>
      </c>
    </row>
    <row r="15">
      <c r="A15" s="4" t="inlineStr">
        <is>
          <t>Goodwill</t>
        </is>
      </c>
      <c r="B15" s="5" t="n">
        <v>146078897</v>
      </c>
      <c r="C15" s="5" t="n">
        <v>8647</v>
      </c>
      <c r="D15" s="5" t="n">
        <v>141121365</v>
      </c>
    </row>
    <row r="16">
      <c r="A16" s="4" t="inlineStr">
        <is>
          <t>Investments in associated companies</t>
        </is>
      </c>
      <c r="B16" s="5" t="n">
        <v>14380463</v>
      </c>
      <c r="C16" s="5" t="n">
        <v>851</v>
      </c>
      <c r="D16" s="5" t="n">
        <v>23975462</v>
      </c>
    </row>
    <row r="17">
      <c r="A17" s="4" t="inlineStr">
        <is>
          <t>Deferred income taxes</t>
        </is>
      </c>
      <c r="B17" s="5" t="n">
        <v>137883622</v>
      </c>
      <c r="C17" s="5" t="n">
        <v>8162</v>
      </c>
      <c r="D17" s="5" t="n">
        <v>128717811</v>
      </c>
    </row>
    <row r="18">
      <c r="A18" s="4" t="inlineStr">
        <is>
          <t>Accounts receivable, subscriber, distributors and contract assets, net</t>
        </is>
      </c>
      <c r="B18" s="5" t="n">
        <v>9400123</v>
      </c>
      <c r="C18" s="5" t="n">
        <v>556</v>
      </c>
      <c r="D18" s="5" t="n">
        <v>8724497</v>
      </c>
    </row>
    <row r="19">
      <c r="A19" s="4" t="inlineStr">
        <is>
          <t>Other assets, net</t>
        </is>
      </c>
      <c r="B19" s="5" t="n">
        <v>37643712</v>
      </c>
      <c r="C19" s="5" t="n">
        <v>2228</v>
      </c>
      <c r="D19" s="5" t="n">
        <v>39581622</v>
      </c>
    </row>
    <row r="20">
      <c r="A20" s="4" t="inlineStr">
        <is>
          <t>Debt instruments at fair value through OCI</t>
        </is>
      </c>
      <c r="B20" s="5" t="n">
        <v>14914412</v>
      </c>
      <c r="C20" s="5" t="n">
        <v>883</v>
      </c>
      <c r="D20" s="5" t="n">
        <v>6981149</v>
      </c>
    </row>
    <row r="21">
      <c r="A21" s="4" t="inlineStr">
        <is>
          <t>Right-of-use assets</t>
        </is>
      </c>
      <c r="B21" s="5" t="n">
        <v>113568320</v>
      </c>
      <c r="C21" s="5" t="n">
        <v>6723</v>
      </c>
      <c r="D21" s="5" t="n">
        <v>121874096</v>
      </c>
    </row>
    <row r="22">
      <c r="A22" s="4" t="inlineStr">
        <is>
          <t>Total assets</t>
        </is>
      </c>
      <c r="B22" s="5" t="n">
        <v>1564185960</v>
      </c>
      <c r="C22" s="5" t="n">
        <v>92591</v>
      </c>
      <c r="D22" s="5" t="n">
        <v>1618099344</v>
      </c>
    </row>
    <row r="23">
      <c r="A23" s="3" t="inlineStr">
        <is>
          <t>Current liabilities:</t>
        </is>
      </c>
      <c r="B23" s="4" t="inlineStr">
        <is>
          <t xml:space="preserve"> </t>
        </is>
      </c>
      <c r="C23" s="4" t="inlineStr">
        <is>
          <t xml:space="preserve"> </t>
        </is>
      </c>
      <c r="D23" s="4" t="inlineStr">
        <is>
          <t xml:space="preserve"> </t>
        </is>
      </c>
    </row>
    <row r="24">
      <c r="A24" s="4" t="inlineStr">
        <is>
          <t>Short-term debt and current portion of long-term debt</t>
        </is>
      </c>
      <c r="B24" s="5" t="n">
        <v>160963603</v>
      </c>
      <c r="C24" s="5" t="n">
        <v>9528</v>
      </c>
      <c r="D24" s="5" t="n">
        <v>102024414</v>
      </c>
    </row>
    <row r="25">
      <c r="A25" s="4" t="inlineStr">
        <is>
          <t>Short-term liability related to right-of-use of assets</t>
        </is>
      </c>
      <c r="B25" s="5" t="n">
        <v>24375010</v>
      </c>
      <c r="C25" s="5" t="n">
        <v>1443</v>
      </c>
      <c r="D25" s="5" t="n">
        <v>32902237</v>
      </c>
    </row>
    <row r="26">
      <c r="A26" s="4" t="inlineStr">
        <is>
          <t>Accounts payable</t>
        </is>
      </c>
      <c r="B26" s="5" t="n">
        <v>162097416</v>
      </c>
      <c r="C26" s="5" t="n">
        <v>9595</v>
      </c>
      <c r="D26" s="5" t="n">
        <v>174472769</v>
      </c>
    </row>
    <row r="27">
      <c r="A27" s="4" t="inlineStr">
        <is>
          <t>Accrued liabilities</t>
        </is>
      </c>
      <c r="B27" s="5" t="n">
        <v>55214324</v>
      </c>
      <c r="C27" s="5" t="n">
        <v>3268</v>
      </c>
      <c r="D27" s="5" t="n">
        <v>56815331</v>
      </c>
    </row>
    <row r="28">
      <c r="A28" s="4" t="inlineStr">
        <is>
          <t>Income tax</t>
        </is>
      </c>
      <c r="B28" s="5" t="n">
        <v>29516162</v>
      </c>
      <c r="C28" s="5" t="n">
        <v>1747</v>
      </c>
      <c r="D28" s="5" t="n">
        <v>29174066</v>
      </c>
    </row>
    <row r="29">
      <c r="A29" s="4" t="inlineStr">
        <is>
          <t>Other taxes payable</t>
        </is>
      </c>
      <c r="B29" s="5" t="n">
        <v>40082150</v>
      </c>
      <c r="C29" s="5" t="n">
        <v>2373</v>
      </c>
      <c r="D29" s="5" t="n">
        <v>33887645</v>
      </c>
    </row>
    <row r="30">
      <c r="A30" s="4" t="inlineStr">
        <is>
          <t>Derivative financial instruments</t>
        </is>
      </c>
      <c r="B30" s="5" t="n">
        <v>17896379</v>
      </c>
      <c r="C30" s="5" t="n">
        <v>1059</v>
      </c>
      <c r="D30" s="5" t="n">
        <v>25331346</v>
      </c>
    </row>
    <row r="31">
      <c r="A31" s="4" t="inlineStr">
        <is>
          <t>Related parties</t>
        </is>
      </c>
      <c r="B31" s="5" t="n">
        <v>6766826</v>
      </c>
      <c r="C31" s="5" t="n">
        <v>401</v>
      </c>
      <c r="D31" s="5" t="n">
        <v>7224218</v>
      </c>
    </row>
    <row r="32">
      <c r="A32" s="4" t="inlineStr">
        <is>
          <t>Deferred revenues</t>
        </is>
      </c>
      <c r="B32" s="5" t="n">
        <v>27494667</v>
      </c>
      <c r="C32" s="5" t="n">
        <v>1628</v>
      </c>
      <c r="D32" s="5" t="n">
        <v>27044928</v>
      </c>
    </row>
    <row r="33">
      <c r="A33" s="4" t="inlineStr">
        <is>
          <t>Total current liabilities</t>
        </is>
      </c>
      <c r="B33" s="5" t="n">
        <v>524406537</v>
      </c>
      <c r="C33" s="5" t="n">
        <v>31042</v>
      </c>
      <c r="D33" s="5" t="n">
        <v>488876954</v>
      </c>
    </row>
    <row r="34">
      <c r="A34" s="3" t="inlineStr">
        <is>
          <t>Non-current liabilities:</t>
        </is>
      </c>
      <c r="B34" s="4" t="inlineStr">
        <is>
          <t xml:space="preserve"> </t>
        </is>
      </c>
      <c r="C34" s="4" t="inlineStr">
        <is>
          <t xml:space="preserve"> </t>
        </is>
      </c>
      <c r="D34" s="4" t="inlineStr">
        <is>
          <t xml:space="preserve"> </t>
        </is>
      </c>
    </row>
    <row r="35">
      <c r="A35" s="4" t="inlineStr">
        <is>
          <t>Long-term debt</t>
        </is>
      </c>
      <c r="B35" s="5" t="n">
        <v>339713449</v>
      </c>
      <c r="C35" s="5" t="n">
        <v>20109</v>
      </c>
      <c r="D35" s="5" t="n">
        <v>408565066</v>
      </c>
    </row>
    <row r="36">
      <c r="A36" s="4" t="inlineStr">
        <is>
          <t>Long-term liability related to right-of-use of assets</t>
        </is>
      </c>
      <c r="B36" s="5" t="n">
        <v>100794146</v>
      </c>
      <c r="C36" s="5" t="n">
        <v>5967</v>
      </c>
      <c r="D36" s="5" t="n">
        <v>101246574</v>
      </c>
    </row>
    <row r="37">
      <c r="A37" s="4" t="inlineStr">
        <is>
          <t>Deferred income taxes</t>
        </is>
      </c>
      <c r="B37" s="5" t="n">
        <v>21269102</v>
      </c>
      <c r="C37" s="5" t="n">
        <v>1259</v>
      </c>
      <c r="D37" s="5" t="n">
        <v>30302060</v>
      </c>
    </row>
    <row r="38">
      <c r="A38" s="4" t="inlineStr">
        <is>
          <t>Deferred revenues</t>
        </is>
      </c>
      <c r="B38" s="5" t="n">
        <v>2666273</v>
      </c>
      <c r="C38" s="5" t="n">
        <v>158</v>
      </c>
      <c r="D38" s="5" t="n">
        <v>2556103</v>
      </c>
    </row>
    <row r="39">
      <c r="A39" s="4" t="inlineStr">
        <is>
          <t>Asset retirement obligations</t>
        </is>
      </c>
      <c r="B39" s="5" t="n">
        <v>10117928</v>
      </c>
      <c r="C39" s="5" t="n">
        <v>599</v>
      </c>
      <c r="D39" s="5" t="n">
        <v>10799997</v>
      </c>
    </row>
    <row r="40">
      <c r="A40" s="4" t="inlineStr">
        <is>
          <t>Employee benefits</t>
        </is>
      </c>
      <c r="B40" s="5" t="n">
        <v>143516143</v>
      </c>
      <c r="C40" s="5" t="n">
        <v>8495</v>
      </c>
      <c r="D40" s="5" t="n">
        <v>137923317</v>
      </c>
    </row>
    <row r="41">
      <c r="A41" s="4" t="inlineStr">
        <is>
          <t>Total non-current liabilities</t>
        </is>
      </c>
      <c r="B41" s="5" t="n">
        <v>618077041</v>
      </c>
      <c r="C41" s="5" t="n">
        <v>36587</v>
      </c>
      <c r="D41" s="5" t="n">
        <v>691393117</v>
      </c>
    </row>
    <row r="42">
      <c r="A42" s="4" t="inlineStr">
        <is>
          <t>Total liabilities</t>
        </is>
      </c>
      <c r="B42" s="5" t="n">
        <v>1142483578</v>
      </c>
      <c r="C42" s="5" t="n">
        <v>67629</v>
      </c>
      <c r="D42" s="5" t="n">
        <v>1180270071</v>
      </c>
    </row>
    <row r="43">
      <c r="A43" s="3" t="inlineStr">
        <is>
          <t>Equity:</t>
        </is>
      </c>
      <c r="B43" s="4" t="inlineStr">
        <is>
          <t xml:space="preserve"> </t>
        </is>
      </c>
      <c r="C43" s="4" t="inlineStr">
        <is>
          <t xml:space="preserve"> </t>
        </is>
      </c>
      <c r="D43" s="4" t="inlineStr">
        <is>
          <t xml:space="preserve"> </t>
        </is>
      </c>
    </row>
    <row r="44">
      <c r="A44" s="4" t="inlineStr">
        <is>
          <t>Capital stock</t>
        </is>
      </c>
      <c r="B44" s="5" t="n">
        <v>95362024</v>
      </c>
      <c r="C44" s="5" t="n">
        <v>5645</v>
      </c>
      <c r="D44" s="5" t="n">
        <v>95365329</v>
      </c>
    </row>
    <row r="45">
      <c r="A45" s="3" t="inlineStr">
        <is>
          <t>Retained earnings:</t>
        </is>
      </c>
      <c r="B45" s="4" t="inlineStr">
        <is>
          <t xml:space="preserve"> </t>
        </is>
      </c>
      <c r="C45" s="4" t="inlineStr">
        <is>
          <t xml:space="preserve"> </t>
        </is>
      </c>
      <c r="D45" s="4" t="inlineStr">
        <is>
          <t xml:space="preserve"> </t>
        </is>
      </c>
    </row>
    <row r="46">
      <c r="A46" s="4" t="inlineStr">
        <is>
          <t>Prior years</t>
        </is>
      </c>
      <c r="B46" s="5" t="n">
        <v>469543111</v>
      </c>
      <c r="C46" s="5" t="n">
        <v>27794</v>
      </c>
      <c r="D46" s="5" t="n">
        <v>429324326</v>
      </c>
    </row>
    <row r="47">
      <c r="A47" s="4" t="inlineStr">
        <is>
          <t>Profit for the year</t>
        </is>
      </c>
      <c r="B47" s="5" t="n">
        <v>76110617</v>
      </c>
      <c r="C47" s="5" t="n">
        <v>4505</v>
      </c>
      <c r="D47" s="5" t="n">
        <v>76159391</v>
      </c>
    </row>
    <row r="48">
      <c r="A48" s="4" t="inlineStr">
        <is>
          <t>Total retained earnings</t>
        </is>
      </c>
      <c r="B48" s="5" t="n">
        <v>545653728</v>
      </c>
      <c r="C48" s="5" t="n">
        <v>32299</v>
      </c>
      <c r="D48" s="5" t="n">
        <v>505483717</v>
      </c>
    </row>
    <row r="49">
      <c r="A49" s="4" t="inlineStr">
        <is>
          <t>Other comprehensive loss items</t>
        </is>
      </c>
      <c r="B49" s="5" t="n">
        <v>-274303207</v>
      </c>
      <c r="C49" s="5" t="n">
        <v>-16237</v>
      </c>
      <c r="D49" s="5" t="n">
        <v>-227044342</v>
      </c>
    </row>
    <row r="50">
      <c r="A50" s="4" t="inlineStr">
        <is>
          <t>Equity attributable to equity holders of the parent</t>
        </is>
      </c>
      <c r="B50" s="5" t="n">
        <v>366712545</v>
      </c>
      <c r="C50" s="5" t="n">
        <v>21707</v>
      </c>
      <c r="D50" s="5" t="n">
        <v>373804704</v>
      </c>
    </row>
    <row r="51">
      <c r="A51" s="4" t="inlineStr">
        <is>
          <t>Non-controlling interests</t>
        </is>
      </c>
      <c r="B51" s="5" t="n">
        <v>54989837</v>
      </c>
      <c r="C51" s="5" t="n">
        <v>3255</v>
      </c>
      <c r="D51" s="5" t="n">
        <v>64024569</v>
      </c>
    </row>
    <row r="52">
      <c r="A52" s="4" t="inlineStr">
        <is>
          <t>Total equity</t>
        </is>
      </c>
      <c r="B52" s="5" t="n">
        <v>421702382</v>
      </c>
      <c r="C52" s="5" t="n">
        <v>24962</v>
      </c>
      <c r="D52" s="5" t="n">
        <v>437829273</v>
      </c>
    </row>
    <row r="53">
      <c r="A53" s="4" t="inlineStr">
        <is>
          <t>Total liabilities and equity</t>
        </is>
      </c>
      <c r="B53" s="6" t="n">
        <v>1564185960</v>
      </c>
      <c r="C53" s="6" t="n">
        <v>92591</v>
      </c>
      <c r="D53" s="6" t="n">
        <v>1618099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liability related to right-of-use of assets</t>
        </is>
      </c>
      <c r="B1" s="2" t="inlineStr">
        <is>
          <t>12 Months Ended</t>
        </is>
      </c>
    </row>
    <row r="2">
      <c r="B2" s="2" t="inlineStr">
        <is>
          <t>Dec. 31, 2023</t>
        </is>
      </c>
    </row>
    <row r="3">
      <c r="A3" s="3" t="inlineStr">
        <is>
          <t>Presentation of leases for lessee [abstract]</t>
        </is>
      </c>
      <c r="B3" s="4" t="inlineStr">
        <is>
          <t xml:space="preserve"> </t>
        </is>
      </c>
    </row>
    <row r="4">
      <c r="A4" s="4" t="inlineStr">
        <is>
          <t>Right-of-use assets and liability related to right-of-use of assets</t>
        </is>
      </c>
      <c r="B4" s="4" t="inlineStr">
        <is>
          <t xml:space="preserve"> Note 15. Right-of-use assets and liability related to right-of-use of assets The Company has lease contracts for various items of towers &amp; sites, property and other equipment used in its operations. Towers and sites, and property generally have lease terms between 2 and 24 years, while other equipment generally has lease terms between 2 and 20 years. At December 31, 2021, 2022 and 2023 the right-of-use assets and lease liabilities are as follows:
Right-of-use assets Liability related to
Towers &amp; Sites Property Other Total
As of January 1, 2021 Ps. 85,218,875 Ps. 12,205,435 Ps. 4,552,534 Ps. 101,976,844 Ps. 109,327,241
Additions and release (1) 3,145,941 482,456 1,052,022 4,680,419 3,060,042
Modifications 10,945,985 1,024,573 998,161 12,968,719 12,535,394
Depreciation (1) (19,849,598 ) (3,086,201 ) (2,589,506 ) (25,525,305 ) — 
Interest expense —  —  —  —  7,129,251
Payments —  —  —  —  (30,544,750 )
Translation adjustment (2,904,175 ) (689,558 ) (134,551 ) (3,728,284 ) (2,852,953 )
Balance at December 31, 2021 Ps. 76,557,028 Ps. 9,936,705 Ps. 3,878,660 Ps. 90,372,393 Ps. 98,654,225
(1) Discontinued operations
Right-of-use assets Liability related to
Towers &amp; Sites Property Other Total
As of January 1, 2022 Ps. 76,557,028 Ps. 9,936,705 Ps. 3,878,660 Ps. 90,372,393 Ps. 98,654,225
Additions and release (1) 42,958,221 574,801 5,463,706 48,996,728 44,134,101
Business combinations 4,247,042 318 5,413 4,252,773 9,129,255
Modifications 11,859,492 3,584,607 1,790,905 17,235,004 19,038,741
Depreciation (22,858,868 ) (3,369,095 ) (2,756,898 ) (28,984,861 ) — 
Interest expense —  —  —  —  8,903,397
Payments —  —  —  —  (33,823,287 )
Disposals (2) (696,904 ) (88,303 ) (36,694 ) (821,901 ) (1,044,480 )
Transfers (3) (165,779 ) (126,763 ) (112,301 ) (404,843 ) (438,571 )
Translation adjustment (5,680,583 ) (1,289,832 ) (1,800,782 ) (8,771,197 ) (10,404,570 )
Balance at December 31, 2022 Ps. 106,219,649 Ps. 9,222,438 Ps. 6,432,009 Ps. 121,874,096 Ps. 134,148,811
(1) The increase as compared to the previous year, was due to rights of use and their corresponding liability with Sitios Latam, resulting from the spin-off occurred in August 2022.
(2) Disposals includes the Panama disposal. See Note 2Ac.
(3) Transfers includes the ClaroVTR joint venture. See Note 12b.
Right-of-use assets Liability related to
Towers &amp; Sites Property Other Total
As of January 1, 2023 Ps.106,219,649 Ps.9,222,438 Ps.6,432,009 Ps.121,874,096 Ps.134,148,811
Additions and release 14,744,304 464,791 146,515 15,355,610 12,244,019
Modifications 25,773,865 1,430,795 (3,397,274 ) 23,807,386 39,109,007
Depreciation (26,763,563 ) (3,122,468 ) (1,953,019 ) (31,839,050 ) — 
Interest expense —  —  —  —  10,648,584
Payments —  —  —  —  (39,498,197 )
Translation adjustment (13,391,742 ) (1,358,124 ) (879,856 ) (15,629,722 ) (31,483,068 )
Balance at December 31, 2023 Ps.106,582,513 Ps.6,637,432 Ps.348,375 Ps.113,568,320 Ps.125,169,156
At December 31, 2022 and 2023, the total of the right-of-use assets include an amount of Ps. 64,582,841 and Ps. 59,820,924 corresponding to related parties, respectively and the total of lease liabilities include an amount of Ps. 65,686,036 and Ps. 61,881,679 corresponding to related parties, respectively. As of December 31, 2022 and 2023, net non-cash acquisitions of leases amounted to Ps. 4,862,627 and Ps. 3,111,591. The lease debt of the Company is integrated according to its maturities as follows:
2022 2023
Short term Ps.32,902,237 Ps. 24,375,010
Long term 101,246,574 100,794,146
Total Ps.134,148,811 Ps. 125,169,156
The Company’s right of use liability maturities as of December 31, 2023 are as follows:
Year ended December 31,
2025 Ps. 7,511,403
2026 12,110,866
2027 20,149,439
2028 14,118,209
2029 14,496,822
2030 and thereafter 32,407,407
Total Ps. 100,794,146
During the years ended December 31, 2021, 2022 and 2023, the Company recognized expenses as follows:
2021
Others Related parties Total
Depreciation expense of right-of-use assets (1) Ps. 19,932,317 Ps. 5,592,988 Ps. 25,525,305
Interest expense on lease liabilities (1) 6,212,774 916,477 7,129,251
Expense relating to short-term leases 29,833 —  29,833
Expense relating to leases of low-value assets 685 —  685
Variable lease payments 68,236 —  68,236
Total Ps. 26,243,845 Ps. 6,509,465 Ps. 32,753,310
(1) Discontinued operations
2022
Others Related parties Total
Depreciation expense of right-of-use assets Ps. 18,095,871 Ps. 10,888,990 Ps. 28,984,861
Interest expense on lease liabilities 6,395,988 2,507,409 8,903,397
Expense relating to short-term leases 24,234 —  24,234
Expense relating to leases of low-value assets 886 —  886
Variable lease payments 65,520 —  65,520
Total Ps. 24,582,499 Ps. 13,396,399 Ps. 37,978,898
2023
Others Related parties Total
Depreciation expense of right-of-use assets Ps. 15,530,686 Ps. 16,308,364 Ps. 31,839,050
Interest expense on lease liabilities 5,316,141 5,332,443 10,648,584
Expense relating to short-term leases 23,295 —  23,295
Expense relating to leases of low-value assets 1,749 —  1,749
Variable lease payments 67,927 —  67,927
Total Ps. 20,939,798 Ps. 21,640,807 Ps. 42,580,6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payable, accrued liabilities and asset retirement obligations</t>
        </is>
      </c>
      <c r="B1" s="2" t="inlineStr">
        <is>
          <t>12 Months Ended</t>
        </is>
      </c>
    </row>
    <row r="2">
      <c r="B2" s="2" t="inlineStr">
        <is>
          <t>Dec. 31, 2023</t>
        </is>
      </c>
    </row>
    <row r="3">
      <c r="A3" s="3" t="inlineStr">
        <is>
          <t>Text block [abstract]</t>
        </is>
      </c>
      <c r="B3" s="4" t="inlineStr">
        <is>
          <t xml:space="preserve"> </t>
        </is>
      </c>
    </row>
    <row r="4">
      <c r="A4" s="4" t="inlineStr">
        <is>
          <t>Accounts payable, accrued liabilities and asset retirement obligations</t>
        </is>
      </c>
      <c r="B4" s="4" t="inlineStr">
        <is>
          <t xml:space="preserve"> Note 16. Accounts payable, accrued liabilities and asset retirement obligations a)
At December 31,
2022 2023
Suppliers Ps. 69,238,025 Ps. 63,235,934
Sundry creditors 95,270,108 88,637,103
Interest payable 6,671,247 6,616,584
Guarantee deposits from customers 833,424 1,455,109
Dividends payable 2,459,965 2,152,686
Total Ps. 174,472,769 Ps. 162,097,416
b)
At December 31,
2022 2023
Current liabilities
Direct employee benefits payable Ps. 20,964,474 Ps. 20,858,965
Provisions 35,850,857 34,355,359
Total Ps. 56,815,331 Ps. 55,214,324
The movements in contingencies for the years ended December 31, 2022 and 2023 are as follows:
Balance at Effect of Increase of Applications Balance at
Payments Reversals
Contingencies Ps. 34,338,518 Ps. 1,430,535 Ps. 5,236,368 Ps.(3,864,013) Ps.(1,290,551) Ps. 35,850,857
Balance at Effect of Increase of Applications Balance at
Payments Reversals
Contingencies Ps. 35,850,857 Ps. (1,738,359 ) Ps. 7,361,456 Ps.(5,642,088) Ps.(1,476,507) Ps. 34,355,359
Provisions and contingencies include tax, labor, regulatory and other legal type contingencies. See Note 17 b) for detail of contingencies. c)
Balance at Business Spin-off (2) Effect of Increase of Applications Balance at
Payments Reversals (1)
Asset retirement obligations Ps. 16,752,223 Ps. 156,578 Ps.(4,257,531) Ps.(1,138,217) Ps.350,802 Ps.(201,523) Ps.(862,335) Ps.10,799,997
(1) Reversals includes the sale of Claro Panama and Claro Chile disposal. See Note 12b.
(2) See Note 12d.
Balance at Effect of Increase of Applications Balance at
Payments Reversals
Asset retirement obligations Ps. 10,799,997 Ps. (1,722,035 ) Ps. 1,425,391 Ps. (175,163 ) Ps. (210,262 ) Ps. 10,117,928
The discount rates used for the asset retirement obligation are based on market rates that are expected to be undertaken by the dismantling or restoration of cell sites and may include labor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 Note 17. Commitments and Contingencies a) Commitments The Company and its subsidiaries have commitments that mature on different dates, related to committed capital expenditures. As of December 31, 2023, the total amounts equivalent to the contract period are detailed below:
Year ended December 31,
2024 Ps.1,144,381
2025 10,139,691
2026 4,174,446
2027 5,379,609
2028 and 2029 16,306,828
2030 and thereafter 27,706,549
Total Ps.64,851,504
b) Provisions and Contingencies Contingencies In each of the countries in which we operate, we are party to legal proceedings in the ordinary course of business. These proceedings include tax, labor, antitrust, contractual matters and administrative and judicial proceedings concerning regulatory matters regarding interconnection and tariffs. The following is a description of our material legal proceedings. (1) Telcel Mobile Termination Rates The mobile termination rates between Telcel and other network operators have been the subject of various legal proceedings. With respect to interconnection fees for the years 2018—2024, Telcel has challenged the applicable resolutions and final resolutions are pending. Given that the “zero rate” that prevented Telcel from charging termination rates in its mobile network was held unconstitutional by the Supreme Court (Suprema Corte de Justicia de la Nación or “SCJN”), the IFT has determined asymmetric interconnection rates for the termination of traffic in Telcel’s and other operators’ networks for 2018, 2019, 2020, 2021, 2022, 2023 and 2024. The resolutions setting such rates have been challenged by Telcel, and final resolutions are pending. The Company expects that mobile termination rates, as well as other rates applicable to mobile interconnection (such as transit), will continue to be the subject of litigation and administrative proceedings. The Company cannot predict when or how these disputes will be resolved or the financial effects of any such resolutions. (2) Telcel Class Action Lawsuit A class action lawsuit was filed against Telcel by customers allegedly affected by Telcel’s quality of service and wireless and broadband rates continues in process. At this stage, the Company cannot assess whether this class action lawsuit could have an adverse effect on the Company’s business and results of operations in the event that it is resolved against Telcel, due to uncertainty about the factual and legal claims underlying this proceeding. Consequently, the Company has not established a provision in the accompanying consolidated financial statements for an eventual loss arising from this proceeding. (3) IFT Proceedings Against Telmex In 2018, the IFT imposed a fine of Ps. 2,543,937 on Telmex relating to a sanction procedure triggered by the alleged breach in 2013 and 2014 of certain minimum quality goals for dedicated link services. Telmex obtained a favorable resolution in the first instance and the appeal filed by the IFT is pending resolution. (4) Brazilian Tax Matters As of December 31, 2023, certain Company’s Brazilian subsidiaries had aggregate tax contingencies of Ps.123,637,128 (R$35,431,641) for which the Company has established provisions of Ps. 20,725,637 (R$ 5,939,505) in the accompanying consolidated financial statements for eventual losses arising from contingencies that the Company considers probable. The most significant matters for which provisions have been established are:
• Ps. 39,637,229 (R$11,359,145) aggregate contingencies and Ps. 5,314,821 (R$1,523,109) provisions related to value-added tax (Imposto sobre a Circulação de Mercadorias e Prestação de Serviços or “ICMS”) assessments;
• Ps. 5,962,223 (R$1,708,640) aggregate contingencies and Ps. 3,502,153 (R$1,003,639) provisions related to social contribution on net income (Contribuição Social sobre o Lucro Líquido or “CSLL”) and corporate income tax (Imposto de Renda sobre Pessoa Jurídica or “IRPJ”) assessments;
• Ps. 17,376,221 (R$4,979,637) aggregate contingencies and Ps. 5,749,593 (R$1,647,705) provisions related to the social integration program (Programa de Integração Social or “PIS”) and the contribution for social security financing (Contribuição para o Financiamento da Seguridade Social or “COFINS”) assessments;
• Ps. 5,965,336 (R$1,709,532) aggregate contingencies and Ps.135,398 (R$38,802) provisions related to offset’s rejections of tax credits related to Income Tax (Imposto de Renda Pessoa Jurídica o “IRPJ”) and Social Contributions over Profits (Contribuição Social sobre o Lucro Líquido o “CSLL”), arising from non-appealable judicial resolutions, mainly;
• Ps. 13,754,400 (R$3,941,704) aggregate contingencies and Ps.1,443,933 (R$413,799) provisions mainly related to an allegedly improper exclusion of interconnection revenues and costs from the basis used to calculate Fund for Universal Telecommunication Services (Fundo de Universalização dos Serviços de Telecomunicações or “FUST”) obligations, which are being contested;
• Ps. 6,230,607 (R$1,785,553) aggregate contingencies and Ps. 450 (R$129) provisions related to an alleged underpayment of obligations to the Telecommunications Technology Development Fund (Fundo para o Desenvolvimento Tecnológico das Telecomunicações or “FUNTTEL”), which are being challenged and for which a final resolution is pending;
• Ps. 2,139,175 (R$613,040) aggregate contingencies and Ps. 45,304 (R$12,983) provisions related to the alleged nonpayment of Services Tax (Imposto Sobre Serviços or “ISS”) over several communication services, including Pay TV services, considered taxable for ISS by the Municipal Revenue Services, which are being challenged and for which a final resolution is pending;
• Ps. 4,757,143 (R$1,363,291) aggregate contingencies and Ps. 134,229 (R$38,467) provisions arising from, among other, things the alleged underpayment of IRRF and CIDE taxes and on remittances made to foreign operators as remuneration for completing international calls abroad (outgoing traffic); and
• Ps. 4,431,497 (R$1,269,968) aggregate contingencies and Ps. 4,106,726 (R$1,176,896) provisions related to the requirement to contribute to the Promotion of Public Radio Broadcasting (“EBC”). In addition, the Company’s Brazilian subsidiaries are subject to a number of contingencies for which it has not established provisions in the accompanying consolidated financial statements because the Company does not consider the potential losses related to these contingencies to be probable. These include Ps. 21,754,988 (R$6,234,494) related to an unpaid installation inspection rate (Taxa de Fiscalização de Instalação or “TFI”) allegedly due to the renovation of radio base stations, which is being challenged on the basis that there was no new equipment installation that could have led to this charge, along with any unpaid functioning inspection rate (Taxa de Fiscalização de Funcionamento or “TFF”). (5) Anatel Challenge to Inflation Adjustments Anatel has challenged the calculation of inflation-related adjustments due under the concession agreements with Tess S.A. (“Tess”), and Algar Telecom Leste S.A. (“ATL”), two of the Company’s subsidiaries that were previously merged into Claro S.A. Anatel rejected Tess and ATL’s calculation of the inflation-related adjustments applicable to 60% of the concessions price (which was due in three equal annual installments, subject to inflation-related adjustments and interest), claiming that the companies’ calculation of the inflation related adjustments resulted in a shortfall of the installment payments. The companies filed declaratory and consignment actions seeking the resolution of the disputes and have obtained injunctions from the Federal Court of Appeal suspending any payment until the pending appeals are resolved. After certain unfavorable resolutions issued by the Federal Court of Appeals to the appeals filed by such companies, new appeals have been filed before the Superior Court of Appeals for which definitive resolutions are pending. The amount of the alleged shortfall as well as the method used to calculate monetary corrections are in dispute. If other methods or assumptions are applied, the amount may increase. In 2022, Anatel calculated the monetary correction in a total amount of Ps. 14,579,000 (R$4,178,000). As of December 31, 2023, the Company has established a provision of Ps. 5,203,092 (R$1,491,090) in the accompanying consolidated financial statements for the losses arising from these contingencies, which the Company considers prob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3</t>
        </is>
      </c>
    </row>
    <row r="3">
      <c r="A3" s="3" t="inlineStr">
        <is>
          <t>Text block [abstract]</t>
        </is>
      </c>
      <c r="B3" s="4" t="inlineStr">
        <is>
          <t xml:space="preserve"> </t>
        </is>
      </c>
    </row>
    <row r="4">
      <c r="A4" s="4" t="inlineStr">
        <is>
          <t>Employee Benefits</t>
        </is>
      </c>
      <c r="B4" s="4" t="inlineStr">
        <is>
          <t xml:space="preserve"> Note 18. Employee Benefits An analysis of the net liability and net period cost for employee benefits is as follows:
At December 31,
2022 2023
Mexico Ps. 112,031,055 Ps. 119,265,063
Puerto Rico 8,859,265 7,227,422
Brazil 6,303,584 7,401,235
Europe 9,971,256 8,919,884
Ecuador 519,239 479,762
El Salvador 135,299 113,508
Nicaragua 62,327 53,974
Honduras 41,292 55,295
Total Ps. 137,923,317 Ps. 143,516,143
For the year ended December 31,
2021 2022 2023
Mexico Ps. 15,507,652 Ps. 13,673,155 Ps. 14,601,940
Puerto Rico 548,550 538,681 170,389
Brazil 724,587 587,552 369,624
Europe 1,753,872 1,176,028 1,750,101
Ecuador 111,353 (29,743 ) 40,498
El Salvador 19,081 14,384 15,190
Nicaragua 18,561 11,502 10,937
Honduras 4,718 7,593 13,257
Total Ps. 18,688,374 Ps. 15,979,152 Ps. 16,971,936
a) Defined Benefit Plans The defined benefit obligation (DBO) and plan assets for the pension and other benefit obligation plans, by country, are as follows:
At December 31
2022 2023
DBO Plan Assets Effect of Net employee DBO Plan Assets Effect of Net employee
Mexico Ps. 285,775,547 Ps.(174,814,669 ) Ps. —  Ps. 110,960,878 Ps. 293,551,400 Ps.(175,265,188 ) Ps. —  Ps. 118,286,212
Puerto Rico 26,747,454 (17,888,189 ) —  8,859,265 22,244,771 (15,017,349 ) —  7,227,422
Brazil 14,599,954 (15,823,761 ) 6,064,069 4,840,262 15,045,247 (13,810,050 ) 4,055,040 5,290,237
Europe 3,464,777 —  —  3,464,777 3,384,633 —  —  3,384,633
Total Ps. 330,587,732 Ps.(208,526,619 ) Ps. 6,064,069 Ps. 128,125,182 Ps. 334,226,051 Ps.(204,092,587 ) Ps. 4,055,040 Ps. 134,188,504
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21, 2022 and 2023:
At December 31, 2021
DBO Plan Assets Effect of asset Net employee
Balance at the beginning of the year Ps. 343,003,240 Ps. (191,549,583 ) Ps. 3,393,640 Ps. 154,847,297
Current service cost 2,090,896 2,090,896
Interest cost on projected benefit obligation 28,913,257 28,913,257
Expected return on plan assets (15,112,669 ) (15,112,669 )
Changes in the asset ceiling during the period and others 215,544 215,544
Past service costs and other 139,910 139,910
Actuarial gain for changes in experience (23,024 ) (23,024 )
Actuarial gain from changes in demographic assumptions (48 ) (48 )
Actuarial gain from changes in financial assumptions (6,907 ) (6,907 )
Net period cost Ps. 30,974,174 Ps. (14,972,759 ) Ps. 215,544 Ps. 16,216,959
Actuarial loss for changes in experience 10,728,950 10,728,950
Actuarial gain from changes in demographic assumptions (104,568 ) (104,568 )
Actuarial gain from changes in financial assumptions (4,099,321 ) (4,099,321 )
Changes in the asset ceiling during the period and others 969,433 969,433
Return on plan assets greater than discount rate (shortfall) (22,198,615 ) (22,198,615 )
Recognized in other comprehensive income Ps. 6,525,061 Ps. (22,198,615 ) Ps. 969,433 Ps. (14,704,121 )
Contributions made by plan participants 99,201 (99,201 ) — 
Contributions to the pension plan made by the Company 311,108 311,108
Benefits paid (10,574,420 ) 10,348,544 (225,876 )
Payments to employees (25,042,314 ) (25,042,314 )
Effect of translation 330,770 (166,676 ) (156,158 ) 7,936
Others Ps. (35,186,763 ) Ps. 10,393,775 Ps. (156,158 ) Ps. (24,949,146 )
Balance at the end of the year 345,315,712 (218,327,182 ) 4,422,459 131,410,989
Less short-term portion (236,304 ) (236,304 )
Non-current obligation Ps. 345,079,408 Ps. (218,327,182 ) Ps. 4,422,459 Ps. 131,174,685
At December 31, 2022
DBO Plan Assets Effect of asset Net employee
Balance at the beginning of the year Ps. 345,315,712 Ps. (218,327,182 ) Ps. 4,422,459 Ps. 131,410,989
Current service cost 1,534,180 —  —  1,534,180
Interest cost on projected benefit obligation 30,565,134 —  —  30,565,134
Expected return on plan assets —  (18,819,322 ) —  (18,819,322 )
Changes in the asset ceiling during the period and others —  —  398,399 398,399
Past service costs and other —  142,911 —  142,911
Actuarial gain for changes in experience (43,603 ) —  —  (43,603 )
Actuarial gain from changes in demographic assumptions (64 ) —  —  (64 )
Actuarial gain from changes in financial assumptions (88,990 ) —  —  (88,990 )
Net period cost Ps. 31,966,657 Ps. (18,676,411 ) Ps. 398,399 Ps. 13,688,645
Actuarial loss for changes in experience 2,747,706 —  —  2,747,706
Actuarial loss from changes in demographic assumptions 55,037 —  —  55,037
Actuarial gain from changes in financial assumptions (9,838,708 ) —  —  (9,838,708 )
Changes in the asset ceiling during the period and others —  —  1,283,501 1,283,501
Return on plan assets greater than discount rate (shortfall) —  13,719,181 —  13,719,181
Recognized in other comprehensive income Ps. (7,035,965 ) Ps. 13,719,181 Ps. 1,283,501 Ps. 7,966,717
Contributions made by plan participants 78,642 (78,642 ) —  —
Contributions to the pension plan made by the Company —  516,280 —  516,280
Benefits paid (13,502,781 ) 13,221,202 —  (281,579 )
Payments to employees (23,753,735 ) —  —  (23,753,735 )
Plan changes 12,461 —  —  12,461
Effect of translation (2,218,050 ) 1,098,953 (40,290 ) (1,159,387 )
Others Ps. (39,383,463 ) Ps. 14,757,793 Ps. (40,290 ) Ps. (24,665,960 )
Balance at the end of the year 330,862,941 (208,526,619 ) 6,064,069 128,400,391
Less short-term portion (275,209 ) —  (275,209 )
Non-current obligation Ps. 330,587,732 Ps. (208,526,619 ) Ps. 6,064,069 Ps. 128,125,182
At December 31, 2023
DBO Plan Assets Effect of asset Net employee
Balance at the beginning of the year Ps. 330,862,941 Ps. (208,526,619 ) Ps. 6,064,069 Ps. 128,400,391
Current service cost 2,044,102 —  —  2,044,102
Interest cost on projected benefit obligation 33,203,706 —  —  33,203,706
Expected return on plan assets —  (20,251,931 ) —  (20,251,931 )
Changes in the asset ceiling during the period and others —  —  585,667 585,667
Past service costs and other (322,700 ) 145,646 —  (177,054 )
Actuarial gain for changes in experience (20,645 ) —  —  (20,645 )
Actuarial loss from changes in demographic assumptions 134 —  —  134
Actuarial loss from changes in financial assumptions 30,958 —  —  30,958
Net period cost Ps. 34,935,555 Ps. (20,106,285 ) Ps. 585,667 Ps. 15,414,937
Actuarial loss for changes in experience 10,632,144 —  —  10,632,144
Actuarial gain from changes in demographic assumptions (430,315 ) —  —  (430,315 )
Actuarial loss from changes in financial assumptions 1,900,436 —  —  1,900,436
Changes in the asset ceiling during the period and others —  —  (2,247,990 ) (2,247,990 )
Return on plan assets greater than discount rate (shortfall) —  (6,210,593 ) —  (6,210,593 )
Recognized in other comprehensive income Ps. 12,102,265 Ps. (6,210,593 ) Ps. (2,247,990 ) Ps. 3,643,682
Contributions made by plan participants 45,404 (45,404 ) —  — 
Contributions to the pension plan made by the Company —  (10,853 ) —  (10,853 )
Benefits paid (27,844,968 ) 27,547,809 —  (297,159 )
Payments to employees (10,868,600 ) —  —  (10,868,600 )
Plan changes (29,383 ) —  (29,383 )
Effect of translation (4,745,061 ) 3,259,358 (346,706 ) (1,832,409 )
Others Ps. (43,442,608 ) Ps. 30,750,910 Ps. (346,706 ) Ps. (13,038,404 )
Balance at the end of the year 334,458,153 (204,092,587 ) 4,055,040 134,420,606
Less short-term portion (232,102 ) —  —  (232,102 )
Non-current obligation Ps. 334,226,051 Ps. (204,092,587 ) Ps. 4,055,040 Ps. 134,188,504
In the case of other subsidiaries in Mexico, the net period cost of other employee benefits for the years ended December 31, 2021, 2022 and 2023 was Ps. 267,728, Ps. 126,735 and Ps.120,843, respectively. The balance of other employee benefits at December 31, 2022 and 2023 was Ps. 1,070,177 and Ps. 978,851 respectively. In the case of Brazil, the net period cost of other benefits for the years ended December 31, 2021, 2022 and 2023 was Ps. 225,984, Ps. 166,503 and Ps. 82,870, respectively. The balance of employee benefits at December 31, 2022 and 2023 was Ps. 1,428,547 and Ps. 1,790,094, respectively. In the case of Ecuador, the net period cost of other benefits for the years ended December 31, 2021, 2022 and 2023 was Ps. 111,353, Ps. (29,743) and Ps. 40,498, respectively. The balance of employee benefits at December 31, 2022 and 2023 was Ps. 519,239 and Ps. 479,762, respectively. In the case of Central America, the net period cost of other benefits for the years ended December 31, 2022 and 2023 was Ps. 33,479 and Ps. 39,384, respectively. The balance of employee benefits at December 31, 2022 and 2023 was Ps. 238,918 and Ps. 222,777, respectively. Plan assets are invested in: At December 31
2022 2023
Puerto Rico Brazil Mexico Puerto Rico Brazil Mexico
Equity instruments 40 % —  74 % 42 % —  76 %
Debt instruments 24 % 92 % 26 % 23 % 91 % 24 %
Others 36 % 8 % —  35 % 9 % — 
100 % 100 % 100 % 100 % 100 % 100 %
Included in the Telmex’s net pension plan liability are plan assets of Ps. 174,814,669 and Ps. 175,265,188 as of December 31, 2022 and 2023, respectively, of which 44.2% and 49.3% during 2022 and 2023, respectively, were invested in equity and debt instruments of both América Movil and also of related parties, primarily entities that are under common control of the Company’s principal shareholder. The Telmex pension plan recorded a re-measurement of its defined pension plan of Ps. 11,590,623 and Ps. 3,396,589 during 2022 and 2023, respectively, attributable to a change in actuarial assumptions, and also an increase and a decrease in the fair value of plan investments from December 31, 2022 to December 31, 2023. The increase and decrease in fair value of the aforementioned related party pension plan investments approximated Ps. 9,806,143 and Ps. (6,965,748) during the years ended December 31, 2022 and 2023, respectively. The assumptions used in determining the net period cost were as follows:
2021 2022 2023
Puerto Brazil Mexico Europe Puerto Brazil Mexico Europe Puerto Brazil Mexico Europe
Discount rate and long- term rate return 0.25%,
8.51% &amp; 0.75% &amp; 10.11% &amp; 9.050% &amp;
2.75 % 8.67% 10.4 % 1.00% 5.42 % 10.05% 11.5 % 3.75% 5.13 % 9.20% 11.65 % 3.25%
Rate of future salary increases 3.00%, 4.5%, 6.0%
3.40% &amp; 5.3% &amp; &amp;
2.75% 3.25% 2.80% 4.00% 2.75% 3.50% 2.8% 3.4%, 4.6% 2.00% 3.50% 2.8% 3.6%5.4%
Percentage of increase in health care costs for 2.72% 9.44% 5.44% 9.71% 5.13% 9.71%
Year to which this level will be maintained N/A 2030 NA 2031 NA 2032
Rate of increase of pensions 1.60% 1.90% 2.50%
Employee turnover rate* 0.00% 0.00% 0.00%- 0.91%
* Depending on years of service Biometric
Puerto Rico:
Mortality: RPI 2012, MSS 2022 Tables.
Brazil:
Mortality: 2000 Basic AT Table for gender
Disability for assets: UP 84 modified table for gender
Disability retirement: 80 CSO Code Table
Rotation: Probability of leaving the Company other than death, Disability and retirement is zero Europe Life expectancy in Austria is base on “AVÖ 2018-P – Rechnungsgrundlagen für die Pensionsversicherung – Pagler &amp; Pagler”.
Telmex
Mortality: Mexican 2000 (CNSF) adjusted
Disability: Mexican Social Security adjusted by Telmex experience
Turnover: Telmex experience
Retirement: Telmex experience For the year ended December 31, 2023, the Company conducted a sensitivity analysis on the most significant variables that affect the DBO liability, simulating independently, reasonable changes to roughly 100 basis points in each of these variables. The increase (decrease) in the DBO pension and other benefits liability at December 31, 2023 are as follows:
-100 points +100 points
Discount rate Ps. 24,649,189 Ps. (21,708,327 )
Health care cost trend rat Ps. (432,588 ) Ps. 495,862 Telmex Plans Part of the Telmex´s employees are covered under defined benefit pension plans and seniority premiums. Pension benefits and seniority premiums are determined on the basis in their final year of employment, their seniority, and their age at the time of retirement. Telmex has set up an irrevocable trust fund to finance these employee benefits and has adopted the policy of making contributions to such fund when it is considered necessary. Europe Defined benefit pension plans A1 Telekom Austria Group provides defined benefits for certain former employees in Austria. All eligible employees are retired and were employed prior to January 1, 1975. This unfunded plan provides benefits based on a percentage of salary and years employed, not exceeding 80% of the salary before retirement, and taking into consideration the pension provided by the social security system. A1 Telekom Austria Group is exposed primarily to the risk of development of life expectancy and inflation because the benefits from pension plans are lifetime benefits. Furthermore, the obligation for pensions relate to the employees of the company Akenes in Lausanne are included. Service awards Civil servants and certain employees (in the following “employees”) are eligible to receive service awards. In accordance with the legal regulations, eligible employees receive a cash bonus of two months’ salary after 25 years of service and four months’ salary after 40 years of service. Employees with at least 35 years of service when retiring (at the age of 65) or who are retiring based on specific legal regulations are also eligible to receive the service award of four monthly salaries. The obligation is accrued over the period of service, taking into account the employee turnover rate for employees who leave employment prematurely. The main risk that A1 Telekom Austria Group is exposed to is the risk of development of salary increases and changes of interest rates. Severance Defined contribution plans Employees who started work for A1 Telekom Austria Group in Austria on or after January 1, 2003 are covered by a defined contribution plan. In 2023, A1 Telekom Austria Group paid Ps. 74,994 (2022: Ps. 66,700), 1.53% of the salary or wage, into this defined contribution plan (BAWAG Allianz Mitarbeitervorsorgekasse AG). Defined benefit plans Severance benefit obligations for employees, whose employment commenced before January 1, 2003, excluding civil servants, are covered by defined benefit plans. Upon termination of employment by A1 Telekom Austria Group or upon retirement, eligible employees receive severance payments. Depending on their time in service, their severance amounts to a multiple of their monthly basic compensation plus variable components such as overtime or bonuses, up to a maximum of twelve monthly salaries. In case of death, the heirs of eligible employees receive 50% of the severance benefits. The primary risks to A1 Telekom Austria Group are salary increases and changes of interest rates. b) Defined Contribution Plans Brazil Claro makes contributions to the DCP through Embratel Social Security Fund – Telos. Contributions are computed based on the salaries of the employees, who decide on the percentage of their contributions to the plan (participants enrolled before October 31st, 2014 is from 1% to 8% and, for those subscribed after that date, the contribution is from 1% to 7% of their salaries). Claro contributes the same percentage as the employee, capped at 8% of the participant’s balance for the employees that are eligible to participate in this plan. At December 31, 2022 and 2023, the balance of the DCP liability was Ps. 34,775 and Ps. 320,904 respectively. For the years ended December 31, 2021, 2022 and 2023 the cost of labor were Ps. 61,649, Ps. 5,021 and Ps. 3,846, respectively. Europe In Austria, pension benefits are generally provided by the social security system for employees, and by the government for civil servants. The contributions of 12.55% of gross salaries that A1 Telekom Austria Group made in 2023 to the social security system and the government in Austria amount to Ps. 1,105,037, (2022: Ps. 1,272,331). In 2023, contributions of the foreign subsidiaries into the respective systems range between 7% and 28% of gross salaries and amount to Ps. 560,777, (2022: Ps. 597,710). Additionally, A1 Telekom Austria Group offers a defined contribution plan for employees of some of its Austrian subsidiaries. A1 Telekom Austria Group’s contributions to this plan are based on a percentage of the compensation not exceeding 5%. In 2023, the annual expenses for this plan amounted to Ps. 199,345, (2022: Ps. 252,980). As of December 31, 2022 and 2023, the liability related to this defined contribution plan amounted to Ps. 55,937 and Ps. 56,692, respectively. Other countries For the rest of the countries where the Company operates and that do not have defined benefit plans or defined contribution plans, the Company makes contributions to the respective governmental social security agencies which are recognized in results of operations as they are incurred. c) Long-term direct employee benefits
Balance at Effect of Increase of Payments Balance at
Long-term direct employee benefits Ps.7,925,846 Ps.(879,484) Ps.1,376,566 Ps.(2,019,176) Ps.6,403,752
Balance at Effect of Increase of Payments Balance at
Long-term direct employee benefits Ps.6,403,752 Ps.(647,033) Ps.1,608,275 Ps.(1,975,199) Ps.5,389,795
In 2008, a comprehensive restructuring program was initiated in the segment Austria. The provision for restructuring includes future compensation of employees who will no longer provide services for A1 Telekom Austria Group but who cannot be laid off due to their status as civil servants. These employment contracts are onerous contracts under IAS 37, as the unavoidable cost related to the contractual obligation exceeds the future economic benefit. The restructuring program also includes social plans for employees whose employment will be terminated in a socially responsible way. In 2009 and every year from 2011 to 2020, new social plans were initiated that provide for early retirement, special severance packages and golden handshake options. Due to their nature as termination benefits, these social plans are accounted for according to IAS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Text block [abstract]</t>
        </is>
      </c>
      <c r="B3" s="4" t="inlineStr">
        <is>
          <t xml:space="preserve"> </t>
        </is>
      </c>
    </row>
    <row r="4">
      <c r="A4" s="4" t="inlineStr">
        <is>
          <t>Financial Assets and Liabilities</t>
        </is>
      </c>
      <c r="B4" s="4" t="inlineStr">
        <is>
          <t xml:space="preserve"> Note 19. Financial Assets and Liabilities Set out below is the categorization of the financial instruments, excluding cash and cash equivalents, held by the Company as of December 31, 2022 and 2023:
December 31, 2022
Loans and Fair value Fair value
Financial Assets:
Equity investments at fair value through OCI and other short-term investments (Note 4) Ps. —  Ps. —  Ps. 88,428,111
Accounts receivable from subscribers, distributors, contractual assets and other (Note 5) 161,201,512 —  — 
Related parties (Note 6) 2,287,213 —  — 
Derivative financial instruments (Note 7) —  2,602,680 — 
Total current assets 163,488,725 2,602,680 88,428,111
Non-current assets
Debt instruments at fair value through OCI —  —  6,981,149
Total Ps. 163,488,725 Ps. 2,602,680 Ps. 95,409,260
Financial Liabilities:
Debt (Note 14) Ps. 510,589,480 Ps. —  Ps. — 
Liability related to right-of-use of assets (Note 15) 134,148,811 —  — 
Accounts payable (Note 16) 174,472,769 —  — 
Related parties (Note 6) 7,224,218 —  — 
Derivative financial instruments (Note 7) —  25,331,346 — 
Total Ps. 826,435,278 Ps. 25,331,346 Ps. — 
December 31, 2023
Loans and Fair value Fair value
Financial Assets:
Equity investments at fair value through OCI and other short-term investments (Note 4) Ps. 3,523,883 Ps. —  Ps. 70,231,744
Accounts receivable from subscribers, distributors, contractual assets and other (Note 5) 158,700,738 —  — 
Related parties (Note 6) 1,071,520 —  — 
Derivative financial instruments (Note 7) —  1,446,034 — 
Total current assets 163,296,141 1,446,034 70,231,744
Non-current assets
Debt instruments at fair value through OCI —  —  14,914,412
Total Ps. 163,296,141 Ps. 1,446,034 Ps. 85,146,156
Financial Liabilities:
Debt (Note 14) Ps. 500,677,052 Ps. —  Ps. — 
Liability related to right-of-use of assets (Note 15) 125,169,156 —  — 
Accounts payable (Note 16) 162,097,416 —  — 
Related parties (Note 6) 6,766,826 —  — 
Derivative financial instruments (Note 7) —  17,896,379 — 
Total Ps. 794,710,450 Ps. 17,896,379 Ps. — 
Fair value hierarchy The Company’s valuation techniques used to determine and disclose the fair value of its financial instruments are based on the following hierarchy: Level 1: Quoted prices (unadjusted)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 The fair value for the financial assets (excluding cash and cash equivalents) and financial liabilities shown in the consolidated statements of financial position at December 31, 2022 and 2023 is as follows:
Measurement of fair value at December 31, 2022
Level 1 Level 2 Level 3 Total
Assets:
Equity investments at fair value through OCI and other short-term investments (Note 4) Ps. 88,428,111 Ps. —  Ps. —  Ps. 88,428,111
Derivative financial instruments (Note 7) —  2,602,680 —  2,602,680
Total current assets 88,428,111 2,602,680 —  91,030,791
Revalued of assets (Note 10) —  —  38,353,719 38,353,719
Pension plan assets (Note 18) 192,829,688 15,657,661 39,270 208,526,619
Debt instruments at fair value through OCI —  6,981,149 —  6,981,149
Total non current assets 192,829,688 22,638,810 38,392,989 253,861,487
Total Ps. 281,257,799 Ps. 25,241,490 Ps. 38,392,989 Ps. 344,892,278
Liabilities:
Debt Ps. 371,709,395 Ps. 116,848,635 Ps. —  Ps. 488,558,030
Liability related to right-of-use of assets 134,148,811 —  —  134,148,811
Derivative financial instruments —  25,331,346 —  25,331,346
Total Ps. 505,858,206 Ps. 142,179,981 Ps. —  Ps. 648,038,187
Measurement of fair value at December 31, 2023
Level 1 Level 2 Level 3 Total
Assets:
Equity investments at fair value through OCI and other short-term investments (Note 4) Ps. 70,231,744 Ps. —  Ps. 3,523,883 Ps. 73,755,627
Derivative financial instruments (Note 7) —  1,446,034 —  1,446,034
Total current assets 70,231,744 1,446,034 3,523,883 75,201,661
Revalued of assets (Note 10) —  —  9,239,279 9,239,279
Pension plan assets (Note 18) 191,442,079 12,616,945 33,563 204,092,587
Debt instruments at fair value through OCI 4,538,631 10,375,781 —  14,914,412
Total non current assets 195,980,710 22,992,726 9,272,842 228,246,278
Total Ps. 266,212,454 Ps. 24,438,760 Ps. 12,796,725 Ps. 303,447,939
Liabilities:
Debt Ps. 382,310,932 Ps. 107,730,819 Ps. —  Ps. 490,041,751
Liability related to right-of-use of assets 125,169,156 —  —  125,169,156
Derivative financial instruments —  17,896,379 —  17,896,379
Total Ps. 507,480,088 Ps. 125,627,198 Ps. —  Ps. 633,107,286
Fair value of derivative financial instruments is valued using valuation techniques with market observable inputs. To determine its Level 2 fair value, the Company applies different valuation techniques including forward pricing and swaps models, using present value calculations. The models incorporate various inputs including credit quality of counterparties, foreign exchange spot and forward rates and interest rate curves. Fair value of debt Level 2 has been determined using a model based on present value calculation incorporating credit quality of AMX. The fair value of VTR bonds in AMX B.V. as debt instruments at fair value through OCI, were classified as Level 1 in order they are guaranteed with shares listed on the regulated market. The Company’s investment in equity investments at fair value, specifically the investment in KPN N.V. and Verizon, is valued using the quoted prices (unadjusted) in active markets for identical assets. The net realized loss related to derivative financial instruments for the years ended December 31, 2022 and 2023 was Ps. (2,353,920) and Ps. (9,420,419) respectively. The fair value of the asset revaluation was calculated using valuation techniques, using observable market data and internal information on transactions carried out with independent third parties. To determine fair value we use level 2 and 3 information, the Company used inputs such as average rents, contract term and discount rates for discounted flow modeling techniques; in the case of discount rates, we use level 2 data where the information is public and is found in recognized databases, such as country risks, inflation, etc. In the case of average rents and contract terms, we use level 3 data, where the information is mainly internal based on lease contracts entered into with independent third parties. During the end of the period ended December 31, 2022 and 2023, there were no transfers between the Level 1, Level 2 and Level 3 fair value measurement hierarchies. Changes in liabilities arising from financing activities
At December 31, Cash flow Foreign currency At December 31,
Debt Ps.564,030,102 Ps.43,073,992 Ps.(96,514,614 ) Ps.510,589,480
Liability related to right-of-use of assets 98,654,225 (33,823,287 ) 69,317,873 134,148,811
Total liabilities from financing activities Ps.662,684,327 Ps.9,250,705 Ps.(27,196,741 ) Ps.644,738,291
At December 31, Cash flow Foreign currency At December 31,
Debt Ps.510,589,480 Ps.34,644,826 Ps.(44,557,254 ) Ps.500,677,052
Liability related to right-of-use of assets 134,148,811 (39,498,197 ) 30,518,542 125,169,156
Total liabilities from financing activities Ps.644,738,291 Ps.(4,853,371 ) Ps.(14,038,712 ) Ps.625,846,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Text block [abstract]</t>
        </is>
      </c>
      <c r="B3" s="4" t="inlineStr">
        <is>
          <t xml:space="preserve"> </t>
        </is>
      </c>
    </row>
    <row r="4">
      <c r="A4" s="4" t="inlineStr">
        <is>
          <t>Shareholders' Equity</t>
        </is>
      </c>
      <c r="B4" s="4" t="inlineStr">
        <is>
          <t xml:space="preserve"> Note 20. Shareholders’ Equity a) Pursuant to the Company’s bylaws, the capital stock of the Company consists of a minimum fixed portion of Ps. 238,749 (nominal amount), represented as of December 31, 2023 by a total of 63,220,260,000 shares (including treasury shares available for placement in accordance with the provisions of the Ley del Mercado de Valores b) As of December 31, 2023 and 2022, respectively, the Company’s capital stock was represented by 62,450,000,000 outstanding “B” shares and 63,325,000,000 outstanding shares (comprised of 20,554,697,460 “AA” shares, 488,283,894 “A” shares and 42,282,018,646 “L” shares), respectively. c) As of December 31, 2023 and 2022, respectively, the Company’s treasury held for placement in accordance with the provisions of the Ley del Mercado de Valores and the Disposiciones de carácter general aplicables a las emisoras de valores y a otros participantes en el Mercado de valores d) Company’s “B” shares are registered common and no-par value shares with full voting rights. Dividends On April 27, 2023, the Company’s shareholders approved, among other resolutions, the payment of a dividend of Ps.$0.46 (forty-six peso cents) per share to each of the shares of its capital stock. It was approved, that such dividend would be paid in two installments of Ps.$0.23 (twenty-three peso cents) each, on July 17 and November 13, 2023, respectively. On April 20, 2022, the Company’s shareholders approved among other resolutions, the payment of a dividend of Ps.0.44 (forty-four peso cents) per share to each of the shares series of its capital stock “AA”, “A” and “L”. It was approved, that such dividend would be paid in one installment of Ps. 0.44 (forty-four peso cents), on August 29, 2022. Spin-off On August 8, 2022, the Company’s capital stock reflects a reduction of $1,572 (nominal amount), derived from the Company’s spin-off and its contribution to Sitios Latam, without having modified the number of shares of the Company due to the spin-off. Legal Reserve According to the General Corporations Law ( Ley General de Sociedades Mercantiles) Restrictions on Certain Transactions Pursuant to the Company’s bylaws any transfer of more than 10% of the full voting shares, effected in one or more transactions by any person or group of persons acting in concert, requires prior approval by our Board of Directors. However, if the Board of Directors denies such approval, the Company’s bylaws require it to designate an alternate transferee, who must pay market price for the shares as quoted on the Bolsa Mexicana de Valores, S.A.B. de C.V. Payment of Dividends Dividends paid in cash, with respect to the “B” shares or “B” share ADSs will generally be subject to a 10% Mexican withholding tax (provided that no Mexican withholding tax will apply to distributions of net taxable profits generated before 2014). Non-resident holders could be subject to a lower tax rate, to the extent that they are eligible for benefits under an income tax treaty to which Mexico is a party. Repurchase of shares On April 14, 2023, the Company’s annual shareholders meeting authorized an amount of Ps. 20 billion to repurchase the Company’s own shares. During the fiscal year ended on December 31, 2023, the Company repurchase 875,000,000 series “B” shares. At the end of 2023 and after considering the cancelation of shares approved by the shareholders meeting on April 14, 2023, the Company had in treasury 770,260,000 series “B” shares. Earnings per Share The following table shows the computation of the basic and diluted earnings per share:
For the years ended December 31,
(1) (1) 2023
Net profit for the period attributable to equity holders of the parent from continuing operations Ps. 68,187,225 Ps. 82,878,406 Ps. 76,110,617
Net profit for the period attributable to equity holders of the parent from discontinued operations 124,235,942 (6,719,015 ) — 
Net profit for the period attributable to equity holders of the parent 192,423,167 76,159,391 76,110,617
Weighted average shares (in millions) 65,967 63,936 63,049
Earnings per share attributable to equity holders of the parent continuing operations Ps. 1.03 Ps. 1.30 Ps. 1.21
Earnings per share attributable to equity holders of the parent discontinued operations Ps. 1.88 Ps. (0.11 ) Ps. —
(1) Discontinued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nents of other comprehensive income (loss)</t>
        </is>
      </c>
      <c r="B1" s="2" t="inlineStr">
        <is>
          <t>12 Months Ended</t>
        </is>
      </c>
    </row>
    <row r="2">
      <c r="B2" s="2" t="inlineStr">
        <is>
          <t>Dec. 31, 2023</t>
        </is>
      </c>
    </row>
    <row r="3">
      <c r="A3" s="3" t="inlineStr">
        <is>
          <t>Text block [abstract]</t>
        </is>
      </c>
      <c r="B3" s="4" t="inlineStr">
        <is>
          <t xml:space="preserve"> </t>
        </is>
      </c>
    </row>
    <row r="4">
      <c r="A4" s="4" t="inlineStr">
        <is>
          <t>Components of other comprehensive income (loss)</t>
        </is>
      </c>
      <c r="B4" s="4" t="inlineStr">
        <is>
          <t xml:space="preserve"> Note 21. Components of other comprehensive income (loss) The movement on the components of the other comprehensive income (loss) for the years ended December 31, 2021, 2022 and 2023 is as follows:
For the years ended December 31,
2021 2022 2023
Controlling interest:
Unrealized gain (loss) on equity investments at fair value, net of deferred taxes Ps. 4,560,869 Ps. (4,707,276 ) Ps. (967,609 )
Translation effect of foreign entities (4,837,206 ) (31,086,965 ) (37,399,680 )
Translation effect by discontinued operations (829,163 ) 5,193,281 — 
Remeasurement of defined benefit plan, net of deferred taxes 11,100,835 (4,599,407 ) (3,662,102 )
Asset’s revaluation surplus net of deferred taxes —  —  497,628
Non-controlling interest of the items above (2,135,886 ) (3,734,066 ) (3,885,410 )
Other comprehensive income (loss) Ps. 7,859,449 Ps. (38,934,433 ) Ps. (45,417,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of derivatives, interest cost from labor obligations and other financial items, net</t>
        </is>
      </c>
      <c r="B1" s="2" t="inlineStr">
        <is>
          <t>12 Months Ended</t>
        </is>
      </c>
    </row>
    <row r="2">
      <c r="B2" s="2" t="inlineStr">
        <is>
          <t>Dec. 31, 2023</t>
        </is>
      </c>
    </row>
    <row r="3">
      <c r="A3" s="3" t="inlineStr">
        <is>
          <t>Text block [abstract]</t>
        </is>
      </c>
      <c r="B3" s="4" t="inlineStr">
        <is>
          <t xml:space="preserve"> </t>
        </is>
      </c>
    </row>
    <row r="4">
      <c r="A4" s="4" t="inlineStr">
        <is>
          <t>Valuation of derivatives, interest cost from labor obligations and other financial items, net</t>
        </is>
      </c>
      <c r="B4" s="4" t="inlineStr">
        <is>
          <t xml:space="preserve"> Note 22. Valuation of derivatives, interest cost from labor obligations and other financial items, net For the years ended December 31, 2021, 2022 and 2023, valuation of derivatives and other financial items are as follows:
For the years ended December 31,
2021 2022 2023
Loss in valuation of derivatives, net (Note 7) Ps. (6,755,214 ) Ps. (28,639,687 ) Ps. (10,268,520 )
Capitalized interest expense (Note 10 b) 1,527,259 1,514,654 1,442,077
Commissions (1,067,381 ) (1,061,278 ) (1,190,435 )
Interest cost of labor obligations (Note 18) (14,375,520 ) (12,376,939 ) (13,573,881 )
Contractual earn-out from business combination (Note 4) —  4,271,250 2,206,671
Interest expense on taxes (243,075 ) (190,822 ) (220,983 )
Recognized dividend income (3) (Note 4) 2,628,600 6,155,993 4,551,827
Contractual compensation from business combination —  —  (647,013 )
Impairment to notes receivable from joint venture —  —  (12,184,562 )
Impairment of joint venture —  —  (4,677,782 )
Allowance of doubtful accounts (1) —  —  (1,051,288 )
Gain on net monetary positions 4,876,842 11,538,061 9,321,480
Other financial cost (2) (835,028 ) (327,451 ) (522,259 )
Total Ps. (14,243,517 ) Ps. (19,116,219 ) Ps. (26,814,668 )
(1) This figure is related to certain uncollectible balances.
(2) Excludes discontinued operations of TracFone, Chile and Panama for the years ended 2021 and 2022. (See note 2ac)
(3) Dividend received during 2021, 2022 and 2023 by Ps. 2,628,600, Ps, 5,426,370 and Ps. 4,590,313,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s</t>
        </is>
      </c>
      <c r="B1" s="2" t="inlineStr">
        <is>
          <t>12 Months Ended</t>
        </is>
      </c>
    </row>
    <row r="2">
      <c r="B2" s="2" t="inlineStr">
        <is>
          <t>Dec. 31, 2023</t>
        </is>
      </c>
    </row>
    <row r="3">
      <c r="A3" s="3" t="inlineStr">
        <is>
          <t>Text block [abstract]</t>
        </is>
      </c>
      <c r="B3" s="4" t="inlineStr">
        <is>
          <t xml:space="preserve"> </t>
        </is>
      </c>
    </row>
    <row r="4">
      <c r="A4" s="4" t="inlineStr">
        <is>
          <t>Segments</t>
        </is>
      </c>
      <c r="B4" s="4" t="inlineStr">
        <is>
          <t xml:space="preserve"> Note 23. Segments América Móvil operates in different countries. As mentioned in Note 1, the Company has operations in Mexico, Guatemala, Nicaragua, Ecuador, El Salvador, Costa Rica, Brazil, Argentina, Colombia, Honduras, Peru, Paraguay, Uruguay, the Dominican Republic, Puerto Rico, Austria, Croatia, Bulgaria, Belarus, Macedonian, Serbia and Slovenia. The accounting policies for the segments are the same as those described in Note 2. The Chief Executive Officer, who is the Chief Operating Decision Maker (“CODM”), analyzes the financial and operating information by operating segment. All operating segments that (i) represent more than 10% of consolidated revenues, (ii) more than the absolute amount of its reported 10% of profits before income tax or (iii) more than 10% of consolidated assets, are presented separately. The Company presents the following reportable segments for the purposes of its consolidated financial statements: Mexico (includes Telcel and Corporate operations and assets), Telmex (Mexico), Brazil, Southern Cone (includes Argentina separated from Paraguay and Uruguay), Colombia, Andean (includes Ecuador and Peru), Central America (includes Guatemala, El Salvador, Honduras, Nicaragua and Costa Rica), Caribbean (includes the Dominican Republic and Puerto Rico), and Europe (includes Austria, Bulgaria, Croatia, Belarus, Slovenia, Macedonia and Serbia). The segment Southern Cone comprises mobile communication services, in Argentina as well as Paraguay and Uruguay. Beginning in 2018, hyperinflation accounting in accordance with IAS 29 was initially applied to Argentina, which results in the restatement of non-monetary assets, liabilities and all items of the statement of comprehensive income for the change in a general price index and the translation of these items applying the period-end exchange rate. The Company considers that the quantitative and qualitative aspects of any aggregated operating segments (that is, Central America and Caribbean reportable segments) are similar in nature for all periods presented. In evaluating the appropriateness of aggregating operating segments, the key indicators considered included but were not limited to: (i) the similarity of key financial statements measures and trends, (ii) all entities provide telecommunications services, (iii) similarities of customer base and services, (iv) the methods to distribute services are the same, based on telephone plant in both cases, wireless and fixed lines, (v) similarities of governments and regulatory entities that oversee the activities and services of telecom companies, (vi) inflation trends, and (vii) currency trends.
Mexico Telmex Brazil (2) Colombia Andean (1) Central Caribbean Europe Eliminations Consolidated
Argentina Uruguay and
As of and for the year ended December 31, 2021 (in Ps.):
External revenues 225,219,719 87,189,642 148,729,232 35,419,511 4,825,315 79,312,071 52,888,323 45,406,174 37,858,979 113,838,486 —  830,687,452
Intersegment revenues 18,041,465 15,237,420 4,044,386 224,300 (73,993 ) 360,638 73,828 62,764 2,069,648 —  (40,040,456 ) — 
Total revenues 243,261,184 102,427,062 152,773,618 35,643,811 4,751,322 79,672,709 52,962,151 45,468,938 39,928,627 113,838,486 (40,040,456 ) 830,687,452
Depreciation and amortization 25,797,791 12,740,332 40,342,871 7,581,101 2,010,624 15,067,211 11,211,523 10,830,440 6,987,129 27,469,463 (3,735,493 ) 156,302,992
Operating income 77,783,972 21,100,316 21,867,457 3,520,432 (549,329 ) 15,165,356 7,457,802 8,700,382 8,661,475 13,421,147 (9,572,760 ) 167,556,250
Interest income 14,864,242 758,126 2,104,574 820,505 2,165 431,314 833,540 269,379 701,785 116,031 (17,067,511 ) 3,834,150
Interest expense 24,586,641 1,385,103 15,875,138 2,518,149 275,047 2,240,707 1,213,421 1,061,526 1,066,733 2,414,415 (16,898,575 ) 35,738,305
Income tax 25,002,390 2,496,010 (9,603,701 ) 1,951,409 (1,168,564 ) 3,112,946 2,375,281 2,940,404 2,171,594 3,438,161 1,547 32,717,477
Equity interest in net result of associated companies 85,648 44,525 4,575 (19,073 ) —  —  —  —  —  (1,757 ) —  113,918
Net profit (loss) attributable to equity holders of the parent continues operations 34,195,093 4,594,450 14,185,905 (2,999,123 ) 152,766 5,959,563 4,180,473 4,746,847 5,151,166 8,313,018 (10,292,933 ) 68,187,225
Net profit (loss) attributable to equity holders of the parent discontinued operations —  —  —  —  —  —  —  —  —  —  —  124,235,942
Net profit (loss) attributable to equity holders of the parent 34,195,093 4,594,450 14,185,905 (2,999,123 ) 152,766 5,959,563 4,180,473 4,746,847 5,151,166 8,313,018 (10,292,933 ) 192,423,167
Assets by segment 999,502,407 195,869,232 407,458,440 77,951,595 58,312,728 133,232,525 95,719,937 101,725,955 102,949,901 210,944,575 (694,017,446 ) 1,689,649,849
Plant, property and equipment, net 50,420,866 118,056,718 153,607,199 38,039,995 26,824,991 48,888,907 34,395,339 42,407,727 41,601,009 79,764,422 (983,169 ) 633,024,004
Revalued of assets —  —  33,004,669 2,192,978 3,966,099 10,266,464 8,389,460 9,113,632 2,564,149 28,675,224 —  98,172,675
Goodwill 26,965,618 215,381 15,335,322 198,010 4,993,831 11,685,585 4,688,154 6,002,380 14,186,723 52,307,190 —  136,578,194
Trademarks, net 90,673 149,865 —  —  —  —  —  —  229,000 2,822,625 —  3,292,163
Licenses and rights, net 11,081,972 129,233 39,620,009 11,824,500 1,966,503 11,384,533 5,502,139 5,220,437 10,847,685 25,709,849 —  123,286,860
Investment in associated companies 4,725,279 522,403 65,699 (34,401 ) —  351 —  26,348 —  —  (2,253,198 ) 3,052,481
Liabilities by segments 679,954,783 176,177,522 273,655,967 45,203,170 27,977,789 65,631,866 44,676,727 42,823,861 53,885,848 134,357,142 (308,736,552 ) 1,235,608,123
(1) Discontinued operations (Panama disposal)
(2) Discontinued operations (ClaroVTR joint venture)
Mexico Telmex Brazil (2) Colombia Andean (1) Central Caribbean Europe Eliminations Consolidated
Argentina Uruguay and
As of and for the year ended December 31, 2022 (in Ps.):
External revenues 236,608,249 83,046,967 165,804,342 34,363,532 4,456,541 70,925,374 55,426,258 47,054,127 40,859,951 105,956,056 —  844,501,397
Intersegment revenues 9,290,955 16,937,889 5,075,716 153,155 64,779 374,225 72,142 160,459 1,854,029 —  (33,983,349 ) — 
Total 245,899,204 99,984,856 170,880,058 34,516,687 4,521,320 71,299,599 55,498,400 47,214,586 42,713,980 105,956,056 (33,983,349 ) 844,501,397
Depreciation and amortization 26,383,113 13,171,616 43,422,821 9,002,551 1,808,414 13,085,226 10,698,869 11,178,361 7,133,908 22,761,938 (13,031 ) 158,633,786
Operating income 76,708,954 16,172,472 26,665,816 2,570,848 (778,032 ) 14,170,936 8,262,395 7,540,132 10,284,834 16,155,520 (6,883,123 ) 170,870,752
Interest income 18,336,415 925,158 2,679,103 718,676 3,463 624,304 906,176 431,741 701,794 229,958 (20,733,209 ) 4,823,579
Interest expense 24,909,724 3,342,459 23,411,387 2,258,095 316,945 2,699,010 860,572 1,033,792 1,152,370 1,281,857 (20,007,408 ) 41,258,803
Income tax 30,642,242 2,767,673 454,205 (286,202 ) 126,003 2,286,809 2,870,743 1,708,728 2,432,392 3,151,281 (109,785 ) 46,044,089
Equity (1,821,608 ) 31,000 20,864 (2,198 ) —  —  —  —  —  (39,490 ) —  (1,811,432 )
Net profit (loss) attributable to equity holders of the parent continues operations 63,711,537 (373,036 ) 10,254,969 (700,478 ) (231,151 ) 6,486,771 6,122,291 5,059,038 6,649,004 11,795,662 (25,896,201 ) 82,878,406
Net profit (loss) attributable to equity holders of the parent discontinued operations —  —  —  —  —  —  —  —  —  —  —  (6,719,015 )
Net profit (loss) attributable to equity holders of the parent 63,711,537 (373,036 ) 10,254,969 (700,478 ) (231,151 ) 6,486,771 6,122,291 5,059,038 6,649,004 11,795,662 (25,896,201 ) 76,159,391
Assets by segment 1,042,849,460 215,543,807 407,802,373 79,283,120 10,258,999 104,769,670 85,782,831 96,321,649 101,143,182 154,774,150 (680,429,897 ) 1,618,099,344
Plant, 49,677,868 134,928,482 159,382,793 38,525,335 4,149,285 44,999,710 33,480,299 41,312,113 40,606,623 72,272,633 (462,650 ) 618,872,491
Revalued of assets —  —  —  —  —  7,700,459 5,938,449 —  1,434,188 23,280,623 —  38,353,719
Goodwill 26,481,707 215,381 31,085,202 199,984 —  8,495,090 4,678,851 6,312,511 14,186,723 49,465,916 —  141,121,365
Trademarks, net 110,397 118,634 —  —  —  —  —  —  220,350 2,565,176 —  3,014,557
Licenses and rights, net 10,559,914 106,659 37,638,695 12,137,641 827,380 8,068,013 4,271,910 3,599,560 10,124,134 20,461,281 —  107,795,187
Investment in associated companies 24,656,295 550,493 22,708 (19,866 ) —  —  —  23,896 —  2,058 (1,260,122 ) 23,975,462
Liabilities by segments 621,482,350 204,294,033 297,234,805 47,430,485 7,120,057 57,393,854 36,223,727 42,725,447 48,434,551 97,527,392 (279,596,630 ) 1,180,270,071
(1) Discontinued operations (Panama disposal)
(2) Discontinued operations (ClaroVTR joint venture)
Southern Cone
Mexico Telmex Brazil Argentina Uruguay and Colombia Andean Central Caribbean Europe Eliminations Consolidated
As of and for the year ended December 31, 2023 (in Ps.):
External revenues 248,890,778 84,821,370 162,224,734 18,884,623 3,995,812 62,342,147 52,903,716 43,964,411 37,148,876 100,836,377 —  816,012,844
Intersegment revenues 9,896,948 17,010,698 4,485,048 38,080 9,876 376,010 87,974 99,850 1,119,554 —  (33,124,038 ) — 
Total 258,787,726 101,832,068 166,709,782 18,922,703 4,005,688 62,718,157 52,991,690 44,064,261 38,268,430 100,836,377 (33,124,038 ) 816,012,844
Depreciation and amortization 26,640,899 14,333,486 44,302,136 5,677,627 1,319,462 13,360,622 10,084,882 10,028,603 7,189,119 21,008,775 (2,159,547 ) 151,786,064
Operating income 84,816,739 12,063,692 25,618,154 515,233 (444,485 ) 9,958,999 10,638,985 6,956,209 7,723,115 15,751,978 (5,815,104 ) 167,783,515
Interest income 27,202,474 1,465,927 4,252,205 543,248 4,231 867,151 2,338,242 621,068 1,616,687 392,951 (29,675,844 ) 9,628,340
Interest expense 28,164,647 7,176,879 25,691,398 968,299 113,909 3,342,195 2,333,600 1,325,213 1,735,648 1,971,189 (28,277,736 ) 44,545,241
Income tax 30,378,228 (625,561 ) (1,730,068 ) (4,760,360 ) (1,721 ) 1,427,740 4,141,240 1,728,005 1,674,363 2,785,214 (473,077 ) 34,544,003
Equity (5,458,577 ) 41,642 32,776 (1,814 ) —  —  —  (1,143 ) —  15,292 —  (5,371,824 )
Net profit (loss) attributable to equity holders of the parent 43,053,030 (5,278,857 ) 9,866,950 (8,101,032 ) (294,922 ) 4,180,800 7,769,059 4,733,871 5,604,618 11,145,743 3,431,357 76,110,617
Assets by segment 1,029,618,098 238,216,814 383,653,519 53,570,541 9,187,465 115,103,155 98,293,206 91,976,207 101,862,049 167,594,129 (724,889,223 ) 1,564,185,960
Plant, 46,695,107 150,219,598 150,226,089 21,087,810 4,089,689 53,038,210 30,416,383 42,790,489 35,214,165 86,706,171 (1,072,086 ) 619,411,625
Revalued of assets —  —  —  —  —  8,040,753 —  —  —  1,198,526 —  9,239,279
Goodwill 26,434,428 215,381 29,437,800 —  201,912 9,304,613 4,603,998 6,279,966 14,186,723 55,414,076 —  146,078,897
Trademarks, net 110,950 87,404 —  —  —  —  555 —  185,566 2,382,690 —  2,767,165
Licenses and rights, net 10,555,645 92,065 32,446,402 10,603,388 1,017,772 10,227,439 3,180,343 4,660,729 8,593,842 18,520,001 —  99,897,626
Investment in associated companies 19,797,046 586,515 57,133 993 —  —  —  19,747 —  17,175 (6,098,146 ) 14,380,463
Liabilities by segments 628,519,912 236,678,379 313,072,959 36,668,486 4,512,644 59,510,611 46,189,708 37,051,349 47,864,665 93,944,278 (361,529,413 ) 1,142,483,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Text block [abstract]</t>
        </is>
      </c>
      <c r="B3" s="4" t="inlineStr">
        <is>
          <t xml:space="preserve"> </t>
        </is>
      </c>
    </row>
    <row r="4">
      <c r="A4" s="4" t="inlineStr">
        <is>
          <t>Recently Issued Accounting Standards</t>
        </is>
      </c>
      <c r="B4" s="4" t="inlineStr">
        <is>
          <t xml:space="preserve"> Note 24. Recently Issued Accounting Standards New and amended standards and interpretations The Company applied for the first-time certain standards and amendments, which are effective for annual periods beginning on or after January 1, 2023 (unless otherwise stated). The Company has not early adopted any other standard, interpretation or amendment that has been issued but is not yet effective.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and must applied retrospectively to sale and leaseback transactions entered into after the date of initial application of IFRS 16. Earlier application is permitted and that fact must be disclosed. The amendments are not expected to have a material impact on the Company’s consolidated financial statements.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Company is currently assessing the impact the amendments will have on current practice.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consolidated financial statements in understanding the effects of supplier finance arrangements on an entity’s liabilities, cash flows and exposure to liquidity risk. The amendments will be effective for annual reporting periods beginning on or after January 1, 2024. Early adoption is permitted, but will need to be disclosed. The amendments are not expected to have a material impact on the Company’s consolidated financial statements. The Enhancement and Standardization of Climate-Related Disclosures for Investors On March 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On April 4, 2024, the SEC issued an order staying the rule’s enforcement. The Company is assessing the impact of this rule and the stay for disclosure to invest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Millions</t>
        </is>
      </c>
      <c r="B1" s="2" t="inlineStr">
        <is>
          <t>12 Months Ended</t>
        </is>
      </c>
    </row>
    <row r="2">
      <c r="B2" s="2" t="inlineStr">
        <is>
          <t>Dec. 31, 2023 MXN ($) $ / shares</t>
        </is>
      </c>
      <c r="C2" s="2" t="inlineStr">
        <is>
          <t>Dec. 31, 2023 USD ($) $ / shares</t>
        </is>
      </c>
      <c r="D2" s="2" t="inlineStr">
        <is>
          <t>Dec. 31, 2022 MXN ($) $ / shares</t>
        </is>
      </c>
      <c r="E2" s="2" t="inlineStr">
        <is>
          <t>Dec. 31, 2021 MXN ($) $ /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ervice revenues</t>
        </is>
      </c>
      <c r="B4" s="6" t="n">
        <v>689154325000</v>
      </c>
      <c r="C4" s="6" t="n">
        <v>40794</v>
      </c>
      <c r="D4" s="6" t="n">
        <v>712985548000</v>
      </c>
      <c r="E4" s="6" t="n">
        <v>694300431000</v>
      </c>
    </row>
    <row r="5">
      <c r="A5" s="4" t="inlineStr">
        <is>
          <t>Sales of equipment</t>
        </is>
      </c>
      <c r="B5" s="5" t="n">
        <v>126858519000</v>
      </c>
      <c r="C5" s="5" t="n">
        <v>7509</v>
      </c>
      <c r="D5" s="5" t="n">
        <v>131515849000</v>
      </c>
      <c r="E5" s="5" t="n">
        <v>136387021000</v>
      </c>
    </row>
    <row r="6">
      <c r="A6" s="4" t="inlineStr">
        <is>
          <t>Operating revenues</t>
        </is>
      </c>
      <c r="B6" s="5" t="n">
        <v>816012844000</v>
      </c>
      <c r="C6" s="5" t="n">
        <v>48303</v>
      </c>
      <c r="D6" s="5" t="n">
        <v>844501397000</v>
      </c>
      <c r="E6" s="5" t="n">
        <v>83068745200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sales and services</t>
        </is>
      </c>
      <c r="B8" s="5" t="n">
        <v>316476140000</v>
      </c>
      <c r="C8" s="5" t="n">
        <v>18734</v>
      </c>
      <c r="D8" s="5" t="n">
        <v>330532450000</v>
      </c>
      <c r="E8" s="5" t="n">
        <v>328510002000</v>
      </c>
    </row>
    <row r="9">
      <c r="A9" s="4" t="inlineStr">
        <is>
          <t>Commercial, administrative and general expenses</t>
        </is>
      </c>
      <c r="B9" s="5" t="n">
        <v>173001297000</v>
      </c>
      <c r="C9" s="5" t="n">
        <v>10241</v>
      </c>
      <c r="D9" s="5" t="n">
        <v>179454030000</v>
      </c>
      <c r="E9" s="5" t="n">
        <v>173579745000</v>
      </c>
    </row>
    <row r="10">
      <c r="A10" s="4" t="inlineStr">
        <is>
          <t>Other expenses</t>
        </is>
      </c>
      <c r="B10" s="5" t="n">
        <v>6965828000</v>
      </c>
      <c r="C10" s="5" t="n">
        <v>412</v>
      </c>
      <c r="D10" s="5" t="n">
        <v>5010379000</v>
      </c>
      <c r="E10" s="5" t="n">
        <v>4738463000</v>
      </c>
    </row>
    <row r="11">
      <c r="A11" s="4" t="inlineStr">
        <is>
          <t>Depreciation and amortization</t>
        </is>
      </c>
      <c r="B11" s="5" t="n">
        <v>151786064000</v>
      </c>
      <c r="C11" s="5" t="n">
        <v>8985</v>
      </c>
      <c r="D11" s="5" t="n">
        <v>158633786000</v>
      </c>
      <c r="E11" s="5" t="n">
        <v>156302992000</v>
      </c>
    </row>
    <row r="12">
      <c r="A12" s="4" t="inlineStr">
        <is>
          <t>Operating costs and expenses</t>
        </is>
      </c>
      <c r="B12" s="5" t="n">
        <v>648229329000</v>
      </c>
      <c r="C12" s="5" t="n">
        <v>38372</v>
      </c>
      <c r="D12" s="5" t="n">
        <v>673630645000</v>
      </c>
      <c r="E12" s="5" t="n">
        <v>663131202000</v>
      </c>
    </row>
    <row r="13">
      <c r="A13" s="4" t="inlineStr">
        <is>
          <t>Operating income (loss)</t>
        </is>
      </c>
      <c r="B13" s="5" t="n">
        <v>167783515000</v>
      </c>
      <c r="C13" s="5" t="n">
        <v>9931</v>
      </c>
      <c r="D13" s="5" t="n">
        <v>170870752000</v>
      </c>
      <c r="E13" s="5" t="n">
        <v>167556250000</v>
      </c>
    </row>
    <row r="14">
      <c r="A14" s="4" t="inlineStr">
        <is>
          <t>Interest income</t>
        </is>
      </c>
      <c r="B14" s="5" t="n">
        <v>9628340000</v>
      </c>
      <c r="C14" s="5" t="n">
        <v>570</v>
      </c>
      <c r="D14" s="5" t="n">
        <v>4823579000</v>
      </c>
      <c r="E14" s="5" t="n">
        <v>3834150000</v>
      </c>
    </row>
    <row r="15">
      <c r="A15" s="4" t="inlineStr">
        <is>
          <t>Interest expense</t>
        </is>
      </c>
      <c r="B15" s="5" t="n">
        <v>-44545241000</v>
      </c>
      <c r="C15" s="5" t="n">
        <v>-2637</v>
      </c>
      <c r="D15" s="5" t="n">
        <v>-41258803000</v>
      </c>
      <c r="E15" s="5" t="n">
        <v>-35738305000</v>
      </c>
    </row>
    <row r="16">
      <c r="A16" s="4" t="inlineStr">
        <is>
          <t>Foreign currency exchange (loss) gain, net</t>
        </is>
      </c>
      <c r="B16" s="5" t="n">
        <v>14653523000</v>
      </c>
      <c r="C16" s="5" t="n">
        <v>867</v>
      </c>
      <c r="D16" s="5" t="n">
        <v>20761622000</v>
      </c>
      <c r="E16" s="5" t="n">
        <v>-16714847000</v>
      </c>
    </row>
    <row r="17">
      <c r="A17" s="4" t="inlineStr">
        <is>
          <t>Valuation of derivatives, interest cost from labor obligations and other financial items, net</t>
        </is>
      </c>
      <c r="B17" s="5" t="n">
        <v>-26814668000</v>
      </c>
      <c r="C17" s="5" t="n">
        <v>-1586</v>
      </c>
      <c r="D17" s="5" t="n">
        <v>-19116219000</v>
      </c>
      <c r="E17" s="5" t="n">
        <v>-14243517000</v>
      </c>
    </row>
    <row r="18">
      <c r="A18" s="4" t="inlineStr">
        <is>
          <t>Equity interest in net result of associated companies</t>
        </is>
      </c>
      <c r="B18" s="5" t="n">
        <v>-5371824000</v>
      </c>
      <c r="C18" s="5" t="n">
        <v>-318</v>
      </c>
      <c r="D18" s="5" t="n">
        <v>-1811432000</v>
      </c>
      <c r="E18" s="5" t="n">
        <v>113918000</v>
      </c>
    </row>
    <row r="19">
      <c r="A19" s="4" t="inlineStr">
        <is>
          <t>Profit (loss) before income tax</t>
        </is>
      </c>
      <c r="B19" s="5" t="n">
        <v>115333645000</v>
      </c>
      <c r="C19" s="5" t="n">
        <v>6827</v>
      </c>
      <c r="D19" s="5" t="n">
        <v>134269499000</v>
      </c>
      <c r="E19" s="5" t="n">
        <v>104807649000</v>
      </c>
    </row>
    <row r="20">
      <c r="A20" s="4" t="inlineStr">
        <is>
          <t>Income tax</t>
        </is>
      </c>
      <c r="B20" s="5" t="n">
        <v>34544003000</v>
      </c>
      <c r="C20" s="5" t="n">
        <v>2045</v>
      </c>
      <c r="D20" s="5" t="n">
        <v>46044089000</v>
      </c>
      <c r="E20" s="5" t="n">
        <v>32717477000</v>
      </c>
    </row>
    <row r="21">
      <c r="A21" s="4" t="inlineStr">
        <is>
          <t>Net profit for the year from continuing operations</t>
        </is>
      </c>
      <c r="B21" s="5" t="n">
        <v>80789642000</v>
      </c>
      <c r="C21" s="5" t="n">
        <v>4782</v>
      </c>
      <c r="D21" s="5" t="n">
        <v>88225410000</v>
      </c>
      <c r="E21" s="5" t="n">
        <v>72090172000</v>
      </c>
    </row>
    <row r="22">
      <c r="A22" s="4" t="inlineStr">
        <is>
          <t>Profit (loss) after tax for the year from discontinued operations</t>
        </is>
      </c>
      <c r="B22" s="4" t="inlineStr">
        <is>
          <t xml:space="preserve"> </t>
        </is>
      </c>
      <c r="C22" s="4" t="inlineStr">
        <is>
          <t xml:space="preserve"> </t>
        </is>
      </c>
      <c r="D22" s="5" t="n">
        <v>-6719015000</v>
      </c>
      <c r="E22" s="5" t="n">
        <v>124235942000</v>
      </c>
    </row>
    <row r="23">
      <c r="A23" s="4" t="inlineStr">
        <is>
          <t>Net profit for the year</t>
        </is>
      </c>
      <c r="B23" s="5" t="n">
        <v>80789642000</v>
      </c>
      <c r="C23" s="5" t="n">
        <v>4782</v>
      </c>
      <c r="D23" s="5" t="n">
        <v>81506395000</v>
      </c>
      <c r="E23" s="5" t="n">
        <v>196326114000</v>
      </c>
    </row>
    <row r="24">
      <c r="A24" s="3" t="inlineStr">
        <is>
          <t>Net profit for the year attributable to:</t>
        </is>
      </c>
      <c r="B24" s="4" t="inlineStr">
        <is>
          <t xml:space="preserve"> </t>
        </is>
      </c>
      <c r="C24" s="4" t="inlineStr">
        <is>
          <t xml:space="preserve"> </t>
        </is>
      </c>
      <c r="D24" s="4" t="inlineStr">
        <is>
          <t xml:space="preserve"> </t>
        </is>
      </c>
      <c r="E24" s="4" t="inlineStr">
        <is>
          <t xml:space="preserve"> </t>
        </is>
      </c>
    </row>
    <row r="25">
      <c r="A25" s="4" t="inlineStr">
        <is>
          <t>Equity holders of the parent from continuing operations</t>
        </is>
      </c>
      <c r="B25" s="5" t="n">
        <v>76110617000</v>
      </c>
      <c r="C25" s="5" t="n">
        <v>4505</v>
      </c>
      <c r="D25" s="5" t="n">
        <v>82878406000</v>
      </c>
      <c r="E25" s="5" t="n">
        <v>68187225000</v>
      </c>
    </row>
    <row r="26">
      <c r="A26" s="4" t="inlineStr">
        <is>
          <t>Equity holders of the parent from discontinued operations</t>
        </is>
      </c>
      <c r="B26" s="5" t="n">
        <v>0</v>
      </c>
      <c r="C26" s="4" t="inlineStr">
        <is>
          <t xml:space="preserve"> </t>
        </is>
      </c>
      <c r="D26" s="5" t="n">
        <v>-6719015000</v>
      </c>
      <c r="E26" s="5" t="n">
        <v>124235942000</v>
      </c>
    </row>
    <row r="27">
      <c r="A27" s="4" t="inlineStr">
        <is>
          <t>Non-controlling interests</t>
        </is>
      </c>
      <c r="B27" s="5" t="n">
        <v>4679025000</v>
      </c>
      <c r="C27" s="5" t="n">
        <v>277</v>
      </c>
      <c r="D27" s="5" t="n">
        <v>5347004000</v>
      </c>
      <c r="E27" s="5" t="n">
        <v>3902947000</v>
      </c>
    </row>
    <row r="28">
      <c r="A28" s="4" t="inlineStr">
        <is>
          <t>Net profit for the year</t>
        </is>
      </c>
      <c r="B28" s="6" t="n">
        <v>80789642000</v>
      </c>
      <c r="C28" s="6" t="n">
        <v>4782</v>
      </c>
      <c r="D28" s="6" t="n">
        <v>81506395000</v>
      </c>
      <c r="E28" s="6" t="n">
        <v>196326114000</v>
      </c>
    </row>
    <row r="29">
      <c r="A29" s="4" t="inlineStr">
        <is>
          <t>Basic earnings per share attributable to equity holders of the parent from continuing operations | (per share)</t>
        </is>
      </c>
      <c r="B29" s="7" t="n">
        <v>1.21</v>
      </c>
      <c r="C29" s="7" t="n">
        <v>0.07000000000000001</v>
      </c>
      <c r="D29" s="8" t="n">
        <v>1.3</v>
      </c>
      <c r="E29" s="7" t="n">
        <v>1.03</v>
      </c>
    </row>
    <row r="30">
      <c r="A30" s="4" t="inlineStr">
        <is>
          <t>Basic earnings per share attributable to equity holders of the parent from discontinued operations | $ / shares</t>
        </is>
      </c>
      <c r="B30" s="6" t="n">
        <v>0</v>
      </c>
      <c r="C30" s="4" t="inlineStr">
        <is>
          <t xml:space="preserve"> </t>
        </is>
      </c>
      <c r="D30" s="7" t="n">
        <v>-0.11</v>
      </c>
      <c r="E30" s="7" t="n">
        <v>1.88</v>
      </c>
    </row>
    <row r="31">
      <c r="A31" s="3" t="inlineStr">
        <is>
          <t>Other comprehensive income (loss) that may be reclassified to profit or loss in subsequent years (net of tax):</t>
        </is>
      </c>
      <c r="B31" s="4" t="inlineStr">
        <is>
          <t xml:space="preserve"> </t>
        </is>
      </c>
      <c r="C31" s="4" t="inlineStr">
        <is>
          <t xml:space="preserve"> </t>
        </is>
      </c>
      <c r="D31" s="4" t="inlineStr">
        <is>
          <t xml:space="preserve"> </t>
        </is>
      </c>
      <c r="E31" s="4" t="inlineStr">
        <is>
          <t xml:space="preserve"> </t>
        </is>
      </c>
    </row>
    <row r="32">
      <c r="A32" s="4" t="inlineStr">
        <is>
          <t>Effect of translation of foreign entities from continuing operations</t>
        </is>
      </c>
      <c r="B32" s="6" t="n">
        <v>-41548455000</v>
      </c>
      <c r="C32" s="6" t="n">
        <v>-2459</v>
      </c>
      <c r="D32" s="6" t="n">
        <v>-35114722000</v>
      </c>
      <c r="E32" s="6" t="n">
        <v>-7134153000</v>
      </c>
    </row>
    <row r="33">
      <c r="A33" s="4" t="inlineStr">
        <is>
          <t>Effect of translation of foreign entities from discontinued operations</t>
        </is>
      </c>
      <c r="B33" s="4" t="inlineStr">
        <is>
          <t xml:space="preserve"> </t>
        </is>
      </c>
      <c r="C33" s="4" t="inlineStr">
        <is>
          <t xml:space="preserve"> </t>
        </is>
      </c>
      <c r="D33" s="5" t="n">
        <v>5193281000</v>
      </c>
      <c r="E33" s="5" t="n">
        <v>-829163000</v>
      </c>
    </row>
    <row r="34">
      <c r="A34" s="3" t="inlineStr">
        <is>
          <t>Items that will not be reclassified to profit (or loss) in subsequent years (net of tax):</t>
        </is>
      </c>
      <c r="B34" s="4" t="inlineStr">
        <is>
          <t xml:space="preserve"> </t>
        </is>
      </c>
      <c r="C34" s="4" t="inlineStr">
        <is>
          <t xml:space="preserve"> </t>
        </is>
      </c>
      <c r="D34" s="4" t="inlineStr">
        <is>
          <t xml:space="preserve"> </t>
        </is>
      </c>
      <c r="E34" s="4" t="inlineStr">
        <is>
          <t xml:space="preserve"> </t>
        </is>
      </c>
    </row>
    <row r="35">
      <c r="A35" s="4" t="inlineStr">
        <is>
          <t>Re-measurement of defined benefit plan, net of deferred taxes</t>
        </is>
      </c>
      <c r="B35" s="5" t="n">
        <v>-3769565000</v>
      </c>
      <c r="C35" s="5" t="n">
        <v>-223</v>
      </c>
      <c r="D35" s="5" t="n">
        <v>-4305716000</v>
      </c>
      <c r="E35" s="5" t="n">
        <v>11261896000</v>
      </c>
    </row>
    <row r="36">
      <c r="A36" s="4" t="inlineStr">
        <is>
          <t>Unrealized gain (loss) on equity investments at fair value, net of deferred taxes</t>
        </is>
      </c>
      <c r="B36" s="5" t="n">
        <v>-967609000</v>
      </c>
      <c r="C36" s="5" t="n">
        <v>-57</v>
      </c>
      <c r="D36" s="5" t="n">
        <v>-4707276000</v>
      </c>
      <c r="E36" s="5" t="n">
        <v>4560869000</v>
      </c>
    </row>
    <row r="37">
      <c r="A37" s="4" t="inlineStr">
        <is>
          <t>Revaluation surplus, net of deferred taxes</t>
        </is>
      </c>
      <c r="B37" s="5" t="n">
        <v>868456000</v>
      </c>
      <c r="C37" s="5" t="n">
        <v>51</v>
      </c>
      <c r="D37" s="4" t="inlineStr">
        <is>
          <t xml:space="preserve"> </t>
        </is>
      </c>
      <c r="E37" s="4" t="inlineStr">
        <is>
          <t xml:space="preserve"> </t>
        </is>
      </c>
    </row>
    <row r="38">
      <c r="A38" s="4" t="inlineStr">
        <is>
          <t>Total other comprehensive income (loss) items for the year, net of deferred taxes</t>
        </is>
      </c>
      <c r="B38" s="5" t="n">
        <v>-45417173000</v>
      </c>
      <c r="C38" s="5" t="n">
        <v>-2688</v>
      </c>
      <c r="D38" s="5" t="n">
        <v>-38934433000</v>
      </c>
      <c r="E38" s="5" t="n">
        <v>7859449000</v>
      </c>
    </row>
    <row r="39">
      <c r="A39" s="4" t="inlineStr">
        <is>
          <t>Total comprehensive income for the year</t>
        </is>
      </c>
      <c r="B39" s="5" t="n">
        <v>35372469000</v>
      </c>
      <c r="C39" s="5" t="n">
        <v>2094</v>
      </c>
      <c r="D39" s="5" t="n">
        <v>42571962000</v>
      </c>
      <c r="E39" s="5" t="n">
        <v>204185563000</v>
      </c>
    </row>
    <row r="40">
      <c r="A40" s="3" t="inlineStr">
        <is>
          <t>Comprehensive income for the year attributable to:</t>
        </is>
      </c>
      <c r="B40" s="4" t="inlineStr">
        <is>
          <t xml:space="preserve"> </t>
        </is>
      </c>
      <c r="C40" s="4" t="inlineStr">
        <is>
          <t xml:space="preserve"> </t>
        </is>
      </c>
      <c r="D40" s="4" t="inlineStr">
        <is>
          <t xml:space="preserve"> </t>
        </is>
      </c>
      <c r="E40" s="4" t="inlineStr">
        <is>
          <t xml:space="preserve"> </t>
        </is>
      </c>
    </row>
    <row r="41">
      <c r="A41" s="4" t="inlineStr">
        <is>
          <t>Equity holders of the parent from continuing operations</t>
        </is>
      </c>
      <c r="B41" s="5" t="n">
        <v>34578854000</v>
      </c>
      <c r="C41" s="5" t="n">
        <v>2047</v>
      </c>
      <c r="D41" s="5" t="n">
        <v>40959024000</v>
      </c>
      <c r="E41" s="5" t="n">
        <v>202418502000</v>
      </c>
    </row>
    <row r="42">
      <c r="A42" s="4" t="inlineStr">
        <is>
          <t>Non-controlling interests</t>
        </is>
      </c>
      <c r="B42" s="5" t="n">
        <v>793615000</v>
      </c>
      <c r="C42" s="5" t="n">
        <v>47</v>
      </c>
      <c r="D42" s="5" t="n">
        <v>1612938000</v>
      </c>
      <c r="E42" s="5" t="n">
        <v>1767061000</v>
      </c>
    </row>
    <row r="43">
      <c r="A43" s="4" t="inlineStr">
        <is>
          <t>Total comprehensive income for the year</t>
        </is>
      </c>
      <c r="B43" s="5" t="n">
        <v>35372469000</v>
      </c>
      <c r="C43" s="5" t="n">
        <v>2094</v>
      </c>
      <c r="D43" s="5" t="n">
        <v>42571962000</v>
      </c>
      <c r="E43" s="5" t="n">
        <v>204185563000</v>
      </c>
    </row>
    <row r="44">
      <c r="A44" s="3" t="inlineStr">
        <is>
          <t>Comprehensive income for the period:</t>
        </is>
      </c>
      <c r="B44" s="4" t="inlineStr">
        <is>
          <t xml:space="preserve"> </t>
        </is>
      </c>
      <c r="C44" s="4" t="inlineStr">
        <is>
          <t xml:space="preserve"> </t>
        </is>
      </c>
      <c r="D44" s="4" t="inlineStr">
        <is>
          <t xml:space="preserve"> </t>
        </is>
      </c>
      <c r="E44" s="4" t="inlineStr">
        <is>
          <t xml:space="preserve"> </t>
        </is>
      </c>
    </row>
    <row r="45">
      <c r="A45" s="4" t="inlineStr">
        <is>
          <t>Net comprehensive income from continuing operations</t>
        </is>
      </c>
      <c r="B45" s="5" t="n">
        <v>35372469000</v>
      </c>
      <c r="C45" s="5" t="n">
        <v>2094</v>
      </c>
      <c r="D45" s="5" t="n">
        <v>49290977000</v>
      </c>
      <c r="E45" s="5" t="n">
        <v>79949621000</v>
      </c>
    </row>
    <row r="46">
      <c r="A46" s="4" t="inlineStr">
        <is>
          <t>Net comprehensive income (loss) from discontinued operations</t>
        </is>
      </c>
      <c r="B46" s="4" t="inlineStr">
        <is>
          <t xml:space="preserve"> </t>
        </is>
      </c>
      <c r="C46" s="4" t="inlineStr">
        <is>
          <t xml:space="preserve"> </t>
        </is>
      </c>
      <c r="D46" s="5" t="n">
        <v>-6719015000</v>
      </c>
      <c r="E46" s="5" t="n">
        <v>124235942000</v>
      </c>
    </row>
    <row r="47">
      <c r="A47" s="4" t="inlineStr">
        <is>
          <t>Total comprehensive income for the year</t>
        </is>
      </c>
      <c r="B47" s="6" t="n">
        <v>35372469000</v>
      </c>
      <c r="C47" s="6" t="n">
        <v>2094</v>
      </c>
      <c r="D47" s="6" t="n">
        <v>42571962000</v>
      </c>
      <c r="E47" s="6" t="n">
        <v>20418556300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 Note 25. Subsequent Events a) On February 1, 2024, the Company issued a 10-year sustainable bond in an amount of Ps.20.0 billion and with a 10.30% coupon under its global peso notes program. b) In February 2024, the Company reduced substantially all of its stake in KPN. The reduction is a consequence of investors’ decision to exercise their right to exchange our exchangeable bond into KPN shares. This exchangeable bond matured on c) On February 13, 2024, the Company renewed its U.S.$2.5 billion revolving credit facility with a maturity in February 2029. d) On February 20, 2024, Claro Brasil issued a R$3.0 billion CDI + 1.20% debenture maturing in 2027. At the same time, Claro Bra s e) On March 15, 2024, Claro Brasil issued a R$ 2.5 billion IPCA + 5.7687% debenture maturing in 2029. f) On March 22, 2024, The Company launched an issuance of (Global Peso Notes), registered with both the SEC in the United States of America and the CNBV in México, placing a bond of Ps. 17.5 billion, for five years, at a rate of 10.125%. This is equivalent to approximately U.S.$ 1 billion, maturing in March 2029. g) On April 29, 2024, the Company’s shareholders approved the payment of a Ps. 0.48 (forty eight peso cents) ordinary dividend, per share, in two equal installments, to each of the shares of its capital stock series B. h) On April 29, 2024, the Company’ shareholders approved a repurchase fund for an amount of Ps. 15 billion to be u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and Summary of Significant Accounting Policies and Practic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 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assets and liabilities), the passive infrastructure of mobile telecommunications towers, the trust assets of post-employment and other employee benefit plans; debt instruments and investments in equity at fair value through other comprehensive income (OCI), which are presented at their market value. Effective July 1, 2018, the Argentine economy has been considered to be hyperinflationary in accordance with the criteria in IAS 29 “Financial Reporting in Hyperinflationary Economies” (“IAS 29”). Accordingly, for the Argentine subsidiaries, we have included adjustments for hyperinflation and reclassifications as is required by the standard for purposes of presentation of IFRS in the consolidated financial statements. The preparation of these consolidated financial statements under IFRS requires the use of critical estimates and assumptions that affect the amounts reported for certain assets, liabilities, revenu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The accounting policies applied in the preparation of the consolidated financial statements for the year ended December 31, 2023 are consistent with those used in the preparation of the Company´s consolidated annual financial statements for the years ended December 31, 2022 and 2021, with the exception of the following new standards and amendments to existing standards issued by the IASB, which were mandatory for annual periods beginning on or after January 1, 2023: Definition of Accounting Estimates—Amendments to IAS 8 The amendments to IAS 8 clarify the distinction between changes in accounting estimates, changes in accounting policies and the correction of errors. They also clarify how entities use measurement techniques and inputs to develop accounting estimates. The amendments had no impact on the Company’s consolidated financial statements. Disclosure of Accounting Policies—Amendments to IAS 1 and IFRS Practice Statement 2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d no impact on the Company’s consolidated financial statements. Deferred Tax related to Assets and Liabilities arising from a Single Transaction – Amendments to IAS 12 The amendments to IAS 12 Income Tax The amendments had no impact on the Company’s consolidated financial statements. International Tax Reform—Pillar Two Model Rules – Amendments to IAS 12 The amendments to IAS 12 have been introduced in response to the Organisation for Economic Co-operation
• A mandatory temporary exception to the recognition and disclosure of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The mandatory temporary exception – the use of which is required to be disclosed – applies immediately. The remaining disclosure requirements apply for annual reporting periods beginning on or after 1 January 2023, but not for any interim periods ending on or before December 31, 2023. Management applied th e mand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by-line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Joint venture: A joint venture is an arrangement in which the Company has joint control, whereby the Company has rights to the net assets of the arrangement, rather than rights to its assets and obligations for its liabilities. Interests in the joint venture are accounted for using the equity method. Pursuant to such method, the joint venture is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and joint venture is impaired. If so, the Company calculates the amount of impairment as the difference between the recoverable amount of the associate and its carrying value. The equity interest in the most significant subsidiaries is as follows:
Country Equity
2022 2023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Claro S.A. b) Brazil 99.6 % 99.6 %
NII Brazil Holding S.A.R.L c) Luxembourg 100.0 % — 
AMX International Mobile S.A. de C.V. c) Mexico —  100.0 %
Claro NXT Telecomunicações, S.A. b) Brazil 100.0 % 100.0 %
Telecomunicaciones de Guatemala, S.A. (“Telgua”) b) Guatemala 99.3 % 99.3 %
Claro Guatemala, S.A. b) Guatemala 100.0 % 100.0 %
Empresa Nicaragüense de Telecomunicaciones, S.A. (“Enitel”) b) Nicaragua 99.6 % 99.6 %
Compañía de Telecomunicaciones de El Salvador, S.A. de C.V. (“CTE”) b) El Salvador 95.8 % 95.8 %
Comunicación Celular, S.A. (“Comcel”) b) Colombia 99.4 % 99.4 %
Consorcio Ecuatoriano de Telecomunicaciones, S.A. (“Conecel”) b) Ecuador 100.0 % 100.0 %
AMX Argentina, S.A. b) Argentina 100.0 % 100.0 %
AMX Paraguay, S.A. b) Paraguay 100.0 % 100.0 %
AM Wireless Uruguay, S.A. b) Uruguay 100.0 % 100.0 %
América Móvil Perú, S.A.C b) Peru 100.0 % 100.0 %
Teléfonos de México, S.A.B. de C.V. b) Mexico 98.8 % 98.8 %
Telekom Austria AG b) Austria 51.0 % 58.4 %
EuroTeleSites AG and subsidiaries d) Austria —  57.0 %
Joint venture:
Claro Chile, SpA Chile 50.0 % 50.0 %
a) Holding companies.
b) Operating companies of mobile and fixed services.
c) On January 2023, this entity merged with AMX International Mobile, S.A. de C.V.
d) Company spun-off iii) Basis of translation of financial statements of foreign subsidiaries and associated companies The operating revenues of foreign subsidiaries represent approximately 63%, 63% and 60% of consolidated operating revenues for the years ended December 31, 2021, 2022 and 2023, respectively, and their total assets represent approximately 64% and 65% of consolidated total assets at December 31, 2022 and 2023, respectively. The financial statements of foreign subsidiaries have been prepared under or conver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difference resulting from the translation process is recognized in equity in the caption “Effect of translation of foreign entities”. At December 31, 2022 and 2023, the cumulative translation adjustment was Ps. (128,299,347) and Ps. (164,975,378), respectively. The basis of translation for the operations of the subsidiaries in Argentina are described below: In recent years, the Argentina economy has shown high rates of inflation. Although inflation data has not been consistent in recent years and several indexes have coexisted, inflation in Argentina indicates that the three-year cumulative inflation rate exceeded 100% in 2018, which is one of the quantitative references established by IAS 29. As a result, Argentina was considered a hyperinflationary economy in 2018 and the Company applies hyperinflation accounting to its subsidiary whose functional currency is the Argentine peso for financial information for periods ending on or after July 1, 2018, however the calculation of the cumulative impact was measured as of January 1, 2018.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3 is 3,576.400, while on an annual inflation for 2023 is 211.41%. The main implications are as follows:
• Adjustment of the historical cost of non-monetary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22 and 2023 were 0.1096 and 0.0209, respectively, per Argentine peso per Mexican peso. </t>
        </is>
      </c>
    </row>
    <row r="5">
      <c r="A5" s="4" t="inlineStr">
        <is>
          <t>Revenue recognition</t>
        </is>
      </c>
      <c r="B5" s="4" t="inlineStr">
        <is>
          <t xml:space="preserve"> b) Revenue recognition The Company revenues are derived principally from providing the following telecommunications services and products: wireless voice, wireless data and value-added services, fixed voice, fixed data, broadband and IT services, Pay TV and over-the-top The Company provides fixed and mobile services. These services are offered independently in contracts with customers or together with the sale of handsets (mobile) under the postpaid model. In accordance with IFRS 15 “ Revenues from contracts with customers ” The Company with respect to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services provided by the Company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commissions are considered incremental contract acquisition costs that are capitalized and are amortized over the expected period of benefit, during the average duration of customer contracts.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 </t>
        </is>
      </c>
    </row>
    <row r="6">
      <c r="A6" s="4" t="inlineStr">
        <is>
          <t>Cost of sales</t>
        </is>
      </c>
      <c r="B6" s="4" t="inlineStr">
        <is>
          <t xml:space="preserve"> c) Cost of sales The cost of mobile equipment and computers is recognized at the time the client and distributor receive the device which is when the control is transferred to the customer. </t>
        </is>
      </c>
    </row>
    <row r="7">
      <c r="A7" s="4" t="inlineStr">
        <is>
          <t>Cost of services</t>
        </is>
      </c>
      <c r="B7" s="4" t="inlineStr">
        <is>
          <t xml:space="preserve"> d) Cost of services The cost of services represents the costs incurred to properly deliver the services to the customers, it includes the network operating costs and licenses related costs and is accounted at the moment in which such services are provided. </t>
        </is>
      </c>
    </row>
    <row r="8">
      <c r="A8" s="4" t="inlineStr">
        <is>
          <t>Commissions to distributors</t>
        </is>
      </c>
      <c r="B8" s="4" t="inlineStr">
        <is>
          <t xml:space="preserve"> e) Commissions to distributors The Company pays commissions to its network of distributors primarily to acquire and retain customers for the Company. Such commissions are recognized in “commercial, administrative and general expenses”</t>
        </is>
      </c>
    </row>
    <row r="9">
      <c r="A9" s="4" t="inlineStr">
        <is>
          <t>Cash and cash equivalents</t>
        </is>
      </c>
      <c r="B9" s="4" t="inlineStr">
        <is>
          <t xml:space="preserve"> 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As restricted cash the Company includes the judicial deposits that are presented as part of “Other assets, net” within non-current</t>
        </is>
      </c>
    </row>
    <row r="10">
      <c r="A10" s="4" t="inlineStr">
        <is>
          <t>Equity investments at fair value through OCI and other short/long-term investments</t>
        </is>
      </c>
      <c r="B10" s="4" t="inlineStr">
        <is>
          <t xml:space="preserve"> g) Equity investments at fair value through OCI and other short/long-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and other short-term investment. </t>
        </is>
      </c>
    </row>
    <row r="11">
      <c r="A11" s="4" t="inlineStr">
        <is>
          <t>Inventories</t>
        </is>
      </c>
      <c r="B11" s="4" t="inlineStr">
        <is>
          <t xml:space="preserve"> h) Inventories Inventories are initially recognized at historical cost and are valued using the average cost method without exceeding their net realizable value. The estimate of the realizable value of inventories on-hand</t>
        </is>
      </c>
    </row>
    <row r="12">
      <c r="A12" s="4" t="inlineStr">
        <is>
          <t>Business combinations and goodwill</t>
        </is>
      </c>
      <c r="B12" s="4" t="inlineStr">
        <is>
          <t xml:space="preserve"> 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and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21, 2022 and 2023, no impairment losses were recognized for goodwill. </t>
        </is>
      </c>
    </row>
    <row r="13">
      <c r="A13" s="4" t="inlineStr">
        <is>
          <t>Property, plant and equipment</t>
        </is>
      </c>
      <c r="B13" s="4" t="inlineStr">
        <is>
          <t xml:space="preserve"> j) Property, plant and equipment i) Property, plant and equipment are recorded at acquisition cost, net of accumulated depreciation; except for the passive infrastructure of telecommunications towers, which are recognized under the revaluation model. Depreciation is computed on the cost of assets using the straight-line method, based on the estimated useful lives of the related assets, beginning the month after they become available for use. Borrowing costs that are incurred for general financing for construction in progress for a substantial period of time are capitalized as part of the cost of the asset. During the years ended December 31, 2021, 2022 and 2023, borrowing costs that were capitalized amounted to Ps. 1,527,259, Ps. 1,514,654 and Ps. 1,442,077,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6c. The passive infrastructure of telecommunications towers is recorded at revalued value, which is its fair value at the time of revaluation less accumulated depreciation; if there is any loss or impairment, it must also be considered within its value. The revaluations will be calculated with sufficient regularity to ensure that the book value, every time, does not differ significantly from that which could be determined using the fair value at the end of the reporting period. The increase resulting from a revaluation is recorded in other comprehensive income (OCI) and is accumulated in equity as a revaluation surplus. To the extent that there is a decrease in revaluation, it will be recognized in profit or loss, except to the extent that it compensates for an existing surplus on the same asset. An annual transfer of the asset revaluation surplus and accumulated earnings is made to the extent that the asset is used, therefore, the surplus is equal to the difference between the depreciation calculated on the revalued value and the one calculated according to its original cost. These transfers do not record in the results for the period. A total transfer of the surplus may be made when the entity disposes of the asset.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at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33%
Buildings and leasehold improvement 2%-33%
Other assets 10%-50% iv) The carrying value of property, plant and equipment is reviewed annually if there are indicators of impairment in such assets. If an asset’s recovery value is less than the asset’s net carrying value, the difference is recognized as an impairment loss. During the years ended December 31, 2021, 2022 and 2023, no impairment losses were recognized. v) Spare parts for network operation are recognized at cost. The valuation of inventory for network considered obsolete, defective or slow-moving, is reduced to their estimated net realizable value. The estimate of the recovery value of inventories is based on their age and turnover. </t>
        </is>
      </c>
    </row>
    <row r="14">
      <c r="A14" s="4" t="inlineStr">
        <is>
          <t>Intangibles</t>
        </is>
      </c>
      <c r="B14" s="4" t="inlineStr">
        <is>
          <t xml:space="preserve"> 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Other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cquired are measured on initial recognition at cost. The cost of trademarks acquired in a business combination is their fair value at the date of acquisition. The useful lives of trademarks are assessed as either definite or indefinite. Trademarks with finite useful lives are amortized using the straight-line method over a period ranging from 1 to 10 years.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ver a 5-year During the years ended December 31, 2021, 2022 and 2023, no significant impairment losses were recognized for licenses, trademarks, irrevocable rights of use or customer relationships. </t>
        </is>
      </c>
    </row>
    <row r="15">
      <c r="A15" s="4" t="inlineStr">
        <is>
          <t>Impairment in the value of long-lived assets</t>
        </is>
      </c>
      <c r="B15" s="4" t="inlineStr">
        <is>
          <t xml:space="preserve"> l) Impairment in the value of long-lived assets The Company assesses the existence of indicators of impairment in the carrying value of long-lived asset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23.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fixed and mobile)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and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ost-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GC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22 and 2023 impairment evaluations are shown below:
Average margin on Average margin on Average pre-tax
2022:
Europe (7 countries) 32.70% - 47.31% 7.7% - 21.1% 5.47% - 24.11%
Brazil (fixed line, wireless and TV) 41.90% 19.62% 9.30%
Puerto Rico 26.98% 8.91% 6.14%
Dominican Republic 53.93% 13.82% 11.13%
Mexico (fixed line and wireless) 36.19% 18.61% 8.60%
Ecuador 47.14% 18.42% 20.13%
Peru 36.53% 21.05% 10.39%
El Salvador 45.18% 17.59% 22.37%
Colombia 42.25% 27.41% 13.70%
Other countries 32.92% - 49.54% 9.63% - 25.97% 9.16% - 29.94%
2023:
Europe (7 countries) 26.81% - 43.90% 4.46% - 16.89% 6.08% - 29.15%
Brazil (fixed line, wireless and TV) 43.07% 14.37% 10.45%
Puerto Rico 23.92% 10.46% 6.31%
Dominican Republic 52.34% 13.78% 11.95%
Mexico (fixed line and wireless) 36.10% 10.66% 9.37%
Ecuador 50.81% 18.49% 21.77%
Peru 41.80% 7.11% 9.13%
El Salvador 46.27% 9.26% 20.15%
Colombia 43.39% 20.78% 10.15%
Other countries 28.06% - 51.46% 11.68% - 27.15% 10.29% - 22.79% Sensitivity to changes in assumptions: The implications of the key assumptions for the recoverable amount are discussed below: Margin on CAPEX- The Company performed a sensitivity analysis by increasing its CAPEX by 5% and maintaining all other assumptions the same. The sensitivity analysis would require the Company to adjust the amount of its long-lived assets in one of its CGUs with potential impairment of approximately Ps. 1,208,795. WACC- Additionally, should the Company increase by 50 base points in WACC per CGU and maintain all other assumptions the same. The sensitivity analysis would require the Company to adjust the amount of its long-lived assets in one of its CGUs with potential impairment of approximately Ps. 1,235,848. </t>
        </is>
      </c>
    </row>
    <row r="16">
      <c r="A16" s="4" t="inlineStr">
        <is>
          <t>Right-of-use assets</t>
        </is>
      </c>
      <c r="B16" s="4" t="inlineStr">
        <is>
          <t xml:space="preserve"> m Right-of-use The Company applies a single recognition and measurement approach for all leases, except for short-term leases and leases of low-value right-of-use
i) Right-of-use The Company recognizes right-of-use Right-of-use right-of-use before the commencement date less any lease incentives received. Right-of-use
Assets Useful life
Towers and sites 2 to 24 years
Property 2 to 24 years
Other equipment 2 to 20 years The right-of-use
ii) Lease liabilities. At the commencement date of the lease, the Company recognizes the lease liabilities measured at the present value of the lease payments to be made over the lease term. Lease payments include fixed payments (including in-substance In calculating the present value of the lease payments, the Company uses an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the lease liabilities is remeasured if there is a modification, a change in the lease term, a change in the in-substance
iii) Short-term leases and leases of low value assets. The Company applies the short-term lease recognition exemption for its leases of machinery and equipment (i.e., those leases that have a lease term of 12 months or less from the commencement date and do not contain a purchase option). It also applies the recognition exemption lease of low-value low-value</t>
        </is>
      </c>
    </row>
    <row r="17">
      <c r="A17" s="4" t="inlineStr">
        <is>
          <t>Financial assets and liabilities</t>
        </is>
      </c>
      <c r="B17" s="4" t="inlineStr">
        <is>
          <t xml:space="preserve"> n) Financial assets and liabilities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at amortized cost (debt instruments)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cash equivalents and receivables. Financial assets at fair value through OCI with recycling of cumulative gains and losses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s of profit or loss and computed in the same manner as for financial assets measured at amortized cost. The remaining fair value changes are recognized in OCI. Upon derecognition, the cumulative fair value change recognized in OCI is recycled to profit or loss. Financial assets designated at fair value through OCI with no recycling of cumulative gains and losses upon derecognition (equity instruments) Upon initial recognition, the Company can elect to classify irrevocably its equity investments as equity instruments designated at fair value through OCI when they meet the definition of equity under IAS 32 Financial Instruments: Presentation Gains and losses on these financial assets are never recycled to profit or loss. Dividends are recognized as other income in the consolidated statements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s of financial position at fair value with net changes in fair value recognized in the consolidated statements of comprehensive income within “Valuation of derivatives, interest cost from labor obligations and other financial items”. Derecognition of financial assets A financial asset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ed involvement. In that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some trade receivables and contract assets based on available information loss rate approach Financial liabilities Initial recognition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s of profit or loss.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Offsetting of financial instruments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t>
        </is>
      </c>
    </row>
    <row r="18">
      <c r="A18" s="4" t="inlineStr">
        <is>
          <t>Transactions in foreign currency</t>
        </is>
      </c>
      <c r="B18" s="4" t="inlineStr">
        <is>
          <t xml:space="preserve"> o) Transactions in foreign currency Transactions in foreign currency are initially recorded at the prevailing exchange rate at the time of the related transactions. Foreign currency denominated assets and liabilities are subsequently translated at the prevailing exchange rate at the financial statements reporting date. Exchange differences determined from the transaction date to the time foreign currency denominated assets and liabilities are settled or translated at the financial statements reporting date are charged or credited to the results of operations. In determining the spot exchange rate to use on initial recognition of the related asset, expense or income (or part of it) on the derecognition of a non-monetary non-monetary non-monetary non-monetary The exchange rates used for the translation of foreign currencies against the Mexican peso are as follows:
Average exchange rate Closing exchange rate
Country or Zone Currency 2021 2022 2023 2022 2023
Argentina (1) Argentine Peso (AR$) 0.2137 0.1586 0.0680 0.1096 0.0209
Brazil Real (R$) 3.7625 3.9045 3.5545 3.7209 3.4895
Colombia Colombian Peso (COP$) 0.0054 0.0048 0.0041 0.0040 0.0044
Guatemala Quetzal 2.6212 2.5981 2.2675 2.4725 2.1584
U.S.A. (2) US Dollar 20.2769 20.1283 17.7617 19.4143 16.8935
Uruguay Uruguay Peso 0.4655 0.4893 0.4574 0.4845 0.4329
Nicaragua Cordoba 0.5765 0.5611 0.4875 0.5359 0.4613
Honduras Lempira 0.8384 0.8171 0.7184 0.7853 0.6819
Chile Chilean Peso (CLP$) 0.0268 0.0232 0.0212 0.0226 0.0193
Paraguay Guaraní 0.0030 0.0029 0.0024 0.0026 0.0023
Peru Sol (PEN$) 5.2297 5.2454 4.7394 5.0823 4.5498
Dominican Republic Dominican Peso 0.3540 0.3647 0.3163 0.3436 0.2893
Costa Rica Colon 0.0325 0.0310 0.0324 0.0323 0.0321
European Union Euro 23.9835 21.2285 19.2047 20.7830 18.6487
Bulgaria Lev 12.2617 10.8523 9.8189 10.6188 9.5336
Belarus New Belarusian Ruble 7.9932 7.3993 6.4630 7.0644 6.1471
Croatia Croatian Kuna 3.1852 2.8173 2.5487 2.7584 2.4751
Macedonia Macedonian Denar 0.3893 0.3445 0.3119 0.3378 0.3038
Serbia Serbian Denar 0.2040 0.1807 0.1638 0.1772 0.1593
(1) Year-end “Financial Reporting in Hyperinflationary Economies”
(2) Includes Ecuador, El Salvador and Puerto Rico. In December 2023, a new Argentine administration took office and called for new economic framework calling for liberalization of economic policy. This caused a major devaluation of the country’s currency, with the Argentine peso losing nearly 60% of its value vis-á-vis In addition, as of December 31, 2023, the Argentinean peso suffered a devaluation of its currency of 80.9% year-to-date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non-monetary net-position As of April 29, 2 the exchange rate between the U.S. dollar and the Mexican peso was Ps. 17.155200. The depreciation of the Mexican peso against the US dollar represents 1.55% with respect to the year-end value. </t>
        </is>
      </c>
    </row>
    <row r="19">
      <c r="A19" s="4" t="inlineStr">
        <is>
          <t>Accounts payable, accrued liabilities and provisions</t>
        </is>
      </c>
      <c r="B19" s="4" t="inlineStr">
        <is>
          <t xml:space="preserve"> p) Accounts payable, accrued liabilities and provisions Liabilities are recognized whenever (i) the Company has current obligations (legal or assumed) resulting from a past event, (ii) when it is probable the obligation will give rise to a future cash disbursement for its settlement, and (iii) the amount of the obligation can be reasonably estimated. When the effect of the time value of money is significant, the amount of the liability is determined as the present value of the expected disbursements to settle the obligation. The discount rate is determined on a pre-tax Contingent liabilities are recognized only when it is probable, they will give rise to a future cash disbursement for their settlement. </t>
        </is>
      </c>
    </row>
    <row r="20">
      <c r="A20" s="4" t="inlineStr">
        <is>
          <t>Employee benefits</t>
        </is>
      </c>
      <c r="B20" s="4" t="inlineStr">
        <is>
          <t xml:space="preserve"> q) Employee benefits The Company has defined benefit pension plans for its subsidiaries Puerto Rico Telephone Company, Telmex, Claro S.A., and Telekom Austria. Claro S.A. also has medical plans and defined contribution plans and Telekom Austria provides retirement benefits to its employees under a defined contribution plan. The Company recognizes the costs of these plans based upon independent actuarial computations and are determined using the projected unit credit method. The latest actuarial computations were prepared as of December 31, 2023. Mexico Mexican subsidiaries have the obligation to pay seniority premiums to personnel based on the Mexican Federal Labor Law which also establishes the obligation to make certain payments to personnel who cease to provide services under certain circumstances. Pensions (for Telmex) and seniority premiums are determined based on the salary of employees in their final year of service, the number of years worked at and their age at the moment of retirement. The costs of pensions, seniority premiums and severance benefits, are recognized based on calculations by independent actuaries using the projected unit credit method using financial hypotheses, net of inflation. Telmex has established an irrevocable trust fund and makes annual contributions to that fund. Puerto Rico In Puerto Rico, the Company has noncontributing pension plans for full-time employees, which are tax qualified as they meet Employee Retirement Income Security Act of 1974 requirements. The pension benefit is composed of two elements: (i) An employee receives an annuity at retirement if they meet the rule of 85 (age at retirement plus accumulated years of service). The annuity is calculated by applying a percentage times year of services to the last three years of salary. (ii) The second element is a lump-sum Brazil Claro S.A. provides a defined benefit plan and post-retirement medical assistance plan, and a defined contribution plan, through a pension fund that supplements the government retirement benefit for certain employees. Under the defined benefit plan, the Company makes monthly contributions to the pension fund equal to 17.5% of the employee’s aggregate salary. In addition, the Company contributes a percentage of the aggregate salary base for funding the post-retirement medical assistance plan for the employees who remain in the defined benefit plan. Each employee makes contributions to the pension fund based on age and salary. All newly hired employees automatically adhere to the defined contribution plan and no further admittance to the defined benefit plan is allowed. For the defined contribution plan. See Note 18. Austria Telekom Austria provides retirement benefits to its employees under defined contribution and defined benefit plans. The Company pays contributions to publicly or privately administered pension or severance insurance plans on mandatory or contractual basis. Once the contributions have been paid, the Company has no further payment obligations. The regular contributions are recognized as employee expenses in the year in which they are due. All other employee benefit obligations provided in Austria are unfunded defined benefit plans for which the Company records provisions which are calculated using the projected unit credit method. The future benefit obligations are measured using actuarial methods on the basis of an appropriate assessment of the discount rate, rate of employee turnover, rate of compensation increase and rate of increase in pensions. For severance and pensions, the subsidiary recognizes actuarial gains and losses in other comprehensive income. The re-measurement Other subsidiaries For the rest of the Company’s subsidiaries, there are no defined benefit plans or compulsory defined contribution structures. However, certain subsidiaries make contributions to national pension, social security and severance plans in accordance with the percentages and rates established by the applicable social security and labor laws of each country. Such contributions are made to the entities designated by the countries legislation and are recorded as direct labor expenses in the consolidated statements of comprehensive income as they are incurred. Remeasurements of defined benefit plans, comprising of actuarial gains and losses, the effect of the asset ceiling, excluding net interest and the return on plan assets (excluding net interest), are recognized immediately in the consolidated statements of financial position with a corresponding debit or credit to “Remeasurement of defined benefit plan” through OCI in the period in which they occur. Re-measurements Past service costs are recognized in profit or loss on the earlier of:
(i) The date of the plan amendment or curtailment; and
(ii) The date that the Company recognizes restructuring-related costs. Net interest on liability for defined benefits is calculated by applying the discount rate to the net defined benefit liability or asset and it is recognized in the “valuation of derivatives, interest cost from labor obligations and other financial items” in the consolidated statements of comprehensive income. The Company recognizes the changes in the net defined benefit obligation under “Cost of sales and services” and “Commercial, administrative and general expenses” in the consolidated statements of comprehensive income. Paid absences The Company recognizes a provision for the cost of paid absences, such as vacation time, based on the accrual method. </t>
        </is>
      </c>
    </row>
    <row r="21">
      <c r="A21" s="4" t="inlineStr">
        <is>
          <t>Employee profit sharing ("EPS")</t>
        </is>
      </c>
      <c r="B21" s="4" t="inlineStr">
        <is>
          <t xml:space="preserve"> r) Employee profit sharing (“EPS”) EPS is paid by certain subsidiaries of the Company to its eligible employees. The Company has employee profit sharing in Mexico, Ecuador and Peru. In Mexico, employee profit sharing is computed at the rate of 10% on the individual subsidiaries taxable base adjusted for employee profit sharing purposes as provided by law. Employee profit sharing is presented as an operating expense in the consolidated statements of comprehensive income. The amendment to the Federal Labor Law in Mexico dated April 23, 2021 established a limit on the amount to be paid for profit sharing to employees, which indicates that the amount of EPS assigned to each employee may not exceed the equivalent of three months of the employee’s current salary, or the average EPS received by the employee in the previous three years, whichever is greater. If the EPS determined is less than or equal to this limit, the EPS will be determined by applying 10% of the individual company taxable income. If the EPS determined exceeds this limit, the limit would apply and this should be considered the EPS for the period. </t>
        </is>
      </c>
    </row>
    <row r="22">
      <c r="A22" s="4" t="inlineStr">
        <is>
          <t>Taxes</t>
        </is>
      </c>
      <c r="B22" s="4" t="inlineStr">
        <is>
          <t xml:space="preserve"> s) Taxes Income taxes Current income tax payable is presented as a short-term liability, net of prepayments made during the year. Deferred income tax is determined using the liability method based on the temporary differences between the tax values of the assets and liabilities and their book values at the consolidated financial statements reporting date. Deferred tax assets and liabilities are measured using the tax rates that are expected to be in effect in the period when the asset will materialize or the liability will be settled, based on the enacted tax rates (and tax legislation) that have been enacted or substantially enacted at the financial statements reporting date. The value of deferred tax assets is reviewed by the Company at each financial statement reporting date and is reduced to the extent that it is more likely that the Company will not have sufficient future tax profits to allow for the realization of all or a part of its deferred tax assets. Unrecognized deferred tax assets are revalued at each financial statement reporting date and are recognized when it is more likely that there will be sufficient future tax profits to allow for the realization of these assets. Deferred taxes relating to items recognized in Other Comprehensive Income are recognized together with the concept that generated such deferred taxes. Deferred taxes consequence on unremitted earnings from subsidiaries and associates are considered as temporary differences, when the timing of the reversal of the temporary differences can be controlled and it is probable that the temporary differences will not reverse in the foreseeable future. Taxes withheld on remitted foreign earnings are creditable against Mexican taxes, thus to the extent that a remittance is to be made, the deferred tax would be limited to the incremental difference between the Mexican tax rate and the rate of the remitting country. As of December 31, 2022 and 2023, the Company has not provided for any deferred taxes related to unremitted foreign earnings. The Company offsets tax assets and liabilities if it has a legally enforceable right to set off current tax assets and current tax liabilities and the deferred tax assets and deferred tax liabilities relate to income taxes levied by the same tax authority.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Receivables and payables that are stated with the amount of sales tax included. The net amount of sales tax recoverable from, or payable to, the tax authorities is included as part of the current receivables or payables in the consolidated statements of financial position unless they are due in more than a year in which case they are classified as non-current. Uncertainty over Income Tax Treatments The acceptability of a particular tax treatment under tax law may not be known until the tax authority or courts of justice reach a decision in the future. Consequently, a dispute or inspection of a specific tax treatment by the tax authority could affect the accounting of the asset or liability for current or deferred taxes by the Company. In accordance with IFRIC 23 Uncertainty over Income Tax Treatments To determine the approach that best predicts the resolution of the uncertainty, the Company may consider, for example: (a) How does the Company prepare their income tax return and support such tax treatments and how it sustains the tax treatments. (b) How does the Company expect that the tax authority carry-out The Company must disclose in the notes to the consolidated financial statements what is mentioned below: 1) The Company must determine whether the uncertain tax treatments will be evaluated separately or as a whole; 2) The Company will assume that the authority will examine the tax situation and will be aware of considering all information relevant to said treatment; 3) If it is concluded that it is unlikely that the authority will accept an uncertain fiscal position, the effect of the uncertainty will be reflected when determining its accounting fiscal position, estimating the effect based on the following methods: a) Most probable quantity – is the only quantity in a range of possible outcomes that can be predicted by the resolution of the uncertainty; either, b) Expected value – is the value resulting from the sum of the different amounts weighted by their probability of occurrence, in a range of possible results. The expected value is the one that can best predict the resolution of the uncertainty, if there is a range of possible outcomes. 4) If the uncertain tax treatment affects the tax base for tax (caused) and deferred tax, the Company must make consistent judgments and estimates in the determination of both taxes; and 5) The Company must reassess a judgment or estimate of an uncertain tax treatment and its effects, if the facts and circumstances on which they were initially based change, or if new information arises that affects the judgment or estimate. ´ The effects should be recognized as a change in an accounting estimate based on the provision of IAS 8 Accounting Policies, Changes in Accounting Estimates and Errors. </t>
        </is>
      </c>
    </row>
    <row r="23">
      <c r="A23" s="4" t="inlineStr">
        <is>
          <t>Advertising</t>
        </is>
      </c>
      <c r="B23" s="4" t="inlineStr">
        <is>
          <t xml:space="preserve"> t) Advertising Advertising expenses are recognized as incurred. For the years ended December 31, 2021, 2022 and 2023, advertising expenses were Ps. 11,118,723, Ps. 12,676,350 and Ps. 11,781,250 respectively, and are presented in the consolidated statements of comprehensive income in the caption “Commercial, administrative and general expenses”. </t>
        </is>
      </c>
    </row>
    <row r="24">
      <c r="A24" s="4" t="inlineStr">
        <is>
          <t>Earnings per share</t>
        </is>
      </c>
      <c r="B24" s="4" t="inlineStr">
        <is>
          <t xml:space="preserve"> u) Earnings per share Basic and diluted earnings per share are determined by dividing net profit of the year by the weighted-average number of shares outstanding during the year. In determining the weighted average number of outstanding shares, shares repurchased by the Company have been excluded. </t>
        </is>
      </c>
    </row>
    <row r="25">
      <c r="A25" s="4" t="inlineStr">
        <is>
          <t>Financial risks</t>
        </is>
      </c>
      <c r="B25" s="4" t="inlineStr">
        <is>
          <t xml:space="preserve"> v) Financial risks The main risks associated with the Company’s financial instruments are: (i) liquidity risk, (ii) market risk (foreign currency exchange risk and interest rate risk) and (iii) credit risk and counterparty risk. The Board of Directors approves the policies submitted by management to mitigate these risks. i) Liquidity risk Liquidity risk is the risk that the Company may not meet its financial obligations associated with financial instruments when they are due. The Company’s financial obligations and commitments are included in Notes 14 and 17. ii) Market risk The Company is exposed to certain market risks derived from changes in interest rates and fluctuations in exchange rates of foreign currencies. The Company’s debt is denominated in foreign currencies, mainly in US dollars and euros, other than its functional currency. In order to reduce the risks related to fluctuations in the exchange rate of foreign currency, the Company uses derivative financial instruments such as cross-currency swaps and forwards to adjust exposures resulting from foreign exchange currency. The Company does not use derivatives to hedge the exchange risk arising from having operations in different countries. Additionally, the Company occasionally uses interest rate swaps to adjust its exposure to the variability of the interest rates or to reduce their financing costs. The Company’s practices vary from time to time depending on judgments about the level of risk, expectations of change in the movements of interest rates and the costs of using derivatives. The Company may terminate or modify a derivative financial instrument at any time. See Note 7 for disclosure of the fair value of derivatives as of December 31, 2022 and 2023. iii) Credit risk Credit risk represents the loss that could be recognized in case the counterparties fail to comply with their contractual obligations. The financial instruments that potentially represent concentrations of credit risk are cash and short-term deposits, trade accounts receivable and financial instruments related to debt and derivatives. The Company’s policy is designed in order to limit its exposure to any one financial institution; therefore, the Company’s financial instruments are contracted with several different financial institutions located in different geographic regions. The credit risk in accounts receivable is diversified because the Company has a broad customer base that is geographically dispersed. The Company continuously evaluates the credit conditions of its customers and generally does not require collateral to guarantee collection of its accounts receivable. The Company monitors on a monthly basis its collection cycle to avoid deterioration of its results of operations. A portion of the Company’s cash surplus is invested in short- term deposits with financial institutions with high credit ratings. iv) Sensitivity analysis for market risks The Company uses sensitivity analysis to measure the potential losses based on a theoretical increase of 100 basis points in interest rates and a 5% fluctuation in exchange rates: Interest rate In the event that the Company’s agreed-upon interest rates at December 31, 2023 and 2022 increase/decrease by 100 basis points and a 5.68% and 6.33%, respectively, fluctuation in exchange rates between the Mexican Peso and US Dollar, the net interest expense would increase by Ps.8,046,987 and Ps. 1,828,215, respectively; and (decrease) by Ps. (4,941,344) and Ps. (11,128,215), respectively. Exchange rate fluctuations If the Company’s debt at December 31, 2023 and 2022 of Ps. 500,677,051 and Ps. 510,589,480, respectively, were to be impacted by a 5% increase/(decrease) in exchange rates, the debt would increase/(decrease) by Ps. 525,710,904 and Ps. 536,118,954, respectively; or Ps. (475,643,199) and Ps. (485,060,006), respectively. </t>
        </is>
      </c>
    </row>
    <row r="26">
      <c r="A26" s="4" t="inlineStr">
        <is>
          <t>Derivative financial instruments</t>
        </is>
      </c>
      <c r="B26" s="4" t="inlineStr">
        <is>
          <t xml:space="preserve"> w) Derivative financial instruments Derivative financial instruments are recognized in the consolidated statements of financial position at fair value. Valuations obtained by the Company are compared against those of the financial institutions with which the agreements are entered into, and it is the Company’s policy to compare such fair value to a valuation provided by an independent pricing provider in case of discrepancies. Changes in the fair value of derivatives that do not qualify as hedging instruments are recognized immediately in the line “Valuation of derivatives, interest cost from labor obligations and other financial items, net”. The Company is exposed to interest rate and foreign currency risks, which tries to mitigate through a controlled risk management program that includes the use of derivative financial instruments. The Company principally uses to attempt to offset the risk of exchange rate and interest rate fluctuations. Additionally, for the years ended December 31, 2021, 2022 and 2023 certain of the Company’s derivative financial instruments had been designated, and had qualified, as cash flow hedges. The effective portion of gains or losses on the cash flow derivatives is recognized in equity under the heading “Unrealized (loss) gain on equity investment at fair value”, and the ineffective portion is charged to results of operations of the period. </t>
        </is>
      </c>
    </row>
    <row r="27">
      <c r="A27" s="4" t="inlineStr">
        <is>
          <t>Current versus non-current classification</t>
        </is>
      </c>
      <c r="B27" s="4" t="inlineStr">
        <is>
          <t xml:space="preserve"> x) Current versus non-current The Company presents assets and liabilities in its consolidated statements of financial position based on current/non-current An asset is current when it is either:
(i) Expected to be realized or intended to be sold or consumed in the normal operating cycle.
(ii) Held primarily for the purpose of trading.
(iii) Expected to be realized within twelve months after the reporting period.
(iv) Cash and cash equivalents unless restricted from being exchanged or used to settle a liability for at least twelve months after the reporting period. A liability is current when:
• It is expected to be settled in the normal operating cycle.
• It is held primarily for the purpose of trading.
• It is due to be settled within twelve months after the reporting period.
• There is no unconditional right to defer the settlement of the liability for at least twelve months after the reporting period. The Company classifies all other assets and liabilities, including deferred income tax assets and liabilities, as non-current.</t>
        </is>
      </c>
    </row>
    <row r="28">
      <c r="A28" s="4" t="inlineStr">
        <is>
          <t>Presentation of consolidated statements of comprehensive income</t>
        </is>
      </c>
      <c r="B28" s="4" t="inlineStr">
        <is>
          <t xml:space="preserve"> y) Presentation of consolidated statements of comprehensive income The costs and expenses shown in the consolidated statements of comprehensive income are presented in combined manner (based on both their function and nature), which allows a better understanding of the components of the Company’s operating income. This classification allows a comparison to the telecommunications industry. The Company presents operating income in its consolidated statements of comprehensive income since it is a key indicator of the Company’s performance. Operating income represents operating revenues less operating costs and expenses. </t>
        </is>
      </c>
    </row>
    <row r="29">
      <c r="A29" s="4" t="inlineStr">
        <is>
          <t>Operating segments</t>
        </is>
      </c>
      <c r="B29" s="4" t="inlineStr">
        <is>
          <t xml:space="preserve"> z) Operating segments Segment information is presented based on information used by management in its decision-making processes. Segment information is presented based on the geographic areas in which the Company operates. The management of the Company is responsible for making decisions regarding the resources to be allocated to the Company’s different segments, as well as evaluating the performance of each segment. Intersegment revenues and costs, intercompany balances as well as investments in shares in consolidated entities are eliminated upon consolidation and reflected in the “eliminations” column in Note 23. None of the segment’s records revenue from transactions with a single external customer amounting to 10% or more of the revenues. </t>
        </is>
      </c>
    </row>
    <row r="30">
      <c r="A30" s="4" t="inlineStr">
        <is>
          <t>Convenience translation</t>
        </is>
      </c>
      <c r="B30" s="4" t="inlineStr">
        <is>
          <t xml:space="preserve"> Aa) Convenience translation The consolidated financial statements are stated in thousands of Mexican pesos (“Ps.”); however, solely for the convenience of the readers, the consolidated statement of financial position as of December 31, 2023 and the consolidated statement of comprehensive income and consolidated statement of cash flows for the year ended December 31, 2023 were converted into U.S. dollars at the exchange rate of Ps. 16.8935 per U.S. dollar, which was the exchange rate at that date. This arithmetic conversion should not be construed as representations that the amounts expressed in Mexican pesos may be converted into U.S. dollars at that or any other exchange rate. </t>
        </is>
      </c>
    </row>
    <row r="31">
      <c r="A31" s="4" t="inlineStr">
        <is>
          <t>Significant accounting judgments, estimates and assumptions</t>
        </is>
      </c>
      <c r="B31" s="4" t="inlineStr">
        <is>
          <t xml:space="preserve"> Ab) Significant accounting judgments, estimates and assumptions In preparing its consolidated financial statements, the Company makes estimates concerning a variety of matters. Some of these matters are highly uncertain, and its estimates involve judgments it makes based on the available information. In the discussion below, the Company has identified several of these matters for which its financial statements would be materially affected if either (1) the Company uses different estimates that it could have reasonably used or (2) in the future América Móvil changes its estimates in response to changes that are reasonably likely to occur. The following discussion addresses only those estimates that the Company considers most important based on the degree of uncertainty and the likelihood of a material impact had it used a different estimate. There are many other areas in which the Company uses estimates about uncertain matters, but the reasonably likely effect of changed or different estimates is not material to the financial presentation for those other areas. Estimated useful lives of property, plant and equipment The Company currently depreciates most of its network infrastructure based on an estimated useful life determined upon the expected particular conditions of operation and maintenance in each of the countries in which it operates. The estimates are based on AMX’s historical experience with similar assets, anticipated technological changes and other factors, taking into account the practices of other telecommunications companies. The Company reviews estimated useful lives each year to determine, for each particular class of assets, whether they should be changed. The Company may shorten/extend the estimated useful life of an asset class in response to technological changes, changes in the market or other developments. This results in increased/decreased depreciation expense. See Note 10. Revaluation of passive infrastructure of telecommunications towers The Company recognizes the passive infrastructure of the telecommunication towers at fair value, recognizing the changes in OCI. The discounted cash flow model was used. The Company hired a valuation specialist with industry experience to measure fair values as of December 31, 2023. Impairment of Long-Lived Assets The Company has large amounts of long-lived assets, including property, plant and equipment, intangible assets, and goodwill on its consolidated statements of financial position. The Company is required to test long-lived assets for impairment when circumstances indicate a potential impairment or, in some cases, at least on an annual basis. The impairment analysis for long-lived assets requires the Company to estimate the recoverable amount of the asset, which is the higher of its fair value (minus any disposal costs) and its value in use. To estimate the fair value of a long-lived asset, the Company typically takes into account recent market transactions or, if no such transactions can be identified, the Company uses a valuation model that requires making certain assumptions and estimates. Similarly, to estimate the value in use of long-lived assets, the Company typically makes various assumptions about the future prospects for the business to which the asset relates, considers market factors specific to that business and estimates future cash flows to be generated by that business. Based on this impairment analysis, including all assumptions and estimates related thereto, as well as guidance provided by IFRS relating to the impairment of long-lived assets different assumptions and estimates could materially impact the Company’s reported financial results. More conservative assumptions of the anticipated future benefits from these businesses could result in impairment charges, which would decrease net income and result in lower asset values on the consolidated statements of financial position. Conversely, less conservative assumptions could result in smaller or no impairment charges, higher net income and higher asset values. The key assumptions used to determine the recoverable amount for the Company’s CGUs, are further explained in Notes 23, 10 and 11. Deferred Income Taxes The Company is required to estimate its income taxes in each of the jurisdictions in which it operates. This process involves the jurisdiction-by-jurisdiction In assessing the future realization of deferred tax assets, the Company considers future taxable income, ongoing planning strategies and future results in its operations. In the event that the estimates of projected future taxable income are lowered, or changes in current tax regulations are enacted that would impose restrictions on the timing or extent of the ability to utilize the tax benefits of net operating loss carry-forwards in the future, an adjustment to the recorded amount of deferred tax assets would be made, with a related charge to income. See Note 13. Provisions Provisions are recorded when, at the end of the period, the Company has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the Company will assume certain responsibilities. The amount recorded is the best estimation performed by the Company’s management in respect of the disbursement that will be required to settle the obligations, considering all the information available at the date of the consolidated financial statements, including the opinion of external experts, such as legal advisors or consultants. Provisions are adjusted to account for changes in circumstances for ongoing matters and the establishment of additional provisions for new matters. If the Company is unable to reliably measure the obligation, no provision is recorded, and information is then presented in the notes to its consolidated financial statements. Because of the inherent uncertainties in these estimations, actual expenditures may be different from the originally estimated amount recognized. See Note 16. The Company is subject to various claims and contingencies related to tax, labor and legal proceedings as described in Note 17b). Labor Obligations The Company recognizes liabilities on its consolidated statements of financial position and expenses in its statements of comprehensive income to reflect its obligations related to its post-retirement seniority premiums, pension and retirement plans in the countries in which it operates and offer defined contribution and benefit pension plans. The amounts the Company recognizes are determined on an actuarial basis that involves estimations and accounts for post-retirement and termination benefits. The Company uses estimates in four specific areas that have a significant effect on these amounts: (i) the rate of return the Company assumes its pension plans will earn on its investments, (ii) the salaries increase rate that the Company assumes it will observe in future years, (iii) the discount rates that the Company uses to calculate the present value of its future obligations and (iv) the expected inflation rate. The assumptions applied are further disclosed in Note 18. These estimates are determined based on actuarial studies performed by independent experts using the projected unit-credit method. </t>
        </is>
      </c>
    </row>
    <row r="32">
      <c r="A32" s="4" t="inlineStr">
        <is>
          <t>Discontinued operations</t>
        </is>
      </c>
      <c r="B32" s="4" t="inlineStr">
        <is>
          <t xml:space="preserve"> Ac) Discontinued operations a) Joint Venture On October 6, 2022, LLA and the Company announced that they completed the transaction to combine their operations in Chile (VTR and Claro Chile, respectively) in order to create a 50:50 joint venture known as ClaroVTR. In accordance with IFRS 11, this transaction was classified as a joint venture, since both LLA and the Company exercise joint control over ClaroVTR, and all relevant decisions require the consent of both parties. Consequently, in accordance with IFRS 5, Claro Chile’s operations are classified as discontinued operations for all the years that are presented in the consolidated financial information and from that date they are recognized by applying the equity method. See Note 12b. The results of discontinued operations are as follows:
For the years For the period
Operating revenue:
Service revenues Ps. 17,276,464 Ps. 10,500,087
Sales of equipment 4,508,925 2,626,823
21,785,389 13,126,910
Total costs and expenses 22,892,415 14,954,526
Operating loss (1,107,026 ) (1,827,616 )
Financial costs (533,899 ) (685,129 )
Loss before income taxes of discontinued operations (1,640,925 ) (2,512,745 )
Income taxes: (4,578,004 ) (1,805,500 )
Net profit (loss) of the period from discontinued operations Ps. 2,937,079 Ps. (707,245 )
The effect of the deconsolidation of Claro Chile, S.A. as of October 6, 2022, resulted in the recognition of a loss after tax from discontinued operations of Ps. 707,245, including a recycling income of accumulated foreign currency translation effect for an amount of Ps. 6,943,753. Therefore, Claro Chile is deconsolidated from the aforementioned date and no impairment loss was identified.
b) Claro Panama Disposal On September 15, 2021, the Company announced that it had entered into an agreement with Cable &amp; Wireless Panama, S.A., an affiliate of Liberty Latin America to sell its 100% interest in its subsidiary Claro Panama. The transaction excludes the telecommunications towers that are owned indirectly by the Company in Panama and the Claro trademarks. The agreed purchase price was US$200 million, adjusted for net debt (cash/debt free basis). The closing of the transaction would be subject to customary conditions for this type of transaction, including obtaining regulatory authorizations. On July 1, 2022, the Company announced that it had completed the sale to Liberty Latin America of its 100% interest in Claro Panama. The Company received an adjusted closing consideration of US$ 116.7 million in cash, resulting in a net gain of Ps. 3,405,014, including a recycling loss of accumulated foreign currency translation effect for an amount of Ps. 1,750,451. This gain has been recognized in profit after tax for the period from discontinued operations in the consolidated statement of comprehensive income. Therefore, Claro Panama is deconsolidated from the aforementioned date and no impairment loss was identified. In accordance with IFRS 5 Non-current The deconsolidated assets and liabilities of Claro Panama as of the date of disposal were the following:
As of July 1,
2022
Current assets:
Cash Ps. 24,202
Account receivable to subscribers, distributors and others Net 666,114
Inventories, net 169,851
Other assets, net 4,457
Total current assets 864,624
Non-current
Property, plant and equipment 1,102,062
Intangibles, net 1,810,964
Account receivables to subscribers, distributors and others, Net 42,368
Other assets, net 12,291
Right-of-use 975,019
Total assets Ps. 4,807,328
Short term liability related to right-of-use Ps. 198,289
Accounts payable 576,522
Payable taxes 24,981
Related parties 1,159
Deferred income 126,904
Long term liability related to right-of-use Ps. 855,969
Deferred income 129,062
Total liabilities 1,912,886
Net assets directly related to the Group’s disposal Ps. 2,894,442
The results of discontinued operations for the year are shown below:
For the year ended December 31, July 1 st
 2021   2022 
Operating revenue:
Revenue services Ps.  2,667,497 Ps. 1,210,109
Sales of equipment 394,534 206,595
3,062,031 1,416,704
Total costs and expenses 3,378,614 1,403,311
Operating (loss) profit (316,583 ) 13,393
Financial costs (89,974 ) (39,538 )
Gain on sale of discontinued operations —  3,405,014
(Loss) profit before income taxes from discontinued operations (406,557 ) 3,378,869
Income taxes: 5,297 — 
Net (loss) profit of the period of discontinued operations Ps.   (411,854 ) Ps. 3,378,869
c) TracFone Disposal On September 14, 2021, the Company, announced that it had entered into an agreement with Verizon Communications Inc. (“Verizon”) to sell its 100% interest in its subsidiary TracFone Wireless, Inc. (“TracFone”), the largest mobile virtual prepaid service operator in the United States, serving 21 million subscribers. On November 23, 2021, the Company announced that it had completed the sale of its 100% interest in TracFone to Verizon. AMX received a closing consideration of US$3,625.7 million in cash, which includes US$500.7 million related to TracFone’s closing cash and working capital, customary adjustment and other adjustments, and 57,596,544 shares of Verizon stock valued at approximately US$2,968 million. Verizon has asserted post-closing claims under the adjustments and other provisions of this agreement, which may result in payments by the Company. Following the transaction closing, Verizon shall pay to AMX: (i) up to US$500 million as an earn-out six-month earn-out TracFone was deconsolidated from that date resulting in a net gain of Ps. 106,527,287 including the recycling of foreign currency exchange losses accumulated in equity. This gain has been recognized under profit after tax from discontinued operations in the consolidated statements of comprehensive income. Furthermore, no impairment loss was identified. Moreover, TracFone had identifiable operations and cash flows and represented a separate geographical area. Therefore, in accordance with IFRS 5, TracFone was classified as discontinued operations for all years presented in these consolidated financial statements; results are accordingly presented in the profit after tax from discontinued operations in the consolidated statements of comprehensive income. The consolidated statements of comprehensive income comparative figures have therefore been restated accordingly, at that time. All other notes to the consolidated financial statements include amounts for continuing operations, unless indicated otherwise. Additionally, TracFone represented the U.S.A. segment until November 23, 2021. With TracFone being classified as discontinued operations, the U.S.A. segment is no longer presented in the segment note. The results of TracFone for the year are presented below: 
For the years ended
2021
Operating revenues:
Service revenues Ps.130,091,540
Sales of equipment 22,160,481
152,252,021
Total costs and expenses 134,495,316
Operating income 17,756,705
Financial cost (1,733 )
Gain on disposal of discontinued operations 132,821,709
Profit before income tax discontinued operations 150,576,681
Tax expense:
Related to pre-tax 2,571,541
Related to gain on disposal from discontinued operations 26,294,422
Net profit for the year from discontinued operations Ps.121,710,718
The assets and liabilities deconsolidated on the date of the disposal were as follows:
November 23,
2021
Current assets
Cash Ps. 338,439
Subscribers, distributors, recoverable taxes, contract assets and other net 12,368,407
Inventories, net 9,604,658
Other current assets, net 389,052
Total current assets 22,700,556
Non-current
Property, plant and equipment 1,989,498
Intangibles, net 555,012
Goodwill 2,695,557
Deferred income taxes 1,094,756
Other assets, net 327,546
Rights of use 1,625
Total assets Ps. 29,364,550
Short term liability related to right of use of assets Ps. 1,625
Accounts payable 17,446,513
Income tax 3,267,585
Deferred revenue 13,187,667
Total liabilities 33,903,390
Net liability directly associated with disposal group Ps. (4,538,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and Summary of Significant Accounting Policies and Practices (Tables)</t>
        </is>
      </c>
      <c r="B1" s="2" t="inlineStr">
        <is>
          <t>12 Months Ended</t>
        </is>
      </c>
    </row>
    <row r="2">
      <c r="B2" s="2" t="inlineStr">
        <is>
          <t>Dec. 31, 2023</t>
        </is>
      </c>
    </row>
    <row r="3">
      <c r="A3" s="3" t="inlineStr">
        <is>
          <t>Disclosure of subsidiaries [line items]</t>
        </is>
      </c>
      <c r="B3" s="4" t="inlineStr">
        <is>
          <t xml:space="preserve"> </t>
        </is>
      </c>
    </row>
    <row r="4">
      <c r="A4" s="4" t="inlineStr">
        <is>
          <t>Summary of Equity Interest in Most Significant Subsidiaries</t>
        </is>
      </c>
      <c r="B4" s="4" t="inlineStr">
        <is>
          <t xml:space="preserve"> The equity interest in the most significant subsidiaries is as follows:
Country Equity
2022 2023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Claro S.A. b) Brazil 99.6 % 99.6 %
NII Brazil Holding S.A.R.L c) Luxembourg 100.0 % — 
AMX International Mobile S.A. de C.V. c) Mexico —  100.0 %
Claro NXT Telecomunicações, S.A. b) Brazil 100.0 % 100.0 %
Telecomunicaciones de Guatemala, S.A. (“Telgua”) b) Guatemala 99.3 % 99.3 %
Claro Guatemala, S.A. b) Guatemala 100.0 % 100.0 %
Empresa Nicaragüense de Telecomunicaciones, S.A. (“Enitel”) b) Nicaragua 99.6 % 99.6 %
Compañía de Telecomunicaciones de El Salvador, S.A. de C.V. (“CTE”) b) El Salvador 95.8 % 95.8 %
Comunicación Celular, S.A. (“Comcel”) b) Colombia 99.4 % 99.4 %
Consorcio Ecuatoriano de Telecomunicaciones, S.A. (“Conecel”) b) Ecuador 100.0 % 100.0 %
AMX Argentina, S.A. b) Argentina 100.0 % 100.0 %
AMX Paraguay, S.A. b) Paraguay 100.0 % 100.0 %
AM Wireless Uruguay, S.A. b) Uruguay 100.0 % 100.0 %
América Móvil Perú, S.A.C b) Peru 100.0 % 100.0 %
Teléfonos de México, S.A.B. de C.V. b) Mexico 98.8 % 98.8 %
Telekom Austria AG b) Austria 51.0 % 58.4 %
EuroTeleSites AG and subsidiaries d) Austria —  57.0 %
Joint venture:
Claro Chile, SpA Chile 50.0 % 50.0 %
a) Holding companies.
b) Operating companies of mobile and fixed services.
c) On January 2023, this entity merged with AMX International Mobile, S.A. de C.V.
d) Company spun-off</t>
        </is>
      </c>
    </row>
    <row r="5">
      <c r="A5" s="4" t="inlineStr">
        <is>
          <t>Summary of Annual Depreciation Rates</t>
        </is>
      </c>
      <c r="B5" s="4" t="inlineStr">
        <is>
          <t xml:space="preserve"> Annual depreciation rates are as follows:
Network infrastructure 5%-33%
Buildings and leasehold improvement 2%-33%
Other assets 10%-50% </t>
        </is>
      </c>
    </row>
    <row r="6">
      <c r="A6" s="4" t="inlineStr">
        <is>
          <t>Summary of Most Significant Forward Looking Estimates Used for Impairment Evaluations</t>
        </is>
      </c>
      <c r="B6" s="4" t="inlineStr">
        <is>
          <t xml:space="preserve"> The most significant forward-looking estimates used for the 2022 and 2023 impairment evaluations are shown below:
Average margin on Average margin on Average pre-tax
2022:
Europe (7 countries) 32.70% - 47.31% 7.7% - 21.1% 5.47% - 24.11%
Brazil (fixed line, wireless and TV) 41.90% 19.62% 9.30%
Puerto Rico 26.98% 8.91% 6.14%
Dominican Republic 53.93% 13.82% 11.13%
Mexico (fixed line and wireless) 36.19% 18.61% 8.60%
Ecuador 47.14% 18.42% 20.13%
Peru 36.53% 21.05% 10.39%
El Salvador 45.18% 17.59% 22.37%
Colombia 42.25% 27.41% 13.70%
Other countries 32.92% - 49.54% 9.63% - 25.97% 9.16% - 29.94%
2023:
Europe (7 countries) 26.81% - 43.90% 4.46% - 16.89% 6.08% - 29.15%
Brazil (fixed line, wireless and TV) 43.07% 14.37% 10.45%
Puerto Rico 23.92% 10.46% 6.31%
Dominican Republic 52.34% 13.78% 11.95%
Mexico (fixed line and wireless) 36.10% 10.66% 9.37%
Ecuador 50.81% 18.49% 21.77%
Peru 41.80% 7.11% 9.13%
El Salvador 46.27% 9.26% 20.15%
Colombia 43.39% 20.78% 10.15%
Other countries 28.06% - 51.46% 11.68% - 27.15% 10.29% - 22.79% </t>
        </is>
      </c>
    </row>
    <row r="7">
      <c r="A7" s="4" t="inlineStr">
        <is>
          <t>Summary of quantitative information about right-of-use assets</t>
        </is>
      </c>
      <c r="B7" s="4" t="inlineStr">
        <is>
          <t>Right-of-use
Assets Useful life
Towers and sites 2 to 24 years
Property 2 to 24 years
Other equipment 2 to 20 years</t>
        </is>
      </c>
    </row>
    <row r="8">
      <c r="A8" s="4" t="inlineStr">
        <is>
          <t>Summary of Exchange Rates Used forTranslation of Foreign Currencies</t>
        </is>
      </c>
      <c r="B8" s="4" t="inlineStr">
        <is>
          <t xml:space="preserve"> The exchange rates used for the translation of foreign currencies against the Mexican peso are as follows:
Average exchange rate Closing exchange rate
Country or Zone Currency 2021 2022 2023 2022 2023
Argentina (1) Argentine Peso (AR$) 0.2137 0.1586 0.0680 0.1096 0.0209
Brazil Real (R$) 3.7625 3.9045 3.5545 3.7209 3.4895
Colombia Colombian Peso (COP$) 0.0054 0.0048 0.0041 0.0040 0.0044
Guatemala Quetzal 2.6212 2.5981 2.2675 2.4725 2.1584
U.S.A. (2) US Dollar 20.2769 20.1283 17.7617 19.4143 16.8935
Uruguay Uruguay Peso 0.4655 0.4893 0.4574 0.4845 0.4329
Nicaragua Cordoba 0.5765 0.5611 0.4875 0.5359 0.4613
Honduras Lempira 0.8384 0.8171 0.7184 0.7853 0.6819
Chile Chilean Peso (CLP$) 0.0268 0.0232 0.0212 0.0226 0.0193
Paraguay Guaraní 0.0030 0.0029 0.0024 0.0026 0.0023
Peru Sol (PEN$) 5.2297 5.2454 4.7394 5.0823 4.5498
Dominican Republic Dominican Peso 0.3540 0.3647 0.3163 0.3436 0.2893
Costa Rica Colon 0.0325 0.0310 0.0324 0.0323 0.0321
European Union Euro 23.9835 21.2285 19.2047 20.7830 18.6487
Bulgaria Lev 12.2617 10.8523 9.8189 10.6188 9.5336
Belarus New Belarusian Ruble 7.9932 7.3993 6.4630 7.0644 6.1471
Croatia Croatian Kuna 3.1852 2.8173 2.5487 2.7584 2.4751
Macedonia Macedonian Denar 0.3893 0.3445 0.3119 0.3378 0.3038
Serbia Serbian Denar 0.2040 0.1807 0.1638 0.1772 0.1593
(1) Year-end “Financial Reporting in Hyperinflationary Economies”
(2) Includes Ecuador, El Salvador and Puerto Rico. In December 2023, a new Argentine administration took office and called for new economic framework calling for liberalization of economic policy. This caused a major devaluation of the country’s currency, with the Argentine peso losing nearly 60% of its value vis-á-vis In addition, as of December 31, 2023, the Argentinean peso suffered a devaluation of its currency of 80.9% year-to-date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non-monetary net-position</t>
        </is>
      </c>
    </row>
    <row r="9">
      <c r="A9" s="4" t="inlineStr">
        <is>
          <t>Claro Panama [Member]</t>
        </is>
      </c>
      <c r="B9" s="4" t="inlineStr">
        <is>
          <t xml:space="preserve"> </t>
        </is>
      </c>
    </row>
    <row r="10">
      <c r="A10" s="3" t="inlineStr">
        <is>
          <t>Disclosure of subsidiaries [line items]</t>
        </is>
      </c>
      <c r="B10" s="4" t="inlineStr">
        <is>
          <t xml:space="preserve"> </t>
        </is>
      </c>
    </row>
    <row r="11">
      <c r="A11" s="4" t="inlineStr">
        <is>
          <t>Summary of Net profit for the year from discontinued operations</t>
        </is>
      </c>
      <c r="B11" s="4" t="inlineStr">
        <is>
          <t xml:space="preserve"> The results of discontinued operations for the year are shown below:
For the year ended December 31, July 1 st
 2021   2022 
Operating revenue:
Revenue services Ps.  2,667,497 Ps. 1,210,109
Sales of equipment 394,534 206,595
3,062,031 1,416,704
Total costs and expenses 3,378,614 1,403,311
Operating (loss) profit (316,583 ) 13,393
Financial costs (89,974 ) (39,538 )
Gain on sale of discontinued operations —  3,405,014
(Loss) profit before income taxes from discontinued operations (406,557 ) 3,378,869
Income taxes: 5,297 — 
Net (loss) profit of the period of discontinued operations Ps.   (411,854 ) Ps. 3,378,869</t>
        </is>
      </c>
    </row>
    <row r="12">
      <c r="A12" s="4" t="inlineStr">
        <is>
          <t>Summary of assets and liabilities deconsolidated on the date of the disposal</t>
        </is>
      </c>
      <c r="B12" s="4" t="inlineStr">
        <is>
          <t xml:space="preserve"> The deconsolidated assets and liabilities of Claro Panama as of the date of disposal were the following:
As of July 1,
2022
Current assets:
Cash Ps. 24,202
Account receivable to subscribers, distributors and others Net 666,114
Inventories, net 169,851
Other assets, net 4,457
Total current assets 864,624
Non-current
Property, plant and equipment 1,102,062
Intangibles, net 1,810,964
Account receivables to subscribers, distributors and others, Net 42,368
Other assets, net 12,291
Right-of-use 975,019
Total assets Ps. 4,807,328
Short term liability related to right-of-use Ps. 198,289
Accounts payable 576,522
Payable taxes 24,981
Related parties 1,159
Deferred income 126,904
Long term liability related to right-of-use Ps. 855,969
Deferred income 129,062
Total liabilities 1,912,886
Net assets directly related to the Group’s disposal Ps. 2,894,442</t>
        </is>
      </c>
    </row>
    <row r="13">
      <c r="A13" s="4" t="inlineStr">
        <is>
          <t>Tracfone Wireless Inc Tracfone [member]</t>
        </is>
      </c>
      <c r="B13" s="4" t="inlineStr">
        <is>
          <t xml:space="preserve"> </t>
        </is>
      </c>
    </row>
    <row r="14">
      <c r="A14" s="3" t="inlineStr">
        <is>
          <t>Disclosure of subsidiaries [line items]</t>
        </is>
      </c>
      <c r="B14" s="4" t="inlineStr">
        <is>
          <t xml:space="preserve"> </t>
        </is>
      </c>
    </row>
    <row r="15">
      <c r="A15" s="4" t="inlineStr">
        <is>
          <t>Summary of Net profit for the year from discontinued operations</t>
        </is>
      </c>
      <c r="B15" s="4" t="inlineStr">
        <is>
          <t>The results of TracFone for the year are presented below: 
For the years ended
2021
Operating revenues:
Service revenues Ps.130,091,540
Sales of equipment 22,160,481
152,252,021
Total costs and expenses 134,495,316
Operating income 17,756,705
Financial cost (1,733 )
Gain on disposal of discontinued operations 132,821,709
Profit before income tax discontinued operations 150,576,681
Tax expense:
Related to pre-tax 2,571,541
Related to gain on disposal from discontinued operations 26,294,422
Net profit for the year from discontinued operations Ps.121,710,718</t>
        </is>
      </c>
    </row>
    <row r="16">
      <c r="A16" s="4" t="inlineStr">
        <is>
          <t>Summary of assets and liabilities deconsolidated on the date of the disposal</t>
        </is>
      </c>
      <c r="B16" s="4" t="inlineStr">
        <is>
          <t xml:space="preserve"> The assets and liabilities deconsolidated on the date of the disposal were as follows:
November 23,
2021
Current assets
Cash Ps. 338,439
Subscribers, distributors, recoverable taxes, contract assets and other net 12,368,407
Inventories, net 9,604,658
Other current assets, net 389,052
Total current assets 22,700,556
Non-current
Property, plant and equipment 1,989,498
Intangibles, net 555,012
Goodwill 2,695,557
Deferred income taxes 1,094,756
Other assets, net 327,546
Rights of use 1,625
Total assets Ps. 29,364,550
Short term liability related to right of use of assets Ps. 1,625
Accounts payable 17,446,513
Income tax 3,267,585
Deferred revenue 13,187,667
Total liabilities 33,903,390
Net liability directly associated with disposal group Ps. (4,538,840 )</t>
        </is>
      </c>
    </row>
    <row r="17">
      <c r="A17" s="4" t="inlineStr">
        <is>
          <t>Joint ventures [member]</t>
        </is>
      </c>
      <c r="B17" s="4" t="inlineStr">
        <is>
          <t xml:space="preserve"> </t>
        </is>
      </c>
    </row>
    <row r="18">
      <c r="A18" s="3" t="inlineStr">
        <is>
          <t>Disclosure of subsidiaries [line items]</t>
        </is>
      </c>
      <c r="B18" s="4" t="inlineStr">
        <is>
          <t xml:space="preserve"> </t>
        </is>
      </c>
    </row>
    <row r="19">
      <c r="A19" s="4" t="inlineStr">
        <is>
          <t>Summary of Net profit for the year from discontinued operations</t>
        </is>
      </c>
      <c r="B19" s="4" t="inlineStr">
        <is>
          <t xml:space="preserve"> The results of discontinued operations are as follows:
For the years For the period
Operating revenue:
Service revenues Ps. 17,276,464 Ps. 10,500,087
Sales of equipment 4,508,925 2,626,823
21,785,389 13,126,910
Total costs and expenses 22,892,415 14,954,526
Operating loss (1,107,026 ) (1,827,616 )
Financial costs (533,899 ) (685,129 )
Loss before income taxes of discontinued operations (1,640,925 ) (2,512,745 )
Income taxes: (4,578,004 ) (1,805,500 )
Net profit (loss) of the period from discontinued operations Ps. 2,937,079 Ps. (707,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from subscribers, distributors, recoverable taxes contractual assets and other, net (Tables)</t>
        </is>
      </c>
      <c r="B1" s="2" t="inlineStr">
        <is>
          <t>12 Months Ended</t>
        </is>
      </c>
    </row>
    <row r="2">
      <c r="B2" s="2" t="inlineStr">
        <is>
          <t>Dec. 31, 2023</t>
        </is>
      </c>
    </row>
    <row r="3">
      <c r="A3" s="3" t="inlineStr">
        <is>
          <t>Statement [line items]</t>
        </is>
      </c>
      <c r="B3" s="4" t="inlineStr">
        <is>
          <t xml:space="preserve"> </t>
        </is>
      </c>
    </row>
    <row r="4">
      <c r="A4" s="4" t="inlineStr">
        <is>
          <t>Summary of Analysis of Accounts Receivable by Component</t>
        </is>
      </c>
      <c r="B4" s="4" t="inlineStr">
        <is>
          <t xml:space="preserve"> a)
At December 31,
2022 2023
Subscribers and distributors Ps.154,659,093 Ps.156,569,986
Telecommunications carriers for network interconnection and 3,519,170 2,960,653
Recoverable taxes 46,947,187 57,501,535
Sundry debtors 16,528,588 12,302,877
Contract assets 28,573,717 25,062,219
Allowance of expected credit losses (42,079,056 ) (38,194,997 )
Total net Ps.208,148,699 Ps.216,202,273
Non-current 8,724,497 9,400,123
Total current subscribers, distributors and contractual assets Ps.199,424,202 Ps.206,802,150</t>
        </is>
      </c>
    </row>
    <row r="5">
      <c r="A5" s="4" t="inlineStr">
        <is>
          <t>Schedule of Changes in Allowance for Expected Credit Losses</t>
        </is>
      </c>
      <c r="B5" s="4" t="inlineStr">
        <is>
          <t xml:space="preserve"> b) Changes in the allowance of the expected credit losses is as follows:
For the years ended December 31,
(1) 2022 2023
Balance at beginning of year Ps. (44,551,735 ) Ps. (41,835,826 ) Ps. (42,079,056 )
Increases recorded in expenses  (i) (10,212,490 ) (12,197,447 ) (12,021,598 )
Write-offs 11,682,343 9,162,382 11,392,722
Incorporation (spin-off)  (ii) —  —  (3,002 )
Translation effect 1,246,056 2,791,835 4,515,937
Balance at year end Ps. (41,835,826 ) Ps. (42,079,056 ) Ps. (38,194,997 )
(1) Discontinued operations
i) Includes discontinued operation of Panama and Chile in joint venture. See note 2Ac.
ii) This figure is related to the spin-off</t>
        </is>
      </c>
    </row>
    <row r="6">
      <c r="A6" s="4" t="inlineStr">
        <is>
          <t>Summary of Aging of Accounts Receivable</t>
        </is>
      </c>
      <c r="B6" s="4" t="inlineStr">
        <is>
          <t xml:space="preserve"> c) The following table shows the aging of accounts receivable at December 31, 2022 and 2023, for subscribers and distributors:
Past due
Total Unbilled services a-30 31-60 61-90 Greater than
December 31, 2022 Ps.154,659,093 Ps.66,839,514 Ps.31,726,606 Ps.4,099,261 Ps.2,574,082 Ps.49,419,630
December 31, 2023 Ps.156,569,986 Ps.94,822,572 Ps.15,595,155 Ps.4,533,856 Ps.2,543,476 Ps.39,074,927 </t>
        </is>
      </c>
    </row>
    <row r="7">
      <c r="A7" s="4" t="inlineStr">
        <is>
          <t>Summary of Accounts Receivable from Subscribers and Distributors Included in the Allowance for Doubtful Accounts</t>
        </is>
      </c>
      <c r="B7" s="4" t="inlineStr">
        <is>
          <t xml:space="preserve"> d) The following table shows the accounts receivable from subscribers and distributors included in the allowance for expected credit losses of trade receivables, as of December 31, 2022 and 2023:
Total 1-90 Greater than
December 31, 2022 Ps.42,079,056 Ps.4,207,906 Ps.37,871,150
December 31, 2023 Ps.38,194,997 Ps.2,989,388 Ps.35,205,609</t>
        </is>
      </c>
    </row>
    <row r="8">
      <c r="A8" s="4" t="inlineStr">
        <is>
          <t>Summary of Analysis of Contract Assets and Liabilities</t>
        </is>
      </c>
      <c r="B8" s="4" t="inlineStr">
        <is>
          <t xml:space="preserve"> e) An analysis of contract assets and liabilities at December 31, 2022 and 2023 is as follows:
2022 2023
Contract Assets:
Balance at the beginning of the year Ps. 30,901,277 Ps. 28,573,717
Additions 28,262,872 24,666,211
Business combination 404,489 — 
Disposals (5,238,752 ) (4,672,331 )
Amortization (22,926,487 ) (19,998,178 )
Translation effect (2,829,682 ) (3,507,200 )
Balance at the end of the year Ps. 28,573,717 Ps. 25,062,219
Non-current Ps. 880,860 Ps. 1,149,202
Current portion contracts assets Ps. 27,692,857 Ps. 23,913,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12 Months Ended</t>
        </is>
      </c>
    </row>
    <row r="2">
      <c r="B2" s="2" t="inlineStr">
        <is>
          <t>Dec. 31, 2023</t>
        </is>
      </c>
    </row>
    <row r="3">
      <c r="A3" s="3" t="inlineStr">
        <is>
          <t>Text block [abstract]</t>
        </is>
      </c>
      <c r="B3" s="4" t="inlineStr">
        <is>
          <t xml:space="preserve"> </t>
        </is>
      </c>
    </row>
    <row r="4">
      <c r="A4" s="4" t="inlineStr">
        <is>
          <t>Summary of Analysis of the Balances with Related Parties</t>
        </is>
      </c>
      <c r="B4" s="4" t="inlineStr">
        <is>
          <t xml:space="preserve"> a) The following is an analysis of the balances with related parties as of December 31, 2022 and 2023. All of the companies were considered affiliates of América Móvil since the Company’s principal shareholders are either direct or indirect shareholders in the related parties.
2022 2023
Accounts receivable:
Sears Roebuck de México, S.A. de C.V. and Subsidiaries Ps. 260,584 Ps. 189,724
Sitios Latinoamérica, S.A.B. de C.V. 1,460,897 216,378
Sanborns Hermanos, S.A. 124,157 164,650
Patrimonial Inbursa, S.A. 166,366 206,127
Grupo Condumex, S.A. de C.V. and Subsidiaries 31,857 17,484
Telesites, S.A.B. de C.V. and Subsidiaries 80,677 63,128
Claroshop.com, S.A.P.I de C.V. 31,559 46,459
Other 131,116 167,570
Total Ps. 2,287,213 Ps. 1,071,520
Accounts payable:
Carso Infraestructura y Construcción, S.A. de C.V. and Subsidiaries Ps. 2,836,689 Ps. 3,256,535
Grupo Condumex, S.A. de C.V. and Subsidiaries 2,036,371 548,076
Sitios Latinoamérica, S.A.B. de C.V. 960,244 1,031,925
Fianzas Guardiana Inbursa, S.A. de C.V. 437,428 439,437
Claroshop.com, S.A.P.I de C.V. 216,774 122,940
Grupo Financiero Inbursa, S.A.B. de C.V. 102,127 180,718
Seguros Inbursa, S.A. de C.V. 107,389 101,026
Industrial Afiliada, S.A. de C.V.. 103,864 469,591
Banco Inbursa, S.A. 20,089 22,438
Promotora Inbursa, S.A. de C.V. 15,174 35,292
Cicsa Perú, S.A.C. 256,344 166,484
Other 131,725 392,364
Total Ps. 7,224,218 Ps. 6,766,826</t>
        </is>
      </c>
    </row>
    <row r="5">
      <c r="A5" s="4" t="inlineStr">
        <is>
          <t>Summary of Transactions with Related Parties</t>
        </is>
      </c>
      <c r="B5" s="4" t="inlineStr">
        <is>
          <t xml:space="preserve"> b) For the years ended December 31, 2021, 2022 and 2023, the Company conducted the following transactions with related parties:
2021 2022 2023
Capex and expenses:
Construction services, purchases of materials, inventories and property, plant and equipment (i) Ps. 13,524,989 Ps. 13,107,483 Ps. 10,499,209
Insurance premiums, fees paid for administrative and operating services, brokerage services and others (ii) 4,336,133 2,654,774 4,911,513
Associated costs for towers sale (iii) —  360,073 1,751,405
Rent of towers —  475,749 937,763
Other services 1,636,402 1,890,921 1,903,476
Ps. 19,497,524 Ps. 18,489,000 Ps. 20,003,366
Revenues:
Service revenues (iv) Ps. 714,148 Ps. 756,347 Ps. 1,153,877
Sales of towers (v) 6,943,400 3,323,594 8,546,615
Sales of equipment 685,781 1,153,439 2,225,521
Ps. 8,343,329 Ps. 5,233,380 Ps. 11,926,013
i) In 2023, this amount includes Ps. 7,720,624 (Ps. 11,018,630 in 2022 and Ps. 11,447,164 in 2021) for network construction services and construction materials purchased from subsidiaries of Grupo Carso, S.A.B. de C.V. (Grupo Carso).
ii) In 2023, this amount includes Ps. 69,248 (Ps. 117,321 in 2022 and Ps. 121,728 in 2021) for network maintenance services performed by Grupo Carso subsidiaries; Ps. 0 in 2023 (Ps. 16,556 in 2022 and Ps. 50,730 in 2021) for software services provided by an associate; Ps. 3,460,518 in 2023 (Ps. 3,281,176 in 2022 and Ps. 3,814,995 in 2021) for insurance premiums with Seguros Inbursa S.A. and Fianzas Guardiana Inbursa, S.A., which, in turn, places most of such insurance with reinsurers.
iii) In 2023, this amount includes Ps. 885,427 of the cost related to the sales of towers by Compañía Dominicana de Teléfonos, S.A.; Ps. 880,542 of the cost related to the sales of towers by América Móvil Perú, S.A.C.; and Ps. 15,435 of the cost related to the sales of towers by Telmex.
iv) In 2023, this amount includes Ps. 995,831 of the total revenue, provided by Telmex.
v) In 2023, this amount includes Ps. 2,695,790 for sales of towers by Compañía Dominicana de Teléfonos, S.A.; Ps. 4,840,325 for sales of towers by América Móvil Perú, S.A.C.; and Ps. 1,010,500 for sales of towers by Telmex.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chedule of Derivative Financial Instruments Contracted</t>
        </is>
      </c>
      <c r="B4" s="4" t="inlineStr">
        <is>
          <t xml:space="preserve"> An analysis of the derivative financial instruments contracted by the Company at December 31, 2022 and 2023 is as follows:
At December 31,
2022 2023
Instrument Notional amount in Fair Value Notional amount in Fair Value
Assets:
Swaps US Dollar – Mexican Peso US$ 140 Ps. 91,469 US$ 150 Ps. 56,426
Swaps US Dollar – Euro US$ 800 1,845,832 US$ 800 257,278
Swaps Yen – US Dollar ¥ 6,500 101,409 ¥ 6,500 34,720
Swaps Euro – US Dollar —  —  € 152 104,070
Forwards US Dollar – Mexican Peso US$ 100 6,636 US$ 228 12,009
Forwards Brazilian Real – US Dollar R$ 2,899 225,933 R$ 5,201 407,878
Forwards Euro – US Dollar € 509 331,401 € 1,390 573,653
Total Assets Ps. 2,602,680 Ps. 1,446,034
At December 31,
2022 2023
Instrument Notional amount in Fair Value Notional amount in Fair Value
Liabilities:
Swaps US Dollar – Mexican Peso US$ 1,750 Ps. (731,565 ) US$ 3,140 Ps. (5,147,566 )
Swaps US Dollar – Euro US$ 150 (215,240 ) US$ 150 (276,227 )
Swaps Yen – US Dollar ¥ 6,500 (230,843 ) ¥ 6,500 (270,825 )
Swaps Pound Sterling – Euro £ 640 (2,070,175 ) £ 640 (1,586,633 )
Swap Pound Sterling – US Dollar £ 1,560 (11,507,501 ) £ 1,560 (8,069,567 )
Swaps Euro – US Dollar € 1,145 (3,474,154 ) € 825 (1,680,315 )
Swaps Euro – Mexican Peso € 750 (2,880,279 ) —  — 
Forwards US Dollar – Mexican Peso US$ 1,945 (783,334 ) US$ 742 (311,288 )
Forwards Brazilian Real – US Dollar R$ 2,763 (122,201 ) R$ 123 (459 )
Forwards Euro – US Dollar € 952 (915,854 ) € 435 (160,448 )
Forwards Euro – Mexican Peso —  —  € 50 (16,267 )
Put option € 374 (368,364 ) —  — 
Call option € 2,097 (2,031,836 ) € 2,020 (376,784 )
Total Liabilities —  Ps. (25,331,346 ) —  Ps. (17,896,379 )</t>
        </is>
      </c>
    </row>
    <row r="5">
      <c r="A5" s="4" t="inlineStr">
        <is>
          <t>Summary of Maturities of Notional Amount of Derivatives</t>
        </is>
      </c>
      <c r="B5" s="4" t="inlineStr">
        <is>
          <t xml:space="preserve"> The maturities of the notional amount of the derivatives are as follows:
Instrument Notional 2024 2025 2026 2027 2028 Thereafter
Assets
Swaps US Dollar – Mexican Peso US$ —  —  —  —  150
Swaps Yen – US Dollar ¥ —  —  —  —  6,500
Swaps US Dollar – Euro US$ —  —  —  —  800
Swaps Euro – US Dollar € —  —  —  152 — 
Forwards US Dollar – Mexican Peso US$ 228 —  —  —  — 
Forwards Brazilian Real – US Dollar R$ 5,201 —  —  —  — 
Forwards Euro – US Dollar € 1,390 —  —  —  — 
Liabilities
Swaps US Dollar – Mexican Peso US$ —  —  —  —  3,140
Swaps US Dollar – Euro US$    —  —  —  —  150
Swaps Euro – US Dollar € 175 —  —  250 400
Swaps Yen – US Dollar ¥ —  —  —  —  6,500
Swaps Sterling Pound – Euro £ —  —  390 —  250
Swap Sterling Pound – US Dollar £ —  —  110 —  1,450
Forwards US Dollar – Mexican Peso US$ 742 —  —  —  — 
Forwards Euro – US Dollar € 435 —  —  —  — 
Forwards Brazilian Real – US Dollar R$ 123 —  —  —  — 
Forwards Euro – Mexican Peso € 50 —  —  —  — 
Call Option € 2,02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net (Tables)</t>
        </is>
      </c>
      <c r="B1" s="2" t="inlineStr">
        <is>
          <t>12 Months Ended</t>
        </is>
      </c>
    </row>
    <row r="2">
      <c r="B2" s="2" t="inlineStr">
        <is>
          <t>Dec. 31, 2023</t>
        </is>
      </c>
    </row>
    <row r="3">
      <c r="A3" s="3" t="inlineStr">
        <is>
          <t>Text block [abstract]</t>
        </is>
      </c>
      <c r="B3" s="4" t="inlineStr">
        <is>
          <t xml:space="preserve"> </t>
        </is>
      </c>
    </row>
    <row r="4">
      <c r="A4" s="4" t="inlineStr">
        <is>
          <t>Summary of Analysis of Inventories</t>
        </is>
      </c>
      <c r="B4" s="4" t="inlineStr">
        <is>
          <t xml:space="preserve"> An analysis of inventories at December 31, 2022 and 2023 is as follows:
2022 2023
Mobile phones, accessories, computers, TVs, cards and other materials Ps. 26,311,415 Ps. 21,858,519
Less: Reserve for obsolete and slow-moving inventories (2,316,282 ) (2,586,894 )
Total Ps. 23,995,133 Ps. 19,271,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net (Tables)</t>
        </is>
      </c>
      <c r="B1" s="2" t="inlineStr">
        <is>
          <t>12 Months Ended</t>
        </is>
      </c>
    </row>
    <row r="2">
      <c r="B2" s="2" t="inlineStr">
        <is>
          <t>Dec. 31, 2023</t>
        </is>
      </c>
    </row>
    <row r="3">
      <c r="A3" s="3" t="inlineStr">
        <is>
          <t>Text block [abstract]</t>
        </is>
      </c>
      <c r="B3" s="4" t="inlineStr">
        <is>
          <t xml:space="preserve"> </t>
        </is>
      </c>
    </row>
    <row r="4">
      <c r="A4" s="4" t="inlineStr">
        <is>
          <t>Summary of Analysis of Other Assets</t>
        </is>
      </c>
      <c r="B4" s="4" t="inlineStr">
        <is>
          <t xml:space="preserve"> An analysis of other assets at December 31, 2022 and 2023 is as follows:
2022 2023
Current portion:
Advances to suppliers (different from CAPEX and inventories) Ps. 8,247,735 Ps. 8,788,638
Prepaid insurance 1,988,713 2,105,556
Other 328,974 328,065
Ps. 10,565,422 Ps. 11,222,259
Non-current portion:
Recoverable taxes Ps. 9,363,682 Ps. 8,879,374
Prepayments for the use of fiber optics 3,424,850 2,734,008
Judicial deposits (1) 16,309,977 15,456,282
Prepaid expenses 10,483,113 10,574,048
Total Ps. 39,581,622 Ps. 37,643,7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Statement [line items]</t>
        </is>
      </c>
      <c r="B3" s="4" t="inlineStr">
        <is>
          <t xml:space="preserve"> </t>
        </is>
      </c>
    </row>
    <row r="4">
      <c r="A4" s="4" t="inlineStr">
        <is>
          <t>Schedule of Property, Plant and Equipment, Net</t>
        </is>
      </c>
      <c r="B4" s="4" t="inlineStr">
        <is>
          <t xml:space="preserve"> a)
At December 31, Additions Retirements (2) Transfers Effect of Depreciation (3) At December 31,
Cost
Network in operation and equipment Ps. 1,057,592,243 Ps. 89,696,150 Ps. (45,044,049 ) Ps. 53,531,590 Ps. (44,061,097 ) Ps. —  Ps. 1,111,714,837
Land and buildings 48,887,578 784,460 (473,785 ) 38,250 (1,216,894 ) —  48,019,609
Other assets 157,022,845 10,782,903 (11,994,756 ) (1,800,756 ) (1,870,104 ) —  152,140,132
Construction in process and advances plant suppliers (1) 67,501,913 83,366,813 (47,178,796 ) (38,944,421 ) (1,420,843 ) —  63,324,666
Spare parts for operation of the network 24,796,258 46,909,494 (23,108,928 ) (13,824,767 ) (974,011 ) —  33,798,046
Total 1,355,800,837 231,539,820 (127,800,314 ) (1,000,104 ) (49,542,949 ) —  1,408,997,290
Accumulated depreciation
Network in operation and equipment 531,267,306 —  (24,322,904 ) 638,066 (29,767,613 ) 96,857,203 574,672,058
Buildings 9,087,399 —  (219,030 ) (221,937 ) (667,957 ) 1,871,028 9,849,503
Other assets 92,444,017 —  (10,522,319 ) 549,855 (1,879,241 ) 12,667,367 93,259,679
Spare parts for operation of the network 72,484 —  (92,421 ) —  (26,823 ) 66,131 19,371
Total Ps  632,871,206 Ps. —  Ps. (35,156,674 ) Ps. 965,984 Ps. (32,341,634 ) Ps. 111,461,729 Ps. 677,800,611
Net Cost Ps. 722,929,631 Ps. 231,539,820 Ps. (92,643,640 ) Ps. (1,966,088 ) Ps. (17,201,315 ) Ps. (111,461,729 ) Ps. 731,196,679
(1) Construction in progress includes fixed and mobile network facilities as well as satellite developments and fiber optic which is in the process of being installed.
(2) Includes disposals related to the sale of TracFone.
(3) Discontinued operations.
At December 31 Additions Retirements (2) Business combinations (3) Revaluation (5) Transfer Incorporation (merger, spin- off, sale) (4) Effect of Depreciation At 2022
Cost
Network in operation and equipment Ps. 1,111,714,837 Ps. 56,307,013 Ps. (64,315,475 ) Ps. 1,415,252 Ps. (55,639,215 ) Ps. 63,171,840 Ps. (18,399,253 ) Ps. (68,236,057 ) Ps. —  Ps. 1,026,018,942
Land and buildings 48,019,609 596,165 (2,021,550 ) —  —  737,667 —  (3,577,615 ) —  43,754,276
Other assets 152,140,132 12,325,614 (13,642,510 ) 23,723 —  559,935 (698,522 ) (5,468,249 ) —  145,240,123
Construction in process and advances plant suppliers (1) 63,324,666 96,511,498 (49,559,746 ) 36,707 —  (48,393,706 ) (72,194 ) (2,027,587 ) —  59,819,638
Spare parts for operation of the network 33,798,046 61,327,596 (30,957,726 ) —  —  (19,923,388 ) (6,995 ) (1,879,058 ) —  42,358,475
Total 1,408,997,290 227,067,886 (160,497,007 ) 1,475,682 (55,639,215 ) (3,847,652 ) (19,176,964 ) (81,188,566 ) —  1,317,191,454
Accumulated depreciation
Network in operation and equipment Ps. 574,672,058 Ps. —  Ps. (52,703,338 ) Ps. —  Ps. (4,098,583 ) Ps. (71,627 ) Ps. 4,827,813 Ps. (52,313,781 ) Ps. 95,577,534 Ps. 565,890,076
Buildings 9,849,503 —  (622,956 ) —  —  47,578 (219,174 ) (2,356,617 ) 1,701,274 8,399,608
Other assets 93,259,679 —  (9,711,246 ) —  —  298,060 (8,940,398 ) (3,146,276 ) 13,814,586 85,574,405
Spare parts for the operation of the network 19,371 —  (115,552 ) —  —  —  6,717 (84,295 ) 274,914 101,155
Total Ps. 677,800,611 Ps. —  Ps. (63,153,092 ) Ps. —  Ps. (4,098,583 ) Ps. 274,011 Ps. (4,325,042 ) Ps. (57,900,969 ) Ps. 111,368,308 Ps. 659,965,244
Net Cost Ps. 731,196,679 Ps. 227,067,886 Ps. (97,343,915 ) Ps. 1,475,682 Ps. (51,540,632 ) Ps. (4,121,663 ) Ps. (14,851,922 ) Ps. (23,287,597 ) Ps. (111,368,308 ) Ps. 657,226,210
(1) Construction in progress includes fixed and mobile network facilities as well as satellite developments and fiber optic which is in the process of being installed.
(2) Includes disposals of Chile’s separation process as a result of the ClaroVTR joint venture. See Note 12b. Also includes disposals related to the sale of Claro Panama. See Note 2Ac and disposals related to the partial sale Claro Peru’s towers to Sitios Latam as of December 31, 2022.
(3) “Business Combination” includes the acquisition of Assets of Grupo Oi, Jonava and Ustore, in Brazil. See Note 12a.
(4) “Incorporation (merger, spin-off, sale)” includes disposals associated as spin-off of assets to Sitios Latam described in Note 12d.
(5) ¨Revaluation adjustments” include the surplus associated with the 29,090 telecommunications towers, for an amount of Ps. 50,880,804 that was transferred as part of the spin-off of assets to Sitios Latam described in Note 12d.
At December 31 Additions Retirements (2)(3) Revaluation (4) Transfer Effect of (5) Depreciation At December 31, 2023
Cost
Network in operation and equipment Ps. 1,026,018,942 Ps. 50,024,889 Ps. (33,329,584 ) Ps. (6,302,540 ) Ps. 70,929,358 Ps. (147,930,373 ) Ps. —  Ps. 959,410,692
Land and buildings 43,754,276 460,406 (623,086 ) —  912,321 (4,104,367 ) —  40,399,550
Other assets 145,240,123 9,207,577 (4,659,627 ) —  91,200 (9,019,160 ) —  140,860,113
Construction in process and advances plant suppliers (1) 59,819,638 60,315,693 (3,541,460 ) —  (52,383,308 ) (3,391,855 ) —  60,818,708
Spare parts for operation of the network 42,358,475 24,598,463 (4,512,380 ) —  (23,748,569 ) (6,821,235 ) —  31,874,754
Total 1,317,191,454 144,607,028 (46,666,137 ) (6,302,540 ) (4,198,998 ) (171,266,990 ) —  1,233,363,817
Accumulated depreciation
Network in operation and equipment Ps. 565,890,076 Ps. —  Ps. (32,420,796 ) Ps. (907,756 ) Ps. 106,646 Ps. (109,318,572 ) Ps. 89,594,858 Ps. 512,944,456
Buildings 8,399,608 —  (503,192 ) —  (63,923 ) (2,739,797 ) 1,697,581 6,790,277
Other assets 85,574,405 —  (3,094,804 ) —  139,191 (7,960,435 ) 10,516,865 85,175,222
Spare parts for the operation of the network 101,155 —  (55,866 ) —  (12,152 ) (400,001 ) 169,822 (197,042 )
Total Ps. 659,965,244 Ps. —  Ps. (36,074,658 ) Ps. (907,756 ) Ps. 169,762 Ps. (120,418,805 ) Ps. 101,979,126 Ps. 604,712,913
Net Cost Ps. 657,226,210 Ps. 144,607,028 Ps. (10,591,479 ) Ps. (5,394,784 ) Ps. (4,368,760 ) Ps. (50,848,185 ) Ps. (101,979,126 ) Ps. 628,650,904
(1) The construction in progress includes fixed and mobile network installations, as well as satellite and fiber optic developments that are in the process of being installed
(2) Includes disposals for the sale of 2,980 and 224 telecommunications towers on March 30 and July 31, 2023, respectively, owned by its subsidiary in Peru to Sitios Latam.
(3) It includes disposals related to the sale of 1,388 telecommunications towers on February 3, 2023, owned by its subsidiary in the Dominican Republic to Sitios Latam.
(4) Includes the surplus associated with the telecommunications towers that were transferred by the sale to Sitios Latam, described previously, for an amount of Ps. (6,957,275)
(5) Includes a hyperinflation adjustment associated to Argentinean subsidiaries for an amount of Ps. (5,956,256). </t>
        </is>
      </c>
    </row>
    <row r="5">
      <c r="A5" s="4" t="inlineStr">
        <is>
          <t>Schedule of Relevant Information Related to Computation of Capitalized Borrowing Costs</t>
        </is>
      </c>
      <c r="B5" s="4" t="inlineStr">
        <is>
          <t xml:space="preserve"> c) Relevant information related to the computation of the capitalized borrowing costs is as follows:
Year ended December 31,
2021 2022 2023
Amount invested in the acquisition of qualifying assets Ps. 38,573,605 Ps. 30,161,647 Ps. 25,489,098
Capitalized interest 1,527,259 1,514,654 1,442,077
Capitalization rate 4.0% 5.0%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Text block [abstract]</t>
        </is>
      </c>
      <c r="B3" s="4" t="inlineStr">
        <is>
          <t xml:space="preserve"> </t>
        </is>
      </c>
    </row>
    <row r="4">
      <c r="A4" s="4" t="inlineStr">
        <is>
          <t>Summary of Analysis of Intangible Assets</t>
        </is>
      </c>
      <c r="B4" s="4" t="inlineStr">
        <is>
          <t xml:space="preserve"> a)
For the year ended December 31, 2021
Balance at Acquisitions Disposals and (1) Amortization (2) Effect of Balance at end
Licenses and rights of use Ps. 253,090,161 Ps. 24,406,905 Ps. (4,427,685 ) Ps. —  Ps. (7,011,691 ) Ps. 266,057,690
Accumulated amortization (134,609,064 ) —  6,469,128 (14,387,511 ) 6,737,502 (135,789,945 )
Net 118,481,097 24,406,905 2,041,443 (14,387,511 ) (274,189 ) 130,267,745
Trademarks 29,132,365 75,100 (1,129,666 ) —  (401,946 ) 27,675,853
Accumulated amortization (25,354,947 ) —  802,717 (140,205 ) 308,745 (24,383,690 )
Net 3,777,418 75,100 (326,949 ) (140,205 ) (93,201 ) 3,292,163
Customer relationships 29,579,266 229,936 (4,133,408 ) —  (1,105,668 ) 24,570,126
Accumulated amortization (25,425,605 ) —  3,830,742 (707,500 ) 1,093,401 (21,208,962 )
Net 4,153,661 229,936 (302,666 ) (707,500 ) (12,267 ) 3,361,164
Software licenses 17,301,146 2,660,330 (3,484,755 ) —  (1,225,585 ) 15,251,136
Accumulated amortization (12,233,448 ) (626 ) 3,482,440 (2,738,978 ) 1,052,938 (10,437,674 )
Net 5,067,698 2,659,704 (2,315 ) (2,738,978 ) (172,647 ) 4,813,462
Content rights 12,036,312 818,436 (281,747 ) —  429,319 13,002,320
Accumulated amortization (10,059,219 ) —  (147,668 ) (899,666 ) (404,537 ) (11,511,090 )
Net 1,977,093 818,436 (429,415 ) (899,666 ) 24,782 1,491,230
Total of intangibles, net Ps. 133,456,967 Ps. 28,190,081 Ps. 980,098 Ps. (18,873,860 ) Ps. (527,522 ) Ps. 143,225,764
Goodwill Ps. 143,052,859 Ps. —  Ps. (3,516,287 ) Ps. —  Ps. (2,958,378 ) Ps. 136,578,194
(1) Includes disposals related to the sale of TracFone.
(2) Discontinued operations of Panama and the ClaroVTR joint venture. See Note 2. Ac.
For the year ended December 31, 2022
Balance at Acquisitions Acquisitions Disposals and (1) Amortization (2) Effect of Balance at end
Licenses and rights of use Ps. 266,057,690 Ps. 2,656,914 Ps. 95,147 Ps. (1,785,196 ) Ps. —  Ps. (11,475,085 ) Ps. 255,549,470
Accumulated amortization (135,789,945 ) —  —  1,436,078 (13,323,410 ) 5,252,171 (142,425,106 )
Net 130,267,745 2,656,914 95,147 (349,118 ) (13,323,410 ) (6,222,914 ) 113,124,364
Trademarks 27,675,853 183,631 40,412 (66,000 ) —  (1,366,541 ) 26,467,355
Accumulated amortization (24,383,690 ) —  —  —  (110,974 ) 1,041,866 (23,452,798 )
Net 3,292,163 183,631 40,412 (66,000 ) (110,974 ) (324,675 ) 3,014,557
Customer relationships 24,570,126 22,842 2,863,765 —  —  (3,267,041 ) 24,189,692
Accumulated amortization (21,208,962 ) —  —  (18 ) (954,256 ) 2,831,217 (19,332,019 )
Net 3,361,164 22,842 2,863,765 (18 ) (954,256 ) (435,824 ) 4,857,673
Software licenses 15,251,136 5,108,485 14,205 (797,084 ) —  (3,358,767 ) 16,217,975
Accumulated amortization (10,437,674 ) —  —  976,417 (2,645,400 ) 2,591,274 (9,515,383 )
Net 4,813,462 5,108,485 14,205 179,333 (2,645,400 ) (767,493 ) 6,702,592
Content rights 13,002,320 874,961 —  (263,798 ) —  (830,079 ) 12,783,404
Accumulated amortization (11,511,090 ) —  —  3,382 (881,352 ) 799,892 (11,589,168 )
Net 1,491,230 874,961 —  (260,416 ) (881,352 ) (30,187 ) 1,194,236
Total of intangibles, net Ps. 143,225,764 Ps. 8,846,833 Ps. 3,013,529 Ps. (496,219 ) Ps. (17,915,392 ) Ps. (7,781,093 ) Ps. 128,893,422
Goodwill Ps. 136,578,194 Ps. 14,447,186 Ps. 280,192 Ps. (2,230,610 ) Ps. (149,696 ) Ps. (7,803,901 ) Ps. 141,121,365
(1) Includes the transaction related to Panama and Chile disposal.
(2) Includes the discontinued operations of Panama and the ClaroVTR joint venture. See Note 2, Ac.
For the year ended December 31, 2023
Balance at Acquisitions Disposals and Amortization Incorporation Effect of Balance at end
Licenses and rights of use Ps. 255,549,470 Ps. 18,814,933 Ps. 1,201,681 Ps. —  Ps. —  Ps. (28,239,255 ) Ps. 247,326,829
Accumulated amortization (142,425,106 ) —  (63,964 ) (11,643,803 ) —  11,328,430 (142,804,443 )
Net 113,124,364 18,814,933 1,137,717 (11,643,803 ) —  (16,910,825 ) 104,522,386
Trademarks 26,467,355 198,532 (11,554 ) —  555 (1,313,470 ) 25,341,418
Accumulated amortization (23,452,798 ) —  571 (139,038 ) —  1,017,013 (22,574,252 )
Net 3,014,557 198,532 (10,983 ) (139,038 ) 555 (296,457 ) 2,767,166
Customer relationships 24,189,692 5,550 —  —  —  (3,505,503 ) 20,689,739
Accumulated amortization (19,332,019 ) —  —  (987,971 ) —  3,091,265 (17,228,725 )
Net 4,857,673 5,550 —  (987,971 ) —  (414,238 ) 3,461,014
Software licenses 16,217,975 5,846,212 313,446 —  —  (3,021,588 ) 19,356,045
Accumulated amortization (9,515,383 ) —  1,102,658 (3,675,747 ) —  2,330,312 (9,758,160 )
Net 6,702,592 5,846,212 1,416,104 (3,675,747 ) —  (691,276 ) 9,597,885
Content rights 12,783,404 737,465 (50,175 ) —  —  (1,854,001 ) 11,616,693
Accumulated amortization (11,589,168 ) —  —  (672,760 ) —  1,795,303 (10,466,625 )
Net 1,194,236 737,465 (50,175 ) (672,760 ) —  (58,698 ) 1,150,068
Total of intangibles, net Ps. 128,893,422 Ps. 25,602,692 Ps. 2,492,663 Ps. (17,119,319 ) Ps. 555 Ps. (18,371,494 ) Ps. 121,498,519
Goodwill Ps. 141,121,365 Ps. —  Ps. —  Ps. —  Ps. —  Ps. 4,957,532 Ps. 146,078,897</t>
        </is>
      </c>
    </row>
    <row r="5">
      <c r="A5" s="4" t="inlineStr">
        <is>
          <t>Summary of Aggregate Carrying Amount of Goodwill</t>
        </is>
      </c>
      <c r="B5" s="4" t="inlineStr">
        <is>
          <t xml:space="preserve"> b) The aggregate carrying amount of goodwill is allocated by segment as follows:
2022 2023
Europe Ps. 49,465,916 Ps. 55,414,076
Brazil (1) 31,085,202 29,437,800
Puerto Rico 17,463,394 17,463,394
Dominican Republic 14,186,723 14,186,723
Colombia 8,495,090 9,304,613
Mexico 9,233,694 9,186,415
Peru 2,523,467 2,448,614
El Salvador 2,522,768 2,522,768
Ecuador 2,155,384 2,155,384
Guatemala 2,245,161 2,212,615
Other countries 1,744,566 1,746,495
Ps. 141,121,365 Ps. 146,078,897
(1) Includes a goodwill as a result of the Jonava acquisition. See Note 12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3" customWidth="1" min="3" max="3"/>
    <col width="31" customWidth="1" min="4" max="4"/>
    <col width="31" customWidth="1" min="5" max="5"/>
    <col width="35" customWidth="1" min="6" max="6"/>
    <col width="68" customWidth="1" min="7" max="7"/>
    <col width="58" customWidth="1" min="8" max="8"/>
    <col width="51" customWidth="1" min="9" max="9"/>
    <col width="37" customWidth="1" min="10" max="10"/>
    <col width="75" customWidth="1" min="11" max="11"/>
    <col width="44" customWidth="1" min="12" max="12"/>
  </cols>
  <sheetData>
    <row r="1">
      <c r="A1" s="1" t="inlineStr">
        <is>
          <t>Consolidated Statements of Changes in Shareholders' Equity $ in Thousands, $ in Millions</t>
        </is>
      </c>
      <c r="B1" s="2" t="inlineStr">
        <is>
          <t>MXN ($)</t>
        </is>
      </c>
      <c r="C1" s="2" t="inlineStr">
        <is>
          <t>USD ($)</t>
        </is>
      </c>
      <c r="D1" s="2" t="inlineStr">
        <is>
          <t>Capital stock [member] MXN ($)</t>
        </is>
      </c>
      <c r="E1" s="2" t="inlineStr">
        <is>
          <t>Legal reserve [member] MXN ($)</t>
        </is>
      </c>
      <c r="F1" s="2" t="inlineStr">
        <is>
          <t>Retained earnings [member] MXN ($)</t>
        </is>
      </c>
      <c r="G1" s="2" t="inlineStr">
        <is>
          <t>Unrealized loss on equity investment at fair value [member] MXN ($)</t>
        </is>
      </c>
      <c r="H1" s="2" t="inlineStr">
        <is>
          <t>Re-measurements of defined benefit plans [member] MXN ($)</t>
        </is>
      </c>
      <c r="I1" s="2" t="inlineStr">
        <is>
          <t>Cumulative translation adjustment [member] MXN ($)</t>
        </is>
      </c>
      <c r="J1" s="2" t="inlineStr">
        <is>
          <t>Revaluation surplus [member] MXN ($)</t>
        </is>
      </c>
      <c r="K1" s="2" t="inlineStr">
        <is>
          <t>Total equity attributable to equity holders of the parent [member] MXN ($)</t>
        </is>
      </c>
      <c r="L1" s="2" t="inlineStr">
        <is>
          <t>Non- controlling interests [member] MXN ($)</t>
        </is>
      </c>
    </row>
    <row r="2">
      <c r="A2" s="4" t="inlineStr">
        <is>
          <t>Beginning balance at Dec. 31, 2020</t>
        </is>
      </c>
      <c r="B2" s="6" t="n">
        <v>315117618</v>
      </c>
      <c r="C2" s="4" t="inlineStr">
        <is>
          <t xml:space="preserve"> </t>
        </is>
      </c>
      <c r="D2" s="6" t="n">
        <v>96341695</v>
      </c>
      <c r="E2" s="6" t="n">
        <v>358440</v>
      </c>
      <c r="F2" s="6" t="n">
        <v>314359584</v>
      </c>
      <c r="G2" s="6" t="n">
        <v>-10881989</v>
      </c>
      <c r="H2" s="6" t="n">
        <v>-113607942</v>
      </c>
      <c r="I2" s="6" t="n">
        <v>-100926140</v>
      </c>
      <c r="J2" s="6" t="n">
        <v>64835155</v>
      </c>
      <c r="K2" s="6" t="n">
        <v>250478803</v>
      </c>
      <c r="L2" s="6" t="n">
        <v>64638815</v>
      </c>
    </row>
    <row r="3">
      <c r="A3" s="4" t="inlineStr">
        <is>
          <t>Net profit for the year</t>
        </is>
      </c>
      <c r="B3" s="5" t="n">
        <v>196326114</v>
      </c>
      <c r="C3" s="4" t="inlineStr">
        <is>
          <t xml:space="preserve"> </t>
        </is>
      </c>
      <c r="D3" s="4" t="inlineStr">
        <is>
          <t xml:space="preserve"> </t>
        </is>
      </c>
      <c r="E3" s="4" t="inlineStr">
        <is>
          <t xml:space="preserve"> </t>
        </is>
      </c>
      <c r="F3" s="5" t="n">
        <v>192423167</v>
      </c>
      <c r="G3" s="4" t="inlineStr">
        <is>
          <t xml:space="preserve"> </t>
        </is>
      </c>
      <c r="H3" s="4" t="inlineStr">
        <is>
          <t xml:space="preserve"> </t>
        </is>
      </c>
      <c r="I3" s="4" t="inlineStr">
        <is>
          <t xml:space="preserve"> </t>
        </is>
      </c>
      <c r="J3" s="4" t="inlineStr">
        <is>
          <t xml:space="preserve"> </t>
        </is>
      </c>
      <c r="K3" s="5" t="n">
        <v>192423167</v>
      </c>
      <c r="L3" s="5" t="n">
        <v>3902947</v>
      </c>
    </row>
    <row r="4">
      <c r="A4" s="4" t="inlineStr">
        <is>
          <t>Unrealized gain on equity and debt investments at fair value, net of deferred taxes</t>
        </is>
      </c>
      <c r="B4" s="5" t="n">
        <v>4560869</v>
      </c>
      <c r="C4" s="4" t="inlineStr">
        <is>
          <t xml:space="preserve"> </t>
        </is>
      </c>
      <c r="D4" s="4" t="inlineStr">
        <is>
          <t xml:space="preserve"> </t>
        </is>
      </c>
      <c r="E4" s="4" t="inlineStr">
        <is>
          <t xml:space="preserve"> </t>
        </is>
      </c>
      <c r="F4" s="4" t="inlineStr">
        <is>
          <t xml:space="preserve"> </t>
        </is>
      </c>
      <c r="G4" s="5" t="n">
        <v>4560869</v>
      </c>
      <c r="H4" s="4" t="inlineStr">
        <is>
          <t xml:space="preserve"> </t>
        </is>
      </c>
      <c r="I4" s="4" t="inlineStr">
        <is>
          <t xml:space="preserve"> </t>
        </is>
      </c>
      <c r="J4" s="4" t="inlineStr">
        <is>
          <t xml:space="preserve"> </t>
        </is>
      </c>
      <c r="K4" s="5" t="n">
        <v>4560869</v>
      </c>
      <c r="L4" s="4" t="inlineStr">
        <is>
          <t xml:space="preserve"> </t>
        </is>
      </c>
    </row>
    <row r="5">
      <c r="A5" s="4" t="inlineStr">
        <is>
          <t>Remeasurement of defined benefit plan, net of deferred taxes</t>
        </is>
      </c>
      <c r="B5" s="5" t="n">
        <v>11261896</v>
      </c>
      <c r="C5" s="4" t="inlineStr">
        <is>
          <t xml:space="preserve"> </t>
        </is>
      </c>
      <c r="D5" s="4" t="inlineStr">
        <is>
          <t xml:space="preserve"> </t>
        </is>
      </c>
      <c r="E5" s="4" t="inlineStr">
        <is>
          <t xml:space="preserve"> </t>
        </is>
      </c>
      <c r="F5" s="4" t="inlineStr">
        <is>
          <t xml:space="preserve"> </t>
        </is>
      </c>
      <c r="G5" s="4" t="inlineStr">
        <is>
          <t xml:space="preserve"> </t>
        </is>
      </c>
      <c r="H5" s="5" t="n">
        <v>11100835</v>
      </c>
      <c r="I5" s="4" t="inlineStr">
        <is>
          <t xml:space="preserve"> </t>
        </is>
      </c>
      <c r="J5" s="4" t="inlineStr">
        <is>
          <t xml:space="preserve"> </t>
        </is>
      </c>
      <c r="K5" s="5" t="n">
        <v>11100835</v>
      </c>
      <c r="L5" s="5" t="n">
        <v>161061</v>
      </c>
    </row>
    <row r="6">
      <c r="A6" s="4" t="inlineStr">
        <is>
          <t>Effect of translation of foreign entities</t>
        </is>
      </c>
      <c r="B6" s="5" t="n">
        <v>-71341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14992</v>
      </c>
      <c r="J6" s="5" t="n">
        <v>-2322214</v>
      </c>
      <c r="K6" s="5" t="n">
        <v>-4837206</v>
      </c>
      <c r="L6" s="5" t="n">
        <v>-2296947</v>
      </c>
    </row>
    <row r="7">
      <c r="A7" s="4" t="inlineStr">
        <is>
          <t>Discontinued operations</t>
        </is>
      </c>
      <c r="B7" s="5" t="n">
        <v>-8291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29163</v>
      </c>
      <c r="J7" s="4" t="inlineStr">
        <is>
          <t xml:space="preserve"> </t>
        </is>
      </c>
      <c r="K7" s="5" t="n">
        <v>-829163</v>
      </c>
      <c r="L7" s="4" t="inlineStr">
        <is>
          <t xml:space="preserve"> </t>
        </is>
      </c>
    </row>
    <row r="8">
      <c r="A8" s="4" t="inlineStr">
        <is>
          <t>Transfer of assets' revaluation surplus</t>
        </is>
      </c>
      <c r="B8" s="4" t="inlineStr">
        <is>
          <t xml:space="preserve"> </t>
        </is>
      </c>
      <c r="C8" s="4" t="inlineStr">
        <is>
          <t xml:space="preserve"> </t>
        </is>
      </c>
      <c r="D8" s="4" t="inlineStr">
        <is>
          <t xml:space="preserve"> </t>
        </is>
      </c>
      <c r="E8" s="4" t="inlineStr">
        <is>
          <t xml:space="preserve"> </t>
        </is>
      </c>
      <c r="F8" s="5" t="n">
        <v>3803349</v>
      </c>
      <c r="G8" s="4" t="inlineStr">
        <is>
          <t xml:space="preserve"> </t>
        </is>
      </c>
      <c r="H8" s="4" t="inlineStr">
        <is>
          <t xml:space="preserve"> </t>
        </is>
      </c>
      <c r="I8" s="4" t="inlineStr">
        <is>
          <t xml:space="preserve"> </t>
        </is>
      </c>
      <c r="J8" s="5" t="n">
        <v>-3803349</v>
      </c>
      <c r="K8" s="4" t="inlineStr">
        <is>
          <t xml:space="preserve"> </t>
        </is>
      </c>
      <c r="L8" s="4" t="inlineStr">
        <is>
          <t xml:space="preserve"> </t>
        </is>
      </c>
    </row>
    <row r="9">
      <c r="A9" s="4" t="inlineStr">
        <is>
          <t>Total comprehensive income for the year</t>
        </is>
      </c>
      <c r="B9" s="5" t="n">
        <v>204185563</v>
      </c>
      <c r="C9" s="4" t="inlineStr">
        <is>
          <t xml:space="preserve"> </t>
        </is>
      </c>
      <c r="D9" s="4" t="inlineStr">
        <is>
          <t xml:space="preserve"> </t>
        </is>
      </c>
      <c r="E9" s="4" t="inlineStr">
        <is>
          <t xml:space="preserve"> </t>
        </is>
      </c>
      <c r="F9" s="5" t="n">
        <v>196226516</v>
      </c>
      <c r="G9" s="5" t="n">
        <v>4560869</v>
      </c>
      <c r="H9" s="5" t="n">
        <v>11100835</v>
      </c>
      <c r="I9" s="5" t="n">
        <v>-3344155</v>
      </c>
      <c r="J9" s="5" t="n">
        <v>-6125563</v>
      </c>
      <c r="K9" s="5" t="n">
        <v>202418502</v>
      </c>
      <c r="L9" s="5" t="n">
        <v>1767061</v>
      </c>
    </row>
    <row r="10">
      <c r="A10" s="4" t="inlineStr">
        <is>
          <t>Dividends declared</t>
        </is>
      </c>
      <c r="B10" s="5" t="n">
        <v>-28560471</v>
      </c>
      <c r="C10" s="4" t="inlineStr">
        <is>
          <t xml:space="preserve"> </t>
        </is>
      </c>
      <c r="D10" s="4" t="inlineStr">
        <is>
          <t xml:space="preserve"> </t>
        </is>
      </c>
      <c r="E10" s="4" t="inlineStr">
        <is>
          <t xml:space="preserve"> </t>
        </is>
      </c>
      <c r="F10" s="5" t="n">
        <v>-26640797</v>
      </c>
      <c r="G10" s="4" t="inlineStr">
        <is>
          <t xml:space="preserve"> </t>
        </is>
      </c>
      <c r="H10" s="4" t="inlineStr">
        <is>
          <t xml:space="preserve"> </t>
        </is>
      </c>
      <c r="I10" s="4" t="inlineStr">
        <is>
          <t xml:space="preserve"> </t>
        </is>
      </c>
      <c r="J10" s="4" t="inlineStr">
        <is>
          <t xml:space="preserve"> </t>
        </is>
      </c>
      <c r="K10" s="5" t="n">
        <v>-26640797</v>
      </c>
      <c r="L10" s="5" t="n">
        <v>-1919674</v>
      </c>
    </row>
    <row r="11">
      <c r="A11" s="4" t="inlineStr">
        <is>
          <t>Repurchase of shares</t>
        </is>
      </c>
      <c r="B11" s="5" t="n">
        <v>-36761029</v>
      </c>
      <c r="C11" s="4" t="inlineStr">
        <is>
          <t xml:space="preserve"> </t>
        </is>
      </c>
      <c r="D11" s="5" t="n">
        <v>-8263</v>
      </c>
      <c r="E11" s="4" t="inlineStr">
        <is>
          <t xml:space="preserve"> </t>
        </is>
      </c>
      <c r="F11" s="5" t="n">
        <v>-36752766</v>
      </c>
      <c r="G11" s="4" t="inlineStr">
        <is>
          <t xml:space="preserve"> </t>
        </is>
      </c>
      <c r="H11" s="4" t="inlineStr">
        <is>
          <t xml:space="preserve"> </t>
        </is>
      </c>
      <c r="I11" s="4" t="inlineStr">
        <is>
          <t xml:space="preserve"> </t>
        </is>
      </c>
      <c r="J11" s="4" t="inlineStr">
        <is>
          <t xml:space="preserve"> </t>
        </is>
      </c>
      <c r="K11" s="5" t="n">
        <v>-36761029</v>
      </c>
      <c r="L11" s="4" t="inlineStr">
        <is>
          <t xml:space="preserve"> </t>
        </is>
      </c>
    </row>
    <row r="12">
      <c r="A12" s="4" t="inlineStr">
        <is>
          <t>Other acquisitions of non-controlling interests</t>
        </is>
      </c>
      <c r="B12" s="5" t="n">
        <v>60045</v>
      </c>
      <c r="C12" s="4" t="inlineStr">
        <is>
          <t xml:space="preserve"> </t>
        </is>
      </c>
      <c r="D12" s="4" t="inlineStr">
        <is>
          <t xml:space="preserve"> </t>
        </is>
      </c>
      <c r="E12" s="4" t="inlineStr">
        <is>
          <t xml:space="preserve"> </t>
        </is>
      </c>
      <c r="F12" s="5" t="n">
        <v>-139448</v>
      </c>
      <c r="G12" s="4" t="inlineStr">
        <is>
          <t xml:space="preserve"> </t>
        </is>
      </c>
      <c r="H12" s="4" t="inlineStr">
        <is>
          <t xml:space="preserve"> </t>
        </is>
      </c>
      <c r="I12" s="4" t="inlineStr">
        <is>
          <t xml:space="preserve"> </t>
        </is>
      </c>
      <c r="J12" s="4" t="inlineStr">
        <is>
          <t xml:space="preserve"> </t>
        </is>
      </c>
      <c r="K12" s="5" t="n">
        <v>-139448</v>
      </c>
      <c r="L12" s="5" t="n">
        <v>79403</v>
      </c>
    </row>
    <row r="13">
      <c r="A13" s="4" t="inlineStr">
        <is>
          <t>Ending balance at Dec. 31, 2021</t>
        </is>
      </c>
      <c r="B13" s="5" t="n">
        <v>454041726</v>
      </c>
      <c r="C13" s="4" t="inlineStr">
        <is>
          <t xml:space="preserve"> </t>
        </is>
      </c>
      <c r="D13" s="5" t="n">
        <v>96333432</v>
      </c>
      <c r="E13" s="5" t="n">
        <v>358440</v>
      </c>
      <c r="F13" s="5" t="n">
        <v>447331985</v>
      </c>
      <c r="G13" s="5" t="n">
        <v>-6321120</v>
      </c>
      <c r="H13" s="5" t="n">
        <v>-102507107</v>
      </c>
      <c r="I13" s="5" t="n">
        <v>-104270295</v>
      </c>
      <c r="J13" s="5" t="n">
        <v>58709592</v>
      </c>
      <c r="K13" s="5" t="n">
        <v>389634927</v>
      </c>
      <c r="L13" s="5" t="n">
        <v>64406799</v>
      </c>
    </row>
    <row r="14">
      <c r="A14" s="4" t="inlineStr">
        <is>
          <t>Net profit for the year</t>
        </is>
      </c>
      <c r="B14" s="5" t="n">
        <v>81506395</v>
      </c>
      <c r="C14" s="4" t="inlineStr">
        <is>
          <t xml:space="preserve"> </t>
        </is>
      </c>
      <c r="D14" s="4" t="inlineStr">
        <is>
          <t xml:space="preserve"> </t>
        </is>
      </c>
      <c r="E14" s="4" t="inlineStr">
        <is>
          <t xml:space="preserve"> </t>
        </is>
      </c>
      <c r="F14" s="5" t="n">
        <v>76159391</v>
      </c>
      <c r="G14" s="4" t="inlineStr">
        <is>
          <t xml:space="preserve"> </t>
        </is>
      </c>
      <c r="H14" s="4" t="inlineStr">
        <is>
          <t xml:space="preserve"> </t>
        </is>
      </c>
      <c r="I14" s="4" t="inlineStr">
        <is>
          <t xml:space="preserve"> </t>
        </is>
      </c>
      <c r="J14" s="4" t="inlineStr">
        <is>
          <t xml:space="preserve"> </t>
        </is>
      </c>
      <c r="K14" s="5" t="n">
        <v>76159391</v>
      </c>
      <c r="L14" s="5" t="n">
        <v>5347004</v>
      </c>
    </row>
    <row r="15">
      <c r="A15" s="4" t="inlineStr">
        <is>
          <t>Unrealized gain on equity and debt investments at fair value, net of deferred taxes</t>
        </is>
      </c>
      <c r="B15" s="5" t="n">
        <v>-4707276</v>
      </c>
      <c r="C15" s="4" t="inlineStr">
        <is>
          <t xml:space="preserve"> </t>
        </is>
      </c>
      <c r="D15" s="4" t="inlineStr">
        <is>
          <t xml:space="preserve"> </t>
        </is>
      </c>
      <c r="E15" s="4" t="inlineStr">
        <is>
          <t xml:space="preserve"> </t>
        </is>
      </c>
      <c r="F15" s="4" t="inlineStr">
        <is>
          <t xml:space="preserve"> </t>
        </is>
      </c>
      <c r="G15" s="5" t="n">
        <v>-4707276</v>
      </c>
      <c r="H15" s="4" t="inlineStr">
        <is>
          <t xml:space="preserve"> </t>
        </is>
      </c>
      <c r="I15" s="4" t="inlineStr">
        <is>
          <t xml:space="preserve"> </t>
        </is>
      </c>
      <c r="J15" s="4" t="inlineStr">
        <is>
          <t xml:space="preserve"> </t>
        </is>
      </c>
      <c r="K15" s="5" t="n">
        <v>-4707276</v>
      </c>
      <c r="L15" s="4" t="inlineStr">
        <is>
          <t xml:space="preserve"> </t>
        </is>
      </c>
    </row>
    <row r="16">
      <c r="A16" s="4" t="inlineStr">
        <is>
          <t>Remeasurement of defined benefit plan, net of deferred taxes</t>
        </is>
      </c>
      <c r="B16" s="5" t="n">
        <v>-4305716</v>
      </c>
      <c r="C16" s="4" t="inlineStr">
        <is>
          <t xml:space="preserve"> </t>
        </is>
      </c>
      <c r="D16" s="4" t="inlineStr">
        <is>
          <t xml:space="preserve"> </t>
        </is>
      </c>
      <c r="E16" s="4" t="inlineStr">
        <is>
          <t xml:space="preserve"> </t>
        </is>
      </c>
      <c r="F16" s="4" t="inlineStr">
        <is>
          <t xml:space="preserve"> </t>
        </is>
      </c>
      <c r="G16" s="4" t="inlineStr">
        <is>
          <t xml:space="preserve"> </t>
        </is>
      </c>
      <c r="H16" s="5" t="n">
        <v>-4599407</v>
      </c>
      <c r="I16" s="4" t="inlineStr">
        <is>
          <t xml:space="preserve"> </t>
        </is>
      </c>
      <c r="J16" s="4" t="inlineStr">
        <is>
          <t xml:space="preserve"> </t>
        </is>
      </c>
      <c r="K16" s="5" t="n">
        <v>-4599407</v>
      </c>
      <c r="L16" s="5" t="n">
        <v>293691</v>
      </c>
    </row>
    <row r="17">
      <c r="A17" s="4" t="inlineStr">
        <is>
          <t>Effect of translation of foreign entities</t>
        </is>
      </c>
      <c r="B17" s="5" t="n">
        <v>-351147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222333</v>
      </c>
      <c r="J17" s="5" t="n">
        <v>-1864632</v>
      </c>
      <c r="K17" s="5" t="n">
        <v>-31086965</v>
      </c>
      <c r="L17" s="5" t="n">
        <v>-4027757</v>
      </c>
    </row>
    <row r="18">
      <c r="A18" s="4" t="inlineStr">
        <is>
          <t>Discontinued operations</t>
        </is>
      </c>
      <c r="B18" s="5" t="n">
        <v>51932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93281</v>
      </c>
      <c r="J18" s="4" t="inlineStr">
        <is>
          <t xml:space="preserve"> </t>
        </is>
      </c>
      <c r="K18" s="5" t="n">
        <v>5193281</v>
      </c>
      <c r="L18" s="4" t="inlineStr">
        <is>
          <t xml:space="preserve"> </t>
        </is>
      </c>
    </row>
    <row r="19">
      <c r="A19" s="4" t="inlineStr">
        <is>
          <t>Transfer of assets' revaluation surplus</t>
        </is>
      </c>
      <c r="B19" s="4" t="inlineStr">
        <is>
          <t xml:space="preserve"> </t>
        </is>
      </c>
      <c r="C19" s="4" t="inlineStr">
        <is>
          <t xml:space="preserve"> </t>
        </is>
      </c>
      <c r="D19" s="4" t="inlineStr">
        <is>
          <t xml:space="preserve"> </t>
        </is>
      </c>
      <c r="E19" s="4" t="inlineStr">
        <is>
          <t xml:space="preserve"> </t>
        </is>
      </c>
      <c r="F19" s="5" t="n">
        <v>2165706</v>
      </c>
      <c r="G19" s="4" t="inlineStr">
        <is>
          <t xml:space="preserve"> </t>
        </is>
      </c>
      <c r="H19" s="4" t="inlineStr">
        <is>
          <t xml:space="preserve"> </t>
        </is>
      </c>
      <c r="I19" s="4" t="inlineStr">
        <is>
          <t xml:space="preserve"> </t>
        </is>
      </c>
      <c r="J19" s="5" t="n">
        <v>-2165706</v>
      </c>
      <c r="K19" s="4" t="inlineStr">
        <is>
          <t xml:space="preserve"> </t>
        </is>
      </c>
      <c r="L19" s="4" t="inlineStr">
        <is>
          <t xml:space="preserve"> </t>
        </is>
      </c>
    </row>
    <row r="20">
      <c r="A20" s="4" t="inlineStr">
        <is>
          <t>Total comprehensive income for the year</t>
        </is>
      </c>
      <c r="B20" s="5" t="n">
        <v>42571962</v>
      </c>
      <c r="C20" s="4" t="inlineStr">
        <is>
          <t xml:space="preserve"> </t>
        </is>
      </c>
      <c r="D20" s="4" t="inlineStr">
        <is>
          <t xml:space="preserve"> </t>
        </is>
      </c>
      <c r="E20" s="4" t="inlineStr">
        <is>
          <t xml:space="preserve"> </t>
        </is>
      </c>
      <c r="F20" s="5" t="n">
        <v>78325097</v>
      </c>
      <c r="G20" s="5" t="n">
        <v>-4707276</v>
      </c>
      <c r="H20" s="5" t="n">
        <v>-4599407</v>
      </c>
      <c r="I20" s="5" t="n">
        <v>-24029052</v>
      </c>
      <c r="J20" s="5" t="n">
        <v>-4030338</v>
      </c>
      <c r="K20" s="5" t="n">
        <v>40959024</v>
      </c>
      <c r="L20" s="5" t="n">
        <v>1612938</v>
      </c>
    </row>
    <row r="21">
      <c r="A21" s="4" t="inlineStr">
        <is>
          <t>Dividends declared</t>
        </is>
      </c>
      <c r="B21" s="5" t="n">
        <v>-29880809</v>
      </c>
      <c r="C21" s="4" t="inlineStr">
        <is>
          <t xml:space="preserve"> </t>
        </is>
      </c>
      <c r="D21" s="4" t="inlineStr">
        <is>
          <t xml:space="preserve"> </t>
        </is>
      </c>
      <c r="E21" s="4" t="inlineStr">
        <is>
          <t xml:space="preserve"> </t>
        </is>
      </c>
      <c r="F21" s="5" t="n">
        <v>-28000073</v>
      </c>
      <c r="G21" s="4" t="inlineStr">
        <is>
          <t xml:space="preserve"> </t>
        </is>
      </c>
      <c r="H21" s="4" t="inlineStr">
        <is>
          <t xml:space="preserve"> </t>
        </is>
      </c>
      <c r="I21" s="4" t="inlineStr">
        <is>
          <t xml:space="preserve"> </t>
        </is>
      </c>
      <c r="J21" s="4" t="inlineStr">
        <is>
          <t xml:space="preserve"> </t>
        </is>
      </c>
      <c r="K21" s="5" t="n">
        <v>-28000073</v>
      </c>
      <c r="L21" s="5" t="n">
        <v>-1880736</v>
      </c>
    </row>
    <row r="22">
      <c r="A22" s="4" t="inlineStr">
        <is>
          <t>Repurchase of shares</t>
        </is>
      </c>
      <c r="B22" s="5" t="n">
        <v>-26201317</v>
      </c>
      <c r="C22" s="4" t="inlineStr">
        <is>
          <t xml:space="preserve"> </t>
        </is>
      </c>
      <c r="D22" s="5" t="n">
        <v>33469</v>
      </c>
      <c r="E22" s="4" t="inlineStr">
        <is>
          <t xml:space="preserve"> </t>
        </is>
      </c>
      <c r="F22" s="5" t="n">
        <v>-26234786</v>
      </c>
      <c r="G22" s="4" t="inlineStr">
        <is>
          <t xml:space="preserve"> </t>
        </is>
      </c>
      <c r="H22" s="4" t="inlineStr">
        <is>
          <t xml:space="preserve"> </t>
        </is>
      </c>
      <c r="I22" s="4" t="inlineStr">
        <is>
          <t xml:space="preserve"> </t>
        </is>
      </c>
      <c r="J22" s="4" t="inlineStr">
        <is>
          <t xml:space="preserve"> </t>
        </is>
      </c>
      <c r="K22" s="5" t="n">
        <v>-26201317</v>
      </c>
      <c r="L22" s="4" t="inlineStr">
        <is>
          <t xml:space="preserve"> </t>
        </is>
      </c>
    </row>
    <row r="23">
      <c r="A23" s="4" t="inlineStr">
        <is>
          <t>Recycling of assets revaluation surplus related to Peru and the Dominican Republic's sale of towers, net of deferred taxes</t>
        </is>
      </c>
      <c r="B23" s="5" t="n">
        <v>-79806</v>
      </c>
      <c r="C23" s="4" t="inlineStr">
        <is>
          <t xml:space="preserve"> </t>
        </is>
      </c>
      <c r="D23" s="4" t="inlineStr">
        <is>
          <t xml:space="preserve"> </t>
        </is>
      </c>
      <c r="E23" s="4" t="inlineStr">
        <is>
          <t xml:space="preserve"> </t>
        </is>
      </c>
      <c r="F23" s="5" t="n">
        <v>35289339</v>
      </c>
      <c r="G23" s="4" t="inlineStr">
        <is>
          <t xml:space="preserve"> </t>
        </is>
      </c>
      <c r="H23" s="4" t="inlineStr">
        <is>
          <t xml:space="preserve"> </t>
        </is>
      </c>
      <c r="I23" s="4" t="inlineStr">
        <is>
          <t xml:space="preserve"> </t>
        </is>
      </c>
      <c r="J23" s="5" t="n">
        <v>-35289339</v>
      </c>
      <c r="K23" s="4" t="inlineStr">
        <is>
          <t xml:space="preserve"> </t>
        </is>
      </c>
      <c r="L23" s="5" t="n">
        <v>-79806</v>
      </c>
    </row>
    <row r="24">
      <c r="A24" s="4" t="inlineStr">
        <is>
          <t>Spin-off effects</t>
        </is>
      </c>
      <c r="B24" s="5" t="n">
        <v>-2582887</v>
      </c>
      <c r="C24" s="4" t="inlineStr">
        <is>
          <t xml:space="preserve"> </t>
        </is>
      </c>
      <c r="D24" s="5" t="n">
        <v>-1001572</v>
      </c>
      <c r="E24" s="4" t="inlineStr">
        <is>
          <t xml:space="preserve"> </t>
        </is>
      </c>
      <c r="F24" s="5" t="n">
        <v>-1581315</v>
      </c>
      <c r="G24" s="4" t="inlineStr">
        <is>
          <t xml:space="preserve"> </t>
        </is>
      </c>
      <c r="H24" s="4" t="inlineStr">
        <is>
          <t xml:space="preserve"> </t>
        </is>
      </c>
      <c r="I24" s="4" t="inlineStr">
        <is>
          <t xml:space="preserve"> </t>
        </is>
      </c>
      <c r="J24" s="4" t="inlineStr">
        <is>
          <t xml:space="preserve"> </t>
        </is>
      </c>
      <c r="K24" s="5" t="n">
        <v>-2582887</v>
      </c>
      <c r="L24" s="4" t="inlineStr">
        <is>
          <t xml:space="preserve"> </t>
        </is>
      </c>
    </row>
    <row r="25">
      <c r="A25" s="4" t="inlineStr">
        <is>
          <t>Other acquisitions of non-controlling interests</t>
        </is>
      </c>
      <c r="B25" s="5" t="n">
        <v>-39596</v>
      </c>
      <c r="C25" s="4" t="inlineStr">
        <is>
          <t xml:space="preserve"> </t>
        </is>
      </c>
      <c r="D25" s="4" t="inlineStr">
        <is>
          <t xml:space="preserve"> </t>
        </is>
      </c>
      <c r="E25" s="4" t="inlineStr">
        <is>
          <t xml:space="preserve"> </t>
        </is>
      </c>
      <c r="F25" s="5" t="n">
        <v>-4970</v>
      </c>
      <c r="G25" s="4" t="inlineStr">
        <is>
          <t xml:space="preserve"> </t>
        </is>
      </c>
      <c r="H25" s="4" t="inlineStr">
        <is>
          <t xml:space="preserve"> </t>
        </is>
      </c>
      <c r="I25" s="4" t="inlineStr">
        <is>
          <t xml:space="preserve"> </t>
        </is>
      </c>
      <c r="J25" s="4" t="inlineStr">
        <is>
          <t xml:space="preserve"> </t>
        </is>
      </c>
      <c r="K25" s="5" t="n">
        <v>-4970</v>
      </c>
      <c r="L25" s="5" t="n">
        <v>-34626</v>
      </c>
    </row>
    <row r="26">
      <c r="A26" s="4" t="inlineStr">
        <is>
          <t>Ending balance at Dec. 31, 2022</t>
        </is>
      </c>
      <c r="B26" s="5" t="n">
        <v>437829273</v>
      </c>
      <c r="C26" s="4" t="inlineStr">
        <is>
          <t xml:space="preserve"> </t>
        </is>
      </c>
      <c r="D26" s="5" t="n">
        <v>95365329</v>
      </c>
      <c r="E26" s="5" t="n">
        <v>358440</v>
      </c>
      <c r="F26" s="5" t="n">
        <v>505125277</v>
      </c>
      <c r="G26" s="5" t="n">
        <v>-11028396</v>
      </c>
      <c r="H26" s="5" t="n">
        <v>-107106514</v>
      </c>
      <c r="I26" s="5" t="n">
        <v>-128299347</v>
      </c>
      <c r="J26" s="5" t="n">
        <v>19389915</v>
      </c>
      <c r="K26" s="5" t="n">
        <v>373804704</v>
      </c>
      <c r="L26" s="5" t="n">
        <v>64024569</v>
      </c>
    </row>
    <row r="27">
      <c r="A27" s="4" t="inlineStr">
        <is>
          <t>Net profit for the year</t>
        </is>
      </c>
      <c r="B27" s="5" t="n">
        <v>80789642</v>
      </c>
      <c r="C27" s="6" t="n">
        <v>4782</v>
      </c>
      <c r="D27" s="4" t="inlineStr">
        <is>
          <t xml:space="preserve"> </t>
        </is>
      </c>
      <c r="E27" s="4" t="inlineStr">
        <is>
          <t xml:space="preserve"> </t>
        </is>
      </c>
      <c r="F27" s="5" t="n">
        <v>76110617</v>
      </c>
      <c r="G27" s="4" t="inlineStr">
        <is>
          <t xml:space="preserve"> </t>
        </is>
      </c>
      <c r="H27" s="4" t="inlineStr">
        <is>
          <t xml:space="preserve"> </t>
        </is>
      </c>
      <c r="I27" s="4" t="inlineStr">
        <is>
          <t xml:space="preserve"> </t>
        </is>
      </c>
      <c r="J27" s="4" t="inlineStr">
        <is>
          <t xml:space="preserve"> </t>
        </is>
      </c>
      <c r="K27" s="5" t="n">
        <v>76110617</v>
      </c>
      <c r="L27" s="5" t="n">
        <v>4679025</v>
      </c>
    </row>
    <row r="28">
      <c r="A28" s="4" t="inlineStr">
        <is>
          <t>Unrealized gain on equity and debt investments at fair value, net of deferred taxes</t>
        </is>
      </c>
      <c r="B28" s="5" t="n">
        <v>-967609</v>
      </c>
      <c r="C28" s="4" t="inlineStr">
        <is>
          <t xml:space="preserve"> </t>
        </is>
      </c>
      <c r="D28" s="4" t="inlineStr">
        <is>
          <t xml:space="preserve"> </t>
        </is>
      </c>
      <c r="E28" s="4" t="inlineStr">
        <is>
          <t xml:space="preserve"> </t>
        </is>
      </c>
      <c r="F28" s="4" t="inlineStr">
        <is>
          <t xml:space="preserve"> </t>
        </is>
      </c>
      <c r="G28" s="5" t="n">
        <v>-967609</v>
      </c>
      <c r="H28" s="4" t="inlineStr">
        <is>
          <t xml:space="preserve"> </t>
        </is>
      </c>
      <c r="I28" s="4" t="inlineStr">
        <is>
          <t xml:space="preserve"> </t>
        </is>
      </c>
      <c r="J28" s="4" t="inlineStr">
        <is>
          <t xml:space="preserve"> </t>
        </is>
      </c>
      <c r="K28" s="5" t="n">
        <v>-967609</v>
      </c>
      <c r="L28" s="4" t="inlineStr">
        <is>
          <t xml:space="preserve"> </t>
        </is>
      </c>
    </row>
    <row r="29">
      <c r="A29" s="4" t="inlineStr">
        <is>
          <t>Remeasurement of defined benefit plan, net of deferred taxes</t>
        </is>
      </c>
      <c r="B29" s="5" t="n">
        <v>-3769565</v>
      </c>
      <c r="C29" s="5" t="n">
        <v>-223</v>
      </c>
      <c r="D29" s="4" t="inlineStr">
        <is>
          <t xml:space="preserve"> </t>
        </is>
      </c>
      <c r="E29" s="4" t="inlineStr">
        <is>
          <t xml:space="preserve"> </t>
        </is>
      </c>
      <c r="F29" s="4" t="inlineStr">
        <is>
          <t xml:space="preserve"> </t>
        </is>
      </c>
      <c r="G29" s="4" t="inlineStr">
        <is>
          <t xml:space="preserve"> </t>
        </is>
      </c>
      <c r="H29" s="5" t="n">
        <v>-3662102</v>
      </c>
      <c r="I29" s="4" t="inlineStr">
        <is>
          <t xml:space="preserve"> </t>
        </is>
      </c>
      <c r="J29" s="4" t="inlineStr">
        <is>
          <t xml:space="preserve"> </t>
        </is>
      </c>
      <c r="K29" s="5" t="n">
        <v>-3662102</v>
      </c>
      <c r="L29" s="5" t="n">
        <v>-107463</v>
      </c>
    </row>
    <row r="30">
      <c r="A30" s="4" t="inlineStr">
        <is>
          <t>Effect of translation of foreign entities</t>
        </is>
      </c>
      <c r="B30" s="5" t="n">
        <v>-415484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676031</v>
      </c>
      <c r="J30" s="5" t="n">
        <v>-723649</v>
      </c>
      <c r="K30" s="5" t="n">
        <v>-37399680</v>
      </c>
      <c r="L30" s="5" t="n">
        <v>-4148775</v>
      </c>
    </row>
    <row r="31">
      <c r="A31" s="4" t="inlineStr">
        <is>
          <t>Revaluation surplus, net deferred taxes</t>
        </is>
      </c>
      <c r="B31" s="5" t="n">
        <v>8684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97628</v>
      </c>
      <c r="K31" s="5" t="n">
        <v>497628</v>
      </c>
      <c r="L31" s="5" t="n">
        <v>370828</v>
      </c>
    </row>
    <row r="32">
      <c r="A32" s="4"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row>
    <row r="33">
      <c r="A33" s="4" t="inlineStr">
        <is>
          <t>Transfer of assets' revaluation surplus</t>
        </is>
      </c>
      <c r="B33" s="4" t="inlineStr">
        <is>
          <t xml:space="preserve"> </t>
        </is>
      </c>
      <c r="C33" s="4" t="inlineStr">
        <is>
          <t xml:space="preserve"> </t>
        </is>
      </c>
      <c r="D33" s="4" t="inlineStr">
        <is>
          <t xml:space="preserve"> </t>
        </is>
      </c>
      <c r="E33" s="4" t="inlineStr">
        <is>
          <t xml:space="preserve"> </t>
        </is>
      </c>
      <c r="F33" s="5" t="n">
        <v>815693</v>
      </c>
      <c r="G33" s="4" t="inlineStr">
        <is>
          <t xml:space="preserve"> </t>
        </is>
      </c>
      <c r="H33" s="4" t="inlineStr">
        <is>
          <t xml:space="preserve"> </t>
        </is>
      </c>
      <c r="I33" s="4" t="inlineStr">
        <is>
          <t xml:space="preserve"> </t>
        </is>
      </c>
      <c r="J33" s="5" t="n">
        <v>-815693</v>
      </c>
      <c r="K33" s="4" t="inlineStr">
        <is>
          <t xml:space="preserve"> </t>
        </is>
      </c>
      <c r="L33" s="4" t="inlineStr">
        <is>
          <t xml:space="preserve"> </t>
        </is>
      </c>
    </row>
    <row r="34">
      <c r="A34" s="4" t="inlineStr">
        <is>
          <t>Total comprehensive income for the year</t>
        </is>
      </c>
      <c r="B34" s="5" t="n">
        <v>35372469</v>
      </c>
      <c r="C34" s="5" t="n">
        <v>2094</v>
      </c>
      <c r="D34" s="4" t="inlineStr">
        <is>
          <t xml:space="preserve"> </t>
        </is>
      </c>
      <c r="E34" s="4" t="inlineStr">
        <is>
          <t xml:space="preserve"> </t>
        </is>
      </c>
      <c r="F34" s="5" t="n">
        <v>76926310</v>
      </c>
      <c r="G34" s="5" t="n">
        <v>-967609</v>
      </c>
      <c r="H34" s="5" t="n">
        <v>-3662102</v>
      </c>
      <c r="I34" s="5" t="n">
        <v>-36676031</v>
      </c>
      <c r="J34" s="5" t="n">
        <v>-1041714</v>
      </c>
      <c r="K34" s="5" t="n">
        <v>34578854</v>
      </c>
      <c r="L34" s="5" t="n">
        <v>793615</v>
      </c>
    </row>
    <row r="35">
      <c r="A35" s="4" t="inlineStr">
        <is>
          <t>Dividends declared</t>
        </is>
      </c>
      <c r="B35" s="5" t="n">
        <v>-30912348</v>
      </c>
      <c r="C35" s="4" t="inlineStr">
        <is>
          <t xml:space="preserve"> </t>
        </is>
      </c>
      <c r="D35" s="4" t="inlineStr">
        <is>
          <t xml:space="preserve"> </t>
        </is>
      </c>
      <c r="E35" s="4" t="inlineStr">
        <is>
          <t xml:space="preserve"> </t>
        </is>
      </c>
      <c r="F35" s="5" t="n">
        <v>-28946819</v>
      </c>
      <c r="G35" s="4" t="inlineStr">
        <is>
          <t xml:space="preserve"> </t>
        </is>
      </c>
      <c r="H35" s="4" t="inlineStr">
        <is>
          <t xml:space="preserve"> </t>
        </is>
      </c>
      <c r="I35" s="4" t="inlineStr">
        <is>
          <t xml:space="preserve"> </t>
        </is>
      </c>
      <c r="J35" s="4" t="inlineStr">
        <is>
          <t xml:space="preserve"> </t>
        </is>
      </c>
      <c r="K35" s="5" t="n">
        <v>-28946819</v>
      </c>
      <c r="L35" s="5" t="n">
        <v>-1965529</v>
      </c>
    </row>
    <row r="36">
      <c r="A36" s="4" t="inlineStr">
        <is>
          <t>Repurchase of shares</t>
        </is>
      </c>
      <c r="B36" s="5" t="n">
        <v>-14323067</v>
      </c>
      <c r="C36" s="4" t="inlineStr">
        <is>
          <t xml:space="preserve"> </t>
        </is>
      </c>
      <c r="D36" s="5" t="n">
        <v>-3305</v>
      </c>
      <c r="E36" s="4" t="inlineStr">
        <is>
          <t xml:space="preserve"> </t>
        </is>
      </c>
      <c r="F36" s="5" t="n">
        <v>-14319762</v>
      </c>
      <c r="G36" s="4" t="inlineStr">
        <is>
          <t xml:space="preserve"> </t>
        </is>
      </c>
      <c r="H36" s="4" t="inlineStr">
        <is>
          <t xml:space="preserve"> </t>
        </is>
      </c>
      <c r="I36" s="4" t="inlineStr">
        <is>
          <t xml:space="preserve"> </t>
        </is>
      </c>
      <c r="J36" s="4" t="inlineStr">
        <is>
          <t xml:space="preserve"> </t>
        </is>
      </c>
      <c r="K36" s="5" t="n">
        <v>-14323067</v>
      </c>
      <c r="L36" s="4" t="inlineStr">
        <is>
          <t xml:space="preserve"> </t>
        </is>
      </c>
    </row>
    <row r="37">
      <c r="A37" s="4" t="inlineStr">
        <is>
          <t>Recycling of assets revaluation surplus related to Peru and the Dominican Republic's sale of towers, net of deferred taxes</t>
        </is>
      </c>
      <c r="B37" s="4" t="inlineStr">
        <is>
          <t xml:space="preserve"> </t>
        </is>
      </c>
      <c r="C37" s="4" t="inlineStr">
        <is>
          <t xml:space="preserve"> </t>
        </is>
      </c>
      <c r="D37" s="4" t="inlineStr">
        <is>
          <t xml:space="preserve"> </t>
        </is>
      </c>
      <c r="E37" s="4" t="inlineStr">
        <is>
          <t xml:space="preserve"> </t>
        </is>
      </c>
      <c r="F37" s="5" t="n">
        <v>4911409</v>
      </c>
      <c r="G37" s="4" t="inlineStr">
        <is>
          <t xml:space="preserve"> </t>
        </is>
      </c>
      <c r="H37" s="4" t="inlineStr">
        <is>
          <t xml:space="preserve"> </t>
        </is>
      </c>
      <c r="I37" s="4" t="inlineStr">
        <is>
          <t xml:space="preserve"> </t>
        </is>
      </c>
      <c r="J37" s="5" t="n">
        <v>-4911409</v>
      </c>
      <c r="K37" s="4" t="inlineStr">
        <is>
          <t xml:space="preserve"> </t>
        </is>
      </c>
      <c r="L37" s="4" t="inlineStr">
        <is>
          <t xml:space="preserve"> </t>
        </is>
      </c>
    </row>
    <row r="38">
      <c r="A38" s="4" t="inlineStr">
        <is>
          <t>Other acquisitions of non-controlling interests</t>
        </is>
      </c>
      <c r="B38" s="5" t="n">
        <v>-6263945</v>
      </c>
      <c r="C38" s="4" t="inlineStr">
        <is>
          <t xml:space="preserve"> </t>
        </is>
      </c>
      <c r="D38" s="4" t="inlineStr">
        <is>
          <t xml:space="preserve"> </t>
        </is>
      </c>
      <c r="E38" s="4" t="inlineStr">
        <is>
          <t xml:space="preserve"> </t>
        </is>
      </c>
      <c r="F38" s="5" t="n">
        <v>1598873</v>
      </c>
      <c r="G38" s="4" t="inlineStr">
        <is>
          <t xml:space="preserve"> </t>
        </is>
      </c>
      <c r="H38" s="4" t="inlineStr">
        <is>
          <t xml:space="preserve"> </t>
        </is>
      </c>
      <c r="I38" s="4" t="inlineStr">
        <is>
          <t xml:space="preserve"> </t>
        </is>
      </c>
      <c r="J38" s="4" t="inlineStr">
        <is>
          <t xml:space="preserve"> </t>
        </is>
      </c>
      <c r="K38" s="5" t="n">
        <v>1598873</v>
      </c>
      <c r="L38" s="5" t="n">
        <v>-7862818</v>
      </c>
    </row>
    <row r="39">
      <c r="A39" s="4" t="inlineStr">
        <is>
          <t>Ending balance at Dec. 31, 2023</t>
        </is>
      </c>
      <c r="B39" s="6" t="n">
        <v>421702382</v>
      </c>
      <c r="C39" s="6" t="n">
        <v>24962</v>
      </c>
      <c r="D39" s="6" t="n">
        <v>95362024</v>
      </c>
      <c r="E39" s="6" t="n">
        <v>358440</v>
      </c>
      <c r="F39" s="6" t="n">
        <v>545295288</v>
      </c>
      <c r="G39" s="6" t="n">
        <v>-11996005</v>
      </c>
      <c r="H39" s="6" t="n">
        <v>-110768616</v>
      </c>
      <c r="I39" s="6" t="n">
        <v>-164975378</v>
      </c>
      <c r="J39" s="6" t="n">
        <v>13436792</v>
      </c>
      <c r="K39" s="6" t="n">
        <v>366712545</v>
      </c>
      <c r="L39" s="6" t="n">
        <v>54989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s, non-controlling interest and spin-off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ummary of Financial Statements and the Values of the Assets Acquired and Liabilities</t>
        </is>
      </c>
      <c r="B4" s="4" t="inlineStr">
        <is>
          <t>Purchase accounting is substantially complete as of the date of consolidated financial statements and the value of assets acquired and liabilities assumed are as follows:
2022
Current assets Ps. 2,815,999
Other non-current assets 3,323
Intangible assets (excluding goodwill) 2,836,537
Property, plant and equipment 1,356,916
Right-of-use 4,247,397
Total acquired assets 11,260,172
Accounts payable (10,848,303 )
Other liabilities (369,141 )
Total assumed liabilities (11,217,444 )
Fair value of acquired assets and assumed liabilities – net of cash acquired 42,728
Acquisition price 14,232,166
Goodwill Ps. 14,189,438</t>
        </is>
      </c>
    </row>
    <row r="5">
      <c r="A5" s="4" t="inlineStr">
        <is>
          <t>Summary of Selected Financial Data From Consolidated Statements of Financial Position</t>
        </is>
      </c>
      <c r="B5" s="4" t="inlineStr">
        <is>
          <t xml:space="preserve"> c) Consolidated subsidiaries with non-controlling interests The Company has control over Telekom Austria, which has a material non-controlling interest. Set out below is summarized information as of December 31, 2022 and 2023 of Telekom Austria’s consolidated financial statements. The amounts disclosed for this subsidiary are before inter-company eliminations and using the same accounting policies of América Móvil. Selected financial data from the consolidated statements of financial position
December 31,
2022 2023
Assets:
Current assets Ps. 28,648,246 Ps. 27,224,829
Non-current assets 126,125,904 132,242,415
Total assets Ps. 154,774,150 Ps. 159,467,244
Liabilities and equity:
Current liabilities Ps. 50,106,617 Ps. 34,406,225
Non-current liabilities 47,420,775 56,285,251
Total liabilities 97,527,392 90,691,476
Equity attributable to equity holders of the parent 29,173,281 40,127,194
Non-controlling interest 28,073,477 28,648,574
Total equity Ps. 57,246,758 Ps. 68,775,768
Total liabilities and equity Ps. 154,774,150 Ps. 159,467,244</t>
        </is>
      </c>
    </row>
    <row r="6">
      <c r="A6" s="4" t="inlineStr">
        <is>
          <t>Summary of Consolidated Statements of Comprehensive Income</t>
        </is>
      </c>
      <c r="B6" s="4" t="inlineStr">
        <is>
          <t xml:space="preserve"> Summarized consolidated statements of comprehensive income
For the year ended December 31,
2021 2022 2023
Operating revenues Ps. 113,838,487 Ps. 105,956,057 Ps. 100,762,884
Operating costs and expenses 98,346,896 89,800,536 85,320,071
Operating income Ps. 15,491,591 Ps. 16,155,521 Ps. 15,442,813
Net income Ps. 9,104,962 Ps. 11,795,662 Ps. 10,929,263
Total comprehensive income Ps. 7,790,499 Ps. 6,127,362 Ps. 3,621,780
Net income attributable to:
Equity holders of the parent Ps. 4,629,816 Ps. 6,000,942 Ps. 6,380,385
Non-controlling interest 4,475,146 5,794,720 4,548,878
Ps. 9,104,962 Ps. 11,795,662 Ps. 10,929,263
Comprehensive income attributable to:
Equity holders of the parent Ps. 3,973,154 Ps. 3,124,955 Ps. 2,114,356
Non-controlling interest 3,817,345 3,002,407 1,507,424
Ps. 7,790,499 Ps. 6,127,362 Ps. 3,621,7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Summary of Composition of Income Tax Expense</t>
        </is>
      </c>
      <c r="B4" s="4" t="inlineStr">
        <is>
          <t xml:space="preserve">2021 2022 2023
Income Tax attributable to a continuing operation
In Mexico:
Current year income tax Ps. 24,355,240 Ps. 29,865,043 Ps. 32,327,958
Deferred income tax (5,079,397 ) 3,454,279 (6,706,412 )
Foreign:
Current year income tax 23,397,577 17,634,494 16,026,324
Deferred income tax (9,955,943 ) (4,909,727 ) (7,103,867 )
Total income tax Ps. 32,717,477 Ps. 46,044,089 Ps. 34,544,003
Income Tax attributable to a discontinued operation
Income tax discontinued operations in Mexico 26,294,422 —  — 
Income tax discontinued operations abroad (1) 7,144,249 1,805,500 — 
(1) Includes effects related to the sale of Panama and the ClaroVTR joint venture. See Note 2Ac. </t>
        </is>
      </c>
    </row>
    <row r="5">
      <c r="A5" s="4" t="inlineStr">
        <is>
          <t>Summary of Deferred Tax Expense (Benefit) Related to Items Recognized in OCI</t>
        </is>
      </c>
      <c r="B5" s="4" t="inlineStr">
        <is>
          <t xml:space="preserve"> Deferred tax benefit (expense) related t o items r
For the years ended December 31,
2021 2022 2023
Remeasurement of defined benefit plans Ps. (4,760,089 ) Ps. 2,651,922 Ps. (975,061 )
Equity investments at fair value 583,892 8,364,109 2,836,366
Other —  (30,336 ) — 
Deferred tax benefit recognized in OCI Ps. (4,176,197 ) Ps10,985,695 Ps. 1,861,305</t>
        </is>
      </c>
    </row>
    <row r="6">
      <c r="A6" s="4" t="inlineStr">
        <is>
          <t>Summary of Reconciliation of Statutory Income Tax Rate in Mexico to Consolidated Effective Income Tax Rate Recognized</t>
        </is>
      </c>
      <c r="B6" s="4" t="inlineStr">
        <is>
          <t xml:space="preserve"> A reconciliation of the statutory income tax rate in Mexico to the consolidated effective income tax rate recognized by the Company is as follows:
Year ended December 31,
2021 2022 2023
Statutory income tax rate in Mexico 30.0 % 30.0 % 30.0 %
Impact of non-deductible and non-taxable items:
Tax inflation effects 7.8 % 7.2 % 2.1 %
Derivatives (0.9 %) (0.2 )% 0.3 %
Employee benefits 2.6 % 2.0 % 1.5 %
Other (2.9 %) 2.2 % 4.8 %
Effective tax rate on Mexican operations 36.6 % 41.2 % 38.7 %
Tax recoveries and NOL’s in Brazil (10.6 %) (2.2 )% (3.5 )%
Dividends received from associates equity (0.7 )% (0.1 )% — 
Foreign subsidiarie 8.7 % (1) (2.6 )% (2.2 )%
Tax rates differences (2.8 )% (2.0 )% (3.1 )%
Effective tax rate from continuing operations 31.2 % 34.3 % 29.9 %
Effective tax rate from discontinued operations (16.4 )% (21.2 )% — 
(1) Includes discontinued operations effects of TracFone and Claro Chile</t>
        </is>
      </c>
    </row>
    <row r="7">
      <c r="A7" s="4" t="inlineStr">
        <is>
          <t>Summary of Analysis of Temporary Differences Giving Rise to Net Deferred Tax Liability</t>
        </is>
      </c>
      <c r="B7" s="4" t="inlineStr">
        <is>
          <t xml:space="preserve"> The breakdown of net deferred tax assets is as follows:
Consolidated statements of financial position Consolidated statements of net income
2022 2023 2021 2022 2023
Provisions Ps. 18,813,454 Ps. 29,562,781 Ps. 1,812,523 Ps. 1,759,784 Ps. 15,065,996
Deferred revenues 8,153,287 8,691,188 2,202,413 (688,767 ) 1,767
Tax losses carry forward 33,314,653 36,970,123 5,571,115 1,202,546 8,575,209
Property, plant and equipment (1) (18,840,025 ) (8,699,418 ) 8,016,244 1,696,734 2,157,776
Inventories 405,489 1,054,611 852,888 253,932 669,382
Licenses and rights of use (1) (2,630,583 ) (2,621,672 ) 480,502 229,244 141,060
Employee benefits 36,662,123 34,663,794 (354,802 ) (6,148,504 ) (3,224,333 )
Other 22,537,353 16,993,113 (3,545,542 ) 3,150,479 (9,576,577 )
Net deferred tax assets Ps. 98,415,751 Ps. 116,614,520
Deferred tax benefit in net profit for the year Ps. 15,035,341 Ps. 1,455,448 Ps. 13,810,280
Deferred tax from discontinued operations 4,731,603 1,808,298 — 
(1) As of December 31, 2022 and 2023, the balance included the effects of hyperinflation and revaluation of telecommunications towers. </t>
        </is>
      </c>
    </row>
    <row r="8">
      <c r="A8" s="4" t="inlineStr">
        <is>
          <t>Summary of Reconciliation of Deferred Tax Assets and Liabilities, Net</t>
        </is>
      </c>
      <c r="B8" s="4" t="inlineStr">
        <is>
          <t xml:space="preserve"> Reconciliation of deferred tax assets and liabilities, net:
2022 2023
Opening balance as of January 1, Ps. 77,822,839 Ps. 98,415,751
Deferred tax benefit 1,455,448 13,810,280
Translation effect (1,644,500 ) 3,202,557
Deferred tax benefit recognized in OCI 10,985,695 1,861,305
Deferred taxes acquired in business combinations (11,571 ) (529,191 )
Hyperinflationary effect in Argentina (942,751 ) (146,182 )
Disposals (Note 2Ac) (3,856,459 ) — 
Spin-off 14,607,050 — 
Related discontinued operation —  — 
Closing balance as of December 31, Ps. 98,415,751 Ps. 116,614,520
Presented in the consolidated statements of financial position as follows:
Deferred income tax assets Ps. 128,717,811 Ps. 137,883,622
Deferred income tax liabilities (30,302,060 ) (21,269,102 )
Ps. 98,415,751 Ps. 116,614,520</t>
        </is>
      </c>
    </row>
    <row r="9">
      <c r="A9" s="4" t="inlineStr">
        <is>
          <t>Available Tax Loss Carryforwards Recorded in Deferred Tax Assets</t>
        </is>
      </c>
      <c r="B9" s="4" t="inlineStr">
        <is>
          <t xml:space="preserve"> a) At December 31, 2023, the available tax loss carryforwards recorded in deferred tax assets are as follows on a country by country basis:
Country Gross balance Tax-effected
Brazil Ps. 74,392,065 Ps. 25,293,302
Mexico 25,515,213 7,654,564
Argentina 10,750,889 3,762,811
Others 864,821 259,446
Total Ps. 111,522,988 Ps. 36,970,1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Text block [abstract]</t>
        </is>
      </c>
      <c r="B3" s="4" t="inlineStr">
        <is>
          <t xml:space="preserve"> </t>
        </is>
      </c>
    </row>
    <row r="4">
      <c r="A4" s="4" t="inlineStr">
        <is>
          <t>Summary of Short- and Long-Term Debt</t>
        </is>
      </c>
      <c r="B4" s="4" t="inlineStr">
        <is>
          <t xml:space="preserve"> a)
As of December 31, 2022 (Thousands of
Currency Loan Interest rate Maturity Total
Senior Notes
U.S. dollars
Fixed-rate Senior notes (i) 3.625% 2029 Ps. 19,414,300
Fixed-rate Senior notes (i) 2.875% 2030 19,414,300
Fixed-rate Senior notes (i) 4.700% 2032 14,560,725
Fixed-rate Senior notes (i) 6.375% 2035 19,051,835
Fixed-rate Senior notes (i) 6.125% 2037 7,168,245
Fixed-rate Senior notes (i) 6.125% 2040 38,741,430
Fixed-rate Senior notes (i) 4.375% 2042 22,326,445
Fixed-rate Senior notes (i) 4.375% 2049 24,267,875
Subtotal U.S. dollars Ps. 164,945,155
Mexican pesos
Domestic Senior notes (i) TIIE + 0.050% 2024 Ps. 1,920,231
Fixed-rate Senior notes (i) 7.125% 2024 11,000,000
Domestic Senior notes (i) 0.000% 2025 5,683,928
Domestic Senior notes (i) TIIE + 0.300% 2025 335,731
Domestic Senior notes (i) 9.520% 2032 14,679,166
Fixed-rate Senior notes (i) 8.460% 2036 7,871,700
Domestic Senior notes (i) 8.360% 2037 4,964,352
Domestic Senior notes (i) 4.840% 2037 7,099,289
Subtotal Mexican pesos Ps. 53,554,397
Euros
Commercial Paper (ii) 2.010% - 2.270% 2023 Ps. 2,597,875
Fixed-rate Senior notes (i) 3.500% 2023 6,234,902
Fixed-rate Senior notes (i) 3.259% 2023 15,587,256
Exchangeable Bond (i) 0.000% 2024 43,581,968
Fixed-rate Senior notes (i) 1.500% 2024 17,665,557
Fixed-rate Senior notes (i) 1.500% 2026 15,587,256
Fixed-rate Senior notes (i) 0.750% 2027 15,708,525
Fixed-rate Senior notes (i) 2.125% 2028 12,395,194
Subtotal euros Ps. 129,358,533
Pound Sterling
Fixed-rate Senior notes (i) 5.000% 2026 Ps. 11,729,149
Fixed-rate Senior notes (i) 5.750% 2030 15,247,894
Fixed-rate Senior notes (i) 4.948% 2033 7,037,490
Fixed-rate Senior notes (i) 4.375% 2041 17,593,724
Subtotal Pound Sterling Ps. 51,608,257
Brazilian reais
Debentures (i) CDI + 1.350 2023 Ps. 9,302,135
Promissory Notes (i) CDI + 1.000 2023 2,976,683
Debentures (i) CDI + 1.400 2024 15,813,630
Debentures (i) CDI + 1.370 2025 5,581,281
Subtotal Brazilian reais Ps. 33,673,729
Other currencies
Japanese yen
Fixed-rate Senior notes (i) 2.950% 2039 Ps. 1,924,847
Subtotal Japanese yen Ps. 1,924,847
Chilean pesos
Fixed-rate Senior notes (i) 4.000% 2035 Ps. 3,964,099
Subtotal Chilean pesos Ps. 3,964,099
Subtotal other currencies Ps. 5,888,946
As of December 31, 2022 (Thousands of
Currency Loan Interest rate Maturity Total
Lines of Credit and others
U.S. dollars
Lines of credit (iii) 5.050% 2023 Ps. 491,750
Euros
Lines of credit (iii) 2.083% - 2.650% 2023 - 2024 17,052,458
Mexican pesos
Lines TIIE + 0.280% - TIIE + 0.580% 2023 43,580,000
Peruvian Soles
Lines of credit (iii) 6.00% 2023 4,142,056
Colombian pesos
Lines of credit (iii) IBR + 2.25% 2023 165,479
Brazilian reais
Lines of credit (iii) 13.32% 2023 6,105,177
Others
Lines of credit (iii) 11.00% 2023 23,543
Subtotal Lines of Credit and others Ps.  71,560,463
Total debt Ps.510,589,480
Less: Short-term debt and current portion of long-term debt Ps.102,024,414
Long-term debt Ps.408,565,066
As of December 31, 2023 (Thousands of
Currency Loan Interest rate Maturity Total
Senior Notes
U.S. dollars
Fixed-rate Senior notes (i) 3.625% 2029 Ps. 16,893,500
Fixed-rate Senior notes (i) 2.875% 2030 16,893,500
Fixed-rate Senior notes (i) 4.700% 2032 12,670,125
Fixed-rate Senior notes (i) 6.375% 2035 16,578,098
Fixed-rate Senior notes (i) 6.125% 2037 6,237,503
Fixed-rate Senior notes (i) 6.125% 2040 33,711,148
Fixed-rate Senior notes (i) 4.375% 2042 19,427,525
Fixed-rate Senior notes (i) 4.375% 2049 21,116,875
Subtotal U.S. dollars Ps. 143,528,274
Mexican pesos
Commercial Paper (ii) 11.439% 2024 Ps. 200,000
Domestic Senior notes (i) TIIE + 0.020% 2024 1,356,693
Domestic Senior notes (i) TIIE + 0.050% 2024 1,920,231
Fixed-rate Senior notes (i) 7.125% 2024 11,000,000
Domestic Senior notes (i) 0.000% 2025 5,930,385
Domestic Senior notes (i) TIIE + 0.050% 2025 3,000,000
Domestic Senior notes (i) TIIE + 0.300% 2025 409,419
Domestic Senior notes (i) 9.350% 2028 11,016,086
Fixed-rate Senior notes (i) 9.500% 2031 17,000,000
Domestic Senior notes (i) 9.520% 2032 14,679,166
Fixed-rate Senior notes (i) 8.460% 2036 7,871,700
Domestic Senior notes (i) 8.360% 2037 4,964,352
Domestic Senior notes (i) 4.840% 2037 10,578,733
Subtotal Mexican pesos Ps. 89,926,765
Euros
Commercial Paper (ii) 4.110% - 4.210% 2024 Ps. 9,510,854
Exchangeable Bond (i) 0.000% 2024 37,662,984
Fixed-rate Senior notes (i) 1.500% 2024 15,851,424
Fixed-rate Senior notes (i) 1.500% 2026 13,986,551
Fixed-rate Senior notes (i) 0.750% 2027 14,095,366
Fixed-rate Senior notes (i) 2.125% 2028 11,122,292
Fixed-rate Senior notes (i) 5.250% 2028 9,324,371
Subtotal euros Ps. 111,553,842
As of December 31, 2023 (Thousands of
Currency Loan Interest rate Maturity Total
Pound Sterling
Fixed-rate Senior notes (i) 5.000% 2026 Ps. 10,753,557
Fixed-rate Senior notes (i) 5.750% 2030 13,979,625
Fixed-rate Senior notes (i) 4.948% 2033 6,452,134
Fixed-rate Senior notes (i) 4.375% 2041 16,130,336
Subtotal Pound Sterling Ps. 47,315,652
Brazilian reais
Debentures (i) CDI + 1.400% 2024 Ps. 14,830,185
Debentures (i) CDI + 1.100% 2024 3,489,455
Debentures (i) CDI + 1.370% 2025 5,234,183
Debentures (i) CDI + 1.350% 2026 5,234,183
Subtotal Brazilian reais Ps. 28,788,006
Other currencies
Japanese yen
Fixed-rate Senior notes (i) 2.950% 2039 Ps. 1,557,115
Subtotal Japanese yen Ps. 1,557,115
Chilean pesos
Fixed-rate Senior notes (i) 4.000% 2035 Ps. 3,541,257
Subtotal Chilean pesos Ps. 3,541,257
Subtotal other currencies Ps. 5,098,372
Lines of Credit and others
Euros
Lines of credit (iii) Euribor 1 2024 - 2028 Ps. 10,443,291
Mexican pesos
Lines of credit (iii) TIIE + 0.300%  -  TIIE + 0.790% 2024 52,680,000
Peruvian Soles
Lines of credit (iii) 7.830% - 8.010% 2024 11,342,850
Subtotal Lines of Credit and others Ps. 74,466,141
Total debt Ps. 500,677,052
Less: Short-term debt and current portion of long-term debt Ps. 160,963,603
Long-term debt Ps. 339,713,449</t>
        </is>
      </c>
    </row>
    <row r="5">
      <c r="A5" s="4" t="inlineStr">
        <is>
          <t>Summary of Short Term Debt Maturities</t>
        </is>
      </c>
      <c r="B5" s="4" t="inlineStr">
        <is>
          <t xml:space="preserve"> An analysis of the Company’s short-term debt maturities as of December 31, 2022, and December 31, 2023, is as follows:
2022 2023
Obligations and Senior Notes Ps. 36,698,853 Ps. 95,821,829
Lines of credit 65,325,561 65,141,774
Subtotal short term debt Ps. 102,024,414 Ps. 160,963,603
Weighted average interest rate 8.50 % 7.01 %</t>
        </is>
      </c>
    </row>
    <row r="6">
      <c r="A6" s="4" t="inlineStr">
        <is>
          <t>Summary of Long Term Debt Maturities</t>
        </is>
      </c>
      <c r="B6" s="4" t="inlineStr">
        <is>
          <t xml:space="preserve"> The Company’s long-term debt maturities are as follows:
Years Amount
2025 Ps. 14,573,986
2026 29,974,291
2027 14,095,366
2028 40,787,112
2029 16,893,500
2030 and thereafter 223,389,194
Total Ps. 339,713,449</t>
        </is>
      </c>
    </row>
    <row r="7">
      <c r="A7" s="4" t="inlineStr">
        <is>
          <t>Summary of Senior Notes Outstanding</t>
        </is>
      </c>
      <c r="B7" s="4" t="inlineStr">
        <is>
          <t xml:space="preserve"> (i) Senior Notes The outstanding Senior Notes as of December 31, 2022, and December 31, 2023, are as follows:
Currency* 2022 2023
U.S. dollars Ps. 164,945,155 Ps. 143,528,274
Mexican pesos 53,554,397 89,926,765
Euros 129,358,533 111,553,842
Pound sterling 51,608,257 47,315,652
Brazilian reais 33,673,729 28,788,006
Japanese yens 1,924,847 1,557,115
Chilean pesos 3,964,099 3,541,257
* Thousands of Mexican pesos
* Includes secured and unsecured senior not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iability related to right-of-use of assets (Tables)</t>
        </is>
      </c>
      <c r="B1" s="2" t="inlineStr">
        <is>
          <t>12 Months Ended</t>
        </is>
      </c>
    </row>
    <row r="2">
      <c r="B2" s="2" t="inlineStr">
        <is>
          <t>Dec. 31, 2023</t>
        </is>
      </c>
    </row>
    <row r="3">
      <c r="A3" s="3" t="inlineStr">
        <is>
          <t>Disclosure of Company right of use asset and Lease liabilities [Abstract]</t>
        </is>
      </c>
      <c r="B3" s="4" t="inlineStr">
        <is>
          <t xml:space="preserve"> </t>
        </is>
      </c>
    </row>
    <row r="4">
      <c r="A4" s="4" t="inlineStr">
        <is>
          <t>Schedule of detailed information about right-of-use assets and lease liabilities</t>
        </is>
      </c>
      <c r="B4" s="4" t="inlineStr">
        <is>
          <t xml:space="preserve"> At December 31, 2021, 2022 and 2023 the right-of-use assets and lease liabilities are as follows:
Right-of-use assets Liability related to
Towers &amp; Sites Property Other Total
As of January 1, 2021 Ps. 85,218,875 Ps. 12,205,435 Ps. 4,552,534 Ps. 101,976,844 Ps. 109,327,241
Additions and release (1) 3,145,941 482,456 1,052,022 4,680,419 3,060,042
Modifications 10,945,985 1,024,573 998,161 12,968,719 12,535,394
Depreciation (1) (19,849,598 ) (3,086,201 ) (2,589,506 ) (25,525,305 ) — 
Interest expense —  —  —  —  7,129,251
Payments —  —  —  —  (30,544,750 )
Translation adjustment (2,904,175 ) (689,558 ) (134,551 ) (3,728,284 ) (2,852,953 )
Balance at December 31, 2021 Ps. 76,557,028 Ps. 9,936,705 Ps. 3,878,660 Ps. 90,372,393 Ps. 98,654,225
(1) Discontinued operations
Right-of-use assets Liability related to
Towers &amp; Sites Property Other Total
As of January 1, 2022 Ps. 76,557,028 Ps. 9,936,705 Ps. 3,878,660 Ps. 90,372,393 Ps. 98,654,225
Additions and release (1) 42,958,221 574,801 5,463,706 48,996,728 44,134,101
Business combinations 4,247,042 318 5,413 4,252,773 9,129,255
Modifications 11,859,492 3,584,607 1,790,905 17,235,004 19,038,741
Depreciation (22,858,868 ) (3,369,095 ) (2,756,898 ) (28,984,861 ) — 
Interest expense —  —  —  —  8,903,397
Payments —  —  —  —  (33,823,287 )
Disposals (2) (696,904 ) (88,303 ) (36,694 ) (821,901 ) (1,044,480 )
Transfers (3) (165,779 ) (126,763 ) (112,301 ) (404,843 ) (438,571 )
Translation adjustment (5,680,583 ) (1,289,832 ) (1,800,782 ) (8,771,197 ) (10,404,570 )
Balance at December 31, 2022 Ps. 106,219,649 Ps. 9,222,438 Ps. 6,432,009 Ps. 121,874,096 Ps. 134,148,811
(1) The increase as compared to the previous year, was due to rights of use and their corresponding liability with Sitios Latam, resulting from the spin-off occurred in August 2022.
(2) Disposals includes the Panama disposal. See Note 2Ac.
(3) Transfers includes the ClaroVTR joint venture. See Note 12b.
Right-of-use assets Liability related to
Towers &amp; Sites Property Other Total
As of January 1, 2023 Ps.106,219,649 Ps.9,222,438 Ps.6,432,009 Ps.121,874,096 Ps.134,148,811
Additions and release 14,744,304 464,791 146,515 15,355,610 12,244,019
Modifications 25,773,865 1,430,795 (3,397,274 ) 23,807,386 39,109,007
Depreciation (26,763,563 ) (3,122,468 ) (1,953,019 ) (31,839,050 ) — 
Interest expense —  —  —  —  10,648,584
Payments —  —  —  —  (39,498,197 )
Translation adjustment (13,391,742 ) (1,358,124 ) (879,856 ) (15,629,722 ) (31,483,068 )
Balance at December 31, 2023 Ps.106,582,513 Ps.6,637,432 Ps.348,375 Ps.113,568,320 Ps.125,169,156</t>
        </is>
      </c>
    </row>
    <row r="5">
      <c r="A5" s="4" t="inlineStr">
        <is>
          <t>Disclosure of maturity analysis of operating lease payments explanatory.</t>
        </is>
      </c>
      <c r="B5" s="4" t="inlineStr">
        <is>
          <t xml:space="preserve"> The lease debt of the Company is integrated according to its maturities as follows:
2022 2023
Short term Ps.32,902,237 Ps. 24,375,010
Long term 101,246,574 100,794,146
Total Ps.134,148,811 Ps. 125,169,156
The Company’s right of use liability maturities as of December 31, 2023 are as follows:
Year ended December 31,
2025 Ps. 7,511,403
2026 12,110,866
2027 20,149,439
2028 14,118,209
2029 14,496,822
2030 and thereafter 32,407,407
Total Ps. 100,794,146</t>
        </is>
      </c>
    </row>
    <row r="6">
      <c r="A6" s="4" t="inlineStr">
        <is>
          <t>Summary of lease cost recognized expenses</t>
        </is>
      </c>
      <c r="B6" s="4" t="inlineStr">
        <is>
          <t xml:space="preserve"> During the years ended December 31, 2021, 2022 and 2023, the Company recognized expenses as follows:
2021
Others Related parties Total
Depreciation expense of right-of-use assets (1) Ps. 19,932,317 Ps. 5,592,988 Ps. 25,525,305
Interest expense on lease liabilities (1) 6,212,774 916,477 7,129,251
Expense relating to short-term leases 29,833 —  29,833
Expense relating to leases of low-value assets 685 —  685
Variable lease payments 68,236 —  68,236
Total Ps. 26,243,845 Ps. 6,509,465 Ps. 32,753,310
(1) Discontinued operations
2022
Others Related parties Total
Depreciation expense of right-of-use assets Ps. 18,095,871 Ps. 10,888,990 Ps. 28,984,861
Interest expense on lease liabilities 6,395,988 2,507,409 8,903,397
Expense relating to short-term leases 24,234 —  24,234
Expense relating to leases of low-value assets 886 —  886
Variable lease payments 65,520 —  65,520
Total Ps. 24,582,499 Ps. 13,396,399 Ps. 37,978,898
2023
Others Related parties Total
Depreciation expense of right-of-use assets Ps. 15,530,686 Ps. 16,308,364 Ps. 31,839,050
Interest expense on lease liabilities 5,316,141 5,332,443 10,648,584
Expense relating to short-term leases 23,295 —  23,295
Expense relating to leases of low-value assets 1,749 —  1,749
Variable lease payments 67,927 —  67,927
Total Ps. 20,939,798 Ps. 21,640,807 Ps. 42,580,6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liabilities and asset retirement obligations (Tables)</t>
        </is>
      </c>
      <c r="B1" s="2" t="inlineStr">
        <is>
          <t>12 Months Ended</t>
        </is>
      </c>
    </row>
    <row r="2">
      <c r="B2" s="2" t="inlineStr">
        <is>
          <t>Dec. 31, 2023</t>
        </is>
      </c>
    </row>
    <row r="3">
      <c r="A3" s="3" t="inlineStr">
        <is>
          <t>Text block [abstract]</t>
        </is>
      </c>
      <c r="B3" s="4" t="inlineStr">
        <is>
          <t xml:space="preserve"> </t>
        </is>
      </c>
    </row>
    <row r="4">
      <c r="A4" s="4" t="inlineStr">
        <is>
          <t>Components of the Accounts Payable</t>
        </is>
      </c>
      <c r="B4" s="4" t="inlineStr">
        <is>
          <t xml:space="preserve"> a)
At December 31,
2022 2023
Suppliers Ps. 69,238,025 Ps. 63,235,934
Sundry creditors 95,270,108 88,637,103
Interest payable 6,671,247 6,616,584
Guarantee deposits from customers 833,424 1,455,109
Dividends payable 2,459,965 2,152,686
Total Ps. 174,472,769 Ps. 162,097,416</t>
        </is>
      </c>
    </row>
    <row r="5">
      <c r="A5" s="4" t="inlineStr">
        <is>
          <t>Summary of Balance of Accrued Liabilities</t>
        </is>
      </c>
      <c r="B5" s="4" t="inlineStr">
        <is>
          <t xml:space="preserve"> b)
At December 31,
2022 2023
Current liabilities
Direct employee benefits payable Ps. 20,964,474 Ps. 20,858,965
Provisions 35,850,857 34,355,359
Total Ps. 56,815,331 Ps. 55,214,324</t>
        </is>
      </c>
    </row>
    <row r="6">
      <c r="A6" s="4" t="inlineStr">
        <is>
          <t>Summary of Movements in Contingent Liabilities</t>
        </is>
      </c>
      <c r="B6" s="4" t="inlineStr">
        <is>
          <t xml:space="preserve"> The movements in contingencies for the years ended December 31, 2022 and 2023 are as follows:
Balance at Effect of Increase of Applications Balance at
Payments Reversals
Contingencies Ps. 34,338,518 Ps. 1,430,535 Ps. 5,236,368 Ps.(3,864,013) Ps.(1,290,551) Ps. 35,850,857
Balance at Effect of Increase of Applications Balance at
Payments Reversals
Contingencies Ps. 35,850,857 Ps. (1,738,359 ) Ps. 7,361,456 Ps.(5,642,088) Ps.(1,476,507) Ps. 34,355,359</t>
        </is>
      </c>
    </row>
    <row r="7">
      <c r="A7" s="4" t="inlineStr">
        <is>
          <t>Summary of Movements in Asset Retirement Obligations</t>
        </is>
      </c>
      <c r="B7" s="4" t="inlineStr">
        <is>
          <t xml:space="preserve"> c)
Balance at Business Spin-off (2) Effect of Increase of Applications Balance at
Payments Reversals (1)
Asset retirement obligations Ps. 16,752,223 Ps. 156,578 Ps.(4,257,531) Ps.(1,138,217) Ps.350,802 Ps.(201,523) Ps.(862,335) Ps.10,799,997
(1) Reversals includes the sale of Claro Panama and Claro Chile disposal. See Note 12b.
(2) See Note 12d.
Balance at Effect of Increase of Applications Balance at
Payments Reversals
Asset retirement obligations Ps. 10,799,997 Ps. (1,722,035 ) Ps. 1,425,391 Ps. (175,163 ) Ps. (210,262 ) Ps. 10,117,9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Text block [abstract]</t>
        </is>
      </c>
      <c r="B3" s="4" t="inlineStr">
        <is>
          <t xml:space="preserve"> </t>
        </is>
      </c>
    </row>
    <row r="4">
      <c r="A4" s="4" t="inlineStr">
        <is>
          <t>Purchase Commitments</t>
        </is>
      </c>
      <c r="B4" s="4" t="inlineStr">
        <is>
          <t xml:space="preserve"> As of December 31, 2023, the total amounts equivalent to the contract period are detailed below:
Year ended December 31,
2024 Ps.1,144,381
2025 10,139,691
2026 4,174,446
2027 5,379,609
2028 and 2029 16,306,828
2030 and thereafter 27,706,549
Total Ps.64,851,5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Text block [abstract]</t>
        </is>
      </c>
      <c r="B3" s="4" t="inlineStr">
        <is>
          <t xml:space="preserve"> </t>
        </is>
      </c>
    </row>
    <row r="4">
      <c r="A4" s="4" t="inlineStr">
        <is>
          <t>Analysis of the Net Liability and Net Period Cost for Employee Benefit</t>
        </is>
      </c>
      <c r="B4" s="4" t="inlineStr">
        <is>
          <t xml:space="preserve"> An analysis of the net liability and net period cost for employee benefits is as follows:
At December 31,
2022 2023
Mexico Ps. 112,031,055 Ps. 119,265,063
Puerto Rico 8,859,265 7,227,422
Brazil 6,303,584 7,401,235
Europe 9,971,256 8,919,884
Ecuador 519,239 479,762
El Salvador 135,299 113,508
Nicaragua 62,327 53,974
Honduras 41,292 55,295
Total Ps. 137,923,317 Ps. 143,516,143
For the year ended December 31,
2021 2022 2023
Mexico Ps. 15,507,652 Ps. 13,673,155 Ps. 14,601,940
Puerto Rico 548,550 538,681 170,389
Brazil 724,587 587,552 369,624
Europe 1,753,872 1,176,028 1,750,101
Ecuador 111,353 (29,743 ) 40,498
El Salvador 19,081 14,384 15,190
Nicaragua 18,561 11,502 10,937
Honduras 4,718 7,593 13,257
Total Ps. 18,688,374 Ps. 15,979,152 Ps. 16,971,936</t>
        </is>
      </c>
    </row>
    <row r="5">
      <c r="A5" s="4" t="inlineStr">
        <is>
          <t>Summary of Defined Benefit Obligation (DBO) and Plan Assets for the Pension and Other Benefit Obligation Plans</t>
        </is>
      </c>
      <c r="B5" s="4" t="inlineStr">
        <is>
          <t xml:space="preserve"> The defined benefit obligation (DBO) and plan assets for the pension and other benefit obligation plans, by country, are as follows:
At December 31
2022 2023
DBO Plan Assets Effect of Net employee DBO Plan Assets Effect of Net employee
Mexico Ps. 285,775,547 Ps.(174,814,669 ) Ps. —  Ps. 110,960,878 Ps. 293,551,400 Ps.(175,265,188 ) Ps. —  Ps. 118,286,212
Puerto Rico 26,747,454 (17,888,189 ) —  8,859,265 22,244,771 (15,017,349 ) —  7,227,422
Brazil 14,599,954 (15,823,761 ) 6,064,069 4,840,262 15,045,247 (13,810,050 ) 4,055,040 5,290,237
Europe 3,464,777 —  —  3,464,777 3,384,633 —  —  3,384,633
Total Ps. 330,587,732 Ps.(208,526,619 ) Ps. 6,064,069 Ps. 128,125,182 Ps. 334,226,051 Ps.(204,092,587 ) Ps. 4,055,040 Ps. 134,188,504</t>
        </is>
      </c>
    </row>
    <row r="6">
      <c r="A6" s="4" t="inlineStr">
        <is>
          <t>Summary of the Actuarial Results Generated for the Pension and Retirement Plans as well as the Medical Services</t>
        </is>
      </c>
      <c r="B6" s="4" t="inlineStr">
        <is>
          <t xml:space="preserve"> 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21, 2022 and 2023:
At December 31, 2021
DBO Plan Assets Effect of asset Net employee
Balance at the beginning of the year Ps. 343,003,240 Ps. (191,549,583 ) Ps. 3,393,640 Ps. 154,847,297
Current service cost 2,090,896 2,090,896
Interest cost on projected benefit obligation 28,913,257 28,913,257
Expected return on plan assets (15,112,669 ) (15,112,669 )
Changes in the asset ceiling during the period and others 215,544 215,544
Past service costs and other 139,910 139,910
Actuarial gain for changes in experience (23,024 ) (23,024 )
Actuarial gain from changes in demographic assumptions (48 ) (48 )
Actuarial gain from changes in financial assumptions (6,907 ) (6,907 )
Net period cost Ps. 30,974,174 Ps. (14,972,759 ) Ps. 215,544 Ps. 16,216,959
Actuarial loss for changes in experience 10,728,950 10,728,950
Actuarial gain from changes in demographic assumptions (104,568 ) (104,568 )
Actuarial gain from changes in financial assumptions (4,099,321 ) (4,099,321 )
Changes in the asset ceiling during the period and others 969,433 969,433
Return on plan assets greater than discount rate (shortfall) (22,198,615 ) (22,198,615 )
Recognized in other comprehensive income Ps. 6,525,061 Ps. (22,198,615 ) Ps. 969,433 Ps. (14,704,121 )
Contributions made by plan participants 99,201 (99,201 ) — 
Contributions to the pension plan made by the Company 311,108 311,108
Benefits paid (10,574,420 ) 10,348,544 (225,876 )
Payments to employees (25,042,314 ) (25,042,314 )
Effect of translation 330,770 (166,676 ) (156,158 ) 7,936
Others Ps. (35,186,763 ) Ps. 10,393,775 Ps. (156,158 ) Ps. (24,949,146 )
Balance at the end of the year 345,315,712 (218,327,182 ) 4,422,459 131,410,989
Less short-term portion (236,304 ) (236,304 )
Non-current obligation Ps. 345,079,408 Ps. (218,327,182 ) Ps. 4,422,459 Ps. 131,174,685
At December 31, 2022
DBO Plan Assets Effect of asset Net employee
Balance at the beginning of the year Ps. 345,315,712 Ps. (218,327,182 ) Ps. 4,422,459 Ps. 131,410,989
Current service cost 1,534,180 —  —  1,534,180
Interest cost on projected benefit obligation 30,565,134 —  —  30,565,134
Expected return on plan assets —  (18,819,322 ) —  (18,819,322 )
Changes in the asset ceiling during the period and others —  —  398,399 398,399
Past service costs and other —  142,911 —  142,911
Actuarial gain for changes in experience (43,603 ) —  —  (43,603 )
Actuarial gain from changes in demographic assumptions (64 ) —  —  (64 )
Actuarial gain from changes in financial assumptions (88,990 ) —  —  (88,990 )
Net period cost Ps. 31,966,657 Ps. (18,676,411 ) Ps. 398,399 Ps. 13,688,645
Actuarial loss for changes in experience 2,747,706 —  —  2,747,706
Actuarial loss from changes in demographic assumptions 55,037 —  —  55,037
Actuarial gain from changes in financial assumptions (9,838,708 ) —  —  (9,838,708 )
Changes in the asset ceiling during the period and others —  —  1,283,501 1,283,501
Return on plan assets greater than discount rate (shortfall) —  13,719,181 —  13,719,181
Recognized in other comprehensive income Ps. (7,035,965 ) Ps. 13,719,181 Ps. 1,283,501 Ps. 7,966,717
Contributions made by plan participants 78,642 (78,642 ) —  —
Contributions to the pension plan made by the Company —  516,280 —  516,280
Benefits paid (13,502,781 ) 13,221,202 —  (281,579 )
Payments to employees (23,753,735 ) —  —  (23,753,735 )
Plan changes 12,461 —  —  12,461
Effect of translation (2,218,050 ) 1,098,953 (40,290 ) (1,159,387 )
Others Ps. (39,383,463 ) Ps. 14,757,793 Ps. (40,290 ) Ps. (24,665,960 )
Balance at the end of the year 330,862,941 (208,526,619 ) 6,064,069 128,400,391
Less short-term portion (275,209 ) —  (275,209 )
Non-current obligation Ps. 330,587,732 Ps. (208,526,619 ) Ps. 6,064,069 Ps. 128,125,182
At December 31, 2023
DBO Plan Assets Effect of asset Net employee
Balance at the beginning of the year Ps. 330,862,941 Ps. (208,526,619 ) Ps. 6,064,069 Ps. 128,400,391
Current service cost 2,044,102 —  —  2,044,102
Interest cost on projected benefit obligation 33,203,706 —  —  33,203,706
Expected return on plan assets —  (20,251,931 ) —  (20,251,931 )
Changes in the asset ceiling during the period and others —  —  585,667 585,667
Past service costs and other (322,700 ) 145,646 —  (177,054 )
Actuarial gain for changes in experience (20,645 ) —  —  (20,645 )
Actuarial loss from changes in demographic assumptions 134 —  —  134
Actuarial loss from changes in financial assumptions 30,958 —  —  30,958
Net period cost Ps. 34,935,555 Ps. (20,106,285 ) Ps. 585,667 Ps. 15,414,937
Actuarial loss for changes in experience 10,632,144 —  —  10,632,144
Actuarial gain from changes in demographic assumptions (430,315 ) —  —  (430,315 )
Actuarial loss from changes in financial assumptions 1,900,436 —  —  1,900,436
Changes in the asset ceiling during the period and others —  —  (2,247,990 ) (2,247,990 )
Return on plan assets greater than discount rate (shortfall) —  (6,210,593 ) —  (6,210,593 )
Recognized in other comprehensive income Ps. 12,102,265 Ps. (6,210,593 ) Ps. (2,247,990 ) Ps. 3,643,682
Contributions made by plan participants 45,404 (45,404 ) —  — 
Contributions to the pension plan made by the Company —  (10,853 ) —  (10,853 )
Benefits paid (27,844,968 ) 27,547,809 —  (297,159 )
Payments to employees (10,868,600 ) —  —  (10,868,600 )
Plan changes (29,383 ) —  (29,383 )
Effect of translation (4,745,061 ) 3,259,358 (346,706 ) (1,832,409 )
Others Ps. (43,442,608 ) Ps. 30,750,910 Ps. (346,706 ) Ps. (13,038,404 )
Balance at the end of the year 334,458,153 (204,092,587 ) 4,055,040 134,420,606
Less short-term portion (232,102 ) —  —  (232,102 )
Non-current obligation Ps. 334,226,051 Ps. (204,092,587 ) Ps. 4,055,040 Ps. 134,188,504</t>
        </is>
      </c>
    </row>
    <row r="7">
      <c r="A7" s="4" t="inlineStr">
        <is>
          <t>Schedule of Plan Assets Invested</t>
        </is>
      </c>
      <c r="B7" s="4" t="inlineStr">
        <is>
          <t xml:space="preserve"> At December 31
2022 2023
Puerto Rico Brazil Mexico Puerto Rico Brazil Mexico
Equity instruments 40 % —  74 % 42 % —  76 %
Debt instruments 24 % 92 % 26 % 23 % 91 % 24 %
Others 36 % 8 % —  35 % 9 % — 
100 % 100 % 100 % 100 % 100 % 100 %</t>
        </is>
      </c>
    </row>
    <row r="8">
      <c r="A8" s="4" t="inlineStr">
        <is>
          <t>Summary of Assumptions Used in Determining the Net Period Cost</t>
        </is>
      </c>
      <c r="B8" s="4" t="inlineStr">
        <is>
          <t xml:space="preserve"> The assumptions used in determining the net period cost were as follows:
2021 2022 2023
Puerto Brazil Mexico Europe Puerto Brazil Mexico Europe Puerto Brazil Mexico Europe
Discount rate and long- term rate return 0.25%,
8.51% &amp; 0.75% &amp; 10.11% &amp; 9.050% &amp;
2.75 % 8.67% 10.4 % 1.00% 5.42 % 10.05% 11.5 % 3.75% 5.13 % 9.20% 11.65 % 3.25%
Rate of future salary increases 3.00%, 4.5%, 6.0%
3.40% &amp; 5.3% &amp; &amp;
2.75% 3.25% 2.80% 4.00% 2.75% 3.50% 2.8% 3.4%, 4.6% 2.00% 3.50% 2.8% 3.6%5.4%
Percentage of increase in health care costs for 2.72% 9.44% 5.44% 9.71% 5.13% 9.71%
Year to which this level will be maintained N/A 2030 NA 2031 NA 2032
Rate of increase of pensions 1.60% 1.90% 2.50%
Employee turnover rate* 0.00% 0.00% 0.00%- 0.91%
* Depending on years of service </t>
        </is>
      </c>
    </row>
    <row r="9">
      <c r="A9" s="4" t="inlineStr">
        <is>
          <t>Summary of Increase (Decrease) Would Have Resulted in the DBO Pension and Other Benefits</t>
        </is>
      </c>
      <c r="B9" s="4" t="inlineStr">
        <is>
          <t xml:space="preserve">-100 points +100 points
Discount rate Ps. 24,649,189 Ps. (21,708,327 )
Health care cost trend rat Ps. (432,588 ) Ps. 495,862 </t>
        </is>
      </c>
    </row>
    <row r="10">
      <c r="A10" s="4" t="inlineStr">
        <is>
          <t>Summary of Long-Term Direct Employee Benefits</t>
        </is>
      </c>
      <c r="B10" s="4" t="inlineStr">
        <is>
          <t>Balance at Effect of Increase of Payments Balance at
Long-term direct employee benefits Ps.7,925,846 Ps.(879,484) Ps.1,376,566 Ps.(2,019,176) Ps.6,403,752
Balance at Effect of Increase of Payments Balance at
Long-term direct employee benefits Ps.6,403,752 Ps.(647,033) Ps.1,608,275 Ps.(1,975,199) Ps.5,389,7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Categorization of the Financial Instruments, Excluding Cash and Cash Equivalents</t>
        </is>
      </c>
      <c r="B4" s="4" t="inlineStr">
        <is>
          <t xml:space="preserve"> Set out below is the categorization of the financial instruments, excluding cash and cash equivalents, held by the Company as of December 31, 2022 and 2023:
December 31, 2022
Loans and Fair value Fair value
Financial Assets:
Equity investments at fair value through OCI and other short-term investments (Note 4) Ps. —  Ps. —  Ps. 88,428,111
Accounts receivable from subscribers, distributors, contractual assets and other (Note 5) 161,201,512 —  — 
Related parties (Note 6) 2,287,213 —  — 
Derivative financial instruments (Note 7) —  2,602,680 — 
Total current assets 163,488,725 2,602,680 88,428,111
Non-current assets
Debt instruments at fair value through OCI —  —  6,981,149
Total Ps. 163,488,725 Ps. 2,602,680 Ps. 95,409,260
Financial Liabilities:
Debt (Note 14) Ps. 510,589,480 Ps. —  Ps. — 
Liability related to right-of-use of assets (Note 15) 134,148,811 —  — 
Accounts payable (Note 16) 174,472,769 —  — 
Related parties (Note 6) 7,224,218 —  — 
Derivative financial instruments (Note 7) —  25,331,346 — 
Total Ps. 826,435,278 Ps. 25,331,346 Ps. — 
December 31, 2023
Loans and Fair value Fair value
Financial Assets:
Equity investments at fair value through OCI and other short-term investments (Note 4) Ps. 3,523,883 Ps. —  Ps. 70,231,744
Accounts receivable from subscribers, distributors, contractual assets and other (Note 5) 158,700,738 —  — 
Related parties (Note 6) 1,071,520 —  — 
Derivative financial instruments (Note 7) —  1,446,034 — 
Total current assets 163,296,141 1,446,034 70,231,744
Non-current assets
Debt instruments at fair value through OCI —  —  14,914,412
Total Ps. 163,296,141 Ps. 1,446,034 Ps. 85,146,156
Financial Liabilities:
Debt (Note 14) Ps. 500,677,052 Ps. —  Ps. — 
Liability related to right-of-use of assets (Note 15) 125,169,156 —  — 
Accounts payable (Note 16) 162,097,416 —  — 
Related parties (Note 6) 6,766,826 —  — 
Derivative financial instruments (Note 7) —  17,896,379 — 
Total Ps. 794,710,450 Ps. 17,896,379 Ps. — </t>
        </is>
      </c>
    </row>
    <row r="5">
      <c r="A5" s="4" t="inlineStr">
        <is>
          <t>Summary of Fair Value for the Financial Assets (Excluding Cash and Cash Equivalents) and Financial Liabilities</t>
        </is>
      </c>
      <c r="B5" s="4" t="inlineStr">
        <is>
          <t xml:space="preserve"> The fair value for the financial assets (excluding cash and cash equivalents) and financial liabilities shown in the consolidated statements of financial position at December 31, 2022 and 2023 is as follows:
Measurement of fair value at December 31, 2022
Level 1 Level 2 Level 3 Total
Assets:
Equity investments at fair value through OCI and other short-term investments (Note 4) Ps. 88,428,111 Ps. —  Ps. —  Ps. 88,428,111
Derivative financial instruments (Note 7) —  2,602,680 —  2,602,680
Total current assets 88,428,111 2,602,680 —  91,030,791
Revalued of assets (Note 10) —  —  38,353,719 38,353,719
Pension plan assets (Note 18) 192,829,688 15,657,661 39,270 208,526,619
Debt instruments at fair value through OCI —  6,981,149 —  6,981,149
Total non current assets 192,829,688 22,638,810 38,392,989 253,861,487
Total Ps. 281,257,799 Ps. 25,241,490 Ps. 38,392,989 Ps. 344,892,278
Liabilities:
Debt Ps. 371,709,395 Ps. 116,848,635 Ps. —  Ps. 488,558,030
Liability related to right-of-use of assets 134,148,811 —  —  134,148,811
Derivative financial instruments —  25,331,346 —  25,331,346
Total Ps. 505,858,206 Ps. 142,179,981 Ps. —  Ps. 648,038,187
Measurement of fair value at December 31, 2023
Level 1 Level 2 Level 3 Total
Assets:
Equity investments at fair value through OCI and other short-term investments (Note 4) Ps. 70,231,744 Ps. —  Ps. 3,523,883 Ps. 73,755,627
Derivative financial instruments (Note 7) —  1,446,034 —  1,446,034
Total current assets 70,231,744 1,446,034 3,523,883 75,201,661
Revalued of assets (Note 10) —  —  9,239,279 9,239,279
Pension plan assets (Note 18) 191,442,079 12,616,945 33,563 204,092,587
Debt instruments at fair value through OCI 4,538,631 10,375,781 —  14,914,412
Total non current assets 195,980,710 22,992,726 9,272,842 228,246,278
Total Ps. 266,212,454 Ps. 24,438,760 Ps. 12,796,725 Ps. 303,447,939
Liabilities:
Debt Ps. 382,310,932 Ps. 107,730,819 Ps. —  Ps. 490,041,751
Liability related to right-of-use of assets 125,169,156 —  —  125,169,156
Derivative financial instruments —  17,896,379 —  17,896,379
Total Ps. 507,480,088 Ps. 125,627,198 Ps. —  Ps. 633,107,286</t>
        </is>
      </c>
    </row>
    <row r="6">
      <c r="A6" s="4" t="inlineStr">
        <is>
          <t>Summary of Changes in Liabilities Arising From Financing Activities</t>
        </is>
      </c>
      <c r="B6" s="4" t="inlineStr">
        <is>
          <t xml:space="preserve"> Changes in liabilities arising from financing activities
At December 31, Cash flow Foreign currency At December 31,
Debt Ps.564,030,102 Ps.43,073,992 Ps.(96,514,614 ) Ps.510,589,480
Liability related to right-of-use of assets 98,654,225 (33,823,287 ) 69,317,873 134,148,811
Total liabilities from financing activities Ps.662,684,327 Ps.9,250,705 Ps.(27,196,741 ) Ps.644,738,291
At December 31, Cash flow Foreign currency At December 31,
Debt Ps.510,589,480 Ps.34,644,826 Ps.(44,557,254 ) Ps.500,677,052
Liability related to right-of-use of assets 134,148,811 (39,498,197 ) 30,518,542 125,169,156
Total liabilities from financing activities Ps.644,738,291 Ps.(4,853,371 ) Ps.(14,038,712 ) Ps.625,846,2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3</t>
        </is>
      </c>
    </row>
    <row r="3">
      <c r="A3" s="3" t="inlineStr">
        <is>
          <t>Text block [abstract]</t>
        </is>
      </c>
      <c r="B3" s="4" t="inlineStr">
        <is>
          <t xml:space="preserve"> </t>
        </is>
      </c>
    </row>
    <row r="4">
      <c r="A4" s="4" t="inlineStr">
        <is>
          <t>Summary of Computation of The Basic and Diluted Earnings</t>
        </is>
      </c>
      <c r="B4" s="4" t="inlineStr">
        <is>
          <t xml:space="preserve"> The following table shows the computation of the basic and diluted earnings per share:
For the years ended December 31,
(1) (1) 2023
Net profit for the period attributable to equity holders of the parent from continuing operations Ps. 68,187,225 Ps. 82,878,406 Ps. 76,110,617
Net profit for the period attributable to equity holders of the parent from discontinued operations 124,235,942 (6,719,015 ) — 
Net profit for the period attributable to equity holders of the parent 192,423,167 76,159,391 76,110,617
Weighted average shares (in millions) 65,967 63,936 63,049
Earnings per share attributable to equity holders of the parent continuing operations Ps. 1.03 Ps. 1.30 Ps. 1.21
Earnings per share attributable to equity holders of the parent discontinued operations Ps. 1.88 Ps. (0.11 ) Ps. —
(1) Discontinued operatio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onents of other comprehensive income (loss) (Tables)</t>
        </is>
      </c>
      <c r="B1" s="2" t="inlineStr">
        <is>
          <t>12 Months Ended</t>
        </is>
      </c>
    </row>
    <row r="2">
      <c r="B2" s="2" t="inlineStr">
        <is>
          <t>Dec. 31, 2023</t>
        </is>
      </c>
    </row>
    <row r="3">
      <c r="A3" s="3" t="inlineStr">
        <is>
          <t>Text block [abstract]</t>
        </is>
      </c>
      <c r="B3" s="4" t="inlineStr">
        <is>
          <t xml:space="preserve"> </t>
        </is>
      </c>
    </row>
    <row r="4">
      <c r="A4" s="4" t="inlineStr">
        <is>
          <t>Summary of Movement on the Components of the Other Comprehensive Loss</t>
        </is>
      </c>
      <c r="B4" s="4" t="inlineStr">
        <is>
          <t xml:space="preserve"> The movement on the components of the other comprehensive income (loss) for the years ended December 31, 2021, 2022 and 2023 is as follows:
For the years ended December 31,
2021 2022 2023
Controlling interest:
Unrealized gain (loss) on equity investments at fair value, net of deferred taxes Ps. 4,560,869 Ps. (4,707,276 ) Ps. (967,609 )
Translation effect of foreign entities (4,837,206 ) (31,086,965 ) (37,399,680 )
Translation effect by discontinued operations (829,163 ) 5,193,281 — 
Remeasurement of defined benefit plan, net of deferred taxes 11,100,835 (4,599,407 ) (3,662,102 )
Asset’s revaluation surplus net of deferred taxes —  —  497,628
Non-controlling interest of the items above (2,135,886 ) (3,734,066 ) (3,885,410 )
Other comprehensive income (loss) Ps. 7,859,449 Ps. (38,934,433 ) Ps. (45,417,1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 from continuing operations</t>
        </is>
      </c>
      <c r="B4" s="6" t="n">
        <v>115333645</v>
      </c>
      <c r="C4" s="6" t="n">
        <v>6827</v>
      </c>
      <c r="D4" s="6" t="n">
        <v>134269499</v>
      </c>
      <c r="E4" s="6" t="n">
        <v>104807649</v>
      </c>
    </row>
    <row r="5">
      <c r="A5" s="4" t="inlineStr">
        <is>
          <t>Profit (loss) before income tax from discontinued operations</t>
        </is>
      </c>
      <c r="B5" s="4" t="inlineStr">
        <is>
          <t xml:space="preserve"> </t>
        </is>
      </c>
      <c r="C5" s="4" t="inlineStr">
        <is>
          <t xml:space="preserve"> </t>
        </is>
      </c>
      <c r="D5" s="5" t="n">
        <v>-8524516</v>
      </c>
      <c r="E5" s="5" t="n">
        <v>148529197</v>
      </c>
    </row>
    <row r="6">
      <c r="A6" s="4" t="inlineStr">
        <is>
          <t>Profit before income tax</t>
        </is>
      </c>
      <c r="B6" s="5" t="n">
        <v>115333645</v>
      </c>
      <c r="C6" s="5" t="n">
        <v>6827</v>
      </c>
      <c r="D6" s="5" t="n">
        <v>125744983</v>
      </c>
      <c r="E6" s="5" t="n">
        <v>253336846</v>
      </c>
    </row>
    <row r="7">
      <c r="A7" s="3" t="inlineStr">
        <is>
          <t>Items not requiring the use of cash:</t>
        </is>
      </c>
      <c r="B7" s="4" t="inlineStr">
        <is>
          <t xml:space="preserve"> </t>
        </is>
      </c>
      <c r="C7" s="4" t="inlineStr">
        <is>
          <t xml:space="preserve"> </t>
        </is>
      </c>
      <c r="D7" s="4" t="inlineStr">
        <is>
          <t xml:space="preserve"> </t>
        </is>
      </c>
      <c r="E7" s="4" t="inlineStr">
        <is>
          <t xml:space="preserve"> </t>
        </is>
      </c>
    </row>
    <row r="8">
      <c r="A8" s="4" t="inlineStr">
        <is>
          <t>Depreciation property, plant and equipment and right-of-use assets</t>
        </is>
      </c>
      <c r="B8" s="5" t="n">
        <v>133818176</v>
      </c>
      <c r="C8" s="5" t="n">
        <v>7921</v>
      </c>
      <c r="D8" s="5" t="n">
        <v>140353169</v>
      </c>
      <c r="E8" s="5" t="n">
        <v>136987034</v>
      </c>
    </row>
    <row r="9">
      <c r="A9" s="4" t="inlineStr">
        <is>
          <t>Amortization of intangible and other assets</t>
        </is>
      </c>
      <c r="B9" s="5" t="n">
        <v>17967888</v>
      </c>
      <c r="C9" s="5" t="n">
        <v>1064</v>
      </c>
      <c r="D9" s="5" t="n">
        <v>18280617</v>
      </c>
      <c r="E9" s="5" t="n">
        <v>19315958</v>
      </c>
    </row>
    <row r="10">
      <c r="A10" s="4" t="inlineStr">
        <is>
          <t>Equity interest in net result of associated companies</t>
        </is>
      </c>
      <c r="B10" s="5" t="n">
        <v>5371824</v>
      </c>
      <c r="C10" s="5" t="n">
        <v>318</v>
      </c>
      <c r="D10" s="5" t="n">
        <v>1811432</v>
      </c>
      <c r="E10" s="5" t="n">
        <v>-113918</v>
      </c>
    </row>
    <row r="11">
      <c r="A11" s="4" t="inlineStr">
        <is>
          <t>(Gain) loss on sale of property, plant and equipment</t>
        </is>
      </c>
      <c r="B11" s="5" t="n">
        <v>-5055264</v>
      </c>
      <c r="C11" s="5" t="n">
        <v>-299</v>
      </c>
      <c r="D11" s="5" t="n">
        <v>935644</v>
      </c>
      <c r="E11" s="5" t="n">
        <v>-6849699</v>
      </c>
    </row>
    <row r="12">
      <c r="A12" s="4" t="inlineStr">
        <is>
          <t>Net period cost of labor obligations</t>
        </is>
      </c>
      <c r="B12" s="5" t="n">
        <v>16971936</v>
      </c>
      <c r="C12" s="5" t="n">
        <v>1005</v>
      </c>
      <c r="D12" s="5" t="n">
        <v>15979152</v>
      </c>
      <c r="E12" s="5" t="n">
        <v>18688374</v>
      </c>
    </row>
    <row r="13">
      <c r="A13" s="4" t="inlineStr">
        <is>
          <t>Foreign currency exchange loss (income), net</t>
        </is>
      </c>
      <c r="B13" s="5" t="n">
        <v>-16175776</v>
      </c>
      <c r="C13" s="5" t="n">
        <v>-958</v>
      </c>
      <c r="D13" s="5" t="n">
        <v>-20008610</v>
      </c>
      <c r="E13" s="5" t="n">
        <v>14192416</v>
      </c>
    </row>
    <row r="14">
      <c r="A14" s="4" t="inlineStr">
        <is>
          <t>Interest income</t>
        </is>
      </c>
      <c r="B14" s="5" t="n">
        <v>-9628340</v>
      </c>
      <c r="C14" s="5" t="n">
        <v>-570</v>
      </c>
      <c r="D14" s="5" t="n">
        <v>-4823579</v>
      </c>
      <c r="E14" s="5" t="n">
        <v>-3834150</v>
      </c>
    </row>
    <row r="15">
      <c r="A15" s="4" t="inlineStr">
        <is>
          <t>Interest expense</t>
        </is>
      </c>
      <c r="B15" s="5" t="n">
        <v>44545241</v>
      </c>
      <c r="C15" s="5" t="n">
        <v>2637</v>
      </c>
      <c r="D15" s="5" t="n">
        <v>41258803</v>
      </c>
      <c r="E15" s="5" t="n">
        <v>35738305</v>
      </c>
    </row>
    <row r="16">
      <c r="A16" s="4" t="inlineStr">
        <is>
          <t>Employee profit sharing</t>
        </is>
      </c>
      <c r="B16" s="5" t="n">
        <v>3938274</v>
      </c>
      <c r="C16" s="5" t="n">
        <v>233</v>
      </c>
      <c r="D16" s="5" t="n">
        <v>3637813</v>
      </c>
      <c r="E16" s="5" t="n">
        <v>3130722</v>
      </c>
    </row>
    <row r="17">
      <c r="A17" s="4" t="inlineStr">
        <is>
          <t>Loss in valuation of derivative financial instruments, capitalized interest expense and other, net</t>
        </is>
      </c>
      <c r="B17" s="5" t="n">
        <v>4623029</v>
      </c>
      <c r="C17" s="5" t="n">
        <v>274</v>
      </c>
      <c r="D17" s="5" t="n">
        <v>17072520</v>
      </c>
      <c r="E17" s="5" t="n">
        <v>5239927</v>
      </c>
    </row>
    <row r="18">
      <c r="A18" s="4" t="inlineStr">
        <is>
          <t>Gain on net monetary positions</t>
        </is>
      </c>
      <c r="B18" s="5" t="n">
        <v>-9321480</v>
      </c>
      <c r="C18" s="5" t="n">
        <v>-552</v>
      </c>
      <c r="D18" s="5" t="n">
        <v>-11538061</v>
      </c>
      <c r="E18" s="5" t="n">
        <v>-4876842</v>
      </c>
    </row>
    <row r="19">
      <c r="A19" s="4" t="inlineStr">
        <is>
          <t>Gain on sale of subsidiary</t>
        </is>
      </c>
      <c r="B19" s="4" t="inlineStr">
        <is>
          <t xml:space="preserve"> </t>
        </is>
      </c>
      <c r="C19" s="4" t="inlineStr">
        <is>
          <t xml:space="preserve"> </t>
        </is>
      </c>
      <c r="D19" s="5" t="n">
        <v>-3405014</v>
      </c>
      <c r="E19" s="5" t="n">
        <v>-132821709</v>
      </c>
    </row>
    <row r="20">
      <c r="A20" s="4" t="inlineStr">
        <is>
          <t>Loss on deconsolidation of subsidiary</t>
        </is>
      </c>
      <c r="B20" s="4" t="inlineStr">
        <is>
          <t xml:space="preserve"> </t>
        </is>
      </c>
      <c r="C20" s="4" t="inlineStr">
        <is>
          <t xml:space="preserve"> </t>
        </is>
      </c>
      <c r="D20" s="5" t="n">
        <v>9390641</v>
      </c>
      <c r="E20" s="4" t="inlineStr">
        <is>
          <t xml:space="preserve"> </t>
        </is>
      </c>
    </row>
    <row r="21">
      <c r="A21" s="4" t="inlineStr">
        <is>
          <t>Impairment to notes receivable from joint venture</t>
        </is>
      </c>
      <c r="B21" s="5" t="n">
        <v>12184562</v>
      </c>
      <c r="C21" s="5" t="n">
        <v>721</v>
      </c>
      <c r="D21" s="4" t="inlineStr">
        <is>
          <t xml:space="preserve"> </t>
        </is>
      </c>
      <c r="E21" s="4" t="inlineStr">
        <is>
          <t xml:space="preserve"> </t>
        </is>
      </c>
    </row>
    <row r="22">
      <c r="A22" s="4" t="inlineStr">
        <is>
          <t>Impairment of joint venture</t>
        </is>
      </c>
      <c r="B22" s="5" t="n">
        <v>4677782</v>
      </c>
      <c r="C22" s="5" t="n">
        <v>277</v>
      </c>
      <c r="D22" s="4" t="inlineStr">
        <is>
          <t xml:space="preserve"> </t>
        </is>
      </c>
      <c r="E22" s="4" t="inlineStr">
        <is>
          <t xml:space="preserve"> </t>
        </is>
      </c>
    </row>
    <row r="23">
      <c r="A23" s="3" t="inlineStr">
        <is>
          <t>Working capital changes:</t>
        </is>
      </c>
      <c r="B23" s="4" t="inlineStr">
        <is>
          <t xml:space="preserve"> </t>
        </is>
      </c>
      <c r="C23" s="4" t="inlineStr">
        <is>
          <t xml:space="preserve"> </t>
        </is>
      </c>
      <c r="D23" s="4" t="inlineStr">
        <is>
          <t xml:space="preserve"> </t>
        </is>
      </c>
      <c r="E23" s="4" t="inlineStr">
        <is>
          <t xml:space="preserve"> </t>
        </is>
      </c>
    </row>
    <row r="24">
      <c r="A24" s="4" t="inlineStr">
        <is>
          <t>Subscribers, distributors, recoverable taxes, contract assets and other, net</t>
        </is>
      </c>
      <c r="B24" s="5" t="n">
        <v>-19201698</v>
      </c>
      <c r="C24" s="5" t="n">
        <v>-1137</v>
      </c>
      <c r="D24" s="5" t="n">
        <v>-6803202</v>
      </c>
      <c r="E24" s="5" t="n">
        <v>8609836</v>
      </c>
    </row>
    <row r="25">
      <c r="A25" s="4" t="inlineStr">
        <is>
          <t>Prepaid expenses</t>
        </is>
      </c>
      <c r="B25" s="5" t="n">
        <v>-6154082</v>
      </c>
      <c r="C25" s="5" t="n">
        <v>-364</v>
      </c>
      <c r="D25" s="5" t="n">
        <v>-2527168</v>
      </c>
      <c r="E25" s="5" t="n">
        <v>-872738</v>
      </c>
    </row>
    <row r="26">
      <c r="A26" s="4" t="inlineStr">
        <is>
          <t>Related parties</t>
        </is>
      </c>
      <c r="B26" s="5" t="n">
        <v>758301</v>
      </c>
      <c r="C26" s="5" t="n">
        <v>45</v>
      </c>
      <c r="D26" s="5" t="n">
        <v>1884945</v>
      </c>
      <c r="E26" s="5" t="n">
        <v>449655</v>
      </c>
    </row>
    <row r="27">
      <c r="A27" s="4" t="inlineStr">
        <is>
          <t>Inventories</t>
        </is>
      </c>
      <c r="B27" s="5" t="n">
        <v>2832978</v>
      </c>
      <c r="C27" s="5" t="n">
        <v>168</v>
      </c>
      <c r="D27" s="5" t="n">
        <v>-1183883</v>
      </c>
      <c r="E27" s="5" t="n">
        <v>6083461</v>
      </c>
    </row>
    <row r="28">
      <c r="A28" s="4" t="inlineStr">
        <is>
          <t>Other assets</t>
        </is>
      </c>
      <c r="B28" s="5" t="n">
        <v>-1564370</v>
      </c>
      <c r="C28" s="5" t="n">
        <v>-93</v>
      </c>
      <c r="D28" s="5" t="n">
        <v>-1321813</v>
      </c>
      <c r="E28" s="5" t="n">
        <v>-9521953</v>
      </c>
    </row>
    <row r="29">
      <c r="A29" s="4" t="inlineStr">
        <is>
          <t>Employee benefits</t>
        </is>
      </c>
      <c r="B29" s="5" t="n">
        <v>-13090945</v>
      </c>
      <c r="C29" s="5" t="n">
        <v>-775</v>
      </c>
      <c r="D29" s="5" t="n">
        <v>-25723517</v>
      </c>
      <c r="E29" s="5" t="n">
        <v>-27223091</v>
      </c>
    </row>
    <row r="30">
      <c r="A30" s="4" t="inlineStr">
        <is>
          <t>Accounts payable and accrued liabilities</t>
        </is>
      </c>
      <c r="B30" s="5" t="n">
        <v>10098156</v>
      </c>
      <c r="C30" s="5" t="n">
        <v>598</v>
      </c>
      <c r="D30" s="5" t="n">
        <v>-10291588</v>
      </c>
      <c r="E30" s="5" t="n">
        <v>7447308</v>
      </c>
    </row>
    <row r="31">
      <c r="A31" s="4" t="inlineStr">
        <is>
          <t>Employee profit sharing paid</t>
        </is>
      </c>
      <c r="B31" s="5" t="n">
        <v>-3316540</v>
      </c>
      <c r="C31" s="5" t="n">
        <v>-196</v>
      </c>
      <c r="D31" s="5" t="n">
        <v>-2935880</v>
      </c>
      <c r="E31" s="5" t="n">
        <v>-1922029</v>
      </c>
    </row>
    <row r="32">
      <c r="A32" s="4" t="inlineStr">
        <is>
          <t>Financial instruments and other</t>
        </is>
      </c>
      <c r="B32" s="5" t="n">
        <v>0</v>
      </c>
      <c r="C32" s="5" t="n">
        <v>0</v>
      </c>
      <c r="D32" s="5" t="n">
        <v>-2353920</v>
      </c>
      <c r="E32" s="5" t="n">
        <v>-1664465</v>
      </c>
    </row>
    <row r="33">
      <c r="A33" s="4" t="inlineStr">
        <is>
          <t>Deferred revenues</t>
        </is>
      </c>
      <c r="B33" s="5" t="n">
        <v>3062445</v>
      </c>
      <c r="C33" s="5" t="n">
        <v>181</v>
      </c>
      <c r="D33" s="5" t="n">
        <v>2430434</v>
      </c>
      <c r="E33" s="5" t="n">
        <v>-9068794</v>
      </c>
    </row>
    <row r="34">
      <c r="A34" s="4" t="inlineStr">
        <is>
          <t>Interest received</t>
        </is>
      </c>
      <c r="B34" s="5" t="n">
        <v>4882509</v>
      </c>
      <c r="C34" s="5" t="n">
        <v>289</v>
      </c>
      <c r="D34" s="5" t="n">
        <v>2652195</v>
      </c>
      <c r="E34" s="5" t="n">
        <v>2665854</v>
      </c>
    </row>
    <row r="35">
      <c r="A35" s="4" t="inlineStr">
        <is>
          <t>Income taxes paid</t>
        </is>
      </c>
      <c r="B35" s="5" t="n">
        <v>-49466056</v>
      </c>
      <c r="C35" s="5" t="n">
        <v>-2928</v>
      </c>
      <c r="D35" s="5" t="n">
        <v>-62015057</v>
      </c>
      <c r="E35" s="5" t="n">
        <v>-60535903</v>
      </c>
    </row>
    <row r="36">
      <c r="A36" s="4" t="inlineStr">
        <is>
          <t>Cash flows from discontinued operating</t>
        </is>
      </c>
      <c r="B36" s="4" t="inlineStr">
        <is>
          <t xml:space="preserve"> </t>
        </is>
      </c>
      <c r="C36" s="4" t="inlineStr">
        <is>
          <t xml:space="preserve"> </t>
        </is>
      </c>
      <c r="D36" s="5" t="n">
        <v>-1214025</v>
      </c>
      <c r="E36" s="5" t="n">
        <v>5601233</v>
      </c>
    </row>
    <row r="37">
      <c r="A37" s="4" t="inlineStr">
        <is>
          <t>Net cash flows provided by continuing operating activities</t>
        </is>
      </c>
      <c r="B37" s="5" t="n">
        <v>248092195</v>
      </c>
      <c r="C37" s="5" t="n">
        <v>14686</v>
      </c>
      <c r="D37" s="5" t="n">
        <v>225287031</v>
      </c>
      <c r="E37" s="5" t="n">
        <v>258181638</v>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Purchase of property, plant and equipment</t>
        </is>
      </c>
      <c r="B39" s="5" t="n">
        <v>-131101509</v>
      </c>
      <c r="C39" s="5" t="n">
        <v>-7760</v>
      </c>
      <c r="D39" s="5" t="n">
        <v>-146192426</v>
      </c>
      <c r="E39" s="5" t="n">
        <v>-140789643</v>
      </c>
    </row>
    <row r="40">
      <c r="A40" s="4" t="inlineStr">
        <is>
          <t>Acquisition of intangibles</t>
        </is>
      </c>
      <c r="B40" s="5" t="n">
        <v>-25237297</v>
      </c>
      <c r="C40" s="5" t="n">
        <v>-1494</v>
      </c>
      <c r="D40" s="5" t="n">
        <v>-11661530</v>
      </c>
      <c r="E40" s="5" t="n">
        <v>-12202142</v>
      </c>
    </row>
    <row r="41">
      <c r="A41" s="4" t="inlineStr">
        <is>
          <t>Dividends received</t>
        </is>
      </c>
      <c r="B41" s="5" t="n">
        <v>4590313</v>
      </c>
      <c r="C41" s="5" t="n">
        <v>272</v>
      </c>
      <c r="D41" s="5" t="n">
        <v>5426370</v>
      </c>
      <c r="E41" s="5" t="n">
        <v>2628600</v>
      </c>
    </row>
    <row r="42">
      <c r="A42" s="4" t="inlineStr">
        <is>
          <t>Proceeds from sale of property, plant and equipment</t>
        </is>
      </c>
      <c r="B42" s="5" t="n">
        <v>7042757</v>
      </c>
      <c r="C42" s="5" t="n">
        <v>417</v>
      </c>
      <c r="D42" s="5" t="n">
        <v>3795740</v>
      </c>
      <c r="E42" s="5" t="n">
        <v>7215177</v>
      </c>
    </row>
    <row r="43">
      <c r="A43" s="4" t="inlineStr">
        <is>
          <t>Acquisition of business, net of cash acquired</t>
        </is>
      </c>
      <c r="B43" s="4" t="inlineStr">
        <is>
          <t xml:space="preserve"> </t>
        </is>
      </c>
      <c r="C43" s="4" t="inlineStr">
        <is>
          <t xml:space="preserve"> </t>
        </is>
      </c>
      <c r="D43" s="5" t="n">
        <v>-18525639</v>
      </c>
      <c r="E43" s="4" t="inlineStr">
        <is>
          <t xml:space="preserve"> </t>
        </is>
      </c>
    </row>
    <row r="44">
      <c r="A44" s="4" t="inlineStr">
        <is>
          <t>Contractual earn-out from business combination</t>
        </is>
      </c>
      <c r="B44" s="5" t="n">
        <v>3468655</v>
      </c>
      <c r="C44" s="5" t="n">
        <v>205</v>
      </c>
      <c r="D44" s="5" t="n">
        <v>2298532</v>
      </c>
      <c r="E44" s="4" t="inlineStr">
        <is>
          <t xml:space="preserve"> </t>
        </is>
      </c>
    </row>
    <row r="45">
      <c r="A45" s="4" t="inlineStr">
        <is>
          <t>Financial instruments</t>
        </is>
      </c>
      <c r="B45" s="5" t="n">
        <v>-9420419</v>
      </c>
      <c r="C45" s="5" t="n">
        <v>-558</v>
      </c>
      <c r="D45" s="4" t="inlineStr">
        <is>
          <t xml:space="preserve"> </t>
        </is>
      </c>
      <c r="E45" s="4" t="inlineStr">
        <is>
          <t xml:space="preserve"> </t>
        </is>
      </c>
    </row>
    <row r="46">
      <c r="A46" s="4" t="inlineStr">
        <is>
          <t>Partial sale of shares of associated company</t>
        </is>
      </c>
      <c r="B46" s="4" t="inlineStr">
        <is>
          <t xml:space="preserve"> </t>
        </is>
      </c>
      <c r="C46" s="4" t="inlineStr">
        <is>
          <t xml:space="preserve"> </t>
        </is>
      </c>
      <c r="D46" s="5" t="n">
        <v>6329</v>
      </c>
      <c r="E46" s="5" t="n">
        <v>199158</v>
      </c>
    </row>
    <row r="47">
      <c r="A47" s="4" t="inlineStr">
        <is>
          <t>Investments in associate companies</t>
        </is>
      </c>
      <c r="B47" s="5" t="n">
        <v>-459750</v>
      </c>
      <c r="C47" s="5" t="n">
        <v>-27</v>
      </c>
      <c r="D47" s="5" t="n">
        <v>-1043954</v>
      </c>
      <c r="E47" s="4" t="inlineStr">
        <is>
          <t xml:space="preserve"> </t>
        </is>
      </c>
    </row>
    <row r="48">
      <c r="A48" s="4" t="inlineStr">
        <is>
          <t>Proceeds from the sale of businesses</t>
        </is>
      </c>
      <c r="B48" s="4" t="inlineStr">
        <is>
          <t xml:space="preserve"> </t>
        </is>
      </c>
      <c r="C48" s="4" t="inlineStr">
        <is>
          <t xml:space="preserve"> </t>
        </is>
      </c>
      <c r="D48" s="5" t="n">
        <v>5791488</v>
      </c>
      <c r="E48" s="5" t="n">
        <v>75518886</v>
      </c>
    </row>
    <row r="49">
      <c r="A49" s="4" t="inlineStr">
        <is>
          <t>Acquisition of short-term investments</t>
        </is>
      </c>
      <c r="B49" s="5" t="n">
        <v>-10061353</v>
      </c>
      <c r="C49" s="5" t="n">
        <v>-596</v>
      </c>
      <c r="D49" s="4" t="inlineStr">
        <is>
          <t xml:space="preserve"> </t>
        </is>
      </c>
      <c r="E49" s="5" t="n">
        <v>-3361507</v>
      </c>
    </row>
    <row r="50">
      <c r="A50" s="4" t="inlineStr">
        <is>
          <t>Sale of short-term investments</t>
        </is>
      </c>
      <c r="B50" s="5" t="n">
        <v>10482150</v>
      </c>
      <c r="C50" s="5" t="n">
        <v>620</v>
      </c>
      <c r="D50" s="5" t="n">
        <v>9690285</v>
      </c>
      <c r="E50" s="4" t="inlineStr">
        <is>
          <t xml:space="preserve"> </t>
        </is>
      </c>
    </row>
    <row r="51">
      <c r="A51" s="4" t="inlineStr">
        <is>
          <t>Acquisition of notes from joint venture</t>
        </is>
      </c>
      <c r="B51" s="5" t="n">
        <v>-14292963</v>
      </c>
      <c r="C51" s="5" t="n">
        <v>-846</v>
      </c>
      <c r="D51" s="4" t="inlineStr">
        <is>
          <t xml:space="preserve"> </t>
        </is>
      </c>
      <c r="E51" s="4" t="inlineStr">
        <is>
          <t xml:space="preserve"> </t>
        </is>
      </c>
    </row>
    <row r="52">
      <c r="A52" s="4" t="inlineStr">
        <is>
          <t>Cash flows from discontinued investing</t>
        </is>
      </c>
      <c r="B52" s="4" t="inlineStr">
        <is>
          <t xml:space="preserve"> </t>
        </is>
      </c>
      <c r="C52" s="4" t="inlineStr">
        <is>
          <t xml:space="preserve"> </t>
        </is>
      </c>
      <c r="D52" s="5" t="n">
        <v>-1944235</v>
      </c>
      <c r="E52" s="5" t="n">
        <v>-5729473</v>
      </c>
    </row>
    <row r="53">
      <c r="A53" s="4" t="inlineStr">
        <is>
          <t>Net cash flows used in investing activities</t>
        </is>
      </c>
      <c r="B53" s="5" t="n">
        <v>-164989416</v>
      </c>
      <c r="C53" s="5" t="n">
        <v>-9767</v>
      </c>
      <c r="D53" s="5" t="n">
        <v>-152359040</v>
      </c>
      <c r="E53" s="5" t="n">
        <v>-76520944</v>
      </c>
    </row>
    <row r="54">
      <c r="A54" s="3" t="inlineStr">
        <is>
          <t>Financing activities</t>
        </is>
      </c>
      <c r="B54" s="4" t="inlineStr">
        <is>
          <t xml:space="preserve"> </t>
        </is>
      </c>
      <c r="C54" s="4" t="inlineStr">
        <is>
          <t xml:space="preserve"> </t>
        </is>
      </c>
      <c r="D54" s="4" t="inlineStr">
        <is>
          <t xml:space="preserve"> </t>
        </is>
      </c>
      <c r="E54" s="4" t="inlineStr">
        <is>
          <t xml:space="preserve"> </t>
        </is>
      </c>
    </row>
    <row r="55">
      <c r="A55" s="4" t="inlineStr">
        <is>
          <t>Loans obtained</t>
        </is>
      </c>
      <c r="B55" s="5" t="n">
        <v>249380436</v>
      </c>
      <c r="C55" s="5" t="n">
        <v>14762</v>
      </c>
      <c r="D55" s="5" t="n">
        <v>188414369</v>
      </c>
      <c r="E55" s="5" t="n">
        <v>93675127</v>
      </c>
    </row>
    <row r="56">
      <c r="A56" s="4" t="inlineStr">
        <is>
          <t>Repayment of loans</t>
        </is>
      </c>
      <c r="B56" s="5" t="n">
        <v>-214735610</v>
      </c>
      <c r="C56" s="5" t="n">
        <v>-12711</v>
      </c>
      <c r="D56" s="5" t="n">
        <v>-145340377</v>
      </c>
      <c r="E56" s="5" t="n">
        <v>-152029408</v>
      </c>
    </row>
    <row r="57">
      <c r="A57" s="4" t="inlineStr">
        <is>
          <t>Payment of liability related to right-of-use of assets</t>
        </is>
      </c>
      <c r="B57" s="5" t="n">
        <v>-39498197</v>
      </c>
      <c r="C57" s="5" t="n">
        <v>-2338</v>
      </c>
      <c r="D57" s="5" t="n">
        <v>-33823287</v>
      </c>
      <c r="E57" s="5" t="n">
        <v>-30544750</v>
      </c>
    </row>
    <row r="58">
      <c r="A58" s="4" t="inlineStr">
        <is>
          <t>Interest paid</t>
        </is>
      </c>
      <c r="B58" s="5" t="n">
        <v>-29031855</v>
      </c>
      <c r="C58" s="5" t="n">
        <v>-1719</v>
      </c>
      <c r="D58" s="5" t="n">
        <v>-26882181</v>
      </c>
      <c r="E58" s="5" t="n">
        <v>-23884410</v>
      </c>
    </row>
    <row r="59">
      <c r="A59" s="4" t="inlineStr">
        <is>
          <t>Repurchase of shares</t>
        </is>
      </c>
      <c r="B59" s="5" t="n">
        <v>-14331361</v>
      </c>
      <c r="C59" s="5" t="n">
        <v>-848</v>
      </c>
      <c r="D59" s="5" t="n">
        <v>-26143162</v>
      </c>
      <c r="E59" s="5" t="n">
        <v>-36745743</v>
      </c>
    </row>
    <row r="60">
      <c r="A60" s="4" t="inlineStr">
        <is>
          <t>Dividends paid</t>
        </is>
      </c>
      <c r="B60" s="5" t="n">
        <v>-30466636</v>
      </c>
      <c r="C60" s="5" t="n">
        <v>-1803</v>
      </c>
      <c r="D60" s="5" t="n">
        <v>-29534053</v>
      </c>
      <c r="E60" s="5" t="n">
        <v>-27829345</v>
      </c>
    </row>
    <row r="61">
      <c r="A61" s="4" t="inlineStr">
        <is>
          <t>Acquisition of non-controlling interests</t>
        </is>
      </c>
      <c r="B61" s="5" t="n">
        <v>-6263945</v>
      </c>
      <c r="C61" s="5" t="n">
        <v>-371</v>
      </c>
      <c r="D61" s="5" t="n">
        <v>-39596</v>
      </c>
      <c r="E61" s="5" t="n">
        <v>-7720</v>
      </c>
    </row>
    <row r="62">
      <c r="A62" s="4" t="inlineStr">
        <is>
          <t>Net cash flows used in financing activities</t>
        </is>
      </c>
      <c r="B62" s="5" t="n">
        <v>-84947168</v>
      </c>
      <c r="C62" s="5" t="n">
        <v>-5028</v>
      </c>
      <c r="D62" s="5" t="n">
        <v>-73348287</v>
      </c>
      <c r="E62" s="5" t="n">
        <v>-177366249</v>
      </c>
    </row>
    <row r="63">
      <c r="A63" s="4" t="inlineStr">
        <is>
          <t>Net increase (decrease) in cash and cash equivalents</t>
        </is>
      </c>
      <c r="B63" s="5" t="n">
        <v>-1844389</v>
      </c>
      <c r="C63" s="5" t="n">
        <v>-110</v>
      </c>
      <c r="D63" s="5" t="n">
        <v>-420296</v>
      </c>
      <c r="E63" s="5" t="n">
        <v>4294445</v>
      </c>
    </row>
    <row r="64">
      <c r="A64" s="4" t="inlineStr">
        <is>
          <t>Adjustment to cash flows due to exchange rate fluctuations, net</t>
        </is>
      </c>
      <c r="B64" s="5" t="n">
        <v>-5258787</v>
      </c>
      <c r="C64" s="5" t="n">
        <v>-311</v>
      </c>
      <c r="D64" s="5" t="n">
        <v>-4558646</v>
      </c>
      <c r="E64" s="5" t="n">
        <v>-1532461</v>
      </c>
    </row>
    <row r="65">
      <c r="A65" s="4" t="inlineStr">
        <is>
          <t>Cash and cash equivalents at beginning of the year</t>
        </is>
      </c>
      <c r="B65" s="5" t="n">
        <v>33700949</v>
      </c>
      <c r="C65" s="5" t="n">
        <v>1995</v>
      </c>
      <c r="D65" s="5" t="n">
        <v>38679891</v>
      </c>
      <c r="E65" s="5" t="n">
        <v>35917907</v>
      </c>
    </row>
    <row r="66">
      <c r="A66" s="4" t="inlineStr">
        <is>
          <t>Cash and cash equivalents at end of the year</t>
        </is>
      </c>
      <c r="B66" s="5" t="n">
        <v>26597773</v>
      </c>
      <c r="C66" s="5" t="n">
        <v>1574</v>
      </c>
      <c r="D66" s="5" t="n">
        <v>33700949</v>
      </c>
      <c r="E66" s="5" t="n">
        <v>38679891</v>
      </c>
    </row>
    <row r="67">
      <c r="A67" s="3" t="inlineStr">
        <is>
          <t>Non-cash transactions related to:</t>
        </is>
      </c>
      <c r="B67" s="4" t="inlineStr">
        <is>
          <t xml:space="preserve"> </t>
        </is>
      </c>
      <c r="C67" s="4" t="inlineStr">
        <is>
          <t xml:space="preserve"> </t>
        </is>
      </c>
      <c r="D67" s="4" t="inlineStr">
        <is>
          <t xml:space="preserve"> </t>
        </is>
      </c>
      <c r="E67" s="4" t="inlineStr">
        <is>
          <t xml:space="preserve"> </t>
        </is>
      </c>
    </row>
    <row r="68">
      <c r="A68" s="4" t="inlineStr">
        <is>
          <t>Acquisitions of property, plant and equipment in accounts payable at end year</t>
        </is>
      </c>
      <c r="B68" s="5" t="n">
        <v>6928514</v>
      </c>
      <c r="C68" s="5" t="n">
        <v>410</v>
      </c>
      <c r="D68" s="5" t="n">
        <v>1476834</v>
      </c>
      <c r="E68" s="5" t="n">
        <v>18385498</v>
      </c>
    </row>
    <row r="69">
      <c r="A69" s="4" t="inlineStr">
        <is>
          <t>Revaluation surplus</t>
        </is>
      </c>
      <c r="B69" s="5" t="n">
        <v>1157941</v>
      </c>
      <c r="C69" s="5" t="n">
        <v>69</v>
      </c>
      <c r="D69" s="4" t="inlineStr">
        <is>
          <t xml:space="preserve"> </t>
        </is>
      </c>
      <c r="E69" s="4" t="inlineStr">
        <is>
          <t xml:space="preserve"> </t>
        </is>
      </c>
    </row>
    <row r="70">
      <c r="A70" s="4" t="inlineStr">
        <is>
          <t>Spin-off</t>
        </is>
      </c>
      <c r="B70" s="4" t="inlineStr">
        <is>
          <t xml:space="preserve"> </t>
        </is>
      </c>
      <c r="C70" s="4" t="inlineStr">
        <is>
          <t xml:space="preserve"> </t>
        </is>
      </c>
      <c r="D70" s="5" t="n">
        <v>-1376353</v>
      </c>
      <c r="E70" s="4" t="inlineStr">
        <is>
          <t xml:space="preserve"> </t>
        </is>
      </c>
    </row>
    <row r="71">
      <c r="A71" s="4" t="inlineStr">
        <is>
          <t>Non-cash transactions</t>
        </is>
      </c>
      <c r="B71" s="6" t="n">
        <v>8086455</v>
      </c>
      <c r="C71" s="6" t="n">
        <v>479</v>
      </c>
      <c r="D71" s="6" t="n">
        <v>100481</v>
      </c>
      <c r="E71" s="6" t="n">
        <v>1838549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of derivatives, interest cost from labor obligations and other financial items, net (Tables)</t>
        </is>
      </c>
      <c r="B1" s="2" t="inlineStr">
        <is>
          <t>12 Months Ended</t>
        </is>
      </c>
    </row>
    <row r="2">
      <c r="B2" s="2" t="inlineStr">
        <is>
          <t>Dec. 31, 2023</t>
        </is>
      </c>
    </row>
    <row r="3">
      <c r="A3" s="3" t="inlineStr">
        <is>
          <t>Text block [abstract]</t>
        </is>
      </c>
      <c r="B3" s="4" t="inlineStr">
        <is>
          <t xml:space="preserve"> </t>
        </is>
      </c>
    </row>
    <row r="4">
      <c r="A4" s="4" t="inlineStr">
        <is>
          <t>Schedule of Valuation of Derivatives and Other Financial Items</t>
        </is>
      </c>
      <c r="B4" s="4" t="inlineStr">
        <is>
          <t xml:space="preserve"> For the years ended December 31, 2021, 2022 and 2023, valuation of derivatives and other financial items are as follows:
For the years ended December 31,
2021 2022 2023
Loss in valuation of derivatives, net (Note 7) Ps. (6,755,214 ) Ps. (28,639,687 ) Ps. (10,268,520 )
Capitalized interest expense (Note 10 b) 1,527,259 1,514,654 1,442,077
Commissions (1,067,381 ) (1,061,278 ) (1,190,435 )
Interest cost of labor obligations (Note 18) (14,375,520 ) (12,376,939 ) (13,573,881 )
Contractual earn-out from business combination (Note 4) —  4,271,250 2,206,671
Interest expense on taxes (243,075 ) (190,822 ) (220,983 )
Recognized dividend income (3) (Note 4) 2,628,600 6,155,993 4,551,827
Contractual compensation from business combination —  —  (647,013 )
Impairment to notes receivable from joint venture —  —  (12,184,562 )
Impairment of joint venture —  —  (4,677,782 )
Allowance of doubtful accounts (1) —  —  (1,051,288 )
Gain on net monetary positions 4,876,842 11,538,061 9,321,480
Other financial cost (2) (835,028 ) (327,451 ) (522,259 )
Total Ps. (14,243,517 ) Ps. (19,116,219 ) Ps. (26,814,668 )
(1) This figure is related to certain uncollectible balances.
(2) Excludes discontinued operations of TracFone, Chile and Panama for the years ended 2021 and 2022. (See note 2ac)
(3) Dividend received during 2021, 2022 and 2023 by Ps. 2,628,600, Ps, 5,426,370 and Ps. 4,590,313,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12 Months Ended</t>
        </is>
      </c>
    </row>
    <row r="2">
      <c r="B2" s="2" t="inlineStr">
        <is>
          <t>Dec. 31, 2023</t>
        </is>
      </c>
    </row>
    <row r="3">
      <c r="A3" s="3" t="inlineStr">
        <is>
          <t>Text block [abstract]</t>
        </is>
      </c>
      <c r="B3" s="4" t="inlineStr">
        <is>
          <t xml:space="preserve"> </t>
        </is>
      </c>
    </row>
    <row r="4">
      <c r="A4" s="4" t="inlineStr">
        <is>
          <t>Summary of Operating Segments</t>
        </is>
      </c>
      <c r="B4" s="4" t="inlineStr">
        <is>
          <t xml:space="preserve">Mexico Telmex Brazil (2) Colombia Andean (1) Central Caribbean Europe Eliminations Consolidated
Argentina Uruguay and
As of and for the year ended December 31, 2021 (in Ps.):
External revenues 225,219,719 87,189,642 148,729,232 35,419,511 4,825,315 79,312,071 52,888,323 45,406,174 37,858,979 113,838,486 —  830,687,452
Intersegment revenues 18,041,465 15,237,420 4,044,386 224,300 (73,993 ) 360,638 73,828 62,764 2,069,648 —  (40,040,456 ) — 
Total revenues 243,261,184 102,427,062 152,773,618 35,643,811 4,751,322 79,672,709 52,962,151 45,468,938 39,928,627 113,838,486 (40,040,456 ) 830,687,452
Depreciation and amortization 25,797,791 12,740,332 40,342,871 7,581,101 2,010,624 15,067,211 11,211,523 10,830,440 6,987,129 27,469,463 (3,735,493 ) 156,302,992
Operating income 77,783,972 21,100,316 21,867,457 3,520,432 (549,329 ) 15,165,356 7,457,802 8,700,382 8,661,475 13,421,147 (9,572,760 ) 167,556,250
Interest income 14,864,242 758,126 2,104,574 820,505 2,165 431,314 833,540 269,379 701,785 116,031 (17,067,511 ) 3,834,150
Interest expense 24,586,641 1,385,103 15,875,138 2,518,149 275,047 2,240,707 1,213,421 1,061,526 1,066,733 2,414,415 (16,898,575 ) 35,738,305
Income tax 25,002,390 2,496,010 (9,603,701 ) 1,951,409 (1,168,564 ) 3,112,946 2,375,281 2,940,404 2,171,594 3,438,161 1,547 32,717,477
Equity interest in net result of associated companies 85,648 44,525 4,575 (19,073 ) —  —  —  —  —  (1,757 ) —  113,918
Net profit (loss) attributable to equity holders of the parent continues operations 34,195,093 4,594,450 14,185,905 (2,999,123 ) 152,766 5,959,563 4,180,473 4,746,847 5,151,166 8,313,018 (10,292,933 ) 68,187,225
Net profit (loss) attributable to equity holders of the parent discontinued operations —  —  —  —  —  —  —  —  —  —  —  124,235,942
Net profit (loss) attributable to equity holders of the parent 34,195,093 4,594,450 14,185,905 (2,999,123 ) 152,766 5,959,563 4,180,473 4,746,847 5,151,166 8,313,018 (10,292,933 ) 192,423,167
Assets by segment 999,502,407 195,869,232 407,458,440 77,951,595 58,312,728 133,232,525 95,719,937 101,725,955 102,949,901 210,944,575 (694,017,446 ) 1,689,649,849
Plant, property and equipment, net 50,420,866 118,056,718 153,607,199 38,039,995 26,824,991 48,888,907 34,395,339 42,407,727 41,601,009 79,764,422 (983,169 ) 633,024,004
Revalued of assets —  —  33,004,669 2,192,978 3,966,099 10,266,464 8,389,460 9,113,632 2,564,149 28,675,224 —  98,172,675
Goodwill 26,965,618 215,381 15,335,322 198,010 4,993,831 11,685,585 4,688,154 6,002,380 14,186,723 52,307,190 —  136,578,194
Trademarks, net 90,673 149,865 —  —  —  —  —  —  229,000 2,822,625 —  3,292,163
Licenses and rights, net 11,081,972 129,233 39,620,009 11,824,500 1,966,503 11,384,533 5,502,139 5,220,437 10,847,685 25,709,849 —  123,286,860
Investment in associated companies 4,725,279 522,403 65,699 (34,401 ) —  351 —  26,348 —  —  (2,253,198 ) 3,052,481
Liabilities by segments 679,954,783 176,177,522 273,655,967 45,203,170 27,977,789 65,631,866 44,676,727 42,823,861 53,885,848 134,357,142 (308,736,552 ) 1,235,608,123
(1) Discontinued operations (Panama disposal)
(2) Discontinued operations (ClaroVTR joint venture)
Mexico Telmex Brazil (2) Colombia Andean (1) Central Caribbean Europe Eliminations Consolidated
Argentina Uruguay and
As of and for the year ended December 31, 2022 (in Ps.):
External revenues 236,608,249 83,046,967 165,804,342 34,363,532 4,456,541 70,925,374 55,426,258 47,054,127 40,859,951 105,956,056 —  844,501,397
Intersegment revenues 9,290,955 16,937,889 5,075,716 153,155 64,779 374,225 72,142 160,459 1,854,029 —  (33,983,349 ) — 
Total 245,899,204 99,984,856 170,880,058 34,516,687 4,521,320 71,299,599 55,498,400 47,214,586 42,713,980 105,956,056 (33,983,349 ) 844,501,397
Depreciation and amortization 26,383,113 13,171,616 43,422,821 9,002,551 1,808,414 13,085,226 10,698,869 11,178,361 7,133,908 22,761,938 (13,031 ) 158,633,786
Operating income 76,708,954 16,172,472 26,665,816 2,570,848 (778,032 ) 14,170,936 8,262,395 7,540,132 10,284,834 16,155,520 (6,883,123 ) 170,870,752
Interest income 18,336,415 925,158 2,679,103 718,676 3,463 624,304 906,176 431,741 701,794 229,958 (20,733,209 ) 4,823,579
Interest expense 24,909,724 3,342,459 23,411,387 2,258,095 316,945 2,699,010 860,572 1,033,792 1,152,370 1,281,857 (20,007,408 ) 41,258,803
Income tax 30,642,242 2,767,673 454,205 (286,202 ) 126,003 2,286,809 2,870,743 1,708,728 2,432,392 3,151,281 (109,785 ) 46,044,089
Equity (1,821,608 ) 31,000 20,864 (2,198 ) —  —  —  —  —  (39,490 ) —  (1,811,432 )
Net profit (loss) attributable to equity holders of the parent continues operations 63,711,537 (373,036 ) 10,254,969 (700,478 ) (231,151 ) 6,486,771 6,122,291 5,059,038 6,649,004 11,795,662 (25,896,201 ) 82,878,406
Net profit (loss) attributable to equity holders of the parent discontinued operations —  —  —  —  —  —  —  —  —  —  —  (6,719,015 )
Net profit (loss) attributable to equity holders of the parent 63,711,537 (373,036 ) 10,254,969 (700,478 ) (231,151 ) 6,486,771 6,122,291 5,059,038 6,649,004 11,795,662 (25,896,201 ) 76,159,391
Assets by segment 1,042,849,460 215,543,807 407,802,373 79,283,120 10,258,999 104,769,670 85,782,831 96,321,649 101,143,182 154,774,150 (680,429,897 ) 1,618,099,344
Plant, 49,677,868 134,928,482 159,382,793 38,525,335 4,149,285 44,999,710 33,480,299 41,312,113 40,606,623 72,272,633 (462,650 ) 618,872,491
Revalued of assets —  —  —  —  —  7,700,459 5,938,449 —  1,434,188 23,280,623 —  38,353,719
Goodwill 26,481,707 215,381 31,085,202 199,984 —  8,495,090 4,678,851 6,312,511 14,186,723 49,465,916 —  141,121,365
Trademarks, net 110,397 118,634 —  —  —  —  —  —  220,350 2,565,176 —  3,014,557
Licenses and rights, net 10,559,914 106,659 37,638,695 12,137,641 827,380 8,068,013 4,271,910 3,599,560 10,124,134 20,461,281 —  107,795,187
Investment in associated companies 24,656,295 550,493 22,708 (19,866 ) —  —  —  23,896 —  2,058 (1,260,122 ) 23,975,462
Liabilities by segments 621,482,350 204,294,033 297,234,805 47,430,485 7,120,057 57,393,854 36,223,727 42,725,447 48,434,551 97,527,392 (279,596,630 ) 1,180,270,071
(1) Discontinued operations (Panama disposal)
(2) Discontinued operations (ClaroVTR joint venture)
Southern Cone
Mexico Telmex Brazil Argentina Uruguay and Colombia Andean Central Caribbean Europe Eliminations Consolidated
As of and for the year ended December 31, 2023 (in Ps.):
External revenues 248,890,778 84,821,370 162,224,734 18,884,623 3,995,812 62,342,147 52,903,716 43,964,411 37,148,876 100,836,377 —  816,012,844
Intersegment revenues 9,896,948 17,010,698 4,485,048 38,080 9,876 376,010 87,974 99,850 1,119,554 —  (33,124,038 ) — 
Total 258,787,726 101,832,068 166,709,782 18,922,703 4,005,688 62,718,157 52,991,690 44,064,261 38,268,430 100,836,377 (33,124,038 ) 816,012,844
Depreciation and amortization 26,640,899 14,333,486 44,302,136 5,677,627 1,319,462 13,360,622 10,084,882 10,028,603 7,189,119 21,008,775 (2,159,547 ) 151,786,064
Operating income 84,816,739 12,063,692 25,618,154 515,233 (444,485 ) 9,958,999 10,638,985 6,956,209 7,723,115 15,751,978 (5,815,104 ) 167,783,515
Interest income 27,202,474 1,465,927 4,252,205 543,248 4,231 867,151 2,338,242 621,068 1,616,687 392,951 (29,675,844 ) 9,628,340
Interest expense 28,164,647 7,176,879 25,691,398 968,299 113,909 3,342,195 2,333,600 1,325,213 1,735,648 1,971,189 (28,277,736 ) 44,545,241
Income tax 30,378,228 (625,561 ) (1,730,068 ) (4,760,360 ) (1,721 ) 1,427,740 4,141,240 1,728,005 1,674,363 2,785,214 (473,077 ) 34,544,003
Equity (5,458,577 ) 41,642 32,776 (1,814 ) —  —  —  (1,143 ) —  15,292 —  (5,371,824 )
Net profit (loss) attributable to equity holders of the parent 43,053,030 (5,278,857 ) 9,866,950 (8,101,032 ) (294,922 ) 4,180,800 7,769,059 4,733,871 5,604,618 11,145,743 3,431,357 76,110,617
Assets by segment 1,029,618,098 238,216,814 383,653,519 53,570,541 9,187,465 115,103,155 98,293,206 91,976,207 101,862,049 167,594,129 (724,889,223 ) 1,564,185,960
Plant, 46,695,107 150,219,598 150,226,089 21,087,810 4,089,689 53,038,210 30,416,383 42,790,489 35,214,165 86,706,171 (1,072,086 ) 619,411,625
Revalued of assets —  —  —  —  —  8,040,753 —  —  —  1,198,526 —  9,239,279
Goodwill 26,434,428 215,381 29,437,800 —  201,912 9,304,613 4,603,998 6,279,966 14,186,723 55,414,076 —  146,078,897
Trademarks, net 110,950 87,404 —  —  —  —  555 —  185,566 2,382,690 —  2,767,165
Licenses and rights, net 10,555,645 92,065 32,446,402 10,603,388 1,017,772 10,227,439 3,180,343 4,660,729 8,593,842 18,520,001 —  99,897,626
Investment in associated companies 19,797,046 586,515 57,133 993 —  —  —  19,747 —  17,175 (6,098,146 ) 14,380,463
Liabilities by segments 628,519,912 236,678,379 313,072,959 36,668,486 4,512,644 59,510,611 46,189,708 37,051,349 47,864,665 93,944,278 (361,529,413 ) 1,142,483,5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2" customWidth="1" min="5" max="5"/>
    <col width="22" customWidth="1" min="6" max="6"/>
    <col width="22" customWidth="1" min="7" max="7"/>
    <col width="33" customWidth="1" min="8" max="8"/>
    <col width="22" customWidth="1" min="9" max="9"/>
    <col width="29" customWidth="1" min="10" max="10"/>
    <col width="29" customWidth="1" min="11" max="11"/>
    <col width="30" customWidth="1" min="12" max="12"/>
    <col width="30" customWidth="1" min="13" max="13"/>
    <col width="22" customWidth="1" min="14" max="14"/>
    <col width="22" customWidth="1" min="15" max="15"/>
    <col width="22" customWidth="1" min="16" max="16"/>
    <col width="22" customWidth="1" min="17" max="17"/>
  </cols>
  <sheetData>
    <row r="1">
      <c r="A1" s="1" t="inlineStr">
        <is>
          <t>Description of the Business and Relevant Events - Additional Information (Detail) $ / shares in Units, $ / shares in Units, $ in Thousands, € in Millions, $ in Millions, $ in Billions</t>
        </is>
      </c>
      <c r="K1" s="2" t="inlineStr">
        <is>
          <t>5 Months Ended</t>
        </is>
      </c>
      <c r="L1" s="2" t="inlineStr">
        <is>
          <t>12 Months Ended</t>
        </is>
      </c>
    </row>
    <row r="2">
      <c r="B2" s="2" t="inlineStr">
        <is>
          <t>Apr. 29, 2024 $ / shares</t>
        </is>
      </c>
      <c r="C2" s="2" t="inlineStr">
        <is>
          <t>Nov. 29, 2023</t>
        </is>
      </c>
      <c r="D2" s="2" t="inlineStr">
        <is>
          <t>Jul. 24, 2023</t>
        </is>
      </c>
      <c r="E2" s="2" t="inlineStr">
        <is>
          <t>Jul. 06, 2023 EUR (€)</t>
        </is>
      </c>
      <c r="F2" s="2" t="inlineStr">
        <is>
          <t>Jun. 26, 2023 MXN ($)</t>
        </is>
      </c>
      <c r="G2" s="2" t="inlineStr">
        <is>
          <t>Jun. 09, 2023 EUR (€)</t>
        </is>
      </c>
      <c r="H2" s="2" t="inlineStr">
        <is>
          <t>Apr. 27, 2023 MXN ($) $ / shares</t>
        </is>
      </c>
      <c r="I2" s="2" t="inlineStr">
        <is>
          <t>Feb. 06, 2023 EUR (€)</t>
        </is>
      </c>
      <c r="J2" s="2" t="inlineStr">
        <is>
          <t>Feb. 03, 2023 MXN ($) Towers</t>
        </is>
      </c>
      <c r="K2" s="2" t="inlineStr">
        <is>
          <t>Jul. 31, 2023 MXN ($) Towers</t>
        </is>
      </c>
      <c r="L2" s="2" t="inlineStr">
        <is>
          <t>Dec. 31, 2023 MXN ($) Country</t>
        </is>
      </c>
      <c r="M2" s="2" t="inlineStr">
        <is>
          <t>Dec. 31, 2023 USD ($) Country</t>
        </is>
      </c>
      <c r="N2" s="2" t="inlineStr">
        <is>
          <t>Dec. 31, 2022 MXN ($)</t>
        </is>
      </c>
      <c r="O2" s="2" t="inlineStr">
        <is>
          <t>Dec. 31, 2021 MXN ($)</t>
        </is>
      </c>
      <c r="P2" s="2" t="inlineStr">
        <is>
          <t>Dec. 26, 2023 MXN ($)</t>
        </is>
      </c>
      <c r="Q2" s="2" t="inlineStr">
        <is>
          <t>Dec. 26, 2023 CLP ($)</t>
        </is>
      </c>
    </row>
    <row r="3">
      <c r="A3" s="3" t="inlineStr">
        <is>
          <t>Percentage of shareholding approval of spin o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countries in which company operates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v>
      </c>
      <c r="M4" s="5" t="n">
        <v>22</v>
      </c>
      <c r="N4" s="4" t="inlineStr">
        <is>
          <t xml:space="preserve"> </t>
        </is>
      </c>
      <c r="O4" s="4" t="inlineStr">
        <is>
          <t xml:space="preserve"> </t>
        </is>
      </c>
      <c r="P4" s="4" t="inlineStr">
        <is>
          <t xml:space="preserve"> </t>
        </is>
      </c>
      <c r="Q4" s="4" t="inlineStr">
        <is>
          <t xml:space="preserve"> </t>
        </is>
      </c>
    </row>
    <row r="5">
      <c r="A5" s="4" t="inlineStr">
        <is>
          <t>Number of countries in which company holds license |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v>
      </c>
      <c r="M5" s="5" t="n">
        <v>22</v>
      </c>
      <c r="N5" s="4" t="inlineStr">
        <is>
          <t xml:space="preserve"> </t>
        </is>
      </c>
      <c r="O5" s="4" t="inlineStr">
        <is>
          <t xml:space="preserve"> </t>
        </is>
      </c>
      <c r="P5" s="4" t="inlineStr">
        <is>
          <t xml:space="preserve"> </t>
        </is>
      </c>
      <c r="Q5" s="4" t="inlineStr">
        <is>
          <t xml:space="preserve"> </t>
        </is>
      </c>
    </row>
    <row r="6">
      <c r="A6" s="4" t="inlineStr">
        <is>
          <t>Proceeds from the sale of property plant and equipment spin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042757</v>
      </c>
      <c r="M6" s="6" t="n">
        <v>417</v>
      </c>
      <c r="N6" s="6" t="n">
        <v>3795740</v>
      </c>
      <c r="O6" s="6" t="n">
        <v>7215177</v>
      </c>
      <c r="P6" s="4" t="inlineStr">
        <is>
          <t xml:space="preserve"> </t>
        </is>
      </c>
      <c r="Q6" s="4" t="inlineStr">
        <is>
          <t xml:space="preserve"> </t>
        </is>
      </c>
    </row>
    <row r="7">
      <c r="A7" s="4" t="inlineStr">
        <is>
          <t>Validity of agreement of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itment To Contribution To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Percentage of shareholding approval of spin 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ractual capital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728611</v>
      </c>
      <c r="Q10" s="8" t="n">
        <v>972.4</v>
      </c>
    </row>
    <row r="11">
      <c r="A11" s="4" t="inlineStr">
        <is>
          <t>Global Pesos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Percentage of shareholding approval of spin 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6" t="n">
        <v>13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ine Point Five Percent Sustainable Bo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Percentage of shareholding approval of spin 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6" t="n">
        <v>17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9" t="n">
        <v>0.09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pproval of Shareholders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Percentage of shareholding approval of spin o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funds authoris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paid, ordinary shares per share | (per share)</t>
        </is>
      </c>
      <c r="B23" s="7" t="n">
        <v>0.48</v>
      </c>
      <c r="C23" s="4" t="inlineStr">
        <is>
          <t xml:space="preserve"> </t>
        </is>
      </c>
      <c r="D23" s="4" t="inlineStr">
        <is>
          <t xml:space="preserve"> </t>
        </is>
      </c>
      <c r="E23" s="4" t="inlineStr">
        <is>
          <t xml:space="preserve"> </t>
        </is>
      </c>
      <c r="F23" s="4" t="inlineStr">
        <is>
          <t xml:space="preserve"> </t>
        </is>
      </c>
      <c r="G23" s="4" t="inlineStr">
        <is>
          <t xml:space="preserve"> </t>
        </is>
      </c>
      <c r="H23" s="7" t="n">
        <v>0.4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lekom Austria AG [member] | Euro Telesites A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ercentage of shareholding approval of spin 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sset contributed to the new entity as the result of spin off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29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lekom Austria AG [member] | COUNTRY A 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Percentage of shareholding approval of spin o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voting rights in subsidiary acquired during the period</t>
        </is>
      </c>
      <c r="B29" s="4" t="inlineStr">
        <is>
          <t xml:space="preserve"> </t>
        </is>
      </c>
      <c r="C29" s="4" t="inlineStr">
        <is>
          <t xml:space="preserve"> </t>
        </is>
      </c>
      <c r="D29" s="9" t="n">
        <v>0.05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quired the additional votings rights of telekom austria</t>
        </is>
      </c>
      <c r="B30" s="4" t="inlineStr">
        <is>
          <t xml:space="preserve"> </t>
        </is>
      </c>
      <c r="C30" s="9" t="n">
        <v>0.01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portion of ownership interest in subsidiary</t>
        </is>
      </c>
      <c r="B31" s="4" t="inlineStr">
        <is>
          <t xml:space="preserve"> </t>
        </is>
      </c>
      <c r="C31" s="9" t="n">
        <v>0.5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itios Latinoamrica, S.A.B. de C.V [Member] | Telecommunications Tow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ercentage of shareholding approval of spin o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telecommunications towers transferred under spin off | Tow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88</v>
      </c>
      <c r="K34" s="5" t="n">
        <v>320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the sale of property plant and equipment spin o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19568</v>
      </c>
      <c r="K35" s="6" t="n">
        <v>396305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lesites SAB de CV [member] | Series One Hybri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ercentage of shareholding approval of spin 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principal amount of debt closed | €</t>
        </is>
      </c>
      <c r="B38" s="4" t="inlineStr">
        <is>
          <t xml:space="preserve"> </t>
        </is>
      </c>
      <c r="C38" s="4" t="inlineStr">
        <is>
          <t xml:space="preserve"> </t>
        </is>
      </c>
      <c r="D38" s="4" t="inlineStr">
        <is>
          <t xml:space="preserve"> </t>
        </is>
      </c>
      <c r="E38" s="4" t="inlineStr">
        <is>
          <t xml:space="preserve"> </t>
        </is>
      </c>
      <c r="F38" s="4" t="inlineStr">
        <is>
          <t xml:space="preserve"> </t>
        </is>
      </c>
      <c r="G38" s="10" t="n">
        <v>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lesites SAB de CV [member] | Loan Raised By Way Of Bonds Issue [Member] | Five Point Two Five Percent Euro Five Hundred Million Bo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Percentage of shareholding approval of spin 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ace value | €</t>
        </is>
      </c>
      <c r="B41" s="4" t="inlineStr">
        <is>
          <t xml:space="preserve"> </t>
        </is>
      </c>
      <c r="C41" s="4" t="inlineStr">
        <is>
          <t xml:space="preserve"> </t>
        </is>
      </c>
      <c r="D41" s="4" t="inlineStr">
        <is>
          <t xml:space="preserve"> </t>
        </is>
      </c>
      <c r="E41" s="10" t="n">
        <v>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rrowings interest rate</t>
        </is>
      </c>
      <c r="B43" s="4" t="inlineStr">
        <is>
          <t xml:space="preserve"> </t>
        </is>
      </c>
      <c r="C43" s="4" t="inlineStr">
        <is>
          <t xml:space="preserve"> </t>
        </is>
      </c>
      <c r="D43" s="4" t="inlineStr">
        <is>
          <t xml:space="preserve"> </t>
        </is>
      </c>
      <c r="E43" s="9" t="n">
        <v>0.05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sheetData>
  <mergeCells count="3">
    <mergeCell ref="A1:A2"/>
    <mergeCell ref="L1:O1"/>
    <mergeCell ref="P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 width="14" customWidth="1" min="12" max="12"/>
    <col width="22" customWidth="1" min="13" max="13"/>
    <col width="14" customWidth="1" min="14" max="14"/>
  </cols>
  <sheetData>
    <row r="1">
      <c r="A1" s="1" t="inlineStr">
        <is>
          <t>Basis of Preparation of the Consolidated Financial Statements and Summary of Significant Accounting Policies and Practices - Additional Information (Detail) $ in Millions</t>
        </is>
      </c>
      <c r="H1" s="2" t="inlineStr">
        <is>
          <t>12 Months Ended</t>
        </is>
      </c>
    </row>
    <row r="2">
      <c r="B2" s="2" t="inlineStr">
        <is>
          <t>Apr. 29, 2024 MXN ($)</t>
        </is>
      </c>
      <c r="C2" s="2" t="inlineStr">
        <is>
          <t>Oct. 06, 2022 MXN ($)</t>
        </is>
      </c>
      <c r="D2" s="2" t="inlineStr">
        <is>
          <t>Nov. 23, 2021 MXN ($)</t>
        </is>
      </c>
      <c r="E2" s="2" t="inlineStr">
        <is>
          <t>Nov. 23, 2021 USD ($)</t>
        </is>
      </c>
      <c r="F2" s="2" t="inlineStr">
        <is>
          <t>Sep. 15, 2021 MXN ($)</t>
        </is>
      </c>
      <c r="G2" s="2" t="inlineStr">
        <is>
          <t>Sep. 15, 2021 USD ($)</t>
        </is>
      </c>
      <c r="H2" s="2" t="inlineStr">
        <is>
          <t>Dec. 31, 2023 MXN ($)</t>
        </is>
      </c>
      <c r="I2" s="2" t="inlineStr">
        <is>
          <t>Dec. 31, 2023 USD ($)</t>
        </is>
      </c>
      <c r="J2" s="2" t="inlineStr">
        <is>
          <t>Dec. 31, 2022 MXN ($)</t>
        </is>
      </c>
      <c r="K2" s="2" t="inlineStr">
        <is>
          <t>Dec. 31, 2021 MXN ($)</t>
        </is>
      </c>
      <c r="L2" s="2" t="inlineStr">
        <is>
          <t>Dec. 31, 2018</t>
        </is>
      </c>
      <c r="M2" s="2" t="inlineStr">
        <is>
          <t>Dec. 31, 2023 USD ($)</t>
        </is>
      </c>
      <c r="N2" s="2" t="inlineStr">
        <is>
          <t>Sep. 14, 2020</t>
        </is>
      </c>
    </row>
    <row r="3">
      <c r="A3" s="3" t="inlineStr">
        <is>
          <t>Disclosure of basis of preparation of consolidated financial statements and summary of significant accounting policies and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mulative inde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3576.4</v>
      </c>
      <c r="I4" s="11" t="n">
        <v>3576.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annual basis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1141</v>
      </c>
      <c r="I5" s="9" t="n">
        <v>2.114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losing exchange rate</t>
        </is>
      </c>
      <c r="B6" s="12" t="n">
        <v>1.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mulative translation (loss)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4303207000</v>
      </c>
      <c r="I7" s="4" t="inlineStr">
        <is>
          <t xml:space="preserve"> </t>
        </is>
      </c>
      <c r="J7" s="6" t="n">
        <v>-227044342000</v>
      </c>
      <c r="K7" s="4" t="inlineStr">
        <is>
          <t xml:space="preserve"> </t>
        </is>
      </c>
      <c r="L7" s="4" t="inlineStr">
        <is>
          <t xml:space="preserve"> </t>
        </is>
      </c>
      <c r="M7" s="6" t="n">
        <v>-16237</v>
      </c>
      <c r="N7" s="4" t="inlineStr">
        <is>
          <t xml:space="preserve"> </t>
        </is>
      </c>
    </row>
    <row r="8">
      <c r="A8" s="4" t="inlineStr">
        <is>
          <t>Impairment losses o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6" t="n">
        <v>0</v>
      </c>
      <c r="L8" s="4" t="inlineStr">
        <is>
          <t xml:space="preserve"> </t>
        </is>
      </c>
      <c r="M8" s="4" t="inlineStr">
        <is>
          <t xml:space="preserve"> </t>
        </is>
      </c>
      <c r="N8" s="4" t="inlineStr">
        <is>
          <t xml:space="preserve"> </t>
        </is>
      </c>
    </row>
    <row r="9">
      <c r="A9" s="4" t="inlineStr">
        <is>
          <t>Borrowing costs capital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42077000</v>
      </c>
      <c r="I9" s="4" t="inlineStr">
        <is>
          <t xml:space="preserve"> </t>
        </is>
      </c>
      <c r="J9" s="5" t="n">
        <v>1514654000</v>
      </c>
      <c r="K9" s="5" t="n">
        <v>1527259000</v>
      </c>
      <c r="L9" s="4" t="inlineStr">
        <is>
          <t xml:space="preserve"> </t>
        </is>
      </c>
      <c r="M9" s="4" t="inlineStr">
        <is>
          <t xml:space="preserve"> </t>
        </is>
      </c>
      <c r="N9" s="4" t="inlineStr">
        <is>
          <t xml:space="preserve"> </t>
        </is>
      </c>
    </row>
    <row r="10">
      <c r="A10" s="4" t="inlineStr">
        <is>
          <t>Impairmen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5" t="n">
        <v>0</v>
      </c>
      <c r="L10" s="4" t="inlineStr">
        <is>
          <t xml:space="preserve"> </t>
        </is>
      </c>
      <c r="M10" s="4" t="inlineStr">
        <is>
          <t xml:space="preserve"> </t>
        </is>
      </c>
      <c r="N10" s="4" t="inlineStr">
        <is>
          <t xml:space="preserve"> </t>
        </is>
      </c>
    </row>
    <row r="11">
      <c r="A11" s="4" t="inlineStr">
        <is>
          <t>Impairment losses on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5" t="n">
        <v>0</v>
      </c>
      <c r="K11" s="5" t="n">
        <v>0</v>
      </c>
      <c r="L11" s="4" t="inlineStr">
        <is>
          <t xml:space="preserve"> </t>
        </is>
      </c>
      <c r="M11" s="4" t="inlineStr">
        <is>
          <t xml:space="preserve"> </t>
        </is>
      </c>
      <c r="N11" s="4" t="inlineStr">
        <is>
          <t xml:space="preserve"> </t>
        </is>
      </c>
    </row>
    <row r="12">
      <c r="A12" s="4" t="inlineStr">
        <is>
          <t>Description of estimation of impairment cash-genera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t>
        </is>
      </c>
      <c r="I12" s="4" t="inlineStr">
        <is>
          <t>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sensitivity analysis for increase in 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5</v>
      </c>
      <c r="I13" s="13" t="n">
        <v>0.0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onthly contributions to pension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75</v>
      </c>
      <c r="I14" s="9" t="n">
        <v>0.17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employee profit sharing based on individual company taxabl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1</v>
      </c>
      <c r="I15" s="13" t="n">
        <v>0.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ertis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781250000</v>
      </c>
      <c r="I16" s="4" t="inlineStr">
        <is>
          <t xml:space="preserve"> </t>
        </is>
      </c>
      <c r="J16" s="5" t="n">
        <v>12676350000</v>
      </c>
      <c r="K16" s="5" t="n">
        <v>11118723000</v>
      </c>
      <c r="L16" s="4" t="inlineStr">
        <is>
          <t xml:space="preserve"> </t>
        </is>
      </c>
      <c r="M16" s="4" t="inlineStr">
        <is>
          <t xml:space="preserve"> </t>
        </is>
      </c>
      <c r="N16" s="4" t="inlineStr">
        <is>
          <t xml:space="preserve"> </t>
        </is>
      </c>
    </row>
    <row r="17">
      <c r="A17" s="4" t="inlineStr">
        <is>
          <t>Increase (decrease) in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677052000</v>
      </c>
      <c r="I17" s="4" t="inlineStr">
        <is>
          <t xml:space="preserve"> </t>
        </is>
      </c>
      <c r="J17" s="5" t="n">
        <v>510589480000</v>
      </c>
      <c r="K17" s="4" t="inlineStr">
        <is>
          <t xml:space="preserve"> </t>
        </is>
      </c>
      <c r="L17" s="4" t="inlineStr">
        <is>
          <t xml:space="preserve"> </t>
        </is>
      </c>
      <c r="M17" s="4" t="inlineStr">
        <is>
          <t xml:space="preserve"> </t>
        </is>
      </c>
      <c r="N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1</v>
      </c>
      <c r="I18" s="4" t="inlineStr">
        <is>
          <t xml:space="preserve"> </t>
        </is>
      </c>
      <c r="J18" s="4" t="inlineStr">
        <is>
          <t xml:space="preserve"> </t>
        </is>
      </c>
      <c r="K18" s="4" t="inlineStr">
        <is>
          <t xml:space="preserve"> </t>
        </is>
      </c>
      <c r="L18" s="4" t="inlineStr">
        <is>
          <t xml:space="preserve"> </t>
        </is>
      </c>
      <c r="M18" s="13" t="n">
        <v>0.1</v>
      </c>
      <c r="N18" s="4" t="inlineStr">
        <is>
          <t xml:space="preserve"> </t>
        </is>
      </c>
    </row>
    <row r="19">
      <c r="A19" s="4" t="inlineStr">
        <is>
          <t>Proceeds from sal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791488000</v>
      </c>
      <c r="K19" s="5" t="n">
        <v>75518886000</v>
      </c>
      <c r="L19" s="4" t="inlineStr">
        <is>
          <t xml:space="preserve"> </t>
        </is>
      </c>
      <c r="M19" s="4" t="inlineStr">
        <is>
          <t xml:space="preserve"> </t>
        </is>
      </c>
      <c r="N19" s="4" t="inlineStr">
        <is>
          <t xml:space="preserve"> </t>
        </is>
      </c>
    </row>
    <row r="20">
      <c r="A20" s="4" t="inlineStr">
        <is>
          <t>Accumelated Foreign Currency Translation Effect</t>
        </is>
      </c>
      <c r="B20" s="4" t="inlineStr">
        <is>
          <t xml:space="preserve"> </t>
        </is>
      </c>
      <c r="C20" s="6" t="n">
        <v>6943753000</v>
      </c>
      <c r="D20" s="4" t="inlineStr">
        <is>
          <t xml:space="preserve"> </t>
        </is>
      </c>
      <c r="E20" s="4" t="inlineStr">
        <is>
          <t xml:space="preserve"> </t>
        </is>
      </c>
      <c r="F20" s="6" t="n">
        <v>175045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Devaluation In Exchange Rat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8090000000000001</v>
      </c>
      <c r="I21" s="4" t="inlineStr">
        <is>
          <t xml:space="preserve"> </t>
        </is>
      </c>
      <c r="J21" s="4" t="inlineStr">
        <is>
          <t xml:space="preserve"> </t>
        </is>
      </c>
      <c r="K21" s="4" t="inlineStr">
        <is>
          <t xml:space="preserve"> </t>
        </is>
      </c>
      <c r="L21" s="4" t="inlineStr">
        <is>
          <t xml:space="preserve"> </t>
        </is>
      </c>
      <c r="M21" s="9" t="n">
        <v>0.8090000000000001</v>
      </c>
      <c r="N21" s="4" t="inlineStr">
        <is>
          <t xml:space="preserve"> </t>
        </is>
      </c>
    </row>
    <row r="22">
      <c r="A22" s="4" t="inlineStr">
        <is>
          <t>Foreign exchange gain (loss)</t>
        </is>
      </c>
      <c r="B22" s="14" t="n">
        <v>17155.2</v>
      </c>
      <c r="C22" s="4" t="inlineStr">
        <is>
          <t xml:space="preserve"> </t>
        </is>
      </c>
      <c r="D22" s="4" t="inlineStr">
        <is>
          <t xml:space="preserve"> </t>
        </is>
      </c>
      <c r="E22" s="4" t="inlineStr">
        <is>
          <t xml:space="preserve"> </t>
        </is>
      </c>
      <c r="F22" s="4" t="inlineStr">
        <is>
          <t xml:space="preserve"> </t>
        </is>
      </c>
      <c r="G22" s="4" t="inlineStr">
        <is>
          <t xml:space="preserve"> </t>
        </is>
      </c>
      <c r="H22" s="6" t="n">
        <v>14653523000</v>
      </c>
      <c r="I22" s="6" t="n">
        <v>867</v>
      </c>
      <c r="J22" s="6" t="n">
        <v>20761622000</v>
      </c>
      <c r="K22" s="6" t="n">
        <v>-16714847000</v>
      </c>
      <c r="L22" s="4" t="inlineStr">
        <is>
          <t xml:space="preserve"> </t>
        </is>
      </c>
      <c r="M22" s="4" t="inlineStr">
        <is>
          <t xml:space="preserve"> </t>
        </is>
      </c>
      <c r="N22" s="4" t="inlineStr">
        <is>
          <t xml:space="preserve"> </t>
        </is>
      </c>
    </row>
    <row r="23">
      <c r="A23" s="4" t="inlineStr">
        <is>
          <t>CAP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basis of preparation of consolidated financial statements and summary of significant accounting policies and pract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justments of sensitivity analysis long-lif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0879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G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basis of preparation of consolidated financial statements and summary of significant accounting policies and practi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justments of sensitivity analysis long-lif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35848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rgentina pes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basis of preparation of consolidated financial statements and summary of significant accounting policies and practi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reign exchange los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6</v>
      </c>
      <c r="I31" s="4" t="inlineStr">
        <is>
          <t xml:space="preserve"> </t>
        </is>
      </c>
      <c r="J31" s="4" t="inlineStr">
        <is>
          <t xml:space="preserve"> </t>
        </is>
      </c>
      <c r="K31" s="4" t="inlineStr">
        <is>
          <t xml:space="preserve"> </t>
        </is>
      </c>
      <c r="L31" s="4" t="inlineStr">
        <is>
          <t xml:space="preserve"> </t>
        </is>
      </c>
      <c r="M31" s="13" t="n">
        <v>0.6</v>
      </c>
      <c r="N31" s="4" t="inlineStr">
        <is>
          <t xml:space="preserve"> </t>
        </is>
      </c>
    </row>
    <row r="32">
      <c r="A32" s="4" t="inlineStr">
        <is>
          <t>Foreign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basis of preparation of consolidated financial statements and summary of significant accounting policies and practi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olidated 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6</v>
      </c>
      <c r="I34" s="13" t="n">
        <v>0.6</v>
      </c>
      <c r="J34" s="13" t="n">
        <v>0.63</v>
      </c>
      <c r="K34" s="13" t="n">
        <v>0.63</v>
      </c>
      <c r="L34" s="4" t="inlineStr">
        <is>
          <t xml:space="preserve"> </t>
        </is>
      </c>
      <c r="M34" s="4" t="inlineStr">
        <is>
          <t xml:space="preserve"> </t>
        </is>
      </c>
      <c r="N34" s="4" t="inlineStr">
        <is>
          <t xml:space="preserve"> </t>
        </is>
      </c>
    </row>
    <row r="35">
      <c r="A35" s="4" t="inlineStr">
        <is>
          <t>Percentage of operating revenue as percentage of 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65</v>
      </c>
      <c r="I35" s="13" t="n">
        <v>0.65</v>
      </c>
      <c r="J35" s="13" t="n">
        <v>0.64</v>
      </c>
      <c r="K35" s="4" t="inlineStr">
        <is>
          <t xml:space="preserve"> </t>
        </is>
      </c>
      <c r="L35" s="4" t="inlineStr">
        <is>
          <t xml:space="preserve"> </t>
        </is>
      </c>
      <c r="M35" s="4" t="inlineStr">
        <is>
          <t xml:space="preserve"> </t>
        </is>
      </c>
      <c r="N35" s="4" t="inlineStr">
        <is>
          <t xml:space="preserve"> </t>
        </is>
      </c>
    </row>
    <row r="36">
      <c r="A36" s="4" t="inlineStr">
        <is>
          <t>Tracfone Wireless Inc Tracfone [member] | Verizon Communication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basis of preparation of consolidated financial statements and summary of significant accounting policies and practi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ownership interest in subsidiary agreed to se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1</v>
      </c>
    </row>
    <row r="39">
      <c r="A39" s="4" t="inlineStr">
        <is>
          <t>Tracfone Wireless Inc Tracfone [member] | Verizon Communications Inc [Member] | Discontinued opera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basis of preparation of consolidated financial statements and summary of significant accounting policies and practi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ownership interest in subsidiary sold</t>
        </is>
      </c>
      <c r="B41" s="4" t="inlineStr">
        <is>
          <t xml:space="preserve"> </t>
        </is>
      </c>
      <c r="C41" s="4" t="inlineStr">
        <is>
          <t xml:space="preserve"> </t>
        </is>
      </c>
      <c r="D41" s="4" t="inlineStr">
        <is>
          <t xml:space="preserve"> </t>
        </is>
      </c>
      <c r="E41" s="13" t="n">
        <v>1</v>
      </c>
      <c r="F41" s="4" t="inlineStr">
        <is>
          <t xml:space="preserve"> </t>
        </is>
      </c>
      <c r="G41" s="4" t="inlineStr">
        <is>
          <t xml:space="preserve"> </t>
        </is>
      </c>
      <c r="H41" s="4" t="inlineStr">
        <is>
          <t xml:space="preserve"> </t>
        </is>
      </c>
      <c r="I41" s="4" t="inlineStr">
        <is>
          <t xml:space="preserve"> </t>
        </is>
      </c>
      <c r="J41" s="4" t="inlineStr">
        <is>
          <t xml:space="preserve"> </t>
        </is>
      </c>
      <c r="K41" s="13" t="n">
        <v>1</v>
      </c>
      <c r="L41" s="4" t="inlineStr">
        <is>
          <t xml:space="preserve"> </t>
        </is>
      </c>
      <c r="M41" s="4" t="inlineStr">
        <is>
          <t xml:space="preserve"> </t>
        </is>
      </c>
      <c r="N41" s="4" t="inlineStr">
        <is>
          <t xml:space="preserve"> </t>
        </is>
      </c>
    </row>
    <row r="42">
      <c r="A42" s="4" t="inlineStr">
        <is>
          <t>Proceeds from sale of Subsidiary</t>
        </is>
      </c>
      <c r="B42" s="4" t="inlineStr">
        <is>
          <t xml:space="preserve"> </t>
        </is>
      </c>
      <c r="C42" s="4" t="inlineStr">
        <is>
          <t xml:space="preserve"> </t>
        </is>
      </c>
      <c r="D42" s="6" t="n">
        <v>3625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 and cash equivalents in subsidiary or businesses acquired or disposed</t>
        </is>
      </c>
      <c r="B43" s="4" t="inlineStr">
        <is>
          <t xml:space="preserve"> </t>
        </is>
      </c>
      <c r="C43" s="4" t="inlineStr">
        <is>
          <t xml:space="preserve"> </t>
        </is>
      </c>
      <c r="D43" s="4" t="inlineStr">
        <is>
          <t xml:space="preserve"> </t>
        </is>
      </c>
      <c r="E43" s="8" t="n">
        <v>500.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lue of Shares received on sale of subsidiary from Counterparty</t>
        </is>
      </c>
      <c r="B44" s="4" t="inlineStr">
        <is>
          <t xml:space="preserve"> </t>
        </is>
      </c>
      <c r="C44" s="4" t="inlineStr">
        <is>
          <t xml:space="preserve"> </t>
        </is>
      </c>
      <c r="D44" s="4" t="inlineStr">
        <is>
          <t xml:space="preserve"> </t>
        </is>
      </c>
      <c r="E44" s="5" t="n">
        <v>296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arntout contingent consideration receivable tranche one</t>
        </is>
      </c>
      <c r="B45" s="4" t="inlineStr">
        <is>
          <t xml:space="preserve"> </t>
        </is>
      </c>
      <c r="C45" s="4" t="inlineStr">
        <is>
          <t xml:space="preserve"> </t>
        </is>
      </c>
      <c r="D45" s="4" t="inlineStr">
        <is>
          <t xml:space="preserve"> </t>
        </is>
      </c>
      <c r="E45" s="5" t="n">
        <v>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arntout contingent consideration receivable tranche two</t>
        </is>
      </c>
      <c r="B46" s="4" t="inlineStr">
        <is>
          <t xml:space="preserve"> </t>
        </is>
      </c>
      <c r="C46" s="4" t="inlineStr">
        <is>
          <t xml:space="preserve"> </t>
        </is>
      </c>
      <c r="D46" s="4" t="inlineStr">
        <is>
          <t xml:space="preserve"> </t>
        </is>
      </c>
      <c r="E46" s="6" t="n">
        <v>1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ains (losses) recognised when control of subsidiary is lost</t>
        </is>
      </c>
      <c r="B47" s="4" t="inlineStr">
        <is>
          <t xml:space="preserve"> </t>
        </is>
      </c>
      <c r="C47" s="4" t="inlineStr">
        <is>
          <t xml:space="preserve"> </t>
        </is>
      </c>
      <c r="D47" s="6" t="n">
        <v>10652728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ro Panama [Member] | Liberty Latin Americ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basis of preparation of consolidated financial statements and summary of significant accounting policies and practic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ownership interest in subsidiary agreed to sell</t>
        </is>
      </c>
      <c r="B50" s="4" t="inlineStr">
        <is>
          <t xml:space="preserve"> </t>
        </is>
      </c>
      <c r="C50" s="4" t="inlineStr">
        <is>
          <t xml:space="preserve"> </t>
        </is>
      </c>
      <c r="D50" s="4" t="inlineStr">
        <is>
          <t xml:space="preserve"> </t>
        </is>
      </c>
      <c r="E50" s="4" t="inlineStr">
        <is>
          <t xml:space="preserve"> </t>
        </is>
      </c>
      <c r="F50" s="4" t="inlineStr">
        <is>
          <t xml:space="preserve"> </t>
        </is>
      </c>
      <c r="G50" s="13"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sideration transferred, acquisition-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6" t="n">
        <v>2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ro Panama [Member] | Liberty Latin America [Member] | Discontinued opera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basis of preparation of consolidated financial statements and summary of significant accounting policies and practic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ownership interest in subsidiary sold</t>
        </is>
      </c>
      <c r="B54" s="4" t="inlineStr">
        <is>
          <t xml:space="preserve"> </t>
        </is>
      </c>
      <c r="C54" s="4" t="inlineStr">
        <is>
          <t xml:space="preserve"> </t>
        </is>
      </c>
      <c r="D54" s="4" t="inlineStr">
        <is>
          <t xml:space="preserve"> </t>
        </is>
      </c>
      <c r="E54" s="4" t="inlineStr">
        <is>
          <t xml:space="preserve"> </t>
        </is>
      </c>
      <c r="F54" s="4" t="inlineStr">
        <is>
          <t xml:space="preserve"> </t>
        </is>
      </c>
      <c r="G54" s="13"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sale of Subsidiary</t>
        </is>
      </c>
      <c r="B55" s="4" t="inlineStr">
        <is>
          <t xml:space="preserve"> </t>
        </is>
      </c>
      <c r="C55" s="4" t="inlineStr">
        <is>
          <t xml:space="preserve"> </t>
        </is>
      </c>
      <c r="D55" s="4" t="inlineStr">
        <is>
          <t xml:space="preserve"> </t>
        </is>
      </c>
      <c r="E55" s="4" t="inlineStr">
        <is>
          <t xml:space="preserve"> </t>
        </is>
      </c>
      <c r="F55" s="4" t="inlineStr">
        <is>
          <t xml:space="preserve"> </t>
        </is>
      </c>
      <c r="G55" s="8" t="n">
        <v>116.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ains (losses) recognised when control of subsidiary is lost</t>
        </is>
      </c>
      <c r="B56" s="4" t="inlineStr">
        <is>
          <t xml:space="preserve"> </t>
        </is>
      </c>
      <c r="C56" s="6" t="n">
        <v>707245000</v>
      </c>
      <c r="D56" s="4" t="inlineStr">
        <is>
          <t xml:space="preserve"> </t>
        </is>
      </c>
      <c r="E56" s="4" t="inlineStr">
        <is>
          <t xml:space="preserve"> </t>
        </is>
      </c>
      <c r="F56" s="6" t="n">
        <v>3405014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basis of preparation of consolidated financial statements and summary of significant accounting policies and practic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in basis poi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1</v>
      </c>
      <c r="I59" s="13" t="n">
        <v>1</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rease in net 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941344000</v>
      </c>
      <c r="I60" s="4" t="inlineStr">
        <is>
          <t xml:space="preserve"> </t>
        </is>
      </c>
      <c r="J60" s="6" t="n">
        <v>-11128215000</v>
      </c>
      <c r="K60" s="4" t="inlineStr">
        <is>
          <t xml:space="preserve"> </t>
        </is>
      </c>
      <c r="L60" s="4" t="inlineStr">
        <is>
          <t xml:space="preserve"> </t>
        </is>
      </c>
      <c r="M60" s="4" t="inlineStr">
        <is>
          <t xml:space="preserve"> </t>
        </is>
      </c>
      <c r="N60" s="4" t="inlineStr">
        <is>
          <t xml:space="preserve"> </t>
        </is>
      </c>
    </row>
    <row r="61">
      <c r="A61" s="4" t="inlineStr">
        <is>
          <t>Decrease in 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046987000</v>
      </c>
      <c r="I61" s="4" t="inlineStr">
        <is>
          <t xml:space="preserve"> </t>
        </is>
      </c>
      <c r="J61" s="6" t="n">
        <v>1828215000</v>
      </c>
      <c r="K61" s="4" t="inlineStr">
        <is>
          <t xml:space="preserve"> </t>
        </is>
      </c>
      <c r="L61" s="4" t="inlineStr">
        <is>
          <t xml:space="preserve"> </t>
        </is>
      </c>
      <c r="M61" s="4" t="inlineStr">
        <is>
          <t xml:space="preserve"> </t>
        </is>
      </c>
      <c r="N61" s="4" t="inlineStr">
        <is>
          <t xml:space="preserve"> </t>
        </is>
      </c>
    </row>
    <row r="62">
      <c r="A62" s="4" t="inlineStr">
        <is>
          <t>Currency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basis of preparation of consolidated financial statements and summary of significant accounting policies and practic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luctuation in exchange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568</v>
      </c>
      <c r="I64" s="4" t="inlineStr">
        <is>
          <t xml:space="preserve"> </t>
        </is>
      </c>
      <c r="J64" s="9" t="n">
        <v>0.0633</v>
      </c>
      <c r="K64" s="4" t="inlineStr">
        <is>
          <t xml:space="preserve"> </t>
        </is>
      </c>
      <c r="L64" s="4" t="inlineStr">
        <is>
          <t xml:space="preserve"> </t>
        </is>
      </c>
      <c r="M64" s="9" t="n">
        <v>0.0568</v>
      </c>
      <c r="N64" s="4" t="inlineStr">
        <is>
          <t xml:space="preserve"> </t>
        </is>
      </c>
    </row>
    <row r="65">
      <c r="A65" s="4" t="inlineStr">
        <is>
          <t>Increase (decrease) in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677051000</v>
      </c>
      <c r="I65" s="4" t="inlineStr">
        <is>
          <t xml:space="preserve"> </t>
        </is>
      </c>
      <c r="J65" s="6" t="n">
        <v>510589480000</v>
      </c>
      <c r="K65" s="4" t="inlineStr">
        <is>
          <t xml:space="preserve"> </t>
        </is>
      </c>
      <c r="L65" s="4" t="inlineStr">
        <is>
          <t xml:space="preserve"> </t>
        </is>
      </c>
      <c r="M65" s="4" t="inlineStr">
        <is>
          <t xml:space="preserve"> </t>
        </is>
      </c>
      <c r="N65" s="4" t="inlineStr">
        <is>
          <t xml:space="preserve"> </t>
        </is>
      </c>
    </row>
    <row r="66">
      <c r="A66" s="4" t="inlineStr">
        <is>
          <t>Increase (decrease) through changes in foreign exchange rates, regulatory deferral account credit bal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25710904000</v>
      </c>
      <c r="I66" s="4" t="inlineStr">
        <is>
          <t xml:space="preserve"> </t>
        </is>
      </c>
      <c r="J66" s="5" t="n">
        <v>536118954000</v>
      </c>
      <c r="K66" s="4" t="inlineStr">
        <is>
          <t xml:space="preserve"> </t>
        </is>
      </c>
      <c r="L66" s="4" t="inlineStr">
        <is>
          <t xml:space="preserve"> </t>
        </is>
      </c>
      <c r="M66" s="4" t="inlineStr">
        <is>
          <t xml:space="preserve"> </t>
        </is>
      </c>
      <c r="N66" s="4" t="inlineStr">
        <is>
          <t xml:space="preserve"> </t>
        </is>
      </c>
    </row>
    <row r="67">
      <c r="A67" s="4" t="inlineStr">
        <is>
          <t>Increase (decrease) through changes in discount rates, regulatory deferral account credit balan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75643199000</v>
      </c>
      <c r="I67" s="4" t="inlineStr">
        <is>
          <t xml:space="preserve"> </t>
        </is>
      </c>
      <c r="J67" s="6" t="n">
        <v>-485060006000</v>
      </c>
      <c r="K67" s="4" t="inlineStr">
        <is>
          <t xml:space="preserve"> </t>
        </is>
      </c>
      <c r="L67" s="4" t="inlineStr">
        <is>
          <t xml:space="preserve"> </t>
        </is>
      </c>
      <c r="M67" s="4" t="inlineStr">
        <is>
          <t xml:space="preserve"> </t>
        </is>
      </c>
      <c r="N67" s="4" t="inlineStr">
        <is>
          <t xml:space="preserve"> </t>
        </is>
      </c>
    </row>
    <row r="68">
      <c r="A68" s="4" t="inlineStr">
        <is>
          <t>Increase/(decrease) in exchange r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3" t="n">
        <v>0.05</v>
      </c>
      <c r="I68" s="13" t="n">
        <v>0.05</v>
      </c>
      <c r="J68" s="13" t="n">
        <v>0.05</v>
      </c>
      <c r="K68" s="4" t="inlineStr">
        <is>
          <t xml:space="preserve"> </t>
        </is>
      </c>
      <c r="L68" s="4" t="inlineStr">
        <is>
          <t xml:space="preserve"> </t>
        </is>
      </c>
      <c r="M68" s="4" t="inlineStr">
        <is>
          <t xml:space="preserve"> </t>
        </is>
      </c>
      <c r="N68" s="4" t="inlineStr">
        <is>
          <t xml:space="preserve"> </t>
        </is>
      </c>
    </row>
    <row r="69">
      <c r="A69" s="4" t="inlineStr">
        <is>
          <t>Argentin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basis of preparation of consolidated financial statements and summary of significant accounting policies and practic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losing exchang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5" t="n">
        <v>0.0209</v>
      </c>
      <c r="I71" s="4" t="inlineStr">
        <is>
          <t xml:space="preserve"> </t>
        </is>
      </c>
      <c r="J71" s="15" t="n">
        <v>0.1096</v>
      </c>
      <c r="K71" s="4" t="inlineStr">
        <is>
          <t xml:space="preserve"> </t>
        </is>
      </c>
      <c r="L71" s="4" t="inlineStr">
        <is>
          <t xml:space="preserve"> </t>
        </is>
      </c>
      <c r="M71" s="15" t="n">
        <v>0.0209</v>
      </c>
      <c r="N71" s="4" t="inlineStr">
        <is>
          <t xml:space="preserve"> </t>
        </is>
      </c>
    </row>
    <row r="72">
      <c r="A72" s="4" t="inlineStr">
        <is>
          <t>Argentina [member] | Impact of application of hyperinflation adjustments in 2018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basis of preparation of consolidated financial statements and summary of significant accounting policies and practic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umulative inflatio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3" t="n">
        <v>1</v>
      </c>
      <c r="M74" s="4" t="inlineStr">
        <is>
          <t xml:space="preserve"> </t>
        </is>
      </c>
      <c r="N74" s="4" t="inlineStr">
        <is>
          <t xml:space="preserve"> </t>
        </is>
      </c>
    </row>
    <row r="75">
      <c r="A75" s="4" t="inlineStr">
        <is>
          <t>U.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basis of preparation of consolidated financial statements and summary of significant accounting policies and practic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osing exchang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5" t="n">
        <v>16.8935</v>
      </c>
      <c r="I77" s="4" t="inlineStr">
        <is>
          <t xml:space="preserve"> </t>
        </is>
      </c>
      <c r="J77" s="15" t="n">
        <v>19.4143</v>
      </c>
      <c r="K77" s="4" t="inlineStr">
        <is>
          <t xml:space="preserve"> </t>
        </is>
      </c>
      <c r="L77" s="4" t="inlineStr">
        <is>
          <t xml:space="preserve"> </t>
        </is>
      </c>
      <c r="M77" s="15" t="n">
        <v>16.8935</v>
      </c>
      <c r="N77" s="4" t="inlineStr">
        <is>
          <t xml:space="preserve"> </t>
        </is>
      </c>
    </row>
    <row r="78">
      <c r="A78" s="4" t="inlineStr">
        <is>
          <t>Cumulative translation adjus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basis of preparation of consolidated financial statements and summary of significant accounting policies and practic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osing exchang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5" t="n">
        <v>0.0209</v>
      </c>
      <c r="I80" s="4" t="inlineStr">
        <is>
          <t xml:space="preserve"> </t>
        </is>
      </c>
      <c r="J80" s="15" t="n">
        <v>0.1096</v>
      </c>
      <c r="K80" s="4" t="inlineStr">
        <is>
          <t xml:space="preserve"> </t>
        </is>
      </c>
      <c r="L80" s="4" t="inlineStr">
        <is>
          <t xml:space="preserve"> </t>
        </is>
      </c>
      <c r="M80" s="4" t="inlineStr">
        <is>
          <t xml:space="preserve"> </t>
        </is>
      </c>
      <c r="N80" s="4" t="inlineStr">
        <is>
          <t xml:space="preserve"> </t>
        </is>
      </c>
    </row>
    <row r="81">
      <c r="A81" s="4" t="inlineStr">
        <is>
          <t>Cumulative translation (loss) g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64975378000</v>
      </c>
      <c r="I81" s="4" t="inlineStr">
        <is>
          <t xml:space="preserve"> </t>
        </is>
      </c>
      <c r="J81" s="6" t="n">
        <v>-128299347000</v>
      </c>
      <c r="K81" s="4" t="inlineStr">
        <is>
          <t xml:space="preserve"> </t>
        </is>
      </c>
      <c r="L81" s="4" t="inlineStr">
        <is>
          <t xml:space="preserve"> </t>
        </is>
      </c>
      <c r="M81" s="4" t="inlineStr">
        <is>
          <t xml:space="preserve"> </t>
        </is>
      </c>
      <c r="N81" s="4" t="inlineStr">
        <is>
          <t xml:space="preserve"> </t>
        </is>
      </c>
    </row>
    <row r="82">
      <c r="A82" s="4" t="inlineStr">
        <is>
          <t>VTR and Claro Chile [Member] | Agreement to Commence Joint Venture [Member] | Liberty Latin Americ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basis of preparation of consolidated financial statements and summary of significant accounting policies and practic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portion of ownership interest in joint venture</t>
        </is>
      </c>
      <c r="B84" s="4" t="inlineStr">
        <is>
          <t xml:space="preserve"> </t>
        </is>
      </c>
      <c r="C84" s="13" t="n">
        <v>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TR and Claro Chile [Member] | Agreement to Commence Joint Venture [Member] | Amrica Movi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isclosure of basis of preparation of consolidated financial statements and summary of significant accounting policies and practic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portion of ownership interest in joint venture</t>
        </is>
      </c>
      <c r="B87" s="4" t="inlineStr">
        <is>
          <t xml:space="preserve"> </t>
        </is>
      </c>
      <c r="C87" s="13" t="n">
        <v>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censes and rights of use [member] | Bottom of rang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basis of preparation of consolidated financial statements and summary of significant accounting policies and practic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stimated useful li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3 years</t>
        </is>
      </c>
      <c r="I90" s="4" t="inlineStr">
        <is>
          <t>3 years</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censes and rights of use [member] | Top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sclosure of basis of preparation of consolidated financial statements and summary of significant accounting policies and practic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stimated useful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0 years</t>
        </is>
      </c>
      <c r="I93" s="4" t="inlineStr">
        <is>
          <t>30 years</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rademarks [member] | Bottom of rang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isclosure of basis of preparation of consolidated financial statements and summary of significant accounting policies and practic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stimated useful l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 year</t>
        </is>
      </c>
      <c r="I96" s="4" t="inlineStr">
        <is>
          <t>1 year</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rademarks [member] | Top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isclosure of basis of preparation of consolidated financial statements and summary of significant accounting policies and practic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stimated useful li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0 years</t>
        </is>
      </c>
      <c r="I99" s="4" t="inlineStr">
        <is>
          <t>10 years</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ustomer relationship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basis of preparation of consolidated financial statements and summary of significant accounting policies and practic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stimated useful li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5 years</t>
        </is>
      </c>
      <c r="I102" s="4" t="inlineStr">
        <is>
          <t>5 years</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4">
    <mergeCell ref="A1:A2"/>
    <mergeCell ref="D1:E1"/>
    <mergeCell ref="F1:G1"/>
    <mergeCell ref="H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the Consolidated Financial Statements and Summary of Significant Accounting Policies and Practices - Summary of Equity Interest in Most Significant Subsidiaries (Detail)</t>
        </is>
      </c>
      <c r="B1" s="2" t="inlineStr">
        <is>
          <t>12 Months Ended</t>
        </is>
      </c>
    </row>
    <row r="2">
      <c r="B2" s="2" t="inlineStr">
        <is>
          <t>Dec. 31, 2023</t>
        </is>
      </c>
      <c r="C2" s="2" t="inlineStr">
        <is>
          <t>Dec. 31, 2022</t>
        </is>
      </c>
    </row>
    <row r="3">
      <c r="A3" s="4" t="inlineStr">
        <is>
          <t>Netherlands [member] | America Movil B. V.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f equity interest</t>
        </is>
      </c>
      <c r="B5" s="13" t="n">
        <v>1</v>
      </c>
      <c r="C5" s="13" t="n">
        <v>1</v>
      </c>
    </row>
    <row r="6">
      <c r="A6" s="4" t="inlineStr">
        <is>
          <t>Mexico [member] | Sercotel, S.A. de C.V.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ercentage of equity interest</t>
        </is>
      </c>
      <c r="B8" s="13" t="n">
        <v>1</v>
      </c>
      <c r="C8" s="13" t="n">
        <v>1</v>
      </c>
    </row>
    <row r="9">
      <c r="A9" s="4" t="inlineStr">
        <is>
          <t>Mexico [member] | Radiomovil Dipsa, S.A. de C.V. and subsidiaries (Telcel)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ercentage of equity interest</t>
        </is>
      </c>
      <c r="B11" s="13" t="n">
        <v>1</v>
      </c>
      <c r="C11" s="13" t="n">
        <v>1</v>
      </c>
    </row>
    <row r="12">
      <c r="A12" s="4" t="inlineStr">
        <is>
          <t>Mexico [member] | AMX International Mobile S A de C V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ercentage of equity interest</t>
        </is>
      </c>
      <c r="B14" s="13" t="n">
        <v>1</v>
      </c>
      <c r="C14" s="13" t="n">
        <v>0</v>
      </c>
    </row>
    <row r="15">
      <c r="A15" s="4" t="inlineStr">
        <is>
          <t>Mexico [member] | Telefonos de Mexico S.A.B. de C.V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ercentage of equity interest</t>
        </is>
      </c>
      <c r="B17" s="9" t="n">
        <v>0.988</v>
      </c>
      <c r="C17" s="9" t="n">
        <v>0.988</v>
      </c>
    </row>
    <row r="18">
      <c r="A18" s="4" t="inlineStr">
        <is>
          <t>Dominican Republic [member] | Compania Dominicana De Telefonos S.A. (Codetel)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ercentage of equity interest</t>
        </is>
      </c>
      <c r="B20" s="13" t="n">
        <v>1</v>
      </c>
      <c r="C20" s="13" t="n">
        <v>1</v>
      </c>
    </row>
    <row r="21">
      <c r="A21" s="4" t="inlineStr">
        <is>
          <t>Puerto Rico [member] | Puerto Rico Telephone Company Inc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ercentage of equity interest</t>
        </is>
      </c>
      <c r="B23" s="13" t="n">
        <v>1</v>
      </c>
      <c r="C23" s="13" t="n">
        <v>1</v>
      </c>
    </row>
    <row r="24">
      <c r="A24" s="4" t="inlineStr">
        <is>
          <t>Honduras [member] | Servicios de Comunicaciones de Honduras, S.A. de C.V.(Sercom Honduras)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ercentage of equity interest</t>
        </is>
      </c>
      <c r="B26" s="13" t="n">
        <v>1</v>
      </c>
      <c r="C26" s="13" t="n">
        <v>1</v>
      </c>
    </row>
    <row r="27">
      <c r="A27" s="4" t="inlineStr">
        <is>
          <t>Brazil [member] | Claro S.A. (Claro Brasil)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ercentage of equity interest</t>
        </is>
      </c>
      <c r="B29" s="9" t="n">
        <v>0.996</v>
      </c>
      <c r="C29" s="9" t="n">
        <v>0.996</v>
      </c>
    </row>
    <row r="30">
      <c r="A30" s="4" t="inlineStr">
        <is>
          <t>Brazil [member] | Claro NXT Telecomunicaes SA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ercentage of equity interest</t>
        </is>
      </c>
      <c r="B32" s="13" t="n">
        <v>1</v>
      </c>
      <c r="C32" s="13" t="n">
        <v>1</v>
      </c>
    </row>
    <row r="33">
      <c r="A33" s="4" t="inlineStr">
        <is>
          <t>Guatemala [member] | Telecomunicaciones de Guatemala, S.A. (Telgua)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ercentage of equity interest</t>
        </is>
      </c>
      <c r="B35" s="9" t="n">
        <v>0.993</v>
      </c>
      <c r="C35" s="9" t="n">
        <v>0.993</v>
      </c>
    </row>
    <row r="36">
      <c r="A36" s="4" t="inlineStr">
        <is>
          <t>Guatemala [member] | Claro Guatemala S.A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ercentage of equity interest</t>
        </is>
      </c>
      <c r="B38" s="13" t="n">
        <v>1</v>
      </c>
      <c r="C38" s="13" t="n">
        <v>1</v>
      </c>
    </row>
    <row r="39">
      <c r="A39" s="4" t="inlineStr">
        <is>
          <t>Nicaragua [member] | Empresa Nicaraguense de Telecomunicaciones, S.A. (Enitel)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ercentage of equity interest</t>
        </is>
      </c>
      <c r="B41" s="9" t="n">
        <v>0.996</v>
      </c>
      <c r="C41" s="9" t="n">
        <v>0.996</v>
      </c>
    </row>
    <row r="42">
      <c r="A42" s="4" t="inlineStr">
        <is>
          <t>El Salvador [member] | Compania de Telecomunicaciones de El Salvador, S.A. de C.V. (CTE)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ercentage of equity interest</t>
        </is>
      </c>
      <c r="B44" s="9" t="n">
        <v>0.958</v>
      </c>
      <c r="C44" s="9" t="n">
        <v>0.958</v>
      </c>
    </row>
    <row r="45">
      <c r="A45" s="4" t="inlineStr">
        <is>
          <t>Colombia [member] | Comunicacion Celular S. A. (Comcel)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ercentage of equity interest</t>
        </is>
      </c>
      <c r="B47" s="9" t="n">
        <v>0.994</v>
      </c>
      <c r="C47" s="9" t="n">
        <v>0.994</v>
      </c>
    </row>
    <row r="48">
      <c r="A48" s="4" t="inlineStr">
        <is>
          <t>Ecuador [member] | Consorcio Ecuatoriano de Telecomunicaciones, S.A. (Conecel)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ercentage of equity interest</t>
        </is>
      </c>
      <c r="B50" s="13" t="n">
        <v>1</v>
      </c>
      <c r="C50" s="13" t="n">
        <v>1</v>
      </c>
    </row>
    <row r="51">
      <c r="A51" s="4" t="inlineStr">
        <is>
          <t>Argentina [member] | AMX Argentina, S.A.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ercentage of equity interest</t>
        </is>
      </c>
      <c r="B53" s="13" t="n">
        <v>1</v>
      </c>
      <c r="C53" s="13" t="n">
        <v>1</v>
      </c>
    </row>
    <row r="54">
      <c r="A54" s="4" t="inlineStr">
        <is>
          <t>Paraguay [member] | AMX Paraguay, S.A. [member]</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ercentage of equity interest</t>
        </is>
      </c>
      <c r="B56" s="13" t="n">
        <v>1</v>
      </c>
      <c r="C56" s="13" t="n">
        <v>1</v>
      </c>
    </row>
    <row r="57">
      <c r="A57" s="4" t="inlineStr">
        <is>
          <t>Uruguay [member] | AM Wireless Uruguay, S.A.[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ercentage of equity interest</t>
        </is>
      </c>
      <c r="B59" s="13" t="n">
        <v>1</v>
      </c>
      <c r="C59" s="13" t="n">
        <v>1</v>
      </c>
    </row>
    <row r="60">
      <c r="A60" s="4" t="inlineStr">
        <is>
          <t>Chile [member] | Claro Chile S A [member]</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joint venture</t>
        </is>
      </c>
      <c r="B62" s="13" t="n">
        <v>0.5</v>
      </c>
      <c r="C62" s="13" t="n">
        <v>0.5</v>
      </c>
    </row>
    <row r="63">
      <c r="A63" s="4" t="inlineStr">
        <is>
          <t>Peru [member] | America Movil Peru S.A. C.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ercentage of equity interest</t>
        </is>
      </c>
      <c r="B65" s="13" t="n">
        <v>1</v>
      </c>
      <c r="C65" s="13" t="n">
        <v>1</v>
      </c>
    </row>
    <row r="66">
      <c r="A66" s="4" t="inlineStr">
        <is>
          <t>Austria [member] | Telekom Austria AG [member]</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ercentage of equity interest</t>
        </is>
      </c>
      <c r="B68" s="9" t="n">
        <v>0.584</v>
      </c>
      <c r="C68" s="13" t="n">
        <v>0.51</v>
      </c>
    </row>
    <row r="69">
      <c r="A69" s="4" t="inlineStr">
        <is>
          <t>Austria [member] | EuroTeleSites AG and Subsidiaries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ercentage of equity interest</t>
        </is>
      </c>
      <c r="B71" s="13" t="n">
        <v>0.57</v>
      </c>
      <c r="C71" s="13" t="n">
        <v>0</v>
      </c>
    </row>
    <row r="72">
      <c r="A72" s="4" t="inlineStr">
        <is>
          <t>Luxembourg [member] | NII Brazil Holding SARL [member]</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ercentage of equity interest</t>
        </is>
      </c>
      <c r="B74" s="13" t="n">
        <v>0</v>
      </c>
      <c r="C74" s="13"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and Summary of Significant Accounting Policies and Practices - Summary of Annual Depreciation Rates (Detail)</t>
        </is>
      </c>
      <c r="B1" s="2" t="inlineStr">
        <is>
          <t>12 Months Ended</t>
        </is>
      </c>
    </row>
    <row r="2">
      <c r="B2" s="2" t="inlineStr">
        <is>
          <t>Dec. 31, 2023</t>
        </is>
      </c>
    </row>
    <row r="3">
      <c r="A3" s="4" t="inlineStr">
        <is>
          <t>Bottom of range [member] | Network infrastructure [member]</t>
        </is>
      </c>
      <c r="B3" s="4" t="inlineStr">
        <is>
          <t xml:space="preserve"> </t>
        </is>
      </c>
    </row>
    <row r="4">
      <c r="A4" s="3" t="inlineStr">
        <is>
          <t>Disclosure of detailed information about property, plant and equipment [line items]</t>
        </is>
      </c>
      <c r="B4" s="4" t="inlineStr">
        <is>
          <t xml:space="preserve"> </t>
        </is>
      </c>
    </row>
    <row r="5">
      <c r="A5" s="4" t="inlineStr">
        <is>
          <t>Annual depreciation rates</t>
        </is>
      </c>
      <c r="B5" s="13" t="n">
        <v>0.05</v>
      </c>
    </row>
    <row r="6">
      <c r="A6" s="4" t="inlineStr">
        <is>
          <t>Bottom of range [member] | Buildings and leasehol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Annual depreciation rates</t>
        </is>
      </c>
      <c r="B8" s="13" t="n">
        <v>0.02</v>
      </c>
    </row>
    <row r="9">
      <c r="A9" s="4" t="inlineStr">
        <is>
          <t>Bottom of range [member] | Other assets [member]</t>
        </is>
      </c>
      <c r="B9" s="4" t="inlineStr">
        <is>
          <t xml:space="preserve"> </t>
        </is>
      </c>
    </row>
    <row r="10">
      <c r="A10" s="3" t="inlineStr">
        <is>
          <t>Disclosure of detailed information about property, plant and equipment [line items]</t>
        </is>
      </c>
      <c r="B10" s="4" t="inlineStr">
        <is>
          <t xml:space="preserve"> </t>
        </is>
      </c>
    </row>
    <row r="11">
      <c r="A11" s="4" t="inlineStr">
        <is>
          <t>Annual depreciation rates</t>
        </is>
      </c>
      <c r="B11" s="13" t="n">
        <v>0.1</v>
      </c>
    </row>
    <row r="12">
      <c r="A12" s="4" t="inlineStr">
        <is>
          <t>Top of range [member] | Network infrastructure [member]</t>
        </is>
      </c>
      <c r="B12" s="4" t="inlineStr">
        <is>
          <t xml:space="preserve"> </t>
        </is>
      </c>
    </row>
    <row r="13">
      <c r="A13" s="3" t="inlineStr">
        <is>
          <t>Disclosure of detailed information about property, plant and equipment [line items]</t>
        </is>
      </c>
      <c r="B13" s="4" t="inlineStr">
        <is>
          <t xml:space="preserve"> </t>
        </is>
      </c>
    </row>
    <row r="14">
      <c r="A14" s="4" t="inlineStr">
        <is>
          <t>Annual depreciation rates</t>
        </is>
      </c>
      <c r="B14" s="13" t="n">
        <v>0.33</v>
      </c>
    </row>
    <row r="15">
      <c r="A15" s="4" t="inlineStr">
        <is>
          <t>Top of range [member] | Buildings and leasehold improvements [member]</t>
        </is>
      </c>
      <c r="B15" s="4" t="inlineStr">
        <is>
          <t xml:space="preserve"> </t>
        </is>
      </c>
    </row>
    <row r="16">
      <c r="A16" s="3" t="inlineStr">
        <is>
          <t>Disclosure of detailed information about property, plant and equipment [line items]</t>
        </is>
      </c>
      <c r="B16" s="4" t="inlineStr">
        <is>
          <t xml:space="preserve"> </t>
        </is>
      </c>
    </row>
    <row r="17">
      <c r="A17" s="4" t="inlineStr">
        <is>
          <t>Annual depreciation rates</t>
        </is>
      </c>
      <c r="B17" s="13" t="n">
        <v>0.33</v>
      </c>
    </row>
    <row r="18">
      <c r="A18" s="4" t="inlineStr">
        <is>
          <t>Top of range [member] | Other assets [member]</t>
        </is>
      </c>
      <c r="B18" s="4" t="inlineStr">
        <is>
          <t xml:space="preserve"> </t>
        </is>
      </c>
    </row>
    <row r="19">
      <c r="A19" s="3" t="inlineStr">
        <is>
          <t>Disclosure of detailed information about property, plant and equipment [line items]</t>
        </is>
      </c>
      <c r="B19" s="4" t="inlineStr">
        <is>
          <t xml:space="preserve"> </t>
        </is>
      </c>
    </row>
    <row r="20">
      <c r="A20" s="4" t="inlineStr">
        <is>
          <t>Annual depreciation rates</t>
        </is>
      </c>
      <c r="B20" s="13"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the Consolidated Financial Statements and Summary of Significant Accounting Policies and Practices - Schedule of Estimate Impairment Evaluations (Detail)</t>
        </is>
      </c>
      <c r="B1" s="2" t="inlineStr">
        <is>
          <t>12 Months Ended</t>
        </is>
      </c>
    </row>
    <row r="2">
      <c r="B2" s="2" t="inlineStr">
        <is>
          <t>Dec. 31, 2023</t>
        </is>
      </c>
      <c r="C2" s="2" t="inlineStr">
        <is>
          <t>Dec. 31, 2022</t>
        </is>
      </c>
    </row>
    <row r="3">
      <c r="A3" s="4" t="inlineStr">
        <is>
          <t>Brazil [member]</t>
        </is>
      </c>
      <c r="B3" s="4" t="inlineStr">
        <is>
          <t xml:space="preserve"> </t>
        </is>
      </c>
      <c r="C3" s="4" t="inlineStr">
        <is>
          <t xml:space="preserve"> </t>
        </is>
      </c>
    </row>
    <row r="4">
      <c r="A4" s="3" t="inlineStr">
        <is>
          <t>Disclosure of impairment of assets [line items]</t>
        </is>
      </c>
      <c r="B4" s="4" t="inlineStr">
        <is>
          <t xml:space="preserve"> </t>
        </is>
      </c>
      <c r="C4" s="4" t="inlineStr">
        <is>
          <t xml:space="preserve"> </t>
        </is>
      </c>
    </row>
    <row r="5">
      <c r="A5" s="4" t="inlineStr">
        <is>
          <t>Average margin on EBIDTA</t>
        </is>
      </c>
      <c r="B5" s="9" t="n">
        <v>0.4307</v>
      </c>
      <c r="C5" s="9" t="n">
        <v>0.419</v>
      </c>
    </row>
    <row r="6">
      <c r="A6" s="4" t="inlineStr">
        <is>
          <t>Average margin on CAPEX</t>
        </is>
      </c>
      <c r="B6" s="9" t="n">
        <v>0.1437</v>
      </c>
      <c r="C6" s="9" t="n">
        <v>0.1962</v>
      </c>
    </row>
    <row r="7">
      <c r="A7" s="4" t="inlineStr">
        <is>
          <t>Average pre-tax discount rate (WACC)</t>
        </is>
      </c>
      <c r="B7" s="9" t="n">
        <v>0.1045</v>
      </c>
      <c r="C7" s="9" t="n">
        <v>0.093</v>
      </c>
    </row>
    <row r="8">
      <c r="A8" s="4" t="inlineStr">
        <is>
          <t>Puerto Rico [member]</t>
        </is>
      </c>
      <c r="B8" s="4" t="inlineStr">
        <is>
          <t xml:space="preserve"> </t>
        </is>
      </c>
      <c r="C8" s="4" t="inlineStr">
        <is>
          <t xml:space="preserve"> </t>
        </is>
      </c>
    </row>
    <row r="9">
      <c r="A9" s="3" t="inlineStr">
        <is>
          <t>Disclosure of impairment of assets [line items]</t>
        </is>
      </c>
      <c r="B9" s="4" t="inlineStr">
        <is>
          <t xml:space="preserve"> </t>
        </is>
      </c>
      <c r="C9" s="4" t="inlineStr">
        <is>
          <t xml:space="preserve"> </t>
        </is>
      </c>
    </row>
    <row r="10">
      <c r="A10" s="4" t="inlineStr">
        <is>
          <t>Average margin on EBIDTA</t>
        </is>
      </c>
      <c r="B10" s="9" t="n">
        <v>0.2392</v>
      </c>
      <c r="C10" s="9" t="n">
        <v>0.2698</v>
      </c>
    </row>
    <row r="11">
      <c r="A11" s="4" t="inlineStr">
        <is>
          <t>Average margin on CAPEX</t>
        </is>
      </c>
      <c r="B11" s="9" t="n">
        <v>0.1046</v>
      </c>
      <c r="C11" s="9" t="n">
        <v>0.0891</v>
      </c>
    </row>
    <row r="12">
      <c r="A12" s="4" t="inlineStr">
        <is>
          <t>Average pre-tax discount rate (WACC)</t>
        </is>
      </c>
      <c r="B12" s="9" t="n">
        <v>0.0631</v>
      </c>
      <c r="C12" s="9" t="n">
        <v>0.0614</v>
      </c>
    </row>
    <row r="13">
      <c r="A13" s="4" t="inlineStr">
        <is>
          <t>Dominican Republic [member]</t>
        </is>
      </c>
      <c r="B13" s="4" t="inlineStr">
        <is>
          <t xml:space="preserve"> </t>
        </is>
      </c>
      <c r="C13" s="4" t="inlineStr">
        <is>
          <t xml:space="preserve"> </t>
        </is>
      </c>
    </row>
    <row r="14">
      <c r="A14" s="3" t="inlineStr">
        <is>
          <t>Disclosure of impairment of assets [line items]</t>
        </is>
      </c>
      <c r="B14" s="4" t="inlineStr">
        <is>
          <t xml:space="preserve"> </t>
        </is>
      </c>
      <c r="C14" s="4" t="inlineStr">
        <is>
          <t xml:space="preserve"> </t>
        </is>
      </c>
    </row>
    <row r="15">
      <c r="A15" s="4" t="inlineStr">
        <is>
          <t>Average margin on EBIDTA</t>
        </is>
      </c>
      <c r="B15" s="9" t="n">
        <v>0.5234</v>
      </c>
      <c r="C15" s="9" t="n">
        <v>0.5393</v>
      </c>
    </row>
    <row r="16">
      <c r="A16" s="4" t="inlineStr">
        <is>
          <t>Average margin on CAPEX</t>
        </is>
      </c>
      <c r="B16" s="9" t="n">
        <v>0.1378</v>
      </c>
      <c r="C16" s="9" t="n">
        <v>0.1382</v>
      </c>
    </row>
    <row r="17">
      <c r="A17" s="4" t="inlineStr">
        <is>
          <t>Average pre-tax discount rate (WACC)</t>
        </is>
      </c>
      <c r="B17" s="9" t="n">
        <v>0.1195</v>
      </c>
      <c r="C17" s="9" t="n">
        <v>0.1113</v>
      </c>
    </row>
    <row r="18">
      <c r="A18" s="4" t="inlineStr">
        <is>
          <t>Mexico [member]</t>
        </is>
      </c>
      <c r="B18" s="4" t="inlineStr">
        <is>
          <t xml:space="preserve"> </t>
        </is>
      </c>
      <c r="C18" s="4" t="inlineStr">
        <is>
          <t xml:space="preserve"> </t>
        </is>
      </c>
    </row>
    <row r="19">
      <c r="A19" s="3" t="inlineStr">
        <is>
          <t>Disclosure of impairment of assets [line items]</t>
        </is>
      </c>
      <c r="B19" s="4" t="inlineStr">
        <is>
          <t xml:space="preserve"> </t>
        </is>
      </c>
      <c r="C19" s="4" t="inlineStr">
        <is>
          <t xml:space="preserve"> </t>
        </is>
      </c>
    </row>
    <row r="20">
      <c r="A20" s="4" t="inlineStr">
        <is>
          <t>Average margin on EBIDTA</t>
        </is>
      </c>
      <c r="B20" s="9" t="n">
        <v>0.361</v>
      </c>
      <c r="C20" s="9" t="n">
        <v>0.3619</v>
      </c>
    </row>
    <row r="21">
      <c r="A21" s="4" t="inlineStr">
        <is>
          <t>Average margin on CAPEX</t>
        </is>
      </c>
      <c r="B21" s="9" t="n">
        <v>0.1066</v>
      </c>
      <c r="C21" s="9" t="n">
        <v>0.1861</v>
      </c>
    </row>
    <row r="22">
      <c r="A22" s="4" t="inlineStr">
        <is>
          <t>Average pre-tax discount rate (WACC)</t>
        </is>
      </c>
      <c r="B22" s="9" t="n">
        <v>0.09370000000000001</v>
      </c>
      <c r="C22" s="9" t="n">
        <v>0.08599999999999999</v>
      </c>
    </row>
    <row r="23">
      <c r="A23" s="4" t="inlineStr">
        <is>
          <t>Ecuador [member]</t>
        </is>
      </c>
      <c r="B23" s="4" t="inlineStr">
        <is>
          <t xml:space="preserve"> </t>
        </is>
      </c>
      <c r="C23" s="4" t="inlineStr">
        <is>
          <t xml:space="preserve"> </t>
        </is>
      </c>
    </row>
    <row r="24">
      <c r="A24" s="3" t="inlineStr">
        <is>
          <t>Disclosure of impairment of assets [line items]</t>
        </is>
      </c>
      <c r="B24" s="4" t="inlineStr">
        <is>
          <t xml:space="preserve"> </t>
        </is>
      </c>
      <c r="C24" s="4" t="inlineStr">
        <is>
          <t xml:space="preserve"> </t>
        </is>
      </c>
    </row>
    <row r="25">
      <c r="A25" s="4" t="inlineStr">
        <is>
          <t>Average margin on EBIDTA</t>
        </is>
      </c>
      <c r="B25" s="9" t="n">
        <v>0.5081</v>
      </c>
      <c r="C25" s="9" t="n">
        <v>0.4714</v>
      </c>
    </row>
    <row r="26">
      <c r="A26" s="4" t="inlineStr">
        <is>
          <t>Average margin on CAPEX</t>
        </is>
      </c>
      <c r="B26" s="9" t="n">
        <v>0.1849</v>
      </c>
      <c r="C26" s="9" t="n">
        <v>0.1842</v>
      </c>
    </row>
    <row r="27">
      <c r="A27" s="4" t="inlineStr">
        <is>
          <t>Average pre-tax discount rate (WACC)</t>
        </is>
      </c>
      <c r="B27" s="9" t="n">
        <v>0.2177</v>
      </c>
      <c r="C27" s="9" t="n">
        <v>0.2013</v>
      </c>
    </row>
    <row r="28">
      <c r="A28" s="4" t="inlineStr">
        <is>
          <t>Peru [member]</t>
        </is>
      </c>
      <c r="B28" s="4" t="inlineStr">
        <is>
          <t xml:space="preserve"> </t>
        </is>
      </c>
      <c r="C28" s="4" t="inlineStr">
        <is>
          <t xml:space="preserve"> </t>
        </is>
      </c>
    </row>
    <row r="29">
      <c r="A29" s="3" t="inlineStr">
        <is>
          <t>Disclosure of impairment of assets [line items]</t>
        </is>
      </c>
      <c r="B29" s="4" t="inlineStr">
        <is>
          <t xml:space="preserve"> </t>
        </is>
      </c>
      <c r="C29" s="4" t="inlineStr">
        <is>
          <t xml:space="preserve"> </t>
        </is>
      </c>
    </row>
    <row r="30">
      <c r="A30" s="4" t="inlineStr">
        <is>
          <t>Average margin on EBIDTA</t>
        </is>
      </c>
      <c r="B30" s="9" t="n">
        <v>0.418</v>
      </c>
      <c r="C30" s="9" t="n">
        <v>0.3653</v>
      </c>
    </row>
    <row r="31">
      <c r="A31" s="4" t="inlineStr">
        <is>
          <t>Average margin on CAPEX</t>
        </is>
      </c>
      <c r="B31" s="9" t="n">
        <v>0.0711</v>
      </c>
      <c r="C31" s="9" t="n">
        <v>0.2105</v>
      </c>
    </row>
    <row r="32">
      <c r="A32" s="4" t="inlineStr">
        <is>
          <t>Average pre-tax discount rate (WACC)</t>
        </is>
      </c>
      <c r="B32" s="9" t="n">
        <v>0.09130000000000001</v>
      </c>
      <c r="C32" s="9" t="n">
        <v>0.1039</v>
      </c>
    </row>
    <row r="33">
      <c r="A33" s="4" t="inlineStr">
        <is>
          <t>El Salvador [member]</t>
        </is>
      </c>
      <c r="B33" s="4" t="inlineStr">
        <is>
          <t xml:space="preserve"> </t>
        </is>
      </c>
      <c r="C33" s="4" t="inlineStr">
        <is>
          <t xml:space="preserve"> </t>
        </is>
      </c>
    </row>
    <row r="34">
      <c r="A34" s="3" t="inlineStr">
        <is>
          <t>Disclosure of impairment of assets [line items]</t>
        </is>
      </c>
      <c r="B34" s="4" t="inlineStr">
        <is>
          <t xml:space="preserve"> </t>
        </is>
      </c>
      <c r="C34" s="4" t="inlineStr">
        <is>
          <t xml:space="preserve"> </t>
        </is>
      </c>
    </row>
    <row r="35">
      <c r="A35" s="4" t="inlineStr">
        <is>
          <t>Average margin on EBIDTA</t>
        </is>
      </c>
      <c r="B35" s="9" t="n">
        <v>0.4627</v>
      </c>
      <c r="C35" s="9" t="n">
        <v>0.4518</v>
      </c>
    </row>
    <row r="36">
      <c r="A36" s="4" t="inlineStr">
        <is>
          <t>Average margin on CAPEX</t>
        </is>
      </c>
      <c r="B36" s="9" t="n">
        <v>0.0926</v>
      </c>
      <c r="C36" s="9" t="n">
        <v>0.1759</v>
      </c>
    </row>
    <row r="37">
      <c r="A37" s="4" t="inlineStr">
        <is>
          <t>Average pre-tax discount rate (WACC)</t>
        </is>
      </c>
      <c r="B37" s="9" t="n">
        <v>0.2015</v>
      </c>
      <c r="C37" s="9" t="n">
        <v>0.2237</v>
      </c>
    </row>
    <row r="38">
      <c r="A38" s="4" t="inlineStr">
        <is>
          <t>Colombia [member]</t>
        </is>
      </c>
      <c r="B38" s="4" t="inlineStr">
        <is>
          <t xml:space="preserve"> </t>
        </is>
      </c>
      <c r="C38" s="4" t="inlineStr">
        <is>
          <t xml:space="preserve"> </t>
        </is>
      </c>
    </row>
    <row r="39">
      <c r="A39" s="3" t="inlineStr">
        <is>
          <t>Disclosure of impairment of assets [line items]</t>
        </is>
      </c>
      <c r="B39" s="4" t="inlineStr">
        <is>
          <t xml:space="preserve"> </t>
        </is>
      </c>
      <c r="C39" s="4" t="inlineStr">
        <is>
          <t xml:space="preserve"> </t>
        </is>
      </c>
    </row>
    <row r="40">
      <c r="A40" s="4" t="inlineStr">
        <is>
          <t>Average margin on EBIDTA</t>
        </is>
      </c>
      <c r="B40" s="9" t="n">
        <v>0.4339</v>
      </c>
      <c r="C40" s="9" t="n">
        <v>0.4225</v>
      </c>
    </row>
    <row r="41">
      <c r="A41" s="4" t="inlineStr">
        <is>
          <t>Average margin on CAPEX</t>
        </is>
      </c>
      <c r="B41" s="9" t="n">
        <v>0.2078</v>
      </c>
      <c r="C41" s="9" t="n">
        <v>0.2741</v>
      </c>
    </row>
    <row r="42">
      <c r="A42" s="4" t="inlineStr">
        <is>
          <t>Average pre-tax discount rate (WACC)</t>
        </is>
      </c>
      <c r="B42" s="9" t="n">
        <v>0.1015</v>
      </c>
      <c r="C42" s="9" t="n">
        <v>0.137</v>
      </c>
    </row>
    <row r="43">
      <c r="A43" s="4" t="inlineStr">
        <is>
          <t>Bottom of range [member] | Europe [member]</t>
        </is>
      </c>
      <c r="B43" s="4" t="inlineStr">
        <is>
          <t xml:space="preserve"> </t>
        </is>
      </c>
      <c r="C43" s="4" t="inlineStr">
        <is>
          <t xml:space="preserve"> </t>
        </is>
      </c>
    </row>
    <row r="44">
      <c r="A44" s="3" t="inlineStr">
        <is>
          <t>Disclosure of impairment of assets [line items]</t>
        </is>
      </c>
      <c r="B44" s="4" t="inlineStr">
        <is>
          <t xml:space="preserve"> </t>
        </is>
      </c>
      <c r="C44" s="4" t="inlineStr">
        <is>
          <t xml:space="preserve"> </t>
        </is>
      </c>
    </row>
    <row r="45">
      <c r="A45" s="4" t="inlineStr">
        <is>
          <t>Average margin on EBIDTA</t>
        </is>
      </c>
      <c r="B45" s="9" t="n">
        <v>0.2681</v>
      </c>
      <c r="C45" s="9" t="n">
        <v>0.327</v>
      </c>
    </row>
    <row r="46">
      <c r="A46" s="4" t="inlineStr">
        <is>
          <t>Average margin on CAPEX</t>
        </is>
      </c>
      <c r="B46" s="9" t="n">
        <v>0.0446</v>
      </c>
      <c r="C46" s="9" t="n">
        <v>0.077</v>
      </c>
    </row>
    <row r="47">
      <c r="A47" s="4" t="inlineStr">
        <is>
          <t>Average pre-tax discount rate (WACC)</t>
        </is>
      </c>
      <c r="B47" s="9" t="n">
        <v>0.0608</v>
      </c>
      <c r="C47" s="9" t="n">
        <v>0.0547</v>
      </c>
    </row>
    <row r="48">
      <c r="A48" s="4" t="inlineStr">
        <is>
          <t>Bottom of range [member] | Other countries [member]</t>
        </is>
      </c>
      <c r="B48" s="4" t="inlineStr">
        <is>
          <t xml:space="preserve"> </t>
        </is>
      </c>
      <c r="C48" s="4" t="inlineStr">
        <is>
          <t xml:space="preserve"> </t>
        </is>
      </c>
    </row>
    <row r="49">
      <c r="A49" s="3" t="inlineStr">
        <is>
          <t>Disclosure of impairment of assets [line items]</t>
        </is>
      </c>
      <c r="B49" s="4" t="inlineStr">
        <is>
          <t xml:space="preserve"> </t>
        </is>
      </c>
      <c r="C49" s="4" t="inlineStr">
        <is>
          <t xml:space="preserve"> </t>
        </is>
      </c>
    </row>
    <row r="50">
      <c r="A50" s="4" t="inlineStr">
        <is>
          <t>Average margin on EBIDTA</t>
        </is>
      </c>
      <c r="B50" s="9" t="n">
        <v>0.2806</v>
      </c>
      <c r="C50" s="9" t="n">
        <v>0.3292</v>
      </c>
    </row>
    <row r="51">
      <c r="A51" s="4" t="inlineStr">
        <is>
          <t>Average margin on CAPEX</t>
        </is>
      </c>
      <c r="B51" s="9" t="n">
        <v>0.1168</v>
      </c>
      <c r="C51" s="9" t="n">
        <v>0.0963</v>
      </c>
    </row>
    <row r="52">
      <c r="A52" s="4" t="inlineStr">
        <is>
          <t>Average pre-tax discount rate (WACC)</t>
        </is>
      </c>
      <c r="B52" s="9" t="n">
        <v>0.1029</v>
      </c>
      <c r="C52" s="9" t="n">
        <v>0.0916</v>
      </c>
    </row>
    <row r="53">
      <c r="A53" s="4" t="inlineStr">
        <is>
          <t>Top of range [member] | Europe [member]</t>
        </is>
      </c>
      <c r="B53" s="4" t="inlineStr">
        <is>
          <t xml:space="preserve"> </t>
        </is>
      </c>
      <c r="C53" s="4" t="inlineStr">
        <is>
          <t xml:space="preserve"> </t>
        </is>
      </c>
    </row>
    <row r="54">
      <c r="A54" s="3" t="inlineStr">
        <is>
          <t>Disclosure of impairment of assets [line items]</t>
        </is>
      </c>
      <c r="B54" s="4" t="inlineStr">
        <is>
          <t xml:space="preserve"> </t>
        </is>
      </c>
      <c r="C54" s="4" t="inlineStr">
        <is>
          <t xml:space="preserve"> </t>
        </is>
      </c>
    </row>
    <row r="55">
      <c r="A55" s="4" t="inlineStr">
        <is>
          <t>Average margin on EBIDTA</t>
        </is>
      </c>
      <c r="B55" s="9" t="n">
        <v>0.439</v>
      </c>
      <c r="C55" s="9" t="n">
        <v>0.4731</v>
      </c>
    </row>
    <row r="56">
      <c r="A56" s="4" t="inlineStr">
        <is>
          <t>Average margin on CAPEX</t>
        </is>
      </c>
      <c r="B56" s="9" t="n">
        <v>0.1689</v>
      </c>
      <c r="C56" s="9" t="n">
        <v>0.211</v>
      </c>
    </row>
    <row r="57">
      <c r="A57" s="4" t="inlineStr">
        <is>
          <t>Average pre-tax discount rate (WACC)</t>
        </is>
      </c>
      <c r="B57" s="9" t="n">
        <v>0.2915</v>
      </c>
      <c r="C57" s="9" t="n">
        <v>0.2411</v>
      </c>
    </row>
    <row r="58">
      <c r="A58" s="4" t="inlineStr">
        <is>
          <t>Top of range [member] | Other countries [member]</t>
        </is>
      </c>
      <c r="B58" s="4" t="inlineStr">
        <is>
          <t xml:space="preserve"> </t>
        </is>
      </c>
      <c r="C58" s="4" t="inlineStr">
        <is>
          <t xml:space="preserve"> </t>
        </is>
      </c>
    </row>
    <row r="59">
      <c r="A59" s="3" t="inlineStr">
        <is>
          <t>Disclosure of impairment of assets [line items]</t>
        </is>
      </c>
      <c r="B59" s="4" t="inlineStr">
        <is>
          <t xml:space="preserve"> </t>
        </is>
      </c>
      <c r="C59" s="4" t="inlineStr">
        <is>
          <t xml:space="preserve"> </t>
        </is>
      </c>
    </row>
    <row r="60">
      <c r="A60" s="4" t="inlineStr">
        <is>
          <t>Average margin on EBIDTA</t>
        </is>
      </c>
      <c r="B60" s="9" t="n">
        <v>0.5145999999999999</v>
      </c>
      <c r="C60" s="9" t="n">
        <v>0.4954</v>
      </c>
    </row>
    <row r="61">
      <c r="A61" s="4" t="inlineStr">
        <is>
          <t>Average margin on CAPEX</t>
        </is>
      </c>
      <c r="B61" s="9" t="n">
        <v>0.2715</v>
      </c>
      <c r="C61" s="9" t="n">
        <v>0.2597</v>
      </c>
    </row>
    <row r="62">
      <c r="A62" s="4" t="inlineStr">
        <is>
          <t>Average pre-tax discount rate (WACC)</t>
        </is>
      </c>
      <c r="B62" s="9" t="n">
        <v>0.2279</v>
      </c>
      <c r="C62" s="9" t="n">
        <v>0.29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of the Consolidated Financial Statements and Summary of Significant Accounting Policies and Practices - Summary of Exchange Rates Used for Translation of Foreign Currencies (Detail)</t>
        </is>
      </c>
      <c r="B1" s="2" t="inlineStr">
        <is>
          <t>12 Months Ended</t>
        </is>
      </c>
    </row>
    <row r="2">
      <c r="B2" s="2" t="inlineStr">
        <is>
          <t>Dec. 31, 2023</t>
        </is>
      </c>
      <c r="C2" s="2" t="inlineStr">
        <is>
          <t>Dec. 31, 2022</t>
        </is>
      </c>
      <c r="D2" s="2" t="inlineStr">
        <is>
          <t>Dec. 31, 2021</t>
        </is>
      </c>
      <c r="E2" s="2" t="inlineStr">
        <is>
          <t>Apr. 29, 2024</t>
        </is>
      </c>
    </row>
    <row r="3">
      <c r="A3" s="3" t="inlineStr">
        <is>
          <t>Disclosure of transactions in foreign currency [line items]</t>
        </is>
      </c>
      <c r="B3" s="4" t="inlineStr">
        <is>
          <t xml:space="preserve"> </t>
        </is>
      </c>
      <c r="C3" s="4" t="inlineStr">
        <is>
          <t xml:space="preserve"> </t>
        </is>
      </c>
      <c r="D3" s="4" t="inlineStr">
        <is>
          <t xml:space="preserve"> </t>
        </is>
      </c>
      <c r="E3" s="4" t="inlineStr">
        <is>
          <t xml:space="preserve"> </t>
        </is>
      </c>
    </row>
    <row r="4">
      <c r="A4" s="4" t="inlineStr">
        <is>
          <t>Closing exchange rate</t>
        </is>
      </c>
      <c r="B4" s="4" t="inlineStr">
        <is>
          <t xml:space="preserve"> </t>
        </is>
      </c>
      <c r="C4" s="4" t="inlineStr">
        <is>
          <t xml:space="preserve"> </t>
        </is>
      </c>
      <c r="D4" s="4" t="inlineStr">
        <is>
          <t xml:space="preserve"> </t>
        </is>
      </c>
      <c r="E4" s="12" t="n">
        <v>1.55</v>
      </c>
    </row>
    <row r="5">
      <c r="A5" s="4" t="inlineStr">
        <is>
          <t>Argentina [member]</t>
        </is>
      </c>
      <c r="B5" s="4" t="inlineStr">
        <is>
          <t xml:space="preserve"> </t>
        </is>
      </c>
      <c r="C5" s="4" t="inlineStr">
        <is>
          <t xml:space="preserve"> </t>
        </is>
      </c>
      <c r="D5" s="4" t="inlineStr">
        <is>
          <t xml:space="preserve"> </t>
        </is>
      </c>
      <c r="E5" s="4" t="inlineStr">
        <is>
          <t xml:space="preserve"> </t>
        </is>
      </c>
    </row>
    <row r="6">
      <c r="A6" s="3" t="inlineStr">
        <is>
          <t>Disclosure of transactions in foreign currency [line items]</t>
        </is>
      </c>
      <c r="B6" s="4" t="inlineStr">
        <is>
          <t xml:space="preserve"> </t>
        </is>
      </c>
      <c r="C6" s="4" t="inlineStr">
        <is>
          <t xml:space="preserve"> </t>
        </is>
      </c>
      <c r="D6" s="4" t="inlineStr">
        <is>
          <t xml:space="preserve"> </t>
        </is>
      </c>
      <c r="E6" s="4" t="inlineStr">
        <is>
          <t xml:space="preserve"> </t>
        </is>
      </c>
    </row>
    <row r="7">
      <c r="A7" s="4" t="inlineStr">
        <is>
          <t>Average exchange rate</t>
        </is>
      </c>
      <c r="B7" s="16" t="n">
        <v>0.068</v>
      </c>
      <c r="C7" s="15" t="n">
        <v>0.1586</v>
      </c>
      <c r="D7" s="15" t="n">
        <v>0.2137</v>
      </c>
      <c r="E7" s="4" t="inlineStr">
        <is>
          <t xml:space="preserve"> </t>
        </is>
      </c>
    </row>
    <row r="8">
      <c r="A8" s="4" t="inlineStr">
        <is>
          <t>Closing exchange rate</t>
        </is>
      </c>
      <c r="B8" s="15" t="n">
        <v>0.0209</v>
      </c>
      <c r="C8" s="15" t="n">
        <v>0.1096</v>
      </c>
      <c r="D8" s="4" t="inlineStr">
        <is>
          <t xml:space="preserve"> </t>
        </is>
      </c>
      <c r="E8" s="4" t="inlineStr">
        <is>
          <t xml:space="preserve"> </t>
        </is>
      </c>
    </row>
    <row r="9">
      <c r="A9" s="4" t="inlineStr">
        <is>
          <t>Brazil [member]</t>
        </is>
      </c>
      <c r="B9" s="4" t="inlineStr">
        <is>
          <t xml:space="preserve"> </t>
        </is>
      </c>
      <c r="C9" s="4" t="inlineStr">
        <is>
          <t xml:space="preserve"> </t>
        </is>
      </c>
      <c r="D9" s="4" t="inlineStr">
        <is>
          <t xml:space="preserve"> </t>
        </is>
      </c>
      <c r="E9" s="4" t="inlineStr">
        <is>
          <t xml:space="preserve"> </t>
        </is>
      </c>
    </row>
    <row r="10">
      <c r="A10" s="3" t="inlineStr">
        <is>
          <t>Disclosure of transactions in foreign currency [line items]</t>
        </is>
      </c>
      <c r="B10" s="4" t="inlineStr">
        <is>
          <t xml:space="preserve"> </t>
        </is>
      </c>
      <c r="C10" s="4" t="inlineStr">
        <is>
          <t xml:space="preserve"> </t>
        </is>
      </c>
      <c r="D10" s="4" t="inlineStr">
        <is>
          <t xml:space="preserve"> </t>
        </is>
      </c>
      <c r="E10" s="4" t="inlineStr">
        <is>
          <t xml:space="preserve"> </t>
        </is>
      </c>
    </row>
    <row r="11">
      <c r="A11" s="4" t="inlineStr">
        <is>
          <t>Average exchange rate</t>
        </is>
      </c>
      <c r="B11" s="15" t="n">
        <v>3.5545</v>
      </c>
      <c r="C11" s="15" t="n">
        <v>3.9045</v>
      </c>
      <c r="D11" s="15" t="n">
        <v>3.7625</v>
      </c>
      <c r="E11" s="4" t="inlineStr">
        <is>
          <t xml:space="preserve"> </t>
        </is>
      </c>
    </row>
    <row r="12">
      <c r="A12" s="4" t="inlineStr">
        <is>
          <t>Closing exchange rate</t>
        </is>
      </c>
      <c r="B12" s="15" t="n">
        <v>3.4895</v>
      </c>
      <c r="C12" s="15" t="n">
        <v>3.7209</v>
      </c>
      <c r="D12" s="4" t="inlineStr">
        <is>
          <t xml:space="preserve"> </t>
        </is>
      </c>
      <c r="E12" s="4" t="inlineStr">
        <is>
          <t xml:space="preserve"> </t>
        </is>
      </c>
    </row>
    <row r="13">
      <c r="A13" s="4" t="inlineStr">
        <is>
          <t>Colombia [member]</t>
        </is>
      </c>
      <c r="B13" s="4" t="inlineStr">
        <is>
          <t xml:space="preserve"> </t>
        </is>
      </c>
      <c r="C13" s="4" t="inlineStr">
        <is>
          <t xml:space="preserve"> </t>
        </is>
      </c>
      <c r="D13" s="4" t="inlineStr">
        <is>
          <t xml:space="preserve"> </t>
        </is>
      </c>
      <c r="E13" s="4" t="inlineStr">
        <is>
          <t xml:space="preserve"> </t>
        </is>
      </c>
    </row>
    <row r="14">
      <c r="A14" s="3" t="inlineStr">
        <is>
          <t>Disclosure of transactions in foreign currency [line items]</t>
        </is>
      </c>
      <c r="B14" s="4" t="inlineStr">
        <is>
          <t xml:space="preserve"> </t>
        </is>
      </c>
      <c r="C14" s="4" t="inlineStr">
        <is>
          <t xml:space="preserve"> </t>
        </is>
      </c>
      <c r="D14" s="4" t="inlineStr">
        <is>
          <t xml:space="preserve"> </t>
        </is>
      </c>
      <c r="E14" s="4" t="inlineStr">
        <is>
          <t xml:space="preserve"> </t>
        </is>
      </c>
    </row>
    <row r="15">
      <c r="A15" s="4" t="inlineStr">
        <is>
          <t>Average exchange rate</t>
        </is>
      </c>
      <c r="B15" s="15" t="n">
        <v>0.0041</v>
      </c>
      <c r="C15" s="15" t="n">
        <v>0.0048</v>
      </c>
      <c r="D15" s="15" t="n">
        <v>0.0054</v>
      </c>
      <c r="E15" s="4" t="inlineStr">
        <is>
          <t xml:space="preserve"> </t>
        </is>
      </c>
    </row>
    <row r="16">
      <c r="A16" s="4" t="inlineStr">
        <is>
          <t>Closing exchange rate</t>
        </is>
      </c>
      <c r="B16" s="15" t="n">
        <v>0.0044</v>
      </c>
      <c r="C16" s="16" t="n">
        <v>0.004</v>
      </c>
      <c r="D16" s="4" t="inlineStr">
        <is>
          <t xml:space="preserve"> </t>
        </is>
      </c>
      <c r="E16" s="4" t="inlineStr">
        <is>
          <t xml:space="preserve"> </t>
        </is>
      </c>
    </row>
    <row r="17">
      <c r="A17" s="4" t="inlineStr">
        <is>
          <t>Guatemala [member]</t>
        </is>
      </c>
      <c r="B17" s="4" t="inlineStr">
        <is>
          <t xml:space="preserve"> </t>
        </is>
      </c>
      <c r="C17" s="4" t="inlineStr">
        <is>
          <t xml:space="preserve"> </t>
        </is>
      </c>
      <c r="D17" s="4" t="inlineStr">
        <is>
          <t xml:space="preserve"> </t>
        </is>
      </c>
      <c r="E17" s="4" t="inlineStr">
        <is>
          <t xml:space="preserve"> </t>
        </is>
      </c>
    </row>
    <row r="18">
      <c r="A18" s="3" t="inlineStr">
        <is>
          <t>Disclosure of transactions in foreign currency [line items]</t>
        </is>
      </c>
      <c r="B18" s="4" t="inlineStr">
        <is>
          <t xml:space="preserve"> </t>
        </is>
      </c>
      <c r="C18" s="4" t="inlineStr">
        <is>
          <t xml:space="preserve"> </t>
        </is>
      </c>
      <c r="D18" s="4" t="inlineStr">
        <is>
          <t xml:space="preserve"> </t>
        </is>
      </c>
      <c r="E18" s="4" t="inlineStr">
        <is>
          <t xml:space="preserve"> </t>
        </is>
      </c>
    </row>
    <row r="19">
      <c r="A19" s="4" t="inlineStr">
        <is>
          <t>Average exchange rate</t>
        </is>
      </c>
      <c r="B19" s="15" t="n">
        <v>2.2675</v>
      </c>
      <c r="C19" s="15" t="n">
        <v>2.5981</v>
      </c>
      <c r="D19" s="15" t="n">
        <v>2.6212</v>
      </c>
      <c r="E19" s="4" t="inlineStr">
        <is>
          <t xml:space="preserve"> </t>
        </is>
      </c>
    </row>
    <row r="20">
      <c r="A20" s="4" t="inlineStr">
        <is>
          <t>Closing exchange rate</t>
        </is>
      </c>
      <c r="B20" s="15" t="n">
        <v>2.1584</v>
      </c>
      <c r="C20" s="15" t="n">
        <v>2.4725</v>
      </c>
      <c r="D20" s="4" t="inlineStr">
        <is>
          <t xml:space="preserve"> </t>
        </is>
      </c>
      <c r="E20" s="4" t="inlineStr">
        <is>
          <t xml:space="preserve"> </t>
        </is>
      </c>
    </row>
    <row r="21">
      <c r="A21" s="4" t="inlineStr">
        <is>
          <t>U.S.A. [member]</t>
        </is>
      </c>
      <c r="B21" s="4" t="inlineStr">
        <is>
          <t xml:space="preserve"> </t>
        </is>
      </c>
      <c r="C21" s="4" t="inlineStr">
        <is>
          <t xml:space="preserve"> </t>
        </is>
      </c>
      <c r="D21" s="4" t="inlineStr">
        <is>
          <t xml:space="preserve"> </t>
        </is>
      </c>
      <c r="E21" s="4" t="inlineStr">
        <is>
          <t xml:space="preserve"> </t>
        </is>
      </c>
    </row>
    <row r="22">
      <c r="A22" s="3" t="inlineStr">
        <is>
          <t>Disclosure of transactions in foreign currency [line items]</t>
        </is>
      </c>
      <c r="B22" s="4" t="inlineStr">
        <is>
          <t xml:space="preserve"> </t>
        </is>
      </c>
      <c r="C22" s="4" t="inlineStr">
        <is>
          <t xml:space="preserve"> </t>
        </is>
      </c>
      <c r="D22" s="4" t="inlineStr">
        <is>
          <t xml:space="preserve"> </t>
        </is>
      </c>
      <c r="E22" s="4" t="inlineStr">
        <is>
          <t xml:space="preserve"> </t>
        </is>
      </c>
    </row>
    <row r="23">
      <c r="A23" s="4" t="inlineStr">
        <is>
          <t>Average exchange rate</t>
        </is>
      </c>
      <c r="B23" s="15" t="n">
        <v>17.7617</v>
      </c>
      <c r="C23" s="15" t="n">
        <v>20.1283</v>
      </c>
      <c r="D23" s="15" t="n">
        <v>20.2769</v>
      </c>
      <c r="E23" s="4" t="inlineStr">
        <is>
          <t xml:space="preserve"> </t>
        </is>
      </c>
    </row>
    <row r="24">
      <c r="A24" s="4" t="inlineStr">
        <is>
          <t>Closing exchange rate</t>
        </is>
      </c>
      <c r="B24" s="15" t="n">
        <v>16.8935</v>
      </c>
      <c r="C24" s="15" t="n">
        <v>19.4143</v>
      </c>
      <c r="D24" s="4" t="inlineStr">
        <is>
          <t xml:space="preserve"> </t>
        </is>
      </c>
      <c r="E24" s="4" t="inlineStr">
        <is>
          <t xml:space="preserve"> </t>
        </is>
      </c>
    </row>
    <row r="25">
      <c r="A25" s="4" t="inlineStr">
        <is>
          <t>Uruguay [member]</t>
        </is>
      </c>
      <c r="B25" s="4" t="inlineStr">
        <is>
          <t xml:space="preserve"> </t>
        </is>
      </c>
      <c r="C25" s="4" t="inlineStr">
        <is>
          <t xml:space="preserve"> </t>
        </is>
      </c>
      <c r="D25" s="4" t="inlineStr">
        <is>
          <t xml:space="preserve"> </t>
        </is>
      </c>
      <c r="E25" s="4" t="inlineStr">
        <is>
          <t xml:space="preserve"> </t>
        </is>
      </c>
    </row>
    <row r="26">
      <c r="A26" s="3" t="inlineStr">
        <is>
          <t>Disclosure of transactions in foreign currency [line items]</t>
        </is>
      </c>
      <c r="B26" s="4" t="inlineStr">
        <is>
          <t xml:space="preserve"> </t>
        </is>
      </c>
      <c r="C26" s="4" t="inlineStr">
        <is>
          <t xml:space="preserve"> </t>
        </is>
      </c>
      <c r="D26" s="4" t="inlineStr">
        <is>
          <t xml:space="preserve"> </t>
        </is>
      </c>
      <c r="E26" s="4" t="inlineStr">
        <is>
          <t xml:space="preserve"> </t>
        </is>
      </c>
    </row>
    <row r="27">
      <c r="A27" s="4" t="inlineStr">
        <is>
          <t>Average exchange rate</t>
        </is>
      </c>
      <c r="B27" s="15" t="n">
        <v>0.4574</v>
      </c>
      <c r="C27" s="15" t="n">
        <v>0.4893</v>
      </c>
      <c r="D27" s="15" t="n">
        <v>0.4655</v>
      </c>
      <c r="E27" s="4" t="inlineStr">
        <is>
          <t xml:space="preserve"> </t>
        </is>
      </c>
    </row>
    <row r="28">
      <c r="A28" s="4" t="inlineStr">
        <is>
          <t>Closing exchange rate</t>
        </is>
      </c>
      <c r="B28" s="15" t="n">
        <v>0.4329</v>
      </c>
      <c r="C28" s="15" t="n">
        <v>0.4845</v>
      </c>
      <c r="D28" s="4" t="inlineStr">
        <is>
          <t xml:space="preserve"> </t>
        </is>
      </c>
      <c r="E28" s="4" t="inlineStr">
        <is>
          <t xml:space="preserve"> </t>
        </is>
      </c>
    </row>
    <row r="29">
      <c r="A29" s="4" t="inlineStr">
        <is>
          <t>Nicaragua [member]</t>
        </is>
      </c>
      <c r="B29" s="4" t="inlineStr">
        <is>
          <t xml:space="preserve"> </t>
        </is>
      </c>
      <c r="C29" s="4" t="inlineStr">
        <is>
          <t xml:space="preserve"> </t>
        </is>
      </c>
      <c r="D29" s="4" t="inlineStr">
        <is>
          <t xml:space="preserve"> </t>
        </is>
      </c>
      <c r="E29" s="4" t="inlineStr">
        <is>
          <t xml:space="preserve"> </t>
        </is>
      </c>
    </row>
    <row r="30">
      <c r="A30" s="3" t="inlineStr">
        <is>
          <t>Disclosure of transactions in foreign currency [line items]</t>
        </is>
      </c>
      <c r="B30" s="4" t="inlineStr">
        <is>
          <t xml:space="preserve"> </t>
        </is>
      </c>
      <c r="C30" s="4" t="inlineStr">
        <is>
          <t xml:space="preserve"> </t>
        </is>
      </c>
      <c r="D30" s="4" t="inlineStr">
        <is>
          <t xml:space="preserve"> </t>
        </is>
      </c>
      <c r="E30" s="4" t="inlineStr">
        <is>
          <t xml:space="preserve"> </t>
        </is>
      </c>
    </row>
    <row r="31">
      <c r="A31" s="4" t="inlineStr">
        <is>
          <t>Average exchange rate</t>
        </is>
      </c>
      <c r="B31" s="15" t="n">
        <v>0.4875</v>
      </c>
      <c r="C31" s="15" t="n">
        <v>0.5611</v>
      </c>
      <c r="D31" s="15" t="n">
        <v>0.5765</v>
      </c>
      <c r="E31" s="4" t="inlineStr">
        <is>
          <t xml:space="preserve"> </t>
        </is>
      </c>
    </row>
    <row r="32">
      <c r="A32" s="4" t="inlineStr">
        <is>
          <t>Closing exchange rate</t>
        </is>
      </c>
      <c r="B32" s="15" t="n">
        <v>0.4613</v>
      </c>
      <c r="C32" s="15" t="n">
        <v>0.5359</v>
      </c>
      <c r="D32" s="4" t="inlineStr">
        <is>
          <t xml:space="preserve"> </t>
        </is>
      </c>
      <c r="E32" s="4" t="inlineStr">
        <is>
          <t xml:space="preserve"> </t>
        </is>
      </c>
    </row>
    <row r="33">
      <c r="A33" s="4" t="inlineStr">
        <is>
          <t>Honduras [member]</t>
        </is>
      </c>
      <c r="B33" s="4" t="inlineStr">
        <is>
          <t xml:space="preserve"> </t>
        </is>
      </c>
      <c r="C33" s="4" t="inlineStr">
        <is>
          <t xml:space="preserve"> </t>
        </is>
      </c>
      <c r="D33" s="4" t="inlineStr">
        <is>
          <t xml:space="preserve"> </t>
        </is>
      </c>
      <c r="E33" s="4" t="inlineStr">
        <is>
          <t xml:space="preserve"> </t>
        </is>
      </c>
    </row>
    <row r="34">
      <c r="A34" s="3" t="inlineStr">
        <is>
          <t>Disclosure of transactions in foreign currency [line items]</t>
        </is>
      </c>
      <c r="B34" s="4" t="inlineStr">
        <is>
          <t xml:space="preserve"> </t>
        </is>
      </c>
      <c r="C34" s="4" t="inlineStr">
        <is>
          <t xml:space="preserve"> </t>
        </is>
      </c>
      <c r="D34" s="4" t="inlineStr">
        <is>
          <t xml:space="preserve"> </t>
        </is>
      </c>
      <c r="E34" s="4" t="inlineStr">
        <is>
          <t xml:space="preserve"> </t>
        </is>
      </c>
    </row>
    <row r="35">
      <c r="A35" s="4" t="inlineStr">
        <is>
          <t>Average exchange rate</t>
        </is>
      </c>
      <c r="B35" s="15" t="n">
        <v>0.7184</v>
      </c>
      <c r="C35" s="15" t="n">
        <v>0.8171</v>
      </c>
      <c r="D35" s="15" t="n">
        <v>0.8384</v>
      </c>
      <c r="E35" s="4" t="inlineStr">
        <is>
          <t xml:space="preserve"> </t>
        </is>
      </c>
    </row>
    <row r="36">
      <c r="A36" s="4" t="inlineStr">
        <is>
          <t>Closing exchange rate</t>
        </is>
      </c>
      <c r="B36" s="15" t="n">
        <v>0.6819</v>
      </c>
      <c r="C36" s="15" t="n">
        <v>0.7853</v>
      </c>
      <c r="D36" s="4" t="inlineStr">
        <is>
          <t xml:space="preserve"> </t>
        </is>
      </c>
      <c r="E36" s="4" t="inlineStr">
        <is>
          <t xml:space="preserve"> </t>
        </is>
      </c>
    </row>
    <row r="37">
      <c r="A37" s="4" t="inlineStr">
        <is>
          <t>Chile [member]</t>
        </is>
      </c>
      <c r="B37" s="4" t="inlineStr">
        <is>
          <t xml:space="preserve"> </t>
        </is>
      </c>
      <c r="C37" s="4" t="inlineStr">
        <is>
          <t xml:space="preserve"> </t>
        </is>
      </c>
      <c r="D37" s="4" t="inlineStr">
        <is>
          <t xml:space="preserve"> </t>
        </is>
      </c>
      <c r="E37" s="4" t="inlineStr">
        <is>
          <t xml:space="preserve"> </t>
        </is>
      </c>
    </row>
    <row r="38">
      <c r="A38" s="3" t="inlineStr">
        <is>
          <t>Disclosure of transactions in foreign currency [line items]</t>
        </is>
      </c>
      <c r="B38" s="4" t="inlineStr">
        <is>
          <t xml:space="preserve"> </t>
        </is>
      </c>
      <c r="C38" s="4" t="inlineStr">
        <is>
          <t xml:space="preserve"> </t>
        </is>
      </c>
      <c r="D38" s="4" t="inlineStr">
        <is>
          <t xml:space="preserve"> </t>
        </is>
      </c>
      <c r="E38" s="4" t="inlineStr">
        <is>
          <t xml:space="preserve"> </t>
        </is>
      </c>
    </row>
    <row r="39">
      <c r="A39" s="4" t="inlineStr">
        <is>
          <t>Average exchange rate</t>
        </is>
      </c>
      <c r="B39" s="15" t="n">
        <v>0.0212</v>
      </c>
      <c r="C39" s="15" t="n">
        <v>0.0232</v>
      </c>
      <c r="D39" s="15" t="n">
        <v>0.0268</v>
      </c>
      <c r="E39" s="4" t="inlineStr">
        <is>
          <t xml:space="preserve"> </t>
        </is>
      </c>
    </row>
    <row r="40">
      <c r="A40" s="4" t="inlineStr">
        <is>
          <t>Closing exchange rate</t>
        </is>
      </c>
      <c r="B40" s="15" t="n">
        <v>0.0193</v>
      </c>
      <c r="C40" s="15" t="n">
        <v>0.0226</v>
      </c>
      <c r="D40" s="4" t="inlineStr">
        <is>
          <t xml:space="preserve"> </t>
        </is>
      </c>
      <c r="E40" s="4" t="inlineStr">
        <is>
          <t xml:space="preserve"> </t>
        </is>
      </c>
    </row>
    <row r="41">
      <c r="A41" s="4" t="inlineStr">
        <is>
          <t>Paraguay [member]</t>
        </is>
      </c>
      <c r="B41" s="4" t="inlineStr">
        <is>
          <t xml:space="preserve"> </t>
        </is>
      </c>
      <c r="C41" s="4" t="inlineStr">
        <is>
          <t xml:space="preserve"> </t>
        </is>
      </c>
      <c r="D41" s="4" t="inlineStr">
        <is>
          <t xml:space="preserve"> </t>
        </is>
      </c>
      <c r="E41" s="4" t="inlineStr">
        <is>
          <t xml:space="preserve"> </t>
        </is>
      </c>
    </row>
    <row r="42">
      <c r="A42" s="3" t="inlineStr">
        <is>
          <t>Disclosure of transactions in foreign currency [line items]</t>
        </is>
      </c>
      <c r="B42" s="4" t="inlineStr">
        <is>
          <t xml:space="preserve"> </t>
        </is>
      </c>
      <c r="C42" s="4" t="inlineStr">
        <is>
          <t xml:space="preserve"> </t>
        </is>
      </c>
      <c r="D42" s="4" t="inlineStr">
        <is>
          <t xml:space="preserve"> </t>
        </is>
      </c>
      <c r="E42" s="4" t="inlineStr">
        <is>
          <t xml:space="preserve"> </t>
        </is>
      </c>
    </row>
    <row r="43">
      <c r="A43" s="4" t="inlineStr">
        <is>
          <t>Average exchange rate</t>
        </is>
      </c>
      <c r="B43" s="15" t="n">
        <v>0.0024</v>
      </c>
      <c r="C43" s="15" t="n">
        <v>0.0029</v>
      </c>
      <c r="D43" s="16" t="n">
        <v>0.003</v>
      </c>
      <c r="E43" s="4" t="inlineStr">
        <is>
          <t xml:space="preserve"> </t>
        </is>
      </c>
    </row>
    <row r="44">
      <c r="A44" s="4" t="inlineStr">
        <is>
          <t>Closing exchange rate</t>
        </is>
      </c>
      <c r="B44" s="15" t="n">
        <v>0.0023</v>
      </c>
      <c r="C44" s="15" t="n">
        <v>0.0026</v>
      </c>
      <c r="D44" s="4" t="inlineStr">
        <is>
          <t xml:space="preserve"> </t>
        </is>
      </c>
      <c r="E44" s="4" t="inlineStr">
        <is>
          <t xml:space="preserve"> </t>
        </is>
      </c>
    </row>
    <row r="45">
      <c r="A45" s="4" t="inlineStr">
        <is>
          <t>Peru [member]</t>
        </is>
      </c>
      <c r="B45" s="4" t="inlineStr">
        <is>
          <t xml:space="preserve"> </t>
        </is>
      </c>
      <c r="C45" s="4" t="inlineStr">
        <is>
          <t xml:space="preserve"> </t>
        </is>
      </c>
      <c r="D45" s="4" t="inlineStr">
        <is>
          <t xml:space="preserve"> </t>
        </is>
      </c>
      <c r="E45" s="4" t="inlineStr">
        <is>
          <t xml:space="preserve"> </t>
        </is>
      </c>
    </row>
    <row r="46">
      <c r="A46" s="3" t="inlineStr">
        <is>
          <t>Disclosure of transactions in foreign currency [line items]</t>
        </is>
      </c>
      <c r="B46" s="4" t="inlineStr">
        <is>
          <t xml:space="preserve"> </t>
        </is>
      </c>
      <c r="C46" s="4" t="inlineStr">
        <is>
          <t xml:space="preserve"> </t>
        </is>
      </c>
      <c r="D46" s="4" t="inlineStr">
        <is>
          <t xml:space="preserve"> </t>
        </is>
      </c>
      <c r="E46" s="4" t="inlineStr">
        <is>
          <t xml:space="preserve"> </t>
        </is>
      </c>
    </row>
    <row r="47">
      <c r="A47" s="4" t="inlineStr">
        <is>
          <t>Average exchange rate</t>
        </is>
      </c>
      <c r="B47" s="15" t="n">
        <v>4.7394</v>
      </c>
      <c r="C47" s="15" t="n">
        <v>5.2454</v>
      </c>
      <c r="D47" s="15" t="n">
        <v>5.2297</v>
      </c>
      <c r="E47" s="4" t="inlineStr">
        <is>
          <t xml:space="preserve"> </t>
        </is>
      </c>
    </row>
    <row r="48">
      <c r="A48" s="4" t="inlineStr">
        <is>
          <t>Closing exchange rate</t>
        </is>
      </c>
      <c r="B48" s="15" t="n">
        <v>4.5498</v>
      </c>
      <c r="C48" s="15" t="n">
        <v>5.0823</v>
      </c>
      <c r="D48" s="4" t="inlineStr">
        <is>
          <t xml:space="preserve"> </t>
        </is>
      </c>
      <c r="E48" s="4" t="inlineStr">
        <is>
          <t xml:space="preserve"> </t>
        </is>
      </c>
    </row>
    <row r="49">
      <c r="A49" s="4" t="inlineStr">
        <is>
          <t>Dominican Republic [member]</t>
        </is>
      </c>
      <c r="B49" s="4" t="inlineStr">
        <is>
          <t xml:space="preserve"> </t>
        </is>
      </c>
      <c r="C49" s="4" t="inlineStr">
        <is>
          <t xml:space="preserve"> </t>
        </is>
      </c>
      <c r="D49" s="4" t="inlineStr">
        <is>
          <t xml:space="preserve"> </t>
        </is>
      </c>
      <c r="E49" s="4" t="inlineStr">
        <is>
          <t xml:space="preserve"> </t>
        </is>
      </c>
    </row>
    <row r="50">
      <c r="A50" s="3" t="inlineStr">
        <is>
          <t>Disclosure of transactions in foreign currency [line items]</t>
        </is>
      </c>
      <c r="B50" s="4" t="inlineStr">
        <is>
          <t xml:space="preserve"> </t>
        </is>
      </c>
      <c r="C50" s="4" t="inlineStr">
        <is>
          <t xml:space="preserve"> </t>
        </is>
      </c>
      <c r="D50" s="4" t="inlineStr">
        <is>
          <t xml:space="preserve"> </t>
        </is>
      </c>
      <c r="E50" s="4" t="inlineStr">
        <is>
          <t xml:space="preserve"> </t>
        </is>
      </c>
    </row>
    <row r="51">
      <c r="A51" s="4" t="inlineStr">
        <is>
          <t>Average exchange rate</t>
        </is>
      </c>
      <c r="B51" s="15" t="n">
        <v>0.3163</v>
      </c>
      <c r="C51" s="15" t="n">
        <v>0.3647</v>
      </c>
      <c r="D51" s="16" t="n">
        <v>0.354</v>
      </c>
      <c r="E51" s="4" t="inlineStr">
        <is>
          <t xml:space="preserve"> </t>
        </is>
      </c>
    </row>
    <row r="52">
      <c r="A52" s="4" t="inlineStr">
        <is>
          <t>Closing exchange rate</t>
        </is>
      </c>
      <c r="B52" s="15" t="n">
        <v>0.2893</v>
      </c>
      <c r="C52" s="15" t="n">
        <v>0.3436</v>
      </c>
      <c r="D52" s="4" t="inlineStr">
        <is>
          <t xml:space="preserve"> </t>
        </is>
      </c>
      <c r="E52" s="4" t="inlineStr">
        <is>
          <t xml:space="preserve"> </t>
        </is>
      </c>
    </row>
    <row r="53">
      <c r="A53" s="4" t="inlineStr">
        <is>
          <t>Costa Rica [member]</t>
        </is>
      </c>
      <c r="B53" s="4" t="inlineStr">
        <is>
          <t xml:space="preserve"> </t>
        </is>
      </c>
      <c r="C53" s="4" t="inlineStr">
        <is>
          <t xml:space="preserve"> </t>
        </is>
      </c>
      <c r="D53" s="4" t="inlineStr">
        <is>
          <t xml:space="preserve"> </t>
        </is>
      </c>
      <c r="E53" s="4" t="inlineStr">
        <is>
          <t xml:space="preserve"> </t>
        </is>
      </c>
    </row>
    <row r="54">
      <c r="A54" s="3" t="inlineStr">
        <is>
          <t>Disclosure of transactions in foreign currency [line items]</t>
        </is>
      </c>
      <c r="B54" s="4" t="inlineStr">
        <is>
          <t xml:space="preserve"> </t>
        </is>
      </c>
      <c r="C54" s="4" t="inlineStr">
        <is>
          <t xml:space="preserve"> </t>
        </is>
      </c>
      <c r="D54" s="4" t="inlineStr">
        <is>
          <t xml:space="preserve"> </t>
        </is>
      </c>
      <c r="E54" s="4" t="inlineStr">
        <is>
          <t xml:space="preserve"> </t>
        </is>
      </c>
    </row>
    <row r="55">
      <c r="A55" s="4" t="inlineStr">
        <is>
          <t>Average exchange rate</t>
        </is>
      </c>
      <c r="B55" s="15" t="n">
        <v>0.0324</v>
      </c>
      <c r="C55" s="16" t="n">
        <v>0.031</v>
      </c>
      <c r="D55" s="15" t="n">
        <v>0.0325</v>
      </c>
      <c r="E55" s="4" t="inlineStr">
        <is>
          <t xml:space="preserve"> </t>
        </is>
      </c>
    </row>
    <row r="56">
      <c r="A56" s="4" t="inlineStr">
        <is>
          <t>Closing exchange rate</t>
        </is>
      </c>
      <c r="B56" s="15" t="n">
        <v>0.0321</v>
      </c>
      <c r="C56" s="15" t="n">
        <v>0.0323</v>
      </c>
      <c r="D56" s="4" t="inlineStr">
        <is>
          <t xml:space="preserve"> </t>
        </is>
      </c>
      <c r="E56" s="4" t="inlineStr">
        <is>
          <t xml:space="preserve"> </t>
        </is>
      </c>
    </row>
    <row r="57">
      <c r="A57" s="4" t="inlineStr">
        <is>
          <t>European Union [member]</t>
        </is>
      </c>
      <c r="B57" s="4" t="inlineStr">
        <is>
          <t xml:space="preserve"> </t>
        </is>
      </c>
      <c r="C57" s="4" t="inlineStr">
        <is>
          <t xml:space="preserve"> </t>
        </is>
      </c>
      <c r="D57" s="4" t="inlineStr">
        <is>
          <t xml:space="preserve"> </t>
        </is>
      </c>
      <c r="E57" s="4" t="inlineStr">
        <is>
          <t xml:space="preserve"> </t>
        </is>
      </c>
    </row>
    <row r="58">
      <c r="A58" s="3" t="inlineStr">
        <is>
          <t>Disclosure of transactions in foreign currency [line items]</t>
        </is>
      </c>
      <c r="B58" s="4" t="inlineStr">
        <is>
          <t xml:space="preserve"> </t>
        </is>
      </c>
      <c r="C58" s="4" t="inlineStr">
        <is>
          <t xml:space="preserve"> </t>
        </is>
      </c>
      <c r="D58" s="4" t="inlineStr">
        <is>
          <t xml:space="preserve"> </t>
        </is>
      </c>
      <c r="E58" s="4" t="inlineStr">
        <is>
          <t xml:space="preserve"> </t>
        </is>
      </c>
    </row>
    <row r="59">
      <c r="A59" s="4" t="inlineStr">
        <is>
          <t>Average exchange rate</t>
        </is>
      </c>
      <c r="B59" s="15" t="n">
        <v>19.2047</v>
      </c>
      <c r="C59" s="15" t="n">
        <v>21.2285</v>
      </c>
      <c r="D59" s="15" t="n">
        <v>23.9835</v>
      </c>
      <c r="E59" s="4" t="inlineStr">
        <is>
          <t xml:space="preserve"> </t>
        </is>
      </c>
    </row>
    <row r="60">
      <c r="A60" s="4" t="inlineStr">
        <is>
          <t>Closing exchange rate</t>
        </is>
      </c>
      <c r="B60" s="15" t="n">
        <v>18.6487</v>
      </c>
      <c r="C60" s="16" t="n">
        <v>20.783</v>
      </c>
      <c r="D60" s="4" t="inlineStr">
        <is>
          <t xml:space="preserve"> </t>
        </is>
      </c>
      <c r="E60" s="4" t="inlineStr">
        <is>
          <t xml:space="preserve"> </t>
        </is>
      </c>
    </row>
    <row r="61">
      <c r="A61" s="4" t="inlineStr">
        <is>
          <t>Bulgaria [member]</t>
        </is>
      </c>
      <c r="B61" s="4" t="inlineStr">
        <is>
          <t xml:space="preserve"> </t>
        </is>
      </c>
      <c r="C61" s="4" t="inlineStr">
        <is>
          <t xml:space="preserve"> </t>
        </is>
      </c>
      <c r="D61" s="4" t="inlineStr">
        <is>
          <t xml:space="preserve"> </t>
        </is>
      </c>
      <c r="E61" s="4" t="inlineStr">
        <is>
          <t xml:space="preserve"> </t>
        </is>
      </c>
    </row>
    <row r="62">
      <c r="A62" s="3" t="inlineStr">
        <is>
          <t>Disclosure of transactions in foreign currency [line items]</t>
        </is>
      </c>
      <c r="B62" s="4" t="inlineStr">
        <is>
          <t xml:space="preserve"> </t>
        </is>
      </c>
      <c r="C62" s="4" t="inlineStr">
        <is>
          <t xml:space="preserve"> </t>
        </is>
      </c>
      <c r="D62" s="4" t="inlineStr">
        <is>
          <t xml:space="preserve"> </t>
        </is>
      </c>
      <c r="E62" s="4" t="inlineStr">
        <is>
          <t xml:space="preserve"> </t>
        </is>
      </c>
    </row>
    <row r="63">
      <c r="A63" s="4" t="inlineStr">
        <is>
          <t>Average exchange rate</t>
        </is>
      </c>
      <c r="B63" s="15" t="n">
        <v>9.818899999999999</v>
      </c>
      <c r="C63" s="15" t="n">
        <v>10.8523</v>
      </c>
      <c r="D63" s="15" t="n">
        <v>12.2617</v>
      </c>
      <c r="E63" s="4" t="inlineStr">
        <is>
          <t xml:space="preserve"> </t>
        </is>
      </c>
    </row>
    <row r="64">
      <c r="A64" s="4" t="inlineStr">
        <is>
          <t>Closing exchange rate</t>
        </is>
      </c>
      <c r="B64" s="15" t="n">
        <v>9.5336</v>
      </c>
      <c r="C64" s="15" t="n">
        <v>10.6188</v>
      </c>
      <c r="D64" s="4" t="inlineStr">
        <is>
          <t xml:space="preserve"> </t>
        </is>
      </c>
      <c r="E64" s="4" t="inlineStr">
        <is>
          <t xml:space="preserve"> </t>
        </is>
      </c>
    </row>
    <row r="65">
      <c r="A65" s="4" t="inlineStr">
        <is>
          <t>Belarus [member]</t>
        </is>
      </c>
      <c r="B65" s="4" t="inlineStr">
        <is>
          <t xml:space="preserve"> </t>
        </is>
      </c>
      <c r="C65" s="4" t="inlineStr">
        <is>
          <t xml:space="preserve"> </t>
        </is>
      </c>
      <c r="D65" s="4" t="inlineStr">
        <is>
          <t xml:space="preserve"> </t>
        </is>
      </c>
      <c r="E65" s="4" t="inlineStr">
        <is>
          <t xml:space="preserve"> </t>
        </is>
      </c>
    </row>
    <row r="66">
      <c r="A66" s="3" t="inlineStr">
        <is>
          <t>Disclosure of transactions in foreign currency [line items]</t>
        </is>
      </c>
      <c r="B66" s="4" t="inlineStr">
        <is>
          <t xml:space="preserve"> </t>
        </is>
      </c>
      <c r="C66" s="4" t="inlineStr">
        <is>
          <t xml:space="preserve"> </t>
        </is>
      </c>
      <c r="D66" s="4" t="inlineStr">
        <is>
          <t xml:space="preserve"> </t>
        </is>
      </c>
      <c r="E66" s="4" t="inlineStr">
        <is>
          <t xml:space="preserve"> </t>
        </is>
      </c>
    </row>
    <row r="67">
      <c r="A67" s="4" t="inlineStr">
        <is>
          <t>Average exchange rate</t>
        </is>
      </c>
      <c r="B67" s="16" t="n">
        <v>6.463</v>
      </c>
      <c r="C67" s="15" t="n">
        <v>7.3993</v>
      </c>
      <c r="D67" s="15" t="n">
        <v>7.9932</v>
      </c>
      <c r="E67" s="4" t="inlineStr">
        <is>
          <t xml:space="preserve"> </t>
        </is>
      </c>
    </row>
    <row r="68">
      <c r="A68" s="4" t="inlineStr">
        <is>
          <t>Closing exchange rate</t>
        </is>
      </c>
      <c r="B68" s="15" t="n">
        <v>6.1471</v>
      </c>
      <c r="C68" s="15" t="n">
        <v>7.0644</v>
      </c>
      <c r="D68" s="4" t="inlineStr">
        <is>
          <t xml:space="preserve"> </t>
        </is>
      </c>
      <c r="E68" s="4" t="inlineStr">
        <is>
          <t xml:space="preserve"> </t>
        </is>
      </c>
    </row>
    <row r="69">
      <c r="A69" s="4" t="inlineStr">
        <is>
          <t>Croatia [member]</t>
        </is>
      </c>
      <c r="B69" s="4" t="inlineStr">
        <is>
          <t xml:space="preserve"> </t>
        </is>
      </c>
      <c r="C69" s="4" t="inlineStr">
        <is>
          <t xml:space="preserve"> </t>
        </is>
      </c>
      <c r="D69" s="4" t="inlineStr">
        <is>
          <t xml:space="preserve"> </t>
        </is>
      </c>
      <c r="E69" s="4" t="inlineStr">
        <is>
          <t xml:space="preserve"> </t>
        </is>
      </c>
    </row>
    <row r="70">
      <c r="A70" s="3" t="inlineStr">
        <is>
          <t>Disclosure of transactions in foreign currency [line items]</t>
        </is>
      </c>
      <c r="B70" s="4" t="inlineStr">
        <is>
          <t xml:space="preserve"> </t>
        </is>
      </c>
      <c r="C70" s="4" t="inlineStr">
        <is>
          <t xml:space="preserve"> </t>
        </is>
      </c>
      <c r="D70" s="4" t="inlineStr">
        <is>
          <t xml:space="preserve"> </t>
        </is>
      </c>
      <c r="E70" s="4" t="inlineStr">
        <is>
          <t xml:space="preserve"> </t>
        </is>
      </c>
    </row>
    <row r="71">
      <c r="A71" s="4" t="inlineStr">
        <is>
          <t>Average exchange rate</t>
        </is>
      </c>
      <c r="B71" s="15" t="n">
        <v>2.5487</v>
      </c>
      <c r="C71" s="15" t="n">
        <v>2.8173</v>
      </c>
      <c r="D71" s="15" t="n">
        <v>3.1852</v>
      </c>
      <c r="E71" s="4" t="inlineStr">
        <is>
          <t xml:space="preserve"> </t>
        </is>
      </c>
    </row>
    <row r="72">
      <c r="A72" s="4" t="inlineStr">
        <is>
          <t>Closing exchange rate</t>
        </is>
      </c>
      <c r="B72" s="15" t="n">
        <v>2.4751</v>
      </c>
      <c r="C72" s="15" t="n">
        <v>2.7584</v>
      </c>
      <c r="D72" s="4" t="inlineStr">
        <is>
          <t xml:space="preserve"> </t>
        </is>
      </c>
      <c r="E72" s="4" t="inlineStr">
        <is>
          <t xml:space="preserve"> </t>
        </is>
      </c>
    </row>
    <row r="73">
      <c r="A73" s="4" t="inlineStr">
        <is>
          <t>Macedonia [member]</t>
        </is>
      </c>
      <c r="B73" s="4" t="inlineStr">
        <is>
          <t xml:space="preserve"> </t>
        </is>
      </c>
      <c r="C73" s="4" t="inlineStr">
        <is>
          <t xml:space="preserve"> </t>
        </is>
      </c>
      <c r="D73" s="4" t="inlineStr">
        <is>
          <t xml:space="preserve"> </t>
        </is>
      </c>
      <c r="E73" s="4" t="inlineStr">
        <is>
          <t xml:space="preserve"> </t>
        </is>
      </c>
    </row>
    <row r="74">
      <c r="A74" s="3" t="inlineStr">
        <is>
          <t>Disclosure of transactions in foreign currency [line items]</t>
        </is>
      </c>
      <c r="B74" s="4" t="inlineStr">
        <is>
          <t xml:space="preserve"> </t>
        </is>
      </c>
      <c r="C74" s="4" t="inlineStr">
        <is>
          <t xml:space="preserve"> </t>
        </is>
      </c>
      <c r="D74" s="4" t="inlineStr">
        <is>
          <t xml:space="preserve"> </t>
        </is>
      </c>
      <c r="E74" s="4" t="inlineStr">
        <is>
          <t xml:space="preserve"> </t>
        </is>
      </c>
    </row>
    <row r="75">
      <c r="A75" s="4" t="inlineStr">
        <is>
          <t>Average exchange rate</t>
        </is>
      </c>
      <c r="B75" s="15" t="n">
        <v>0.3119</v>
      </c>
      <c r="C75" s="15" t="n">
        <v>0.3445</v>
      </c>
      <c r="D75" s="15" t="n">
        <v>0.3893</v>
      </c>
      <c r="E75" s="4" t="inlineStr">
        <is>
          <t xml:space="preserve"> </t>
        </is>
      </c>
    </row>
    <row r="76">
      <c r="A76" s="4" t="inlineStr">
        <is>
          <t>Closing exchange rate</t>
        </is>
      </c>
      <c r="B76" s="15" t="n">
        <v>0.3038</v>
      </c>
      <c r="C76" s="15" t="n">
        <v>0.3378</v>
      </c>
      <c r="D76" s="4" t="inlineStr">
        <is>
          <t xml:space="preserve"> </t>
        </is>
      </c>
      <c r="E76" s="4" t="inlineStr">
        <is>
          <t xml:space="preserve"> </t>
        </is>
      </c>
    </row>
    <row r="77">
      <c r="A77" s="4" t="inlineStr">
        <is>
          <t>Serbia [member]</t>
        </is>
      </c>
      <c r="B77" s="4" t="inlineStr">
        <is>
          <t xml:space="preserve"> </t>
        </is>
      </c>
      <c r="C77" s="4" t="inlineStr">
        <is>
          <t xml:space="preserve"> </t>
        </is>
      </c>
      <c r="D77" s="4" t="inlineStr">
        <is>
          <t xml:space="preserve"> </t>
        </is>
      </c>
      <c r="E77" s="4" t="inlineStr">
        <is>
          <t xml:space="preserve"> </t>
        </is>
      </c>
    </row>
    <row r="78">
      <c r="A78" s="3" t="inlineStr">
        <is>
          <t>Disclosure of transactions in foreign currency [line items]</t>
        </is>
      </c>
      <c r="B78" s="4" t="inlineStr">
        <is>
          <t xml:space="preserve"> </t>
        </is>
      </c>
      <c r="C78" s="4" t="inlineStr">
        <is>
          <t xml:space="preserve"> </t>
        </is>
      </c>
      <c r="D78" s="4" t="inlineStr">
        <is>
          <t xml:space="preserve"> </t>
        </is>
      </c>
      <c r="E78" s="4" t="inlineStr">
        <is>
          <t xml:space="preserve"> </t>
        </is>
      </c>
    </row>
    <row r="79">
      <c r="A79" s="4" t="inlineStr">
        <is>
          <t>Average exchange rate</t>
        </is>
      </c>
      <c r="B79" s="15" t="n">
        <v>0.1638</v>
      </c>
      <c r="C79" s="15" t="n">
        <v>0.1807</v>
      </c>
      <c r="D79" s="16" t="n">
        <v>0.204</v>
      </c>
      <c r="E79" s="4" t="inlineStr">
        <is>
          <t xml:space="preserve"> </t>
        </is>
      </c>
    </row>
    <row r="80">
      <c r="A80" s="4" t="inlineStr">
        <is>
          <t>Closing exchange rate</t>
        </is>
      </c>
      <c r="B80" s="15" t="n">
        <v>0.1593</v>
      </c>
      <c r="C80" s="15" t="n">
        <v>0.1772</v>
      </c>
      <c r="D80" s="4" t="inlineStr">
        <is>
          <t xml:space="preserve"> </t>
        </is>
      </c>
      <c r="E8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and Summary of Significant Accounting Policies and Practices - Summary of Right-of-use assets are depreciated on a straight-line basis (Detail)</t>
        </is>
      </c>
      <c r="B1" s="2" t="inlineStr">
        <is>
          <t>12 Months Ended</t>
        </is>
      </c>
    </row>
    <row r="2">
      <c r="B2" s="2" t="inlineStr">
        <is>
          <t>Dec. 31, 2023</t>
        </is>
      </c>
    </row>
    <row r="3">
      <c r="A3" s="4" t="inlineStr">
        <is>
          <t>Bottom of range [member]</t>
        </is>
      </c>
      <c r="B3" s="4" t="inlineStr">
        <is>
          <t xml:space="preserve"> </t>
        </is>
      </c>
    </row>
    <row r="4">
      <c r="A4" s="3" t="inlineStr">
        <is>
          <t>Disclosure of quantitative information about right-of-use assets [line items]</t>
        </is>
      </c>
      <c r="B4" s="4" t="inlineStr">
        <is>
          <t xml:space="preserve"> </t>
        </is>
      </c>
    </row>
    <row r="5">
      <c r="A5" s="4" t="inlineStr">
        <is>
          <t>Useful life measured as period of time property, plant and equipment</t>
        </is>
      </c>
      <c r="B5" s="4" t="inlineStr">
        <is>
          <t>2 years</t>
        </is>
      </c>
    </row>
    <row r="6">
      <c r="A6" s="4" t="inlineStr">
        <is>
          <t>Top of range [member]</t>
        </is>
      </c>
      <c r="B6" s="4" t="inlineStr">
        <is>
          <t xml:space="preserve"> </t>
        </is>
      </c>
    </row>
    <row r="7">
      <c r="A7" s="3" t="inlineStr">
        <is>
          <t>Disclosure of quantitative information about right-of-use assets [line items]</t>
        </is>
      </c>
      <c r="B7" s="4" t="inlineStr">
        <is>
          <t xml:space="preserve"> </t>
        </is>
      </c>
    </row>
    <row r="8">
      <c r="A8" s="4" t="inlineStr">
        <is>
          <t>Useful life measured as period of time property, plant and equipment</t>
        </is>
      </c>
      <c r="B8" s="4" t="inlineStr">
        <is>
          <t>24 years</t>
        </is>
      </c>
    </row>
    <row r="9">
      <c r="A9" s="4" t="inlineStr">
        <is>
          <t>Property [member] | Bottom of range [member]</t>
        </is>
      </c>
      <c r="B9" s="4" t="inlineStr">
        <is>
          <t xml:space="preserve"> </t>
        </is>
      </c>
    </row>
    <row r="10">
      <c r="A10" s="3" t="inlineStr">
        <is>
          <t>Disclosure of quantitative information about right-of-use assets [line items]</t>
        </is>
      </c>
      <c r="B10" s="4" t="inlineStr">
        <is>
          <t xml:space="preserve"> </t>
        </is>
      </c>
    </row>
    <row r="11">
      <c r="A11" s="4" t="inlineStr">
        <is>
          <t>Useful life measured as period of time property, plant and equipment</t>
        </is>
      </c>
      <c r="B11" s="4" t="inlineStr">
        <is>
          <t>2 years</t>
        </is>
      </c>
    </row>
    <row r="12">
      <c r="A12" s="4" t="inlineStr">
        <is>
          <t>Property [member] | Top of range [member]</t>
        </is>
      </c>
      <c r="B12" s="4" t="inlineStr">
        <is>
          <t xml:space="preserve"> </t>
        </is>
      </c>
    </row>
    <row r="13">
      <c r="A13" s="3" t="inlineStr">
        <is>
          <t>Disclosure of quantitative information about right-of-use assets [line items]</t>
        </is>
      </c>
      <c r="B13" s="4" t="inlineStr">
        <is>
          <t xml:space="preserve"> </t>
        </is>
      </c>
    </row>
    <row r="14">
      <c r="A14" s="4" t="inlineStr">
        <is>
          <t>Useful life measured as period of time property, plant and equipment</t>
        </is>
      </c>
      <c r="B14" s="4" t="inlineStr">
        <is>
          <t>24 years</t>
        </is>
      </c>
    </row>
    <row r="15">
      <c r="A15" s="4" t="inlineStr">
        <is>
          <t>Other equipment [member] | Bottom of range [member]</t>
        </is>
      </c>
      <c r="B15" s="4" t="inlineStr">
        <is>
          <t xml:space="preserve"> </t>
        </is>
      </c>
    </row>
    <row r="16">
      <c r="A16" s="3" t="inlineStr">
        <is>
          <t>Disclosure of quantitative information about right-of-use assets [line items]</t>
        </is>
      </c>
      <c r="B16" s="4" t="inlineStr">
        <is>
          <t xml:space="preserve"> </t>
        </is>
      </c>
    </row>
    <row r="17">
      <c r="A17" s="4" t="inlineStr">
        <is>
          <t>Useful life measured as period of time property, plant and equipment</t>
        </is>
      </c>
      <c r="B17" s="4" t="inlineStr">
        <is>
          <t>2 years</t>
        </is>
      </c>
    </row>
    <row r="18">
      <c r="A18" s="4" t="inlineStr">
        <is>
          <t>Other equipment [member] | Top of range [member]</t>
        </is>
      </c>
      <c r="B18" s="4" t="inlineStr">
        <is>
          <t xml:space="preserve"> </t>
        </is>
      </c>
    </row>
    <row r="19">
      <c r="A19" s="3" t="inlineStr">
        <is>
          <t>Disclosure of quantitative information about right-of-use assets [line items]</t>
        </is>
      </c>
      <c r="B19" s="4" t="inlineStr">
        <is>
          <t xml:space="preserve"> </t>
        </is>
      </c>
    </row>
    <row r="20">
      <c r="A20" s="4" t="inlineStr">
        <is>
          <t>Useful life measured as period of time property, plant and equipment</t>
        </is>
      </c>
      <c r="B20"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of the Consolidated Financial Statements and Summary of Significant Accounting Policies and Practices - Summary of Net profit for the year from discontinued operations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ervice revenues</t>
        </is>
      </c>
      <c r="B4" s="6" t="n">
        <v>689154325</v>
      </c>
      <c r="C4" s="6" t="n">
        <v>40794</v>
      </c>
      <c r="D4" s="6" t="n">
        <v>712985548</v>
      </c>
      <c r="E4" s="6" t="n">
        <v>694300431</v>
      </c>
    </row>
    <row r="5">
      <c r="A5" s="4" t="inlineStr">
        <is>
          <t>Sales of equipment</t>
        </is>
      </c>
      <c r="B5" s="5" t="n">
        <v>126858519</v>
      </c>
      <c r="C5" s="5" t="n">
        <v>7509</v>
      </c>
      <c r="D5" s="5" t="n">
        <v>131515849</v>
      </c>
      <c r="E5" s="5" t="n">
        <v>136387021</v>
      </c>
    </row>
    <row r="6">
      <c r="A6" s="4" t="inlineStr">
        <is>
          <t>Operating revenues</t>
        </is>
      </c>
      <c r="B6" s="5" t="n">
        <v>816012844</v>
      </c>
      <c r="C6" s="5" t="n">
        <v>48303</v>
      </c>
      <c r="D6" s="5" t="n">
        <v>844501397</v>
      </c>
      <c r="E6" s="5" t="n">
        <v>830687452</v>
      </c>
    </row>
    <row r="7">
      <c r="A7" s="4" t="inlineStr">
        <is>
          <t>Total costs and expenses</t>
        </is>
      </c>
      <c r="B7" s="5" t="n">
        <v>316476140</v>
      </c>
      <c r="C7" s="5" t="n">
        <v>18734</v>
      </c>
      <c r="D7" s="5" t="n">
        <v>330532450</v>
      </c>
      <c r="E7" s="5" t="n">
        <v>328510002</v>
      </c>
    </row>
    <row r="8">
      <c r="A8" s="4" t="inlineStr">
        <is>
          <t>Operating income (loss)</t>
        </is>
      </c>
      <c r="B8" s="5" t="n">
        <v>167783515</v>
      </c>
      <c r="C8" s="5" t="n">
        <v>9931</v>
      </c>
      <c r="D8" s="5" t="n">
        <v>170870752</v>
      </c>
      <c r="E8" s="5" t="n">
        <v>167556250</v>
      </c>
    </row>
    <row r="9">
      <c r="A9" s="4" t="inlineStr">
        <is>
          <t>Profit (loss) before income tax</t>
        </is>
      </c>
      <c r="B9" s="6" t="n">
        <v>115333645</v>
      </c>
      <c r="C9" s="6" t="n">
        <v>6827</v>
      </c>
      <c r="D9" s="5" t="n">
        <v>134269499</v>
      </c>
      <c r="E9" s="5" t="n">
        <v>104807649</v>
      </c>
    </row>
    <row r="10">
      <c r="A10" s="3" t="inlineStr">
        <is>
          <t>Tax expense:</t>
        </is>
      </c>
      <c r="B10" s="4" t="inlineStr">
        <is>
          <t xml:space="preserve"> </t>
        </is>
      </c>
      <c r="C10" s="4" t="inlineStr">
        <is>
          <t xml:space="preserve"> </t>
        </is>
      </c>
      <c r="D10" s="4" t="inlineStr">
        <is>
          <t xml:space="preserve"> </t>
        </is>
      </c>
      <c r="E10" s="4" t="inlineStr">
        <is>
          <t xml:space="preserve"> </t>
        </is>
      </c>
    </row>
    <row r="11">
      <c r="A11" s="4" t="inlineStr">
        <is>
          <t>Net profit (loss) of the period from discontinued operations</t>
        </is>
      </c>
      <c r="B11" s="4" t="inlineStr">
        <is>
          <t xml:space="preserve"> </t>
        </is>
      </c>
      <c r="C11" s="4" t="inlineStr">
        <is>
          <t xml:space="preserve"> </t>
        </is>
      </c>
      <c r="D11" s="5" t="n">
        <v>-6719015</v>
      </c>
      <c r="E11" s="5" t="n">
        <v>124235942</v>
      </c>
    </row>
    <row r="12">
      <c r="A12" s="4" t="inlineStr">
        <is>
          <t>Discontinued operations [member] | Tracfone Wireless Inc Tracfone [member]</t>
        </is>
      </c>
      <c r="B12" s="4" t="inlineStr">
        <is>
          <t xml:space="preserve"> </t>
        </is>
      </c>
      <c r="C12" s="4" t="inlineStr">
        <is>
          <t xml:space="preserve"> </t>
        </is>
      </c>
      <c r="D12" s="4" t="inlineStr">
        <is>
          <t xml:space="preserve"> </t>
        </is>
      </c>
      <c r="E12" s="4" t="inlineStr">
        <is>
          <t xml:space="preserve"> </t>
        </is>
      </c>
    </row>
    <row r="13">
      <c r="A13" s="3" t="inlineStr">
        <is>
          <t>Operating revenues:</t>
        </is>
      </c>
      <c r="B13" s="4" t="inlineStr">
        <is>
          <t xml:space="preserve"> </t>
        </is>
      </c>
      <c r="C13" s="4" t="inlineStr">
        <is>
          <t xml:space="preserve"> </t>
        </is>
      </c>
      <c r="D13" s="4" t="inlineStr">
        <is>
          <t xml:space="preserve"> </t>
        </is>
      </c>
      <c r="E13" s="4" t="inlineStr">
        <is>
          <t xml:space="preserve"> </t>
        </is>
      </c>
    </row>
    <row r="14">
      <c r="A14" s="4" t="inlineStr">
        <is>
          <t>Service revenues</t>
        </is>
      </c>
      <c r="B14" s="4" t="inlineStr">
        <is>
          <t xml:space="preserve"> </t>
        </is>
      </c>
      <c r="C14" s="4" t="inlineStr">
        <is>
          <t xml:space="preserve"> </t>
        </is>
      </c>
      <c r="D14" s="4" t="inlineStr">
        <is>
          <t xml:space="preserve"> </t>
        </is>
      </c>
      <c r="E14" s="5" t="n">
        <v>130091540</v>
      </c>
    </row>
    <row r="15">
      <c r="A15" s="4" t="inlineStr">
        <is>
          <t>Sales of equipment</t>
        </is>
      </c>
      <c r="B15" s="4" t="inlineStr">
        <is>
          <t xml:space="preserve"> </t>
        </is>
      </c>
      <c r="C15" s="4" t="inlineStr">
        <is>
          <t xml:space="preserve"> </t>
        </is>
      </c>
      <c r="D15" s="4" t="inlineStr">
        <is>
          <t xml:space="preserve"> </t>
        </is>
      </c>
      <c r="E15" s="5" t="n">
        <v>22160481</v>
      </c>
    </row>
    <row r="16">
      <c r="A16" s="4" t="inlineStr">
        <is>
          <t>Operating revenues</t>
        </is>
      </c>
      <c r="B16" s="4" t="inlineStr">
        <is>
          <t xml:space="preserve"> </t>
        </is>
      </c>
      <c r="C16" s="4" t="inlineStr">
        <is>
          <t xml:space="preserve"> </t>
        </is>
      </c>
      <c r="D16" s="4" t="inlineStr">
        <is>
          <t xml:space="preserve"> </t>
        </is>
      </c>
      <c r="E16" s="5" t="n">
        <v>152252021</v>
      </c>
    </row>
    <row r="17">
      <c r="A17" s="4" t="inlineStr">
        <is>
          <t>Total costs and expenses</t>
        </is>
      </c>
      <c r="B17" s="4" t="inlineStr">
        <is>
          <t xml:space="preserve"> </t>
        </is>
      </c>
      <c r="C17" s="4" t="inlineStr">
        <is>
          <t xml:space="preserve"> </t>
        </is>
      </c>
      <c r="D17" s="4" t="inlineStr">
        <is>
          <t xml:space="preserve"> </t>
        </is>
      </c>
      <c r="E17" s="5" t="n">
        <v>134495316</v>
      </c>
    </row>
    <row r="18">
      <c r="A18" s="4" t="inlineStr">
        <is>
          <t>Operating income (loss)</t>
        </is>
      </c>
      <c r="B18" s="4" t="inlineStr">
        <is>
          <t xml:space="preserve"> </t>
        </is>
      </c>
      <c r="C18" s="4" t="inlineStr">
        <is>
          <t xml:space="preserve"> </t>
        </is>
      </c>
      <c r="D18" s="4" t="inlineStr">
        <is>
          <t xml:space="preserve"> </t>
        </is>
      </c>
      <c r="E18" s="5" t="n">
        <v>17756705</v>
      </c>
    </row>
    <row r="19">
      <c r="A19" s="4" t="inlineStr">
        <is>
          <t>Financial cost</t>
        </is>
      </c>
      <c r="B19" s="4" t="inlineStr">
        <is>
          <t xml:space="preserve"> </t>
        </is>
      </c>
      <c r="C19" s="4" t="inlineStr">
        <is>
          <t xml:space="preserve"> </t>
        </is>
      </c>
      <c r="D19" s="4" t="inlineStr">
        <is>
          <t xml:space="preserve"> </t>
        </is>
      </c>
      <c r="E19" s="5" t="n">
        <v>-1733</v>
      </c>
    </row>
    <row r="20">
      <c r="A20" s="4" t="inlineStr">
        <is>
          <t>Gain on disposal of discontinued operations</t>
        </is>
      </c>
      <c r="B20" s="4" t="inlineStr">
        <is>
          <t xml:space="preserve"> </t>
        </is>
      </c>
      <c r="C20" s="4" t="inlineStr">
        <is>
          <t xml:space="preserve"> </t>
        </is>
      </c>
      <c r="D20" s="4" t="inlineStr">
        <is>
          <t xml:space="preserve"> </t>
        </is>
      </c>
      <c r="E20" s="5" t="n">
        <v>132821709</v>
      </c>
    </row>
    <row r="21">
      <c r="A21" s="4" t="inlineStr">
        <is>
          <t>Profit (loss) before income tax</t>
        </is>
      </c>
      <c r="B21" s="4" t="inlineStr">
        <is>
          <t xml:space="preserve"> </t>
        </is>
      </c>
      <c r="C21" s="4" t="inlineStr">
        <is>
          <t xml:space="preserve"> </t>
        </is>
      </c>
      <c r="D21" s="4" t="inlineStr">
        <is>
          <t xml:space="preserve"> </t>
        </is>
      </c>
      <c r="E21" s="5" t="n">
        <v>150576681</v>
      </c>
    </row>
    <row r="22">
      <c r="A22" s="3" t="inlineStr">
        <is>
          <t>Tax expense:</t>
        </is>
      </c>
      <c r="B22" s="4" t="inlineStr">
        <is>
          <t xml:space="preserve"> </t>
        </is>
      </c>
      <c r="C22" s="4" t="inlineStr">
        <is>
          <t xml:space="preserve"> </t>
        </is>
      </c>
      <c r="D22" s="4" t="inlineStr">
        <is>
          <t xml:space="preserve"> </t>
        </is>
      </c>
      <c r="E22" s="4" t="inlineStr">
        <is>
          <t xml:space="preserve"> </t>
        </is>
      </c>
    </row>
    <row r="23">
      <c r="A23" s="4" t="inlineStr">
        <is>
          <t>Related to pre-tax profit from the ordinary activities for the period</t>
        </is>
      </c>
      <c r="B23" s="4" t="inlineStr">
        <is>
          <t xml:space="preserve"> </t>
        </is>
      </c>
      <c r="C23" s="4" t="inlineStr">
        <is>
          <t xml:space="preserve"> </t>
        </is>
      </c>
      <c r="D23" s="4" t="inlineStr">
        <is>
          <t xml:space="preserve"> </t>
        </is>
      </c>
      <c r="E23" s="5" t="n">
        <v>2571541</v>
      </c>
    </row>
    <row r="24">
      <c r="A24" s="4" t="inlineStr">
        <is>
          <t>Related to gain on disposal from discontinued operations</t>
        </is>
      </c>
      <c r="B24" s="4" t="inlineStr">
        <is>
          <t xml:space="preserve"> </t>
        </is>
      </c>
      <c r="C24" s="4" t="inlineStr">
        <is>
          <t xml:space="preserve"> </t>
        </is>
      </c>
      <c r="D24" s="4" t="inlineStr">
        <is>
          <t xml:space="preserve"> </t>
        </is>
      </c>
      <c r="E24" s="5" t="n">
        <v>26294422</v>
      </c>
    </row>
    <row r="25">
      <c r="A25" s="4" t="inlineStr">
        <is>
          <t>Net profit (loss) of the period from discontinued operations</t>
        </is>
      </c>
      <c r="B25" s="4" t="inlineStr">
        <is>
          <t xml:space="preserve"> </t>
        </is>
      </c>
      <c r="C25" s="4" t="inlineStr">
        <is>
          <t xml:space="preserve"> </t>
        </is>
      </c>
      <c r="D25" s="4" t="inlineStr">
        <is>
          <t xml:space="preserve"> </t>
        </is>
      </c>
      <c r="E25" s="5" t="n">
        <v>121710718</v>
      </c>
    </row>
    <row r="26">
      <c r="A26" s="4" t="inlineStr">
        <is>
          <t>Discontinued operations [member] | Claro Panama [Memb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Service revenues</t>
        </is>
      </c>
      <c r="B28" s="4" t="inlineStr">
        <is>
          <t xml:space="preserve"> </t>
        </is>
      </c>
      <c r="C28" s="4" t="inlineStr">
        <is>
          <t xml:space="preserve"> </t>
        </is>
      </c>
      <c r="D28" s="5" t="n">
        <v>1210109</v>
      </c>
      <c r="E28" s="5" t="n">
        <v>2667497</v>
      </c>
    </row>
    <row r="29">
      <c r="A29" s="4" t="inlineStr">
        <is>
          <t>Sales of equipment</t>
        </is>
      </c>
      <c r="B29" s="4" t="inlineStr">
        <is>
          <t xml:space="preserve"> </t>
        </is>
      </c>
      <c r="C29" s="4" t="inlineStr">
        <is>
          <t xml:space="preserve"> </t>
        </is>
      </c>
      <c r="D29" s="5" t="n">
        <v>206595</v>
      </c>
      <c r="E29" s="5" t="n">
        <v>394534</v>
      </c>
    </row>
    <row r="30">
      <c r="A30" s="4" t="inlineStr">
        <is>
          <t>Operating revenues</t>
        </is>
      </c>
      <c r="B30" s="4" t="inlineStr">
        <is>
          <t xml:space="preserve"> </t>
        </is>
      </c>
      <c r="C30" s="4" t="inlineStr">
        <is>
          <t xml:space="preserve"> </t>
        </is>
      </c>
      <c r="D30" s="5" t="n">
        <v>1416704</v>
      </c>
      <c r="E30" s="5" t="n">
        <v>3062031</v>
      </c>
    </row>
    <row r="31">
      <c r="A31" s="4" t="inlineStr">
        <is>
          <t>Total costs and expenses</t>
        </is>
      </c>
      <c r="B31" s="4" t="inlineStr">
        <is>
          <t xml:space="preserve"> </t>
        </is>
      </c>
      <c r="C31" s="4" t="inlineStr">
        <is>
          <t xml:space="preserve"> </t>
        </is>
      </c>
      <c r="D31" s="5" t="n">
        <v>1403311</v>
      </c>
      <c r="E31" s="5" t="n">
        <v>3378614</v>
      </c>
    </row>
    <row r="32">
      <c r="A32" s="4" t="inlineStr">
        <is>
          <t>Operating income (loss)</t>
        </is>
      </c>
      <c r="B32" s="4" t="inlineStr">
        <is>
          <t xml:space="preserve"> </t>
        </is>
      </c>
      <c r="C32" s="4" t="inlineStr">
        <is>
          <t xml:space="preserve"> </t>
        </is>
      </c>
      <c r="D32" s="5" t="n">
        <v>13393</v>
      </c>
      <c r="E32" s="5" t="n">
        <v>-316583</v>
      </c>
    </row>
    <row r="33">
      <c r="A33" s="4" t="inlineStr">
        <is>
          <t>Financial cost</t>
        </is>
      </c>
      <c r="B33" s="4" t="inlineStr">
        <is>
          <t xml:space="preserve"> </t>
        </is>
      </c>
      <c r="C33" s="4" t="inlineStr">
        <is>
          <t xml:space="preserve"> </t>
        </is>
      </c>
      <c r="D33" s="5" t="n">
        <v>-39538</v>
      </c>
      <c r="E33" s="5" t="n">
        <v>-89974</v>
      </c>
    </row>
    <row r="34">
      <c r="A34" s="4" t="inlineStr">
        <is>
          <t>Gain on disposal of discontinued operations</t>
        </is>
      </c>
      <c r="B34" s="4" t="inlineStr">
        <is>
          <t xml:space="preserve"> </t>
        </is>
      </c>
      <c r="C34" s="4" t="inlineStr">
        <is>
          <t xml:space="preserve"> </t>
        </is>
      </c>
      <c r="D34" s="5" t="n">
        <v>3405014</v>
      </c>
      <c r="E34" s="5" t="n">
        <v>0</v>
      </c>
    </row>
    <row r="35">
      <c r="A35" s="4" t="inlineStr">
        <is>
          <t>Profit (loss) before income tax</t>
        </is>
      </c>
      <c r="B35" s="4" t="inlineStr">
        <is>
          <t xml:space="preserve"> </t>
        </is>
      </c>
      <c r="C35" s="4" t="inlineStr">
        <is>
          <t xml:space="preserve"> </t>
        </is>
      </c>
      <c r="D35" s="5" t="n">
        <v>3378869</v>
      </c>
      <c r="E35" s="5" t="n">
        <v>-406557</v>
      </c>
    </row>
    <row r="36">
      <c r="A36" s="3" t="inlineStr">
        <is>
          <t>Tax expense:</t>
        </is>
      </c>
      <c r="B36" s="4" t="inlineStr">
        <is>
          <t xml:space="preserve"> </t>
        </is>
      </c>
      <c r="C36" s="4" t="inlineStr">
        <is>
          <t xml:space="preserve"> </t>
        </is>
      </c>
      <c r="D36" s="4" t="inlineStr">
        <is>
          <t xml:space="preserve"> </t>
        </is>
      </c>
      <c r="E36" s="4" t="inlineStr">
        <is>
          <t xml:space="preserve"> </t>
        </is>
      </c>
    </row>
    <row r="37">
      <c r="A37" s="4" t="inlineStr">
        <is>
          <t>Related to pre-tax profit from the ordinary activities for the period</t>
        </is>
      </c>
      <c r="B37" s="4" t="inlineStr">
        <is>
          <t xml:space="preserve"> </t>
        </is>
      </c>
      <c r="C37" s="4" t="inlineStr">
        <is>
          <t xml:space="preserve"> </t>
        </is>
      </c>
      <c r="D37" s="5" t="n">
        <v>0</v>
      </c>
      <c r="E37" s="5" t="n">
        <v>5297</v>
      </c>
    </row>
    <row r="38">
      <c r="A38" s="4" t="inlineStr">
        <is>
          <t>Net profit (loss) of the period from discontinued operations</t>
        </is>
      </c>
      <c r="B38" s="4" t="inlineStr">
        <is>
          <t xml:space="preserve"> </t>
        </is>
      </c>
      <c r="C38" s="4" t="inlineStr">
        <is>
          <t xml:space="preserve"> </t>
        </is>
      </c>
      <c r="D38" s="6" t="n">
        <v>3378869</v>
      </c>
      <c r="E38" s="6" t="n">
        <v>41185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the Business and Relevant Events</t>
        </is>
      </c>
      <c r="B1" s="2" t="inlineStr">
        <is>
          <t>12 Months Ended</t>
        </is>
      </c>
    </row>
    <row r="2">
      <c r="B2" s="2" t="inlineStr">
        <is>
          <t>Dec. 31, 2023</t>
        </is>
      </c>
    </row>
    <row r="3">
      <c r="A3" s="3" t="inlineStr">
        <is>
          <t>Text block [abstract]</t>
        </is>
      </c>
      <c r="B3" s="4" t="inlineStr">
        <is>
          <t xml:space="preserve"> </t>
        </is>
      </c>
    </row>
    <row r="4">
      <c r="A4" s="4" t="inlineStr">
        <is>
          <t>Description of the Business and Relevant Events</t>
        </is>
      </c>
      <c r="B4" s="4" t="inlineStr">
        <is>
          <t xml:space="preserve"> Note 1. Description of the Business and Relevant Events I. Corporate Information América Móvil, S.A.B. de C.V. and subsidiaries (hereinafter, the “Company”, “América Móvil” or “AMX”) was incorporated under the laws of Mexico on September 25, 2000. The Company provides its services in 22 countries or territories. These telecommunications services include mobile and fixed-line voice services, wireless and fixed data services, internet access, Pay TV, over the top (OTT) and other related services. The Company also sells equipment, accessories and computers.
• Voice services provided by the Company, both wireless and fixed, mainly include the following: airtime, local, domestic and international long-distance services, and network interconnection services.
• Data services include value added, corporate networks, data and Internet services.
• Pay TV represents basic services, as well as pay per view and additional programming and advertising services.
• AMX provides other related services to advertising in telephone directories, publishing and call center services.
• The Company also provides video, audio and other media content that is delivered through the internet directly from the content provider to the end user. In order to provide these services, América Móvil has licenses, permits and concessions (collectively referred to herein as “licenses”) to build, install, operate and exploit public and/or private telecommunications networks and provide miscellaneous telecommunications services (mostly mobile and fixed voice and data services) and to operate frequency bands in the radio-electric spectrum for point-to-point point-to-multipoint Certain licenses require the payment to the respective governments of a share in sales determined as a percentage of revenues from services under concession. The percentage is set as either a fixed rate or in some cases based on certain size of the infrastructure in operation. The corporate offices of América Móvil are located in Mexico City, Mexico, at Lago Zurich 245, Colonia Ampliación Granada, Alcaldía Miguel Hidalgo, 11529, Mexico City, Mexico. The accompanying consolidated financial statements were approved for their issuance by the Company’s Board of Directors and the Chief Financial Officer on April 29 II. Relevant events in 2023 a) On January 16, 2023, the Company announced that, after extensive dialogue with the Telephone Operators Union of the Mexican Republic, a constructive agreement had been reached regarding retirement conditions (pensions) for new personnel hired by Teléfonos de México, S.A.B de C.V. (hereinafter “Telmex”) from January 2023. b) On February 3, 2023 and between the months of March and July 2023, as part of the Company’s reorganization plan approved in early 2021, the Company completed the sale of 1,388 and 3,204 of its telecommunications towers property of its subsidiaries in the Dominican Republic and Peru, respectively, to Sitios Latinoamerica, S.A.B. de C.V. (hereinafter “Sitios Latam”), for a total of 3,704 towers in Peru. The telecommunications towers owned by the Company’s Dominican and Peruvian subsidiaries were sold for an amount of Ps. 2,419,568 and Ps. 3,963,059, respectively. c) On April 27, 2023, the Company’s shareholders approved a repurchase fund of Ps. 20 billion and the payment of a Ps. 0.46 (forty six peso cents) ordinary dividend per share to be paid in two installments. The Company’s shareholders also agreed to the cancellation of the treasury shares acquired as part of its repurchase program and to modify the sixth article of the Company’s bylaws to reduce share capital proportionally to the cancellation of the shares. d) On February 6, 2023, the Company entered into a definitive agreement with Österreichische Beteiligungs AG (“OBAG”), with respect to OBAG’s and the Company’s participations in Telekom Austria AG, which became effective on February 6, 2023. The definitive agreement provides a new 10-year spin-off spin-off spin-off spun-off spin-off, e) On June 9, 2023, the Company closed a 500 million-euro, five-year bullet loan for EuroTeleSites AG. The loan was provided by a group of six international banks. On July 6, 2023, EuroTeleSites AG launched a 5.25%, 500 million-euro five-year bond. The five-year bullet loan and five-year bond ensured EuroTeleSites AG was fully funded at the time of the spin-off. f) On June 26, 2023, the Company launched the inaugural issue of its new global peso notes program, authorized for up to Ps. 130 billion over five years. In its inaugural offering, registered both with the SEC in the U.S.A. and with the National Banking and Securities Commission (for and hereinafter referred to its acronym in Spanish “CNBV”) in Mexico, the Company issued a seven-year, Ps. 17 billion, 9.5% sustainable bond—approximately US$ 1 billion equivalent—maturing in January 2031. g) On July 24, 2023, the Company acquired, through its subsidiary América Móvil, B.V., shares corresponding to 5.55% of the voting rights in Telekom Austria AG from a private investor. Subsequently, through a series of open market transactions, América Móvil, B.V. acquired an additional 1.85% of the voting rights, as of December 31, 2023 overall ownership in Telekom Austria AG of 58.4% of its total outstanding shares. h) On December 26, 2023, the Company entered into a transaction agreement with Liberty Latin America Ltd. (“LLA”), its joint venture, Claro Chile, SpA (hereinafter, “ClaroVTR”), and certain affiliates of the Company and LLA. Pursuant to the transaction agreement, the Company and LLA agreed to, collectively in proportion to their respective shareholding percentage interest or individually, provide additional capital required by ClaroVTR through June 30, 2024 in an aggregate amount not to exceed CLP$972.4 billion (Ps. 18,728,61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paration of the Consolidated Financial Statements and Summary of Significant Accounting Policies and Practices - Summary of assets and liabilities deconsolidated on the date of the disposal (Detail) $ in Thousands, $ in Millions</t>
        </is>
      </c>
      <c r="B1" s="2" t="inlineStr">
        <is>
          <t>Dec. 31, 2023 MXN ($)</t>
        </is>
      </c>
      <c r="C1" s="2" t="inlineStr">
        <is>
          <t>Dec. 31, 2023 USD ($)</t>
        </is>
      </c>
      <c r="D1" s="2" t="inlineStr">
        <is>
          <t>Dec. 31, 2022 MXN ($)</t>
        </is>
      </c>
      <c r="E1" s="2" t="inlineStr">
        <is>
          <t>Dec. 31, 2022 USD ($)</t>
        </is>
      </c>
      <c r="F1" s="2" t="inlineStr">
        <is>
          <t>Jul. 01, 2022 MXN ($)</t>
        </is>
      </c>
      <c r="G1" s="2" t="inlineStr">
        <is>
          <t>Dec. 31, 2021 MXN ($)</t>
        </is>
      </c>
      <c r="H1" s="2" t="inlineStr">
        <is>
          <t>Nov. 23, 2021 MXN ($)</t>
        </is>
      </c>
      <c r="I1" s="2" t="inlineStr">
        <is>
          <t>Dec. 31, 2020 MXN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26597773</v>
      </c>
      <c r="C3" s="6" t="n">
        <v>1574</v>
      </c>
      <c r="D3" s="6" t="n">
        <v>33700949</v>
      </c>
      <c r="E3" s="6" t="n">
        <v>1995</v>
      </c>
      <c r="F3" s="4" t="inlineStr">
        <is>
          <t xml:space="preserve"> </t>
        </is>
      </c>
      <c r="G3" s="6" t="n">
        <v>38679891</v>
      </c>
      <c r="H3" s="4" t="inlineStr">
        <is>
          <t xml:space="preserve"> </t>
        </is>
      </c>
      <c r="I3" s="6" t="n">
        <v>35917907</v>
      </c>
    </row>
    <row r="4">
      <c r="A4" s="4" t="inlineStr">
        <is>
          <t>Subscribers, distributors, recoverable taxes, contract assets and other, net</t>
        </is>
      </c>
      <c r="B4" s="5" t="n">
        <v>206802150</v>
      </c>
      <c r="C4" s="5" t="n">
        <v>12242</v>
      </c>
      <c r="D4" s="5" t="n">
        <v>1994242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ntories, net</t>
        </is>
      </c>
      <c r="B5" s="5" t="n">
        <v>19271625</v>
      </c>
      <c r="C5" s="5" t="n">
        <v>1141</v>
      </c>
      <c r="D5" s="5" t="n">
        <v>239951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urrent assets, net</t>
        </is>
      </c>
      <c r="B6" s="5" t="n">
        <v>11222259</v>
      </c>
      <c r="C6" s="5" t="n">
        <v>664</v>
      </c>
      <c r="D6" s="5" t="n">
        <v>1056542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urrent assets</t>
        </is>
      </c>
      <c r="B7" s="5" t="n">
        <v>340166988</v>
      </c>
      <c r="C7" s="5" t="n">
        <v>20136</v>
      </c>
      <c r="D7" s="5" t="n">
        <v>361003710</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t>
        </is>
      </c>
      <c r="B9" s="5" t="n">
        <v>628650904</v>
      </c>
      <c r="C9" s="5" t="n">
        <v>37213</v>
      </c>
      <c r="D9" s="5" t="n">
        <v>657226210</v>
      </c>
      <c r="E9" s="4" t="inlineStr">
        <is>
          <t xml:space="preserve"> </t>
        </is>
      </c>
      <c r="F9" s="4" t="inlineStr">
        <is>
          <t xml:space="preserve"> </t>
        </is>
      </c>
      <c r="G9" s="5" t="n">
        <v>731196679</v>
      </c>
      <c r="H9" s="4" t="inlineStr">
        <is>
          <t xml:space="preserve"> </t>
        </is>
      </c>
      <c r="I9" s="6" t="n">
        <v>722929631</v>
      </c>
    </row>
    <row r="10">
      <c r="A10" s="4" t="inlineStr">
        <is>
          <t>Intangibles, net</t>
        </is>
      </c>
      <c r="B10" s="5" t="n">
        <v>121498519</v>
      </c>
      <c r="C10" s="5" t="n">
        <v>7192</v>
      </c>
      <c r="D10" s="5" t="n">
        <v>1288934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5" t="n">
        <v>146078897</v>
      </c>
      <c r="C11" s="5" t="n">
        <v>8647</v>
      </c>
      <c r="D11" s="5" t="n">
        <v>141121365</v>
      </c>
      <c r="E11" s="4" t="inlineStr">
        <is>
          <t xml:space="preserve"> </t>
        </is>
      </c>
      <c r="F11" s="4" t="inlineStr">
        <is>
          <t xml:space="preserve"> </t>
        </is>
      </c>
      <c r="G11" s="5" t="n">
        <v>136578194</v>
      </c>
      <c r="H11" s="4" t="inlineStr">
        <is>
          <t xml:space="preserve"> </t>
        </is>
      </c>
      <c r="I11" s="4" t="inlineStr">
        <is>
          <t xml:space="preserve"> </t>
        </is>
      </c>
    </row>
    <row r="12">
      <c r="A12" s="4" t="inlineStr">
        <is>
          <t>Deferred income taxes</t>
        </is>
      </c>
      <c r="B12" s="5" t="n">
        <v>137883622</v>
      </c>
      <c r="C12" s="5" t="n">
        <v>8162</v>
      </c>
      <c r="D12" s="5" t="n">
        <v>12871781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 net</t>
        </is>
      </c>
      <c r="B13" s="5" t="n">
        <v>37643712</v>
      </c>
      <c r="C13" s="5" t="n">
        <v>2228</v>
      </c>
      <c r="D13" s="5" t="n">
        <v>395816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ghts of use</t>
        </is>
      </c>
      <c r="B14" s="5" t="n">
        <v>113568320</v>
      </c>
      <c r="C14" s="5" t="n">
        <v>6723</v>
      </c>
      <c r="D14" s="5" t="n">
        <v>121874096</v>
      </c>
      <c r="E14" s="4" t="inlineStr">
        <is>
          <t xml:space="preserve"> </t>
        </is>
      </c>
      <c r="F14" s="4" t="inlineStr">
        <is>
          <t xml:space="preserve"> </t>
        </is>
      </c>
      <c r="G14" s="5" t="n">
        <v>90372393</v>
      </c>
      <c r="H14" s="4" t="inlineStr">
        <is>
          <t xml:space="preserve"> </t>
        </is>
      </c>
      <c r="I14" s="4" t="inlineStr">
        <is>
          <t xml:space="preserve"> </t>
        </is>
      </c>
    </row>
    <row r="15">
      <c r="A15" s="4" t="inlineStr">
        <is>
          <t>Total assets</t>
        </is>
      </c>
      <c r="B15" s="5" t="n">
        <v>1564185960</v>
      </c>
      <c r="C15" s="5" t="n">
        <v>92591</v>
      </c>
      <c r="D15" s="5" t="n">
        <v>1618099344</v>
      </c>
      <c r="E15" s="4" t="inlineStr">
        <is>
          <t xml:space="preserve"> </t>
        </is>
      </c>
      <c r="F15" s="4" t="inlineStr">
        <is>
          <t xml:space="preserve"> </t>
        </is>
      </c>
      <c r="G15" s="5" t="n">
        <v>1689649849</v>
      </c>
      <c r="H15" s="4" t="inlineStr">
        <is>
          <t xml:space="preserve"> </t>
        </is>
      </c>
      <c r="I15" s="4" t="inlineStr">
        <is>
          <t xml:space="preserve"> </t>
        </is>
      </c>
    </row>
    <row r="16">
      <c r="A16" s="4" t="inlineStr">
        <is>
          <t>Non-current lease liabilities</t>
        </is>
      </c>
      <c r="B16" s="5" t="n">
        <v>100794146</v>
      </c>
      <c r="C16" s="5" t="n">
        <v>5967</v>
      </c>
      <c r="D16" s="5" t="n">
        <v>10124657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payables to related parties</t>
        </is>
      </c>
      <c r="B17" s="5" t="n">
        <v>6766826</v>
      </c>
      <c r="C17" s="5" t="n">
        <v>401</v>
      </c>
      <c r="D17" s="5" t="n">
        <v>722421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 term liability related to rigth of use of assets</t>
        </is>
      </c>
      <c r="B18" s="5" t="n">
        <v>24375010</v>
      </c>
      <c r="C18" s="5" t="n">
        <v>1443</v>
      </c>
      <c r="D18" s="5" t="n">
        <v>329022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t>
        </is>
      </c>
      <c r="B19" s="5" t="n">
        <v>162097416</v>
      </c>
      <c r="C19" s="5" t="n">
        <v>9595</v>
      </c>
      <c r="D19" s="5" t="n">
        <v>1744727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t>
        </is>
      </c>
      <c r="B20" s="5" t="n">
        <v>29516162</v>
      </c>
      <c r="C20" s="5" t="n">
        <v>1747</v>
      </c>
      <c r="D20" s="5" t="n">
        <v>2917406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iabilities</t>
        </is>
      </c>
      <c r="B21" s="6" t="n">
        <v>1142483578</v>
      </c>
      <c r="C21" s="6" t="n">
        <v>67629</v>
      </c>
      <c r="D21" s="6" t="n">
        <v>1180270071</v>
      </c>
      <c r="E21" s="4" t="inlineStr">
        <is>
          <t xml:space="preserve"> </t>
        </is>
      </c>
      <c r="F21" s="4" t="inlineStr">
        <is>
          <t xml:space="preserve"> </t>
        </is>
      </c>
      <c r="G21" s="6" t="n">
        <v>1235608123</v>
      </c>
      <c r="H21" s="4" t="inlineStr">
        <is>
          <t xml:space="preserve"> </t>
        </is>
      </c>
      <c r="I21" s="4" t="inlineStr">
        <is>
          <t xml:space="preserve"> </t>
        </is>
      </c>
    </row>
    <row r="22">
      <c r="A22" s="4" t="inlineStr">
        <is>
          <t>Discontinued operations [member] | Tracfone Wireless Inc Tracf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8439</v>
      </c>
      <c r="I24" s="4" t="inlineStr">
        <is>
          <t xml:space="preserve"> </t>
        </is>
      </c>
    </row>
    <row r="25">
      <c r="A25" s="4" t="inlineStr">
        <is>
          <t>Subscribers, distributors, recoverable taxes, contract assets and other,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368407</v>
      </c>
      <c r="I25" s="4" t="inlineStr">
        <is>
          <t xml:space="preserve"> </t>
        </is>
      </c>
    </row>
    <row r="26">
      <c r="A26" s="4" t="inlineStr">
        <is>
          <t>Inventor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604658</v>
      </c>
      <c r="I26" s="4" t="inlineStr">
        <is>
          <t xml:space="preserve"> </t>
        </is>
      </c>
    </row>
    <row r="27">
      <c r="A27" s="4" t="inlineStr">
        <is>
          <t>Other current asse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89052</v>
      </c>
      <c r="I27" s="4" t="inlineStr">
        <is>
          <t xml:space="preserve"> </t>
        </is>
      </c>
    </row>
    <row r="28">
      <c r="A28" s="4" t="inlineStr">
        <is>
          <t>Total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700556</v>
      </c>
      <c r="I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89498</v>
      </c>
      <c r="I30" s="4" t="inlineStr">
        <is>
          <t xml:space="preserve"> </t>
        </is>
      </c>
    </row>
    <row r="31">
      <c r="A31" s="4" t="inlineStr">
        <is>
          <t>Intangibl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55012</v>
      </c>
      <c r="I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95557</v>
      </c>
      <c r="I32" s="4" t="inlineStr">
        <is>
          <t xml:space="preserve"> </t>
        </is>
      </c>
    </row>
    <row r="33">
      <c r="A33" s="4" t="inlineStr">
        <is>
          <t>Deferred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94756</v>
      </c>
      <c r="I33" s="4" t="inlineStr">
        <is>
          <t xml:space="preserve"> </t>
        </is>
      </c>
    </row>
    <row r="34">
      <c r="A34" s="4" t="inlineStr">
        <is>
          <t>Other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7546</v>
      </c>
      <c r="I34" s="4" t="inlineStr">
        <is>
          <t xml:space="preserve"> </t>
        </is>
      </c>
    </row>
    <row r="35">
      <c r="A35" s="4" t="inlineStr">
        <is>
          <t>Rights of 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25</v>
      </c>
      <c r="I35" s="4" t="inlineStr">
        <is>
          <t xml:space="preserve"> </t>
        </is>
      </c>
    </row>
    <row r="36">
      <c r="A36" s="4"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9364550</v>
      </c>
      <c r="I36" s="4" t="inlineStr">
        <is>
          <t xml:space="preserve"> </t>
        </is>
      </c>
    </row>
    <row r="37">
      <c r="A37" s="4" t="inlineStr">
        <is>
          <t>Short term liability related to rigth of use of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25</v>
      </c>
      <c r="I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446513</v>
      </c>
      <c r="I38" s="4" t="inlineStr">
        <is>
          <t xml:space="preserve"> </t>
        </is>
      </c>
    </row>
    <row r="39">
      <c r="A39" s="4" t="inlineStr">
        <is>
          <t>Income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267585</v>
      </c>
      <c r="I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187667</v>
      </c>
      <c r="I40" s="4" t="inlineStr">
        <is>
          <t xml:space="preserve"> </t>
        </is>
      </c>
    </row>
    <row r="41">
      <c r="A41" s="4" t="inlineStr">
        <is>
          <t>Tot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3903390</v>
      </c>
      <c r="I41" s="4" t="inlineStr">
        <is>
          <t xml:space="preserve"> </t>
        </is>
      </c>
    </row>
    <row r="42">
      <c r="A42" s="4" t="inlineStr">
        <is>
          <t>Net assets directly associated with disposal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38840</v>
      </c>
      <c r="I42" s="4" t="inlineStr">
        <is>
          <t xml:space="preserve"> </t>
        </is>
      </c>
    </row>
    <row r="43">
      <c r="A43" s="4" t="inlineStr">
        <is>
          <t>Discontinued operations [member] | Claro Panam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6" t="n">
        <v>24202</v>
      </c>
      <c r="G45" s="4" t="inlineStr">
        <is>
          <t xml:space="preserve"> </t>
        </is>
      </c>
      <c r="H45" s="4" t="inlineStr">
        <is>
          <t xml:space="preserve"> </t>
        </is>
      </c>
      <c r="I45" s="4" t="inlineStr">
        <is>
          <t xml:space="preserve"> </t>
        </is>
      </c>
    </row>
    <row r="46">
      <c r="A46" s="4" t="inlineStr">
        <is>
          <t>Subscribers, distributors, recoverable taxes, contract assets and other, net</t>
        </is>
      </c>
      <c r="B46" s="4" t="inlineStr">
        <is>
          <t xml:space="preserve"> </t>
        </is>
      </c>
      <c r="C46" s="4" t="inlineStr">
        <is>
          <t xml:space="preserve"> </t>
        </is>
      </c>
      <c r="D46" s="4" t="inlineStr">
        <is>
          <t xml:space="preserve"> </t>
        </is>
      </c>
      <c r="E46" s="4" t="inlineStr">
        <is>
          <t xml:space="preserve"> </t>
        </is>
      </c>
      <c r="F46" s="5" t="n">
        <v>666114</v>
      </c>
      <c r="G46" s="4" t="inlineStr">
        <is>
          <t xml:space="preserve"> </t>
        </is>
      </c>
      <c r="H46" s="4" t="inlineStr">
        <is>
          <t xml:space="preserve"> </t>
        </is>
      </c>
      <c r="I46" s="4" t="inlineStr">
        <is>
          <t xml:space="preserve"> </t>
        </is>
      </c>
    </row>
    <row r="47">
      <c r="A47" s="4" t="inlineStr">
        <is>
          <t>Inventories, net</t>
        </is>
      </c>
      <c r="B47" s="4" t="inlineStr">
        <is>
          <t xml:space="preserve"> </t>
        </is>
      </c>
      <c r="C47" s="4" t="inlineStr">
        <is>
          <t xml:space="preserve"> </t>
        </is>
      </c>
      <c r="D47" s="4" t="inlineStr">
        <is>
          <t xml:space="preserve"> </t>
        </is>
      </c>
      <c r="E47" s="4" t="inlineStr">
        <is>
          <t xml:space="preserve"> </t>
        </is>
      </c>
      <c r="F47" s="5" t="n">
        <v>169851</v>
      </c>
      <c r="G47" s="4" t="inlineStr">
        <is>
          <t xml:space="preserve"> </t>
        </is>
      </c>
      <c r="H47" s="4" t="inlineStr">
        <is>
          <t xml:space="preserve"> </t>
        </is>
      </c>
      <c r="I47" s="4" t="inlineStr">
        <is>
          <t xml:space="preserve"> </t>
        </is>
      </c>
    </row>
    <row r="48">
      <c r="A48" s="4" t="inlineStr">
        <is>
          <t>Other current assets, net</t>
        </is>
      </c>
      <c r="B48" s="4" t="inlineStr">
        <is>
          <t xml:space="preserve"> </t>
        </is>
      </c>
      <c r="C48" s="4" t="inlineStr">
        <is>
          <t xml:space="preserve"> </t>
        </is>
      </c>
      <c r="D48" s="4" t="inlineStr">
        <is>
          <t xml:space="preserve"> </t>
        </is>
      </c>
      <c r="E48" s="4" t="inlineStr">
        <is>
          <t xml:space="preserve"> </t>
        </is>
      </c>
      <c r="F48" s="5" t="n">
        <v>4457</v>
      </c>
      <c r="G48" s="4" t="inlineStr">
        <is>
          <t xml:space="preserve"> </t>
        </is>
      </c>
      <c r="H48" s="4" t="inlineStr">
        <is>
          <t xml:space="preserve"> </t>
        </is>
      </c>
      <c r="I48" s="4" t="inlineStr">
        <is>
          <t xml:space="preserve"> </t>
        </is>
      </c>
    </row>
    <row r="49">
      <c r="A49" s="4" t="inlineStr">
        <is>
          <t>Total current assets</t>
        </is>
      </c>
      <c r="B49" s="4" t="inlineStr">
        <is>
          <t xml:space="preserve"> </t>
        </is>
      </c>
      <c r="C49" s="4" t="inlineStr">
        <is>
          <t xml:space="preserve"> </t>
        </is>
      </c>
      <c r="D49" s="4" t="inlineStr">
        <is>
          <t xml:space="preserve"> </t>
        </is>
      </c>
      <c r="E49" s="4" t="inlineStr">
        <is>
          <t xml:space="preserve"> </t>
        </is>
      </c>
      <c r="F49" s="5" t="n">
        <v>864624</v>
      </c>
      <c r="G49" s="4" t="inlineStr">
        <is>
          <t xml:space="preserve"> </t>
        </is>
      </c>
      <c r="H49" s="4" t="inlineStr">
        <is>
          <t xml:space="preserve"> </t>
        </is>
      </c>
      <c r="I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y, plant and equipment</t>
        </is>
      </c>
      <c r="B51" s="4" t="inlineStr">
        <is>
          <t xml:space="preserve"> </t>
        </is>
      </c>
      <c r="C51" s="4" t="inlineStr">
        <is>
          <t xml:space="preserve"> </t>
        </is>
      </c>
      <c r="D51" s="4" t="inlineStr">
        <is>
          <t xml:space="preserve"> </t>
        </is>
      </c>
      <c r="E51" s="4" t="inlineStr">
        <is>
          <t xml:space="preserve"> </t>
        </is>
      </c>
      <c r="F51" s="5" t="n">
        <v>1102062</v>
      </c>
      <c r="G51" s="4" t="inlineStr">
        <is>
          <t xml:space="preserve"> </t>
        </is>
      </c>
      <c r="H51" s="4" t="inlineStr">
        <is>
          <t xml:space="preserve"> </t>
        </is>
      </c>
      <c r="I51" s="4" t="inlineStr">
        <is>
          <t xml:space="preserve"> </t>
        </is>
      </c>
    </row>
    <row r="52">
      <c r="A52" s="4" t="inlineStr">
        <is>
          <t>Intangibles, net</t>
        </is>
      </c>
      <c r="B52" s="4" t="inlineStr">
        <is>
          <t xml:space="preserve"> </t>
        </is>
      </c>
      <c r="C52" s="4" t="inlineStr">
        <is>
          <t xml:space="preserve"> </t>
        </is>
      </c>
      <c r="D52" s="4" t="inlineStr">
        <is>
          <t xml:space="preserve"> </t>
        </is>
      </c>
      <c r="E52" s="4" t="inlineStr">
        <is>
          <t xml:space="preserve"> </t>
        </is>
      </c>
      <c r="F52" s="5" t="n">
        <v>1810964</v>
      </c>
      <c r="G52" s="4" t="inlineStr">
        <is>
          <t xml:space="preserve"> </t>
        </is>
      </c>
      <c r="H52" s="4" t="inlineStr">
        <is>
          <t xml:space="preserve"> </t>
        </is>
      </c>
      <c r="I52" s="4" t="inlineStr">
        <is>
          <t xml:space="preserve"> </t>
        </is>
      </c>
    </row>
    <row r="53">
      <c r="A53" s="4" t="inlineStr">
        <is>
          <t>Deferred income taxes</t>
        </is>
      </c>
      <c r="B53" s="4" t="inlineStr">
        <is>
          <t xml:space="preserve"> </t>
        </is>
      </c>
      <c r="C53" s="4" t="inlineStr">
        <is>
          <t xml:space="preserve"> </t>
        </is>
      </c>
      <c r="D53" s="4" t="inlineStr">
        <is>
          <t xml:space="preserve"> </t>
        </is>
      </c>
      <c r="E53" s="4" t="inlineStr">
        <is>
          <t xml:space="preserve"> </t>
        </is>
      </c>
      <c r="F53" s="5" t="n">
        <v>126904</v>
      </c>
      <c r="G53" s="4" t="inlineStr">
        <is>
          <t xml:space="preserve"> </t>
        </is>
      </c>
      <c r="H53" s="4" t="inlineStr">
        <is>
          <t xml:space="preserve"> </t>
        </is>
      </c>
      <c r="I53" s="4" t="inlineStr">
        <is>
          <t xml:space="preserve"> </t>
        </is>
      </c>
    </row>
    <row r="54">
      <c r="A54" s="4" t="inlineStr">
        <is>
          <t>Other assets, net</t>
        </is>
      </c>
      <c r="B54" s="4" t="inlineStr">
        <is>
          <t xml:space="preserve"> </t>
        </is>
      </c>
      <c r="C54" s="4" t="inlineStr">
        <is>
          <t xml:space="preserve"> </t>
        </is>
      </c>
      <c r="D54" s="4" t="inlineStr">
        <is>
          <t xml:space="preserve"> </t>
        </is>
      </c>
      <c r="E54" s="4" t="inlineStr">
        <is>
          <t xml:space="preserve"> </t>
        </is>
      </c>
      <c r="F54" s="5" t="n">
        <v>12291</v>
      </c>
      <c r="G54" s="4" t="inlineStr">
        <is>
          <t xml:space="preserve"> </t>
        </is>
      </c>
      <c r="H54" s="4" t="inlineStr">
        <is>
          <t xml:space="preserve"> </t>
        </is>
      </c>
      <c r="I54" s="4" t="inlineStr">
        <is>
          <t xml:space="preserve"> </t>
        </is>
      </c>
    </row>
    <row r="55">
      <c r="A55" s="4" t="inlineStr">
        <is>
          <t>Rights of use</t>
        </is>
      </c>
      <c r="B55" s="4" t="inlineStr">
        <is>
          <t xml:space="preserve"> </t>
        </is>
      </c>
      <c r="C55" s="4" t="inlineStr">
        <is>
          <t xml:space="preserve"> </t>
        </is>
      </c>
      <c r="D55" s="4" t="inlineStr">
        <is>
          <t xml:space="preserve"> </t>
        </is>
      </c>
      <c r="E55" s="4" t="inlineStr">
        <is>
          <t xml:space="preserve"> </t>
        </is>
      </c>
      <c r="F55" s="5" t="n">
        <v>975019</v>
      </c>
      <c r="G55" s="4" t="inlineStr">
        <is>
          <t xml:space="preserve"> </t>
        </is>
      </c>
      <c r="H55" s="4" t="inlineStr">
        <is>
          <t xml:space="preserve"> </t>
        </is>
      </c>
      <c r="I55" s="4" t="inlineStr">
        <is>
          <t xml:space="preserve"> </t>
        </is>
      </c>
    </row>
    <row r="56">
      <c r="A56" s="4" t="inlineStr">
        <is>
          <t>Total assets</t>
        </is>
      </c>
      <c r="B56" s="4" t="inlineStr">
        <is>
          <t xml:space="preserve"> </t>
        </is>
      </c>
      <c r="C56" s="4" t="inlineStr">
        <is>
          <t xml:space="preserve"> </t>
        </is>
      </c>
      <c r="D56" s="4" t="inlineStr">
        <is>
          <t xml:space="preserve"> </t>
        </is>
      </c>
      <c r="E56" s="4" t="inlineStr">
        <is>
          <t xml:space="preserve"> </t>
        </is>
      </c>
      <c r="F56" s="5" t="n">
        <v>4807328</v>
      </c>
      <c r="G56" s="4" t="inlineStr">
        <is>
          <t xml:space="preserve"> </t>
        </is>
      </c>
      <c r="H56" s="4" t="inlineStr">
        <is>
          <t xml:space="preserve"> </t>
        </is>
      </c>
      <c r="I56" s="4" t="inlineStr">
        <is>
          <t xml:space="preserve"> </t>
        </is>
      </c>
    </row>
    <row r="57">
      <c r="A57" s="4" t="inlineStr">
        <is>
          <t>Trade and other noncurrent receivables</t>
        </is>
      </c>
      <c r="B57" s="4" t="inlineStr">
        <is>
          <t xml:space="preserve"> </t>
        </is>
      </c>
      <c r="C57" s="4" t="inlineStr">
        <is>
          <t xml:space="preserve"> </t>
        </is>
      </c>
      <c r="D57" s="4" t="inlineStr">
        <is>
          <t xml:space="preserve"> </t>
        </is>
      </c>
      <c r="E57" s="4" t="inlineStr">
        <is>
          <t xml:space="preserve"> </t>
        </is>
      </c>
      <c r="F57" s="5" t="n">
        <v>42368</v>
      </c>
      <c r="G57" s="4" t="inlineStr">
        <is>
          <t xml:space="preserve"> </t>
        </is>
      </c>
      <c r="H57" s="4" t="inlineStr">
        <is>
          <t xml:space="preserve"> </t>
        </is>
      </c>
      <c r="I57" s="4" t="inlineStr">
        <is>
          <t xml:space="preserve"> </t>
        </is>
      </c>
    </row>
    <row r="58">
      <c r="A58" s="4" t="inlineStr">
        <is>
          <t>Non-current lease liabilities</t>
        </is>
      </c>
      <c r="B58" s="4" t="inlineStr">
        <is>
          <t xml:space="preserve"> </t>
        </is>
      </c>
      <c r="C58" s="4" t="inlineStr">
        <is>
          <t xml:space="preserve"> </t>
        </is>
      </c>
      <c r="D58" s="4" t="inlineStr">
        <is>
          <t xml:space="preserve"> </t>
        </is>
      </c>
      <c r="E58" s="4" t="inlineStr">
        <is>
          <t xml:space="preserve"> </t>
        </is>
      </c>
      <c r="F58" s="5" t="n">
        <v>855969</v>
      </c>
      <c r="G58" s="4" t="inlineStr">
        <is>
          <t xml:space="preserve"> </t>
        </is>
      </c>
      <c r="H58" s="4" t="inlineStr">
        <is>
          <t xml:space="preserve"> </t>
        </is>
      </c>
      <c r="I58" s="4" t="inlineStr">
        <is>
          <t xml:space="preserve"> </t>
        </is>
      </c>
    </row>
    <row r="59">
      <c r="A59" s="4" t="inlineStr">
        <is>
          <t>DeferredIncomeClassifiedNonCurrent</t>
        </is>
      </c>
      <c r="B59" s="4" t="inlineStr">
        <is>
          <t xml:space="preserve"> </t>
        </is>
      </c>
      <c r="C59" s="4" t="inlineStr">
        <is>
          <t xml:space="preserve"> </t>
        </is>
      </c>
      <c r="D59" s="4" t="inlineStr">
        <is>
          <t xml:space="preserve"> </t>
        </is>
      </c>
      <c r="E59" s="4" t="inlineStr">
        <is>
          <t xml:space="preserve"> </t>
        </is>
      </c>
      <c r="F59" s="5" t="n">
        <v>129062</v>
      </c>
      <c r="G59" s="4" t="inlineStr">
        <is>
          <t xml:space="preserve"> </t>
        </is>
      </c>
      <c r="H59" s="4" t="inlineStr">
        <is>
          <t xml:space="preserve"> </t>
        </is>
      </c>
      <c r="I59" s="4" t="inlineStr">
        <is>
          <t xml:space="preserve"> </t>
        </is>
      </c>
    </row>
    <row r="60">
      <c r="A60" s="4" t="inlineStr">
        <is>
          <t>Current payables to related parties</t>
        </is>
      </c>
      <c r="B60" s="4" t="inlineStr">
        <is>
          <t xml:space="preserve"> </t>
        </is>
      </c>
      <c r="C60" s="4" t="inlineStr">
        <is>
          <t xml:space="preserve"> </t>
        </is>
      </c>
      <c r="D60" s="4" t="inlineStr">
        <is>
          <t xml:space="preserve"> </t>
        </is>
      </c>
      <c r="E60" s="4" t="inlineStr">
        <is>
          <t xml:space="preserve"> </t>
        </is>
      </c>
      <c r="F60" s="5" t="n">
        <v>1159</v>
      </c>
      <c r="G60" s="4" t="inlineStr">
        <is>
          <t xml:space="preserve"> </t>
        </is>
      </c>
      <c r="H60" s="4" t="inlineStr">
        <is>
          <t xml:space="preserve"> </t>
        </is>
      </c>
      <c r="I60" s="4" t="inlineStr">
        <is>
          <t xml:space="preserve"> </t>
        </is>
      </c>
    </row>
    <row r="61">
      <c r="A61" s="4" t="inlineStr">
        <is>
          <t>Short term liability related to rigth of use of assets</t>
        </is>
      </c>
      <c r="B61" s="4" t="inlineStr">
        <is>
          <t xml:space="preserve"> </t>
        </is>
      </c>
      <c r="C61" s="4" t="inlineStr">
        <is>
          <t xml:space="preserve"> </t>
        </is>
      </c>
      <c r="D61" s="4" t="inlineStr">
        <is>
          <t xml:space="preserve"> </t>
        </is>
      </c>
      <c r="E61" s="4" t="inlineStr">
        <is>
          <t xml:space="preserve"> </t>
        </is>
      </c>
      <c r="F61" s="5" t="n">
        <v>198289</v>
      </c>
      <c r="G61" s="4" t="inlineStr">
        <is>
          <t xml:space="preserve"> </t>
        </is>
      </c>
      <c r="H61" s="4" t="inlineStr">
        <is>
          <t xml:space="preserve"> </t>
        </is>
      </c>
      <c r="I61" s="4" t="inlineStr">
        <is>
          <t xml:space="preserve"> </t>
        </is>
      </c>
    </row>
    <row r="62">
      <c r="A62" s="4" t="inlineStr">
        <is>
          <t>Accounts payable</t>
        </is>
      </c>
      <c r="B62" s="4" t="inlineStr">
        <is>
          <t xml:space="preserve"> </t>
        </is>
      </c>
      <c r="C62" s="4" t="inlineStr">
        <is>
          <t xml:space="preserve"> </t>
        </is>
      </c>
      <c r="D62" s="4" t="inlineStr">
        <is>
          <t xml:space="preserve"> </t>
        </is>
      </c>
      <c r="E62" s="4" t="inlineStr">
        <is>
          <t xml:space="preserve"> </t>
        </is>
      </c>
      <c r="F62" s="5" t="n">
        <v>576522</v>
      </c>
      <c r="G62" s="4" t="inlineStr">
        <is>
          <t xml:space="preserve"> </t>
        </is>
      </c>
      <c r="H62" s="4" t="inlineStr">
        <is>
          <t xml:space="preserve"> </t>
        </is>
      </c>
      <c r="I62" s="4" t="inlineStr">
        <is>
          <t xml:space="preserve"> </t>
        </is>
      </c>
    </row>
    <row r="63">
      <c r="A63" s="4" t="inlineStr">
        <is>
          <t>Income tax</t>
        </is>
      </c>
      <c r="B63" s="4" t="inlineStr">
        <is>
          <t xml:space="preserve"> </t>
        </is>
      </c>
      <c r="C63" s="4" t="inlineStr">
        <is>
          <t xml:space="preserve"> </t>
        </is>
      </c>
      <c r="D63" s="4" t="inlineStr">
        <is>
          <t xml:space="preserve"> </t>
        </is>
      </c>
      <c r="E63" s="4" t="inlineStr">
        <is>
          <t xml:space="preserve"> </t>
        </is>
      </c>
      <c r="F63" s="5" t="n">
        <v>24981</v>
      </c>
      <c r="G63" s="4" t="inlineStr">
        <is>
          <t xml:space="preserve"> </t>
        </is>
      </c>
      <c r="H63" s="4" t="inlineStr">
        <is>
          <t xml:space="preserve"> </t>
        </is>
      </c>
      <c r="I63" s="4" t="inlineStr">
        <is>
          <t xml:space="preserve"> </t>
        </is>
      </c>
    </row>
    <row r="64">
      <c r="A64" s="4" t="inlineStr">
        <is>
          <t>Total liabilities</t>
        </is>
      </c>
      <c r="B64" s="4" t="inlineStr">
        <is>
          <t xml:space="preserve"> </t>
        </is>
      </c>
      <c r="C64" s="4" t="inlineStr">
        <is>
          <t xml:space="preserve"> </t>
        </is>
      </c>
      <c r="D64" s="4" t="inlineStr">
        <is>
          <t xml:space="preserve"> </t>
        </is>
      </c>
      <c r="E64" s="4" t="inlineStr">
        <is>
          <t xml:space="preserve"> </t>
        </is>
      </c>
      <c r="F64" s="5" t="n">
        <v>1912886</v>
      </c>
      <c r="G64" s="4" t="inlineStr">
        <is>
          <t xml:space="preserve"> </t>
        </is>
      </c>
      <c r="H64" s="4" t="inlineStr">
        <is>
          <t xml:space="preserve"> </t>
        </is>
      </c>
      <c r="I64" s="4" t="inlineStr">
        <is>
          <t xml:space="preserve"> </t>
        </is>
      </c>
    </row>
    <row r="65">
      <c r="A65" s="4" t="inlineStr">
        <is>
          <t>Net assets directly associated with disposal group</t>
        </is>
      </c>
      <c r="B65" s="4" t="inlineStr">
        <is>
          <t xml:space="preserve"> </t>
        </is>
      </c>
      <c r="C65" s="4" t="inlineStr">
        <is>
          <t xml:space="preserve"> </t>
        </is>
      </c>
      <c r="D65" s="4" t="inlineStr">
        <is>
          <t xml:space="preserve"> </t>
        </is>
      </c>
      <c r="E65" s="4" t="inlineStr">
        <is>
          <t xml:space="preserve"> </t>
        </is>
      </c>
      <c r="F65" s="6" t="n">
        <v>2894442</v>
      </c>
      <c r="G65" s="4" t="inlineStr">
        <is>
          <t xml:space="preserve"> </t>
        </is>
      </c>
      <c r="H65" s="4" t="inlineStr">
        <is>
          <t xml:space="preserve"> </t>
        </is>
      </c>
      <c r="I6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paration of the Consolidated Financial Statements and Summary of Significant Accounting Policies and Practices - Summary of Analysis Of Single Amount Of Discontinued Operations Table  (Detail) $ in Thousands, $ in Millions</t>
        </is>
      </c>
      <c r="C1" s="2" t="inlineStr">
        <is>
          <t>12 Months Ended</t>
        </is>
      </c>
    </row>
    <row r="2">
      <c r="B2" s="2" t="inlineStr">
        <is>
          <t>Oct. 06, 2022 MXN ($)</t>
        </is>
      </c>
      <c r="C2" s="2" t="inlineStr">
        <is>
          <t>Dec. 31, 2023 MXN ($)</t>
        </is>
      </c>
      <c r="D2" s="2" t="inlineStr">
        <is>
          <t>Dec. 31, 2023 USD ($)</t>
        </is>
      </c>
      <c r="E2" s="2" t="inlineStr">
        <is>
          <t>Dec. 31, 2022 MXN ($)</t>
        </is>
      </c>
      <c r="F2" s="2" t="inlineStr">
        <is>
          <t>Dec. 31, 2021 MXN ($)</t>
        </is>
      </c>
    </row>
    <row r="3">
      <c r="A3" s="3" t="inlineStr">
        <is>
          <t>Operating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venues</t>
        </is>
      </c>
      <c r="B4" s="4" t="inlineStr">
        <is>
          <t xml:space="preserve"> </t>
        </is>
      </c>
      <c r="C4" s="6" t="n">
        <v>689154325</v>
      </c>
      <c r="D4" s="6" t="n">
        <v>40794</v>
      </c>
      <c r="E4" s="6" t="n">
        <v>712985548</v>
      </c>
      <c r="F4" s="6" t="n">
        <v>694300431</v>
      </c>
    </row>
    <row r="5">
      <c r="A5" s="4" t="inlineStr">
        <is>
          <t>Sales of equipment</t>
        </is>
      </c>
      <c r="B5" s="4" t="inlineStr">
        <is>
          <t xml:space="preserve"> </t>
        </is>
      </c>
      <c r="C5" s="5" t="n">
        <v>126858519</v>
      </c>
      <c r="D5" s="5" t="n">
        <v>7509</v>
      </c>
      <c r="E5" s="5" t="n">
        <v>131515849</v>
      </c>
      <c r="F5" s="5" t="n">
        <v>136387021</v>
      </c>
    </row>
    <row r="6">
      <c r="A6" s="4" t="inlineStr">
        <is>
          <t>Operating revenues</t>
        </is>
      </c>
      <c r="B6" s="4" t="inlineStr">
        <is>
          <t xml:space="preserve"> </t>
        </is>
      </c>
      <c r="C6" s="5" t="n">
        <v>816012844</v>
      </c>
      <c r="D6" s="5" t="n">
        <v>48303</v>
      </c>
      <c r="E6" s="5" t="n">
        <v>844501397</v>
      </c>
      <c r="F6" s="5" t="n">
        <v>830687452</v>
      </c>
    </row>
    <row r="7">
      <c r="A7" s="4" t="inlineStr">
        <is>
          <t>Total costs and expenses</t>
        </is>
      </c>
      <c r="B7" s="4" t="inlineStr">
        <is>
          <t xml:space="preserve"> </t>
        </is>
      </c>
      <c r="C7" s="5" t="n">
        <v>316476140</v>
      </c>
      <c r="D7" s="5" t="n">
        <v>18734</v>
      </c>
      <c r="E7" s="5" t="n">
        <v>330532450</v>
      </c>
      <c r="F7" s="5" t="n">
        <v>328510002</v>
      </c>
    </row>
    <row r="8">
      <c r="A8" s="4" t="inlineStr">
        <is>
          <t>Operating income (loss)</t>
        </is>
      </c>
      <c r="B8" s="4" t="inlineStr">
        <is>
          <t xml:space="preserve"> </t>
        </is>
      </c>
      <c r="C8" s="5" t="n">
        <v>167783515</v>
      </c>
      <c r="D8" s="5" t="n">
        <v>9931</v>
      </c>
      <c r="E8" s="5" t="n">
        <v>170870752</v>
      </c>
      <c r="F8" s="5" t="n">
        <v>167556250</v>
      </c>
    </row>
    <row r="9">
      <c r="A9" s="4" t="inlineStr">
        <is>
          <t>Profit (loss) before income tax</t>
        </is>
      </c>
      <c r="B9" s="4" t="inlineStr">
        <is>
          <t xml:space="preserve"> </t>
        </is>
      </c>
      <c r="C9" s="5" t="n">
        <v>115333645</v>
      </c>
      <c r="D9" s="5" t="n">
        <v>6827</v>
      </c>
      <c r="E9" s="5" t="n">
        <v>134269499</v>
      </c>
      <c r="F9" s="5" t="n">
        <v>104807649</v>
      </c>
    </row>
    <row r="10">
      <c r="A10" s="3" t="inlineStr">
        <is>
          <t>Tax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es</t>
        </is>
      </c>
      <c r="B11" s="4" t="inlineStr">
        <is>
          <t xml:space="preserve"> </t>
        </is>
      </c>
      <c r="C11" s="6" t="n">
        <v>34544003</v>
      </c>
      <c r="D11" s="6" t="n">
        <v>2045</v>
      </c>
      <c r="E11" s="5" t="n">
        <v>46044089</v>
      </c>
      <c r="F11" s="5" t="n">
        <v>32717477</v>
      </c>
    </row>
    <row r="12">
      <c r="A12" s="4" t="inlineStr">
        <is>
          <t>Net profit (loss) of the period from discontinued operations</t>
        </is>
      </c>
      <c r="B12" s="4" t="inlineStr">
        <is>
          <t xml:space="preserve"> </t>
        </is>
      </c>
      <c r="C12" s="4" t="inlineStr">
        <is>
          <t xml:space="preserve"> </t>
        </is>
      </c>
      <c r="D12" s="4" t="inlineStr">
        <is>
          <t xml:space="preserve"> </t>
        </is>
      </c>
      <c r="E12" s="6" t="n">
        <v>-6719015</v>
      </c>
      <c r="F12" s="5" t="n">
        <v>124235942</v>
      </c>
    </row>
    <row r="13">
      <c r="A13" s="4" t="inlineStr">
        <is>
          <t>Joint ventures [member] | 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revenues</t>
        </is>
      </c>
      <c r="B15" s="6" t="n">
        <v>10500087</v>
      </c>
      <c r="C15" s="4" t="inlineStr">
        <is>
          <t xml:space="preserve"> </t>
        </is>
      </c>
      <c r="D15" s="4" t="inlineStr">
        <is>
          <t xml:space="preserve"> </t>
        </is>
      </c>
      <c r="E15" s="4" t="inlineStr">
        <is>
          <t xml:space="preserve"> </t>
        </is>
      </c>
      <c r="F15" s="5" t="n">
        <v>17276464</v>
      </c>
    </row>
    <row r="16">
      <c r="A16" s="4" t="inlineStr">
        <is>
          <t>Sales of equipment</t>
        </is>
      </c>
      <c r="B16" s="5" t="n">
        <v>2626823</v>
      </c>
      <c r="C16" s="4" t="inlineStr">
        <is>
          <t xml:space="preserve"> </t>
        </is>
      </c>
      <c r="D16" s="4" t="inlineStr">
        <is>
          <t xml:space="preserve"> </t>
        </is>
      </c>
      <c r="E16" s="4" t="inlineStr">
        <is>
          <t xml:space="preserve"> </t>
        </is>
      </c>
      <c r="F16" s="5" t="n">
        <v>4508925</v>
      </c>
    </row>
    <row r="17">
      <c r="A17" s="4" t="inlineStr">
        <is>
          <t>Operating revenues</t>
        </is>
      </c>
      <c r="B17" s="5" t="n">
        <v>13126910</v>
      </c>
      <c r="C17" s="4" t="inlineStr">
        <is>
          <t xml:space="preserve"> </t>
        </is>
      </c>
      <c r="D17" s="4" t="inlineStr">
        <is>
          <t xml:space="preserve"> </t>
        </is>
      </c>
      <c r="E17" s="4" t="inlineStr">
        <is>
          <t xml:space="preserve"> </t>
        </is>
      </c>
      <c r="F17" s="5" t="n">
        <v>21785389</v>
      </c>
    </row>
    <row r="18">
      <c r="A18" s="4" t="inlineStr">
        <is>
          <t>Total costs and expenses</t>
        </is>
      </c>
      <c r="B18" s="5" t="n">
        <v>14954526</v>
      </c>
      <c r="C18" s="4" t="inlineStr">
        <is>
          <t xml:space="preserve"> </t>
        </is>
      </c>
      <c r="D18" s="4" t="inlineStr">
        <is>
          <t xml:space="preserve"> </t>
        </is>
      </c>
      <c r="E18" s="4" t="inlineStr">
        <is>
          <t xml:space="preserve"> </t>
        </is>
      </c>
      <c r="F18" s="5" t="n">
        <v>22892415</v>
      </c>
    </row>
    <row r="19">
      <c r="A19" s="4" t="inlineStr">
        <is>
          <t>Operating income (loss)</t>
        </is>
      </c>
      <c r="B19" s="5" t="n">
        <v>-1827616</v>
      </c>
      <c r="C19" s="4" t="inlineStr">
        <is>
          <t xml:space="preserve"> </t>
        </is>
      </c>
      <c r="D19" s="4" t="inlineStr">
        <is>
          <t xml:space="preserve"> </t>
        </is>
      </c>
      <c r="E19" s="4" t="inlineStr">
        <is>
          <t xml:space="preserve"> </t>
        </is>
      </c>
      <c r="F19" s="5" t="n">
        <v>-1107026</v>
      </c>
    </row>
    <row r="20">
      <c r="A20" s="4" t="inlineStr">
        <is>
          <t>Financial cost</t>
        </is>
      </c>
      <c r="B20" s="5" t="n">
        <v>-685129</v>
      </c>
      <c r="C20" s="4" t="inlineStr">
        <is>
          <t xml:space="preserve"> </t>
        </is>
      </c>
      <c r="D20" s="4" t="inlineStr">
        <is>
          <t xml:space="preserve"> </t>
        </is>
      </c>
      <c r="E20" s="4" t="inlineStr">
        <is>
          <t xml:space="preserve"> </t>
        </is>
      </c>
      <c r="F20" s="5" t="n">
        <v>-533899</v>
      </c>
    </row>
    <row r="21">
      <c r="A21" s="4" t="inlineStr">
        <is>
          <t>Profit (loss) before income tax</t>
        </is>
      </c>
      <c r="B21" s="5" t="n">
        <v>-2512745</v>
      </c>
      <c r="C21" s="4" t="inlineStr">
        <is>
          <t xml:space="preserve"> </t>
        </is>
      </c>
      <c r="D21" s="4" t="inlineStr">
        <is>
          <t xml:space="preserve"> </t>
        </is>
      </c>
      <c r="E21" s="4" t="inlineStr">
        <is>
          <t xml:space="preserve"> </t>
        </is>
      </c>
      <c r="F21" s="5" t="n">
        <v>-1640925</v>
      </c>
    </row>
    <row r="22">
      <c r="A22" s="3" t="inlineStr">
        <is>
          <t>Tax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es</t>
        </is>
      </c>
      <c r="B23" s="5" t="n">
        <v>-1805500</v>
      </c>
      <c r="C23" s="4" t="inlineStr">
        <is>
          <t xml:space="preserve"> </t>
        </is>
      </c>
      <c r="D23" s="4" t="inlineStr">
        <is>
          <t xml:space="preserve"> </t>
        </is>
      </c>
      <c r="E23" s="4" t="inlineStr">
        <is>
          <t xml:space="preserve"> </t>
        </is>
      </c>
      <c r="F23" s="5" t="n">
        <v>-4578004</v>
      </c>
    </row>
    <row r="24">
      <c r="A24" s="4" t="inlineStr">
        <is>
          <t>Net profit (loss) of the period from discontinued operations</t>
        </is>
      </c>
      <c r="B24" s="6" t="n">
        <v>-707245</v>
      </c>
      <c r="C24" s="4" t="inlineStr">
        <is>
          <t xml:space="preserve"> </t>
        </is>
      </c>
      <c r="D24" s="4" t="inlineStr">
        <is>
          <t xml:space="preserve"> </t>
        </is>
      </c>
      <c r="E24" s="4" t="inlineStr">
        <is>
          <t xml:space="preserve"> </t>
        </is>
      </c>
      <c r="F24" s="6" t="n">
        <v>2937079</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and debt investments at fair value through OCI and other short/long-term investments - Additional Information (Detail) - MXN ($) $ in Thousands</t>
        </is>
      </c>
      <c r="C1" s="2" t="inlineStr">
        <is>
          <t>12 Months Ended</t>
        </is>
      </c>
    </row>
    <row r="2">
      <c r="C2" s="2" t="inlineStr">
        <is>
          <t>Dec. 31, 2023</t>
        </is>
      </c>
      <c r="D2" s="2" t="inlineStr">
        <is>
          <t>Dec. 31, 2022</t>
        </is>
      </c>
      <c r="E2" s="2" t="inlineStr">
        <is>
          <t>Dec. 31, 2021</t>
        </is>
      </c>
    </row>
    <row r="3">
      <c r="A3" s="3" t="inlineStr">
        <is>
          <t>Disclosure of equity investments at fair value through other comprehensive income and other short-term investments [line items]</t>
        </is>
      </c>
      <c r="C3" s="4" t="inlineStr">
        <is>
          <t xml:space="preserve"> </t>
        </is>
      </c>
      <c r="D3" s="4" t="inlineStr">
        <is>
          <t xml:space="preserve"> </t>
        </is>
      </c>
      <c r="E3" s="4" t="inlineStr">
        <is>
          <t xml:space="preserve"> </t>
        </is>
      </c>
    </row>
    <row r="4">
      <c r="A4" s="4" t="inlineStr">
        <is>
          <t>Dividends received</t>
        </is>
      </c>
      <c r="B4" s="4" t="inlineStr">
        <is>
          <t>[1]</t>
        </is>
      </c>
      <c r="C4" s="6" t="n">
        <v>4551827</v>
      </c>
      <c r="D4" s="6" t="n">
        <v>6155993</v>
      </c>
      <c r="E4" s="6" t="n">
        <v>2628600</v>
      </c>
    </row>
    <row r="5">
      <c r="A5" s="4" t="inlineStr">
        <is>
          <t>Fair value of long term debt instruments designated as measured at fair value through other comprehensive income</t>
        </is>
      </c>
      <c r="C5" s="5" t="n">
        <v>14914412</v>
      </c>
      <c r="D5" s="5" t="n">
        <v>6981149</v>
      </c>
      <c r="E5" s="4" t="inlineStr">
        <is>
          <t xml:space="preserve"> </t>
        </is>
      </c>
    </row>
    <row r="6">
      <c r="A6" s="4" t="inlineStr">
        <is>
          <t>Revenue recognized for financial assets measured at fair value through other comprehensive income</t>
        </is>
      </c>
      <c r="C6" s="5" t="n">
        <v>2206671</v>
      </c>
      <c r="D6" s="5" t="n">
        <v>4271250</v>
      </c>
      <c r="E6" s="4" t="inlineStr">
        <is>
          <t xml:space="preserve"> </t>
        </is>
      </c>
    </row>
    <row r="7">
      <c r="A7" s="4" t="inlineStr">
        <is>
          <t>Investments accounted for using equity method Koninklijke KPN [member]</t>
        </is>
      </c>
      <c r="C7" s="4" t="inlineStr">
        <is>
          <t xml:space="preserve"> </t>
        </is>
      </c>
      <c r="D7" s="4" t="inlineStr">
        <is>
          <t xml:space="preserve"> </t>
        </is>
      </c>
      <c r="E7" s="4" t="inlineStr">
        <is>
          <t xml:space="preserve"> </t>
        </is>
      </c>
    </row>
    <row r="8">
      <c r="A8" s="3" t="inlineStr">
        <is>
          <t>Disclosure of equity investments at fair value through other comprehensive income and other short-term investments [line items]</t>
        </is>
      </c>
      <c r="C8" s="4" t="inlineStr">
        <is>
          <t xml:space="preserve"> </t>
        </is>
      </c>
      <c r="D8" s="4" t="inlineStr">
        <is>
          <t xml:space="preserve"> </t>
        </is>
      </c>
      <c r="E8" s="4" t="inlineStr">
        <is>
          <t xml:space="preserve"> </t>
        </is>
      </c>
    </row>
    <row r="9">
      <c r="A9" s="4" t="inlineStr">
        <is>
          <t>Other short-term investments</t>
        </is>
      </c>
      <c r="C9" s="5" t="n">
        <v>3523883</v>
      </c>
      <c r="D9" s="4" t="inlineStr">
        <is>
          <t xml:space="preserve"> </t>
        </is>
      </c>
      <c r="E9" s="4" t="inlineStr">
        <is>
          <t xml:space="preserve"> </t>
        </is>
      </c>
    </row>
    <row r="10">
      <c r="A10" s="4" t="inlineStr">
        <is>
          <t>Changes in fair value of investment</t>
        </is>
      </c>
      <c r="C10" s="5" t="n">
        <v>-967609</v>
      </c>
      <c r="D10" s="5" t="n">
        <v>-4707276</v>
      </c>
      <c r="E10" s="4" t="inlineStr">
        <is>
          <t xml:space="preserve"> </t>
        </is>
      </c>
    </row>
    <row r="11">
      <c r="A11" s="4" t="inlineStr">
        <is>
          <t>Dividends received</t>
        </is>
      </c>
      <c r="C11" s="5" t="n">
        <v>1867184</v>
      </c>
      <c r="D11" s="5" t="n">
        <v>2459637</v>
      </c>
      <c r="E11" s="6" t="n">
        <v>2628600</v>
      </c>
    </row>
    <row r="12">
      <c r="A12" s="4" t="inlineStr">
        <is>
          <t>Investments accounted for using equity method in Verizon [Member]</t>
        </is>
      </c>
      <c r="C12" s="4" t="inlineStr">
        <is>
          <t xml:space="preserve"> </t>
        </is>
      </c>
      <c r="D12" s="4" t="inlineStr">
        <is>
          <t xml:space="preserve"> </t>
        </is>
      </c>
      <c r="E12" s="4" t="inlineStr">
        <is>
          <t xml:space="preserve"> </t>
        </is>
      </c>
    </row>
    <row r="13">
      <c r="A13" s="3" t="inlineStr">
        <is>
          <t>Disclosure of equity investments at fair value through other comprehensive income and other short-term investments [line items]</t>
        </is>
      </c>
      <c r="C13" s="4" t="inlineStr">
        <is>
          <t xml:space="preserve"> </t>
        </is>
      </c>
      <c r="D13" s="4" t="inlineStr">
        <is>
          <t xml:space="preserve"> </t>
        </is>
      </c>
      <c r="E13" s="4" t="inlineStr">
        <is>
          <t xml:space="preserve"> </t>
        </is>
      </c>
    </row>
    <row r="14">
      <c r="A14" s="4" t="inlineStr">
        <is>
          <t>Dividends received</t>
        </is>
      </c>
      <c r="C14" s="5" t="n">
        <v>2684643</v>
      </c>
      <c r="D14" s="5" t="n">
        <v>3696356</v>
      </c>
      <c r="E14" s="4" t="inlineStr">
        <is>
          <t xml:space="preserve"> </t>
        </is>
      </c>
    </row>
    <row r="15">
      <c r="A15" s="4" t="inlineStr">
        <is>
          <t>Equity investment</t>
        </is>
      </c>
      <c r="C15" s="5" t="n">
        <v>36682372</v>
      </c>
      <c r="D15" s="5" t="n">
        <v>44056945</v>
      </c>
      <c r="E15" s="4" t="inlineStr">
        <is>
          <t xml:space="preserve"> </t>
        </is>
      </c>
    </row>
    <row r="16">
      <c r="A16" s="4" t="inlineStr">
        <is>
          <t>Equity and other short term investments [member] | Investments accounted for using equity method Koninklijke KPN [member]</t>
        </is>
      </c>
      <c r="C16" s="4" t="inlineStr">
        <is>
          <t xml:space="preserve"> </t>
        </is>
      </c>
      <c r="D16" s="4" t="inlineStr">
        <is>
          <t xml:space="preserve"> </t>
        </is>
      </c>
      <c r="E16" s="4" t="inlineStr">
        <is>
          <t xml:space="preserve"> </t>
        </is>
      </c>
    </row>
    <row r="17">
      <c r="A17" s="3" t="inlineStr">
        <is>
          <t>Disclosure of equity investments at fair value through other comprehensive income and other short-term investments [line items]</t>
        </is>
      </c>
      <c r="C17" s="4" t="inlineStr">
        <is>
          <t xml:space="preserve"> </t>
        </is>
      </c>
      <c r="D17" s="4" t="inlineStr">
        <is>
          <t xml:space="preserve"> </t>
        </is>
      </c>
      <c r="E17" s="4" t="inlineStr">
        <is>
          <t xml:space="preserve"> </t>
        </is>
      </c>
    </row>
    <row r="18">
      <c r="A18" s="4" t="inlineStr">
        <is>
          <t>Equity investments at fair value through other comprehensive income (OCI)</t>
        </is>
      </c>
      <c r="C18" s="6" t="n">
        <v>33549372</v>
      </c>
      <c r="D18" s="6" t="n">
        <v>44371166</v>
      </c>
      <c r="E18" s="4" t="inlineStr">
        <is>
          <t xml:space="preserve"> </t>
        </is>
      </c>
    </row>
    <row r="19"/>
    <row r="20">
      <c r="A20" s="4" t="inlineStr">
        <is>
          <t>[1]Dividend received during 2021, 2022 and 2023 by Ps. 2,628,600, Ps, 5,426,370 and Ps. 4,590,313, respectively.</t>
        </is>
      </c>
    </row>
  </sheetData>
  <mergeCells count="4">
    <mergeCell ref="A1:B2"/>
    <mergeCell ref="C1:E1"/>
    <mergeCell ref="A19:D19"/>
    <mergeCell ref="A20:D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from Subscribers, Distributors, Recoverable Taxes Contractual Assets and Other, Net - Summary of Analysis of Accounts Receivable by Component (Detail) $ in Thousands, $ in Millions</t>
        </is>
      </c>
      <c r="B1" s="2" t="inlineStr">
        <is>
          <t>Dec. 31, 2023 MXN ($)</t>
        </is>
      </c>
      <c r="C1" s="2" t="inlineStr">
        <is>
          <t>Dec. 31, 2023 USD ($)</t>
        </is>
      </c>
      <c r="D1" s="2" t="inlineStr">
        <is>
          <t>Dec. 31, 2022 MXN ($)</t>
        </is>
      </c>
    </row>
    <row r="2">
      <c r="A2" s="3" t="inlineStr">
        <is>
          <t>Disclosure of accounts receivable [line items]</t>
        </is>
      </c>
      <c r="B2" s="4" t="inlineStr">
        <is>
          <t xml:space="preserve"> </t>
        </is>
      </c>
      <c r="C2" s="4" t="inlineStr">
        <is>
          <t xml:space="preserve"> </t>
        </is>
      </c>
      <c r="D2" s="4" t="inlineStr">
        <is>
          <t xml:space="preserve"> </t>
        </is>
      </c>
    </row>
    <row r="3">
      <c r="A3" s="4" t="inlineStr">
        <is>
          <t>Contract assets</t>
        </is>
      </c>
      <c r="B3" s="6" t="n">
        <v>25062219</v>
      </c>
      <c r="C3" s="4" t="inlineStr">
        <is>
          <t xml:space="preserve"> </t>
        </is>
      </c>
      <c r="D3" s="6" t="n">
        <v>28573717</v>
      </c>
    </row>
    <row r="4">
      <c r="A4" s="4" t="inlineStr">
        <is>
          <t>Allowance of expected credit losses</t>
        </is>
      </c>
      <c r="B4" s="5" t="n">
        <v>-38194997</v>
      </c>
      <c r="C4" s="4" t="inlineStr">
        <is>
          <t xml:space="preserve"> </t>
        </is>
      </c>
      <c r="D4" s="5" t="n">
        <v>-42079056</v>
      </c>
    </row>
    <row r="5">
      <c r="A5" s="4" t="inlineStr">
        <is>
          <t>Trade and other receivables</t>
        </is>
      </c>
      <c r="B5" s="5" t="n">
        <v>216202273</v>
      </c>
      <c r="C5" s="4" t="inlineStr">
        <is>
          <t xml:space="preserve"> </t>
        </is>
      </c>
      <c r="D5" s="5" t="n">
        <v>208148699</v>
      </c>
    </row>
    <row r="6">
      <c r="A6" s="4" t="inlineStr">
        <is>
          <t>Non-current subscribers, distributors and contractual assets</t>
        </is>
      </c>
      <c r="B6" s="5" t="n">
        <v>9400123</v>
      </c>
      <c r="C6" s="6" t="n">
        <v>556</v>
      </c>
      <c r="D6" s="5" t="n">
        <v>8724497</v>
      </c>
    </row>
    <row r="7">
      <c r="A7" s="4" t="inlineStr">
        <is>
          <t>Total current subscribers, distributors and contractual assets</t>
        </is>
      </c>
      <c r="B7" s="5" t="n">
        <v>206802150</v>
      </c>
      <c r="C7" s="6" t="n">
        <v>12242</v>
      </c>
      <c r="D7" s="5" t="n">
        <v>199424202</v>
      </c>
    </row>
    <row r="8">
      <c r="A8" s="4" t="inlineStr">
        <is>
          <t>Cost [member] | Receivable from subscribers and distributors [member]</t>
        </is>
      </c>
      <c r="B8" s="4" t="inlineStr">
        <is>
          <t xml:space="preserve"> </t>
        </is>
      </c>
      <c r="C8" s="4" t="inlineStr">
        <is>
          <t xml:space="preserve"> </t>
        </is>
      </c>
      <c r="D8" s="4" t="inlineStr">
        <is>
          <t xml:space="preserve"> </t>
        </is>
      </c>
    </row>
    <row r="9">
      <c r="A9" s="3" t="inlineStr">
        <is>
          <t>Disclosure of accounts receivable [line items]</t>
        </is>
      </c>
      <c r="B9" s="4" t="inlineStr">
        <is>
          <t xml:space="preserve"> </t>
        </is>
      </c>
      <c r="C9" s="4" t="inlineStr">
        <is>
          <t xml:space="preserve"> </t>
        </is>
      </c>
      <c r="D9" s="4" t="inlineStr">
        <is>
          <t xml:space="preserve"> </t>
        </is>
      </c>
    </row>
    <row r="10">
      <c r="A10" s="4" t="inlineStr">
        <is>
          <t>Trade and other receivables</t>
        </is>
      </c>
      <c r="B10" s="5" t="n">
        <v>156569986</v>
      </c>
      <c r="C10" s="4" t="inlineStr">
        <is>
          <t xml:space="preserve"> </t>
        </is>
      </c>
      <c r="D10" s="5" t="n">
        <v>154659093</v>
      </c>
    </row>
    <row r="11">
      <c r="A11" s="4" t="inlineStr">
        <is>
          <t>Cost [member] | Telecommunications carriers for network interconnection and other services [member]</t>
        </is>
      </c>
      <c r="B11" s="4" t="inlineStr">
        <is>
          <t xml:space="preserve"> </t>
        </is>
      </c>
      <c r="C11" s="4" t="inlineStr">
        <is>
          <t xml:space="preserve"> </t>
        </is>
      </c>
      <c r="D11" s="4" t="inlineStr">
        <is>
          <t xml:space="preserve"> </t>
        </is>
      </c>
    </row>
    <row r="12">
      <c r="A12" s="3" t="inlineStr">
        <is>
          <t>Disclosure of accounts receivable [line items]</t>
        </is>
      </c>
      <c r="B12" s="4" t="inlineStr">
        <is>
          <t xml:space="preserve"> </t>
        </is>
      </c>
      <c r="C12" s="4" t="inlineStr">
        <is>
          <t xml:space="preserve"> </t>
        </is>
      </c>
      <c r="D12" s="4" t="inlineStr">
        <is>
          <t xml:space="preserve"> </t>
        </is>
      </c>
    </row>
    <row r="13">
      <c r="A13" s="4" t="inlineStr">
        <is>
          <t>Trade and other receivables</t>
        </is>
      </c>
      <c r="B13" s="5" t="n">
        <v>2960653</v>
      </c>
      <c r="C13" s="4" t="inlineStr">
        <is>
          <t xml:space="preserve"> </t>
        </is>
      </c>
      <c r="D13" s="5" t="n">
        <v>3519170</v>
      </c>
    </row>
    <row r="14">
      <c r="A14" s="4" t="inlineStr">
        <is>
          <t>Cost [member] | Recoverable taxes [member]</t>
        </is>
      </c>
      <c r="B14" s="4" t="inlineStr">
        <is>
          <t xml:space="preserve"> </t>
        </is>
      </c>
      <c r="C14" s="4" t="inlineStr">
        <is>
          <t xml:space="preserve"> </t>
        </is>
      </c>
      <c r="D14" s="4" t="inlineStr">
        <is>
          <t xml:space="preserve"> </t>
        </is>
      </c>
    </row>
    <row r="15">
      <c r="A15" s="3" t="inlineStr">
        <is>
          <t>Disclosure of accounts receivable [line items]</t>
        </is>
      </c>
      <c r="B15" s="4" t="inlineStr">
        <is>
          <t xml:space="preserve"> </t>
        </is>
      </c>
      <c r="C15" s="4" t="inlineStr">
        <is>
          <t xml:space="preserve"> </t>
        </is>
      </c>
      <c r="D15" s="4" t="inlineStr">
        <is>
          <t xml:space="preserve"> </t>
        </is>
      </c>
    </row>
    <row r="16">
      <c r="A16" s="4" t="inlineStr">
        <is>
          <t>Trade and other receivables</t>
        </is>
      </c>
      <c r="B16" s="5" t="n">
        <v>57501535</v>
      </c>
      <c r="C16" s="4" t="inlineStr">
        <is>
          <t xml:space="preserve"> </t>
        </is>
      </c>
      <c r="D16" s="5" t="n">
        <v>46947187</v>
      </c>
    </row>
    <row r="17">
      <c r="A17" s="4" t="inlineStr">
        <is>
          <t>Cost [member] | Sundry debtors [member]</t>
        </is>
      </c>
      <c r="B17" s="4" t="inlineStr">
        <is>
          <t xml:space="preserve"> </t>
        </is>
      </c>
      <c r="C17" s="4" t="inlineStr">
        <is>
          <t xml:space="preserve"> </t>
        </is>
      </c>
      <c r="D17" s="4" t="inlineStr">
        <is>
          <t xml:space="preserve"> </t>
        </is>
      </c>
    </row>
    <row r="18">
      <c r="A18" s="3" t="inlineStr">
        <is>
          <t>Disclosure of accounts receivable [line items]</t>
        </is>
      </c>
      <c r="B18" s="4" t="inlineStr">
        <is>
          <t xml:space="preserve"> </t>
        </is>
      </c>
      <c r="C18" s="4" t="inlineStr">
        <is>
          <t xml:space="preserve"> </t>
        </is>
      </c>
      <c r="D18" s="4" t="inlineStr">
        <is>
          <t xml:space="preserve"> </t>
        </is>
      </c>
    </row>
    <row r="19">
      <c r="A19" s="4" t="inlineStr">
        <is>
          <t>Trade and other receivables</t>
        </is>
      </c>
      <c r="B19" s="6" t="n">
        <v>12302877</v>
      </c>
      <c r="C19" s="4" t="inlineStr">
        <is>
          <t xml:space="preserve"> </t>
        </is>
      </c>
      <c r="D19" s="6" t="n">
        <v>165285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Accounts Receivable from Subscribers, Distributors, Recoverable Taxes Contractual Assets and Other, Net - Schedule of Changes in Allowance for Expected Credit Losses (Detail) - MXN ($) $ in Thousands</t>
        </is>
      </c>
      <c r="C1" s="2" t="inlineStr">
        <is>
          <t>12 Months Ended</t>
        </is>
      </c>
    </row>
    <row r="2">
      <c r="C2" s="2" t="inlineStr">
        <is>
          <t>Dec. 31, 2023</t>
        </is>
      </c>
      <c r="D2" s="2" t="inlineStr">
        <is>
          <t>Dec. 31, 2022</t>
        </is>
      </c>
      <c r="F2" s="2" t="inlineStr">
        <is>
          <t>Dec. 31, 2021</t>
        </is>
      </c>
      <c r="G2" s="2" t="inlineStr">
        <is>
          <t>[1]</t>
        </is>
      </c>
    </row>
    <row r="3">
      <c r="A3" s="3" t="inlineStr">
        <is>
          <t>Subclassifications of assets, liabilities and equities [abstract]</t>
        </is>
      </c>
      <c r="C3" s="4" t="inlineStr">
        <is>
          <t xml:space="preserve"> </t>
        </is>
      </c>
      <c r="D3" s="4" t="inlineStr">
        <is>
          <t xml:space="preserve"> </t>
        </is>
      </c>
      <c r="F3" s="4" t="inlineStr">
        <is>
          <t xml:space="preserve"> </t>
        </is>
      </c>
    </row>
    <row r="4">
      <c r="A4" s="4" t="inlineStr">
        <is>
          <t>Balance at beginning of year</t>
        </is>
      </c>
      <c r="C4" s="6" t="n">
        <v>-42079056</v>
      </c>
      <c r="D4" s="6" t="n">
        <v>-41835826</v>
      </c>
      <c r="E4" s="4" t="inlineStr">
        <is>
          <t>[1]</t>
        </is>
      </c>
      <c r="F4" s="6" t="n">
        <v>-44551735</v>
      </c>
    </row>
    <row r="5">
      <c r="A5" s="4" t="inlineStr">
        <is>
          <t>Increases recorded in expenses</t>
        </is>
      </c>
      <c r="B5" s="4" t="inlineStr">
        <is>
          <t>[2]</t>
        </is>
      </c>
      <c r="C5" s="5" t="n">
        <v>-12021598</v>
      </c>
      <c r="D5" s="5" t="n">
        <v>-12197447</v>
      </c>
      <c r="F5" s="5" t="n">
        <v>-10212490</v>
      </c>
    </row>
    <row r="6">
      <c r="A6" s="4" t="inlineStr">
        <is>
          <t>Write-offs</t>
        </is>
      </c>
      <c r="C6" s="5" t="n">
        <v>11392722</v>
      </c>
      <c r="D6" s="5" t="n">
        <v>9162382</v>
      </c>
      <c r="F6" s="5" t="n">
        <v>11682343</v>
      </c>
    </row>
    <row r="7">
      <c r="A7" s="4" t="inlineStr">
        <is>
          <t>Incorporation (spin-off)</t>
        </is>
      </c>
      <c r="B7" s="4" t="inlineStr">
        <is>
          <t>[3]</t>
        </is>
      </c>
      <c r="C7" s="5" t="n">
        <v>-3002</v>
      </c>
      <c r="D7" s="5" t="n">
        <v>0</v>
      </c>
      <c r="F7" s="5" t="n">
        <v>0</v>
      </c>
    </row>
    <row r="8">
      <c r="A8" s="4" t="inlineStr">
        <is>
          <t>Translation effect</t>
        </is>
      </c>
      <c r="C8" s="5" t="n">
        <v>4515937</v>
      </c>
      <c r="D8" s="5" t="n">
        <v>2791835</v>
      </c>
      <c r="F8" s="5" t="n">
        <v>1246056</v>
      </c>
    </row>
    <row r="9">
      <c r="A9" s="4" t="inlineStr">
        <is>
          <t>Balance at year end</t>
        </is>
      </c>
      <c r="C9" s="6" t="n">
        <v>-38194997</v>
      </c>
      <c r="D9" s="6" t="n">
        <v>-42079056</v>
      </c>
      <c r="F9" s="6" t="n">
        <v>-41835826</v>
      </c>
    </row>
    <row r="10"/>
    <row r="11">
      <c r="A11" s="4" t="inlineStr">
        <is>
          <t>[1]Discontinued operations[2]Includes discontinued operation of Panama and Chile in joint venture. See note 2Ac.[3]This figure is related to the spin-off of Telekom Austria AG.</t>
        </is>
      </c>
    </row>
  </sheetData>
  <mergeCells count="12">
    <mergeCell ref="A1:B2"/>
    <mergeCell ref="C1:G1"/>
    <mergeCell ref="D2:E2"/>
    <mergeCell ref="F3:G3"/>
    <mergeCell ref="F4:G4"/>
    <mergeCell ref="F5:G5"/>
    <mergeCell ref="F6:G6"/>
    <mergeCell ref="F7:G7"/>
    <mergeCell ref="F8:G8"/>
    <mergeCell ref="F9:G9"/>
    <mergeCell ref="A10:F10"/>
    <mergeCell ref="A11:F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rom Subscribers, Distributors, Recoverable Taxes Contractual Assets and Other, Net - Summary of Aging of Accounts Receivable (Detail) - MXN ($) $ in Thousands</t>
        </is>
      </c>
      <c r="B1" s="2" t="inlineStr">
        <is>
          <t>Dec. 31, 2023</t>
        </is>
      </c>
      <c r="C1" s="2" t="inlineStr">
        <is>
          <t>Dec. 31, 2022</t>
        </is>
      </c>
    </row>
    <row r="2">
      <c r="A2" s="3" t="inlineStr">
        <is>
          <t>Disclosure of accounts receivable [line items]</t>
        </is>
      </c>
      <c r="B2" s="4" t="inlineStr">
        <is>
          <t xml:space="preserve"> </t>
        </is>
      </c>
      <c r="C2" s="4" t="inlineStr">
        <is>
          <t xml:space="preserve"> </t>
        </is>
      </c>
    </row>
    <row r="3">
      <c r="A3" s="4" t="inlineStr">
        <is>
          <t>Trade and other receivables</t>
        </is>
      </c>
      <c r="B3" s="6" t="n">
        <v>216202273</v>
      </c>
      <c r="C3" s="6" t="n">
        <v>208148699</v>
      </c>
    </row>
    <row r="4">
      <c r="A4" s="4" t="inlineStr">
        <is>
          <t>Receivable from subscribers and distributors [member] | Cost [member]</t>
        </is>
      </c>
      <c r="B4" s="4" t="inlineStr">
        <is>
          <t xml:space="preserve"> </t>
        </is>
      </c>
      <c r="C4" s="4" t="inlineStr">
        <is>
          <t xml:space="preserve"> </t>
        </is>
      </c>
    </row>
    <row r="5">
      <c r="A5" s="3" t="inlineStr">
        <is>
          <t>Disclosure of accounts receivable [line items]</t>
        </is>
      </c>
      <c r="B5" s="4" t="inlineStr">
        <is>
          <t xml:space="preserve"> </t>
        </is>
      </c>
      <c r="C5" s="4" t="inlineStr">
        <is>
          <t xml:space="preserve"> </t>
        </is>
      </c>
    </row>
    <row r="6">
      <c r="A6" s="4" t="inlineStr">
        <is>
          <t>Trade and other receivables</t>
        </is>
      </c>
      <c r="B6" s="5" t="n">
        <v>156569986</v>
      </c>
      <c r="C6" s="5" t="n">
        <v>154659093</v>
      </c>
    </row>
    <row r="7">
      <c r="A7" s="4" t="inlineStr">
        <is>
          <t>Receivable from subscribers and distributors [member] | 1 - 30 days [member] | Cost [member]</t>
        </is>
      </c>
      <c r="B7" s="4" t="inlineStr">
        <is>
          <t xml:space="preserve"> </t>
        </is>
      </c>
      <c r="C7" s="4" t="inlineStr">
        <is>
          <t xml:space="preserve"> </t>
        </is>
      </c>
    </row>
    <row r="8">
      <c r="A8" s="3" t="inlineStr">
        <is>
          <t>Disclosure of accounts receivable [line items]</t>
        </is>
      </c>
      <c r="B8" s="4" t="inlineStr">
        <is>
          <t xml:space="preserve"> </t>
        </is>
      </c>
      <c r="C8" s="4" t="inlineStr">
        <is>
          <t xml:space="preserve"> </t>
        </is>
      </c>
    </row>
    <row r="9">
      <c r="A9" s="4" t="inlineStr">
        <is>
          <t>Trade and other receivables</t>
        </is>
      </c>
      <c r="B9" s="5" t="n">
        <v>15595155</v>
      </c>
      <c r="C9" s="5" t="n">
        <v>31726606</v>
      </c>
    </row>
    <row r="10">
      <c r="A10" s="4" t="inlineStr">
        <is>
          <t>Receivable from subscribers and distributors [member] | 31 - 60 days [member] | Cost [member]</t>
        </is>
      </c>
      <c r="B10" s="4" t="inlineStr">
        <is>
          <t xml:space="preserve"> </t>
        </is>
      </c>
      <c r="C10" s="4" t="inlineStr">
        <is>
          <t xml:space="preserve"> </t>
        </is>
      </c>
    </row>
    <row r="11">
      <c r="A11" s="3" t="inlineStr">
        <is>
          <t>Disclosure of accounts receivable [line items]</t>
        </is>
      </c>
      <c r="B11" s="4" t="inlineStr">
        <is>
          <t xml:space="preserve"> </t>
        </is>
      </c>
      <c r="C11" s="4" t="inlineStr">
        <is>
          <t xml:space="preserve"> </t>
        </is>
      </c>
    </row>
    <row r="12">
      <c r="A12" s="4" t="inlineStr">
        <is>
          <t>Trade and other receivables</t>
        </is>
      </c>
      <c r="B12" s="5" t="n">
        <v>4533856</v>
      </c>
      <c r="C12" s="5" t="n">
        <v>4099261</v>
      </c>
    </row>
    <row r="13">
      <c r="A13" s="4" t="inlineStr">
        <is>
          <t>Receivable from subscribers and distributors [member] | 61 - 90 days [member] | Cost [member]</t>
        </is>
      </c>
      <c r="B13" s="4" t="inlineStr">
        <is>
          <t xml:space="preserve"> </t>
        </is>
      </c>
      <c r="C13" s="4" t="inlineStr">
        <is>
          <t xml:space="preserve"> </t>
        </is>
      </c>
    </row>
    <row r="14">
      <c r="A14" s="3" t="inlineStr">
        <is>
          <t>Disclosure of accounts receivable [line items]</t>
        </is>
      </c>
      <c r="B14" s="4" t="inlineStr">
        <is>
          <t xml:space="preserve"> </t>
        </is>
      </c>
      <c r="C14" s="4" t="inlineStr">
        <is>
          <t xml:space="preserve"> </t>
        </is>
      </c>
    </row>
    <row r="15">
      <c r="A15" s="4" t="inlineStr">
        <is>
          <t>Trade and other receivables</t>
        </is>
      </c>
      <c r="B15" s="5" t="n">
        <v>2543476</v>
      </c>
      <c r="C15" s="5" t="n">
        <v>2574082</v>
      </c>
    </row>
    <row r="16">
      <c r="A16" s="4" t="inlineStr">
        <is>
          <t>Receivable from subscribers and distributors [member] | Greater than 90 days [member] | Cost [member]</t>
        </is>
      </c>
      <c r="B16" s="4" t="inlineStr">
        <is>
          <t xml:space="preserve"> </t>
        </is>
      </c>
      <c r="C16" s="4" t="inlineStr">
        <is>
          <t xml:space="preserve"> </t>
        </is>
      </c>
    </row>
    <row r="17">
      <c r="A17" s="3" t="inlineStr">
        <is>
          <t>Disclosure of accounts receivable [line items]</t>
        </is>
      </c>
      <c r="B17" s="4" t="inlineStr">
        <is>
          <t xml:space="preserve"> </t>
        </is>
      </c>
      <c r="C17" s="4" t="inlineStr">
        <is>
          <t xml:space="preserve"> </t>
        </is>
      </c>
    </row>
    <row r="18">
      <c r="A18" s="4" t="inlineStr">
        <is>
          <t>Trade and other receivables</t>
        </is>
      </c>
      <c r="B18" s="5" t="n">
        <v>39074927</v>
      </c>
      <c r="C18" s="5" t="n">
        <v>49419630</v>
      </c>
    </row>
    <row r="19">
      <c r="A19" s="4" t="inlineStr">
        <is>
          <t>Unbilled services provided [member] | Receivable from subscribers and distributors [member] | Cost [member]</t>
        </is>
      </c>
      <c r="B19" s="4" t="inlineStr">
        <is>
          <t xml:space="preserve"> </t>
        </is>
      </c>
      <c r="C19" s="4" t="inlineStr">
        <is>
          <t xml:space="preserve"> </t>
        </is>
      </c>
    </row>
    <row r="20">
      <c r="A20" s="3" t="inlineStr">
        <is>
          <t>Disclosure of accounts receivable [line items]</t>
        </is>
      </c>
      <c r="B20" s="4" t="inlineStr">
        <is>
          <t xml:space="preserve"> </t>
        </is>
      </c>
      <c r="C20" s="4" t="inlineStr">
        <is>
          <t xml:space="preserve"> </t>
        </is>
      </c>
    </row>
    <row r="21">
      <c r="A21" s="4" t="inlineStr">
        <is>
          <t>Trade and other receivables</t>
        </is>
      </c>
      <c r="B21" s="6" t="n">
        <v>94822572</v>
      </c>
      <c r="C21" s="6" t="n">
        <v>668395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Subscribers, Distributors, Recoverable Taxes Contractual Assets and Other, Net - Summary of Accounts Receivable From Subscribers and Distributors Included in Impairments of Trade Receivables (Detail) - Receivable from subscribers and distributors [member] - MXN ($) $ in Thousands</t>
        </is>
      </c>
      <c r="B1" s="2" t="inlineStr">
        <is>
          <t>12 Months Ended</t>
        </is>
      </c>
    </row>
    <row r="2">
      <c r="B2" s="2" t="inlineStr">
        <is>
          <t>Dec. 31, 2023</t>
        </is>
      </c>
      <c r="C2" s="2" t="inlineStr">
        <is>
          <t>Dec. 31, 2022</t>
        </is>
      </c>
    </row>
    <row r="3">
      <c r="A3" s="3" t="inlineStr">
        <is>
          <t>Disclosure of accounts receivable [line items]</t>
        </is>
      </c>
      <c r="B3" s="4" t="inlineStr">
        <is>
          <t xml:space="preserve"> </t>
        </is>
      </c>
      <c r="C3" s="4" t="inlineStr">
        <is>
          <t xml:space="preserve"> </t>
        </is>
      </c>
    </row>
    <row r="4">
      <c r="A4" s="4" t="inlineStr">
        <is>
          <t>Allowance for bad debts</t>
        </is>
      </c>
      <c r="B4" s="6" t="n">
        <v>38194997</v>
      </c>
      <c r="C4" s="6" t="n">
        <v>42079056</v>
      </c>
    </row>
    <row r="5">
      <c r="A5" s="4" t="inlineStr">
        <is>
          <t>1 - 90 days [member]</t>
        </is>
      </c>
      <c r="B5" s="4" t="inlineStr">
        <is>
          <t xml:space="preserve"> </t>
        </is>
      </c>
      <c r="C5" s="4" t="inlineStr">
        <is>
          <t xml:space="preserve"> </t>
        </is>
      </c>
    </row>
    <row r="6">
      <c r="A6" s="3" t="inlineStr">
        <is>
          <t>Disclosure of accounts receivable [line items]</t>
        </is>
      </c>
      <c r="B6" s="4" t="inlineStr">
        <is>
          <t xml:space="preserve"> </t>
        </is>
      </c>
      <c r="C6" s="4" t="inlineStr">
        <is>
          <t xml:space="preserve"> </t>
        </is>
      </c>
    </row>
    <row r="7">
      <c r="A7" s="4" t="inlineStr">
        <is>
          <t>Allowance for bad debts</t>
        </is>
      </c>
      <c r="B7" s="5" t="n">
        <v>2989388</v>
      </c>
      <c r="C7" s="5" t="n">
        <v>4207906</v>
      </c>
    </row>
    <row r="8">
      <c r="A8" s="4" t="inlineStr">
        <is>
          <t>Greater than 90 days [member]</t>
        </is>
      </c>
      <c r="B8" s="4" t="inlineStr">
        <is>
          <t xml:space="preserve"> </t>
        </is>
      </c>
      <c r="C8" s="4" t="inlineStr">
        <is>
          <t xml:space="preserve"> </t>
        </is>
      </c>
    </row>
    <row r="9">
      <c r="A9" s="3" t="inlineStr">
        <is>
          <t>Disclosure of accounts receivable [line items]</t>
        </is>
      </c>
      <c r="B9" s="4" t="inlineStr">
        <is>
          <t xml:space="preserve"> </t>
        </is>
      </c>
      <c r="C9" s="4" t="inlineStr">
        <is>
          <t xml:space="preserve"> </t>
        </is>
      </c>
    </row>
    <row r="10">
      <c r="A10" s="4" t="inlineStr">
        <is>
          <t>Allowance for bad debts</t>
        </is>
      </c>
      <c r="B10" s="6" t="n">
        <v>35205609</v>
      </c>
      <c r="C10" s="6" t="n">
        <v>378711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Subscribers, Distributors, Recoverable Taxes Contractual Assets and Other, Net - Summary of Analysis of Contract Assets and Liabilities (Detail) - MXN ($) $ in Thousand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Beginning balance</t>
        </is>
      </c>
      <c r="B4" s="6" t="n">
        <v>28573717</v>
      </c>
      <c r="C4" s="6" t="n">
        <v>30901277</v>
      </c>
    </row>
    <row r="5">
      <c r="A5" s="4" t="inlineStr">
        <is>
          <t>Additions</t>
        </is>
      </c>
      <c r="B5" s="5" t="n">
        <v>24666211</v>
      </c>
      <c r="C5" s="5" t="n">
        <v>28262872</v>
      </c>
    </row>
    <row r="6">
      <c r="A6" s="4" t="inlineStr">
        <is>
          <t>Business Combination</t>
        </is>
      </c>
      <c r="B6" s="5" t="n">
        <v>0</v>
      </c>
      <c r="C6" s="5" t="n">
        <v>404489</v>
      </c>
    </row>
    <row r="7">
      <c r="A7" s="4" t="inlineStr">
        <is>
          <t>Disposals</t>
        </is>
      </c>
      <c r="B7" s="5" t="n">
        <v>-4672331</v>
      </c>
      <c r="C7" s="5" t="n">
        <v>-5238752</v>
      </c>
    </row>
    <row r="8">
      <c r="A8" s="4" t="inlineStr">
        <is>
          <t>Amortization</t>
        </is>
      </c>
      <c r="B8" s="5" t="n">
        <v>-19998178</v>
      </c>
      <c r="C8" s="5" t="n">
        <v>-22926487</v>
      </c>
    </row>
    <row r="9">
      <c r="A9" s="4" t="inlineStr">
        <is>
          <t>Translation effect</t>
        </is>
      </c>
      <c r="B9" s="5" t="n">
        <v>-3507200</v>
      </c>
      <c r="C9" s="5" t="n">
        <v>-2829682</v>
      </c>
    </row>
    <row r="10">
      <c r="A10" s="4" t="inlineStr">
        <is>
          <t>Ending balance</t>
        </is>
      </c>
      <c r="B10" s="5" t="n">
        <v>25062219</v>
      </c>
      <c r="C10" s="5" t="n">
        <v>28573717</v>
      </c>
    </row>
    <row r="11">
      <c r="A11" s="4" t="inlineStr">
        <is>
          <t>Non-current contract assets</t>
        </is>
      </c>
      <c r="B11" s="5" t="n">
        <v>1149202</v>
      </c>
      <c r="C11" s="5" t="n">
        <v>880860</v>
      </c>
    </row>
    <row r="12">
      <c r="A12" s="4" t="inlineStr">
        <is>
          <t>Current portion contracts assets</t>
        </is>
      </c>
      <c r="B12" s="6" t="n">
        <v>23913017</v>
      </c>
      <c r="C12" s="6" t="n">
        <v>276928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nalysis of the Balances with Related Parties (Detail) - MXN ($) $ in Thousands</t>
        </is>
      </c>
      <c r="B1" s="2" t="inlineStr">
        <is>
          <t>Dec. 31, 2023</t>
        </is>
      </c>
      <c r="C1" s="2" t="inlineStr">
        <is>
          <t>Dec. 31, 2022</t>
        </is>
      </c>
    </row>
    <row r="2">
      <c r="A2" s="3" t="inlineStr">
        <is>
          <t>Disclosure of receivables and payables arising from related party transactions [line items]</t>
        </is>
      </c>
      <c r="B2" s="4" t="inlineStr">
        <is>
          <t xml:space="preserve"> </t>
        </is>
      </c>
      <c r="C2" s="4" t="inlineStr">
        <is>
          <t xml:space="preserve"> </t>
        </is>
      </c>
    </row>
    <row r="3">
      <c r="A3" s="4" t="inlineStr">
        <is>
          <t>Amounts receivable from related party transactions</t>
        </is>
      </c>
      <c r="B3" s="6" t="n">
        <v>1071520</v>
      </c>
      <c r="C3" s="6" t="n">
        <v>2287213</v>
      </c>
    </row>
    <row r="4">
      <c r="A4" s="4" t="inlineStr">
        <is>
          <t>Amounts payable to related party transactions</t>
        </is>
      </c>
      <c r="B4" s="5" t="n">
        <v>6766826</v>
      </c>
      <c r="C4" s="5" t="n">
        <v>7224218</v>
      </c>
    </row>
    <row r="5">
      <c r="A5" s="4" t="inlineStr">
        <is>
          <t>Sears Roebuck de México, S.A. de C.V. and Subsidiaries [member]</t>
        </is>
      </c>
      <c r="B5" s="4" t="inlineStr">
        <is>
          <t xml:space="preserve"> </t>
        </is>
      </c>
      <c r="C5" s="4" t="inlineStr">
        <is>
          <t xml:space="preserve"> </t>
        </is>
      </c>
    </row>
    <row r="6">
      <c r="A6" s="3" t="inlineStr">
        <is>
          <t>Disclosure of receivables and payables arising from related party transactions [line items]</t>
        </is>
      </c>
      <c r="B6" s="4" t="inlineStr">
        <is>
          <t xml:space="preserve"> </t>
        </is>
      </c>
      <c r="C6" s="4" t="inlineStr">
        <is>
          <t xml:space="preserve"> </t>
        </is>
      </c>
    </row>
    <row r="7">
      <c r="A7" s="4" t="inlineStr">
        <is>
          <t>Amounts receivable from related party transactions</t>
        </is>
      </c>
      <c r="B7" s="5" t="n">
        <v>189724</v>
      </c>
      <c r="C7" s="5" t="n">
        <v>260584</v>
      </c>
    </row>
    <row r="8">
      <c r="A8" s="4" t="inlineStr">
        <is>
          <t>Sitios Latinoamérica, S.A.B. de C.V. [Member]</t>
        </is>
      </c>
      <c r="B8" s="4" t="inlineStr">
        <is>
          <t xml:space="preserve"> </t>
        </is>
      </c>
      <c r="C8" s="4" t="inlineStr">
        <is>
          <t xml:space="preserve"> </t>
        </is>
      </c>
    </row>
    <row r="9">
      <c r="A9" s="3" t="inlineStr">
        <is>
          <t>Disclosure of receivables and payables arising from related party transactions [line items]</t>
        </is>
      </c>
      <c r="B9" s="4" t="inlineStr">
        <is>
          <t xml:space="preserve"> </t>
        </is>
      </c>
      <c r="C9" s="4" t="inlineStr">
        <is>
          <t xml:space="preserve"> </t>
        </is>
      </c>
    </row>
    <row r="10">
      <c r="A10" s="4" t="inlineStr">
        <is>
          <t>Amounts receivable from related party transactions</t>
        </is>
      </c>
      <c r="B10" s="5" t="n">
        <v>216378</v>
      </c>
      <c r="C10" s="5" t="n">
        <v>1460897</v>
      </c>
    </row>
    <row r="11">
      <c r="A11" s="4" t="inlineStr">
        <is>
          <t>Amounts payable to related party transactions</t>
        </is>
      </c>
      <c r="B11" s="5" t="n">
        <v>1031925</v>
      </c>
      <c r="C11" s="5" t="n">
        <v>960244</v>
      </c>
    </row>
    <row r="12">
      <c r="A12" s="4" t="inlineStr">
        <is>
          <t>Sanborns Hermanos, SA [member]</t>
        </is>
      </c>
      <c r="B12" s="4" t="inlineStr">
        <is>
          <t xml:space="preserve"> </t>
        </is>
      </c>
      <c r="C12" s="4" t="inlineStr">
        <is>
          <t xml:space="preserve"> </t>
        </is>
      </c>
    </row>
    <row r="13">
      <c r="A13" s="3" t="inlineStr">
        <is>
          <t>Disclosure of receivables and payables arising from related party transactions [line items]</t>
        </is>
      </c>
      <c r="B13" s="4" t="inlineStr">
        <is>
          <t xml:space="preserve"> </t>
        </is>
      </c>
      <c r="C13" s="4" t="inlineStr">
        <is>
          <t xml:space="preserve"> </t>
        </is>
      </c>
    </row>
    <row r="14">
      <c r="A14" s="4" t="inlineStr">
        <is>
          <t>Amounts receivable from related party transactions</t>
        </is>
      </c>
      <c r="B14" s="5" t="n">
        <v>164650</v>
      </c>
      <c r="C14" s="5" t="n">
        <v>124157</v>
      </c>
    </row>
    <row r="15">
      <c r="A15" s="4" t="inlineStr">
        <is>
          <t>Patrimonial Inbursa, SA [member]</t>
        </is>
      </c>
      <c r="B15" s="4" t="inlineStr">
        <is>
          <t xml:space="preserve"> </t>
        </is>
      </c>
      <c r="C15" s="4" t="inlineStr">
        <is>
          <t xml:space="preserve"> </t>
        </is>
      </c>
    </row>
    <row r="16">
      <c r="A16" s="3" t="inlineStr">
        <is>
          <t>Disclosure of receivables and payables arising from related party transactions [line items]</t>
        </is>
      </c>
      <c r="B16" s="4" t="inlineStr">
        <is>
          <t xml:space="preserve"> </t>
        </is>
      </c>
      <c r="C16" s="4" t="inlineStr">
        <is>
          <t xml:space="preserve"> </t>
        </is>
      </c>
    </row>
    <row r="17">
      <c r="A17" s="4" t="inlineStr">
        <is>
          <t>Amounts receivable from related party transactions</t>
        </is>
      </c>
      <c r="B17" s="5" t="n">
        <v>206127</v>
      </c>
      <c r="C17" s="5" t="n">
        <v>166366</v>
      </c>
    </row>
    <row r="18">
      <c r="A18" s="4" t="inlineStr">
        <is>
          <t>Grupo Condumex, SA de CV and Subsidiaries [member]</t>
        </is>
      </c>
      <c r="B18" s="4" t="inlineStr">
        <is>
          <t xml:space="preserve"> </t>
        </is>
      </c>
      <c r="C18" s="4" t="inlineStr">
        <is>
          <t xml:space="preserve"> </t>
        </is>
      </c>
    </row>
    <row r="19">
      <c r="A19" s="3" t="inlineStr">
        <is>
          <t>Disclosure of receivables and payables arising from related party transactions [line items]</t>
        </is>
      </c>
      <c r="B19" s="4" t="inlineStr">
        <is>
          <t xml:space="preserve"> </t>
        </is>
      </c>
      <c r="C19" s="4" t="inlineStr">
        <is>
          <t xml:space="preserve"> </t>
        </is>
      </c>
    </row>
    <row r="20">
      <c r="A20" s="4" t="inlineStr">
        <is>
          <t>Amounts receivable from related party transactions</t>
        </is>
      </c>
      <c r="B20" s="5" t="n">
        <v>17484</v>
      </c>
      <c r="C20" s="5" t="n">
        <v>31857</v>
      </c>
    </row>
    <row r="21">
      <c r="A21" s="4" t="inlineStr">
        <is>
          <t>Amounts payable to related party transactions</t>
        </is>
      </c>
      <c r="B21" s="5" t="n">
        <v>548076</v>
      </c>
      <c r="C21" s="5" t="n">
        <v>2036371</v>
      </c>
    </row>
    <row r="22">
      <c r="A22" s="4" t="inlineStr">
        <is>
          <t>Telesites, S.A.B. de C.V. and Subsidiaries [member]</t>
        </is>
      </c>
      <c r="B22" s="4" t="inlineStr">
        <is>
          <t xml:space="preserve"> </t>
        </is>
      </c>
      <c r="C22" s="4" t="inlineStr">
        <is>
          <t xml:space="preserve"> </t>
        </is>
      </c>
    </row>
    <row r="23">
      <c r="A23" s="3" t="inlineStr">
        <is>
          <t>Disclosure of receivables and payables arising from related party transactions [line items]</t>
        </is>
      </c>
      <c r="B23" s="4" t="inlineStr">
        <is>
          <t xml:space="preserve"> </t>
        </is>
      </c>
      <c r="C23" s="4" t="inlineStr">
        <is>
          <t xml:space="preserve"> </t>
        </is>
      </c>
    </row>
    <row r="24">
      <c r="A24" s="4" t="inlineStr">
        <is>
          <t>Amounts receivable from related party transactions</t>
        </is>
      </c>
      <c r="B24" s="5" t="n">
        <v>63128</v>
      </c>
      <c r="C24" s="5" t="n">
        <v>80677</v>
      </c>
    </row>
    <row r="25">
      <c r="A25" s="4" t="inlineStr">
        <is>
          <t>Claroshopcom SAPI de CV [member]</t>
        </is>
      </c>
      <c r="B25" s="4" t="inlineStr">
        <is>
          <t xml:space="preserve"> </t>
        </is>
      </c>
      <c r="C25" s="4" t="inlineStr">
        <is>
          <t xml:space="preserve"> </t>
        </is>
      </c>
    </row>
    <row r="26">
      <c r="A26" s="3" t="inlineStr">
        <is>
          <t>Disclosure of receivables and payables arising from related party transactions [line items]</t>
        </is>
      </c>
      <c r="B26" s="4" t="inlineStr">
        <is>
          <t xml:space="preserve"> </t>
        </is>
      </c>
      <c r="C26" s="4" t="inlineStr">
        <is>
          <t xml:space="preserve"> </t>
        </is>
      </c>
    </row>
    <row r="27">
      <c r="A27" s="4" t="inlineStr">
        <is>
          <t>Amounts receivable from related party transactions</t>
        </is>
      </c>
      <c r="B27" s="5" t="n">
        <v>46459</v>
      </c>
      <c r="C27" s="5" t="n">
        <v>31559</v>
      </c>
    </row>
    <row r="28">
      <c r="A28" s="4" t="inlineStr">
        <is>
          <t>Amounts payable to related party transactions</t>
        </is>
      </c>
      <c r="B28" s="5" t="n">
        <v>122940</v>
      </c>
      <c r="C28" s="5" t="n">
        <v>216774</v>
      </c>
    </row>
    <row r="29">
      <c r="A29" s="4" t="inlineStr">
        <is>
          <t>Carso Infraestructura y Construccion, SA de CV and Subsidiaries [member]</t>
        </is>
      </c>
      <c r="B29" s="4" t="inlineStr">
        <is>
          <t xml:space="preserve"> </t>
        </is>
      </c>
      <c r="C29" s="4" t="inlineStr">
        <is>
          <t xml:space="preserve"> </t>
        </is>
      </c>
    </row>
    <row r="30">
      <c r="A30" s="3" t="inlineStr">
        <is>
          <t>Disclosure of receivables and payables arising from related party transactions [line items]</t>
        </is>
      </c>
      <c r="B30" s="4" t="inlineStr">
        <is>
          <t xml:space="preserve"> </t>
        </is>
      </c>
      <c r="C30" s="4" t="inlineStr">
        <is>
          <t xml:space="preserve"> </t>
        </is>
      </c>
    </row>
    <row r="31">
      <c r="A31" s="4" t="inlineStr">
        <is>
          <t>Amounts payable to related party transactions</t>
        </is>
      </c>
      <c r="B31" s="5" t="n">
        <v>3256535</v>
      </c>
      <c r="C31" s="5" t="n">
        <v>2836689</v>
      </c>
    </row>
    <row r="32">
      <c r="A32" s="4" t="inlineStr">
        <is>
          <t>Fianzas Guardiana Inbursa, SA de CV [member]</t>
        </is>
      </c>
      <c r="B32" s="4" t="inlineStr">
        <is>
          <t xml:space="preserve"> </t>
        </is>
      </c>
      <c r="C32" s="4" t="inlineStr">
        <is>
          <t xml:space="preserve"> </t>
        </is>
      </c>
    </row>
    <row r="33">
      <c r="A33" s="3" t="inlineStr">
        <is>
          <t>Disclosure of receivables and payables arising from related party transactions [line items]</t>
        </is>
      </c>
      <c r="B33" s="4" t="inlineStr">
        <is>
          <t xml:space="preserve"> </t>
        </is>
      </c>
      <c r="C33" s="4" t="inlineStr">
        <is>
          <t xml:space="preserve"> </t>
        </is>
      </c>
    </row>
    <row r="34">
      <c r="A34" s="4" t="inlineStr">
        <is>
          <t>Amounts payable to related party transactions</t>
        </is>
      </c>
      <c r="B34" s="5" t="n">
        <v>439437</v>
      </c>
      <c r="C34" s="5" t="n">
        <v>437428</v>
      </c>
    </row>
    <row r="35">
      <c r="A35" s="4" t="inlineStr">
        <is>
          <t>Grupo Financiero Inbursa, SAB de CV [member]</t>
        </is>
      </c>
      <c r="B35" s="4" t="inlineStr">
        <is>
          <t xml:space="preserve"> </t>
        </is>
      </c>
      <c r="C35" s="4" t="inlineStr">
        <is>
          <t xml:space="preserve"> </t>
        </is>
      </c>
    </row>
    <row r="36">
      <c r="A36" s="3" t="inlineStr">
        <is>
          <t>Disclosure of receivables and payables arising from related party transactions [line items]</t>
        </is>
      </c>
      <c r="B36" s="4" t="inlineStr">
        <is>
          <t xml:space="preserve"> </t>
        </is>
      </c>
      <c r="C36" s="4" t="inlineStr">
        <is>
          <t xml:space="preserve"> </t>
        </is>
      </c>
    </row>
    <row r="37">
      <c r="A37" s="4" t="inlineStr">
        <is>
          <t>Amounts payable to related party transactions</t>
        </is>
      </c>
      <c r="B37" s="5" t="n">
        <v>180718</v>
      </c>
      <c r="C37" s="5" t="n">
        <v>102127</v>
      </c>
    </row>
    <row r="38">
      <c r="A38" s="4" t="inlineStr">
        <is>
          <t>Seguros Inbursa SA de CV [member]</t>
        </is>
      </c>
      <c r="B38" s="4" t="inlineStr">
        <is>
          <t xml:space="preserve"> </t>
        </is>
      </c>
      <c r="C38" s="4" t="inlineStr">
        <is>
          <t xml:space="preserve"> </t>
        </is>
      </c>
    </row>
    <row r="39">
      <c r="A39" s="3" t="inlineStr">
        <is>
          <t>Disclosure of receivables and payables arising from related party transactions [line items]</t>
        </is>
      </c>
      <c r="B39" s="4" t="inlineStr">
        <is>
          <t xml:space="preserve"> </t>
        </is>
      </c>
      <c r="C39" s="4" t="inlineStr">
        <is>
          <t xml:space="preserve"> </t>
        </is>
      </c>
    </row>
    <row r="40">
      <c r="A40" s="4" t="inlineStr">
        <is>
          <t>Amounts payable to related party transactions</t>
        </is>
      </c>
      <c r="B40" s="5" t="n">
        <v>101026</v>
      </c>
      <c r="C40" s="5" t="n">
        <v>107389</v>
      </c>
    </row>
    <row r="41">
      <c r="A41" s="4" t="inlineStr">
        <is>
          <t>Industrial Afiliada, S.A. de C.V [Member]</t>
        </is>
      </c>
      <c r="B41" s="4" t="inlineStr">
        <is>
          <t xml:space="preserve"> </t>
        </is>
      </c>
      <c r="C41" s="4" t="inlineStr">
        <is>
          <t xml:space="preserve"> </t>
        </is>
      </c>
    </row>
    <row r="42">
      <c r="A42" s="3" t="inlineStr">
        <is>
          <t>Disclosure of receivables and payables arising from related party transactions [line items]</t>
        </is>
      </c>
      <c r="B42" s="4" t="inlineStr">
        <is>
          <t xml:space="preserve"> </t>
        </is>
      </c>
      <c r="C42" s="4" t="inlineStr">
        <is>
          <t xml:space="preserve"> </t>
        </is>
      </c>
    </row>
    <row r="43">
      <c r="A43" s="4" t="inlineStr">
        <is>
          <t>Amounts payable to related party transactions</t>
        </is>
      </c>
      <c r="B43" s="5" t="n">
        <v>469591</v>
      </c>
      <c r="C43" s="5" t="n">
        <v>103864</v>
      </c>
    </row>
    <row r="44">
      <c r="A44" s="4" t="inlineStr">
        <is>
          <t>Banco Inbursa, S.A [Member]</t>
        </is>
      </c>
      <c r="B44" s="4" t="inlineStr">
        <is>
          <t xml:space="preserve"> </t>
        </is>
      </c>
      <c r="C44" s="4" t="inlineStr">
        <is>
          <t xml:space="preserve"> </t>
        </is>
      </c>
    </row>
    <row r="45">
      <c r="A45" s="3" t="inlineStr">
        <is>
          <t>Disclosure of receivables and payables arising from related party transactions [line items]</t>
        </is>
      </c>
      <c r="B45" s="4" t="inlineStr">
        <is>
          <t xml:space="preserve"> </t>
        </is>
      </c>
      <c r="C45" s="4" t="inlineStr">
        <is>
          <t xml:space="preserve"> </t>
        </is>
      </c>
    </row>
    <row r="46">
      <c r="A46" s="4" t="inlineStr">
        <is>
          <t>Amounts payable to related party transactions</t>
        </is>
      </c>
      <c r="B46" s="5" t="n">
        <v>22438</v>
      </c>
      <c r="C46" s="5" t="n">
        <v>20089</v>
      </c>
    </row>
    <row r="47">
      <c r="A47" s="4" t="inlineStr">
        <is>
          <t>Promotora Inbursa, S.A. de C.V [member]</t>
        </is>
      </c>
      <c r="B47" s="4" t="inlineStr">
        <is>
          <t xml:space="preserve"> </t>
        </is>
      </c>
      <c r="C47" s="4" t="inlineStr">
        <is>
          <t xml:space="preserve"> </t>
        </is>
      </c>
    </row>
    <row r="48">
      <c r="A48" s="3" t="inlineStr">
        <is>
          <t>Disclosure of receivables and payables arising from related party transactions [line items]</t>
        </is>
      </c>
      <c r="B48" s="4" t="inlineStr">
        <is>
          <t xml:space="preserve"> </t>
        </is>
      </c>
      <c r="C48" s="4" t="inlineStr">
        <is>
          <t xml:space="preserve"> </t>
        </is>
      </c>
    </row>
    <row r="49">
      <c r="A49" s="4" t="inlineStr">
        <is>
          <t>Amounts payable to related party transactions</t>
        </is>
      </c>
      <c r="B49" s="5" t="n">
        <v>35292</v>
      </c>
      <c r="C49" s="5" t="n">
        <v>15174</v>
      </c>
    </row>
    <row r="50">
      <c r="A50" s="4" t="inlineStr">
        <is>
          <t>Cicsa Perú, S.A.C. [Member]</t>
        </is>
      </c>
      <c r="B50" s="4" t="inlineStr">
        <is>
          <t xml:space="preserve"> </t>
        </is>
      </c>
      <c r="C50" s="4" t="inlineStr">
        <is>
          <t xml:space="preserve"> </t>
        </is>
      </c>
    </row>
    <row r="51">
      <c r="A51" s="3" t="inlineStr">
        <is>
          <t>Disclosure of receivables and payables arising from related party transactions [line items]</t>
        </is>
      </c>
      <c r="B51" s="4" t="inlineStr">
        <is>
          <t xml:space="preserve"> </t>
        </is>
      </c>
      <c r="C51" s="4" t="inlineStr">
        <is>
          <t xml:space="preserve"> </t>
        </is>
      </c>
    </row>
    <row r="52">
      <c r="A52" s="4" t="inlineStr">
        <is>
          <t>Amounts payable to related party transactions</t>
        </is>
      </c>
      <c r="B52" s="5" t="n">
        <v>166484</v>
      </c>
      <c r="C52" s="5" t="n">
        <v>256344</v>
      </c>
    </row>
    <row r="53">
      <c r="A53" s="4" t="inlineStr">
        <is>
          <t>Other related parties [member]</t>
        </is>
      </c>
      <c r="B53" s="4" t="inlineStr">
        <is>
          <t xml:space="preserve"> </t>
        </is>
      </c>
      <c r="C53" s="4" t="inlineStr">
        <is>
          <t xml:space="preserve"> </t>
        </is>
      </c>
    </row>
    <row r="54">
      <c r="A54" s="3" t="inlineStr">
        <is>
          <t>Disclosure of receivables and payables arising from related party transactions [line items]</t>
        </is>
      </c>
      <c r="B54" s="4" t="inlineStr">
        <is>
          <t xml:space="preserve"> </t>
        </is>
      </c>
      <c r="C54" s="4" t="inlineStr">
        <is>
          <t xml:space="preserve"> </t>
        </is>
      </c>
    </row>
    <row r="55">
      <c r="A55" s="4" t="inlineStr">
        <is>
          <t>Amounts receivable from related party transactions</t>
        </is>
      </c>
      <c r="B55" s="5" t="n">
        <v>167570</v>
      </c>
      <c r="C55" s="5" t="n">
        <v>131116</v>
      </c>
    </row>
    <row r="56">
      <c r="A56" s="4" t="inlineStr">
        <is>
          <t>Amounts payable to related party transactions</t>
        </is>
      </c>
      <c r="B56" s="6" t="n">
        <v>392364</v>
      </c>
      <c r="C56" s="6" t="n">
        <v>1317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mpairment of receivables in connection with amounts owed by related parties</t>
        </is>
      </c>
      <c r="B4" s="6" t="n">
        <v>0</v>
      </c>
      <c r="C4" s="6" t="n">
        <v>0</v>
      </c>
      <c r="D4" s="6" t="n">
        <v>0</v>
      </c>
    </row>
    <row r="5">
      <c r="A5" s="4" t="inlineStr">
        <is>
          <t>Members of the audit and corporate practices committe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ompensation paid</t>
        </is>
      </c>
      <c r="B7" s="5" t="n">
        <v>6244</v>
      </c>
      <c r="C7" s="4" t="inlineStr">
        <is>
          <t xml:space="preserve"> </t>
        </is>
      </c>
      <c r="D7" s="4" t="inlineStr">
        <is>
          <t xml:space="preserve"> </t>
        </is>
      </c>
    </row>
    <row r="8">
      <c r="A8" s="4" t="inlineStr">
        <is>
          <t>Directors and other key management personnel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Compensation paid</t>
        </is>
      </c>
      <c r="B10" s="6" t="n">
        <v>98280</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and Summary of Significant Accounting Policies and Practices</t>
        </is>
      </c>
      <c r="B1" s="2" t="inlineStr">
        <is>
          <t>12 Months Ended</t>
        </is>
      </c>
    </row>
    <row r="2">
      <c r="B2" s="2" t="inlineStr">
        <is>
          <t>Dec. 31, 2023</t>
        </is>
      </c>
    </row>
    <row r="3">
      <c r="A3" s="3" t="inlineStr">
        <is>
          <t>Text block [abstract]</t>
        </is>
      </c>
      <c r="B3" s="4" t="inlineStr">
        <is>
          <t xml:space="preserve"> </t>
        </is>
      </c>
    </row>
    <row r="4">
      <c r="A4" s="4" t="inlineStr">
        <is>
          <t>Basis of Preparation of the Consolidated Financial Statements and Summary of Significant Accounting Policies and Practices</t>
        </is>
      </c>
      <c r="B4" s="4" t="inlineStr">
        <is>
          <t xml:space="preserve"> Note 2. Basis of Preparation of the Consolidated Financial Statements and Summary of Significant Accounting Policies and Practices 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assets and liabilities), the passive infrastructure of mobile telecommunications towers, the trust assets of post-employment and other employee benefit plans; debt instruments and investments in equity at fair value through other comprehensive income (OCI), which are presented at their market value. Effective July 1, 2018, the Argentine economy has been considered to be hyperinflationary in accordance with the criteria in IAS 29 “Financial Reporting in Hyperinflationary Economies” (“IAS 29”). Accordingly, for the Argentine subsidiaries, we have included adjustments for hyperinflation and reclassifications as is required by the standard for purposes of presentation of IFRS in the consolidated financial statements. The preparation of these consolidated financial statements under IFRS requires the use of critical estimates and assumptions that affect the amounts reported for certain assets, liabilities, revenu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The accounting policies applied in the preparation of the consolidated financial statements for the year ended December 31, 2023 are consistent with those used in the preparation of the Company´s consolidated annual financial statements for the years ended December 31, 2022 and 2021, with the exception of the following new standards and amendments to existing standards issued by the IASB, which were mandatory for annual periods beginning on or after January 1, 2023: Definition of Accounting Estimates—Amendments to IAS 8 The amendments to IAS 8 clarify the distinction between changes in accounting estimates, changes in accounting policies and the correction of errors. They also clarify how entities use measurement techniques and inputs to develop accounting estimates. The amendments had no impact on the Company’s consolidated financial statements. Disclosure of Accounting Policies—Amendments to IAS 1 and IFRS Practice Statement 2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d no impact on the Company’s consolidated financial statements. Deferred Tax related to Assets and Liabilities arising from a Single Transaction – Amendments to IAS 12 The amendments to IAS 12 Income Tax The amendments had no impact on the Company’s consolidated financial statements. International Tax Reform—Pillar Two Model Rules – Amendments to IAS 12 The amendments to IAS 12 have been introduced in response to the Organisation for Economic Co-operation
• A mandatory temporary exception to the recognition and disclosure of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The mandatory temporary exception – the use of which is required to be disclosed – applies immediately. The remaining disclosure requirements apply for annual reporting periods beginning on or after 1 January 2023, but not for any interim periods ending on or before December 31, 2023. Management applied th e mand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by-line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Joint venture: A joint venture is an arrangement in which the Company has joint control, whereby the Company has rights to the net assets of the arrangement, rather than rights to its assets and obligations for its liabilities. Interests in the joint venture are accounted for using the equity method. Pursuant to such method, the joint venture is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and joint venture is impaired. If so, the Company calculates the amount of impairment as the difference between the recoverable amount of the associate and its carrying value. The equity interest in the most significant subsidiaries is as follows:
Country Equity
2022 2023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Claro S.A. b) Brazil 99.6 % 99.6 %
NII Brazil Holding S.A.R.L c) Luxembourg 100.0 % — 
AMX International Mobile S.A. de C.V. c) Mexico —  100.0 %
Claro NXT Telecomunicações, S.A. b) Brazil 100.0 % 100.0 %
Telecomunicaciones de Guatemala, S.A. (“Telgua”) b) Guatemala 99.3 % 99.3 %
Claro Guatemala, S.A. b) Guatemala 100.0 % 100.0 %
Empresa Nicaragüense de Telecomunicaciones, S.A. (“Enitel”) b) Nicaragua 99.6 % 99.6 %
Compañía de Telecomunicaciones de El Salvador, S.A. de C.V. (“CTE”) b) El Salvador 95.8 % 95.8 %
Comunicación Celular, S.A. (“Comcel”) b) Colombia 99.4 % 99.4 %
Consorcio Ecuatoriano de Telecomunicaciones, S.A. (“Conecel”) b) Ecuador 100.0 % 100.0 %
AMX Argentina, S.A. b) Argentina 100.0 % 100.0 %
AMX Paraguay, S.A. b) Paraguay 100.0 % 100.0 %
AM Wireless Uruguay, S.A. b) Uruguay 100.0 % 100.0 %
América Móvil Perú, S.A.C b) Peru 100.0 % 100.0 %
Teléfonos de México, S.A.B. de C.V. b) Mexico 98.8 % 98.8 %
Telekom Austria AG b) Austria 51.0 % 58.4 %
EuroTeleSites AG and subsidiaries d) Austria —  57.0 %
Joint venture:
Claro Chile, SpA Chile 50.0 % 50.0 %
a) Holding companies.
b) Operating companies of mobile and fixed services.
c) On January 2023, this entity merged with AMX International Mobile, S.A. de C.V.
d) Company spun-off iii) Basis of translation of financial statements of foreign subsidiaries and associated companies The operating revenues of foreign subsidiaries represent approximately 63%, 63% and 60% of consolidated operating revenues for the years ended December 31, 2021, 2022 and 2023, respectively, and their total assets represent approximately 64% and 65% of consolidated total assets at December 31, 2022 and 2023, respectively. The financial statements of foreign subsidiaries have been prepared under or conver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difference resulting from the translation process is recognized in equity in the caption “Effect of translation of foreign entities”. At December 31, 2022 and 2023, the cumulative translation adjustment was Ps. (128,299,347) and Ps. (164,975,378), respectively. The basis of translation for the operations of the subsidiaries in Argentina are described below: In recent years, the Argentina economy has shown high rates of inflation. Although inflation data has not been consistent in recent years and several indexes have coexisted, inflation in Argentina indicates that the three-year cumulative inflation rate exceeded 100% in 2018, which is one of the quantitative references established by IAS 29. As a result, Argentina was considered a hyperinflationary economy in 2018 and the Company applies hyperinflation accounting to its subsidiary whose functional currency is the Argentine peso for financial information for periods ending on or after July 1, 2018, however the calculation of the cumulative impact was measured as of January 1, 2018.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3 is 3,576.400, while on an annual inflation for 2023 is 211.41%. The main implications are as follows:
• Adjustment of the historical cost of non-monetary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22 and 2023 were 0.1096 and 0.0209, respectively, per Argentine peso per Mexican peso. b) Revenue recognition The Company revenues are derived principally from providing the following telecommunications services and products: wireless voice, wireless data and value-added services, fixed voice, fixed data, broadband and IT services, Pay TV and over-the-top The Company provides fixed and mobile services. These services are offered independently in contracts with customers or together with the sale of handsets (mobile) under the postpaid model. In accordance with IFRS 15 “ Revenues from contracts with customers ” The Company with respect to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services provided by the Company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commissions are considered incremental contract acquisition costs that are capitalized and are amortized over the expected period of benefit, during the average duration of customer contracts.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 c) Cost of sales The cost of mobile equipment and computers is recognized at the time the client and distributor receive the device which is when the control is transferred to the customer. d) Cost of services The cost of services represents the costs incurred to properly deliver the services to the customers, it includes the network operating costs and licenses related costs and is accounted at the moment in which such services are provided. e) Commissions to distributors The Company pays commissions to its network of distributors primarily to acquire and retain customers for the Company. Such commissions are recognized in “commercial, administrative and general expenses” 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As restricted cash the Company includes the judicial deposits that are presented as part of “Other assets, net” within non-current g) Equity investments at fair value through OCI and other short/long-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and other short-term investment. h) Inventories Inventories are initially recognized at historical cost and are valued using the average cost method without exceeding their net realizable value. The estimate of the realizable value of inventories on-hand 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and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21, 2022 and 2023, no impairment losses were recognized for goodwill. j) Property, plant and equipment i) Property, plant and equipment are recorded at acquisition cost, net of accumulated depreciation; except for the passive infrastructure of telecommunications towers, which are recognized under the revaluation model. Depreciation is computed on the cost of assets using the straight-line method, based on the estimated useful lives of the related assets, beginning the month after they become available for use. Borrowing costs that are incurred for general financing for construction in progress for a substantial period of time are capitalized as part of the cost of the asset. During the years ended December 31, 2021, 2022 and 2023, borrowing costs that were capitalized amounted to Ps. 1,527,259, Ps. 1,514,654 and Ps. 1,442,077,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6c. The passive infrastructure of telecommunications towers is recorded at revalued value, which is its fair value at the time of revaluation less accumulated depreciation; if there is any loss or impairment, it must also be considered within its value. The revaluations will be calculated with sufficient regularity to ensure that the book value, every time, does not differ significantly from that which could be determined using the fair value at the end of the reporting period. The increase resulting from a revaluation is recorded in other comprehensive income (OCI) and is accumulated in equity as a revaluation surplus. To the extent that there is a decrease in revaluation, it will be recognized in profit or loss, except to the extent that it compensates for an existing surplus on the same asset. An annual transfer of the asset revaluation surplus and accumulated earnings is made to the extent that the asset is used, therefore, the surplus is equal to the difference between the depreciation calculated on the revalued value and the one calculated according to its original cost. These transfers do not record in the results for the period. A total transfer of the surplus may be made when the entity disposes of the asset.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at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33%
Buildings and leasehold improvement 2%-33%
Other assets 10%-50% iv) The carrying value of property, plant and equipment is reviewed annually if there are indicators of impairment in such assets. If an asset’s recovery value is less than the asset’s net carrying value, the difference is recognized as an impairment loss. During the years ended December 31, 2021, 2022 and 2023, no impairment losses were recognized. v) Spare parts for network operation are recognized at cost. The valuation of inventory for network considered obsolete, defective or slow-moving, is reduced to their estimated net realizable value. The estimate of the recovery value of inventories is based on their age and turnover. 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Other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cquired are measured on initial recognition at cost. The cost of trademarks acquired in a business combination is their fair value at the date of acquisition. The useful lives of trademarks are assessed as either definite or indefinite. Trademarks with finite useful lives are amortized using the straight-line method over a period ranging from 1 to 10 years.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ver a 5-year During the years ended December 31, 2021, 2022 and 2023, no significant impairment losses were recognized for licenses, trademarks, irrevocable rights of use or customer relationships. l) Impairment in the value of long-lived assets The Company assesses the existence of indicators of impairment in the carrying value of long-lived asset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23.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fixed and mobile)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and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ost-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GC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22 and 2023 impairment evaluations are shown below:
Average margin on Average margin on Average pre-tax
2022:
Europe (7 countries) 32.70% - 47.31% 7.7% - 21.1% 5.47% - 24.11%
Brazil (fixed line, wireless and TV) 41.90% 19.62% 9.30%
Puerto Rico 26.98% 8.91% 6.14%
Dominican Republic 53.93% 13.82% 11.13%
Mexico (fixed line and wireless) 36.19% 18.61% 8.60%
Ecuador 47.14% 18.42% 20.13%
Peru 36.53% 21.05% 10.39%
El Salvador 45.18% 17.59% 22.37%
Colombia 42.25% 27.41% 13.70%
Other countries 32.92% - 49.54% 9.63% - 25.97% 9.16% - 29.94%
2023:
Europe (7 countries) 26.81% - 43.90% 4.46% - 16.89% 6.08% - 29.15%
Brazil (fixed line, wireless and TV) 43.07% 14.37% 10.45%
Puerto Rico 23.92% 10.46% 6.31%
Dominican Republic 52.34% 13.78% 11.95%
Mexico (fixed line and wireless) 36.10% 10.66% 9.37%
Ecuador 50.81% 18.49% 21.77%
Peru 41.80% 7.11% 9.13%
El Salvador 46.27% 9.26% 20.15%
Colombia 43.39% 20.78% 10.15%
Other countries 28.06% - 51.46% 11.68% - 27.15% 10.29% - 22.79% Sensitivity to changes in assumptions: The implications of the key assumptions for the recoverable amount are discussed below: Margin on CAPEX- The Company performed a sensitivity analysis by increasing its CAPEX by 5% and maintaining all other assumptions the same. The sensitivity analysis would require the Company to adjust the amount of its long-lived assets in one of its CGUs with potential impairment of approximately Ps. 1,208,795. WACC- Additionally, should the Company increase by 50 base points in WACC per CGU and maintain all other assumptions the same. The sensitivity analysis would require the Company to adjust the amount of its long-lived assets in one of its CGUs with potential impairment of approximately Ps. 1,235,848. m Righ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with Related Parties (Detail) - MXN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Construction services, purchases of materials, inventories and property, plant and equipment</t>
        </is>
      </c>
      <c r="B4" s="6" t="n">
        <v>10499209</v>
      </c>
      <c r="C4" s="6" t="n">
        <v>13107483</v>
      </c>
      <c r="D4" s="6" t="n">
        <v>13524989</v>
      </c>
    </row>
    <row r="5">
      <c r="A5" s="4" t="inlineStr">
        <is>
          <t>Insurance premiums, fees paid for administrative and operating services, brokerage services and others</t>
        </is>
      </c>
      <c r="B5" s="5" t="n">
        <v>4911513</v>
      </c>
      <c r="C5" s="5" t="n">
        <v>2654774</v>
      </c>
      <c r="D5" s="5" t="n">
        <v>4336133</v>
      </c>
    </row>
    <row r="6">
      <c r="A6" s="4" t="inlineStr">
        <is>
          <t>Associated costs for towers sale</t>
        </is>
      </c>
      <c r="B6" s="5" t="n">
        <v>1751405</v>
      </c>
      <c r="C6" s="5" t="n">
        <v>360073</v>
      </c>
      <c r="D6" s="5" t="n">
        <v>0</v>
      </c>
    </row>
    <row r="7">
      <c r="A7" s="4" t="inlineStr">
        <is>
          <t>Rent of towers</t>
        </is>
      </c>
      <c r="B7" s="5" t="n">
        <v>937763</v>
      </c>
      <c r="C7" s="5" t="n">
        <v>475749</v>
      </c>
      <c r="D7" s="5" t="n">
        <v>0</v>
      </c>
    </row>
    <row r="8">
      <c r="A8" s="4" t="inlineStr">
        <is>
          <t>Other services</t>
        </is>
      </c>
      <c r="B8" s="5" t="n">
        <v>1903476</v>
      </c>
      <c r="C8" s="5" t="n">
        <v>1890921</v>
      </c>
      <c r="D8" s="5" t="n">
        <v>1636402</v>
      </c>
    </row>
    <row r="9">
      <c r="A9" s="4" t="inlineStr">
        <is>
          <t>Investments and expenses</t>
        </is>
      </c>
      <c r="B9" s="5" t="n">
        <v>20003366</v>
      </c>
      <c r="C9" s="5" t="n">
        <v>18489000</v>
      </c>
      <c r="D9" s="5" t="n">
        <v>19497524</v>
      </c>
    </row>
    <row r="10">
      <c r="A10" s="4" t="inlineStr">
        <is>
          <t>Service revenues</t>
        </is>
      </c>
      <c r="B10" s="5" t="n">
        <v>1153877</v>
      </c>
      <c r="C10" s="5" t="n">
        <v>756347</v>
      </c>
      <c r="D10" s="5" t="n">
        <v>714148</v>
      </c>
    </row>
    <row r="11">
      <c r="A11" s="4" t="inlineStr">
        <is>
          <t>Sales of towers</t>
        </is>
      </c>
      <c r="B11" s="5" t="n">
        <v>8546615</v>
      </c>
      <c r="C11" s="5" t="n">
        <v>3323594</v>
      </c>
      <c r="D11" s="5" t="n">
        <v>6943400</v>
      </c>
    </row>
    <row r="12">
      <c r="A12" s="4" t="inlineStr">
        <is>
          <t>Sales of equipment</t>
        </is>
      </c>
      <c r="B12" s="5" t="n">
        <v>2225521</v>
      </c>
      <c r="C12" s="5" t="n">
        <v>1153439</v>
      </c>
      <c r="D12" s="5" t="n">
        <v>685781</v>
      </c>
    </row>
    <row r="13">
      <c r="A13" s="4" t="inlineStr">
        <is>
          <t>Revenues</t>
        </is>
      </c>
      <c r="B13" s="6" t="n">
        <v>11926013</v>
      </c>
      <c r="C13" s="6" t="n">
        <v>5233380</v>
      </c>
      <c r="D13" s="6" t="n">
        <v>83433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Transactions with Related Parties (Parenthetical)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Materials purchased from subsidiaries</t>
        </is>
      </c>
      <c r="B4" s="6" t="n">
        <v>7720624</v>
      </c>
      <c r="C4" s="4" t="inlineStr">
        <is>
          <t xml:space="preserve"> </t>
        </is>
      </c>
      <c r="D4" s="6" t="n">
        <v>11018630</v>
      </c>
      <c r="E4" s="6" t="n">
        <v>11447164</v>
      </c>
    </row>
    <row r="5">
      <c r="A5" s="4" t="inlineStr">
        <is>
          <t>Sale of towers of related party transactions</t>
        </is>
      </c>
      <c r="B5" s="5" t="n">
        <v>8546615</v>
      </c>
      <c r="C5" s="4" t="inlineStr">
        <is>
          <t xml:space="preserve"> </t>
        </is>
      </c>
      <c r="D5" s="5" t="n">
        <v>3323594</v>
      </c>
      <c r="E5" s="5" t="n">
        <v>6943400</v>
      </c>
    </row>
    <row r="6">
      <c r="A6" s="4" t="inlineStr">
        <is>
          <t>Revenue</t>
        </is>
      </c>
      <c r="B6" s="5" t="n">
        <v>816012844</v>
      </c>
      <c r="C6" s="6" t="n">
        <v>48303</v>
      </c>
      <c r="D6" s="5" t="n">
        <v>844501397</v>
      </c>
      <c r="E6" s="5" t="n">
        <v>830687452</v>
      </c>
    </row>
    <row r="7">
      <c r="A7" s="4" t="inlineStr">
        <is>
          <t>Associated costs for towers sale</t>
        </is>
      </c>
      <c r="B7" s="5" t="n">
        <v>1751405</v>
      </c>
      <c r="C7" s="4" t="inlineStr">
        <is>
          <t xml:space="preserve"> </t>
        </is>
      </c>
      <c r="D7" s="5" t="n">
        <v>360073</v>
      </c>
      <c r="E7" s="5" t="n">
        <v>0</v>
      </c>
    </row>
    <row r="8">
      <c r="A8" s="4" t="inlineStr">
        <is>
          <t>Grupo Carso, SAB de CV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Network maintenance service cost</t>
        </is>
      </c>
      <c r="B10" s="5" t="n">
        <v>69248</v>
      </c>
      <c r="C10" s="4" t="inlineStr">
        <is>
          <t xml:space="preserve"> </t>
        </is>
      </c>
      <c r="D10" s="5" t="n">
        <v>117321</v>
      </c>
      <c r="E10" s="5" t="n">
        <v>121728</v>
      </c>
    </row>
    <row r="11">
      <c r="A11" s="4" t="inlineStr">
        <is>
          <t>Associates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Software service expense</t>
        </is>
      </c>
      <c r="B13" s="5" t="n">
        <v>0</v>
      </c>
      <c r="C13" s="4" t="inlineStr">
        <is>
          <t xml:space="preserve"> </t>
        </is>
      </c>
      <c r="D13" s="5" t="n">
        <v>16556</v>
      </c>
      <c r="E13" s="5" t="n">
        <v>50730</v>
      </c>
    </row>
    <row r="14">
      <c r="A14" s="4" t="inlineStr">
        <is>
          <t>Seguros Inbursa SA and Fianzas Guardiana Inbursa, SA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Insurance premium</t>
        </is>
      </c>
      <c r="B16" s="5" t="n">
        <v>3460518</v>
      </c>
      <c r="C16" s="4" t="inlineStr">
        <is>
          <t xml:space="preserve"> </t>
        </is>
      </c>
      <c r="D16" s="6" t="n">
        <v>3281176</v>
      </c>
      <c r="E16" s="6" t="n">
        <v>3814995</v>
      </c>
    </row>
    <row r="17">
      <c r="A17" s="4" t="inlineStr">
        <is>
          <t>Compaa Dominicana de Telfonos S A [Memb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Sale of towers of related party transactions</t>
        </is>
      </c>
      <c r="B19" s="5" t="n">
        <v>1010500</v>
      </c>
      <c r="C19" s="4" t="inlineStr">
        <is>
          <t xml:space="preserve"> </t>
        </is>
      </c>
      <c r="D19" s="4" t="inlineStr">
        <is>
          <t xml:space="preserve"> </t>
        </is>
      </c>
      <c r="E19" s="4" t="inlineStr">
        <is>
          <t xml:space="preserve"> </t>
        </is>
      </c>
    </row>
    <row r="20">
      <c r="A20" s="4" t="inlineStr">
        <is>
          <t>Amrica Mvil Per S A C [Member]</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Sale of towers of related party transactions</t>
        </is>
      </c>
      <c r="B22" s="5" t="n">
        <v>4840325</v>
      </c>
      <c r="C22" s="4" t="inlineStr">
        <is>
          <t xml:space="preserve"> </t>
        </is>
      </c>
      <c r="D22" s="4" t="inlineStr">
        <is>
          <t xml:space="preserve"> </t>
        </is>
      </c>
      <c r="E22" s="4" t="inlineStr">
        <is>
          <t xml:space="preserve"> </t>
        </is>
      </c>
    </row>
    <row r="23">
      <c r="A23" s="4" t="inlineStr">
        <is>
          <t>Telmex [member]</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Sale of towers of related party transactions</t>
        </is>
      </c>
      <c r="B25" s="5" t="n">
        <v>2695790</v>
      </c>
      <c r="C25" s="4" t="inlineStr">
        <is>
          <t xml:space="preserve"> </t>
        </is>
      </c>
      <c r="D25" s="4" t="inlineStr">
        <is>
          <t xml:space="preserve"> </t>
        </is>
      </c>
      <c r="E25" s="4" t="inlineStr">
        <is>
          <t xml:space="preserve"> </t>
        </is>
      </c>
    </row>
    <row r="26">
      <c r="A26" s="4" t="inlineStr">
        <is>
          <t>Dominican Republic, Paraguay, Costa Rica and Colombia [Member]</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Associated costs for towers sale</t>
        </is>
      </c>
      <c r="B28" s="5" t="n">
        <v>885427</v>
      </c>
      <c r="C28" s="4" t="inlineStr">
        <is>
          <t xml:space="preserve"> </t>
        </is>
      </c>
      <c r="D28" s="4" t="inlineStr">
        <is>
          <t xml:space="preserve"> </t>
        </is>
      </c>
      <c r="E28" s="4" t="inlineStr">
        <is>
          <t xml:space="preserve"> </t>
        </is>
      </c>
    </row>
    <row r="29">
      <c r="A29" s="4" t="inlineStr">
        <is>
          <t>America Movil Peru S A C [member]</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Associated costs for towers sale</t>
        </is>
      </c>
      <c r="B31" s="5" t="n">
        <v>880542</v>
      </c>
      <c r="C31" s="4" t="inlineStr">
        <is>
          <t xml:space="preserve"> </t>
        </is>
      </c>
      <c r="D31" s="4" t="inlineStr">
        <is>
          <t xml:space="preserve"> </t>
        </is>
      </c>
      <c r="E31" s="4" t="inlineStr">
        <is>
          <t xml:space="preserve"> </t>
        </is>
      </c>
    </row>
    <row r="32">
      <c r="A32" s="4" t="inlineStr">
        <is>
          <t>Telmexs [member]</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95831</v>
      </c>
      <c r="C34" s="4" t="inlineStr">
        <is>
          <t xml:space="preserve"> </t>
        </is>
      </c>
      <c r="D34" s="4" t="inlineStr">
        <is>
          <t xml:space="preserve"> </t>
        </is>
      </c>
      <c r="E34" s="4" t="inlineStr">
        <is>
          <t xml:space="preserve"> </t>
        </is>
      </c>
    </row>
    <row r="35">
      <c r="A35" s="4" t="inlineStr">
        <is>
          <t>Associated costs for towers sale</t>
        </is>
      </c>
      <c r="B35" s="6" t="n">
        <v>15435</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hanges in fair value of derivative financial instruments gain (loss)</t>
        </is>
      </c>
      <c r="B4" s="6" t="n">
        <v>-10268520</v>
      </c>
      <c r="C4" s="6" t="n">
        <v>-28639687</v>
      </c>
      <c r="D4" s="6" t="n">
        <v>-6755214</v>
      </c>
    </row>
    <row r="5">
      <c r="A5" s="4" t="inlineStr">
        <is>
          <t>Derivatives [member] | Debt securitie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Weighted-average interest rate</t>
        </is>
      </c>
      <c r="B7" s="9" t="n">
        <v>0.056</v>
      </c>
      <c r="C7" s="4" t="inlineStr">
        <is>
          <t>(5.00%)</t>
        </is>
      </c>
      <c r="D7" s="9" t="n">
        <v>0.0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s>
  <sheetData>
    <row r="1">
      <c r="A1" s="1" t="inlineStr">
        <is>
          <t>Derivative Financial Instruments - Schedule of Derivative Financial Instruments Contracted (Detail) $ in Thousands, € in Millions, ¥ in Millions, £ in Millions, R$ in Millions, $ in Millions</t>
        </is>
      </c>
      <c r="B1" s="2" t="inlineStr">
        <is>
          <t>Dec. 31, 2023 MXN ($)</t>
        </is>
      </c>
      <c r="C1" s="2" t="inlineStr">
        <is>
          <t>Dec. 31, 2023 USD ($)</t>
        </is>
      </c>
      <c r="D1" s="2" t="inlineStr">
        <is>
          <t>Dec. 31, 2023 JPY (¥)</t>
        </is>
      </c>
      <c r="E1" s="2" t="inlineStr">
        <is>
          <t>Dec. 31, 2023 EUR (€)</t>
        </is>
      </c>
      <c r="F1" s="2" t="inlineStr">
        <is>
          <t>Dec. 31, 2023 BRL (R$)</t>
        </is>
      </c>
      <c r="G1" s="2" t="inlineStr">
        <is>
          <t>Dec. 31, 2023 GBP (£)</t>
        </is>
      </c>
      <c r="H1" s="2" t="inlineStr">
        <is>
          <t>Dec. 31, 2022 MXN ($)</t>
        </is>
      </c>
      <c r="I1" s="2" t="inlineStr">
        <is>
          <t>Dec. 31, 2022 USD ($)</t>
        </is>
      </c>
      <c r="J1" s="2" t="inlineStr">
        <is>
          <t>Dec. 31, 2022 JPY (¥)</t>
        </is>
      </c>
      <c r="K1" s="2" t="inlineStr">
        <is>
          <t>Dec. 31, 2022 EUR (€)</t>
        </is>
      </c>
      <c r="L1" s="2" t="inlineStr">
        <is>
          <t>Dec. 31, 2022 BRL (R$)</t>
        </is>
      </c>
      <c r="M1" s="2" t="inlineStr">
        <is>
          <t>Dec. 31, 2022 GBP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air value, Asset</t>
        </is>
      </c>
      <c r="B3" s="6" t="n">
        <v>1446034</v>
      </c>
      <c r="C3" s="6" t="n">
        <v>86</v>
      </c>
      <c r="D3" s="4" t="inlineStr">
        <is>
          <t xml:space="preserve"> </t>
        </is>
      </c>
      <c r="E3" s="4" t="inlineStr">
        <is>
          <t xml:space="preserve"> </t>
        </is>
      </c>
      <c r="F3" s="4" t="inlineStr">
        <is>
          <t xml:space="preserve"> </t>
        </is>
      </c>
      <c r="G3" s="4" t="inlineStr">
        <is>
          <t xml:space="preserve"> </t>
        </is>
      </c>
      <c r="H3" s="6" t="n">
        <v>260268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Liabilities</t>
        </is>
      </c>
      <c r="B4" s="5" t="n">
        <v>-17896379</v>
      </c>
      <c r="C4" s="4" t="inlineStr">
        <is>
          <t xml:space="preserve"> </t>
        </is>
      </c>
      <c r="D4" s="4" t="inlineStr">
        <is>
          <t xml:space="preserve"> </t>
        </is>
      </c>
      <c r="E4" s="4" t="inlineStr">
        <is>
          <t xml:space="preserve"> </t>
        </is>
      </c>
      <c r="F4" s="4" t="inlineStr">
        <is>
          <t xml:space="preserve"> </t>
        </is>
      </c>
      <c r="G4" s="4" t="inlineStr">
        <is>
          <t xml:space="preserve"> </t>
        </is>
      </c>
      <c r="H4" s="5" t="n">
        <v>-2533134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waps US Dollar – Mexican Pes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ional amount, Asset</t>
        </is>
      </c>
      <c r="B7" s="4" t="inlineStr">
        <is>
          <t xml:space="preserve"> </t>
        </is>
      </c>
      <c r="C7" s="5" t="n">
        <v>150</v>
      </c>
      <c r="D7" s="4" t="inlineStr">
        <is>
          <t xml:space="preserve"> </t>
        </is>
      </c>
      <c r="E7" s="4" t="inlineStr">
        <is>
          <t xml:space="preserve"> </t>
        </is>
      </c>
      <c r="F7" s="4" t="inlineStr">
        <is>
          <t xml:space="preserve"> </t>
        </is>
      </c>
      <c r="G7" s="4" t="inlineStr">
        <is>
          <t xml:space="preserve"> </t>
        </is>
      </c>
      <c r="H7" s="4" t="inlineStr">
        <is>
          <t xml:space="preserve"> </t>
        </is>
      </c>
      <c r="I7" s="6" t="n">
        <v>140</v>
      </c>
      <c r="J7" s="4" t="inlineStr">
        <is>
          <t xml:space="preserve"> </t>
        </is>
      </c>
      <c r="K7" s="4" t="inlineStr">
        <is>
          <t xml:space="preserve"> </t>
        </is>
      </c>
      <c r="L7" s="4" t="inlineStr">
        <is>
          <t xml:space="preserve"> </t>
        </is>
      </c>
      <c r="M7" s="4" t="inlineStr">
        <is>
          <t xml:space="preserve"> </t>
        </is>
      </c>
    </row>
    <row r="8">
      <c r="A8" s="4" t="inlineStr">
        <is>
          <t>Fair value, Asset</t>
        </is>
      </c>
      <c r="B8" s="5" t="n">
        <v>56426</v>
      </c>
      <c r="C8" s="4" t="inlineStr">
        <is>
          <t xml:space="preserve"> </t>
        </is>
      </c>
      <c r="D8" s="4" t="inlineStr">
        <is>
          <t xml:space="preserve"> </t>
        </is>
      </c>
      <c r="E8" s="4" t="inlineStr">
        <is>
          <t xml:space="preserve"> </t>
        </is>
      </c>
      <c r="F8" s="4" t="inlineStr">
        <is>
          <t xml:space="preserve"> </t>
        </is>
      </c>
      <c r="G8" s="4" t="inlineStr">
        <is>
          <t xml:space="preserve"> </t>
        </is>
      </c>
      <c r="H8" s="5" t="n">
        <v>9146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ional amount, Liabilities</t>
        </is>
      </c>
      <c r="B9" s="4" t="inlineStr">
        <is>
          <t xml:space="preserve"> </t>
        </is>
      </c>
      <c r="C9" s="5" t="n">
        <v>3140</v>
      </c>
      <c r="D9" s="4" t="inlineStr">
        <is>
          <t xml:space="preserve"> </t>
        </is>
      </c>
      <c r="E9" s="4" t="inlineStr">
        <is>
          <t xml:space="preserve"> </t>
        </is>
      </c>
      <c r="F9" s="4" t="inlineStr">
        <is>
          <t xml:space="preserve"> </t>
        </is>
      </c>
      <c r="G9" s="4" t="inlineStr">
        <is>
          <t xml:space="preserve"> </t>
        </is>
      </c>
      <c r="H9" s="4" t="inlineStr">
        <is>
          <t xml:space="preserve"> </t>
        </is>
      </c>
      <c r="I9" s="5" t="n">
        <v>1750</v>
      </c>
      <c r="J9" s="4" t="inlineStr">
        <is>
          <t xml:space="preserve"> </t>
        </is>
      </c>
      <c r="K9" s="4" t="inlineStr">
        <is>
          <t xml:space="preserve"> </t>
        </is>
      </c>
      <c r="L9" s="4" t="inlineStr">
        <is>
          <t xml:space="preserve"> </t>
        </is>
      </c>
      <c r="M9" s="4" t="inlineStr">
        <is>
          <t xml:space="preserve"> </t>
        </is>
      </c>
    </row>
    <row r="10">
      <c r="A10" s="4" t="inlineStr">
        <is>
          <t>Fair value, Liabilities</t>
        </is>
      </c>
      <c r="B10" s="5" t="n">
        <v>-5147566</v>
      </c>
      <c r="C10" s="4" t="inlineStr">
        <is>
          <t xml:space="preserve"> </t>
        </is>
      </c>
      <c r="D10" s="4" t="inlineStr">
        <is>
          <t xml:space="preserve"> </t>
        </is>
      </c>
      <c r="E10" s="4" t="inlineStr">
        <is>
          <t xml:space="preserve"> </t>
        </is>
      </c>
      <c r="F10" s="4" t="inlineStr">
        <is>
          <t xml:space="preserve"> </t>
        </is>
      </c>
      <c r="G10" s="4" t="inlineStr">
        <is>
          <t xml:space="preserve"> </t>
        </is>
      </c>
      <c r="H10" s="5" t="n">
        <v>-73156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waps US Dollar – Eu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 Asset</t>
        </is>
      </c>
      <c r="B13" s="4" t="inlineStr">
        <is>
          <t xml:space="preserve"> </t>
        </is>
      </c>
      <c r="C13" s="5" t="n">
        <v>800</v>
      </c>
      <c r="D13" s="4" t="inlineStr">
        <is>
          <t xml:space="preserve"> </t>
        </is>
      </c>
      <c r="E13" s="4" t="inlineStr">
        <is>
          <t xml:space="preserve"> </t>
        </is>
      </c>
      <c r="F13" s="4" t="inlineStr">
        <is>
          <t xml:space="preserve"> </t>
        </is>
      </c>
      <c r="G13" s="4" t="inlineStr">
        <is>
          <t xml:space="preserve"> </t>
        </is>
      </c>
      <c r="H13" s="4" t="inlineStr">
        <is>
          <t xml:space="preserve"> </t>
        </is>
      </c>
      <c r="I13" s="5" t="n">
        <v>800</v>
      </c>
      <c r="J13" s="4" t="inlineStr">
        <is>
          <t xml:space="preserve"> </t>
        </is>
      </c>
      <c r="K13" s="4" t="inlineStr">
        <is>
          <t xml:space="preserve"> </t>
        </is>
      </c>
      <c r="L13" s="4" t="inlineStr">
        <is>
          <t xml:space="preserve"> </t>
        </is>
      </c>
      <c r="M13" s="4" t="inlineStr">
        <is>
          <t xml:space="preserve"> </t>
        </is>
      </c>
    </row>
    <row r="14">
      <c r="A14" s="4" t="inlineStr">
        <is>
          <t>Fair value, Asset</t>
        </is>
      </c>
      <c r="B14" s="5" t="n">
        <v>257278</v>
      </c>
      <c r="C14" s="4" t="inlineStr">
        <is>
          <t xml:space="preserve"> </t>
        </is>
      </c>
      <c r="D14" s="4" t="inlineStr">
        <is>
          <t xml:space="preserve"> </t>
        </is>
      </c>
      <c r="E14" s="4" t="inlineStr">
        <is>
          <t xml:space="preserve"> </t>
        </is>
      </c>
      <c r="F14" s="4" t="inlineStr">
        <is>
          <t xml:space="preserve"> </t>
        </is>
      </c>
      <c r="G14" s="4" t="inlineStr">
        <is>
          <t xml:space="preserve"> </t>
        </is>
      </c>
      <c r="H14" s="5" t="n">
        <v>184583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ional amount, Liabilities</t>
        </is>
      </c>
      <c r="B15" s="4" t="inlineStr">
        <is>
          <t xml:space="preserve"> </t>
        </is>
      </c>
      <c r="C15" s="5" t="n">
        <v>150</v>
      </c>
      <c r="D15" s="4" t="inlineStr">
        <is>
          <t xml:space="preserve"> </t>
        </is>
      </c>
      <c r="E15" s="4" t="inlineStr">
        <is>
          <t xml:space="preserve"> </t>
        </is>
      </c>
      <c r="F15" s="4" t="inlineStr">
        <is>
          <t xml:space="preserve"> </t>
        </is>
      </c>
      <c r="G15" s="4" t="inlineStr">
        <is>
          <t xml:space="preserve"> </t>
        </is>
      </c>
      <c r="H15" s="4" t="inlineStr">
        <is>
          <t xml:space="preserve"> </t>
        </is>
      </c>
      <c r="I15" s="5" t="n">
        <v>150</v>
      </c>
      <c r="J15" s="4" t="inlineStr">
        <is>
          <t xml:space="preserve"> </t>
        </is>
      </c>
      <c r="K15" s="4" t="inlineStr">
        <is>
          <t xml:space="preserve"> </t>
        </is>
      </c>
      <c r="L15" s="4" t="inlineStr">
        <is>
          <t xml:space="preserve"> </t>
        </is>
      </c>
      <c r="M15" s="4" t="inlineStr">
        <is>
          <t xml:space="preserve"> </t>
        </is>
      </c>
    </row>
    <row r="16">
      <c r="A16" s="4" t="inlineStr">
        <is>
          <t>Fair value, Liabilities</t>
        </is>
      </c>
      <c r="B16" s="5" t="n">
        <v>-276227</v>
      </c>
      <c r="C16" s="4" t="inlineStr">
        <is>
          <t xml:space="preserve"> </t>
        </is>
      </c>
      <c r="D16" s="4" t="inlineStr">
        <is>
          <t xml:space="preserve"> </t>
        </is>
      </c>
      <c r="E16" s="4" t="inlineStr">
        <is>
          <t xml:space="preserve"> </t>
        </is>
      </c>
      <c r="F16" s="4" t="inlineStr">
        <is>
          <t xml:space="preserve"> </t>
        </is>
      </c>
      <c r="G16" s="4" t="inlineStr">
        <is>
          <t xml:space="preserve"> </t>
        </is>
      </c>
      <c r="H16" s="5" t="n">
        <v>-21524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waps Yen – US Doll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ional amount, Asset | ¥</t>
        </is>
      </c>
      <c r="B19" s="4" t="inlineStr">
        <is>
          <t xml:space="preserve"> </t>
        </is>
      </c>
      <c r="C19" s="4" t="inlineStr">
        <is>
          <t xml:space="preserve"> </t>
        </is>
      </c>
      <c r="D19" s="17" t="n">
        <v>6500</v>
      </c>
      <c r="E19" s="4" t="inlineStr">
        <is>
          <t xml:space="preserve"> </t>
        </is>
      </c>
      <c r="F19" s="4" t="inlineStr">
        <is>
          <t xml:space="preserve"> </t>
        </is>
      </c>
      <c r="G19" s="4" t="inlineStr">
        <is>
          <t xml:space="preserve"> </t>
        </is>
      </c>
      <c r="H19" s="4" t="inlineStr">
        <is>
          <t xml:space="preserve"> </t>
        </is>
      </c>
      <c r="I19" s="4" t="inlineStr">
        <is>
          <t xml:space="preserve"> </t>
        </is>
      </c>
      <c r="J19" s="17" t="n">
        <v>6500</v>
      </c>
      <c r="K19" s="4" t="inlineStr">
        <is>
          <t xml:space="preserve"> </t>
        </is>
      </c>
      <c r="L19" s="4" t="inlineStr">
        <is>
          <t xml:space="preserve"> </t>
        </is>
      </c>
      <c r="M19" s="4" t="inlineStr">
        <is>
          <t xml:space="preserve"> </t>
        </is>
      </c>
    </row>
    <row r="20">
      <c r="A20" s="4" t="inlineStr">
        <is>
          <t>Fair value, Asset</t>
        </is>
      </c>
      <c r="B20" s="5" t="n">
        <v>34720</v>
      </c>
      <c r="C20" s="4" t="inlineStr">
        <is>
          <t xml:space="preserve"> </t>
        </is>
      </c>
      <c r="D20" s="4" t="inlineStr">
        <is>
          <t xml:space="preserve"> </t>
        </is>
      </c>
      <c r="E20" s="4" t="inlineStr">
        <is>
          <t xml:space="preserve"> </t>
        </is>
      </c>
      <c r="F20" s="4" t="inlineStr">
        <is>
          <t xml:space="preserve"> </t>
        </is>
      </c>
      <c r="G20" s="4" t="inlineStr">
        <is>
          <t xml:space="preserve"> </t>
        </is>
      </c>
      <c r="H20" s="5" t="n">
        <v>10140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 Liabilities | ¥</t>
        </is>
      </c>
      <c r="B21" s="4" t="inlineStr">
        <is>
          <t xml:space="preserve"> </t>
        </is>
      </c>
      <c r="C21" s="4" t="inlineStr">
        <is>
          <t xml:space="preserve"> </t>
        </is>
      </c>
      <c r="D21" s="17" t="n">
        <v>6500</v>
      </c>
      <c r="E21" s="4" t="inlineStr">
        <is>
          <t xml:space="preserve"> </t>
        </is>
      </c>
      <c r="F21" s="4" t="inlineStr">
        <is>
          <t xml:space="preserve"> </t>
        </is>
      </c>
      <c r="G21" s="4" t="inlineStr">
        <is>
          <t xml:space="preserve"> </t>
        </is>
      </c>
      <c r="H21" s="4" t="inlineStr">
        <is>
          <t xml:space="preserve"> </t>
        </is>
      </c>
      <c r="I21" s="4" t="inlineStr">
        <is>
          <t xml:space="preserve"> </t>
        </is>
      </c>
      <c r="J21" s="17" t="n">
        <v>6500</v>
      </c>
      <c r="K21" s="4" t="inlineStr">
        <is>
          <t xml:space="preserve"> </t>
        </is>
      </c>
      <c r="L21" s="4" t="inlineStr">
        <is>
          <t xml:space="preserve"> </t>
        </is>
      </c>
      <c r="M21" s="4" t="inlineStr">
        <is>
          <t xml:space="preserve"> </t>
        </is>
      </c>
    </row>
    <row r="22">
      <c r="A22" s="4" t="inlineStr">
        <is>
          <t>Fair value, Liabilities</t>
        </is>
      </c>
      <c r="B22" s="5" t="n">
        <v>-270825</v>
      </c>
      <c r="C22" s="4" t="inlineStr">
        <is>
          <t xml:space="preserve"> </t>
        </is>
      </c>
      <c r="D22" s="4" t="inlineStr">
        <is>
          <t xml:space="preserve"> </t>
        </is>
      </c>
      <c r="E22" s="4" t="inlineStr">
        <is>
          <t xml:space="preserve"> </t>
        </is>
      </c>
      <c r="F22" s="4" t="inlineStr">
        <is>
          <t xml:space="preserve"> </t>
        </is>
      </c>
      <c r="G22" s="4" t="inlineStr">
        <is>
          <t xml:space="preserve"> </t>
        </is>
      </c>
      <c r="H22" s="5" t="n">
        <v>-23084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waps Pound Sterling – Eur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ional amount, Liabilities | £</t>
        </is>
      </c>
      <c r="B25" s="4" t="inlineStr">
        <is>
          <t xml:space="preserve"> </t>
        </is>
      </c>
      <c r="C25" s="4" t="inlineStr">
        <is>
          <t xml:space="preserve"> </t>
        </is>
      </c>
      <c r="D25" s="4" t="inlineStr">
        <is>
          <t xml:space="preserve"> </t>
        </is>
      </c>
      <c r="E25" s="4" t="inlineStr">
        <is>
          <t xml:space="preserve"> </t>
        </is>
      </c>
      <c r="F25" s="4" t="inlineStr">
        <is>
          <t xml:space="preserve"> </t>
        </is>
      </c>
      <c r="G25" s="18" t="n">
        <v>640</v>
      </c>
      <c r="H25" s="4" t="inlineStr">
        <is>
          <t xml:space="preserve"> </t>
        </is>
      </c>
      <c r="I25" s="4" t="inlineStr">
        <is>
          <t xml:space="preserve"> </t>
        </is>
      </c>
      <c r="J25" s="4" t="inlineStr">
        <is>
          <t xml:space="preserve"> </t>
        </is>
      </c>
      <c r="K25" s="4" t="inlineStr">
        <is>
          <t xml:space="preserve"> </t>
        </is>
      </c>
      <c r="L25" s="4" t="inlineStr">
        <is>
          <t xml:space="preserve"> </t>
        </is>
      </c>
      <c r="M25" s="18" t="n">
        <v>640</v>
      </c>
    </row>
    <row r="26">
      <c r="A26" s="4" t="inlineStr">
        <is>
          <t>Fair value, Liabilities</t>
        </is>
      </c>
      <c r="B26" s="5" t="n">
        <v>-1586633</v>
      </c>
      <c r="C26" s="4" t="inlineStr">
        <is>
          <t xml:space="preserve"> </t>
        </is>
      </c>
      <c r="D26" s="4" t="inlineStr">
        <is>
          <t xml:space="preserve"> </t>
        </is>
      </c>
      <c r="E26" s="4" t="inlineStr">
        <is>
          <t xml:space="preserve"> </t>
        </is>
      </c>
      <c r="F26" s="4" t="inlineStr">
        <is>
          <t xml:space="preserve"> </t>
        </is>
      </c>
      <c r="G26" s="4" t="inlineStr">
        <is>
          <t xml:space="preserve"> </t>
        </is>
      </c>
      <c r="H26" s="5" t="n">
        <v>-207017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wap Pound Sterling – US Dol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ional amount, Liabilities | £</t>
        </is>
      </c>
      <c r="B29" s="4" t="inlineStr">
        <is>
          <t xml:space="preserve"> </t>
        </is>
      </c>
      <c r="C29" s="4" t="inlineStr">
        <is>
          <t xml:space="preserve"> </t>
        </is>
      </c>
      <c r="D29" s="4" t="inlineStr">
        <is>
          <t xml:space="preserve"> </t>
        </is>
      </c>
      <c r="E29" s="4" t="inlineStr">
        <is>
          <t xml:space="preserve"> </t>
        </is>
      </c>
      <c r="F29" s="4" t="inlineStr">
        <is>
          <t xml:space="preserve"> </t>
        </is>
      </c>
      <c r="G29" s="18" t="n">
        <v>1560</v>
      </c>
      <c r="H29" s="4" t="inlineStr">
        <is>
          <t xml:space="preserve"> </t>
        </is>
      </c>
      <c r="I29" s="4" t="inlineStr">
        <is>
          <t xml:space="preserve"> </t>
        </is>
      </c>
      <c r="J29" s="4" t="inlineStr">
        <is>
          <t xml:space="preserve"> </t>
        </is>
      </c>
      <c r="K29" s="4" t="inlineStr">
        <is>
          <t xml:space="preserve"> </t>
        </is>
      </c>
      <c r="L29" s="4" t="inlineStr">
        <is>
          <t xml:space="preserve"> </t>
        </is>
      </c>
      <c r="M29" s="18" t="n">
        <v>1560</v>
      </c>
    </row>
    <row r="30">
      <c r="A30" s="4" t="inlineStr">
        <is>
          <t>Fair value, Liabilities</t>
        </is>
      </c>
      <c r="B30" s="5" t="n">
        <v>-8069567</v>
      </c>
      <c r="C30" s="4" t="inlineStr">
        <is>
          <t xml:space="preserve"> </t>
        </is>
      </c>
      <c r="D30" s="4" t="inlineStr">
        <is>
          <t xml:space="preserve"> </t>
        </is>
      </c>
      <c r="E30" s="4" t="inlineStr">
        <is>
          <t xml:space="preserve"> </t>
        </is>
      </c>
      <c r="F30" s="4" t="inlineStr">
        <is>
          <t xml:space="preserve"> </t>
        </is>
      </c>
      <c r="G30" s="4" t="inlineStr">
        <is>
          <t xml:space="preserve"> </t>
        </is>
      </c>
      <c r="H30" s="5" t="n">
        <v>-1150750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waps Euro – US Doll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ional amount, Asset | €</t>
        </is>
      </c>
      <c r="B33" s="4" t="inlineStr">
        <is>
          <t xml:space="preserve"> </t>
        </is>
      </c>
      <c r="C33" s="4" t="inlineStr">
        <is>
          <t xml:space="preserve"> </t>
        </is>
      </c>
      <c r="D33" s="4" t="inlineStr">
        <is>
          <t xml:space="preserve"> </t>
        </is>
      </c>
      <c r="E33" s="10" t="n">
        <v>1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Asset</t>
        </is>
      </c>
      <c r="B34" s="5" t="n">
        <v>1040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ional amount, Liabilities | €</t>
        </is>
      </c>
      <c r="B35" s="4" t="inlineStr">
        <is>
          <t xml:space="preserve"> </t>
        </is>
      </c>
      <c r="C35" s="4" t="inlineStr">
        <is>
          <t xml:space="preserve"> </t>
        </is>
      </c>
      <c r="D35" s="4" t="inlineStr">
        <is>
          <t xml:space="preserve"> </t>
        </is>
      </c>
      <c r="E35" s="5" t="n">
        <v>825</v>
      </c>
      <c r="F35" s="4" t="inlineStr">
        <is>
          <t xml:space="preserve"> </t>
        </is>
      </c>
      <c r="G35" s="4" t="inlineStr">
        <is>
          <t xml:space="preserve"> </t>
        </is>
      </c>
      <c r="H35" s="4" t="inlineStr">
        <is>
          <t xml:space="preserve"> </t>
        </is>
      </c>
      <c r="I35" s="4" t="inlineStr">
        <is>
          <t xml:space="preserve"> </t>
        </is>
      </c>
      <c r="J35" s="4" t="inlineStr">
        <is>
          <t xml:space="preserve"> </t>
        </is>
      </c>
      <c r="K35" s="10" t="n">
        <v>1145</v>
      </c>
      <c r="L35" s="4" t="inlineStr">
        <is>
          <t xml:space="preserve"> </t>
        </is>
      </c>
      <c r="M35" s="4" t="inlineStr">
        <is>
          <t xml:space="preserve"> </t>
        </is>
      </c>
    </row>
    <row r="36">
      <c r="A36" s="4" t="inlineStr">
        <is>
          <t>Fair value, Liabilities</t>
        </is>
      </c>
      <c r="B36" s="5" t="n">
        <v>-1680315</v>
      </c>
      <c r="C36" s="4" t="inlineStr">
        <is>
          <t xml:space="preserve"> </t>
        </is>
      </c>
      <c r="D36" s="4" t="inlineStr">
        <is>
          <t xml:space="preserve"> </t>
        </is>
      </c>
      <c r="E36" s="4" t="inlineStr">
        <is>
          <t xml:space="preserve"> </t>
        </is>
      </c>
      <c r="F36" s="4" t="inlineStr">
        <is>
          <t xml:space="preserve"> </t>
        </is>
      </c>
      <c r="G36" s="4" t="inlineStr">
        <is>
          <t xml:space="preserve"> </t>
        </is>
      </c>
      <c r="H36" s="5" t="n">
        <v>-347415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waps Euro – Mexican Pes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ional amount, Liabiliti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0</v>
      </c>
      <c r="L39" s="4" t="inlineStr">
        <is>
          <t xml:space="preserve"> </t>
        </is>
      </c>
      <c r="M39" s="4" t="inlineStr">
        <is>
          <t xml:space="preserve"> </t>
        </is>
      </c>
    </row>
    <row r="40">
      <c r="A40" s="4" t="inlineStr">
        <is>
          <t>Fair valu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80279</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wards US Dollar – Mexican Pes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tional amount, Asset</t>
        </is>
      </c>
      <c r="B43" s="4" t="inlineStr">
        <is>
          <t xml:space="preserve"> </t>
        </is>
      </c>
      <c r="C43" s="5" t="n">
        <v>228</v>
      </c>
      <c r="D43" s="4" t="inlineStr">
        <is>
          <t xml:space="preserve"> </t>
        </is>
      </c>
      <c r="E43" s="4" t="inlineStr">
        <is>
          <t xml:space="preserve"> </t>
        </is>
      </c>
      <c r="F43" s="4" t="inlineStr">
        <is>
          <t xml:space="preserve"> </t>
        </is>
      </c>
      <c r="G43" s="4" t="inlineStr">
        <is>
          <t xml:space="preserve"> </t>
        </is>
      </c>
      <c r="H43" s="4" t="inlineStr">
        <is>
          <t xml:space="preserve"> </t>
        </is>
      </c>
      <c r="I43" s="5" t="n">
        <v>100</v>
      </c>
      <c r="J43" s="4" t="inlineStr">
        <is>
          <t xml:space="preserve"> </t>
        </is>
      </c>
      <c r="K43" s="4" t="inlineStr">
        <is>
          <t xml:space="preserve"> </t>
        </is>
      </c>
      <c r="L43" s="4" t="inlineStr">
        <is>
          <t xml:space="preserve"> </t>
        </is>
      </c>
      <c r="M43" s="4" t="inlineStr">
        <is>
          <t xml:space="preserve"> </t>
        </is>
      </c>
    </row>
    <row r="44">
      <c r="A44" s="4" t="inlineStr">
        <is>
          <t>Fair value, Asset</t>
        </is>
      </c>
      <c r="B44" s="5" t="n">
        <v>12009</v>
      </c>
      <c r="C44" s="4" t="inlineStr">
        <is>
          <t xml:space="preserve"> </t>
        </is>
      </c>
      <c r="D44" s="4" t="inlineStr">
        <is>
          <t xml:space="preserve"> </t>
        </is>
      </c>
      <c r="E44" s="4" t="inlineStr">
        <is>
          <t xml:space="preserve"> </t>
        </is>
      </c>
      <c r="F44" s="4" t="inlineStr">
        <is>
          <t xml:space="preserve"> </t>
        </is>
      </c>
      <c r="G44" s="4" t="inlineStr">
        <is>
          <t xml:space="preserve"> </t>
        </is>
      </c>
      <c r="H44" s="5" t="n">
        <v>6636</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ional amount, Liabilities</t>
        </is>
      </c>
      <c r="B45" s="4" t="inlineStr">
        <is>
          <t xml:space="preserve"> </t>
        </is>
      </c>
      <c r="C45" s="6" t="n">
        <v>742</v>
      </c>
      <c r="D45" s="4" t="inlineStr">
        <is>
          <t xml:space="preserve"> </t>
        </is>
      </c>
      <c r="E45" s="4" t="inlineStr">
        <is>
          <t xml:space="preserve"> </t>
        </is>
      </c>
      <c r="F45" s="4" t="inlineStr">
        <is>
          <t xml:space="preserve"> </t>
        </is>
      </c>
      <c r="G45" s="4" t="inlineStr">
        <is>
          <t xml:space="preserve"> </t>
        </is>
      </c>
      <c r="H45" s="4" t="inlineStr">
        <is>
          <t xml:space="preserve"> </t>
        </is>
      </c>
      <c r="I45" s="6" t="n">
        <v>1945</v>
      </c>
      <c r="J45" s="4" t="inlineStr">
        <is>
          <t xml:space="preserve"> </t>
        </is>
      </c>
      <c r="K45" s="4" t="inlineStr">
        <is>
          <t xml:space="preserve"> </t>
        </is>
      </c>
      <c r="L45" s="4" t="inlineStr">
        <is>
          <t xml:space="preserve"> </t>
        </is>
      </c>
      <c r="M45" s="4" t="inlineStr">
        <is>
          <t xml:space="preserve"> </t>
        </is>
      </c>
    </row>
    <row r="46">
      <c r="A46" s="4" t="inlineStr">
        <is>
          <t>Fair value, Liabilities</t>
        </is>
      </c>
      <c r="B46" s="5" t="n">
        <v>-311288</v>
      </c>
      <c r="C46" s="4" t="inlineStr">
        <is>
          <t xml:space="preserve"> </t>
        </is>
      </c>
      <c r="D46" s="4" t="inlineStr">
        <is>
          <t xml:space="preserve"> </t>
        </is>
      </c>
      <c r="E46" s="4" t="inlineStr">
        <is>
          <t xml:space="preserve"> </t>
        </is>
      </c>
      <c r="F46" s="4" t="inlineStr">
        <is>
          <t xml:space="preserve"> </t>
        </is>
      </c>
      <c r="G46" s="4" t="inlineStr">
        <is>
          <t xml:space="preserve"> </t>
        </is>
      </c>
      <c r="H46" s="5" t="n">
        <v>-78333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wards Brazilian Real – US Doll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ional amount, Asset | R$</t>
        </is>
      </c>
      <c r="B49" s="4" t="inlineStr">
        <is>
          <t xml:space="preserve"> </t>
        </is>
      </c>
      <c r="C49" s="4" t="inlineStr">
        <is>
          <t xml:space="preserve"> </t>
        </is>
      </c>
      <c r="D49" s="4" t="inlineStr">
        <is>
          <t xml:space="preserve"> </t>
        </is>
      </c>
      <c r="E49" s="4" t="inlineStr">
        <is>
          <t xml:space="preserve"> </t>
        </is>
      </c>
      <c r="F49" s="19" t="inlineStr">
        <is>
          <t>R$ 5201</t>
        </is>
      </c>
      <c r="G49" s="4" t="inlineStr">
        <is>
          <t xml:space="preserve"> </t>
        </is>
      </c>
      <c r="H49" s="4" t="inlineStr">
        <is>
          <t xml:space="preserve"> </t>
        </is>
      </c>
      <c r="I49" s="4" t="inlineStr">
        <is>
          <t xml:space="preserve"> </t>
        </is>
      </c>
      <c r="J49" s="4" t="inlineStr">
        <is>
          <t xml:space="preserve"> </t>
        </is>
      </c>
      <c r="K49" s="4" t="inlineStr">
        <is>
          <t xml:space="preserve"> </t>
        </is>
      </c>
      <c r="L49" s="19" t="inlineStr">
        <is>
          <t>R$ 2899</t>
        </is>
      </c>
      <c r="M49" s="4" t="inlineStr">
        <is>
          <t xml:space="preserve"> </t>
        </is>
      </c>
    </row>
    <row r="50">
      <c r="A50" s="4" t="inlineStr">
        <is>
          <t>Fair value, Asset</t>
        </is>
      </c>
      <c r="B50" s="5" t="n">
        <v>407878</v>
      </c>
      <c r="C50" s="4" t="inlineStr">
        <is>
          <t xml:space="preserve"> </t>
        </is>
      </c>
      <c r="D50" s="4" t="inlineStr">
        <is>
          <t xml:space="preserve"> </t>
        </is>
      </c>
      <c r="E50" s="4" t="inlineStr">
        <is>
          <t xml:space="preserve"> </t>
        </is>
      </c>
      <c r="F50" s="4" t="inlineStr">
        <is>
          <t xml:space="preserve"> </t>
        </is>
      </c>
      <c r="G50" s="4" t="inlineStr">
        <is>
          <t xml:space="preserve"> </t>
        </is>
      </c>
      <c r="H50" s="5" t="n">
        <v>22593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onal amount, Liabilities | R$</t>
        </is>
      </c>
      <c r="B51" s="4" t="inlineStr">
        <is>
          <t xml:space="preserve"> </t>
        </is>
      </c>
      <c r="C51" s="4" t="inlineStr">
        <is>
          <t xml:space="preserve"> </t>
        </is>
      </c>
      <c r="D51" s="4" t="inlineStr">
        <is>
          <t xml:space="preserve"> </t>
        </is>
      </c>
      <c r="E51" s="4" t="inlineStr">
        <is>
          <t xml:space="preserve"> </t>
        </is>
      </c>
      <c r="F51" s="19" t="inlineStr">
        <is>
          <t>R$ 123</t>
        </is>
      </c>
      <c r="G51" s="4" t="inlineStr">
        <is>
          <t xml:space="preserve"> </t>
        </is>
      </c>
      <c r="H51" s="4" t="inlineStr">
        <is>
          <t xml:space="preserve"> </t>
        </is>
      </c>
      <c r="I51" s="4" t="inlineStr">
        <is>
          <t xml:space="preserve"> </t>
        </is>
      </c>
      <c r="J51" s="4" t="inlineStr">
        <is>
          <t xml:space="preserve"> </t>
        </is>
      </c>
      <c r="K51" s="4" t="inlineStr">
        <is>
          <t xml:space="preserve"> </t>
        </is>
      </c>
      <c r="L51" s="19" t="inlineStr">
        <is>
          <t>R$ 2763</t>
        </is>
      </c>
      <c r="M51" s="4" t="inlineStr">
        <is>
          <t xml:space="preserve"> </t>
        </is>
      </c>
    </row>
    <row r="52">
      <c r="A52" s="4" t="inlineStr">
        <is>
          <t>Fair value, Liabilities</t>
        </is>
      </c>
      <c r="B52" s="5" t="n">
        <v>-459</v>
      </c>
      <c r="C52" s="4" t="inlineStr">
        <is>
          <t xml:space="preserve"> </t>
        </is>
      </c>
      <c r="D52" s="4" t="inlineStr">
        <is>
          <t xml:space="preserve"> </t>
        </is>
      </c>
      <c r="E52" s="4" t="inlineStr">
        <is>
          <t xml:space="preserve"> </t>
        </is>
      </c>
      <c r="F52" s="4" t="inlineStr">
        <is>
          <t xml:space="preserve"> </t>
        </is>
      </c>
      <c r="G52" s="4" t="inlineStr">
        <is>
          <t xml:space="preserve"> </t>
        </is>
      </c>
      <c r="H52" s="5" t="n">
        <v>-12220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orwards Euro – US Doll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ional amount, Asset | €</t>
        </is>
      </c>
      <c r="B55" s="4" t="inlineStr">
        <is>
          <t xml:space="preserve"> </t>
        </is>
      </c>
      <c r="C55" s="4" t="inlineStr">
        <is>
          <t xml:space="preserve"> </t>
        </is>
      </c>
      <c r="D55" s="4" t="inlineStr">
        <is>
          <t xml:space="preserve"> </t>
        </is>
      </c>
      <c r="E55" s="5" t="n">
        <v>1390</v>
      </c>
      <c r="F55" s="4" t="inlineStr">
        <is>
          <t xml:space="preserve"> </t>
        </is>
      </c>
      <c r="G55" s="4" t="inlineStr">
        <is>
          <t xml:space="preserve"> </t>
        </is>
      </c>
      <c r="H55" s="4" t="inlineStr">
        <is>
          <t xml:space="preserve"> </t>
        </is>
      </c>
      <c r="I55" s="4" t="inlineStr">
        <is>
          <t xml:space="preserve"> </t>
        </is>
      </c>
      <c r="J55" s="4" t="inlineStr">
        <is>
          <t xml:space="preserve"> </t>
        </is>
      </c>
      <c r="K55" s="5" t="n">
        <v>509</v>
      </c>
      <c r="L55" s="4" t="inlineStr">
        <is>
          <t xml:space="preserve"> </t>
        </is>
      </c>
      <c r="M55" s="4" t="inlineStr">
        <is>
          <t xml:space="preserve"> </t>
        </is>
      </c>
    </row>
    <row r="56">
      <c r="A56" s="4" t="inlineStr">
        <is>
          <t>Fair value, Asset</t>
        </is>
      </c>
      <c r="B56" s="5" t="n">
        <v>573653</v>
      </c>
      <c r="C56" s="4" t="inlineStr">
        <is>
          <t xml:space="preserve"> </t>
        </is>
      </c>
      <c r="D56" s="4" t="inlineStr">
        <is>
          <t xml:space="preserve"> </t>
        </is>
      </c>
      <c r="E56" s="4" t="inlineStr">
        <is>
          <t xml:space="preserve"> </t>
        </is>
      </c>
      <c r="F56" s="4" t="inlineStr">
        <is>
          <t xml:space="preserve"> </t>
        </is>
      </c>
      <c r="G56" s="4" t="inlineStr">
        <is>
          <t xml:space="preserve"> </t>
        </is>
      </c>
      <c r="H56" s="5" t="n">
        <v>331401</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ional amount, Liabilities | €</t>
        </is>
      </c>
      <c r="B57" s="4" t="inlineStr">
        <is>
          <t xml:space="preserve"> </t>
        </is>
      </c>
      <c r="C57" s="4" t="inlineStr">
        <is>
          <t xml:space="preserve"> </t>
        </is>
      </c>
      <c r="D57" s="4" t="inlineStr">
        <is>
          <t xml:space="preserve"> </t>
        </is>
      </c>
      <c r="E57" s="5" t="n">
        <v>435</v>
      </c>
      <c r="F57" s="4" t="inlineStr">
        <is>
          <t xml:space="preserve"> </t>
        </is>
      </c>
      <c r="G57" s="4" t="inlineStr">
        <is>
          <t xml:space="preserve"> </t>
        </is>
      </c>
      <c r="H57" s="4" t="inlineStr">
        <is>
          <t xml:space="preserve"> </t>
        </is>
      </c>
      <c r="I57" s="4" t="inlineStr">
        <is>
          <t xml:space="preserve"> </t>
        </is>
      </c>
      <c r="J57" s="4" t="inlineStr">
        <is>
          <t xml:space="preserve"> </t>
        </is>
      </c>
      <c r="K57" s="5" t="n">
        <v>952</v>
      </c>
      <c r="L57" s="4" t="inlineStr">
        <is>
          <t xml:space="preserve"> </t>
        </is>
      </c>
      <c r="M57" s="4" t="inlineStr">
        <is>
          <t xml:space="preserve"> </t>
        </is>
      </c>
    </row>
    <row r="58">
      <c r="A58" s="4" t="inlineStr">
        <is>
          <t>Fair value, Liabilities</t>
        </is>
      </c>
      <c r="B58" s="5" t="n">
        <v>-160448</v>
      </c>
      <c r="C58" s="4" t="inlineStr">
        <is>
          <t xml:space="preserve"> </t>
        </is>
      </c>
      <c r="D58" s="4" t="inlineStr">
        <is>
          <t xml:space="preserve"> </t>
        </is>
      </c>
      <c r="E58" s="4" t="inlineStr">
        <is>
          <t xml:space="preserve"> </t>
        </is>
      </c>
      <c r="F58" s="4" t="inlineStr">
        <is>
          <t xml:space="preserve"> </t>
        </is>
      </c>
      <c r="G58" s="4" t="inlineStr">
        <is>
          <t xml:space="preserve"> </t>
        </is>
      </c>
      <c r="H58" s="5" t="n">
        <v>-91585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orwards Euro – Mexican Pes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ional amount, Liabilities | €</t>
        </is>
      </c>
      <c r="B61" s="4" t="inlineStr">
        <is>
          <t xml:space="preserve"> </t>
        </is>
      </c>
      <c r="C61" s="4" t="inlineStr">
        <is>
          <t xml:space="preserve"> </t>
        </is>
      </c>
      <c r="D61" s="4" t="inlineStr">
        <is>
          <t xml:space="preserve"> </t>
        </is>
      </c>
      <c r="E61" s="5" t="n">
        <v>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ir value, Liabilities</t>
        </is>
      </c>
      <c r="B62" s="5" t="n">
        <v>-162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ional amount, Liabiliti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74</v>
      </c>
      <c r="L65" s="4" t="inlineStr">
        <is>
          <t xml:space="preserve"> </t>
        </is>
      </c>
      <c r="M65" s="4" t="inlineStr">
        <is>
          <t xml:space="preserve"> </t>
        </is>
      </c>
    </row>
    <row r="66">
      <c r="A66" s="4" t="inlineStr">
        <is>
          <t>Fair valu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68364</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ll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ional amount, Liabilities | €</t>
        </is>
      </c>
      <c r="B69" s="4" t="inlineStr">
        <is>
          <t xml:space="preserve"> </t>
        </is>
      </c>
      <c r="C69" s="4" t="inlineStr">
        <is>
          <t xml:space="preserve"> </t>
        </is>
      </c>
      <c r="D69" s="4" t="inlineStr">
        <is>
          <t xml:space="preserve"> </t>
        </is>
      </c>
      <c r="E69" s="10" t="n">
        <v>2020</v>
      </c>
      <c r="F69" s="4" t="inlineStr">
        <is>
          <t xml:space="preserve"> </t>
        </is>
      </c>
      <c r="G69" s="4" t="inlineStr">
        <is>
          <t xml:space="preserve"> </t>
        </is>
      </c>
      <c r="H69" s="4" t="inlineStr">
        <is>
          <t xml:space="preserve"> </t>
        </is>
      </c>
      <c r="I69" s="4" t="inlineStr">
        <is>
          <t xml:space="preserve"> </t>
        </is>
      </c>
      <c r="J69" s="4" t="inlineStr">
        <is>
          <t xml:space="preserve"> </t>
        </is>
      </c>
      <c r="K69" s="10" t="n">
        <v>2097</v>
      </c>
      <c r="L69" s="4" t="inlineStr">
        <is>
          <t xml:space="preserve"> </t>
        </is>
      </c>
      <c r="M69" s="4" t="inlineStr">
        <is>
          <t xml:space="preserve"> </t>
        </is>
      </c>
    </row>
    <row r="70">
      <c r="A70" s="4" t="inlineStr">
        <is>
          <t>Fair value, Liabilities</t>
        </is>
      </c>
      <c r="B70" s="6" t="n">
        <v>-376784</v>
      </c>
      <c r="C70" s="4" t="inlineStr">
        <is>
          <t xml:space="preserve"> </t>
        </is>
      </c>
      <c r="D70" s="4" t="inlineStr">
        <is>
          <t xml:space="preserve"> </t>
        </is>
      </c>
      <c r="E70" s="4" t="inlineStr">
        <is>
          <t xml:space="preserve"> </t>
        </is>
      </c>
      <c r="F70" s="4" t="inlineStr">
        <is>
          <t xml:space="preserve"> </t>
        </is>
      </c>
      <c r="G70" s="4" t="inlineStr">
        <is>
          <t xml:space="preserve"> </t>
        </is>
      </c>
      <c r="H70" s="6" t="n">
        <v>-2031836</v>
      </c>
      <c r="I70" s="4" t="inlineStr">
        <is>
          <t xml:space="preserve"> </t>
        </is>
      </c>
      <c r="J70" s="4" t="inlineStr">
        <is>
          <t xml:space="preserve"> </t>
        </is>
      </c>
      <c r="K70" s="4" t="inlineStr">
        <is>
          <t xml:space="preserve"> </t>
        </is>
      </c>
      <c r="L70" s="4" t="inlineStr">
        <is>
          <t xml:space="preserve"> </t>
        </is>
      </c>
      <c r="M7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3" customWidth="1" min="10" max="10"/>
    <col width="22" customWidth="1" min="11" max="11"/>
  </cols>
  <sheetData>
    <row r="1">
      <c r="A1" s="1" t="inlineStr">
        <is>
          <t>Derivative Financial Instruments - Summary of Maturities of Notional Amount of Derivatives (Detail) € in Millions, ¥ in Millions, £ in Millions, R$ in Millions, $ in Millions</t>
        </is>
      </c>
      <c r="B1" s="2" t="inlineStr">
        <is>
          <t>Dec. 31, 2023 USD ($)</t>
        </is>
      </c>
      <c r="C1" s="2" t="inlineStr">
        <is>
          <t>Dec. 31, 2023 JPY (¥)</t>
        </is>
      </c>
      <c r="D1" s="2" t="inlineStr">
        <is>
          <t>Dec. 31, 2023 EUR (€)</t>
        </is>
      </c>
      <c r="E1" s="2" t="inlineStr">
        <is>
          <t>Dec. 31, 2023 BRL (R$)</t>
        </is>
      </c>
      <c r="F1" s="2" t="inlineStr">
        <is>
          <t>Dec. 31, 2023 GBP (£)</t>
        </is>
      </c>
      <c r="G1" s="2" t="inlineStr">
        <is>
          <t>Dec. 31, 2022 USD ($)</t>
        </is>
      </c>
      <c r="H1" s="2" t="inlineStr">
        <is>
          <t>Dec. 31, 2022 JPY (¥)</t>
        </is>
      </c>
      <c r="I1" s="2" t="inlineStr">
        <is>
          <t>Dec. 31, 2022 EUR (€)</t>
        </is>
      </c>
      <c r="J1" s="2" t="inlineStr">
        <is>
          <t>Dec. 31, 2022 BRL (R$)</t>
        </is>
      </c>
      <c r="K1" s="2" t="inlineStr">
        <is>
          <t>Dec. 31, 2022 GBP (£)</t>
        </is>
      </c>
    </row>
    <row r="2">
      <c r="A2" s="4" t="inlineStr">
        <is>
          <t>Swaps US Dollar – Mexican Pes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 Asset | $</t>
        </is>
      </c>
      <c r="B4" s="6" t="n">
        <v>150</v>
      </c>
      <c r="C4" s="4" t="inlineStr">
        <is>
          <t xml:space="preserve"> </t>
        </is>
      </c>
      <c r="D4" s="4" t="inlineStr">
        <is>
          <t xml:space="preserve"> </t>
        </is>
      </c>
      <c r="E4" s="4" t="inlineStr">
        <is>
          <t xml:space="preserve"> </t>
        </is>
      </c>
      <c r="F4" s="4" t="inlineStr">
        <is>
          <t xml:space="preserve"> </t>
        </is>
      </c>
      <c r="G4" s="6" t="n">
        <v>140</v>
      </c>
      <c r="H4" s="4" t="inlineStr">
        <is>
          <t xml:space="preserve"> </t>
        </is>
      </c>
      <c r="I4" s="4" t="inlineStr">
        <is>
          <t xml:space="preserve"> </t>
        </is>
      </c>
      <c r="J4" s="4" t="inlineStr">
        <is>
          <t xml:space="preserve"> </t>
        </is>
      </c>
      <c r="K4" s="4" t="inlineStr">
        <is>
          <t xml:space="preserve"> </t>
        </is>
      </c>
    </row>
    <row r="5">
      <c r="A5" s="4" t="inlineStr">
        <is>
          <t>Notional amount, Liabilities | $</t>
        </is>
      </c>
      <c r="B5" s="5" t="n">
        <v>3140</v>
      </c>
      <c r="C5" s="4" t="inlineStr">
        <is>
          <t xml:space="preserve"> </t>
        </is>
      </c>
      <c r="D5" s="4" t="inlineStr">
        <is>
          <t xml:space="preserve"> </t>
        </is>
      </c>
      <c r="E5" s="4" t="inlineStr">
        <is>
          <t xml:space="preserve"> </t>
        </is>
      </c>
      <c r="F5" s="4" t="inlineStr">
        <is>
          <t xml:space="preserve"> </t>
        </is>
      </c>
      <c r="G5" s="5" t="n">
        <v>1750</v>
      </c>
      <c r="H5" s="4" t="inlineStr">
        <is>
          <t xml:space="preserve"> </t>
        </is>
      </c>
      <c r="I5" s="4" t="inlineStr">
        <is>
          <t xml:space="preserve"> </t>
        </is>
      </c>
      <c r="J5" s="4" t="inlineStr">
        <is>
          <t xml:space="preserve"> </t>
        </is>
      </c>
      <c r="K5" s="4" t="inlineStr">
        <is>
          <t xml:space="preserve"> </t>
        </is>
      </c>
    </row>
    <row r="6">
      <c r="A6" s="4" t="inlineStr">
        <is>
          <t>Swaps Yen – US Dol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ional amount, Asset | ¥</t>
        </is>
      </c>
      <c r="B8" s="4" t="inlineStr">
        <is>
          <t xml:space="preserve"> </t>
        </is>
      </c>
      <c r="C8" s="17" t="n">
        <v>6500</v>
      </c>
      <c r="D8" s="4" t="inlineStr">
        <is>
          <t xml:space="preserve"> </t>
        </is>
      </c>
      <c r="E8" s="4" t="inlineStr">
        <is>
          <t xml:space="preserve"> </t>
        </is>
      </c>
      <c r="F8" s="4" t="inlineStr">
        <is>
          <t xml:space="preserve"> </t>
        </is>
      </c>
      <c r="G8" s="4" t="inlineStr">
        <is>
          <t xml:space="preserve"> </t>
        </is>
      </c>
      <c r="H8" s="17" t="n">
        <v>6500</v>
      </c>
      <c r="I8" s="4" t="inlineStr">
        <is>
          <t xml:space="preserve"> </t>
        </is>
      </c>
      <c r="J8" s="4" t="inlineStr">
        <is>
          <t xml:space="preserve"> </t>
        </is>
      </c>
      <c r="K8" s="4" t="inlineStr">
        <is>
          <t xml:space="preserve"> </t>
        </is>
      </c>
    </row>
    <row r="9">
      <c r="A9" s="4" t="inlineStr">
        <is>
          <t>Notional amount, Liabilities | ¥</t>
        </is>
      </c>
      <c r="B9" s="4" t="inlineStr">
        <is>
          <t xml:space="preserve"> </t>
        </is>
      </c>
      <c r="C9" s="5" t="n">
        <v>6500</v>
      </c>
      <c r="D9" s="4" t="inlineStr">
        <is>
          <t xml:space="preserve"> </t>
        </is>
      </c>
      <c r="E9" s="4" t="inlineStr">
        <is>
          <t xml:space="preserve"> </t>
        </is>
      </c>
      <c r="F9" s="4" t="inlineStr">
        <is>
          <t xml:space="preserve"> </t>
        </is>
      </c>
      <c r="G9" s="4" t="inlineStr">
        <is>
          <t xml:space="preserve"> </t>
        </is>
      </c>
      <c r="H9" s="17" t="n">
        <v>6500</v>
      </c>
      <c r="I9" s="4" t="inlineStr">
        <is>
          <t xml:space="preserve"> </t>
        </is>
      </c>
      <c r="J9" s="4" t="inlineStr">
        <is>
          <t xml:space="preserve"> </t>
        </is>
      </c>
      <c r="K9" s="4" t="inlineStr">
        <is>
          <t xml:space="preserve"> </t>
        </is>
      </c>
    </row>
    <row r="10">
      <c r="A10" s="4" t="inlineStr">
        <is>
          <t>Swaps US Dollar – Eu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amount, Asset | $</t>
        </is>
      </c>
      <c r="B12" s="5" t="n">
        <v>800</v>
      </c>
      <c r="C12" s="4" t="inlineStr">
        <is>
          <t xml:space="preserve"> </t>
        </is>
      </c>
      <c r="D12" s="4" t="inlineStr">
        <is>
          <t xml:space="preserve"> </t>
        </is>
      </c>
      <c r="E12" s="4" t="inlineStr">
        <is>
          <t xml:space="preserve"> </t>
        </is>
      </c>
      <c r="F12" s="4" t="inlineStr">
        <is>
          <t xml:space="preserve"> </t>
        </is>
      </c>
      <c r="G12" s="5" t="n">
        <v>800</v>
      </c>
      <c r="H12" s="4" t="inlineStr">
        <is>
          <t xml:space="preserve"> </t>
        </is>
      </c>
      <c r="I12" s="4" t="inlineStr">
        <is>
          <t xml:space="preserve"> </t>
        </is>
      </c>
      <c r="J12" s="4" t="inlineStr">
        <is>
          <t xml:space="preserve"> </t>
        </is>
      </c>
      <c r="K12" s="4" t="inlineStr">
        <is>
          <t xml:space="preserve"> </t>
        </is>
      </c>
    </row>
    <row r="13">
      <c r="A13" s="4" t="inlineStr">
        <is>
          <t>Notional amount, Liabilities | $</t>
        </is>
      </c>
      <c r="B13" s="5" t="n">
        <v>150</v>
      </c>
      <c r="C13" s="4" t="inlineStr">
        <is>
          <t xml:space="preserve"> </t>
        </is>
      </c>
      <c r="D13" s="4" t="inlineStr">
        <is>
          <t xml:space="preserve"> </t>
        </is>
      </c>
      <c r="E13" s="4" t="inlineStr">
        <is>
          <t xml:space="preserve"> </t>
        </is>
      </c>
      <c r="F13" s="4" t="inlineStr">
        <is>
          <t xml:space="preserve"> </t>
        </is>
      </c>
      <c r="G13" s="5" t="n">
        <v>150</v>
      </c>
      <c r="H13" s="4" t="inlineStr">
        <is>
          <t xml:space="preserve"> </t>
        </is>
      </c>
      <c r="I13" s="4" t="inlineStr">
        <is>
          <t xml:space="preserve"> </t>
        </is>
      </c>
      <c r="J13" s="4" t="inlineStr">
        <is>
          <t xml:space="preserve"> </t>
        </is>
      </c>
      <c r="K13" s="4" t="inlineStr">
        <is>
          <t xml:space="preserve"> </t>
        </is>
      </c>
    </row>
    <row r="14">
      <c r="A14" s="4" t="inlineStr">
        <is>
          <t>Swaps Euro – US Doll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 Asset</t>
        </is>
      </c>
      <c r="B16" s="4" t="inlineStr">
        <is>
          <t xml:space="preserve"> </t>
        </is>
      </c>
      <c r="C16" s="4" t="inlineStr">
        <is>
          <t xml:space="preserve"> </t>
        </is>
      </c>
      <c r="D16" s="10" t="n">
        <v>1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 Liabilities</t>
        </is>
      </c>
      <c r="B17" s="4" t="inlineStr">
        <is>
          <t xml:space="preserve"> </t>
        </is>
      </c>
      <c r="C17" s="4" t="inlineStr">
        <is>
          <t xml:space="preserve"> </t>
        </is>
      </c>
      <c r="D17" s="5" t="n">
        <v>825</v>
      </c>
      <c r="E17" s="4" t="inlineStr">
        <is>
          <t xml:space="preserve"> </t>
        </is>
      </c>
      <c r="F17" s="4" t="inlineStr">
        <is>
          <t xml:space="preserve"> </t>
        </is>
      </c>
      <c r="G17" s="4" t="inlineStr">
        <is>
          <t xml:space="preserve"> </t>
        </is>
      </c>
      <c r="H17" s="4" t="inlineStr">
        <is>
          <t xml:space="preserve"> </t>
        </is>
      </c>
      <c r="I17" s="10" t="n">
        <v>1145</v>
      </c>
      <c r="J17" s="4" t="inlineStr">
        <is>
          <t xml:space="preserve"> </t>
        </is>
      </c>
      <c r="K17" s="4" t="inlineStr">
        <is>
          <t xml:space="preserve"> </t>
        </is>
      </c>
    </row>
    <row r="18">
      <c r="A18" s="4" t="inlineStr">
        <is>
          <t>Swaps Sterling Pound – Eur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amount, Liabilities | £</t>
        </is>
      </c>
      <c r="B20" s="4" t="inlineStr">
        <is>
          <t xml:space="preserve"> </t>
        </is>
      </c>
      <c r="C20" s="4" t="inlineStr">
        <is>
          <t xml:space="preserve"> </t>
        </is>
      </c>
      <c r="D20" s="4" t="inlineStr">
        <is>
          <t xml:space="preserve"> </t>
        </is>
      </c>
      <c r="E20" s="4" t="inlineStr">
        <is>
          <t xml:space="preserve"> </t>
        </is>
      </c>
      <c r="F20" s="18" t="n">
        <v>640</v>
      </c>
      <c r="G20" s="4" t="inlineStr">
        <is>
          <t xml:space="preserve"> </t>
        </is>
      </c>
      <c r="H20" s="4" t="inlineStr">
        <is>
          <t xml:space="preserve"> </t>
        </is>
      </c>
      <c r="I20" s="4" t="inlineStr">
        <is>
          <t xml:space="preserve"> </t>
        </is>
      </c>
      <c r="J20" s="4" t="inlineStr">
        <is>
          <t xml:space="preserve"> </t>
        </is>
      </c>
      <c r="K20" s="18" t="n">
        <v>640</v>
      </c>
    </row>
    <row r="21">
      <c r="A21" s="4" t="inlineStr">
        <is>
          <t>Swap Sterling Pound – US Dol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 Liabilities | £</t>
        </is>
      </c>
      <c r="B23" s="4" t="inlineStr">
        <is>
          <t xml:space="preserve"> </t>
        </is>
      </c>
      <c r="C23" s="4" t="inlineStr">
        <is>
          <t xml:space="preserve"> </t>
        </is>
      </c>
      <c r="D23" s="4" t="inlineStr">
        <is>
          <t xml:space="preserve"> </t>
        </is>
      </c>
      <c r="E23" s="4" t="inlineStr">
        <is>
          <t xml:space="preserve"> </t>
        </is>
      </c>
      <c r="F23" s="5" t="n">
        <v>1560</v>
      </c>
      <c r="G23" s="4" t="inlineStr">
        <is>
          <t xml:space="preserve"> </t>
        </is>
      </c>
      <c r="H23" s="4" t="inlineStr">
        <is>
          <t xml:space="preserve"> </t>
        </is>
      </c>
      <c r="I23" s="4" t="inlineStr">
        <is>
          <t xml:space="preserve"> </t>
        </is>
      </c>
      <c r="J23" s="4" t="inlineStr">
        <is>
          <t xml:space="preserve"> </t>
        </is>
      </c>
      <c r="K23" s="18" t="n">
        <v>1560</v>
      </c>
    </row>
    <row r="24">
      <c r="A24" s="4" t="inlineStr">
        <is>
          <t>Forwards US Dollar – Mexican Pes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 Asset | $</t>
        </is>
      </c>
      <c r="B26" s="5" t="n">
        <v>228</v>
      </c>
      <c r="C26" s="4" t="inlineStr">
        <is>
          <t xml:space="preserve"> </t>
        </is>
      </c>
      <c r="D26" s="4" t="inlineStr">
        <is>
          <t xml:space="preserve"> </t>
        </is>
      </c>
      <c r="E26" s="4" t="inlineStr">
        <is>
          <t xml:space="preserve"> </t>
        </is>
      </c>
      <c r="F26" s="4" t="inlineStr">
        <is>
          <t xml:space="preserve"> </t>
        </is>
      </c>
      <c r="G26" s="5" t="n">
        <v>100</v>
      </c>
      <c r="H26" s="4" t="inlineStr">
        <is>
          <t xml:space="preserve"> </t>
        </is>
      </c>
      <c r="I26" s="4" t="inlineStr">
        <is>
          <t xml:space="preserve"> </t>
        </is>
      </c>
      <c r="J26" s="4" t="inlineStr">
        <is>
          <t xml:space="preserve"> </t>
        </is>
      </c>
      <c r="K26" s="4" t="inlineStr">
        <is>
          <t xml:space="preserve"> </t>
        </is>
      </c>
    </row>
    <row r="27">
      <c r="A27" s="4" t="inlineStr">
        <is>
          <t>Notional amount, Liabilities | $</t>
        </is>
      </c>
      <c r="B27" s="5" t="n">
        <v>742</v>
      </c>
      <c r="C27" s="4" t="inlineStr">
        <is>
          <t xml:space="preserve"> </t>
        </is>
      </c>
      <c r="D27" s="4" t="inlineStr">
        <is>
          <t xml:space="preserve"> </t>
        </is>
      </c>
      <c r="E27" s="4" t="inlineStr">
        <is>
          <t xml:space="preserve"> </t>
        </is>
      </c>
      <c r="F27" s="4" t="inlineStr">
        <is>
          <t xml:space="preserve"> </t>
        </is>
      </c>
      <c r="G27" s="6" t="n">
        <v>1945</v>
      </c>
      <c r="H27" s="4" t="inlineStr">
        <is>
          <t xml:space="preserve"> </t>
        </is>
      </c>
      <c r="I27" s="4" t="inlineStr">
        <is>
          <t xml:space="preserve"> </t>
        </is>
      </c>
      <c r="J27" s="4" t="inlineStr">
        <is>
          <t xml:space="preserve"> </t>
        </is>
      </c>
      <c r="K27" s="4" t="inlineStr">
        <is>
          <t xml:space="preserve"> </t>
        </is>
      </c>
    </row>
    <row r="28">
      <c r="A28" s="4" t="inlineStr">
        <is>
          <t>Forwards Brazilian Real – US Doll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 Asset | R$</t>
        </is>
      </c>
      <c r="B30" s="4" t="inlineStr">
        <is>
          <t xml:space="preserve"> </t>
        </is>
      </c>
      <c r="C30" s="4" t="inlineStr">
        <is>
          <t xml:space="preserve"> </t>
        </is>
      </c>
      <c r="D30" s="4" t="inlineStr">
        <is>
          <t xml:space="preserve"> </t>
        </is>
      </c>
      <c r="E30" s="19" t="inlineStr">
        <is>
          <t>R$ 5201</t>
        </is>
      </c>
      <c r="F30" s="4" t="inlineStr">
        <is>
          <t xml:space="preserve"> </t>
        </is>
      </c>
      <c r="G30" s="4" t="inlineStr">
        <is>
          <t xml:space="preserve"> </t>
        </is>
      </c>
      <c r="H30" s="4" t="inlineStr">
        <is>
          <t xml:space="preserve"> </t>
        </is>
      </c>
      <c r="I30" s="4" t="inlineStr">
        <is>
          <t xml:space="preserve"> </t>
        </is>
      </c>
      <c r="J30" s="19" t="inlineStr">
        <is>
          <t>R$ 2899</t>
        </is>
      </c>
      <c r="K30" s="4" t="inlineStr">
        <is>
          <t xml:space="preserve"> </t>
        </is>
      </c>
    </row>
    <row r="31">
      <c r="A31" s="4" t="inlineStr">
        <is>
          <t>Notional amount, Liabilities | R$</t>
        </is>
      </c>
      <c r="B31" s="4" t="inlineStr">
        <is>
          <t xml:space="preserve"> </t>
        </is>
      </c>
      <c r="C31" s="4" t="inlineStr">
        <is>
          <t xml:space="preserve"> </t>
        </is>
      </c>
      <c r="D31" s="4" t="inlineStr">
        <is>
          <t xml:space="preserve"> </t>
        </is>
      </c>
      <c r="E31" s="5" t="n">
        <v>123</v>
      </c>
      <c r="F31" s="4" t="inlineStr">
        <is>
          <t xml:space="preserve"> </t>
        </is>
      </c>
      <c r="G31" s="4" t="inlineStr">
        <is>
          <t xml:space="preserve"> </t>
        </is>
      </c>
      <c r="H31" s="4" t="inlineStr">
        <is>
          <t xml:space="preserve"> </t>
        </is>
      </c>
      <c r="I31" s="4" t="inlineStr">
        <is>
          <t xml:space="preserve"> </t>
        </is>
      </c>
      <c r="J31" s="19" t="inlineStr">
        <is>
          <t>R$ 2763</t>
        </is>
      </c>
      <c r="K31" s="4" t="inlineStr">
        <is>
          <t xml:space="preserve"> </t>
        </is>
      </c>
    </row>
    <row r="32">
      <c r="A32" s="4" t="inlineStr">
        <is>
          <t>Forwards Euro – US Doll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amount, Asset</t>
        </is>
      </c>
      <c r="B34" s="4" t="inlineStr">
        <is>
          <t xml:space="preserve"> </t>
        </is>
      </c>
      <c r="C34" s="4" t="inlineStr">
        <is>
          <t xml:space="preserve"> </t>
        </is>
      </c>
      <c r="D34" s="5" t="n">
        <v>1390</v>
      </c>
      <c r="E34" s="4" t="inlineStr">
        <is>
          <t xml:space="preserve"> </t>
        </is>
      </c>
      <c r="F34" s="4" t="inlineStr">
        <is>
          <t xml:space="preserve"> </t>
        </is>
      </c>
      <c r="G34" s="4" t="inlineStr">
        <is>
          <t xml:space="preserve"> </t>
        </is>
      </c>
      <c r="H34" s="4" t="inlineStr">
        <is>
          <t xml:space="preserve"> </t>
        </is>
      </c>
      <c r="I34" s="5" t="n">
        <v>509</v>
      </c>
      <c r="J34" s="4" t="inlineStr">
        <is>
          <t xml:space="preserve"> </t>
        </is>
      </c>
      <c r="K34" s="4" t="inlineStr">
        <is>
          <t xml:space="preserve"> </t>
        </is>
      </c>
    </row>
    <row r="35">
      <c r="A35" s="4" t="inlineStr">
        <is>
          <t>Notional amount, Liabilities</t>
        </is>
      </c>
      <c r="B35" s="4" t="inlineStr">
        <is>
          <t xml:space="preserve"> </t>
        </is>
      </c>
      <c r="C35" s="4" t="inlineStr">
        <is>
          <t xml:space="preserve"> </t>
        </is>
      </c>
      <c r="D35" s="5" t="n">
        <v>435</v>
      </c>
      <c r="E35" s="4" t="inlineStr">
        <is>
          <t xml:space="preserve"> </t>
        </is>
      </c>
      <c r="F35" s="4" t="inlineStr">
        <is>
          <t xml:space="preserve"> </t>
        </is>
      </c>
      <c r="G35" s="4" t="inlineStr">
        <is>
          <t xml:space="preserve"> </t>
        </is>
      </c>
      <c r="H35" s="4" t="inlineStr">
        <is>
          <t xml:space="preserve"> </t>
        </is>
      </c>
      <c r="I35" s="5" t="n">
        <v>952</v>
      </c>
      <c r="J35" s="4" t="inlineStr">
        <is>
          <t xml:space="preserve"> </t>
        </is>
      </c>
      <c r="K35" s="4" t="inlineStr">
        <is>
          <t xml:space="preserve"> </t>
        </is>
      </c>
    </row>
    <row r="36">
      <c r="A36" s="4" t="inlineStr">
        <is>
          <t>Forwards Euro – Mexican Pes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 Liabilities</t>
        </is>
      </c>
      <c r="B38" s="4" t="inlineStr">
        <is>
          <t xml:space="preserve"> </t>
        </is>
      </c>
      <c r="C38" s="4" t="inlineStr">
        <is>
          <t xml:space="preserve"> </t>
        </is>
      </c>
      <c r="D38" s="5" t="n">
        <v>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ll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amount, Liabilities</t>
        </is>
      </c>
      <c r="B41" s="4" t="inlineStr">
        <is>
          <t xml:space="preserve"> </t>
        </is>
      </c>
      <c r="C41" s="4" t="inlineStr">
        <is>
          <t xml:space="preserve"> </t>
        </is>
      </c>
      <c r="D41" s="5" t="n">
        <v>2020</v>
      </c>
      <c r="E41" s="4" t="inlineStr">
        <is>
          <t xml:space="preserve"> </t>
        </is>
      </c>
      <c r="F41" s="4" t="inlineStr">
        <is>
          <t xml:space="preserve"> </t>
        </is>
      </c>
      <c r="G41" s="4" t="inlineStr">
        <is>
          <t xml:space="preserve"> </t>
        </is>
      </c>
      <c r="H41" s="4" t="inlineStr">
        <is>
          <t xml:space="preserve"> </t>
        </is>
      </c>
      <c r="I41" s="10" t="n">
        <v>2097</v>
      </c>
      <c r="J41" s="4" t="inlineStr">
        <is>
          <t xml:space="preserve"> </t>
        </is>
      </c>
      <c r="K41" s="4" t="inlineStr">
        <is>
          <t xml:space="preserve"> </t>
        </is>
      </c>
    </row>
    <row r="42">
      <c r="A42" s="4" t="inlineStr">
        <is>
          <t>2024 [member] | Swaps Euro – US Doll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 Liabilities</t>
        </is>
      </c>
      <c r="B44" s="4" t="inlineStr">
        <is>
          <t xml:space="preserve"> </t>
        </is>
      </c>
      <c r="C44" s="4" t="inlineStr">
        <is>
          <t xml:space="preserve"> </t>
        </is>
      </c>
      <c r="D44" s="5" t="n">
        <v>1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4 [member] | Forwards US Dollar – Mexican Pes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ional amount, Asset | $</t>
        </is>
      </c>
      <c r="B47" s="5" t="n">
        <v>2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tional amount, Liabilities | $</t>
        </is>
      </c>
      <c r="B48" s="5" t="n">
        <v>7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 [member] | Forwards Brazilian Real – US Doll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ional amount, Asset | R$</t>
        </is>
      </c>
      <c r="B51" s="4" t="inlineStr">
        <is>
          <t xml:space="preserve"> </t>
        </is>
      </c>
      <c r="C51" s="4" t="inlineStr">
        <is>
          <t xml:space="preserve"> </t>
        </is>
      </c>
      <c r="D51" s="4" t="inlineStr">
        <is>
          <t xml:space="preserve"> </t>
        </is>
      </c>
      <c r="E51" s="5" t="n">
        <v>52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onal amount, Liabilities | R$</t>
        </is>
      </c>
      <c r="B52" s="4" t="inlineStr">
        <is>
          <t xml:space="preserve"> </t>
        </is>
      </c>
      <c r="C52" s="4" t="inlineStr">
        <is>
          <t xml:space="preserve"> </t>
        </is>
      </c>
      <c r="D52" s="4" t="inlineStr">
        <is>
          <t xml:space="preserve"> </t>
        </is>
      </c>
      <c r="E52" s="19" t="inlineStr">
        <is>
          <t>R$ 123</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4 [member] | Forwards Euro – US Doll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ional amount, Asset</t>
        </is>
      </c>
      <c r="B55" s="4" t="inlineStr">
        <is>
          <t xml:space="preserve"> </t>
        </is>
      </c>
      <c r="C55" s="4" t="inlineStr">
        <is>
          <t xml:space="preserve"> </t>
        </is>
      </c>
      <c r="D55" s="5" t="n">
        <v>139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ional amount, Liabilities</t>
        </is>
      </c>
      <c r="B56" s="4" t="inlineStr">
        <is>
          <t xml:space="preserve"> </t>
        </is>
      </c>
      <c r="C56" s="4" t="inlineStr">
        <is>
          <t xml:space="preserve"> </t>
        </is>
      </c>
      <c r="D56" s="5" t="n">
        <v>4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4 [member] | Forwards Euro – Mexican Pes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ional amount, Liabilities</t>
        </is>
      </c>
      <c r="B59" s="4" t="inlineStr">
        <is>
          <t xml:space="preserve"> </t>
        </is>
      </c>
      <c r="C59" s="4" t="inlineStr">
        <is>
          <t xml:space="preserve"> </t>
        </is>
      </c>
      <c r="D59" s="5" t="n">
        <v>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4 [member] | Call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ional amount, Liabilities</t>
        </is>
      </c>
      <c r="B62" s="4" t="inlineStr">
        <is>
          <t xml:space="preserve"> </t>
        </is>
      </c>
      <c r="C62" s="4" t="inlineStr">
        <is>
          <t xml:space="preserve"> </t>
        </is>
      </c>
      <c r="D62" s="5" t="n">
        <v>202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6 [member] | Swaps Sterling Pound – Eur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ional amount, Liabilities | £</t>
        </is>
      </c>
      <c r="B65" s="4" t="inlineStr">
        <is>
          <t xml:space="preserve"> </t>
        </is>
      </c>
      <c r="C65" s="4" t="inlineStr">
        <is>
          <t xml:space="preserve"> </t>
        </is>
      </c>
      <c r="D65" s="4" t="inlineStr">
        <is>
          <t xml:space="preserve"> </t>
        </is>
      </c>
      <c r="E65" s="4" t="inlineStr">
        <is>
          <t xml:space="preserve"> </t>
        </is>
      </c>
      <c r="F65" s="5" t="n">
        <v>39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6 [member] | Swap Sterling Pound – US Doll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ional amount, Liabilities | £</t>
        </is>
      </c>
      <c r="B68" s="4" t="inlineStr">
        <is>
          <t xml:space="preserve"> </t>
        </is>
      </c>
      <c r="C68" s="4" t="inlineStr">
        <is>
          <t xml:space="preserve"> </t>
        </is>
      </c>
      <c r="D68" s="4" t="inlineStr">
        <is>
          <t xml:space="preserve"> </t>
        </is>
      </c>
      <c r="E68" s="4" t="inlineStr">
        <is>
          <t xml:space="preserve"> </t>
        </is>
      </c>
      <c r="F68" s="5" t="n">
        <v>11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7 [member] | Swaps Euro – US Doll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otional amount, Asset</t>
        </is>
      </c>
      <c r="B71" s="4" t="inlineStr">
        <is>
          <t xml:space="preserve"> </t>
        </is>
      </c>
      <c r="C71" s="4" t="inlineStr">
        <is>
          <t xml:space="preserve"> </t>
        </is>
      </c>
      <c r="D71" s="5" t="n">
        <v>15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ional amount, Liabilities</t>
        </is>
      </c>
      <c r="B72" s="4" t="inlineStr">
        <is>
          <t xml:space="preserve"> </t>
        </is>
      </c>
      <c r="C72" s="4" t="inlineStr">
        <is>
          <t xml:space="preserve"> </t>
        </is>
      </c>
      <c r="D72" s="5" t="n">
        <v>2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2028 Thereafter [member] | Swaps US Dollar – Mexican Pes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ional amount, Asset | $</t>
        </is>
      </c>
      <c r="B75" s="5" t="n">
        <v>1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ional amount, Liabilities | $</t>
        </is>
      </c>
      <c r="B76" s="5" t="n">
        <v>314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8 Thereafter [member] | Swaps Yen – US Doll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tional amount, Asset | ¥</t>
        </is>
      </c>
      <c r="B79" s="4" t="inlineStr">
        <is>
          <t xml:space="preserve"> </t>
        </is>
      </c>
      <c r="C79" s="5" t="n">
        <v>6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ional amount, Liabilities | ¥</t>
        </is>
      </c>
      <c r="B80" s="4" t="inlineStr">
        <is>
          <t xml:space="preserve"> </t>
        </is>
      </c>
      <c r="C80" s="17" t="n">
        <v>65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28 Thereafter [member] | Swaps US Dollar – Eur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tional amount, Asset | $</t>
        </is>
      </c>
      <c r="B83" s="5" t="n">
        <v>8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otional amount, Liabilities | $</t>
        </is>
      </c>
      <c r="B84" s="6" t="n">
        <v>1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8 Thereafter [member] | Swaps Euro – US Doll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tional amount, Liabilities</t>
        </is>
      </c>
      <c r="B87" s="4" t="inlineStr">
        <is>
          <t xml:space="preserve"> </t>
        </is>
      </c>
      <c r="C87" s="4" t="inlineStr">
        <is>
          <t xml:space="preserve"> </t>
        </is>
      </c>
      <c r="D87" s="10" t="n">
        <v>4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8 Thereafter [member] | Swaps Sterling Pound – Eur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otional amount, Liabilities | £</t>
        </is>
      </c>
      <c r="B90" s="4" t="inlineStr">
        <is>
          <t xml:space="preserve"> </t>
        </is>
      </c>
      <c r="C90" s="4" t="inlineStr">
        <is>
          <t xml:space="preserve"> </t>
        </is>
      </c>
      <c r="D90" s="4" t="inlineStr">
        <is>
          <t xml:space="preserve"> </t>
        </is>
      </c>
      <c r="E90" s="4" t="inlineStr">
        <is>
          <t xml:space="preserve"> </t>
        </is>
      </c>
      <c r="F90" s="5" t="n">
        <v>25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8 Thereafter [member] | Swap Sterling Pound – US Doll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tional amount, Liabilities | £</t>
        </is>
      </c>
      <c r="B93" s="4" t="inlineStr">
        <is>
          <t xml:space="preserve"> </t>
        </is>
      </c>
      <c r="C93" s="4" t="inlineStr">
        <is>
          <t xml:space="preserve"> </t>
        </is>
      </c>
      <c r="D93" s="4" t="inlineStr">
        <is>
          <t xml:space="preserve"> </t>
        </is>
      </c>
      <c r="E93" s="4" t="inlineStr">
        <is>
          <t xml:space="preserve"> </t>
        </is>
      </c>
      <c r="F93" s="18" t="n">
        <v>1450</v>
      </c>
      <c r="G93" s="4" t="inlineStr">
        <is>
          <t xml:space="preserve"> </t>
        </is>
      </c>
      <c r="H93" s="4" t="inlineStr">
        <is>
          <t xml:space="preserve"> </t>
        </is>
      </c>
      <c r="I93" s="4" t="inlineStr">
        <is>
          <t xml:space="preserve"> </t>
        </is>
      </c>
      <c r="J93" s="4" t="inlineStr">
        <is>
          <t xml:space="preserve"> </t>
        </is>
      </c>
      <c r="K9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ummary of Analysis of Inventories (Detail) $ in Thousands, $ in Millions</t>
        </is>
      </c>
      <c r="B1" s="2" t="inlineStr">
        <is>
          <t>Dec. 31, 2023 MXN ($)</t>
        </is>
      </c>
      <c r="C1" s="2" t="inlineStr">
        <is>
          <t>Dec. 31, 2023 USD ($)</t>
        </is>
      </c>
      <c r="D1" s="2" t="inlineStr">
        <is>
          <t>Dec. 31, 2022 MXN ($)</t>
        </is>
      </c>
    </row>
    <row r="2">
      <c r="A2" s="3" t="inlineStr">
        <is>
          <t>Classes of current inventories [abstract]</t>
        </is>
      </c>
      <c r="B2" s="4" t="inlineStr">
        <is>
          <t xml:space="preserve"> </t>
        </is>
      </c>
      <c r="C2" s="4" t="inlineStr">
        <is>
          <t xml:space="preserve"> </t>
        </is>
      </c>
      <c r="D2" s="4" t="inlineStr">
        <is>
          <t xml:space="preserve"> </t>
        </is>
      </c>
    </row>
    <row r="3">
      <c r="A3" s="4" t="inlineStr">
        <is>
          <t>Mobile phones, accessories, computers, TVs, cards and other materials</t>
        </is>
      </c>
      <c r="B3" s="6" t="n">
        <v>21858519</v>
      </c>
      <c r="C3" s="4" t="inlineStr">
        <is>
          <t xml:space="preserve"> </t>
        </is>
      </c>
      <c r="D3" s="6" t="n">
        <v>26311415</v>
      </c>
    </row>
    <row r="4">
      <c r="A4" s="4" t="inlineStr">
        <is>
          <t>Less: Reserve for obsolete and slow-moving inventories</t>
        </is>
      </c>
      <c r="B4" s="5" t="n">
        <v>-2586894</v>
      </c>
      <c r="C4" s="4" t="inlineStr">
        <is>
          <t xml:space="preserve"> </t>
        </is>
      </c>
      <c r="D4" s="5" t="n">
        <v>-2316282</v>
      </c>
    </row>
    <row r="5">
      <c r="A5" s="4" t="inlineStr">
        <is>
          <t>Total</t>
        </is>
      </c>
      <c r="B5" s="6" t="n">
        <v>19271625</v>
      </c>
      <c r="C5" s="6" t="n">
        <v>1141</v>
      </c>
      <c r="D5" s="6" t="n">
        <v>239951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inventories [abstract]</t>
        </is>
      </c>
      <c r="B3" s="4" t="inlineStr">
        <is>
          <t xml:space="preserve"> </t>
        </is>
      </c>
      <c r="C3" s="4" t="inlineStr">
        <is>
          <t xml:space="preserve"> </t>
        </is>
      </c>
      <c r="D3" s="4" t="inlineStr">
        <is>
          <t xml:space="preserve"> </t>
        </is>
      </c>
    </row>
    <row r="4">
      <c r="A4" s="4" t="inlineStr">
        <is>
          <t>Cost of inventories recognized in cost of sales</t>
        </is>
      </c>
      <c r="B4" s="6" t="n">
        <v>111863425</v>
      </c>
      <c r="C4" s="6" t="n">
        <v>115022007</v>
      </c>
      <c r="D4" s="6" t="n">
        <v>1176136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Net - Summary of Analysis of Other Assets (Detail) $ in Thousands, $ in Millions</t>
        </is>
      </c>
      <c r="C1" s="2" t="inlineStr">
        <is>
          <t>Dec. 31, 2023 MXN ($)</t>
        </is>
      </c>
      <c r="D1" s="2" t="inlineStr">
        <is>
          <t>Dec. 31, 2023 USD ($)</t>
        </is>
      </c>
      <c r="E1" s="2" t="inlineStr">
        <is>
          <t>Dec. 31, 2022 MXN ($)</t>
        </is>
      </c>
    </row>
    <row r="2">
      <c r="A2" s="3" t="inlineStr">
        <is>
          <t>Current portion:</t>
        </is>
      </c>
      <c r="C2" s="4" t="inlineStr">
        <is>
          <t xml:space="preserve"> </t>
        </is>
      </c>
      <c r="D2" s="4" t="inlineStr">
        <is>
          <t xml:space="preserve"> </t>
        </is>
      </c>
      <c r="E2" s="4" t="inlineStr">
        <is>
          <t xml:space="preserve"> </t>
        </is>
      </c>
    </row>
    <row r="3">
      <c r="A3" s="4" t="inlineStr">
        <is>
          <t>Advances to suppliers (different from CAPEX and inventories)</t>
        </is>
      </c>
      <c r="C3" s="6" t="n">
        <v>8788638</v>
      </c>
      <c r="D3" s="4" t="inlineStr">
        <is>
          <t xml:space="preserve"> </t>
        </is>
      </c>
      <c r="E3" s="6" t="n">
        <v>8247735</v>
      </c>
    </row>
    <row r="4">
      <c r="A4" s="4" t="inlineStr">
        <is>
          <t>Prepaid insurance</t>
        </is>
      </c>
      <c r="C4" s="5" t="n">
        <v>2105556</v>
      </c>
      <c r="D4" s="4" t="inlineStr">
        <is>
          <t xml:space="preserve"> </t>
        </is>
      </c>
      <c r="E4" s="5" t="n">
        <v>1988713</v>
      </c>
    </row>
    <row r="5">
      <c r="A5" s="4" t="inlineStr">
        <is>
          <t>Other</t>
        </is>
      </c>
      <c r="C5" s="5" t="n">
        <v>328065</v>
      </c>
      <c r="D5" s="4" t="inlineStr">
        <is>
          <t xml:space="preserve"> </t>
        </is>
      </c>
      <c r="E5" s="5" t="n">
        <v>328974</v>
      </c>
    </row>
    <row r="6">
      <c r="A6" s="4" t="inlineStr">
        <is>
          <t>Other current assets</t>
        </is>
      </c>
      <c r="C6" s="5" t="n">
        <v>11222259</v>
      </c>
      <c r="D6" s="6" t="n">
        <v>664</v>
      </c>
      <c r="E6" s="5" t="n">
        <v>10565422</v>
      </c>
    </row>
    <row r="7">
      <c r="A7" s="3" t="inlineStr">
        <is>
          <t>Non-current portion:</t>
        </is>
      </c>
      <c r="C7" s="4" t="inlineStr">
        <is>
          <t xml:space="preserve"> </t>
        </is>
      </c>
      <c r="D7" s="4" t="inlineStr">
        <is>
          <t xml:space="preserve"> </t>
        </is>
      </c>
      <c r="E7" s="4" t="inlineStr">
        <is>
          <t xml:space="preserve"> </t>
        </is>
      </c>
    </row>
    <row r="8">
      <c r="A8" s="4" t="inlineStr">
        <is>
          <t>Recoverable taxes</t>
        </is>
      </c>
      <c r="C8" s="5" t="n">
        <v>8879374</v>
      </c>
      <c r="D8" s="4" t="inlineStr">
        <is>
          <t xml:space="preserve"> </t>
        </is>
      </c>
      <c r="E8" s="5" t="n">
        <v>9363682</v>
      </c>
    </row>
    <row r="9">
      <c r="A9" s="4" t="inlineStr">
        <is>
          <t>Prepayments for the use of fiber optics</t>
        </is>
      </c>
      <c r="C9" s="5" t="n">
        <v>2734008</v>
      </c>
      <c r="D9" s="4" t="inlineStr">
        <is>
          <t xml:space="preserve"> </t>
        </is>
      </c>
      <c r="E9" s="5" t="n">
        <v>3424850</v>
      </c>
    </row>
    <row r="10">
      <c r="A10" s="4" t="inlineStr">
        <is>
          <t>Judicial deposits</t>
        </is>
      </c>
      <c r="B10" s="4" t="inlineStr">
        <is>
          <t>[1]</t>
        </is>
      </c>
      <c r="C10" s="5" t="n">
        <v>15456282</v>
      </c>
      <c r="D10" s="4" t="inlineStr">
        <is>
          <t xml:space="preserve"> </t>
        </is>
      </c>
      <c r="E10" s="5" t="n">
        <v>16309977</v>
      </c>
    </row>
    <row r="11">
      <c r="A11" s="4" t="inlineStr">
        <is>
          <t>Prepaid expenses</t>
        </is>
      </c>
      <c r="C11" s="5" t="n">
        <v>10574048</v>
      </c>
      <c r="D11" s="4" t="inlineStr">
        <is>
          <t xml:space="preserve"> </t>
        </is>
      </c>
      <c r="E11" s="5" t="n">
        <v>10483113</v>
      </c>
    </row>
    <row r="12">
      <c r="A12" s="4" t="inlineStr">
        <is>
          <t>Total</t>
        </is>
      </c>
      <c r="C12" s="6" t="n">
        <v>37643712</v>
      </c>
      <c r="D12" s="4" t="inlineStr">
        <is>
          <t xml:space="preserve"> </t>
        </is>
      </c>
      <c r="E12" s="6" t="n">
        <v>39581622</v>
      </c>
    </row>
    <row r="13"/>
    <row r="14">
      <c r="A14" s="4" t="inlineStr">
        <is>
          <t>[1]Judicial deposits represent cash and cash equivalents pledged in order to fulfill the collateral requirements for tax contingencies in Brazil. Based on its evaluation of the underlying contingencies, the Company believes that such amounts are recoverable. See Note 17 b).</t>
        </is>
      </c>
    </row>
  </sheetData>
  <mergeCells count="3">
    <mergeCell ref="A1:B1"/>
    <mergeCell ref="A13:D13"/>
    <mergeCell ref="A14:D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et - Additional Information (Detail) - MXN ($) $ in Thousands</t>
        </is>
      </c>
      <c r="B1" s="2" t="inlineStr">
        <is>
          <t>12 Months Ended</t>
        </is>
      </c>
    </row>
    <row r="2">
      <c r="B2" s="2" t="inlineStr">
        <is>
          <t>Dec. 31, 2023</t>
        </is>
      </c>
      <c r="C2" s="2" t="inlineStr">
        <is>
          <t>Dec. 31, 2022</t>
        </is>
      </c>
      <c r="D2" s="2" t="inlineStr">
        <is>
          <t>Dec. 31, 2021</t>
        </is>
      </c>
    </row>
    <row r="3">
      <c r="A3" s="4" t="inlineStr">
        <is>
          <t>Other assets [member]</t>
        </is>
      </c>
      <c r="B3" s="4" t="inlineStr">
        <is>
          <t xml:space="preserve"> </t>
        </is>
      </c>
      <c r="C3" s="4" t="inlineStr">
        <is>
          <t xml:space="preserve"> </t>
        </is>
      </c>
      <c r="D3" s="4" t="inlineStr">
        <is>
          <t xml:space="preserve"> </t>
        </is>
      </c>
    </row>
    <row r="4">
      <c r="A4" s="3" t="inlineStr">
        <is>
          <t>Disclosure of other assets [line items]</t>
        </is>
      </c>
      <c r="B4" s="4" t="inlineStr">
        <is>
          <t xml:space="preserve"> </t>
        </is>
      </c>
      <c r="C4" s="4" t="inlineStr">
        <is>
          <t xml:space="preserve"> </t>
        </is>
      </c>
      <c r="D4" s="4" t="inlineStr">
        <is>
          <t xml:space="preserve"> </t>
        </is>
      </c>
    </row>
    <row r="5">
      <c r="A5" s="4" t="inlineStr">
        <is>
          <t>Amortization expense for other assets</t>
        </is>
      </c>
      <c r="B5" s="6" t="n">
        <v>848569</v>
      </c>
      <c r="C5" s="6" t="n">
        <v>215529</v>
      </c>
      <c r="D5" s="6" t="n">
        <v>4420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Property, Plant and Equipment, Net - Schedule of Property, Plant and Equipment, Net (Detail) $ in Thousands, $ in Millions</t>
        </is>
      </c>
      <c r="C1" s="2" t="inlineStr">
        <is>
          <t>12 Months Ended</t>
        </is>
      </c>
    </row>
    <row r="2">
      <c r="C2" s="2" t="inlineStr">
        <is>
          <t>Dec. 31, 2023 MXN ($)</t>
        </is>
      </c>
      <c r="E2" s="2" t="inlineStr">
        <is>
          <t>Dec. 31, 2023 USD ($)</t>
        </is>
      </c>
      <c r="F2" s="2" t="inlineStr">
        <is>
          <t>Dec. 31, 2022 MXN ($)</t>
        </is>
      </c>
      <c r="H2" s="2" t="inlineStr">
        <is>
          <t>Dec. 31, 2021 MXN ($)</t>
        </is>
      </c>
    </row>
    <row r="3">
      <c r="A3" s="3" t="inlineStr">
        <is>
          <t>Disclosure of detailed information about property, plant and equipment [line items]</t>
        </is>
      </c>
      <c r="C3" s="4" t="inlineStr">
        <is>
          <t xml:space="preserve"> </t>
        </is>
      </c>
      <c r="E3" s="4" t="inlineStr">
        <is>
          <t xml:space="preserve"> </t>
        </is>
      </c>
      <c r="F3" s="4" t="inlineStr">
        <is>
          <t xml:space="preserve"> </t>
        </is>
      </c>
      <c r="H3" s="4" t="inlineStr">
        <is>
          <t xml:space="preserve"> </t>
        </is>
      </c>
    </row>
    <row r="4">
      <c r="A4" s="4" t="inlineStr">
        <is>
          <t>Beginning balance</t>
        </is>
      </c>
      <c r="C4" s="6" t="n">
        <v>657226210</v>
      </c>
      <c r="E4" s="4" t="inlineStr">
        <is>
          <t xml:space="preserve"> </t>
        </is>
      </c>
      <c r="F4" s="6" t="n">
        <v>731196679</v>
      </c>
      <c r="H4" s="6" t="n">
        <v>722929631</v>
      </c>
    </row>
    <row r="5">
      <c r="A5" s="4" t="inlineStr">
        <is>
          <t>Additions</t>
        </is>
      </c>
      <c r="C5" s="5" t="n">
        <v>144607028</v>
      </c>
      <c r="E5" s="4" t="inlineStr">
        <is>
          <t xml:space="preserve"> </t>
        </is>
      </c>
      <c r="F5" s="5" t="n">
        <v>227067886</v>
      </c>
      <c r="H5" s="5" t="n">
        <v>231539820</v>
      </c>
    </row>
    <row r="6">
      <c r="A6" s="4" t="inlineStr">
        <is>
          <t>Retirements</t>
        </is>
      </c>
      <c r="C6" s="5" t="n">
        <v>-10591479</v>
      </c>
      <c r="D6" s="4" t="inlineStr">
        <is>
          <t>[1],[2]</t>
        </is>
      </c>
      <c r="E6" s="4" t="inlineStr">
        <is>
          <t xml:space="preserve"> </t>
        </is>
      </c>
      <c r="F6" s="5" t="n">
        <v>-97343915</v>
      </c>
      <c r="G6" s="4" t="inlineStr">
        <is>
          <t>[3]</t>
        </is>
      </c>
      <c r="H6" s="5" t="n">
        <v>-92643640</v>
      </c>
      <c r="I6" s="4" t="inlineStr">
        <is>
          <t>[4]</t>
        </is>
      </c>
    </row>
    <row r="7">
      <c r="A7" s="4" t="inlineStr">
        <is>
          <t>Business combinations</t>
        </is>
      </c>
      <c r="B7" s="4" t="inlineStr">
        <is>
          <t>[5]</t>
        </is>
      </c>
      <c r="C7" s="4" t="inlineStr">
        <is>
          <t xml:space="preserve"> </t>
        </is>
      </c>
      <c r="E7" s="4" t="inlineStr">
        <is>
          <t xml:space="preserve"> </t>
        </is>
      </c>
      <c r="F7" s="5" t="n">
        <v>1475682</v>
      </c>
      <c r="H7" s="4" t="inlineStr">
        <is>
          <t xml:space="preserve"> </t>
        </is>
      </c>
    </row>
    <row r="8">
      <c r="A8" s="4" t="inlineStr">
        <is>
          <t>Revaluation adjustments</t>
        </is>
      </c>
      <c r="C8" s="5" t="n">
        <v>-5394784</v>
      </c>
      <c r="D8" s="4" t="inlineStr">
        <is>
          <t>[6]</t>
        </is>
      </c>
      <c r="E8" s="4" t="inlineStr">
        <is>
          <t xml:space="preserve"> </t>
        </is>
      </c>
      <c r="F8" s="5" t="n">
        <v>-51540632</v>
      </c>
      <c r="G8" s="4" t="inlineStr">
        <is>
          <t>[7]</t>
        </is>
      </c>
      <c r="H8" s="4" t="inlineStr">
        <is>
          <t xml:space="preserve"> </t>
        </is>
      </c>
    </row>
    <row r="9">
      <c r="A9" s="4" t="inlineStr">
        <is>
          <t>Transfers</t>
        </is>
      </c>
      <c r="C9" s="5" t="n">
        <v>-4368760</v>
      </c>
      <c r="E9" s="4" t="inlineStr">
        <is>
          <t xml:space="preserve"> </t>
        </is>
      </c>
      <c r="F9" s="5" t="n">
        <v>4121663</v>
      </c>
      <c r="H9" s="5" t="n">
        <v>-1966088</v>
      </c>
    </row>
    <row r="10">
      <c r="A10" s="4" t="inlineStr">
        <is>
          <t>Incorporation (merger, spin-off, sale)</t>
        </is>
      </c>
      <c r="B10" s="4" t="inlineStr">
        <is>
          <t>[8]</t>
        </is>
      </c>
      <c r="C10" s="4" t="inlineStr">
        <is>
          <t xml:space="preserve"> </t>
        </is>
      </c>
      <c r="E10" s="4" t="inlineStr">
        <is>
          <t xml:space="preserve"> </t>
        </is>
      </c>
      <c r="F10" s="5" t="n">
        <v>-14851922</v>
      </c>
      <c r="H10" s="4" t="inlineStr">
        <is>
          <t xml:space="preserve"> </t>
        </is>
      </c>
    </row>
    <row r="11">
      <c r="A11" s="4" t="inlineStr">
        <is>
          <t>Effect of translation of foreign subsidiaries</t>
        </is>
      </c>
      <c r="C11" s="5" t="n">
        <v>-50848185</v>
      </c>
      <c r="D11" s="4" t="inlineStr">
        <is>
          <t>[9]</t>
        </is>
      </c>
      <c r="E11" s="4" t="inlineStr">
        <is>
          <t xml:space="preserve"> </t>
        </is>
      </c>
      <c r="F11" s="5" t="n">
        <v>-23287597</v>
      </c>
      <c r="H11" s="5" t="n">
        <v>-17201315</v>
      </c>
    </row>
    <row r="12">
      <c r="A12" s="4" t="inlineStr">
        <is>
          <t>Depreciation of the year</t>
        </is>
      </c>
      <c r="C12" s="5" t="n">
        <v>-101979126</v>
      </c>
      <c r="E12" s="4" t="inlineStr">
        <is>
          <t xml:space="preserve"> </t>
        </is>
      </c>
      <c r="F12" s="5" t="n">
        <v>-111368308</v>
      </c>
      <c r="H12" s="5" t="n">
        <v>-111461729</v>
      </c>
      <c r="I12" s="4" t="inlineStr">
        <is>
          <t>[10]</t>
        </is>
      </c>
    </row>
    <row r="13">
      <c r="A13" s="4" t="inlineStr">
        <is>
          <t>Ending balance</t>
        </is>
      </c>
      <c r="C13" s="5" t="n">
        <v>628650904</v>
      </c>
      <c r="E13" s="6" t="n">
        <v>37213</v>
      </c>
      <c r="F13" s="5" t="n">
        <v>657226210</v>
      </c>
      <c r="H13" s="5" t="n">
        <v>731196679</v>
      </c>
    </row>
    <row r="14">
      <c r="A14" s="4" t="inlineStr">
        <is>
          <t>Cost [member]</t>
        </is>
      </c>
      <c r="C14" s="4" t="inlineStr">
        <is>
          <t xml:space="preserve"> </t>
        </is>
      </c>
      <c r="E14" s="4" t="inlineStr">
        <is>
          <t xml:space="preserve"> </t>
        </is>
      </c>
      <c r="F14" s="4" t="inlineStr">
        <is>
          <t xml:space="preserve"> </t>
        </is>
      </c>
      <c r="H14" s="4" t="inlineStr">
        <is>
          <t xml:space="preserve"> </t>
        </is>
      </c>
    </row>
    <row r="15">
      <c r="A15" s="3" t="inlineStr">
        <is>
          <t>Disclosure of detailed information about property, plant and equipment [line items]</t>
        </is>
      </c>
      <c r="C15" s="4" t="inlineStr">
        <is>
          <t xml:space="preserve"> </t>
        </is>
      </c>
      <c r="E15" s="4" t="inlineStr">
        <is>
          <t xml:space="preserve"> </t>
        </is>
      </c>
      <c r="F15" s="4" t="inlineStr">
        <is>
          <t xml:space="preserve"> </t>
        </is>
      </c>
      <c r="H15" s="4" t="inlineStr">
        <is>
          <t xml:space="preserve"> </t>
        </is>
      </c>
    </row>
    <row r="16">
      <c r="A16" s="4" t="inlineStr">
        <is>
          <t>Beginning balance</t>
        </is>
      </c>
      <c r="C16" s="5" t="n">
        <v>1317191454</v>
      </c>
      <c r="E16" s="4" t="inlineStr">
        <is>
          <t xml:space="preserve"> </t>
        </is>
      </c>
      <c r="F16" s="5" t="n">
        <v>1408997290</v>
      </c>
      <c r="H16" s="5" t="n">
        <v>1355800837</v>
      </c>
    </row>
    <row r="17">
      <c r="A17" s="4" t="inlineStr">
        <is>
          <t>Additions</t>
        </is>
      </c>
      <c r="C17" s="5" t="n">
        <v>144607028</v>
      </c>
      <c r="E17" s="4" t="inlineStr">
        <is>
          <t xml:space="preserve"> </t>
        </is>
      </c>
      <c r="F17" s="5" t="n">
        <v>227067886</v>
      </c>
      <c r="H17" s="5" t="n">
        <v>231539820</v>
      </c>
    </row>
    <row r="18">
      <c r="A18" s="4" t="inlineStr">
        <is>
          <t>Retirements</t>
        </is>
      </c>
      <c r="C18" s="5" t="n">
        <v>-46666137</v>
      </c>
      <c r="D18" s="4" t="inlineStr">
        <is>
          <t>[1],[2]</t>
        </is>
      </c>
      <c r="E18" s="4" t="inlineStr">
        <is>
          <t xml:space="preserve"> </t>
        </is>
      </c>
      <c r="F18" s="5" t="n">
        <v>-160497007</v>
      </c>
      <c r="G18" s="4" t="inlineStr">
        <is>
          <t>[3]</t>
        </is>
      </c>
      <c r="H18" s="5" t="n">
        <v>-127800314</v>
      </c>
      <c r="I18" s="4" t="inlineStr">
        <is>
          <t>[4]</t>
        </is>
      </c>
    </row>
    <row r="19">
      <c r="A19" s="4" t="inlineStr">
        <is>
          <t>Business combinations</t>
        </is>
      </c>
      <c r="B19" s="4" t="inlineStr">
        <is>
          <t>[5]</t>
        </is>
      </c>
      <c r="C19" s="4" t="inlineStr">
        <is>
          <t xml:space="preserve"> </t>
        </is>
      </c>
      <c r="E19" s="4" t="inlineStr">
        <is>
          <t xml:space="preserve"> </t>
        </is>
      </c>
      <c r="F19" s="5" t="n">
        <v>1475682</v>
      </c>
      <c r="H19" s="4" t="inlineStr">
        <is>
          <t xml:space="preserve"> </t>
        </is>
      </c>
    </row>
    <row r="20">
      <c r="A20" s="4" t="inlineStr">
        <is>
          <t>Revaluation adjustments</t>
        </is>
      </c>
      <c r="C20" s="5" t="n">
        <v>-6302540</v>
      </c>
      <c r="D20" s="4" t="inlineStr">
        <is>
          <t>[6]</t>
        </is>
      </c>
      <c r="E20" s="4" t="inlineStr">
        <is>
          <t xml:space="preserve"> </t>
        </is>
      </c>
      <c r="F20" s="5" t="n">
        <v>-55639215</v>
      </c>
      <c r="G20" s="4" t="inlineStr">
        <is>
          <t>[7]</t>
        </is>
      </c>
      <c r="H20" s="4" t="inlineStr">
        <is>
          <t xml:space="preserve"> </t>
        </is>
      </c>
    </row>
    <row r="21">
      <c r="A21" s="4" t="inlineStr">
        <is>
          <t>Transfers</t>
        </is>
      </c>
      <c r="C21" s="5" t="n">
        <v>-4198998</v>
      </c>
      <c r="E21" s="4" t="inlineStr">
        <is>
          <t xml:space="preserve"> </t>
        </is>
      </c>
      <c r="F21" s="5" t="n">
        <v>-3847652</v>
      </c>
      <c r="H21" s="5" t="n">
        <v>-1000104</v>
      </c>
    </row>
    <row r="22">
      <c r="A22" s="4" t="inlineStr">
        <is>
          <t>Incorporation (merger, spin-off, sale)</t>
        </is>
      </c>
      <c r="B22" s="4" t="inlineStr">
        <is>
          <t>[8]</t>
        </is>
      </c>
      <c r="C22" s="4" t="inlineStr">
        <is>
          <t xml:space="preserve"> </t>
        </is>
      </c>
      <c r="E22" s="4" t="inlineStr">
        <is>
          <t xml:space="preserve"> </t>
        </is>
      </c>
      <c r="F22" s="5" t="n">
        <v>-19176964</v>
      </c>
      <c r="H22" s="4" t="inlineStr">
        <is>
          <t xml:space="preserve"> </t>
        </is>
      </c>
    </row>
    <row r="23">
      <c r="A23" s="4" t="inlineStr">
        <is>
          <t>Effect of translation of foreign subsidiaries</t>
        </is>
      </c>
      <c r="C23" s="5" t="n">
        <v>-171266990</v>
      </c>
      <c r="D23" s="4" t="inlineStr">
        <is>
          <t>[9]</t>
        </is>
      </c>
      <c r="E23" s="4" t="inlineStr">
        <is>
          <t xml:space="preserve"> </t>
        </is>
      </c>
      <c r="F23" s="5" t="n">
        <v>-81188566</v>
      </c>
      <c r="H23" s="5" t="n">
        <v>-49542949</v>
      </c>
    </row>
    <row r="24">
      <c r="A24" s="4" t="inlineStr">
        <is>
          <t>Ending balance</t>
        </is>
      </c>
      <c r="C24" s="5" t="n">
        <v>1233363817</v>
      </c>
      <c r="E24" s="4" t="inlineStr">
        <is>
          <t xml:space="preserve"> </t>
        </is>
      </c>
      <c r="F24" s="5" t="n">
        <v>1317191454</v>
      </c>
      <c r="H24" s="5" t="n">
        <v>1408997290</v>
      </c>
    </row>
    <row r="25">
      <c r="A25" s="4" t="inlineStr">
        <is>
          <t>Cost [member] | Network in operation and equipment [member]</t>
        </is>
      </c>
      <c r="C25" s="4" t="inlineStr">
        <is>
          <t xml:space="preserve"> </t>
        </is>
      </c>
      <c r="E25" s="4" t="inlineStr">
        <is>
          <t xml:space="preserve"> </t>
        </is>
      </c>
      <c r="F25" s="4" t="inlineStr">
        <is>
          <t xml:space="preserve"> </t>
        </is>
      </c>
      <c r="H25" s="4" t="inlineStr">
        <is>
          <t xml:space="preserve"> </t>
        </is>
      </c>
    </row>
    <row r="26">
      <c r="A26" s="3" t="inlineStr">
        <is>
          <t>Disclosure of detailed information about property, plant and equipment [line items]</t>
        </is>
      </c>
      <c r="C26" s="4" t="inlineStr">
        <is>
          <t xml:space="preserve"> </t>
        </is>
      </c>
      <c r="E26" s="4" t="inlineStr">
        <is>
          <t xml:space="preserve"> </t>
        </is>
      </c>
      <c r="F26" s="4" t="inlineStr">
        <is>
          <t xml:space="preserve"> </t>
        </is>
      </c>
      <c r="H26" s="4" t="inlineStr">
        <is>
          <t xml:space="preserve"> </t>
        </is>
      </c>
    </row>
    <row r="27">
      <c r="A27" s="4" t="inlineStr">
        <is>
          <t>Beginning balance</t>
        </is>
      </c>
      <c r="C27" s="5" t="n">
        <v>1026018942</v>
      </c>
      <c r="E27" s="4" t="inlineStr">
        <is>
          <t xml:space="preserve"> </t>
        </is>
      </c>
      <c r="F27" s="5" t="n">
        <v>1111714837</v>
      </c>
      <c r="H27" s="5" t="n">
        <v>1057592243</v>
      </c>
    </row>
    <row r="28">
      <c r="A28" s="4" t="inlineStr">
        <is>
          <t>Additions</t>
        </is>
      </c>
      <c r="C28" s="5" t="n">
        <v>50024889</v>
      </c>
      <c r="E28" s="4" t="inlineStr">
        <is>
          <t xml:space="preserve"> </t>
        </is>
      </c>
      <c r="F28" s="5" t="n">
        <v>56307013</v>
      </c>
      <c r="H28" s="5" t="n">
        <v>89696150</v>
      </c>
    </row>
    <row r="29">
      <c r="A29" s="4" t="inlineStr">
        <is>
          <t>Retirements</t>
        </is>
      </c>
      <c r="C29" s="5" t="n">
        <v>-33329584</v>
      </c>
      <c r="D29" s="4" t="inlineStr">
        <is>
          <t>[1],[2]</t>
        </is>
      </c>
      <c r="E29" s="4" t="inlineStr">
        <is>
          <t xml:space="preserve"> </t>
        </is>
      </c>
      <c r="F29" s="5" t="n">
        <v>-64315475</v>
      </c>
      <c r="G29" s="4" t="inlineStr">
        <is>
          <t>[3]</t>
        </is>
      </c>
      <c r="H29" s="5" t="n">
        <v>-45044049</v>
      </c>
      <c r="I29" s="4" t="inlineStr">
        <is>
          <t>[4]</t>
        </is>
      </c>
    </row>
    <row r="30">
      <c r="A30" s="4" t="inlineStr">
        <is>
          <t>Business combinations</t>
        </is>
      </c>
      <c r="B30" s="4" t="inlineStr">
        <is>
          <t>[5]</t>
        </is>
      </c>
      <c r="C30" s="4" t="inlineStr">
        <is>
          <t xml:space="preserve"> </t>
        </is>
      </c>
      <c r="E30" s="4" t="inlineStr">
        <is>
          <t xml:space="preserve"> </t>
        </is>
      </c>
      <c r="F30" s="5" t="n">
        <v>1415252</v>
      </c>
      <c r="H30" s="4" t="inlineStr">
        <is>
          <t xml:space="preserve"> </t>
        </is>
      </c>
    </row>
    <row r="31">
      <c r="A31" s="4" t="inlineStr">
        <is>
          <t>Revaluation adjustments</t>
        </is>
      </c>
      <c r="C31" s="5" t="n">
        <v>-6302540</v>
      </c>
      <c r="D31" s="4" t="inlineStr">
        <is>
          <t>[6]</t>
        </is>
      </c>
      <c r="E31" s="4" t="inlineStr">
        <is>
          <t xml:space="preserve"> </t>
        </is>
      </c>
      <c r="F31" s="5" t="n">
        <v>-55639215</v>
      </c>
      <c r="G31" s="4" t="inlineStr">
        <is>
          <t>[7]</t>
        </is>
      </c>
      <c r="H31" s="4" t="inlineStr">
        <is>
          <t xml:space="preserve"> </t>
        </is>
      </c>
    </row>
    <row r="32">
      <c r="A32" s="4" t="inlineStr">
        <is>
          <t>Transfers</t>
        </is>
      </c>
      <c r="C32" s="5" t="n">
        <v>70929358</v>
      </c>
      <c r="E32" s="4" t="inlineStr">
        <is>
          <t xml:space="preserve"> </t>
        </is>
      </c>
      <c r="F32" s="5" t="n">
        <v>63171840</v>
      </c>
      <c r="H32" s="5" t="n">
        <v>53531590</v>
      </c>
    </row>
    <row r="33">
      <c r="A33" s="4" t="inlineStr">
        <is>
          <t>Incorporation (merger, spin-off, sale)</t>
        </is>
      </c>
      <c r="B33" s="4" t="inlineStr">
        <is>
          <t>[8]</t>
        </is>
      </c>
      <c r="C33" s="4" t="inlineStr">
        <is>
          <t xml:space="preserve"> </t>
        </is>
      </c>
      <c r="E33" s="4" t="inlineStr">
        <is>
          <t xml:space="preserve"> </t>
        </is>
      </c>
      <c r="F33" s="5" t="n">
        <v>-18399253</v>
      </c>
      <c r="H33" s="4" t="inlineStr">
        <is>
          <t xml:space="preserve"> </t>
        </is>
      </c>
    </row>
    <row r="34">
      <c r="A34" s="4" t="inlineStr">
        <is>
          <t>Effect of translation of foreign subsidiaries</t>
        </is>
      </c>
      <c r="C34" s="5" t="n">
        <v>-147930373</v>
      </c>
      <c r="D34" s="4" t="inlineStr">
        <is>
          <t>[9]</t>
        </is>
      </c>
      <c r="E34" s="4" t="inlineStr">
        <is>
          <t xml:space="preserve"> </t>
        </is>
      </c>
      <c r="F34" s="5" t="n">
        <v>-68236057</v>
      </c>
      <c r="H34" s="5" t="n">
        <v>-44061097</v>
      </c>
    </row>
    <row r="35">
      <c r="A35" s="4" t="inlineStr">
        <is>
          <t>Ending balance</t>
        </is>
      </c>
      <c r="C35" s="5" t="n">
        <v>959410692</v>
      </c>
      <c r="E35" s="4" t="inlineStr">
        <is>
          <t xml:space="preserve"> </t>
        </is>
      </c>
      <c r="F35" s="5" t="n">
        <v>1026018942</v>
      </c>
      <c r="H35" s="5" t="n">
        <v>1111714837</v>
      </c>
    </row>
    <row r="36">
      <c r="A36" s="4" t="inlineStr">
        <is>
          <t>Cost [member] | Land and buildings [member]</t>
        </is>
      </c>
      <c r="C36" s="4" t="inlineStr">
        <is>
          <t xml:space="preserve"> </t>
        </is>
      </c>
      <c r="E36" s="4" t="inlineStr">
        <is>
          <t xml:space="preserve"> </t>
        </is>
      </c>
      <c r="F36" s="4" t="inlineStr">
        <is>
          <t xml:space="preserve"> </t>
        </is>
      </c>
      <c r="H36" s="4" t="inlineStr">
        <is>
          <t xml:space="preserve"> </t>
        </is>
      </c>
    </row>
    <row r="37">
      <c r="A37" s="3" t="inlineStr">
        <is>
          <t>Disclosure of detailed information about property, plant and equipment [line items]</t>
        </is>
      </c>
      <c r="C37" s="4" t="inlineStr">
        <is>
          <t xml:space="preserve"> </t>
        </is>
      </c>
      <c r="E37" s="4" t="inlineStr">
        <is>
          <t xml:space="preserve"> </t>
        </is>
      </c>
      <c r="F37" s="4" t="inlineStr">
        <is>
          <t xml:space="preserve"> </t>
        </is>
      </c>
      <c r="H37" s="4" t="inlineStr">
        <is>
          <t xml:space="preserve"> </t>
        </is>
      </c>
    </row>
    <row r="38">
      <c r="A38" s="4" t="inlineStr">
        <is>
          <t>Beginning balance</t>
        </is>
      </c>
      <c r="C38" s="5" t="n">
        <v>43754276</v>
      </c>
      <c r="E38" s="4" t="inlineStr">
        <is>
          <t xml:space="preserve"> </t>
        </is>
      </c>
      <c r="F38" s="5" t="n">
        <v>48019609</v>
      </c>
      <c r="H38" s="5" t="n">
        <v>48887578</v>
      </c>
    </row>
    <row r="39">
      <c r="A39" s="4" t="inlineStr">
        <is>
          <t>Additions</t>
        </is>
      </c>
      <c r="C39" s="5" t="n">
        <v>460406</v>
      </c>
      <c r="E39" s="4" t="inlineStr">
        <is>
          <t xml:space="preserve"> </t>
        </is>
      </c>
      <c r="F39" s="5" t="n">
        <v>596165</v>
      </c>
      <c r="H39" s="5" t="n">
        <v>784460</v>
      </c>
    </row>
    <row r="40">
      <c r="A40" s="4" t="inlineStr">
        <is>
          <t>Retirements</t>
        </is>
      </c>
      <c r="C40" s="5" t="n">
        <v>-623086</v>
      </c>
      <c r="D40" s="4" t="inlineStr">
        <is>
          <t>[1],[2]</t>
        </is>
      </c>
      <c r="E40" s="4" t="inlineStr">
        <is>
          <t xml:space="preserve"> </t>
        </is>
      </c>
      <c r="F40" s="5" t="n">
        <v>-2021550</v>
      </c>
      <c r="G40" s="4" t="inlineStr">
        <is>
          <t>[3]</t>
        </is>
      </c>
      <c r="H40" s="5" t="n">
        <v>-473785</v>
      </c>
      <c r="I40" s="4" t="inlineStr">
        <is>
          <t>[4]</t>
        </is>
      </c>
    </row>
    <row r="41">
      <c r="A41" s="4" t="inlineStr">
        <is>
          <t>Transfers</t>
        </is>
      </c>
      <c r="C41" s="5" t="n">
        <v>912321</v>
      </c>
      <c r="E41" s="4" t="inlineStr">
        <is>
          <t xml:space="preserve"> </t>
        </is>
      </c>
      <c r="F41" s="5" t="n">
        <v>737667</v>
      </c>
      <c r="H41" s="5" t="n">
        <v>38250</v>
      </c>
    </row>
    <row r="42">
      <c r="A42" s="4" t="inlineStr">
        <is>
          <t>Effect of translation of foreign subsidiaries</t>
        </is>
      </c>
      <c r="C42" s="5" t="n">
        <v>-4104367</v>
      </c>
      <c r="D42" s="4" t="inlineStr">
        <is>
          <t>[9]</t>
        </is>
      </c>
      <c r="E42" s="4" t="inlineStr">
        <is>
          <t xml:space="preserve"> </t>
        </is>
      </c>
      <c r="F42" s="5" t="n">
        <v>-3577615</v>
      </c>
      <c r="H42" s="5" t="n">
        <v>-1216894</v>
      </c>
    </row>
    <row r="43">
      <c r="A43" s="4" t="inlineStr">
        <is>
          <t>Ending balance</t>
        </is>
      </c>
      <c r="C43" s="5" t="n">
        <v>40399550</v>
      </c>
      <c r="E43" s="4" t="inlineStr">
        <is>
          <t xml:space="preserve"> </t>
        </is>
      </c>
      <c r="F43" s="5" t="n">
        <v>43754276</v>
      </c>
      <c r="H43" s="5" t="n">
        <v>48019609</v>
      </c>
    </row>
    <row r="44">
      <c r="A44" s="4" t="inlineStr">
        <is>
          <t>Cost [member] | Other assets [member]</t>
        </is>
      </c>
      <c r="C44" s="4" t="inlineStr">
        <is>
          <t xml:space="preserve"> </t>
        </is>
      </c>
      <c r="E44" s="4" t="inlineStr">
        <is>
          <t xml:space="preserve"> </t>
        </is>
      </c>
      <c r="F44" s="4" t="inlineStr">
        <is>
          <t xml:space="preserve"> </t>
        </is>
      </c>
      <c r="H44" s="4" t="inlineStr">
        <is>
          <t xml:space="preserve"> </t>
        </is>
      </c>
    </row>
    <row r="45">
      <c r="A45" s="3" t="inlineStr">
        <is>
          <t>Disclosure of detailed information about property, plant and equipment [line items]</t>
        </is>
      </c>
      <c r="C45" s="4" t="inlineStr">
        <is>
          <t xml:space="preserve"> </t>
        </is>
      </c>
      <c r="E45" s="4" t="inlineStr">
        <is>
          <t xml:space="preserve"> </t>
        </is>
      </c>
      <c r="F45" s="4" t="inlineStr">
        <is>
          <t xml:space="preserve"> </t>
        </is>
      </c>
      <c r="H45" s="4" t="inlineStr">
        <is>
          <t xml:space="preserve"> </t>
        </is>
      </c>
    </row>
    <row r="46">
      <c r="A46" s="4" t="inlineStr">
        <is>
          <t>Beginning balance</t>
        </is>
      </c>
      <c r="C46" s="5" t="n">
        <v>145240123</v>
      </c>
      <c r="E46" s="4" t="inlineStr">
        <is>
          <t xml:space="preserve"> </t>
        </is>
      </c>
      <c r="F46" s="5" t="n">
        <v>152140132</v>
      </c>
      <c r="H46" s="5" t="n">
        <v>157022845</v>
      </c>
    </row>
    <row r="47">
      <c r="A47" s="4" t="inlineStr">
        <is>
          <t>Additions</t>
        </is>
      </c>
      <c r="C47" s="5" t="n">
        <v>9207577</v>
      </c>
      <c r="E47" s="4" t="inlineStr">
        <is>
          <t xml:space="preserve"> </t>
        </is>
      </c>
      <c r="F47" s="5" t="n">
        <v>12325614</v>
      </c>
      <c r="H47" s="5" t="n">
        <v>10782903</v>
      </c>
    </row>
    <row r="48">
      <c r="A48" s="4" t="inlineStr">
        <is>
          <t>Retirements</t>
        </is>
      </c>
      <c r="C48" s="5" t="n">
        <v>-4659627</v>
      </c>
      <c r="D48" s="4" t="inlineStr">
        <is>
          <t>[1],[2]</t>
        </is>
      </c>
      <c r="E48" s="4" t="inlineStr">
        <is>
          <t xml:space="preserve"> </t>
        </is>
      </c>
      <c r="F48" s="5" t="n">
        <v>-13642510</v>
      </c>
      <c r="G48" s="4" t="inlineStr">
        <is>
          <t>[3]</t>
        </is>
      </c>
      <c r="H48" s="5" t="n">
        <v>-11994756</v>
      </c>
      <c r="I48" s="4" t="inlineStr">
        <is>
          <t>[4]</t>
        </is>
      </c>
    </row>
    <row r="49">
      <c r="A49" s="4" t="inlineStr">
        <is>
          <t>Business combinations</t>
        </is>
      </c>
      <c r="B49" s="4" t="inlineStr">
        <is>
          <t>[5]</t>
        </is>
      </c>
      <c r="C49" s="4" t="inlineStr">
        <is>
          <t xml:space="preserve"> </t>
        </is>
      </c>
      <c r="E49" s="4" t="inlineStr">
        <is>
          <t xml:space="preserve"> </t>
        </is>
      </c>
      <c r="F49" s="5" t="n">
        <v>23723</v>
      </c>
      <c r="H49" s="4" t="inlineStr">
        <is>
          <t xml:space="preserve"> </t>
        </is>
      </c>
    </row>
    <row r="50">
      <c r="A50" s="4" t="inlineStr">
        <is>
          <t>Transfers</t>
        </is>
      </c>
      <c r="C50" s="5" t="n">
        <v>91200</v>
      </c>
      <c r="E50" s="4" t="inlineStr">
        <is>
          <t xml:space="preserve"> </t>
        </is>
      </c>
      <c r="F50" s="5" t="n">
        <v>559935</v>
      </c>
      <c r="H50" s="5" t="n">
        <v>-1800756</v>
      </c>
    </row>
    <row r="51">
      <c r="A51" s="4" t="inlineStr">
        <is>
          <t>Incorporation (merger, spin-off, sale)</t>
        </is>
      </c>
      <c r="B51" s="4" t="inlineStr">
        <is>
          <t>[8]</t>
        </is>
      </c>
      <c r="C51" s="4" t="inlineStr">
        <is>
          <t xml:space="preserve"> </t>
        </is>
      </c>
      <c r="E51" s="4" t="inlineStr">
        <is>
          <t xml:space="preserve"> </t>
        </is>
      </c>
      <c r="F51" s="5" t="n">
        <v>-698522</v>
      </c>
      <c r="H51" s="4" t="inlineStr">
        <is>
          <t xml:space="preserve"> </t>
        </is>
      </c>
    </row>
    <row r="52">
      <c r="A52" s="4" t="inlineStr">
        <is>
          <t>Effect of translation of foreign subsidiaries</t>
        </is>
      </c>
      <c r="C52" s="5" t="n">
        <v>-9019160</v>
      </c>
      <c r="D52" s="4" t="inlineStr">
        <is>
          <t>[9]</t>
        </is>
      </c>
      <c r="E52" s="4" t="inlineStr">
        <is>
          <t xml:space="preserve"> </t>
        </is>
      </c>
      <c r="F52" s="5" t="n">
        <v>-5468249</v>
      </c>
      <c r="H52" s="5" t="n">
        <v>-1870104</v>
      </c>
    </row>
    <row r="53">
      <c r="A53" s="4" t="inlineStr">
        <is>
          <t>Ending balance</t>
        </is>
      </c>
      <c r="C53" s="5" t="n">
        <v>140860113</v>
      </c>
      <c r="E53" s="4" t="inlineStr">
        <is>
          <t xml:space="preserve"> </t>
        </is>
      </c>
      <c r="F53" s="5" t="n">
        <v>145240123</v>
      </c>
      <c r="H53" s="5" t="n">
        <v>152140132</v>
      </c>
    </row>
    <row r="54">
      <c r="A54" s="4" t="inlineStr">
        <is>
          <t>Cost [member] | Construction in process and advances plant suppliers [member]</t>
        </is>
      </c>
      <c r="C54" s="4" t="inlineStr">
        <is>
          <t xml:space="preserve"> </t>
        </is>
      </c>
      <c r="E54" s="4" t="inlineStr">
        <is>
          <t xml:space="preserve"> </t>
        </is>
      </c>
      <c r="F54" s="4" t="inlineStr">
        <is>
          <t xml:space="preserve"> </t>
        </is>
      </c>
      <c r="H54" s="4" t="inlineStr">
        <is>
          <t xml:space="preserve"> </t>
        </is>
      </c>
    </row>
    <row r="55">
      <c r="A55" s="3" t="inlineStr">
        <is>
          <t>Disclosure of detailed information about property, plant and equipment [line items]</t>
        </is>
      </c>
      <c r="C55" s="4" t="inlineStr">
        <is>
          <t xml:space="preserve"> </t>
        </is>
      </c>
      <c r="E55" s="4" t="inlineStr">
        <is>
          <t xml:space="preserve"> </t>
        </is>
      </c>
      <c r="F55" s="4" t="inlineStr">
        <is>
          <t xml:space="preserve"> </t>
        </is>
      </c>
      <c r="H55" s="4" t="inlineStr">
        <is>
          <t xml:space="preserve"> </t>
        </is>
      </c>
    </row>
    <row r="56">
      <c r="A56" s="4" t="inlineStr">
        <is>
          <t>Beginning balance</t>
        </is>
      </c>
      <c r="B56" s="4" t="inlineStr">
        <is>
          <t>[11]</t>
        </is>
      </c>
      <c r="C56" s="5" t="n">
        <v>59819638</v>
      </c>
      <c r="D56" s="4" t="inlineStr">
        <is>
          <t>[12]</t>
        </is>
      </c>
      <c r="E56" s="4" t="inlineStr">
        <is>
          <t xml:space="preserve"> </t>
        </is>
      </c>
      <c r="F56" s="5" t="n">
        <v>63324666</v>
      </c>
      <c r="H56" s="5" t="n">
        <v>67501913</v>
      </c>
    </row>
    <row r="57">
      <c r="A57" s="4" t="inlineStr">
        <is>
          <t>Additions</t>
        </is>
      </c>
      <c r="C57" s="5" t="n">
        <v>60315693</v>
      </c>
      <c r="D57" s="4" t="inlineStr">
        <is>
          <t>[12]</t>
        </is>
      </c>
      <c r="E57" s="4" t="inlineStr">
        <is>
          <t xml:space="preserve"> </t>
        </is>
      </c>
      <c r="F57" s="5" t="n">
        <v>96511498</v>
      </c>
      <c r="G57" s="4" t="inlineStr">
        <is>
          <t>[11]</t>
        </is>
      </c>
      <c r="H57" s="5" t="n">
        <v>83366813</v>
      </c>
      <c r="I57" s="4" t="inlineStr">
        <is>
          <t>[11]</t>
        </is>
      </c>
    </row>
    <row r="58">
      <c r="A58" s="4" t="inlineStr">
        <is>
          <t>Retirements</t>
        </is>
      </c>
      <c r="C58" s="5" t="n">
        <v>-3541460</v>
      </c>
      <c r="D58" s="4" t="inlineStr">
        <is>
          <t>[1],[2],[12]</t>
        </is>
      </c>
      <c r="E58" s="4" t="inlineStr">
        <is>
          <t xml:space="preserve"> </t>
        </is>
      </c>
      <c r="F58" s="5" t="n">
        <v>-49559746</v>
      </c>
      <c r="G58" s="4" t="inlineStr">
        <is>
          <t>[3],[11]</t>
        </is>
      </c>
      <c r="H58" s="5" t="n">
        <v>-47178796</v>
      </c>
      <c r="I58" s="4" t="inlineStr">
        <is>
          <t>[4],[11]</t>
        </is>
      </c>
    </row>
    <row r="59">
      <c r="A59" s="4" t="inlineStr">
        <is>
          <t>Business combinations</t>
        </is>
      </c>
      <c r="B59" s="4" t="inlineStr">
        <is>
          <t>[5],[11]</t>
        </is>
      </c>
      <c r="C59" s="4" t="inlineStr">
        <is>
          <t xml:space="preserve"> </t>
        </is>
      </c>
      <c r="E59" s="4" t="inlineStr">
        <is>
          <t xml:space="preserve"> </t>
        </is>
      </c>
      <c r="F59" s="5" t="n">
        <v>36707</v>
      </c>
      <c r="H59" s="4" t="inlineStr">
        <is>
          <t xml:space="preserve"> </t>
        </is>
      </c>
    </row>
    <row r="60">
      <c r="A60" s="4" t="inlineStr">
        <is>
          <t>Transfers</t>
        </is>
      </c>
      <c r="C60" s="5" t="n">
        <v>-52383308</v>
      </c>
      <c r="D60" s="4" t="inlineStr">
        <is>
          <t>[12]</t>
        </is>
      </c>
      <c r="E60" s="4" t="inlineStr">
        <is>
          <t xml:space="preserve"> </t>
        </is>
      </c>
      <c r="F60" s="5" t="n">
        <v>-48393706</v>
      </c>
      <c r="G60" s="4" t="inlineStr">
        <is>
          <t>[11]</t>
        </is>
      </c>
      <c r="H60" s="5" t="n">
        <v>-38944421</v>
      </c>
      <c r="I60" s="4" t="inlineStr">
        <is>
          <t>[11]</t>
        </is>
      </c>
    </row>
    <row r="61">
      <c r="A61" s="4" t="inlineStr">
        <is>
          <t>Incorporation (merger, spin-off, sale)</t>
        </is>
      </c>
      <c r="B61" s="4" t="inlineStr">
        <is>
          <t>[8]</t>
        </is>
      </c>
      <c r="C61" s="4" t="inlineStr">
        <is>
          <t xml:space="preserve"> </t>
        </is>
      </c>
      <c r="E61" s="4" t="inlineStr">
        <is>
          <t xml:space="preserve"> </t>
        </is>
      </c>
      <c r="F61" s="5" t="n">
        <v>-72194</v>
      </c>
      <c r="H61" s="4" t="inlineStr">
        <is>
          <t xml:space="preserve"> </t>
        </is>
      </c>
    </row>
    <row r="62">
      <c r="A62" s="4" t="inlineStr">
        <is>
          <t>Effect of translation of foreign subsidiaries</t>
        </is>
      </c>
      <c r="C62" s="5" t="n">
        <v>-3391855</v>
      </c>
      <c r="D62" s="4" t="inlineStr">
        <is>
          <t>[9],[12]</t>
        </is>
      </c>
      <c r="E62" s="4" t="inlineStr">
        <is>
          <t xml:space="preserve"> </t>
        </is>
      </c>
      <c r="F62" s="5" t="n">
        <v>-2027587</v>
      </c>
      <c r="G62" s="4" t="inlineStr">
        <is>
          <t>[11]</t>
        </is>
      </c>
      <c r="H62" s="5" t="n">
        <v>-1420843</v>
      </c>
      <c r="I62" s="4" t="inlineStr">
        <is>
          <t>[11]</t>
        </is>
      </c>
    </row>
    <row r="63">
      <c r="A63" s="4" t="inlineStr">
        <is>
          <t>Ending balance</t>
        </is>
      </c>
      <c r="C63" s="5" t="n">
        <v>60818708</v>
      </c>
      <c r="D63" s="4" t="inlineStr">
        <is>
          <t>[12]</t>
        </is>
      </c>
      <c r="E63" s="4" t="inlineStr">
        <is>
          <t xml:space="preserve"> </t>
        </is>
      </c>
      <c r="F63" s="5" t="n">
        <v>59819638</v>
      </c>
      <c r="G63" s="4" t="inlineStr">
        <is>
          <t>[11],[12]</t>
        </is>
      </c>
      <c r="H63" s="5" t="n">
        <v>63324666</v>
      </c>
      <c r="I63" s="4" t="inlineStr">
        <is>
          <t>[11]</t>
        </is>
      </c>
    </row>
    <row r="64">
      <c r="A64" s="4" t="inlineStr">
        <is>
          <t>Cost [member] | Spare parts for operation of the network [member]</t>
        </is>
      </c>
      <c r="C64" s="4" t="inlineStr">
        <is>
          <t xml:space="preserve"> </t>
        </is>
      </c>
      <c r="E64" s="4" t="inlineStr">
        <is>
          <t xml:space="preserve"> </t>
        </is>
      </c>
      <c r="F64" s="4" t="inlineStr">
        <is>
          <t xml:space="preserve"> </t>
        </is>
      </c>
      <c r="H64" s="4" t="inlineStr">
        <is>
          <t xml:space="preserve"> </t>
        </is>
      </c>
    </row>
    <row r="65">
      <c r="A65" s="3" t="inlineStr">
        <is>
          <t>Disclosure of detailed information about property, plant and equipment [line items]</t>
        </is>
      </c>
      <c r="C65" s="4" t="inlineStr">
        <is>
          <t xml:space="preserve"> </t>
        </is>
      </c>
      <c r="E65" s="4" t="inlineStr">
        <is>
          <t xml:space="preserve"> </t>
        </is>
      </c>
      <c r="F65" s="4" t="inlineStr">
        <is>
          <t xml:space="preserve"> </t>
        </is>
      </c>
      <c r="H65" s="4" t="inlineStr">
        <is>
          <t xml:space="preserve"> </t>
        </is>
      </c>
    </row>
    <row r="66">
      <c r="A66" s="4" t="inlineStr">
        <is>
          <t>Beginning balance</t>
        </is>
      </c>
      <c r="C66" s="5" t="n">
        <v>42358475</v>
      </c>
      <c r="E66" s="4" t="inlineStr">
        <is>
          <t xml:space="preserve"> </t>
        </is>
      </c>
      <c r="F66" s="5" t="n">
        <v>33798046</v>
      </c>
      <c r="H66" s="5" t="n">
        <v>24796258</v>
      </c>
    </row>
    <row r="67">
      <c r="A67" s="4" t="inlineStr">
        <is>
          <t>Additions</t>
        </is>
      </c>
      <c r="C67" s="5" t="n">
        <v>24598463</v>
      </c>
      <c r="E67" s="4" t="inlineStr">
        <is>
          <t xml:space="preserve"> </t>
        </is>
      </c>
      <c r="F67" s="5" t="n">
        <v>61327596</v>
      </c>
      <c r="H67" s="5" t="n">
        <v>46909494</v>
      </c>
    </row>
    <row r="68">
      <c r="A68" s="4" t="inlineStr">
        <is>
          <t>Retirements</t>
        </is>
      </c>
      <c r="C68" s="5" t="n">
        <v>-4512380</v>
      </c>
      <c r="D68" s="4" t="inlineStr">
        <is>
          <t>[1],[2]</t>
        </is>
      </c>
      <c r="E68" s="4" t="inlineStr">
        <is>
          <t xml:space="preserve"> </t>
        </is>
      </c>
      <c r="F68" s="5" t="n">
        <v>-30957726</v>
      </c>
      <c r="G68" s="4" t="inlineStr">
        <is>
          <t>[3]</t>
        </is>
      </c>
      <c r="H68" s="5" t="n">
        <v>-23108928</v>
      </c>
      <c r="I68" s="4" t="inlineStr">
        <is>
          <t>[4]</t>
        </is>
      </c>
    </row>
    <row r="69">
      <c r="A69" s="4" t="inlineStr">
        <is>
          <t>Transfers</t>
        </is>
      </c>
      <c r="C69" s="5" t="n">
        <v>-23748569</v>
      </c>
      <c r="E69" s="4" t="inlineStr">
        <is>
          <t xml:space="preserve"> </t>
        </is>
      </c>
      <c r="F69" s="5" t="n">
        <v>-19923388</v>
      </c>
      <c r="H69" s="5" t="n">
        <v>-13824767</v>
      </c>
    </row>
    <row r="70">
      <c r="A70" s="4" t="inlineStr">
        <is>
          <t>Incorporation (merger, spin-off, sale)</t>
        </is>
      </c>
      <c r="B70" s="4" t="inlineStr">
        <is>
          <t>[8]</t>
        </is>
      </c>
      <c r="C70" s="4" t="inlineStr">
        <is>
          <t xml:space="preserve"> </t>
        </is>
      </c>
      <c r="E70" s="4" t="inlineStr">
        <is>
          <t xml:space="preserve"> </t>
        </is>
      </c>
      <c r="F70" s="5" t="n">
        <v>-6995</v>
      </c>
      <c r="H70" s="4" t="inlineStr">
        <is>
          <t xml:space="preserve"> </t>
        </is>
      </c>
    </row>
    <row r="71">
      <c r="A71" s="4" t="inlineStr">
        <is>
          <t>Effect of translation of foreign subsidiaries</t>
        </is>
      </c>
      <c r="C71" s="5" t="n">
        <v>-6821235</v>
      </c>
      <c r="D71" s="4" t="inlineStr">
        <is>
          <t>[9]</t>
        </is>
      </c>
      <c r="E71" s="4" t="inlineStr">
        <is>
          <t xml:space="preserve"> </t>
        </is>
      </c>
      <c r="F71" s="5" t="n">
        <v>-1879058</v>
      </c>
      <c r="H71" s="5" t="n">
        <v>-974011</v>
      </c>
    </row>
    <row r="72">
      <c r="A72" s="4" t="inlineStr">
        <is>
          <t>Ending balance</t>
        </is>
      </c>
      <c r="C72" s="5" t="n">
        <v>31874754</v>
      </c>
      <c r="E72" s="4" t="inlineStr">
        <is>
          <t xml:space="preserve"> </t>
        </is>
      </c>
      <c r="F72" s="5" t="n">
        <v>42358475</v>
      </c>
      <c r="H72" s="5" t="n">
        <v>33798046</v>
      </c>
    </row>
    <row r="73">
      <c r="A73" s="4" t="inlineStr">
        <is>
          <t>Accumulated depreciation [member]</t>
        </is>
      </c>
      <c r="C73" s="4" t="inlineStr">
        <is>
          <t xml:space="preserve"> </t>
        </is>
      </c>
      <c r="E73" s="4" t="inlineStr">
        <is>
          <t xml:space="preserve"> </t>
        </is>
      </c>
      <c r="F73" s="4" t="inlineStr">
        <is>
          <t xml:space="preserve"> </t>
        </is>
      </c>
      <c r="H73" s="4" t="inlineStr">
        <is>
          <t xml:space="preserve"> </t>
        </is>
      </c>
    </row>
    <row r="74">
      <c r="A74" s="3" t="inlineStr">
        <is>
          <t>Disclosure of detailed information about property, plant and equipment [line items]</t>
        </is>
      </c>
      <c r="C74" s="4" t="inlineStr">
        <is>
          <t xml:space="preserve"> </t>
        </is>
      </c>
      <c r="E74" s="4" t="inlineStr">
        <is>
          <t xml:space="preserve"> </t>
        </is>
      </c>
      <c r="F74" s="4" t="inlineStr">
        <is>
          <t xml:space="preserve"> </t>
        </is>
      </c>
      <c r="H74" s="4" t="inlineStr">
        <is>
          <t xml:space="preserve"> </t>
        </is>
      </c>
    </row>
    <row r="75">
      <c r="A75" s="4" t="inlineStr">
        <is>
          <t>Beginning balance</t>
        </is>
      </c>
      <c r="C75" s="5" t="n">
        <v>659965244</v>
      </c>
      <c r="E75" s="4" t="inlineStr">
        <is>
          <t xml:space="preserve"> </t>
        </is>
      </c>
      <c r="F75" s="5" t="n">
        <v>677800611</v>
      </c>
      <c r="H75" s="5" t="n">
        <v>632871206</v>
      </c>
    </row>
    <row r="76">
      <c r="A76" s="4" t="inlineStr">
        <is>
          <t>Retirements</t>
        </is>
      </c>
      <c r="C76" s="5" t="n">
        <v>-36074658</v>
      </c>
      <c r="D76" s="4" t="inlineStr">
        <is>
          <t>[1],[2]</t>
        </is>
      </c>
      <c r="E76" s="4" t="inlineStr">
        <is>
          <t xml:space="preserve"> </t>
        </is>
      </c>
      <c r="F76" s="5" t="n">
        <v>-63153092</v>
      </c>
      <c r="G76" s="4" t="inlineStr">
        <is>
          <t>[3]</t>
        </is>
      </c>
      <c r="H76" s="5" t="n">
        <v>-35156674</v>
      </c>
      <c r="I76" s="4" t="inlineStr">
        <is>
          <t>[4]</t>
        </is>
      </c>
    </row>
    <row r="77">
      <c r="A77" s="4" t="inlineStr">
        <is>
          <t>Revaluation adjustments</t>
        </is>
      </c>
      <c r="C77" s="5" t="n">
        <v>-907756</v>
      </c>
      <c r="D77" s="4" t="inlineStr">
        <is>
          <t>[6]</t>
        </is>
      </c>
      <c r="E77" s="4" t="inlineStr">
        <is>
          <t xml:space="preserve"> </t>
        </is>
      </c>
      <c r="F77" s="5" t="n">
        <v>-4098583</v>
      </c>
      <c r="G77" s="4" t="inlineStr">
        <is>
          <t>[7]</t>
        </is>
      </c>
      <c r="H77" s="4" t="inlineStr">
        <is>
          <t xml:space="preserve"> </t>
        </is>
      </c>
    </row>
    <row r="78">
      <c r="A78" s="4" t="inlineStr">
        <is>
          <t>Transfers</t>
        </is>
      </c>
      <c r="C78" s="5" t="n">
        <v>169762</v>
      </c>
      <c r="E78" s="4" t="inlineStr">
        <is>
          <t xml:space="preserve"> </t>
        </is>
      </c>
      <c r="F78" s="5" t="n">
        <v>274011</v>
      </c>
      <c r="H78" s="5" t="n">
        <v>965984</v>
      </c>
    </row>
    <row r="79">
      <c r="A79" s="4" t="inlineStr">
        <is>
          <t>Incorporation (merger, spin-off, sale)</t>
        </is>
      </c>
      <c r="B79" s="4" t="inlineStr">
        <is>
          <t>[8]</t>
        </is>
      </c>
      <c r="C79" s="4" t="inlineStr">
        <is>
          <t xml:space="preserve"> </t>
        </is>
      </c>
      <c r="E79" s="4" t="inlineStr">
        <is>
          <t xml:space="preserve"> </t>
        </is>
      </c>
      <c r="F79" s="5" t="n">
        <v>-4325042</v>
      </c>
      <c r="H79" s="4" t="inlineStr">
        <is>
          <t xml:space="preserve"> </t>
        </is>
      </c>
    </row>
    <row r="80">
      <c r="A80" s="4" t="inlineStr">
        <is>
          <t>Effect of translation of foreign subsidiaries</t>
        </is>
      </c>
      <c r="C80" s="5" t="n">
        <v>-120418805</v>
      </c>
      <c r="D80" s="4" t="inlineStr">
        <is>
          <t>[9]</t>
        </is>
      </c>
      <c r="E80" s="4" t="inlineStr">
        <is>
          <t xml:space="preserve"> </t>
        </is>
      </c>
      <c r="F80" s="5" t="n">
        <v>-57900969</v>
      </c>
      <c r="H80" s="5" t="n">
        <v>-32341634</v>
      </c>
    </row>
    <row r="81">
      <c r="A81" s="4" t="inlineStr">
        <is>
          <t>Depreciation of the year</t>
        </is>
      </c>
      <c r="C81" s="5" t="n">
        <v>101979126</v>
      </c>
      <c r="E81" s="4" t="inlineStr">
        <is>
          <t xml:space="preserve"> </t>
        </is>
      </c>
      <c r="F81" s="5" t="n">
        <v>111368308</v>
      </c>
      <c r="H81" s="5" t="n">
        <v>111461729</v>
      </c>
      <c r="I81" s="4" t="inlineStr">
        <is>
          <t>[10]</t>
        </is>
      </c>
    </row>
    <row r="82">
      <c r="A82" s="4" t="inlineStr">
        <is>
          <t>Ending balance</t>
        </is>
      </c>
      <c r="C82" s="5" t="n">
        <v>604712913</v>
      </c>
      <c r="E82" s="4" t="inlineStr">
        <is>
          <t xml:space="preserve"> </t>
        </is>
      </c>
      <c r="F82" s="5" t="n">
        <v>659965244</v>
      </c>
      <c r="H82" s="5" t="n">
        <v>677800611</v>
      </c>
    </row>
    <row r="83">
      <c r="A83" s="4" t="inlineStr">
        <is>
          <t>Accumulated depreciation [member] | Network in operation and equipment [member]</t>
        </is>
      </c>
      <c r="C83" s="4" t="inlineStr">
        <is>
          <t xml:space="preserve"> </t>
        </is>
      </c>
      <c r="E83" s="4" t="inlineStr">
        <is>
          <t xml:space="preserve"> </t>
        </is>
      </c>
      <c r="F83" s="4" t="inlineStr">
        <is>
          <t xml:space="preserve"> </t>
        </is>
      </c>
      <c r="H83" s="4" t="inlineStr">
        <is>
          <t xml:space="preserve"> </t>
        </is>
      </c>
    </row>
    <row r="84">
      <c r="A84" s="3" t="inlineStr">
        <is>
          <t>Disclosure of detailed information about property, plant and equipment [line items]</t>
        </is>
      </c>
      <c r="C84" s="4" t="inlineStr">
        <is>
          <t xml:space="preserve"> </t>
        </is>
      </c>
      <c r="E84" s="4" t="inlineStr">
        <is>
          <t xml:space="preserve"> </t>
        </is>
      </c>
      <c r="F84" s="4" t="inlineStr">
        <is>
          <t xml:space="preserve"> </t>
        </is>
      </c>
      <c r="H84" s="4" t="inlineStr">
        <is>
          <t xml:space="preserve"> </t>
        </is>
      </c>
    </row>
    <row r="85">
      <c r="A85" s="4" t="inlineStr">
        <is>
          <t>Beginning balance</t>
        </is>
      </c>
      <c r="C85" s="5" t="n">
        <v>565890076</v>
      </c>
      <c r="E85" s="4" t="inlineStr">
        <is>
          <t xml:space="preserve"> </t>
        </is>
      </c>
      <c r="F85" s="5" t="n">
        <v>574672058</v>
      </c>
      <c r="H85" s="5" t="n">
        <v>531267306</v>
      </c>
    </row>
    <row r="86">
      <c r="A86" s="4" t="inlineStr">
        <is>
          <t>Retirements</t>
        </is>
      </c>
      <c r="C86" s="5" t="n">
        <v>-32420796</v>
      </c>
      <c r="D86" s="4" t="inlineStr">
        <is>
          <t>[1],[2]</t>
        </is>
      </c>
      <c r="E86" s="4" t="inlineStr">
        <is>
          <t xml:space="preserve"> </t>
        </is>
      </c>
      <c r="F86" s="5" t="n">
        <v>-52703338</v>
      </c>
      <c r="G86" s="4" t="inlineStr">
        <is>
          <t>[3]</t>
        </is>
      </c>
      <c r="H86" s="5" t="n">
        <v>-24322904</v>
      </c>
      <c r="I86" s="4" t="inlineStr">
        <is>
          <t>[4]</t>
        </is>
      </c>
    </row>
    <row r="87">
      <c r="A87" s="4" t="inlineStr">
        <is>
          <t>Revaluation adjustments</t>
        </is>
      </c>
      <c r="C87" s="5" t="n">
        <v>-907756</v>
      </c>
      <c r="D87" s="4" t="inlineStr">
        <is>
          <t>[6]</t>
        </is>
      </c>
      <c r="E87" s="4" t="inlineStr">
        <is>
          <t xml:space="preserve"> </t>
        </is>
      </c>
      <c r="F87" s="5" t="n">
        <v>-4098583</v>
      </c>
      <c r="G87" s="4" t="inlineStr">
        <is>
          <t>[7]</t>
        </is>
      </c>
      <c r="H87" s="4" t="inlineStr">
        <is>
          <t xml:space="preserve"> </t>
        </is>
      </c>
    </row>
    <row r="88">
      <c r="A88" s="4" t="inlineStr">
        <is>
          <t>Transfers</t>
        </is>
      </c>
      <c r="C88" s="5" t="n">
        <v>106646</v>
      </c>
      <c r="E88" s="4" t="inlineStr">
        <is>
          <t xml:space="preserve"> </t>
        </is>
      </c>
      <c r="F88" s="5" t="n">
        <v>-71627</v>
      </c>
      <c r="H88" s="5" t="n">
        <v>638066</v>
      </c>
    </row>
    <row r="89">
      <c r="A89" s="4" t="inlineStr">
        <is>
          <t>Incorporation (merger, spin-off, sale)</t>
        </is>
      </c>
      <c r="B89" s="4" t="inlineStr">
        <is>
          <t>[8]</t>
        </is>
      </c>
      <c r="C89" s="4" t="inlineStr">
        <is>
          <t xml:space="preserve"> </t>
        </is>
      </c>
      <c r="E89" s="4" t="inlineStr">
        <is>
          <t xml:space="preserve"> </t>
        </is>
      </c>
      <c r="F89" s="5" t="n">
        <v>4827813</v>
      </c>
      <c r="H89" s="4" t="inlineStr">
        <is>
          <t xml:space="preserve"> </t>
        </is>
      </c>
    </row>
    <row r="90">
      <c r="A90" s="4" t="inlineStr">
        <is>
          <t>Effect of translation of foreign subsidiaries</t>
        </is>
      </c>
      <c r="C90" s="5" t="n">
        <v>-109318572</v>
      </c>
      <c r="D90" s="4" t="inlineStr">
        <is>
          <t>[9]</t>
        </is>
      </c>
      <c r="E90" s="4" t="inlineStr">
        <is>
          <t xml:space="preserve"> </t>
        </is>
      </c>
      <c r="F90" s="5" t="n">
        <v>-52313781</v>
      </c>
      <c r="H90" s="5" t="n">
        <v>-29767613</v>
      </c>
    </row>
    <row r="91">
      <c r="A91" s="4" t="inlineStr">
        <is>
          <t>Depreciation of the year</t>
        </is>
      </c>
      <c r="C91" s="5" t="n">
        <v>89594858</v>
      </c>
      <c r="E91" s="4" t="inlineStr">
        <is>
          <t xml:space="preserve"> </t>
        </is>
      </c>
      <c r="F91" s="5" t="n">
        <v>95577534</v>
      </c>
      <c r="H91" s="5" t="n">
        <v>96857203</v>
      </c>
      <c r="I91" s="4" t="inlineStr">
        <is>
          <t>[10]</t>
        </is>
      </c>
    </row>
    <row r="92">
      <c r="A92" s="4" t="inlineStr">
        <is>
          <t>Ending balance</t>
        </is>
      </c>
      <c r="C92" s="5" t="n">
        <v>512944456</v>
      </c>
      <c r="E92" s="4" t="inlineStr">
        <is>
          <t xml:space="preserve"> </t>
        </is>
      </c>
      <c r="F92" s="5" t="n">
        <v>565890076</v>
      </c>
      <c r="H92" s="5" t="n">
        <v>574672058</v>
      </c>
    </row>
    <row r="93">
      <c r="A93" s="4" t="inlineStr">
        <is>
          <t>Accumulated depreciation [member] | Other assets [member]</t>
        </is>
      </c>
      <c r="C93" s="4" t="inlineStr">
        <is>
          <t xml:space="preserve"> </t>
        </is>
      </c>
      <c r="E93" s="4" t="inlineStr">
        <is>
          <t xml:space="preserve"> </t>
        </is>
      </c>
      <c r="F93" s="4" t="inlineStr">
        <is>
          <t xml:space="preserve"> </t>
        </is>
      </c>
      <c r="H93" s="4" t="inlineStr">
        <is>
          <t xml:space="preserve"> </t>
        </is>
      </c>
    </row>
    <row r="94">
      <c r="A94" s="3" t="inlineStr">
        <is>
          <t>Disclosure of detailed information about property, plant and equipment [line items]</t>
        </is>
      </c>
      <c r="C94" s="4" t="inlineStr">
        <is>
          <t xml:space="preserve"> </t>
        </is>
      </c>
      <c r="E94" s="4" t="inlineStr">
        <is>
          <t xml:space="preserve"> </t>
        </is>
      </c>
      <c r="F94" s="4" t="inlineStr">
        <is>
          <t xml:space="preserve"> </t>
        </is>
      </c>
      <c r="H94" s="4" t="inlineStr">
        <is>
          <t xml:space="preserve"> </t>
        </is>
      </c>
    </row>
    <row r="95">
      <c r="A95" s="4" t="inlineStr">
        <is>
          <t>Beginning balance</t>
        </is>
      </c>
      <c r="C95" s="5" t="n">
        <v>85574405</v>
      </c>
      <c r="E95" s="4" t="inlineStr">
        <is>
          <t xml:space="preserve"> </t>
        </is>
      </c>
      <c r="F95" s="5" t="n">
        <v>93259679</v>
      </c>
      <c r="H95" s="5" t="n">
        <v>92444017</v>
      </c>
    </row>
    <row r="96">
      <c r="A96" s="4" t="inlineStr">
        <is>
          <t>Retirements</t>
        </is>
      </c>
      <c r="C96" s="5" t="n">
        <v>-3094804</v>
      </c>
      <c r="D96" s="4" t="inlineStr">
        <is>
          <t>[1],[2]</t>
        </is>
      </c>
      <c r="E96" s="4" t="inlineStr">
        <is>
          <t xml:space="preserve"> </t>
        </is>
      </c>
      <c r="F96" s="5" t="n">
        <v>-9711246</v>
      </c>
      <c r="G96" s="4" t="inlineStr">
        <is>
          <t>[3]</t>
        </is>
      </c>
      <c r="H96" s="5" t="n">
        <v>-10522319</v>
      </c>
      <c r="I96" s="4" t="inlineStr">
        <is>
          <t>[4]</t>
        </is>
      </c>
    </row>
    <row r="97">
      <c r="A97" s="4" t="inlineStr">
        <is>
          <t>Transfers</t>
        </is>
      </c>
      <c r="C97" s="5" t="n">
        <v>139191</v>
      </c>
      <c r="E97" s="4" t="inlineStr">
        <is>
          <t xml:space="preserve"> </t>
        </is>
      </c>
      <c r="F97" s="5" t="n">
        <v>298060</v>
      </c>
      <c r="H97" s="5" t="n">
        <v>549855</v>
      </c>
    </row>
    <row r="98">
      <c r="A98" s="4" t="inlineStr">
        <is>
          <t>Incorporation (merger, spin-off, sale)</t>
        </is>
      </c>
      <c r="B98" s="4" t="inlineStr">
        <is>
          <t>[8]</t>
        </is>
      </c>
      <c r="C98" s="4" t="inlineStr">
        <is>
          <t xml:space="preserve"> </t>
        </is>
      </c>
      <c r="E98" s="4" t="inlineStr">
        <is>
          <t xml:space="preserve"> </t>
        </is>
      </c>
      <c r="F98" s="5" t="n">
        <v>-8940398</v>
      </c>
      <c r="H98" s="4" t="inlineStr">
        <is>
          <t xml:space="preserve"> </t>
        </is>
      </c>
    </row>
    <row r="99">
      <c r="A99" s="4" t="inlineStr">
        <is>
          <t>Effect of translation of foreign subsidiaries</t>
        </is>
      </c>
      <c r="C99" s="5" t="n">
        <v>-7960435</v>
      </c>
      <c r="D99" s="4" t="inlineStr">
        <is>
          <t>[9]</t>
        </is>
      </c>
      <c r="E99" s="4" t="inlineStr">
        <is>
          <t xml:space="preserve"> </t>
        </is>
      </c>
      <c r="F99" s="5" t="n">
        <v>-3146276</v>
      </c>
      <c r="H99" s="5" t="n">
        <v>-1879241</v>
      </c>
    </row>
    <row r="100">
      <c r="A100" s="4" t="inlineStr">
        <is>
          <t>Depreciation of the year</t>
        </is>
      </c>
      <c r="C100" s="5" t="n">
        <v>10516865</v>
      </c>
      <c r="E100" s="4" t="inlineStr">
        <is>
          <t xml:space="preserve"> </t>
        </is>
      </c>
      <c r="F100" s="5" t="n">
        <v>13814586</v>
      </c>
      <c r="H100" s="5" t="n">
        <v>12667367</v>
      </c>
      <c r="I100" s="4" t="inlineStr">
        <is>
          <t>[10]</t>
        </is>
      </c>
    </row>
    <row r="101">
      <c r="A101" s="4" t="inlineStr">
        <is>
          <t>Ending balance</t>
        </is>
      </c>
      <c r="C101" s="5" t="n">
        <v>85175222</v>
      </c>
      <c r="E101" s="4" t="inlineStr">
        <is>
          <t xml:space="preserve"> </t>
        </is>
      </c>
      <c r="F101" s="5" t="n">
        <v>85574405</v>
      </c>
      <c r="H101" s="5" t="n">
        <v>93259679</v>
      </c>
    </row>
    <row r="102">
      <c r="A102" s="4" t="inlineStr">
        <is>
          <t>Accumulated depreciation [member] | Spare parts for operation of the network [member]</t>
        </is>
      </c>
      <c r="C102" s="4" t="inlineStr">
        <is>
          <t xml:space="preserve"> </t>
        </is>
      </c>
      <c r="E102" s="4" t="inlineStr">
        <is>
          <t xml:space="preserve"> </t>
        </is>
      </c>
      <c r="F102" s="4" t="inlineStr">
        <is>
          <t xml:space="preserve"> </t>
        </is>
      </c>
      <c r="H102" s="4" t="inlineStr">
        <is>
          <t xml:space="preserve"> </t>
        </is>
      </c>
    </row>
    <row r="103">
      <c r="A103" s="3" t="inlineStr">
        <is>
          <t>Disclosure of detailed information about property, plant and equipment [line items]</t>
        </is>
      </c>
      <c r="C103" s="4" t="inlineStr">
        <is>
          <t xml:space="preserve"> </t>
        </is>
      </c>
      <c r="E103" s="4" t="inlineStr">
        <is>
          <t xml:space="preserve"> </t>
        </is>
      </c>
      <c r="F103" s="4" t="inlineStr">
        <is>
          <t xml:space="preserve"> </t>
        </is>
      </c>
      <c r="H103" s="4" t="inlineStr">
        <is>
          <t xml:space="preserve"> </t>
        </is>
      </c>
    </row>
    <row r="104">
      <c r="A104" s="4" t="inlineStr">
        <is>
          <t>Beginning balance</t>
        </is>
      </c>
      <c r="C104" s="5" t="n">
        <v>101155</v>
      </c>
      <c r="E104" s="4" t="inlineStr">
        <is>
          <t xml:space="preserve"> </t>
        </is>
      </c>
      <c r="F104" s="5" t="n">
        <v>19371</v>
      </c>
      <c r="H104" s="5" t="n">
        <v>72484</v>
      </c>
    </row>
    <row r="105">
      <c r="A105" s="4" t="inlineStr">
        <is>
          <t>Retirements</t>
        </is>
      </c>
      <c r="C105" s="5" t="n">
        <v>-55866</v>
      </c>
      <c r="D105" s="4" t="inlineStr">
        <is>
          <t>[1],[2]</t>
        </is>
      </c>
      <c r="E105" s="4" t="inlineStr">
        <is>
          <t xml:space="preserve"> </t>
        </is>
      </c>
      <c r="F105" s="5" t="n">
        <v>-115552</v>
      </c>
      <c r="G105" s="4" t="inlineStr">
        <is>
          <t>[3]</t>
        </is>
      </c>
      <c r="H105" s="5" t="n">
        <v>-92421</v>
      </c>
      <c r="I105" s="4" t="inlineStr">
        <is>
          <t>[4]</t>
        </is>
      </c>
    </row>
    <row r="106">
      <c r="A106" s="4" t="inlineStr">
        <is>
          <t>Transfers</t>
        </is>
      </c>
      <c r="C106" s="5" t="n">
        <v>-12152</v>
      </c>
      <c r="E106" s="4" t="inlineStr">
        <is>
          <t xml:space="preserve"> </t>
        </is>
      </c>
      <c r="F106" s="4" t="inlineStr">
        <is>
          <t xml:space="preserve"> </t>
        </is>
      </c>
      <c r="H106" s="4" t="inlineStr">
        <is>
          <t xml:space="preserve"> </t>
        </is>
      </c>
    </row>
    <row r="107">
      <c r="A107" s="4" t="inlineStr">
        <is>
          <t>Incorporation (merger, spin-off, sale)</t>
        </is>
      </c>
      <c r="B107" s="4" t="inlineStr">
        <is>
          <t>[8]</t>
        </is>
      </c>
      <c r="C107" s="4" t="inlineStr">
        <is>
          <t xml:space="preserve"> </t>
        </is>
      </c>
      <c r="E107" s="4" t="inlineStr">
        <is>
          <t xml:space="preserve"> </t>
        </is>
      </c>
      <c r="F107" s="5" t="n">
        <v>6717</v>
      </c>
      <c r="H107" s="4" t="inlineStr">
        <is>
          <t xml:space="preserve"> </t>
        </is>
      </c>
    </row>
    <row r="108">
      <c r="A108" s="4" t="inlineStr">
        <is>
          <t>Effect of translation of foreign subsidiaries</t>
        </is>
      </c>
      <c r="C108" s="5" t="n">
        <v>-400001</v>
      </c>
      <c r="D108" s="4" t="inlineStr">
        <is>
          <t>[9]</t>
        </is>
      </c>
      <c r="E108" s="4" t="inlineStr">
        <is>
          <t xml:space="preserve"> </t>
        </is>
      </c>
      <c r="F108" s="5" t="n">
        <v>-84295</v>
      </c>
      <c r="H108" s="5" t="n">
        <v>-26823</v>
      </c>
    </row>
    <row r="109">
      <c r="A109" s="4" t="inlineStr">
        <is>
          <t>Depreciation of the year</t>
        </is>
      </c>
      <c r="C109" s="5" t="n">
        <v>169822</v>
      </c>
      <c r="E109" s="4" t="inlineStr">
        <is>
          <t xml:space="preserve"> </t>
        </is>
      </c>
      <c r="F109" s="5" t="n">
        <v>274914</v>
      </c>
      <c r="H109" s="5" t="n">
        <v>66131</v>
      </c>
      <c r="I109" s="4" t="inlineStr">
        <is>
          <t>[10]</t>
        </is>
      </c>
    </row>
    <row r="110">
      <c r="A110" s="4" t="inlineStr">
        <is>
          <t>Ending balance</t>
        </is>
      </c>
      <c r="C110" s="5" t="n">
        <v>-197042</v>
      </c>
      <c r="E110" s="4" t="inlineStr">
        <is>
          <t xml:space="preserve"> </t>
        </is>
      </c>
      <c r="F110" s="5" t="n">
        <v>101155</v>
      </c>
      <c r="H110" s="5" t="n">
        <v>19371</v>
      </c>
    </row>
    <row r="111">
      <c r="A111" s="4" t="inlineStr">
        <is>
          <t>Accumulated depreciation [member] | Buildings [member]</t>
        </is>
      </c>
      <c r="C111" s="4" t="inlineStr">
        <is>
          <t xml:space="preserve"> </t>
        </is>
      </c>
      <c r="E111" s="4" t="inlineStr">
        <is>
          <t xml:space="preserve"> </t>
        </is>
      </c>
      <c r="F111" s="4" t="inlineStr">
        <is>
          <t xml:space="preserve"> </t>
        </is>
      </c>
      <c r="H111" s="4" t="inlineStr">
        <is>
          <t xml:space="preserve"> </t>
        </is>
      </c>
    </row>
    <row r="112">
      <c r="A112" s="3" t="inlineStr">
        <is>
          <t>Disclosure of detailed information about property, plant and equipment [line items]</t>
        </is>
      </c>
      <c r="C112" s="4" t="inlineStr">
        <is>
          <t xml:space="preserve"> </t>
        </is>
      </c>
      <c r="E112" s="4" t="inlineStr">
        <is>
          <t xml:space="preserve"> </t>
        </is>
      </c>
      <c r="F112" s="4" t="inlineStr">
        <is>
          <t xml:space="preserve"> </t>
        </is>
      </c>
      <c r="H112" s="4" t="inlineStr">
        <is>
          <t xml:space="preserve"> </t>
        </is>
      </c>
    </row>
    <row r="113">
      <c r="A113" s="4" t="inlineStr">
        <is>
          <t>Beginning balance</t>
        </is>
      </c>
      <c r="C113" s="5" t="n">
        <v>8399608</v>
      </c>
      <c r="E113" s="4" t="inlineStr">
        <is>
          <t xml:space="preserve"> </t>
        </is>
      </c>
      <c r="F113" s="5" t="n">
        <v>9849503</v>
      </c>
      <c r="H113" s="5" t="n">
        <v>9087399</v>
      </c>
    </row>
    <row r="114">
      <c r="A114" s="4" t="inlineStr">
        <is>
          <t>Retirements</t>
        </is>
      </c>
      <c r="C114" s="5" t="n">
        <v>-503192</v>
      </c>
      <c r="D114" s="4" t="inlineStr">
        <is>
          <t>[1],[2]</t>
        </is>
      </c>
      <c r="E114" s="4" t="inlineStr">
        <is>
          <t xml:space="preserve"> </t>
        </is>
      </c>
      <c r="F114" s="5" t="n">
        <v>-622956</v>
      </c>
      <c r="G114" s="4" t="inlineStr">
        <is>
          <t>[3]</t>
        </is>
      </c>
      <c r="H114" s="5" t="n">
        <v>-219030</v>
      </c>
      <c r="I114" s="4" t="inlineStr">
        <is>
          <t>[4]</t>
        </is>
      </c>
    </row>
    <row r="115">
      <c r="A115" s="4" t="inlineStr">
        <is>
          <t>Transfers</t>
        </is>
      </c>
      <c r="C115" s="5" t="n">
        <v>-63923</v>
      </c>
      <c r="E115" s="4" t="inlineStr">
        <is>
          <t xml:space="preserve"> </t>
        </is>
      </c>
      <c r="F115" s="5" t="n">
        <v>47578</v>
      </c>
      <c r="H115" s="5" t="n">
        <v>-221937</v>
      </c>
    </row>
    <row r="116">
      <c r="A116" s="4" t="inlineStr">
        <is>
          <t>Incorporation (merger, spin-off, sale)</t>
        </is>
      </c>
      <c r="B116" s="4" t="inlineStr">
        <is>
          <t>[8]</t>
        </is>
      </c>
      <c r="C116" s="4" t="inlineStr">
        <is>
          <t xml:space="preserve"> </t>
        </is>
      </c>
      <c r="E116" s="4" t="inlineStr">
        <is>
          <t xml:space="preserve"> </t>
        </is>
      </c>
      <c r="F116" s="5" t="n">
        <v>-219174</v>
      </c>
      <c r="H116" s="4" t="inlineStr">
        <is>
          <t xml:space="preserve"> </t>
        </is>
      </c>
    </row>
    <row r="117">
      <c r="A117" s="4" t="inlineStr">
        <is>
          <t>Effect of translation of foreign subsidiaries</t>
        </is>
      </c>
      <c r="C117" s="5" t="n">
        <v>-2739797</v>
      </c>
      <c r="D117" s="4" t="inlineStr">
        <is>
          <t>[9]</t>
        </is>
      </c>
      <c r="E117" s="4" t="inlineStr">
        <is>
          <t xml:space="preserve"> </t>
        </is>
      </c>
      <c r="F117" s="5" t="n">
        <v>-2356617</v>
      </c>
      <c r="H117" s="5" t="n">
        <v>-667957</v>
      </c>
    </row>
    <row r="118">
      <c r="A118" s="4" t="inlineStr">
        <is>
          <t>Depreciation of the year</t>
        </is>
      </c>
      <c r="C118" s="5" t="n">
        <v>1697581</v>
      </c>
      <c r="E118" s="4" t="inlineStr">
        <is>
          <t xml:space="preserve"> </t>
        </is>
      </c>
      <c r="F118" s="5" t="n">
        <v>1701274</v>
      </c>
      <c r="H118" s="5" t="n">
        <v>1871028</v>
      </c>
      <c r="I118" s="4" t="inlineStr">
        <is>
          <t>[10]</t>
        </is>
      </c>
    </row>
    <row r="119">
      <c r="A119" s="4" t="inlineStr">
        <is>
          <t>Ending balance</t>
        </is>
      </c>
      <c r="C119" s="6" t="n">
        <v>6790277</v>
      </c>
      <c r="E119" s="4" t="inlineStr">
        <is>
          <t xml:space="preserve"> </t>
        </is>
      </c>
      <c r="F119" s="6" t="n">
        <v>8399608</v>
      </c>
      <c r="H119" s="6" t="n">
        <v>9849503</v>
      </c>
    </row>
    <row r="120"/>
    <row r="121">
      <c r="A121" s="4" t="inlineStr">
        <is>
          <t>[1]Includes disposals for the sale of 2,980 and 224 telecommunications towers on March 30 and July 31, 2023, respectively, owned by its subsidiary in Peru to Sitios Latam.[2]It includes disposals related to the sale of 1,388 telecommunications towers on February 3, 2023, owned by its subsidiary in the Dominican Republic to Sitios Latam.[3]Includes disposals of Chile’s separation process as a result of the ClaroVTR joint venture. See Note 12b. Also includes disposals related to the sale of Claro Panama. See Note 2Ac and disposals related to the partial sale Claro Peru’s towers to Sitios Latam as of December 31, 2022.[4]Includes disposals related to the sale of TracFone.[5]“Business Combination” includes the acquisition of Assets of Grupo Oi, Jonava and Ustore, in Brazil. See Note 12a.[6]Includes the surplus associated with the telecommunications towers that were transferred by the sale to Sitios Latam, described previously, for an amount of Ps. (6,957,275). In addition, includes the surplus associated with the valuation of the telecommunications towers of EuroTeleSites Group, for an amount of Ps. 1,562,491.[7]¨Revaluation adjustments” include the surplus associated with the 29,090 telecommunications towers, for an amount of Ps. 50,880,804 that was transferred as part of the spin-off of assets to Sitios Latam described in Note 12d.[8]“Incorporation (merger, spin-off, sale)” includes disposals associated as spin-off of assets to Sitios Latam described in Note 12d.[9]Includes a hyperinflation adjustment associated to Argentinean subsidiaries for an amount of Ps. (5,956,256).[10]Discontinued operations.[11]Construction in progress includes fixed and mobile network facilities as well as satellite developments and fiber optic which is in the process of being installed.[12]The construction in progress includes fixed and mobile network installations, as well as satellite and fiber optic developments that are in the process of being installed</t>
        </is>
      </c>
    </row>
  </sheetData>
  <mergeCells count="7">
    <mergeCell ref="A1:B2"/>
    <mergeCell ref="C1:I1"/>
    <mergeCell ref="C2:D2"/>
    <mergeCell ref="F2:G2"/>
    <mergeCell ref="H2:I2"/>
    <mergeCell ref="A120:H120"/>
    <mergeCell ref="A121:H1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 xml:space="preserve"> Note 3. Cash and Cash Equivalents Cash and cash equivalents are comprised of short-term deposits with different financial institutions. Cash equivalents only include instruments with purchased maturity of less than three months. The amount includes the amount deposited, plus any interest earn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47" customWidth="1" min="3" max="3"/>
    <col width="39" customWidth="1" min="4" max="4"/>
    <col width="39" customWidth="1" min="5" max="5"/>
    <col width="39" customWidth="1" min="6" max="6"/>
    <col width="22" customWidth="1" min="7" max="7"/>
  </cols>
  <sheetData>
    <row r="1">
      <c r="A1" s="1" t="inlineStr">
        <is>
          <t>Property, Plant and Equipment, Net - Schedule of Property, Plant and Equipment, Net (Parenthetical) (Detail) $ in Thousands</t>
        </is>
      </c>
      <c r="B1" s="2" t="inlineStr">
        <is>
          <t>12 Months Ended</t>
        </is>
      </c>
    </row>
    <row r="2">
      <c r="B2" s="2" t="inlineStr">
        <is>
          <t>Dec. 31, 2023 MXN ($)</t>
        </is>
      </c>
      <c r="C2" s="2" t="inlineStr">
        <is>
          <t>Dec. 31, 2022 MXN ($) telecommunicationstowers</t>
        </is>
      </c>
      <c r="D2" s="2" t="inlineStr">
        <is>
          <t>Jul. 31, 2023 telecommunicationstowers</t>
        </is>
      </c>
      <c r="E2" s="2" t="inlineStr">
        <is>
          <t>Mar. 30, 2023 telecommunicationstowers</t>
        </is>
      </c>
      <c r="F2" s="2" t="inlineStr">
        <is>
          <t>Feb. 03, 2023 telecommunicationstowers</t>
        </is>
      </c>
      <c r="G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revaluation surplus</t>
        </is>
      </c>
      <c r="B4" s="6" t="n">
        <v>9239279</v>
      </c>
      <c r="C4" s="6" t="n">
        <v>38353719</v>
      </c>
      <c r="D4" s="4" t="inlineStr">
        <is>
          <t xml:space="preserve"> </t>
        </is>
      </c>
      <c r="E4" s="4" t="inlineStr">
        <is>
          <t xml:space="preserve"> </t>
        </is>
      </c>
      <c r="F4" s="4" t="inlineStr">
        <is>
          <t xml:space="preserve"> </t>
        </is>
      </c>
      <c r="G4" s="6" t="n">
        <v>98172675</v>
      </c>
    </row>
    <row r="5">
      <c r="A5" s="4" t="inlineStr">
        <is>
          <t>Hyper inflationary adjustment to subsidiaries</t>
        </is>
      </c>
      <c r="B5" s="5" t="n">
        <v>59562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itios Lat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telecommunications towers | telecommunicationstowers</t>
        </is>
      </c>
      <c r="B8" s="4" t="inlineStr">
        <is>
          <t xml:space="preserve"> </t>
        </is>
      </c>
      <c r="C8" s="5" t="n">
        <v>29090</v>
      </c>
      <c r="D8" s="4" t="inlineStr">
        <is>
          <t xml:space="preserve"> </t>
        </is>
      </c>
      <c r="E8" s="4" t="inlineStr">
        <is>
          <t xml:space="preserve"> </t>
        </is>
      </c>
      <c r="F8" s="4" t="inlineStr">
        <is>
          <t xml:space="preserve"> </t>
        </is>
      </c>
      <c r="G8" s="4" t="inlineStr">
        <is>
          <t xml:space="preserve"> </t>
        </is>
      </c>
    </row>
    <row r="9">
      <c r="A9" s="4" t="inlineStr">
        <is>
          <t>Number of telecommunications towers disposed | telecommunicationstowers</t>
        </is>
      </c>
      <c r="B9" s="4" t="inlineStr">
        <is>
          <t xml:space="preserve"> </t>
        </is>
      </c>
      <c r="C9" s="4" t="inlineStr">
        <is>
          <t xml:space="preserve"> </t>
        </is>
      </c>
      <c r="D9" s="5" t="n">
        <v>224</v>
      </c>
      <c r="E9" s="5" t="n">
        <v>2980</v>
      </c>
      <c r="F9" s="5" t="n">
        <v>1388</v>
      </c>
      <c r="G9" s="4" t="inlineStr">
        <is>
          <t xml:space="preserve"> </t>
        </is>
      </c>
    </row>
    <row r="10">
      <c r="A10" s="4" t="inlineStr">
        <is>
          <t>Transfers property plant and equipment revaluations surplus</t>
        </is>
      </c>
      <c r="B10" s="5" t="n">
        <v>-6957275</v>
      </c>
      <c r="C10" s="6" t="n">
        <v>50880804</v>
      </c>
      <c r="D10" s="4" t="inlineStr">
        <is>
          <t xml:space="preserve"> </t>
        </is>
      </c>
      <c r="E10" s="4" t="inlineStr">
        <is>
          <t xml:space="preserve"> </t>
        </is>
      </c>
      <c r="F10" s="4" t="inlineStr">
        <is>
          <t xml:space="preserve"> </t>
        </is>
      </c>
      <c r="G10" s="4" t="inlineStr">
        <is>
          <t xml:space="preserve"> </t>
        </is>
      </c>
    </row>
    <row r="11">
      <c r="A11" s="4" t="inlineStr">
        <is>
          <t>Euro Tele Sites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revaluation surplus</t>
        </is>
      </c>
      <c r="B13" s="6" t="n">
        <v>156249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Additional Information (Detail) $ in Thousands</t>
        </is>
      </c>
      <c r="B1" s="2" t="inlineStr">
        <is>
          <t>Oct. 01, 2023 MXN ($)</t>
        </is>
      </c>
    </row>
    <row r="2">
      <c r="A2" s="3" t="inlineStr">
        <is>
          <t>Disclosure of detailed information about property, plant and equipment [line items]</t>
        </is>
      </c>
      <c r="B2" s="4" t="inlineStr">
        <is>
          <t xml:space="preserve"> </t>
        </is>
      </c>
    </row>
    <row r="3">
      <c r="A3" s="4" t="inlineStr">
        <is>
          <t>Net deferred tax assets</t>
        </is>
      </c>
      <c r="B3" s="6" t="n">
        <v>4976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Relevant Information Related to Computation of Capitalized Borrowing Costs (Detail)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invested in the acquisition of qualifying assets</t>
        </is>
      </c>
      <c r="B4" s="6" t="n">
        <v>25489098</v>
      </c>
      <c r="C4" s="6" t="n">
        <v>30161647</v>
      </c>
      <c r="D4" s="6" t="n">
        <v>38573605</v>
      </c>
    </row>
    <row r="5">
      <c r="A5" s="4" t="inlineStr">
        <is>
          <t>Capitalized interest</t>
        </is>
      </c>
      <c r="B5" s="6" t="n">
        <v>1442077</v>
      </c>
      <c r="C5" s="6" t="n">
        <v>1514654</v>
      </c>
      <c r="D5" s="5" t="n">
        <v>1527259</v>
      </c>
    </row>
    <row r="6">
      <c r="A6" s="4" t="inlineStr">
        <is>
          <t>Capitalization rate</t>
        </is>
      </c>
      <c r="B6" s="9" t="n">
        <v>0.0594</v>
      </c>
      <c r="C6" s="9" t="n">
        <v>0.0538</v>
      </c>
      <c r="D6" s="4" t="inlineStr">
        <is>
          <t xml:space="preserve"> </t>
        </is>
      </c>
    </row>
    <row r="7">
      <c r="A7" s="4" t="inlineStr">
        <is>
          <t>Property, plant and equipme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Capitalized interest</t>
        </is>
      </c>
      <c r="B9" s="6" t="n">
        <v>1442077</v>
      </c>
      <c r="C9" s="6" t="n">
        <v>1514654</v>
      </c>
      <c r="D9" s="6" t="n">
        <v>1527259</v>
      </c>
    </row>
    <row r="10">
      <c r="A10" s="4" t="inlineStr">
        <is>
          <t>Capitalization rate</t>
        </is>
      </c>
      <c r="B10" s="9" t="n">
        <v>0.057</v>
      </c>
      <c r="C10" s="13" t="n">
        <v>0.05</v>
      </c>
      <c r="D10" s="13" t="n">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tangible Assets, Net and Goodwill - Summary of Analysis of Intangible Assets (Detail) - MXN ($) $ in Thousands</t>
        </is>
      </c>
      <c r="C1" s="2" t="inlineStr">
        <is>
          <t>12 Months Ended</t>
        </is>
      </c>
    </row>
    <row r="2">
      <c r="C2" s="2" t="inlineStr">
        <is>
          <t>Dec. 31, 2023</t>
        </is>
      </c>
      <c r="D2" s="2" t="inlineStr">
        <is>
          <t>Dec. 31, 2022</t>
        </is>
      </c>
      <c r="F2" s="2" t="inlineStr">
        <is>
          <t>Dec. 31, 2021</t>
        </is>
      </c>
    </row>
    <row r="3">
      <c r="A3" s="4" t="inlineStr">
        <is>
          <t>Licenses and rights of use [member]</t>
        </is>
      </c>
      <c r="C3" s="4" t="inlineStr">
        <is>
          <t xml:space="preserve"> </t>
        </is>
      </c>
      <c r="D3" s="4" t="inlineStr">
        <is>
          <t xml:space="preserve"> </t>
        </is>
      </c>
      <c r="F3" s="4" t="inlineStr">
        <is>
          <t xml:space="preserve"> </t>
        </is>
      </c>
    </row>
    <row r="4">
      <c r="A4" s="3" t="inlineStr">
        <is>
          <t>Disclosure of reconciliation of changes in intangible assets and goodwill [line items]</t>
        </is>
      </c>
      <c r="C4" s="4" t="inlineStr">
        <is>
          <t xml:space="preserve"> </t>
        </is>
      </c>
      <c r="D4" s="4" t="inlineStr">
        <is>
          <t xml:space="preserve"> </t>
        </is>
      </c>
      <c r="F4" s="4" t="inlineStr">
        <is>
          <t xml:space="preserve"> </t>
        </is>
      </c>
    </row>
    <row r="5">
      <c r="A5" s="4" t="inlineStr">
        <is>
          <t>Balance at beginning of year</t>
        </is>
      </c>
      <c r="C5" s="6" t="n">
        <v>113124364</v>
      </c>
      <c r="D5" s="6" t="n">
        <v>130267745</v>
      </c>
      <c r="F5" s="6" t="n">
        <v>118481097</v>
      </c>
    </row>
    <row r="6">
      <c r="A6" s="4" t="inlineStr">
        <is>
          <t>Acquisitions</t>
        </is>
      </c>
      <c r="C6" s="5" t="n">
        <v>18814933</v>
      </c>
      <c r="D6" s="5" t="n">
        <v>2656914</v>
      </c>
      <c r="F6" s="5" t="n">
        <v>24406905</v>
      </c>
    </row>
    <row r="7">
      <c r="A7" s="4" t="inlineStr">
        <is>
          <t>Acquisitions in business combinations</t>
        </is>
      </c>
      <c r="C7" s="4" t="inlineStr">
        <is>
          <t xml:space="preserve"> </t>
        </is>
      </c>
      <c r="D7" s="5" t="n">
        <v>95147</v>
      </c>
      <c r="F7" s="4" t="inlineStr">
        <is>
          <t xml:space="preserve"> </t>
        </is>
      </c>
    </row>
    <row r="8">
      <c r="A8" s="4" t="inlineStr">
        <is>
          <t>Disposals and other</t>
        </is>
      </c>
      <c r="C8" s="5" t="n">
        <v>1137717</v>
      </c>
      <c r="D8" s="5" t="n">
        <v>-349118</v>
      </c>
      <c r="E8" s="4" t="inlineStr">
        <is>
          <t>[1]</t>
        </is>
      </c>
      <c r="F8" s="5" t="n">
        <v>2041443</v>
      </c>
      <c r="G8" s="4" t="inlineStr">
        <is>
          <t>[2]</t>
        </is>
      </c>
    </row>
    <row r="9">
      <c r="A9" s="4" t="inlineStr">
        <is>
          <t>Amortization of the year</t>
        </is>
      </c>
      <c r="C9" s="5" t="n">
        <v>-11643803</v>
      </c>
      <c r="D9" s="5" t="n">
        <v>-13323410</v>
      </c>
      <c r="E9" s="4" t="inlineStr">
        <is>
          <t>[3]</t>
        </is>
      </c>
      <c r="F9" s="5" t="n">
        <v>-14387511</v>
      </c>
      <c r="G9" s="4" t="inlineStr">
        <is>
          <t>[4]</t>
        </is>
      </c>
    </row>
    <row r="10">
      <c r="A10" s="4" t="inlineStr">
        <is>
          <t>Effect of translation of foreign subsidiaries</t>
        </is>
      </c>
      <c r="C10" s="5" t="n">
        <v>-16910825</v>
      </c>
      <c r="D10" s="5" t="n">
        <v>-6222914</v>
      </c>
      <c r="F10" s="5" t="n">
        <v>-274189</v>
      </c>
    </row>
    <row r="11">
      <c r="A11" s="4" t="inlineStr">
        <is>
          <t>Balance at end of year</t>
        </is>
      </c>
      <c r="C11" s="5" t="n">
        <v>104522386</v>
      </c>
      <c r="D11" s="5" t="n">
        <v>113124364</v>
      </c>
      <c r="F11" s="5" t="n">
        <v>130267745</v>
      </c>
    </row>
    <row r="12">
      <c r="A12" s="4" t="inlineStr">
        <is>
          <t>Licenses and rights of use [member] | Cost [member]</t>
        </is>
      </c>
      <c r="C12" s="4" t="inlineStr">
        <is>
          <t xml:space="preserve"> </t>
        </is>
      </c>
      <c r="D12" s="4" t="inlineStr">
        <is>
          <t xml:space="preserve"> </t>
        </is>
      </c>
      <c r="F12" s="4" t="inlineStr">
        <is>
          <t xml:space="preserve"> </t>
        </is>
      </c>
    </row>
    <row r="13">
      <c r="A13" s="3" t="inlineStr">
        <is>
          <t>Disclosure of reconciliation of changes in intangible assets and goodwill [line items]</t>
        </is>
      </c>
      <c r="C13" s="4" t="inlineStr">
        <is>
          <t xml:space="preserve"> </t>
        </is>
      </c>
      <c r="D13" s="4" t="inlineStr">
        <is>
          <t xml:space="preserve"> </t>
        </is>
      </c>
      <c r="F13" s="4" t="inlineStr">
        <is>
          <t xml:space="preserve"> </t>
        </is>
      </c>
    </row>
    <row r="14">
      <c r="A14" s="4" t="inlineStr">
        <is>
          <t>Balance at beginning of year</t>
        </is>
      </c>
      <c r="C14" s="5" t="n">
        <v>255549470</v>
      </c>
      <c r="D14" s="5" t="n">
        <v>266057690</v>
      </c>
      <c r="F14" s="5" t="n">
        <v>253090161</v>
      </c>
    </row>
    <row r="15">
      <c r="A15" s="4" t="inlineStr">
        <is>
          <t>Acquisitions</t>
        </is>
      </c>
      <c r="C15" s="5" t="n">
        <v>18814933</v>
      </c>
      <c r="D15" s="5" t="n">
        <v>2656914</v>
      </c>
      <c r="F15" s="5" t="n">
        <v>24406905</v>
      </c>
    </row>
    <row r="16">
      <c r="A16" s="4" t="inlineStr">
        <is>
          <t>Acquisitions in business combinations</t>
        </is>
      </c>
      <c r="C16" s="4" t="inlineStr">
        <is>
          <t xml:space="preserve"> </t>
        </is>
      </c>
      <c r="D16" s="5" t="n">
        <v>95147</v>
      </c>
      <c r="F16" s="4" t="inlineStr">
        <is>
          <t xml:space="preserve"> </t>
        </is>
      </c>
    </row>
    <row r="17">
      <c r="A17" s="4" t="inlineStr">
        <is>
          <t>Disposals and other</t>
        </is>
      </c>
      <c r="C17" s="5" t="n">
        <v>1201681</v>
      </c>
      <c r="D17" s="5" t="n">
        <v>-1785196</v>
      </c>
      <c r="E17" s="4" t="inlineStr">
        <is>
          <t>[1]</t>
        </is>
      </c>
      <c r="F17" s="5" t="n">
        <v>-4427685</v>
      </c>
      <c r="G17" s="4" t="inlineStr">
        <is>
          <t>[2]</t>
        </is>
      </c>
    </row>
    <row r="18">
      <c r="A18" s="4" t="inlineStr">
        <is>
          <t>Effect of translation of foreign subsidiaries</t>
        </is>
      </c>
      <c r="C18" s="5" t="n">
        <v>-28239255</v>
      </c>
      <c r="D18" s="5" t="n">
        <v>-11475085</v>
      </c>
      <c r="F18" s="5" t="n">
        <v>-7011691</v>
      </c>
    </row>
    <row r="19">
      <c r="A19" s="4" t="inlineStr">
        <is>
          <t>Balance at end of year</t>
        </is>
      </c>
      <c r="C19" s="5" t="n">
        <v>247326829</v>
      </c>
      <c r="D19" s="5" t="n">
        <v>255549470</v>
      </c>
      <c r="F19" s="5" t="n">
        <v>266057690</v>
      </c>
    </row>
    <row r="20">
      <c r="A20" s="4" t="inlineStr">
        <is>
          <t>Licenses and rights of use [member] | Accumulated depreciation [member]</t>
        </is>
      </c>
      <c r="C20" s="4" t="inlineStr">
        <is>
          <t xml:space="preserve"> </t>
        </is>
      </c>
      <c r="D20" s="4" t="inlineStr">
        <is>
          <t xml:space="preserve"> </t>
        </is>
      </c>
      <c r="F20" s="4" t="inlineStr">
        <is>
          <t xml:space="preserve"> </t>
        </is>
      </c>
    </row>
    <row r="21">
      <c r="A21" s="3" t="inlineStr">
        <is>
          <t>Disclosure of reconciliation of changes in intangible assets and goodwill [line items]</t>
        </is>
      </c>
      <c r="C21" s="4" t="inlineStr">
        <is>
          <t xml:space="preserve"> </t>
        </is>
      </c>
      <c r="D21" s="4" t="inlineStr">
        <is>
          <t xml:space="preserve"> </t>
        </is>
      </c>
      <c r="F21" s="4" t="inlineStr">
        <is>
          <t xml:space="preserve"> </t>
        </is>
      </c>
    </row>
    <row r="22">
      <c r="A22" s="4" t="inlineStr">
        <is>
          <t>Balance at beginning of year</t>
        </is>
      </c>
      <c r="C22" s="5" t="n">
        <v>-142425106</v>
      </c>
      <c r="D22" s="5" t="n">
        <v>-135789945</v>
      </c>
      <c r="F22" s="5" t="n">
        <v>-134609064</v>
      </c>
    </row>
    <row r="23">
      <c r="A23" s="4" t="inlineStr">
        <is>
          <t>Disposals and other</t>
        </is>
      </c>
      <c r="C23" s="5" t="n">
        <v>-63964</v>
      </c>
      <c r="D23" s="5" t="n">
        <v>1436078</v>
      </c>
      <c r="E23" s="4" t="inlineStr">
        <is>
          <t>[1]</t>
        </is>
      </c>
      <c r="F23" s="5" t="n">
        <v>6469128</v>
      </c>
      <c r="G23" s="4" t="inlineStr">
        <is>
          <t>[2]</t>
        </is>
      </c>
    </row>
    <row r="24">
      <c r="A24" s="4" t="inlineStr">
        <is>
          <t>Amortization of the year</t>
        </is>
      </c>
      <c r="C24" s="5" t="n">
        <v>-11643803</v>
      </c>
      <c r="D24" s="5" t="n">
        <v>-13323410</v>
      </c>
      <c r="E24" s="4" t="inlineStr">
        <is>
          <t>[3]</t>
        </is>
      </c>
      <c r="F24" s="5" t="n">
        <v>-14387511</v>
      </c>
      <c r="G24" s="4" t="inlineStr">
        <is>
          <t>[4]</t>
        </is>
      </c>
    </row>
    <row r="25">
      <c r="A25" s="4" t="inlineStr">
        <is>
          <t>Effect of translation of foreign subsidiaries</t>
        </is>
      </c>
      <c r="C25" s="5" t="n">
        <v>11328430</v>
      </c>
      <c r="D25" s="5" t="n">
        <v>5252171</v>
      </c>
      <c r="F25" s="5" t="n">
        <v>6737502</v>
      </c>
    </row>
    <row r="26">
      <c r="A26" s="4" t="inlineStr">
        <is>
          <t>Balance at end of year</t>
        </is>
      </c>
      <c r="C26" s="5" t="n">
        <v>-142804443</v>
      </c>
      <c r="D26" s="5" t="n">
        <v>-142425106</v>
      </c>
      <c r="F26" s="5" t="n">
        <v>-135789945</v>
      </c>
    </row>
    <row r="27">
      <c r="A27" s="4" t="inlineStr">
        <is>
          <t>Trademarks [member]</t>
        </is>
      </c>
      <c r="C27" s="4" t="inlineStr">
        <is>
          <t xml:space="preserve"> </t>
        </is>
      </c>
      <c r="D27" s="4" t="inlineStr">
        <is>
          <t xml:space="preserve"> </t>
        </is>
      </c>
      <c r="F27" s="4" t="inlineStr">
        <is>
          <t xml:space="preserve"> </t>
        </is>
      </c>
    </row>
    <row r="28">
      <c r="A28" s="3" t="inlineStr">
        <is>
          <t>Disclosure of reconciliation of changes in intangible assets and goodwill [line items]</t>
        </is>
      </c>
      <c r="C28" s="4" t="inlineStr">
        <is>
          <t xml:space="preserve"> </t>
        </is>
      </c>
      <c r="D28" s="4" t="inlineStr">
        <is>
          <t xml:space="preserve"> </t>
        </is>
      </c>
      <c r="F28" s="4" t="inlineStr">
        <is>
          <t xml:space="preserve"> </t>
        </is>
      </c>
    </row>
    <row r="29">
      <c r="A29" s="4" t="inlineStr">
        <is>
          <t>Balance at beginning of year</t>
        </is>
      </c>
      <c r="C29" s="5" t="n">
        <v>3014557</v>
      </c>
      <c r="D29" s="5" t="n">
        <v>3292163</v>
      </c>
      <c r="F29" s="5" t="n">
        <v>3777418</v>
      </c>
    </row>
    <row r="30">
      <c r="A30" s="4" t="inlineStr">
        <is>
          <t>Acquisitions</t>
        </is>
      </c>
      <c r="C30" s="5" t="n">
        <v>198532</v>
      </c>
      <c r="D30" s="5" t="n">
        <v>183631</v>
      </c>
      <c r="F30" s="5" t="n">
        <v>75100</v>
      </c>
    </row>
    <row r="31">
      <c r="A31" s="4" t="inlineStr">
        <is>
          <t>Acquisitions in business combinations</t>
        </is>
      </c>
      <c r="C31" s="4" t="inlineStr">
        <is>
          <t xml:space="preserve"> </t>
        </is>
      </c>
      <c r="D31" s="5" t="n">
        <v>40412</v>
      </c>
      <c r="F31" s="4" t="inlineStr">
        <is>
          <t xml:space="preserve"> </t>
        </is>
      </c>
    </row>
    <row r="32">
      <c r="A32" s="4" t="inlineStr">
        <is>
          <t>Disposals and other</t>
        </is>
      </c>
      <c r="C32" s="5" t="n">
        <v>-10983</v>
      </c>
      <c r="D32" s="5" t="n">
        <v>-66000</v>
      </c>
      <c r="E32" s="4" t="inlineStr">
        <is>
          <t>[1]</t>
        </is>
      </c>
      <c r="F32" s="5" t="n">
        <v>-326949</v>
      </c>
      <c r="G32" s="4" t="inlineStr">
        <is>
          <t>[2]</t>
        </is>
      </c>
    </row>
    <row r="33">
      <c r="A33" s="4" t="inlineStr">
        <is>
          <t>Amortization of the year</t>
        </is>
      </c>
      <c r="C33" s="5" t="n">
        <v>-139038</v>
      </c>
      <c r="D33" s="5" t="n">
        <v>-110974</v>
      </c>
      <c r="E33" s="4" t="inlineStr">
        <is>
          <t>[3]</t>
        </is>
      </c>
      <c r="F33" s="5" t="n">
        <v>-140205</v>
      </c>
      <c r="G33" s="4" t="inlineStr">
        <is>
          <t>[4]</t>
        </is>
      </c>
    </row>
    <row r="34">
      <c r="A34" s="4" t="inlineStr">
        <is>
          <t>Incorporation (Merge, Spin off, Sale/other)</t>
        </is>
      </c>
      <c r="C34" s="5" t="n">
        <v>555</v>
      </c>
      <c r="D34" s="4" t="inlineStr">
        <is>
          <t xml:space="preserve"> </t>
        </is>
      </c>
      <c r="F34" s="4" t="inlineStr">
        <is>
          <t xml:space="preserve"> </t>
        </is>
      </c>
    </row>
    <row r="35">
      <c r="A35" s="4" t="inlineStr">
        <is>
          <t>Effect of translation of foreign subsidiaries</t>
        </is>
      </c>
      <c r="C35" s="5" t="n">
        <v>-296457</v>
      </c>
      <c r="D35" s="5" t="n">
        <v>-324675</v>
      </c>
      <c r="F35" s="5" t="n">
        <v>-93201</v>
      </c>
    </row>
    <row r="36">
      <c r="A36" s="4" t="inlineStr">
        <is>
          <t>Balance at end of year</t>
        </is>
      </c>
      <c r="C36" s="5" t="n">
        <v>2767166</v>
      </c>
      <c r="D36" s="5" t="n">
        <v>3014557</v>
      </c>
      <c r="F36" s="5" t="n">
        <v>3292163</v>
      </c>
    </row>
    <row r="37">
      <c r="A37" s="4" t="inlineStr">
        <is>
          <t>Trademarks [member] | Cost [member]</t>
        </is>
      </c>
      <c r="C37" s="4" t="inlineStr">
        <is>
          <t xml:space="preserve"> </t>
        </is>
      </c>
      <c r="D37" s="4" t="inlineStr">
        <is>
          <t xml:space="preserve"> </t>
        </is>
      </c>
      <c r="F37" s="4" t="inlineStr">
        <is>
          <t xml:space="preserve"> </t>
        </is>
      </c>
    </row>
    <row r="38">
      <c r="A38" s="3" t="inlineStr">
        <is>
          <t>Disclosure of reconciliation of changes in intangible assets and goodwill [line items]</t>
        </is>
      </c>
      <c r="C38" s="4" t="inlineStr">
        <is>
          <t xml:space="preserve"> </t>
        </is>
      </c>
      <c r="D38" s="4" t="inlineStr">
        <is>
          <t xml:space="preserve"> </t>
        </is>
      </c>
      <c r="F38" s="4" t="inlineStr">
        <is>
          <t xml:space="preserve"> </t>
        </is>
      </c>
    </row>
    <row r="39">
      <c r="A39" s="4" t="inlineStr">
        <is>
          <t>Balance at beginning of year</t>
        </is>
      </c>
      <c r="C39" s="5" t="n">
        <v>26467355</v>
      </c>
      <c r="D39" s="5" t="n">
        <v>27675853</v>
      </c>
      <c r="F39" s="5" t="n">
        <v>29132365</v>
      </c>
    </row>
    <row r="40">
      <c r="A40" s="4" t="inlineStr">
        <is>
          <t>Acquisitions</t>
        </is>
      </c>
      <c r="C40" s="5" t="n">
        <v>198532</v>
      </c>
      <c r="D40" s="5" t="n">
        <v>183631</v>
      </c>
      <c r="F40" s="5" t="n">
        <v>75100</v>
      </c>
    </row>
    <row r="41">
      <c r="A41" s="4" t="inlineStr">
        <is>
          <t>Acquisitions in business combinations</t>
        </is>
      </c>
      <c r="C41" s="4" t="inlineStr">
        <is>
          <t xml:space="preserve"> </t>
        </is>
      </c>
      <c r="D41" s="5" t="n">
        <v>40412</v>
      </c>
      <c r="F41" s="4" t="inlineStr">
        <is>
          <t xml:space="preserve"> </t>
        </is>
      </c>
    </row>
    <row r="42">
      <c r="A42" s="4" t="inlineStr">
        <is>
          <t>Disposals and other</t>
        </is>
      </c>
      <c r="C42" s="5" t="n">
        <v>-11554</v>
      </c>
      <c r="D42" s="5" t="n">
        <v>-66000</v>
      </c>
      <c r="E42" s="4" t="inlineStr">
        <is>
          <t>[1]</t>
        </is>
      </c>
      <c r="F42" s="5" t="n">
        <v>-1129666</v>
      </c>
      <c r="G42" s="4" t="inlineStr">
        <is>
          <t>[2]</t>
        </is>
      </c>
    </row>
    <row r="43">
      <c r="A43" s="4" t="inlineStr">
        <is>
          <t>Incorporation (Merge, Spin off, Sale/other)</t>
        </is>
      </c>
      <c r="C43" s="5" t="n">
        <v>555</v>
      </c>
      <c r="D43" s="4" t="inlineStr">
        <is>
          <t xml:space="preserve"> </t>
        </is>
      </c>
      <c r="F43" s="4" t="inlineStr">
        <is>
          <t xml:space="preserve"> </t>
        </is>
      </c>
    </row>
    <row r="44">
      <c r="A44" s="4" t="inlineStr">
        <is>
          <t>Effect of translation of foreign subsidiaries</t>
        </is>
      </c>
      <c r="C44" s="5" t="n">
        <v>-1313470</v>
      </c>
      <c r="D44" s="5" t="n">
        <v>-1366541</v>
      </c>
      <c r="F44" s="5" t="n">
        <v>-401946</v>
      </c>
    </row>
    <row r="45">
      <c r="A45" s="4" t="inlineStr">
        <is>
          <t>Balance at end of year</t>
        </is>
      </c>
      <c r="C45" s="5" t="n">
        <v>25341418</v>
      </c>
      <c r="D45" s="5" t="n">
        <v>26467355</v>
      </c>
      <c r="F45" s="5" t="n">
        <v>27675853</v>
      </c>
    </row>
    <row r="46">
      <c r="A46" s="4" t="inlineStr">
        <is>
          <t>Trademarks [member] | Accumulated depreciation [member]</t>
        </is>
      </c>
      <c r="C46" s="4" t="inlineStr">
        <is>
          <t xml:space="preserve"> </t>
        </is>
      </c>
      <c r="D46" s="4" t="inlineStr">
        <is>
          <t xml:space="preserve"> </t>
        </is>
      </c>
      <c r="F46" s="4" t="inlineStr">
        <is>
          <t xml:space="preserve"> </t>
        </is>
      </c>
    </row>
    <row r="47">
      <c r="A47" s="3" t="inlineStr">
        <is>
          <t>Disclosure of reconciliation of changes in intangible assets and goodwill [line items]</t>
        </is>
      </c>
      <c r="C47" s="4" t="inlineStr">
        <is>
          <t xml:space="preserve"> </t>
        </is>
      </c>
      <c r="D47" s="4" t="inlineStr">
        <is>
          <t xml:space="preserve"> </t>
        </is>
      </c>
      <c r="F47" s="4" t="inlineStr">
        <is>
          <t xml:space="preserve"> </t>
        </is>
      </c>
    </row>
    <row r="48">
      <c r="A48" s="4" t="inlineStr">
        <is>
          <t>Balance at beginning of year</t>
        </is>
      </c>
      <c r="C48" s="5" t="n">
        <v>-23452798</v>
      </c>
      <c r="D48" s="5" t="n">
        <v>-24383690</v>
      </c>
      <c r="F48" s="5" t="n">
        <v>-25354947</v>
      </c>
    </row>
    <row r="49">
      <c r="A49" s="4" t="inlineStr">
        <is>
          <t>Disposals and other</t>
        </is>
      </c>
      <c r="C49" s="5" t="n">
        <v>571</v>
      </c>
      <c r="D49" s="4" t="inlineStr">
        <is>
          <t xml:space="preserve"> </t>
        </is>
      </c>
      <c r="F49" s="5" t="n">
        <v>802717</v>
      </c>
      <c r="G49" s="4" t="inlineStr">
        <is>
          <t>[2]</t>
        </is>
      </c>
    </row>
    <row r="50">
      <c r="A50" s="4" t="inlineStr">
        <is>
          <t>Amortization of the year</t>
        </is>
      </c>
      <c r="C50" s="5" t="n">
        <v>-139038</v>
      </c>
      <c r="D50" s="5" t="n">
        <v>-110974</v>
      </c>
      <c r="E50" s="4" t="inlineStr">
        <is>
          <t>[3]</t>
        </is>
      </c>
      <c r="F50" s="5" t="n">
        <v>-140205</v>
      </c>
      <c r="G50" s="4" t="inlineStr">
        <is>
          <t>[4]</t>
        </is>
      </c>
    </row>
    <row r="51">
      <c r="A51" s="4" t="inlineStr">
        <is>
          <t>Effect of translation of foreign subsidiaries</t>
        </is>
      </c>
      <c r="C51" s="5" t="n">
        <v>1017013</v>
      </c>
      <c r="D51" s="5" t="n">
        <v>1041866</v>
      </c>
      <c r="F51" s="5" t="n">
        <v>308745</v>
      </c>
    </row>
    <row r="52">
      <c r="A52" s="4" t="inlineStr">
        <is>
          <t>Balance at end of year</t>
        </is>
      </c>
      <c r="C52" s="5" t="n">
        <v>-22574252</v>
      </c>
      <c r="D52" s="5" t="n">
        <v>-23452798</v>
      </c>
      <c r="F52" s="5" t="n">
        <v>-24383690</v>
      </c>
    </row>
    <row r="53">
      <c r="A53" s="4" t="inlineStr">
        <is>
          <t>Customer relationships [member]</t>
        </is>
      </c>
      <c r="C53" s="4" t="inlineStr">
        <is>
          <t xml:space="preserve"> </t>
        </is>
      </c>
      <c r="D53" s="4" t="inlineStr">
        <is>
          <t xml:space="preserve"> </t>
        </is>
      </c>
      <c r="F53" s="4" t="inlineStr">
        <is>
          <t xml:space="preserve"> </t>
        </is>
      </c>
    </row>
    <row r="54">
      <c r="A54" s="3" t="inlineStr">
        <is>
          <t>Disclosure of reconciliation of changes in intangible assets and goodwill [line items]</t>
        </is>
      </c>
      <c r="C54" s="4" t="inlineStr">
        <is>
          <t xml:space="preserve"> </t>
        </is>
      </c>
      <c r="D54" s="4" t="inlineStr">
        <is>
          <t xml:space="preserve"> </t>
        </is>
      </c>
      <c r="F54" s="4" t="inlineStr">
        <is>
          <t xml:space="preserve"> </t>
        </is>
      </c>
    </row>
    <row r="55">
      <c r="A55" s="4" t="inlineStr">
        <is>
          <t>Balance at beginning of year</t>
        </is>
      </c>
      <c r="C55" s="5" t="n">
        <v>4857673</v>
      </c>
      <c r="D55" s="5" t="n">
        <v>3361164</v>
      </c>
      <c r="F55" s="5" t="n">
        <v>4153661</v>
      </c>
    </row>
    <row r="56">
      <c r="A56" s="4" t="inlineStr">
        <is>
          <t>Acquisitions</t>
        </is>
      </c>
      <c r="C56" s="5" t="n">
        <v>5550</v>
      </c>
      <c r="D56" s="5" t="n">
        <v>22842</v>
      </c>
      <c r="F56" s="5" t="n">
        <v>229936</v>
      </c>
    </row>
    <row r="57">
      <c r="A57" s="4" t="inlineStr">
        <is>
          <t>Acquisitions in business combinations</t>
        </is>
      </c>
      <c r="C57" s="4" t="inlineStr">
        <is>
          <t xml:space="preserve"> </t>
        </is>
      </c>
      <c r="D57" s="5" t="n">
        <v>2863765</v>
      </c>
      <c r="F57" s="4" t="inlineStr">
        <is>
          <t xml:space="preserve"> </t>
        </is>
      </c>
    </row>
    <row r="58">
      <c r="A58" s="4" t="inlineStr">
        <is>
          <t>Disposals and other</t>
        </is>
      </c>
      <c r="C58" s="4" t="inlineStr">
        <is>
          <t xml:space="preserve"> </t>
        </is>
      </c>
      <c r="D58" s="5" t="n">
        <v>-18</v>
      </c>
      <c r="E58" s="4" t="inlineStr">
        <is>
          <t>[1]</t>
        </is>
      </c>
      <c r="F58" s="5" t="n">
        <v>-302666</v>
      </c>
      <c r="G58" s="4" t="inlineStr">
        <is>
          <t>[2]</t>
        </is>
      </c>
    </row>
    <row r="59">
      <c r="A59" s="4" t="inlineStr">
        <is>
          <t>Amortization of the year</t>
        </is>
      </c>
      <c r="C59" s="5" t="n">
        <v>-987971</v>
      </c>
      <c r="D59" s="5" t="n">
        <v>-954256</v>
      </c>
      <c r="E59" s="4" t="inlineStr">
        <is>
          <t>[3]</t>
        </is>
      </c>
      <c r="F59" s="5" t="n">
        <v>-707500</v>
      </c>
      <c r="G59" s="4" t="inlineStr">
        <is>
          <t>[4]</t>
        </is>
      </c>
    </row>
    <row r="60">
      <c r="A60" s="4" t="inlineStr">
        <is>
          <t>Effect of translation of foreign subsidiaries</t>
        </is>
      </c>
      <c r="C60" s="5" t="n">
        <v>-414238</v>
      </c>
      <c r="D60" s="5" t="n">
        <v>-435824</v>
      </c>
      <c r="F60" s="5" t="n">
        <v>-12267</v>
      </c>
    </row>
    <row r="61">
      <c r="A61" s="4" t="inlineStr">
        <is>
          <t>Balance at end of year</t>
        </is>
      </c>
      <c r="C61" s="5" t="n">
        <v>3461014</v>
      </c>
      <c r="D61" s="5" t="n">
        <v>4857673</v>
      </c>
      <c r="F61" s="5" t="n">
        <v>3361164</v>
      </c>
    </row>
    <row r="62">
      <c r="A62" s="4" t="inlineStr">
        <is>
          <t>Customer relationships [member] | Cost [member]</t>
        </is>
      </c>
      <c r="C62" s="4" t="inlineStr">
        <is>
          <t xml:space="preserve"> </t>
        </is>
      </c>
      <c r="D62" s="4" t="inlineStr">
        <is>
          <t xml:space="preserve"> </t>
        </is>
      </c>
      <c r="F62" s="4" t="inlineStr">
        <is>
          <t xml:space="preserve"> </t>
        </is>
      </c>
    </row>
    <row r="63">
      <c r="A63" s="3" t="inlineStr">
        <is>
          <t>Disclosure of reconciliation of changes in intangible assets and goodwill [line items]</t>
        </is>
      </c>
      <c r="C63" s="4" t="inlineStr">
        <is>
          <t xml:space="preserve"> </t>
        </is>
      </c>
      <c r="D63" s="4" t="inlineStr">
        <is>
          <t xml:space="preserve"> </t>
        </is>
      </c>
      <c r="F63" s="4" t="inlineStr">
        <is>
          <t xml:space="preserve"> </t>
        </is>
      </c>
    </row>
    <row r="64">
      <c r="A64" s="4" t="inlineStr">
        <is>
          <t>Balance at beginning of year</t>
        </is>
      </c>
      <c r="C64" s="5" t="n">
        <v>24189692</v>
      </c>
      <c r="D64" s="5" t="n">
        <v>24570126</v>
      </c>
      <c r="F64" s="5" t="n">
        <v>29579266</v>
      </c>
    </row>
    <row r="65">
      <c r="A65" s="4" t="inlineStr">
        <is>
          <t>Acquisitions</t>
        </is>
      </c>
      <c r="C65" s="5" t="n">
        <v>5550</v>
      </c>
      <c r="D65" s="5" t="n">
        <v>22842</v>
      </c>
      <c r="F65" s="5" t="n">
        <v>229936</v>
      </c>
    </row>
    <row r="66">
      <c r="A66" s="4" t="inlineStr">
        <is>
          <t>Acquisitions in business combinations</t>
        </is>
      </c>
      <c r="C66" s="4" t="inlineStr">
        <is>
          <t xml:space="preserve"> </t>
        </is>
      </c>
      <c r="D66" s="5" t="n">
        <v>2863765</v>
      </c>
      <c r="F66" s="4" t="inlineStr">
        <is>
          <t xml:space="preserve"> </t>
        </is>
      </c>
    </row>
    <row r="67">
      <c r="A67" s="4" t="inlineStr">
        <is>
          <t>Disposals and other</t>
        </is>
      </c>
      <c r="B67" s="4" t="inlineStr">
        <is>
          <t>[2]</t>
        </is>
      </c>
      <c r="C67" s="4" t="inlineStr">
        <is>
          <t xml:space="preserve"> </t>
        </is>
      </c>
      <c r="D67" s="4" t="inlineStr">
        <is>
          <t xml:space="preserve"> </t>
        </is>
      </c>
      <c r="F67" s="5" t="n">
        <v>-4133408</v>
      </c>
    </row>
    <row r="68">
      <c r="A68" s="4" t="inlineStr">
        <is>
          <t>Effect of translation of foreign subsidiaries</t>
        </is>
      </c>
      <c r="C68" s="5" t="n">
        <v>-3505503</v>
      </c>
      <c r="D68" s="5" t="n">
        <v>-3267041</v>
      </c>
      <c r="F68" s="5" t="n">
        <v>-1105668</v>
      </c>
    </row>
    <row r="69">
      <c r="A69" s="4" t="inlineStr">
        <is>
          <t>Balance at end of year</t>
        </is>
      </c>
      <c r="C69" s="5" t="n">
        <v>20689739</v>
      </c>
      <c r="D69" s="5" t="n">
        <v>24189692</v>
      </c>
      <c r="F69" s="5" t="n">
        <v>24570126</v>
      </c>
    </row>
    <row r="70">
      <c r="A70" s="4" t="inlineStr">
        <is>
          <t>Customer relationships [member] | Accumulated depreciation [member]</t>
        </is>
      </c>
      <c r="C70" s="4" t="inlineStr">
        <is>
          <t xml:space="preserve"> </t>
        </is>
      </c>
      <c r="D70" s="4" t="inlineStr">
        <is>
          <t xml:space="preserve"> </t>
        </is>
      </c>
      <c r="F70" s="4" t="inlineStr">
        <is>
          <t xml:space="preserve"> </t>
        </is>
      </c>
    </row>
    <row r="71">
      <c r="A71" s="3" t="inlineStr">
        <is>
          <t>Disclosure of reconciliation of changes in intangible assets and goodwill [line items]</t>
        </is>
      </c>
      <c r="C71" s="4" t="inlineStr">
        <is>
          <t xml:space="preserve"> </t>
        </is>
      </c>
      <c r="D71" s="4" t="inlineStr">
        <is>
          <t xml:space="preserve"> </t>
        </is>
      </c>
      <c r="F71" s="4" t="inlineStr">
        <is>
          <t xml:space="preserve"> </t>
        </is>
      </c>
    </row>
    <row r="72">
      <c r="A72" s="4" t="inlineStr">
        <is>
          <t>Balance at beginning of year</t>
        </is>
      </c>
      <c r="C72" s="5" t="n">
        <v>-19332019</v>
      </c>
      <c r="D72" s="5" t="n">
        <v>-21208962</v>
      </c>
      <c r="F72" s="5" t="n">
        <v>-25425605</v>
      </c>
    </row>
    <row r="73">
      <c r="A73" s="4" t="inlineStr">
        <is>
          <t>Disposals and other</t>
        </is>
      </c>
      <c r="C73" s="4" t="inlineStr">
        <is>
          <t xml:space="preserve"> </t>
        </is>
      </c>
      <c r="D73" s="5" t="n">
        <v>-18</v>
      </c>
      <c r="E73" s="4" t="inlineStr">
        <is>
          <t>[1]</t>
        </is>
      </c>
      <c r="F73" s="5" t="n">
        <v>3830742</v>
      </c>
      <c r="G73" s="4" t="inlineStr">
        <is>
          <t>[2]</t>
        </is>
      </c>
    </row>
    <row r="74">
      <c r="A74" s="4" t="inlineStr">
        <is>
          <t>Amortization of the year</t>
        </is>
      </c>
      <c r="C74" s="5" t="n">
        <v>-987971</v>
      </c>
      <c r="D74" s="5" t="n">
        <v>-954256</v>
      </c>
      <c r="E74" s="4" t="inlineStr">
        <is>
          <t>[3]</t>
        </is>
      </c>
      <c r="F74" s="5" t="n">
        <v>-707500</v>
      </c>
      <c r="G74" s="4" t="inlineStr">
        <is>
          <t>[4]</t>
        </is>
      </c>
    </row>
    <row r="75">
      <c r="A75" s="4" t="inlineStr">
        <is>
          <t>Effect of translation of foreign subsidiaries</t>
        </is>
      </c>
      <c r="C75" s="5" t="n">
        <v>3091265</v>
      </c>
      <c r="D75" s="5" t="n">
        <v>2831217</v>
      </c>
      <c r="F75" s="5" t="n">
        <v>1093401</v>
      </c>
    </row>
    <row r="76">
      <c r="A76" s="4" t="inlineStr">
        <is>
          <t>Balance at end of year</t>
        </is>
      </c>
      <c r="C76" s="5" t="n">
        <v>-17228725</v>
      </c>
      <c r="D76" s="5" t="n">
        <v>-19332019</v>
      </c>
      <c r="F76" s="5" t="n">
        <v>-21208962</v>
      </c>
    </row>
    <row r="77">
      <c r="A77" s="4" t="inlineStr">
        <is>
          <t>Software licenses [member]</t>
        </is>
      </c>
      <c r="C77" s="4" t="inlineStr">
        <is>
          <t xml:space="preserve"> </t>
        </is>
      </c>
      <c r="D77" s="4" t="inlineStr">
        <is>
          <t xml:space="preserve"> </t>
        </is>
      </c>
      <c r="F77" s="4" t="inlineStr">
        <is>
          <t xml:space="preserve"> </t>
        </is>
      </c>
    </row>
    <row r="78">
      <c r="A78" s="3" t="inlineStr">
        <is>
          <t>Disclosure of reconciliation of changes in intangible assets and goodwill [line items]</t>
        </is>
      </c>
      <c r="C78" s="4" t="inlineStr">
        <is>
          <t xml:space="preserve"> </t>
        </is>
      </c>
      <c r="D78" s="4" t="inlineStr">
        <is>
          <t xml:space="preserve"> </t>
        </is>
      </c>
      <c r="F78" s="4" t="inlineStr">
        <is>
          <t xml:space="preserve"> </t>
        </is>
      </c>
    </row>
    <row r="79">
      <c r="A79" s="4" t="inlineStr">
        <is>
          <t>Balance at beginning of year</t>
        </is>
      </c>
      <c r="C79" s="5" t="n">
        <v>6702592</v>
      </c>
      <c r="D79" s="5" t="n">
        <v>4813462</v>
      </c>
      <c r="F79" s="5" t="n">
        <v>5067698</v>
      </c>
    </row>
    <row r="80">
      <c r="A80" s="4" t="inlineStr">
        <is>
          <t>Acquisitions</t>
        </is>
      </c>
      <c r="C80" s="5" t="n">
        <v>5846212</v>
      </c>
      <c r="D80" s="5" t="n">
        <v>5108485</v>
      </c>
      <c r="F80" s="5" t="n">
        <v>2659704</v>
      </c>
    </row>
    <row r="81">
      <c r="A81" s="4" t="inlineStr">
        <is>
          <t>Acquisitions in business combinations</t>
        </is>
      </c>
      <c r="C81" s="4" t="inlineStr">
        <is>
          <t xml:space="preserve"> </t>
        </is>
      </c>
      <c r="D81" s="5" t="n">
        <v>14205</v>
      </c>
      <c r="F81" s="4" t="inlineStr">
        <is>
          <t xml:space="preserve"> </t>
        </is>
      </c>
    </row>
    <row r="82">
      <c r="A82" s="4" t="inlineStr">
        <is>
          <t>Disposals and other</t>
        </is>
      </c>
      <c r="C82" s="5" t="n">
        <v>1416104</v>
      </c>
      <c r="D82" s="5" t="n">
        <v>179333</v>
      </c>
      <c r="E82" s="4" t="inlineStr">
        <is>
          <t>[1]</t>
        </is>
      </c>
      <c r="F82" s="5" t="n">
        <v>-2315</v>
      </c>
      <c r="G82" s="4" t="inlineStr">
        <is>
          <t>[2]</t>
        </is>
      </c>
    </row>
    <row r="83">
      <c r="A83" s="4" t="inlineStr">
        <is>
          <t>Amortization of the year</t>
        </is>
      </c>
      <c r="C83" s="5" t="n">
        <v>-3675747</v>
      </c>
      <c r="D83" s="5" t="n">
        <v>-2645400</v>
      </c>
      <c r="E83" s="4" t="inlineStr">
        <is>
          <t>[3]</t>
        </is>
      </c>
      <c r="F83" s="5" t="n">
        <v>-2738978</v>
      </c>
      <c r="G83" s="4" t="inlineStr">
        <is>
          <t>[4]</t>
        </is>
      </c>
    </row>
    <row r="84">
      <c r="A84" s="4" t="inlineStr">
        <is>
          <t>Effect of translation of foreign subsidiaries</t>
        </is>
      </c>
      <c r="C84" s="5" t="n">
        <v>-691276</v>
      </c>
      <c r="D84" s="5" t="n">
        <v>-767493</v>
      </c>
      <c r="F84" s="5" t="n">
        <v>-172647</v>
      </c>
    </row>
    <row r="85">
      <c r="A85" s="4" t="inlineStr">
        <is>
          <t>Balance at end of year</t>
        </is>
      </c>
      <c r="C85" s="5" t="n">
        <v>9597885</v>
      </c>
      <c r="D85" s="5" t="n">
        <v>6702592</v>
      </c>
      <c r="F85" s="5" t="n">
        <v>4813462</v>
      </c>
    </row>
    <row r="86">
      <c r="A86" s="4" t="inlineStr">
        <is>
          <t>Software licenses [member] | Cost [member]</t>
        </is>
      </c>
      <c r="C86" s="4" t="inlineStr">
        <is>
          <t xml:space="preserve"> </t>
        </is>
      </c>
      <c r="D86" s="4" t="inlineStr">
        <is>
          <t xml:space="preserve"> </t>
        </is>
      </c>
      <c r="F86" s="4" t="inlineStr">
        <is>
          <t xml:space="preserve"> </t>
        </is>
      </c>
    </row>
    <row r="87">
      <c r="A87" s="3" t="inlineStr">
        <is>
          <t>Disclosure of reconciliation of changes in intangible assets and goodwill [line items]</t>
        </is>
      </c>
      <c r="C87" s="4" t="inlineStr">
        <is>
          <t xml:space="preserve"> </t>
        </is>
      </c>
      <c r="D87" s="4" t="inlineStr">
        <is>
          <t xml:space="preserve"> </t>
        </is>
      </c>
      <c r="F87" s="4" t="inlineStr">
        <is>
          <t xml:space="preserve"> </t>
        </is>
      </c>
    </row>
    <row r="88">
      <c r="A88" s="4" t="inlineStr">
        <is>
          <t>Balance at beginning of year</t>
        </is>
      </c>
      <c r="C88" s="5" t="n">
        <v>16217975</v>
      </c>
      <c r="D88" s="5" t="n">
        <v>15251136</v>
      </c>
      <c r="F88" s="5" t="n">
        <v>17301146</v>
      </c>
    </row>
    <row r="89">
      <c r="A89" s="4" t="inlineStr">
        <is>
          <t>Acquisitions</t>
        </is>
      </c>
      <c r="C89" s="5" t="n">
        <v>5846212</v>
      </c>
      <c r="D89" s="5" t="n">
        <v>5108485</v>
      </c>
      <c r="F89" s="5" t="n">
        <v>2660330</v>
      </c>
    </row>
    <row r="90">
      <c r="A90" s="4" t="inlineStr">
        <is>
          <t>Acquisitions in business combinations</t>
        </is>
      </c>
      <c r="C90" s="4" t="inlineStr">
        <is>
          <t xml:space="preserve"> </t>
        </is>
      </c>
      <c r="D90" s="5" t="n">
        <v>14205</v>
      </c>
      <c r="F90" s="4" t="inlineStr">
        <is>
          <t xml:space="preserve"> </t>
        </is>
      </c>
    </row>
    <row r="91">
      <c r="A91" s="4" t="inlineStr">
        <is>
          <t>Disposals and other</t>
        </is>
      </c>
      <c r="C91" s="5" t="n">
        <v>313446</v>
      </c>
      <c r="D91" s="5" t="n">
        <v>-797084</v>
      </c>
      <c r="E91" s="4" t="inlineStr">
        <is>
          <t>[1]</t>
        </is>
      </c>
      <c r="F91" s="5" t="n">
        <v>-3484755</v>
      </c>
      <c r="G91" s="4" t="inlineStr">
        <is>
          <t>[2]</t>
        </is>
      </c>
    </row>
    <row r="92">
      <c r="A92" s="4" t="inlineStr">
        <is>
          <t>Effect of translation of foreign subsidiaries</t>
        </is>
      </c>
      <c r="C92" s="5" t="n">
        <v>-3021588</v>
      </c>
      <c r="D92" s="5" t="n">
        <v>-3358767</v>
      </c>
      <c r="F92" s="5" t="n">
        <v>-1225585</v>
      </c>
    </row>
    <row r="93">
      <c r="A93" s="4" t="inlineStr">
        <is>
          <t>Balance at end of year</t>
        </is>
      </c>
      <c r="C93" s="5" t="n">
        <v>19356045</v>
      </c>
      <c r="D93" s="5" t="n">
        <v>16217975</v>
      </c>
      <c r="F93" s="5" t="n">
        <v>15251136</v>
      </c>
    </row>
    <row r="94">
      <c r="A94" s="4" t="inlineStr">
        <is>
          <t>Software licenses [member] | Accumulated depreciation [member]</t>
        </is>
      </c>
      <c r="C94" s="4" t="inlineStr">
        <is>
          <t xml:space="preserve"> </t>
        </is>
      </c>
      <c r="D94" s="4" t="inlineStr">
        <is>
          <t xml:space="preserve"> </t>
        </is>
      </c>
      <c r="F94" s="4" t="inlineStr">
        <is>
          <t xml:space="preserve"> </t>
        </is>
      </c>
    </row>
    <row r="95">
      <c r="A95" s="3" t="inlineStr">
        <is>
          <t>Disclosure of reconciliation of changes in intangible assets and goodwill [line items]</t>
        </is>
      </c>
      <c r="C95" s="4" t="inlineStr">
        <is>
          <t xml:space="preserve"> </t>
        </is>
      </c>
      <c r="D95" s="4" t="inlineStr">
        <is>
          <t xml:space="preserve"> </t>
        </is>
      </c>
      <c r="F95" s="4" t="inlineStr">
        <is>
          <t xml:space="preserve"> </t>
        </is>
      </c>
    </row>
    <row r="96">
      <c r="A96" s="4" t="inlineStr">
        <is>
          <t>Balance at beginning of year</t>
        </is>
      </c>
      <c r="C96" s="5" t="n">
        <v>-9515383</v>
      </c>
      <c r="D96" s="5" t="n">
        <v>-10437674</v>
      </c>
      <c r="F96" s="5" t="n">
        <v>-12233448</v>
      </c>
    </row>
    <row r="97">
      <c r="A97" s="4" t="inlineStr">
        <is>
          <t>Acquisitions</t>
        </is>
      </c>
      <c r="C97" s="4" t="inlineStr">
        <is>
          <t xml:space="preserve"> </t>
        </is>
      </c>
      <c r="D97" s="4" t="inlineStr">
        <is>
          <t xml:space="preserve"> </t>
        </is>
      </c>
      <c r="F97" s="5" t="n">
        <v>-626</v>
      </c>
    </row>
    <row r="98">
      <c r="A98" s="4" t="inlineStr">
        <is>
          <t>Disposals and other</t>
        </is>
      </c>
      <c r="C98" s="5" t="n">
        <v>1102658</v>
      </c>
      <c r="D98" s="5" t="n">
        <v>976417</v>
      </c>
      <c r="E98" s="4" t="inlineStr">
        <is>
          <t>[1]</t>
        </is>
      </c>
      <c r="F98" s="5" t="n">
        <v>3482440</v>
      </c>
      <c r="G98" s="4" t="inlineStr">
        <is>
          <t>[2]</t>
        </is>
      </c>
    </row>
    <row r="99">
      <c r="A99" s="4" t="inlineStr">
        <is>
          <t>Amortization of the year</t>
        </is>
      </c>
      <c r="C99" s="5" t="n">
        <v>-3675747</v>
      </c>
      <c r="D99" s="5" t="n">
        <v>-2645400</v>
      </c>
      <c r="E99" s="4" t="inlineStr">
        <is>
          <t>[3]</t>
        </is>
      </c>
      <c r="F99" s="5" t="n">
        <v>-2738978</v>
      </c>
      <c r="G99" s="4" t="inlineStr">
        <is>
          <t>[4]</t>
        </is>
      </c>
    </row>
    <row r="100">
      <c r="A100" s="4" t="inlineStr">
        <is>
          <t>Effect of translation of foreign subsidiaries</t>
        </is>
      </c>
      <c r="C100" s="5" t="n">
        <v>2330312</v>
      </c>
      <c r="D100" s="5" t="n">
        <v>2591274</v>
      </c>
      <c r="F100" s="5" t="n">
        <v>1052938</v>
      </c>
    </row>
    <row r="101">
      <c r="A101" s="4" t="inlineStr">
        <is>
          <t>Balance at end of year</t>
        </is>
      </c>
      <c r="C101" s="5" t="n">
        <v>-9758160</v>
      </c>
      <c r="D101" s="5" t="n">
        <v>-9515383</v>
      </c>
      <c r="F101" s="5" t="n">
        <v>-10437674</v>
      </c>
    </row>
    <row r="102">
      <c r="A102" s="4" t="inlineStr">
        <is>
          <t>Content rights [member]</t>
        </is>
      </c>
      <c r="C102" s="4" t="inlineStr">
        <is>
          <t xml:space="preserve"> </t>
        </is>
      </c>
      <c r="D102" s="4" t="inlineStr">
        <is>
          <t xml:space="preserve"> </t>
        </is>
      </c>
      <c r="F102" s="4" t="inlineStr">
        <is>
          <t xml:space="preserve"> </t>
        </is>
      </c>
    </row>
    <row r="103">
      <c r="A103" s="3" t="inlineStr">
        <is>
          <t>Disclosure of reconciliation of changes in intangible assets and goodwill [line items]</t>
        </is>
      </c>
      <c r="C103" s="4" t="inlineStr">
        <is>
          <t xml:space="preserve"> </t>
        </is>
      </c>
      <c r="D103" s="4" t="inlineStr">
        <is>
          <t xml:space="preserve"> </t>
        </is>
      </c>
      <c r="F103" s="4" t="inlineStr">
        <is>
          <t xml:space="preserve"> </t>
        </is>
      </c>
    </row>
    <row r="104">
      <c r="A104" s="4" t="inlineStr">
        <is>
          <t>Balance at beginning of year</t>
        </is>
      </c>
      <c r="C104" s="5" t="n">
        <v>1194236</v>
      </c>
      <c r="D104" s="5" t="n">
        <v>1491230</v>
      </c>
      <c r="F104" s="5" t="n">
        <v>1977093</v>
      </c>
    </row>
    <row r="105">
      <c r="A105" s="4" t="inlineStr">
        <is>
          <t>Acquisitions</t>
        </is>
      </c>
      <c r="C105" s="5" t="n">
        <v>737465</v>
      </c>
      <c r="D105" s="5" t="n">
        <v>874961</v>
      </c>
      <c r="F105" s="5" t="n">
        <v>818436</v>
      </c>
    </row>
    <row r="106">
      <c r="A106" s="4" t="inlineStr">
        <is>
          <t>Disposals and other</t>
        </is>
      </c>
      <c r="C106" s="5" t="n">
        <v>-50175</v>
      </c>
      <c r="D106" s="5" t="n">
        <v>-260416</v>
      </c>
      <c r="E106" s="4" t="inlineStr">
        <is>
          <t>[1]</t>
        </is>
      </c>
      <c r="F106" s="5" t="n">
        <v>-429415</v>
      </c>
      <c r="G106" s="4" t="inlineStr">
        <is>
          <t>[2]</t>
        </is>
      </c>
    </row>
    <row r="107">
      <c r="A107" s="4" t="inlineStr">
        <is>
          <t>Amortization of the year</t>
        </is>
      </c>
      <c r="C107" s="5" t="n">
        <v>-672760</v>
      </c>
      <c r="D107" s="5" t="n">
        <v>-881352</v>
      </c>
      <c r="E107" s="4" t="inlineStr">
        <is>
          <t>[3]</t>
        </is>
      </c>
      <c r="F107" s="5" t="n">
        <v>-899666</v>
      </c>
      <c r="G107" s="4" t="inlineStr">
        <is>
          <t>[4]</t>
        </is>
      </c>
    </row>
    <row r="108">
      <c r="A108" s="4" t="inlineStr">
        <is>
          <t>Effect of translation of foreign subsidiaries</t>
        </is>
      </c>
      <c r="C108" s="5" t="n">
        <v>-58698</v>
      </c>
      <c r="D108" s="5" t="n">
        <v>-30187</v>
      </c>
      <c r="F108" s="5" t="n">
        <v>24782</v>
      </c>
    </row>
    <row r="109">
      <c r="A109" s="4" t="inlineStr">
        <is>
          <t>Balance at end of year</t>
        </is>
      </c>
      <c r="C109" s="5" t="n">
        <v>1150068</v>
      </c>
      <c r="D109" s="5" t="n">
        <v>1194236</v>
      </c>
      <c r="F109" s="5" t="n">
        <v>1491230</v>
      </c>
    </row>
    <row r="110">
      <c r="A110" s="4" t="inlineStr">
        <is>
          <t>Content rights [member] | Cost [member]</t>
        </is>
      </c>
      <c r="C110" s="4" t="inlineStr">
        <is>
          <t xml:space="preserve"> </t>
        </is>
      </c>
      <c r="D110" s="4" t="inlineStr">
        <is>
          <t xml:space="preserve"> </t>
        </is>
      </c>
      <c r="F110" s="4" t="inlineStr">
        <is>
          <t xml:space="preserve"> </t>
        </is>
      </c>
    </row>
    <row r="111">
      <c r="A111" s="3" t="inlineStr">
        <is>
          <t>Disclosure of reconciliation of changes in intangible assets and goodwill [line items]</t>
        </is>
      </c>
      <c r="C111" s="4" t="inlineStr">
        <is>
          <t xml:space="preserve"> </t>
        </is>
      </c>
      <c r="D111" s="4" t="inlineStr">
        <is>
          <t xml:space="preserve"> </t>
        </is>
      </c>
      <c r="F111" s="4" t="inlineStr">
        <is>
          <t xml:space="preserve"> </t>
        </is>
      </c>
    </row>
    <row r="112">
      <c r="A112" s="4" t="inlineStr">
        <is>
          <t>Balance at beginning of year</t>
        </is>
      </c>
      <c r="C112" s="5" t="n">
        <v>12783404</v>
      </c>
      <c r="D112" s="5" t="n">
        <v>13002320</v>
      </c>
      <c r="F112" s="5" t="n">
        <v>12036312</v>
      </c>
    </row>
    <row r="113">
      <c r="A113" s="4" t="inlineStr">
        <is>
          <t>Acquisitions</t>
        </is>
      </c>
      <c r="C113" s="5" t="n">
        <v>737465</v>
      </c>
      <c r="D113" s="5" t="n">
        <v>874961</v>
      </c>
      <c r="F113" s="5" t="n">
        <v>818436</v>
      </c>
    </row>
    <row r="114">
      <c r="A114" s="4" t="inlineStr">
        <is>
          <t>Disposals and other</t>
        </is>
      </c>
      <c r="C114" s="5" t="n">
        <v>-50175</v>
      </c>
      <c r="D114" s="5" t="n">
        <v>-263798</v>
      </c>
      <c r="E114" s="4" t="inlineStr">
        <is>
          <t>[1]</t>
        </is>
      </c>
      <c r="F114" s="5" t="n">
        <v>-281747</v>
      </c>
      <c r="G114" s="4" t="inlineStr">
        <is>
          <t>[2]</t>
        </is>
      </c>
    </row>
    <row r="115">
      <c r="A115" s="4" t="inlineStr">
        <is>
          <t>Effect of translation of foreign subsidiaries</t>
        </is>
      </c>
      <c r="C115" s="5" t="n">
        <v>-1854001</v>
      </c>
      <c r="D115" s="5" t="n">
        <v>-830079</v>
      </c>
      <c r="F115" s="5" t="n">
        <v>429319</v>
      </c>
    </row>
    <row r="116">
      <c r="A116" s="4" t="inlineStr">
        <is>
          <t>Balance at end of year</t>
        </is>
      </c>
      <c r="C116" s="5" t="n">
        <v>11616693</v>
      </c>
      <c r="D116" s="5" t="n">
        <v>12783404</v>
      </c>
      <c r="F116" s="5" t="n">
        <v>13002320</v>
      </c>
    </row>
    <row r="117">
      <c r="A117" s="4" t="inlineStr">
        <is>
          <t>Content rights [member] | Accumulated depreciation [member]</t>
        </is>
      </c>
      <c r="C117" s="4" t="inlineStr">
        <is>
          <t xml:space="preserve"> </t>
        </is>
      </c>
      <c r="D117" s="4" t="inlineStr">
        <is>
          <t xml:space="preserve"> </t>
        </is>
      </c>
      <c r="F117" s="4" t="inlineStr">
        <is>
          <t xml:space="preserve"> </t>
        </is>
      </c>
    </row>
    <row r="118">
      <c r="A118" s="3" t="inlineStr">
        <is>
          <t>Disclosure of reconciliation of changes in intangible assets and goodwill [line items]</t>
        </is>
      </c>
      <c r="C118" s="4" t="inlineStr">
        <is>
          <t xml:space="preserve"> </t>
        </is>
      </c>
      <c r="D118" s="4" t="inlineStr">
        <is>
          <t xml:space="preserve"> </t>
        </is>
      </c>
      <c r="F118" s="4" t="inlineStr">
        <is>
          <t xml:space="preserve"> </t>
        </is>
      </c>
    </row>
    <row r="119">
      <c r="A119" s="4" t="inlineStr">
        <is>
          <t>Balance at beginning of year</t>
        </is>
      </c>
      <c r="C119" s="5" t="n">
        <v>-11589168</v>
      </c>
      <c r="D119" s="5" t="n">
        <v>-11511090</v>
      </c>
      <c r="F119" s="5" t="n">
        <v>-10059219</v>
      </c>
    </row>
    <row r="120">
      <c r="A120" s="4" t="inlineStr">
        <is>
          <t>Disposals and other</t>
        </is>
      </c>
      <c r="C120" s="4" t="inlineStr">
        <is>
          <t xml:space="preserve"> </t>
        </is>
      </c>
      <c r="D120" s="5" t="n">
        <v>3382</v>
      </c>
      <c r="E120" s="4" t="inlineStr">
        <is>
          <t>[1]</t>
        </is>
      </c>
      <c r="F120" s="5" t="n">
        <v>-147668</v>
      </c>
      <c r="G120" s="4" t="inlineStr">
        <is>
          <t>[2]</t>
        </is>
      </c>
    </row>
    <row r="121">
      <c r="A121" s="4" t="inlineStr">
        <is>
          <t>Amortization of the year</t>
        </is>
      </c>
      <c r="C121" s="5" t="n">
        <v>-672760</v>
      </c>
      <c r="D121" s="5" t="n">
        <v>-881352</v>
      </c>
      <c r="E121" s="4" t="inlineStr">
        <is>
          <t>[3]</t>
        </is>
      </c>
      <c r="F121" s="5" t="n">
        <v>-899666</v>
      </c>
      <c r="G121" s="4" t="inlineStr">
        <is>
          <t>[4]</t>
        </is>
      </c>
    </row>
    <row r="122">
      <c r="A122" s="4" t="inlineStr">
        <is>
          <t>Effect of translation of foreign subsidiaries</t>
        </is>
      </c>
      <c r="C122" s="5" t="n">
        <v>1795303</v>
      </c>
      <c r="D122" s="5" t="n">
        <v>799892</v>
      </c>
      <c r="F122" s="5" t="n">
        <v>-404537</v>
      </c>
    </row>
    <row r="123">
      <c r="A123" s="4" t="inlineStr">
        <is>
          <t>Balance at end of year</t>
        </is>
      </c>
      <c r="C123" s="5" t="n">
        <v>-10466625</v>
      </c>
      <c r="D123" s="5" t="n">
        <v>-11589168</v>
      </c>
      <c r="F123" s="5" t="n">
        <v>-11511090</v>
      </c>
    </row>
    <row r="124">
      <c r="A124" s="4" t="inlineStr">
        <is>
          <t>Intangibles, net [member]</t>
        </is>
      </c>
      <c r="C124" s="4" t="inlineStr">
        <is>
          <t xml:space="preserve"> </t>
        </is>
      </c>
      <c r="D124" s="4" t="inlineStr">
        <is>
          <t xml:space="preserve"> </t>
        </is>
      </c>
      <c r="F124" s="4" t="inlineStr">
        <is>
          <t xml:space="preserve"> </t>
        </is>
      </c>
    </row>
    <row r="125">
      <c r="A125" s="3" t="inlineStr">
        <is>
          <t>Disclosure of reconciliation of changes in intangible assets and goodwill [line items]</t>
        </is>
      </c>
      <c r="C125" s="4" t="inlineStr">
        <is>
          <t xml:space="preserve"> </t>
        </is>
      </c>
      <c r="D125" s="4" t="inlineStr">
        <is>
          <t xml:space="preserve"> </t>
        </is>
      </c>
      <c r="F125" s="4" t="inlineStr">
        <is>
          <t xml:space="preserve"> </t>
        </is>
      </c>
    </row>
    <row r="126">
      <c r="A126" s="4" t="inlineStr">
        <is>
          <t>Balance at beginning of year</t>
        </is>
      </c>
      <c r="C126" s="5" t="n">
        <v>128893422</v>
      </c>
      <c r="D126" s="5" t="n">
        <v>143225764</v>
      </c>
      <c r="F126" s="5" t="n">
        <v>133456967</v>
      </c>
    </row>
    <row r="127">
      <c r="A127" s="4" t="inlineStr">
        <is>
          <t>Acquisitions</t>
        </is>
      </c>
      <c r="C127" s="5" t="n">
        <v>25602692</v>
      </c>
      <c r="D127" s="5" t="n">
        <v>8846833</v>
      </c>
      <c r="F127" s="5" t="n">
        <v>28190081</v>
      </c>
    </row>
    <row r="128">
      <c r="A128" s="4" t="inlineStr">
        <is>
          <t>Acquisitions in business combinations</t>
        </is>
      </c>
      <c r="C128" s="4" t="inlineStr">
        <is>
          <t xml:space="preserve"> </t>
        </is>
      </c>
      <c r="D128" s="5" t="n">
        <v>3013529</v>
      </c>
      <c r="F128" s="4" t="inlineStr">
        <is>
          <t xml:space="preserve"> </t>
        </is>
      </c>
    </row>
    <row r="129">
      <c r="A129" s="4" t="inlineStr">
        <is>
          <t>Disposals and other</t>
        </is>
      </c>
      <c r="C129" s="5" t="n">
        <v>2492663</v>
      </c>
      <c r="D129" s="5" t="n">
        <v>-496219</v>
      </c>
      <c r="E129" s="4" t="inlineStr">
        <is>
          <t>[1]</t>
        </is>
      </c>
      <c r="F129" s="5" t="n">
        <v>980098</v>
      </c>
      <c r="G129" s="4" t="inlineStr">
        <is>
          <t>[2]</t>
        </is>
      </c>
    </row>
    <row r="130">
      <c r="A130" s="4" t="inlineStr">
        <is>
          <t>Amortization of the year</t>
        </is>
      </c>
      <c r="C130" s="5" t="n">
        <v>-17119319</v>
      </c>
      <c r="D130" s="5" t="n">
        <v>-17915392</v>
      </c>
      <c r="E130" s="4" t="inlineStr">
        <is>
          <t>[3]</t>
        </is>
      </c>
      <c r="F130" s="5" t="n">
        <v>-18873860</v>
      </c>
      <c r="G130" s="4" t="inlineStr">
        <is>
          <t>[4]</t>
        </is>
      </c>
    </row>
    <row r="131">
      <c r="A131" s="4" t="inlineStr">
        <is>
          <t>Incorporation (Merge, Spin off, Sale/other)</t>
        </is>
      </c>
      <c r="C131" s="5" t="n">
        <v>555</v>
      </c>
      <c r="D131" s="4" t="inlineStr">
        <is>
          <t xml:space="preserve"> </t>
        </is>
      </c>
      <c r="F131" s="4" t="inlineStr">
        <is>
          <t xml:space="preserve"> </t>
        </is>
      </c>
    </row>
    <row r="132">
      <c r="A132" s="4" t="inlineStr">
        <is>
          <t>Effect of translation of foreign subsidiaries</t>
        </is>
      </c>
      <c r="C132" s="5" t="n">
        <v>-18371494</v>
      </c>
      <c r="D132" s="5" t="n">
        <v>-7781093</v>
      </c>
      <c r="F132" s="5" t="n">
        <v>-527522</v>
      </c>
    </row>
    <row r="133">
      <c r="A133" s="4" t="inlineStr">
        <is>
          <t>Balance at end of year</t>
        </is>
      </c>
      <c r="C133" s="5" t="n">
        <v>121498519</v>
      </c>
      <c r="D133" s="5" t="n">
        <v>128893422</v>
      </c>
      <c r="F133" s="5" t="n">
        <v>143225764</v>
      </c>
    </row>
    <row r="134">
      <c r="A134" s="4" t="inlineStr">
        <is>
          <t>Goodwill [member]</t>
        </is>
      </c>
      <c r="C134" s="4" t="inlineStr">
        <is>
          <t xml:space="preserve"> </t>
        </is>
      </c>
      <c r="D134" s="4" t="inlineStr">
        <is>
          <t xml:space="preserve"> </t>
        </is>
      </c>
      <c r="F134" s="4" t="inlineStr">
        <is>
          <t xml:space="preserve"> </t>
        </is>
      </c>
    </row>
    <row r="135">
      <c r="A135" s="3" t="inlineStr">
        <is>
          <t>Disclosure of reconciliation of changes in intangible assets and goodwill [line items]</t>
        </is>
      </c>
      <c r="C135" s="4" t="inlineStr">
        <is>
          <t xml:space="preserve"> </t>
        </is>
      </c>
      <c r="D135" s="4" t="inlineStr">
        <is>
          <t xml:space="preserve"> </t>
        </is>
      </c>
      <c r="F135" s="4" t="inlineStr">
        <is>
          <t xml:space="preserve"> </t>
        </is>
      </c>
    </row>
    <row r="136">
      <c r="A136" s="4" t="inlineStr">
        <is>
          <t>Balance at beginning of year</t>
        </is>
      </c>
      <c r="C136" s="5" t="n">
        <v>141121365</v>
      </c>
      <c r="D136" s="5" t="n">
        <v>136578194</v>
      </c>
      <c r="F136" s="5" t="n">
        <v>143052859</v>
      </c>
    </row>
    <row r="137">
      <c r="A137" s="4" t="inlineStr">
        <is>
          <t>Acquisitions</t>
        </is>
      </c>
      <c r="C137" s="4" t="inlineStr">
        <is>
          <t xml:space="preserve"> </t>
        </is>
      </c>
      <c r="D137" s="5" t="n">
        <v>14447186</v>
      </c>
      <c r="F137" s="4" t="inlineStr">
        <is>
          <t xml:space="preserve"> </t>
        </is>
      </c>
    </row>
    <row r="138">
      <c r="A138" s="4" t="inlineStr">
        <is>
          <t>Acquisitions in business combinations</t>
        </is>
      </c>
      <c r="C138" s="4" t="inlineStr">
        <is>
          <t xml:space="preserve"> </t>
        </is>
      </c>
      <c r="D138" s="5" t="n">
        <v>280192</v>
      </c>
      <c r="F138" s="4" t="inlineStr">
        <is>
          <t xml:space="preserve"> </t>
        </is>
      </c>
    </row>
    <row r="139">
      <c r="A139" s="4" t="inlineStr">
        <is>
          <t>Disposals and other</t>
        </is>
      </c>
      <c r="C139" s="4" t="inlineStr">
        <is>
          <t xml:space="preserve"> </t>
        </is>
      </c>
      <c r="D139" s="5" t="n">
        <v>-2230610</v>
      </c>
      <c r="E139" s="4" t="inlineStr">
        <is>
          <t>[1]</t>
        </is>
      </c>
      <c r="F139" s="5" t="n">
        <v>-3516287</v>
      </c>
      <c r="G139" s="4" t="inlineStr">
        <is>
          <t>[2]</t>
        </is>
      </c>
    </row>
    <row r="140">
      <c r="A140" s="4" t="inlineStr">
        <is>
          <t>Amortization of the year</t>
        </is>
      </c>
      <c r="B140" s="4" t="inlineStr">
        <is>
          <t>[3]</t>
        </is>
      </c>
      <c r="C140" s="4" t="inlineStr">
        <is>
          <t xml:space="preserve"> </t>
        </is>
      </c>
      <c r="D140" s="5" t="n">
        <v>-149696</v>
      </c>
      <c r="F140" s="4" t="inlineStr">
        <is>
          <t xml:space="preserve"> </t>
        </is>
      </c>
    </row>
    <row r="141">
      <c r="A141" s="4" t="inlineStr">
        <is>
          <t>Effect of translation of foreign subsidiaries</t>
        </is>
      </c>
      <c r="C141" s="5" t="n">
        <v>4957532</v>
      </c>
      <c r="D141" s="5" t="n">
        <v>-7803901</v>
      </c>
      <c r="F141" s="5" t="n">
        <v>-2958378</v>
      </c>
    </row>
    <row r="142">
      <c r="A142" s="4" t="inlineStr">
        <is>
          <t>Balance at end of year</t>
        </is>
      </c>
      <c r="C142" s="6" t="n">
        <v>146078897</v>
      </c>
      <c r="D142" s="6" t="n">
        <v>141121365</v>
      </c>
      <c r="F142" s="6" t="n">
        <v>136578194</v>
      </c>
    </row>
    <row r="143"/>
    <row r="144">
      <c r="A144" s="4" t="inlineStr">
        <is>
          <t>[1]Includes the transaction related to Panama and Chile disposal.[2]Includes disposals related to the sale of TracFone.[3]Includes the discontinued operations of Panama and the ClaroVTR joint venture. See Note 2, Ac.[4]Discontinued operations of Panama and the ClaroVTR joint venture. See Note 2. Ac.</t>
        </is>
      </c>
    </row>
  </sheetData>
  <mergeCells count="6">
    <mergeCell ref="A1:B2"/>
    <mergeCell ref="C1:G1"/>
    <mergeCell ref="D2:E2"/>
    <mergeCell ref="F2:G2"/>
    <mergeCell ref="A143:F143"/>
    <mergeCell ref="A144:F14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and Goodwill - Summary of Aggregate Carrying Amount of Goodwill (Detail) $ in Thousands, $ in Millions</t>
        </is>
      </c>
      <c r="B1" s="2" t="inlineStr">
        <is>
          <t>Dec. 31, 2023 MXN ($)</t>
        </is>
      </c>
      <c r="C1" s="2" t="inlineStr">
        <is>
          <t>Dec. 31, 2023 USD ($)</t>
        </is>
      </c>
      <c r="D1" s="2" t="inlineStr">
        <is>
          <t>Dec. 31, 2022 MXN ($)</t>
        </is>
      </c>
      <c r="E1" s="2" t="inlineStr">
        <is>
          <t>Dec. 31, 2021 MXN ($)</t>
        </is>
      </c>
    </row>
    <row r="2">
      <c r="A2" s="3" t="inlineStr">
        <is>
          <t>Disclosure of carrying value of goodwill [line items]</t>
        </is>
      </c>
      <c r="B2" s="4" t="inlineStr">
        <is>
          <t xml:space="preserve"> </t>
        </is>
      </c>
      <c r="C2" s="4" t="inlineStr">
        <is>
          <t xml:space="preserve"> </t>
        </is>
      </c>
      <c r="D2" s="4" t="inlineStr">
        <is>
          <t xml:space="preserve"> </t>
        </is>
      </c>
      <c r="E2" s="4" t="inlineStr">
        <is>
          <t xml:space="preserve"> </t>
        </is>
      </c>
    </row>
    <row r="3">
      <c r="A3" s="4" t="inlineStr">
        <is>
          <t>Goodwill</t>
        </is>
      </c>
      <c r="B3" s="6" t="n">
        <v>146078897</v>
      </c>
      <c r="C3" s="6" t="n">
        <v>8647</v>
      </c>
      <c r="D3" s="6" t="n">
        <v>141121365</v>
      </c>
      <c r="E3" s="6" t="n">
        <v>136578194</v>
      </c>
    </row>
    <row r="4">
      <c r="A4" s="4" t="inlineStr">
        <is>
          <t>Europe [member]</t>
        </is>
      </c>
      <c r="B4" s="4" t="inlineStr">
        <is>
          <t xml:space="preserve"> </t>
        </is>
      </c>
      <c r="C4" s="4" t="inlineStr">
        <is>
          <t xml:space="preserve"> </t>
        </is>
      </c>
      <c r="D4" s="4" t="inlineStr">
        <is>
          <t xml:space="preserve"> </t>
        </is>
      </c>
      <c r="E4" s="4" t="inlineStr">
        <is>
          <t xml:space="preserve"> </t>
        </is>
      </c>
    </row>
    <row r="5">
      <c r="A5" s="3" t="inlineStr">
        <is>
          <t>Disclosure of carrying value of goodwill [line items]</t>
        </is>
      </c>
      <c r="B5" s="4" t="inlineStr">
        <is>
          <t xml:space="preserve"> </t>
        </is>
      </c>
      <c r="C5" s="4" t="inlineStr">
        <is>
          <t xml:space="preserve"> </t>
        </is>
      </c>
      <c r="D5" s="4" t="inlineStr">
        <is>
          <t xml:space="preserve"> </t>
        </is>
      </c>
      <c r="E5" s="4" t="inlineStr">
        <is>
          <t xml:space="preserve"> </t>
        </is>
      </c>
    </row>
    <row r="6">
      <c r="A6" s="4" t="inlineStr">
        <is>
          <t>Goodwill</t>
        </is>
      </c>
      <c r="B6" s="5" t="n">
        <v>55414076</v>
      </c>
      <c r="C6" s="4" t="inlineStr">
        <is>
          <t xml:space="preserve"> </t>
        </is>
      </c>
      <c r="D6" s="5" t="n">
        <v>49465916</v>
      </c>
      <c r="E6" s="4" t="inlineStr">
        <is>
          <t xml:space="preserve"> </t>
        </is>
      </c>
    </row>
    <row r="7">
      <c r="A7" s="4" t="inlineStr">
        <is>
          <t>Brazil [member]</t>
        </is>
      </c>
      <c r="B7" s="4" t="inlineStr">
        <is>
          <t xml:space="preserve"> </t>
        </is>
      </c>
      <c r="C7" s="4" t="inlineStr">
        <is>
          <t xml:space="preserve"> </t>
        </is>
      </c>
      <c r="D7" s="4" t="inlineStr">
        <is>
          <t xml:space="preserve"> </t>
        </is>
      </c>
      <c r="E7" s="4" t="inlineStr">
        <is>
          <t xml:space="preserve"> </t>
        </is>
      </c>
    </row>
    <row r="8">
      <c r="A8" s="3" t="inlineStr">
        <is>
          <t>Disclosure of carrying value of 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29437800</v>
      </c>
      <c r="C9" s="4" t="inlineStr">
        <is>
          <t xml:space="preserve"> </t>
        </is>
      </c>
      <c r="D9" s="5" t="n">
        <v>31085202</v>
      </c>
      <c r="E9" s="4" t="inlineStr">
        <is>
          <t xml:space="preserve"> </t>
        </is>
      </c>
    </row>
    <row r="10">
      <c r="A10" s="4" t="inlineStr">
        <is>
          <t>Puerto Rico [member]</t>
        </is>
      </c>
      <c r="B10" s="4" t="inlineStr">
        <is>
          <t xml:space="preserve"> </t>
        </is>
      </c>
      <c r="C10" s="4" t="inlineStr">
        <is>
          <t xml:space="preserve"> </t>
        </is>
      </c>
      <c r="D10" s="4" t="inlineStr">
        <is>
          <t xml:space="preserve"> </t>
        </is>
      </c>
      <c r="E10" s="4" t="inlineStr">
        <is>
          <t xml:space="preserve"> </t>
        </is>
      </c>
    </row>
    <row r="11">
      <c r="A11" s="3" t="inlineStr">
        <is>
          <t>Disclosure of carrying value of 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7463394</v>
      </c>
      <c r="C12" s="4" t="inlineStr">
        <is>
          <t xml:space="preserve"> </t>
        </is>
      </c>
      <c r="D12" s="5" t="n">
        <v>17463394</v>
      </c>
      <c r="E12" s="4" t="inlineStr">
        <is>
          <t xml:space="preserve"> </t>
        </is>
      </c>
    </row>
    <row r="13">
      <c r="A13" s="4" t="inlineStr">
        <is>
          <t>Dominican Republic [member]</t>
        </is>
      </c>
      <c r="B13" s="4" t="inlineStr">
        <is>
          <t xml:space="preserve"> </t>
        </is>
      </c>
      <c r="C13" s="4" t="inlineStr">
        <is>
          <t xml:space="preserve"> </t>
        </is>
      </c>
      <c r="D13" s="4" t="inlineStr">
        <is>
          <t xml:space="preserve"> </t>
        </is>
      </c>
      <c r="E13" s="4" t="inlineStr">
        <is>
          <t xml:space="preserve"> </t>
        </is>
      </c>
    </row>
    <row r="14">
      <c r="A14" s="3" t="inlineStr">
        <is>
          <t>Disclosure of carrying value of 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4186723</v>
      </c>
      <c r="C15" s="4" t="inlineStr">
        <is>
          <t xml:space="preserve"> </t>
        </is>
      </c>
      <c r="D15" s="5" t="n">
        <v>14186723</v>
      </c>
      <c r="E15" s="4" t="inlineStr">
        <is>
          <t xml:space="preserve"> </t>
        </is>
      </c>
    </row>
    <row r="16">
      <c r="A16" s="4" t="inlineStr">
        <is>
          <t>Colombia [member]</t>
        </is>
      </c>
      <c r="B16" s="4" t="inlineStr">
        <is>
          <t xml:space="preserve"> </t>
        </is>
      </c>
      <c r="C16" s="4" t="inlineStr">
        <is>
          <t xml:space="preserve"> </t>
        </is>
      </c>
      <c r="D16" s="4" t="inlineStr">
        <is>
          <t xml:space="preserve"> </t>
        </is>
      </c>
      <c r="E16" s="4" t="inlineStr">
        <is>
          <t xml:space="preserve"> </t>
        </is>
      </c>
    </row>
    <row r="17">
      <c r="A17" s="3" t="inlineStr">
        <is>
          <t>Disclosure of carrying value of goodwill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9304613</v>
      </c>
      <c r="C18" s="4" t="inlineStr">
        <is>
          <t xml:space="preserve"> </t>
        </is>
      </c>
      <c r="D18" s="5" t="n">
        <v>8495090</v>
      </c>
      <c r="E18" s="4" t="inlineStr">
        <is>
          <t xml:space="preserve"> </t>
        </is>
      </c>
    </row>
    <row r="19">
      <c r="A19" s="4" t="inlineStr">
        <is>
          <t>Mexico [member]</t>
        </is>
      </c>
      <c r="B19" s="4" t="inlineStr">
        <is>
          <t xml:space="preserve"> </t>
        </is>
      </c>
      <c r="C19" s="4" t="inlineStr">
        <is>
          <t xml:space="preserve"> </t>
        </is>
      </c>
      <c r="D19" s="4" t="inlineStr">
        <is>
          <t xml:space="preserve"> </t>
        </is>
      </c>
      <c r="E19" s="4" t="inlineStr">
        <is>
          <t xml:space="preserve"> </t>
        </is>
      </c>
    </row>
    <row r="20">
      <c r="A20" s="3" t="inlineStr">
        <is>
          <t>Disclosure of carrying value of goodwill [line items]</t>
        </is>
      </c>
      <c r="B20" s="4" t="inlineStr">
        <is>
          <t xml:space="preserve"> </t>
        </is>
      </c>
      <c r="C20" s="4" t="inlineStr">
        <is>
          <t xml:space="preserve"> </t>
        </is>
      </c>
      <c r="D20" s="4" t="inlineStr">
        <is>
          <t xml:space="preserve"> </t>
        </is>
      </c>
      <c r="E20" s="4" t="inlineStr">
        <is>
          <t xml:space="preserve"> </t>
        </is>
      </c>
    </row>
    <row r="21">
      <c r="A21" s="4" t="inlineStr">
        <is>
          <t>Goodwill</t>
        </is>
      </c>
      <c r="B21" s="5" t="n">
        <v>9186415</v>
      </c>
      <c r="C21" s="4" t="inlineStr">
        <is>
          <t xml:space="preserve"> </t>
        </is>
      </c>
      <c r="D21" s="5" t="n">
        <v>9233694</v>
      </c>
      <c r="E21" s="4" t="inlineStr">
        <is>
          <t xml:space="preserve"> </t>
        </is>
      </c>
    </row>
    <row r="22">
      <c r="A22" s="4" t="inlineStr">
        <is>
          <t>Peru [member]</t>
        </is>
      </c>
      <c r="B22" s="4" t="inlineStr">
        <is>
          <t xml:space="preserve"> </t>
        </is>
      </c>
      <c r="C22" s="4" t="inlineStr">
        <is>
          <t xml:space="preserve"> </t>
        </is>
      </c>
      <c r="D22" s="4" t="inlineStr">
        <is>
          <t xml:space="preserve"> </t>
        </is>
      </c>
      <c r="E22" s="4" t="inlineStr">
        <is>
          <t xml:space="preserve"> </t>
        </is>
      </c>
    </row>
    <row r="23">
      <c r="A23" s="3" t="inlineStr">
        <is>
          <t>Disclosure of carrying value of 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5" t="n">
        <v>2448614</v>
      </c>
      <c r="C24" s="4" t="inlineStr">
        <is>
          <t xml:space="preserve"> </t>
        </is>
      </c>
      <c r="D24" s="5" t="n">
        <v>2523467</v>
      </c>
      <c r="E24" s="4" t="inlineStr">
        <is>
          <t xml:space="preserve"> </t>
        </is>
      </c>
    </row>
    <row r="25">
      <c r="A25" s="4" t="inlineStr">
        <is>
          <t>El Salvador [member]</t>
        </is>
      </c>
      <c r="B25" s="4" t="inlineStr">
        <is>
          <t xml:space="preserve"> </t>
        </is>
      </c>
      <c r="C25" s="4" t="inlineStr">
        <is>
          <t xml:space="preserve"> </t>
        </is>
      </c>
      <c r="D25" s="4" t="inlineStr">
        <is>
          <t xml:space="preserve"> </t>
        </is>
      </c>
      <c r="E25" s="4" t="inlineStr">
        <is>
          <t xml:space="preserve"> </t>
        </is>
      </c>
    </row>
    <row r="26">
      <c r="A26" s="3" t="inlineStr">
        <is>
          <t>Disclosure of carrying value of goodwill [line items]</t>
        </is>
      </c>
      <c r="B26" s="4" t="inlineStr">
        <is>
          <t xml:space="preserve"> </t>
        </is>
      </c>
      <c r="C26" s="4" t="inlineStr">
        <is>
          <t xml:space="preserve"> </t>
        </is>
      </c>
      <c r="D26" s="4" t="inlineStr">
        <is>
          <t xml:space="preserve"> </t>
        </is>
      </c>
      <c r="E26" s="4" t="inlineStr">
        <is>
          <t xml:space="preserve"> </t>
        </is>
      </c>
    </row>
    <row r="27">
      <c r="A27" s="4" t="inlineStr">
        <is>
          <t>Goodwill</t>
        </is>
      </c>
      <c r="B27" s="5" t="n">
        <v>2522768</v>
      </c>
      <c r="C27" s="4" t="inlineStr">
        <is>
          <t xml:space="preserve"> </t>
        </is>
      </c>
      <c r="D27" s="5" t="n">
        <v>2522768</v>
      </c>
      <c r="E27" s="4" t="inlineStr">
        <is>
          <t xml:space="preserve"> </t>
        </is>
      </c>
    </row>
    <row r="28">
      <c r="A28" s="4" t="inlineStr">
        <is>
          <t>Ecuador [member]</t>
        </is>
      </c>
      <c r="B28" s="4" t="inlineStr">
        <is>
          <t xml:space="preserve"> </t>
        </is>
      </c>
      <c r="C28" s="4" t="inlineStr">
        <is>
          <t xml:space="preserve"> </t>
        </is>
      </c>
      <c r="D28" s="4" t="inlineStr">
        <is>
          <t xml:space="preserve"> </t>
        </is>
      </c>
      <c r="E28" s="4" t="inlineStr">
        <is>
          <t xml:space="preserve"> </t>
        </is>
      </c>
    </row>
    <row r="29">
      <c r="A29" s="3" t="inlineStr">
        <is>
          <t>Disclosure of carrying value of goodwill [line items]</t>
        </is>
      </c>
      <c r="B29" s="4" t="inlineStr">
        <is>
          <t xml:space="preserve"> </t>
        </is>
      </c>
      <c r="C29" s="4" t="inlineStr">
        <is>
          <t xml:space="preserve"> </t>
        </is>
      </c>
      <c r="D29" s="4" t="inlineStr">
        <is>
          <t xml:space="preserve"> </t>
        </is>
      </c>
      <c r="E29" s="4" t="inlineStr">
        <is>
          <t xml:space="preserve"> </t>
        </is>
      </c>
    </row>
    <row r="30">
      <c r="A30" s="4" t="inlineStr">
        <is>
          <t>Goodwill</t>
        </is>
      </c>
      <c r="B30" s="5" t="n">
        <v>2155384</v>
      </c>
      <c r="C30" s="4" t="inlineStr">
        <is>
          <t xml:space="preserve"> </t>
        </is>
      </c>
      <c r="D30" s="5" t="n">
        <v>2155384</v>
      </c>
      <c r="E30" s="4" t="inlineStr">
        <is>
          <t xml:space="preserve"> </t>
        </is>
      </c>
    </row>
    <row r="31">
      <c r="A31" s="4" t="inlineStr">
        <is>
          <t>Guatemala [member]</t>
        </is>
      </c>
      <c r="B31" s="4" t="inlineStr">
        <is>
          <t xml:space="preserve"> </t>
        </is>
      </c>
      <c r="C31" s="4" t="inlineStr">
        <is>
          <t xml:space="preserve"> </t>
        </is>
      </c>
      <c r="D31" s="4" t="inlineStr">
        <is>
          <t xml:space="preserve"> </t>
        </is>
      </c>
      <c r="E31" s="4" t="inlineStr">
        <is>
          <t xml:space="preserve"> </t>
        </is>
      </c>
    </row>
    <row r="32">
      <c r="A32" s="3" t="inlineStr">
        <is>
          <t>Disclosure of carrying value of goodwill [line items]</t>
        </is>
      </c>
      <c r="B32" s="4" t="inlineStr">
        <is>
          <t xml:space="preserve"> </t>
        </is>
      </c>
      <c r="C32" s="4" t="inlineStr">
        <is>
          <t xml:space="preserve"> </t>
        </is>
      </c>
      <c r="D32" s="4" t="inlineStr">
        <is>
          <t xml:space="preserve"> </t>
        </is>
      </c>
      <c r="E32" s="4" t="inlineStr">
        <is>
          <t xml:space="preserve"> </t>
        </is>
      </c>
    </row>
    <row r="33">
      <c r="A33" s="4" t="inlineStr">
        <is>
          <t>Goodwill</t>
        </is>
      </c>
      <c r="B33" s="5" t="n">
        <v>2212615</v>
      </c>
      <c r="C33" s="4" t="inlineStr">
        <is>
          <t xml:space="preserve"> </t>
        </is>
      </c>
      <c r="D33" s="5" t="n">
        <v>2245161</v>
      </c>
      <c r="E33" s="4" t="inlineStr">
        <is>
          <t xml:space="preserve"> </t>
        </is>
      </c>
    </row>
    <row r="34">
      <c r="A34" s="4" t="inlineStr">
        <is>
          <t>Other countries [member]</t>
        </is>
      </c>
      <c r="B34" s="4" t="inlineStr">
        <is>
          <t xml:space="preserve"> </t>
        </is>
      </c>
      <c r="C34" s="4" t="inlineStr">
        <is>
          <t xml:space="preserve"> </t>
        </is>
      </c>
      <c r="D34" s="4" t="inlineStr">
        <is>
          <t xml:space="preserve"> </t>
        </is>
      </c>
      <c r="E34" s="4" t="inlineStr">
        <is>
          <t xml:space="preserve"> </t>
        </is>
      </c>
    </row>
    <row r="35">
      <c r="A35" s="3" t="inlineStr">
        <is>
          <t>Disclosure of carrying value of goodwill [line items]</t>
        </is>
      </c>
      <c r="B35" s="4" t="inlineStr">
        <is>
          <t xml:space="preserve"> </t>
        </is>
      </c>
      <c r="C35" s="4" t="inlineStr">
        <is>
          <t xml:space="preserve"> </t>
        </is>
      </c>
      <c r="D35" s="4" t="inlineStr">
        <is>
          <t xml:space="preserve"> </t>
        </is>
      </c>
      <c r="E35" s="4" t="inlineStr">
        <is>
          <t xml:space="preserve"> </t>
        </is>
      </c>
    </row>
    <row r="36">
      <c r="A36" s="4" t="inlineStr">
        <is>
          <t>Goodwill</t>
        </is>
      </c>
      <c r="B36" s="6" t="n">
        <v>1746495</v>
      </c>
      <c r="C36" s="4" t="inlineStr">
        <is>
          <t xml:space="preserve"> </t>
        </is>
      </c>
      <c r="D36" s="6" t="n">
        <v>1744566</v>
      </c>
      <c r="E3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Intangible Assets, Net and Goodwill - Additional Information (Detail) - MXN ($) $ in Thousands</t>
        </is>
      </c>
      <c r="D1" s="2" t="inlineStr">
        <is>
          <t>1 Months Ended</t>
        </is>
      </c>
      <c r="O1" s="2" t="inlineStr">
        <is>
          <t>12 Months Ended</t>
        </is>
      </c>
    </row>
    <row r="2">
      <c r="B2" s="2" t="inlineStr">
        <is>
          <t>Aug. 31, 2022</t>
        </is>
      </c>
      <c r="C2" s="2" t="inlineStr">
        <is>
          <t>May 31, 2022</t>
        </is>
      </c>
      <c r="D2" s="2" t="inlineStr">
        <is>
          <t>Dec. 31, 2023</t>
        </is>
      </c>
      <c r="E2" s="2" t="inlineStr">
        <is>
          <t>Nov. 30, 2023</t>
        </is>
      </c>
      <c r="F2" s="2" t="inlineStr">
        <is>
          <t>Oct. 31, 2023</t>
        </is>
      </c>
      <c r="G2" s="2" t="inlineStr">
        <is>
          <t>Jul. 31, 2023</t>
        </is>
      </c>
      <c r="H2" s="2" t="inlineStr">
        <is>
          <t>Jun. 30, 2023</t>
        </is>
      </c>
      <c r="I2" s="2" t="inlineStr">
        <is>
          <t>Apr. 30, 2023</t>
        </is>
      </c>
      <c r="J2" s="2" t="inlineStr">
        <is>
          <t>Mar. 31, 2023</t>
        </is>
      </c>
      <c r="K2" s="2" t="inlineStr">
        <is>
          <t>Sep. 30, 2022</t>
        </is>
      </c>
      <c r="L2" s="2" t="inlineStr">
        <is>
          <t>Mar. 31, 2022</t>
        </is>
      </c>
      <c r="M2" s="2" t="inlineStr">
        <is>
          <t>Nov. 30, 2021</t>
        </is>
      </c>
      <c r="N2" s="2" t="inlineStr">
        <is>
          <t>Feb. 28, 2021</t>
        </is>
      </c>
      <c r="O2" s="2" t="inlineStr">
        <is>
          <t>Dec. 31, 2023</t>
        </is>
      </c>
      <c r="P2" s="2" t="inlineStr">
        <is>
          <t>Dec. 31, 2022</t>
        </is>
      </c>
      <c r="Q2" s="2" t="inlineStr">
        <is>
          <t>Dec. 31, 2021</t>
        </is>
      </c>
    </row>
    <row r="3">
      <c r="A3" s="3" t="inlineStr">
        <is>
          <t>Disclosure of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paid for lic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752128</v>
      </c>
    </row>
    <row r="5">
      <c r="A5" s="4" t="inlineStr">
        <is>
          <t>Disbursement Payment For Acquisition Transactions</t>
        </is>
      </c>
      <c r="B5" s="4" t="inlineStr">
        <is>
          <t xml:space="preserve"> </t>
        </is>
      </c>
      <c r="C5" s="4" t="inlineStr">
        <is>
          <t xml:space="preserve"> </t>
        </is>
      </c>
      <c r="D5" s="6" t="n">
        <v>62146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214643</v>
      </c>
      <c r="P5" s="4" t="inlineStr">
        <is>
          <t xml:space="preserve"> </t>
        </is>
      </c>
      <c r="Q5" s="4" t="inlineStr">
        <is>
          <t xml:space="preserve"> </t>
        </is>
      </c>
    </row>
    <row r="6">
      <c r="A6" s="4" t="inlineStr">
        <is>
          <t>Mexico [member] | Spectrum Frequency Band Concession Tit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intangible assets and 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unt paid for license</t>
        </is>
      </c>
      <c r="B8" s="6" t="n">
        <v>721647</v>
      </c>
      <c r="C8" s="4" t="inlineStr">
        <is>
          <t xml:space="preserve"> </t>
        </is>
      </c>
      <c r="D8" s="5" t="n">
        <v>123937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RGENT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paid for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4386</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RGENTINA | Spectrum Frequency Band Concession Tit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intangible assets and 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paid for license</t>
        </is>
      </c>
      <c r="B14" s="4" t="inlineStr">
        <is>
          <t xml:space="preserve"> </t>
        </is>
      </c>
      <c r="C14" s="4" t="inlineStr">
        <is>
          <t xml:space="preserve"> </t>
        </is>
      </c>
      <c r="D14" s="4" t="inlineStr">
        <is>
          <t xml:space="preserve"> </t>
        </is>
      </c>
      <c r="E14" s="6" t="n">
        <v>87312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RGENTINA | ENACO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intangible assets and 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ount paid for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1193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ICARAGUA | Renewal of Mobile Frequenc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intangible assets and 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mount paid for license</t>
        </is>
      </c>
      <c r="B20" s="4" t="inlineStr">
        <is>
          <t xml:space="preserve"> </t>
        </is>
      </c>
      <c r="C20" s="6" t="n">
        <v>3574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stimated useful life of intangible assets</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RAZIL | Renewal of Mobile Frequenc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unt paid for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93273</v>
      </c>
      <c r="P24" s="4" t="inlineStr">
        <is>
          <t xml:space="preserve"> </t>
        </is>
      </c>
      <c r="Q24" s="4" t="inlineStr">
        <is>
          <t xml:space="preserve"> </t>
        </is>
      </c>
    </row>
    <row r="25">
      <c r="A25" s="4" t="inlineStr">
        <is>
          <t>CROATIA | Spectrum Frequency Band Concession Tit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mount paid for 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2250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LGARIA | Spectrum Frequency Band Concession Tit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intangible assets and 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paid for license</t>
        </is>
      </c>
      <c r="B30" s="4" t="inlineStr">
        <is>
          <t xml:space="preserve"> </t>
        </is>
      </c>
      <c r="C30" s="4" t="inlineStr">
        <is>
          <t xml:space="preserve"> </t>
        </is>
      </c>
      <c r="D30" s="6" t="n">
        <v>22205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LOMBIA | Spectrum Frequency Band Concession Tit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intangible assets and 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unt paid for license</t>
        </is>
      </c>
      <c r="B33" s="4" t="inlineStr">
        <is>
          <t xml:space="preserve"> </t>
        </is>
      </c>
      <c r="C33" s="4" t="inlineStr">
        <is>
          <t xml:space="preserve"> </t>
        </is>
      </c>
      <c r="D33" s="4" t="inlineStr">
        <is>
          <t xml:space="preserve"> </t>
        </is>
      </c>
      <c r="E33" s="4" t="inlineStr">
        <is>
          <t xml:space="preserve"> </t>
        </is>
      </c>
      <c r="F33" s="6" t="n">
        <v>19490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RUGUAY | Spectrum Frequency Band Concession Tit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unt paid for license</t>
        </is>
      </c>
      <c r="B36" s="4" t="inlineStr">
        <is>
          <t xml:space="preserve"> </t>
        </is>
      </c>
      <c r="C36" s="4" t="inlineStr">
        <is>
          <t xml:space="preserve"> </t>
        </is>
      </c>
      <c r="D36" s="4" t="inlineStr">
        <is>
          <t xml:space="preserve"> </t>
        </is>
      </c>
      <c r="E36" s="4" t="inlineStr">
        <is>
          <t xml:space="preserve"> </t>
        </is>
      </c>
      <c r="F36" s="4" t="inlineStr">
        <is>
          <t xml:space="preserve"> </t>
        </is>
      </c>
      <c r="G36" s="6" t="n">
        <v>46482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quisitions 2021 [Member] | Spectrum Frequency Band Concession Tit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intangible assets and 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rtization of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8873860</v>
      </c>
    </row>
    <row r="40">
      <c r="A40" s="4" t="inlineStr">
        <is>
          <t>Acquisitions 2022 [Member] | Spectrum Frequency Band Concession Tit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intangible assets and 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mortization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8065088</v>
      </c>
      <c r="Q42" s="4" t="inlineStr">
        <is>
          <t xml:space="preserve"> </t>
        </is>
      </c>
    </row>
    <row r="43">
      <c r="A43" s="4" t="inlineStr">
        <is>
          <t>Acquisitions 2023 [Member] | Spectrum Frequency Band Concession Tit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intangible assets and 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rtization of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7119319</v>
      </c>
      <c r="P45" s="4" t="inlineStr">
        <is>
          <t xml:space="preserve"> </t>
        </is>
      </c>
      <c r="Q45" s="4" t="inlineStr">
        <is>
          <t xml:space="preserve"> </t>
        </is>
      </c>
    </row>
    <row r="46">
      <c r="A46" s="4" t="inlineStr">
        <is>
          <t>FiveG Lice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intangible assets and 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unt paid for lic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008503</v>
      </c>
    </row>
    <row r="49">
      <c r="A49" s="4" t="inlineStr">
        <is>
          <t>Licence Expiration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2041 years</t>
        </is>
      </c>
    </row>
    <row r="50">
      <c r="A50" s="4" t="inlineStr">
        <is>
          <t>Other licen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intangible assets and 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mount paid for lic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706900</v>
      </c>
    </row>
    <row r="53">
      <c r="A53" s="4" t="inlineStr">
        <is>
          <t>IRU [Member] | COLOMBIA | Spectrum Frequency Band Concession Tit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intangible assets and 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mount paid for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14792</v>
      </c>
      <c r="P55" s="4" t="inlineStr">
        <is>
          <t xml:space="preserve"> </t>
        </is>
      </c>
      <c r="Q55" s="4" t="inlineStr">
        <is>
          <t xml:space="preserve"> </t>
        </is>
      </c>
    </row>
    <row r="56">
      <c r="A56" s="4" t="inlineStr">
        <is>
          <t>IRU [Member] | PUERTO RICO | Spectrum Frequency Band Concession Tit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intangible assets and 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mount paid for lic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96247</v>
      </c>
      <c r="P58" s="4" t="inlineStr">
        <is>
          <t xml:space="preserve"> </t>
        </is>
      </c>
      <c r="Q58" s="4" t="inlineStr">
        <is>
          <t xml:space="preserve"> </t>
        </is>
      </c>
    </row>
    <row r="59">
      <c r="A59" s="4" t="inlineStr">
        <is>
          <t>IRU [Member] | UNITED STATES | Spectrum Frequency Band Concession Tit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intangible assets and 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mount paid for lic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5926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80956</v>
      </c>
      <c r="P61" s="4" t="inlineStr">
        <is>
          <t xml:space="preserve"> </t>
        </is>
      </c>
      <c r="Q61" s="4" t="inlineStr">
        <is>
          <t xml:space="preserve"> </t>
        </is>
      </c>
    </row>
    <row r="62">
      <c r="A62" s="4" t="inlineStr">
        <is>
          <t>IRU [Member] | PERU | Spectrum Frequency Band Concession Tit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intangible assets and 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unt paid for lic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9567</v>
      </c>
      <c r="K64" s="4" t="inlineStr">
        <is>
          <t xml:space="preserve"> </t>
        </is>
      </c>
      <c r="L64" s="4" t="inlineStr">
        <is>
          <t xml:space="preserve"> </t>
        </is>
      </c>
      <c r="M64" s="4" t="inlineStr">
        <is>
          <t xml:space="preserve"> </t>
        </is>
      </c>
      <c r="N64" s="4" t="inlineStr">
        <is>
          <t xml:space="preserve"> </t>
        </is>
      </c>
      <c r="O64" s="5" t="n">
        <v>132387</v>
      </c>
      <c r="P64" s="4" t="inlineStr">
        <is>
          <t xml:space="preserve"> </t>
        </is>
      </c>
      <c r="Q64" s="4" t="inlineStr">
        <is>
          <t xml:space="preserve"> </t>
        </is>
      </c>
    </row>
    <row r="65">
      <c r="A65" s="4" t="inlineStr">
        <is>
          <t>Claro Brazil [Member] | FiveG Licen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intangible assets and 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unt paid for lic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7789163</v>
      </c>
      <c r="N67" s="4" t="inlineStr">
        <is>
          <t xml:space="preserve"> </t>
        </is>
      </c>
      <c r="O67" s="4" t="inlineStr">
        <is>
          <t xml:space="preserve"> </t>
        </is>
      </c>
      <c r="P67" s="4" t="inlineStr">
        <is>
          <t xml:space="preserve"> </t>
        </is>
      </c>
      <c r="Q67" s="4" t="inlineStr">
        <is>
          <t xml:space="preserve"> </t>
        </is>
      </c>
    </row>
    <row r="68">
      <c r="A68" s="4" t="inlineStr">
        <is>
          <t>Claro [Member] | Software Development Platform [Member] | BRAZI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intangible assets and 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mount paid for lic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21569</v>
      </c>
      <c r="Q70" s="4" t="inlineStr">
        <is>
          <t xml:space="preserve"> </t>
        </is>
      </c>
    </row>
    <row r="71">
      <c r="A71" s="4" t="inlineStr">
        <is>
          <t>Dominican Republic, Paraguay, Costa Rica and Colombia [Member] | Other licen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intangible assets and 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mount paid for lic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08866</v>
      </c>
      <c r="Q73" s="4" t="inlineStr">
        <is>
          <t xml:space="preserve"> </t>
        </is>
      </c>
    </row>
    <row r="74">
      <c r="A74" s="4" t="inlineStr">
        <is>
          <t>Peru Ecuador El Salvador and Paraguay [Member] | Other licenses [member] | Spectrum Frequency Band Concession Titl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intangible assets and 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mount paid for lic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360903</v>
      </c>
      <c r="P76" s="4" t="inlineStr">
        <is>
          <t xml:space="preserve"> </t>
        </is>
      </c>
      <c r="Q76" s="4" t="inlineStr">
        <is>
          <t xml:space="preserve"> </t>
        </is>
      </c>
    </row>
    <row r="77">
      <c r="A77" s="4" t="inlineStr">
        <is>
          <t>El Salvad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intangible assets and 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mount paid for lic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39363</v>
      </c>
      <c r="O79" s="4" t="inlineStr">
        <is>
          <t xml:space="preserve"> </t>
        </is>
      </c>
      <c r="P79" s="4" t="inlineStr">
        <is>
          <t xml:space="preserve"> </t>
        </is>
      </c>
      <c r="Q79" s="4" t="inlineStr">
        <is>
          <t xml:space="preserve"> </t>
        </is>
      </c>
    </row>
    <row r="80">
      <c r="A80" s="4" t="inlineStr">
        <is>
          <t>Estimated useful life of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20 years</t>
        </is>
      </c>
      <c r="O80" s="4" t="inlineStr">
        <is>
          <t xml:space="preserve"> </t>
        </is>
      </c>
      <c r="P80" s="4" t="inlineStr">
        <is>
          <t xml:space="preserve"> </t>
        </is>
      </c>
      <c r="Q80" s="4" t="inlineStr">
        <is>
          <t xml:space="preserve"> </t>
        </is>
      </c>
    </row>
    <row r="81">
      <c r="A81" s="4" t="inlineStr">
        <is>
          <t>COLOMBIA | Renewal of licen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intangible assets and goodwil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mount paid for lic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599473</v>
      </c>
      <c r="P83" s="4" t="inlineStr">
        <is>
          <t xml:space="preserve"> </t>
        </is>
      </c>
      <c r="Q83" s="4" t="inlineStr">
        <is>
          <t xml:space="preserve"> </t>
        </is>
      </c>
    </row>
    <row r="84">
      <c r="A84" s="4" t="inlineStr">
        <is>
          <t>COLOMBIA | Top of range [member] | Renewal of licen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intangible assets and goodwil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cence Expiration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3 years</t>
        </is>
      </c>
      <c r="P86" s="4" t="inlineStr">
        <is>
          <t xml:space="preserve"> </t>
        </is>
      </c>
      <c r="Q86" s="4" t="inlineStr">
        <is>
          <t xml:space="preserve"> </t>
        </is>
      </c>
    </row>
    <row r="87">
      <c r="A87" s="4" t="inlineStr">
        <is>
          <t>COLOMBIA | Bottom of range [member] | Renewal of licens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intangible assets and goodwil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cence Expiration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2 years</t>
        </is>
      </c>
      <c r="P89" s="4" t="inlineStr">
        <is>
          <t xml:space="preserve"> </t>
        </is>
      </c>
      <c r="Q89" s="4" t="inlineStr">
        <is>
          <t xml:space="preserve"> </t>
        </is>
      </c>
    </row>
    <row r="90">
      <c r="A90" s="4" t="inlineStr">
        <is>
          <t>Chi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intangible assets and goodwil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mount paid for lic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411375</v>
      </c>
      <c r="O92" s="4" t="inlineStr">
        <is>
          <t xml:space="preserve"> </t>
        </is>
      </c>
      <c r="P92" s="4" t="inlineStr">
        <is>
          <t xml:space="preserve"> </t>
        </is>
      </c>
      <c r="Q92" s="4" t="inlineStr">
        <is>
          <t xml:space="preserve"> </t>
        </is>
      </c>
    </row>
    <row r="93">
      <c r="A93" s="4" t="inlineStr">
        <is>
          <t>Estimated useful life of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10 years</t>
        </is>
      </c>
      <c r="O93" s="4" t="inlineStr">
        <is>
          <t xml:space="preserve"> </t>
        </is>
      </c>
      <c r="P93" s="4" t="inlineStr">
        <is>
          <t xml:space="preserve"> </t>
        </is>
      </c>
      <c r="Q93" s="4" t="inlineStr">
        <is>
          <t xml:space="preserve"> </t>
        </is>
      </c>
    </row>
  </sheetData>
  <mergeCells count="3">
    <mergeCell ref="A1:A2"/>
    <mergeCell ref="D1:N1"/>
    <mergeCell ref="O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Business Combinations, Acquisitions and Non-controlling Interest- Additional Information (Detail) $ in Thousands, € in Millions, $ in Millions, $ in Billions</t>
        </is>
      </c>
      <c r="J1" s="2" t="inlineStr">
        <is>
          <t>1 Months Ended</t>
        </is>
      </c>
      <c r="K1" s="2" t="inlineStr">
        <is>
          <t>12 Months Ended</t>
        </is>
      </c>
    </row>
    <row r="2">
      <c r="B2" s="2" t="inlineStr">
        <is>
          <t>Dec. 31, 2023 CLP ($)</t>
        </is>
      </c>
      <c r="C2" s="2" t="inlineStr">
        <is>
          <t>Dec. 26, 2023 MXN ($)</t>
        </is>
      </c>
      <c r="D2" s="2" t="inlineStr">
        <is>
          <t>Nov. 29, 2023</t>
        </is>
      </c>
      <c r="E2" s="2" t="inlineStr">
        <is>
          <t>Oct. 04, 2023 MXN ($)</t>
        </is>
      </c>
      <c r="F2" s="2" t="inlineStr">
        <is>
          <t>Sep. 22, 2023</t>
        </is>
      </c>
      <c r="G2" s="2" t="inlineStr">
        <is>
          <t>Jul. 24, 2023</t>
        </is>
      </c>
      <c r="H2" s="2" t="inlineStr">
        <is>
          <t>Oct. 06, 2022 MXN ($)</t>
        </is>
      </c>
      <c r="I2" s="2" t="inlineStr">
        <is>
          <t>Sep. 15, 2021 MXN ($)</t>
        </is>
      </c>
      <c r="J2" s="2" t="inlineStr">
        <is>
          <t>Sep. 30, 2023 MXN ($)</t>
        </is>
      </c>
      <c r="K2" s="2" t="inlineStr">
        <is>
          <t>Dec. 31, 2023 MXN ($)</t>
        </is>
      </c>
      <c r="L2" s="2" t="inlineStr">
        <is>
          <t>Dec. 31, 2023 USD ($)</t>
        </is>
      </c>
      <c r="M2" s="2" t="inlineStr">
        <is>
          <t>Dec. 31, 2022 MXN ($)</t>
        </is>
      </c>
      <c r="N2" s="2" t="inlineStr">
        <is>
          <t>Dec. 31, 2021 MXN ($)</t>
        </is>
      </c>
      <c r="O2" s="2" t="inlineStr">
        <is>
          <t>Dec. 26, 2023 CLP ($)</t>
        </is>
      </c>
      <c r="P2" s="2" t="inlineStr">
        <is>
          <t>Aug. 01, 2023 MXN ($)</t>
        </is>
      </c>
      <c r="Q2" s="2" t="inlineStr">
        <is>
          <t>Aug. 01, 2023 EUR (€)</t>
        </is>
      </c>
      <c r="R2" s="2" t="inlineStr">
        <is>
          <t>Apr. 2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of 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23216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0.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loor Lease Expi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0 years</t>
        </is>
      </c>
      <c r="L6" s="4" t="inlineStr">
        <is>
          <t>10 years</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Transferred With held For Pric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1518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classification adjustments on exchange differences on translation of foreign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43753</v>
      </c>
      <c r="I8" s="6" t="n">
        <v>175045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789642</v>
      </c>
      <c r="L9" s="6" t="n">
        <v>4782</v>
      </c>
      <c r="M9" s="6" t="n">
        <v>81506395</v>
      </c>
      <c r="N9" s="6" t="n">
        <v>196326114</v>
      </c>
      <c r="O9" s="4" t="inlineStr">
        <is>
          <t xml:space="preserve"> </t>
        </is>
      </c>
      <c r="P9" s="4" t="inlineStr">
        <is>
          <t xml:space="preserve"> </t>
        </is>
      </c>
      <c r="Q9" s="4" t="inlineStr">
        <is>
          <t xml:space="preserve"> </t>
        </is>
      </c>
      <c r="R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679025</v>
      </c>
      <c r="L10" s="5" t="n">
        <v>277</v>
      </c>
      <c r="M10" s="5" t="n">
        <v>5347004</v>
      </c>
      <c r="N10" s="5" t="n">
        <v>3902947</v>
      </c>
      <c r="O10" s="4" t="inlineStr">
        <is>
          <t xml:space="preserve"> </t>
        </is>
      </c>
      <c r="P10" s="4" t="inlineStr">
        <is>
          <t xml:space="preserve"> </t>
        </is>
      </c>
      <c r="Q10" s="4" t="inlineStr">
        <is>
          <t xml:space="preserve"> </t>
        </is>
      </c>
      <c r="R10" s="4" t="inlineStr">
        <is>
          <t xml:space="preserve"> </t>
        </is>
      </c>
    </row>
    <row r="11">
      <c r="A11" s="4" t="inlineStr">
        <is>
          <t>Payment from changes in owneship interests i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263945</v>
      </c>
      <c r="L11" s="6" t="n">
        <v>371</v>
      </c>
      <c r="M11" s="5" t="n">
        <v>39596</v>
      </c>
      <c r="N11" s="6" t="n">
        <v>7720</v>
      </c>
      <c r="O11" s="4" t="inlineStr">
        <is>
          <t xml:space="preserve"> </t>
        </is>
      </c>
      <c r="P11" s="4" t="inlineStr">
        <is>
          <t xml:space="preserve"> </t>
        </is>
      </c>
      <c r="Q11" s="4" t="inlineStr">
        <is>
          <t xml:space="preserve"> </t>
        </is>
      </c>
      <c r="R11" s="4" t="inlineStr">
        <is>
          <t xml:space="preserve"> </t>
        </is>
      </c>
    </row>
    <row r="12">
      <c r="A12" s="4" t="inlineStr">
        <is>
          <t>Claro Chile 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ain Loss Recognized In Joint Ventur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3885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classification adjustments on exchange differences on translation of foreign operation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252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 of profit (loss) of associates and joint ventures accounted for using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74969</v>
      </c>
      <c r="L16" s="4" t="inlineStr">
        <is>
          <t xml:space="preserve"> </t>
        </is>
      </c>
      <c r="M16" s="5" t="n">
        <v>192404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mpairment loss recognized in profit or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18456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ro Chile S A [member] | Agreement to Commence Joint Venture [Member] | Amrica Movi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portion of ownership interest in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5</v>
      </c>
      <c r="L20" s="13" t="n">
        <v>0.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ro Chile S A [member] | Agreement to Commence Joint Venture [Member] | Amrica Movil [Member] |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portion of ownership interest i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5</v>
      </c>
      <c r="L23" s="13" t="n">
        <v>0.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ro Chile S A [member] | Agreement to Commence Joint Venture [Member] | Liberty Latin America [Member] |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portion of ownership interest in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5</v>
      </c>
      <c r="L26" s="13" t="n">
        <v>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ro Vtr [Member] | Liberty Latin Americ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mpairment Of Investments In Joint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67778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laro Vtr [Member] | Liberty Latin America [Member] |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principal amount</t>
        </is>
      </c>
      <c r="B32" s="8" t="n">
        <v>74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ro Vtr [Member] | Liberty Latin America [Member] | Transaction Agreement For Additional Capital Requirement Of The Joint Venture [Member] | Calendar Year Two Thousand And Twenty Three Through June Two Thousand And Twenty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pital commitement</t>
        </is>
      </c>
      <c r="B35" s="4" t="inlineStr">
        <is>
          <t xml:space="preserve"> </t>
        </is>
      </c>
      <c r="C35" s="6" t="n">
        <v>187286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972.4</v>
      </c>
      <c r="P35" s="4" t="inlineStr">
        <is>
          <t xml:space="preserve"> </t>
        </is>
      </c>
      <c r="Q35" s="4" t="inlineStr">
        <is>
          <t xml:space="preserve"> </t>
        </is>
      </c>
      <c r="R35" s="4" t="inlineStr">
        <is>
          <t xml:space="preserve"> </t>
        </is>
      </c>
    </row>
    <row r="36">
      <c r="A36" s="4" t="inlineStr">
        <is>
          <t>Claro Vtr [Member] | Liberty Latin America [Member] | Transaction Agreement For Additional Capital Requirement Of The Joint Venture [Member] | Calendar Year Two Thousand And Twenty Three Through June Two Thousand And Twenty Four [Member] | To Permit The Refinancing Of Certain Debt Guaranteed By The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pital commi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289.3</v>
      </c>
      <c r="P38" s="4" t="inlineStr">
        <is>
          <t xml:space="preserve"> </t>
        </is>
      </c>
      <c r="Q38" s="4" t="inlineStr">
        <is>
          <t xml:space="preserve"> </t>
        </is>
      </c>
      <c r="R38" s="4" t="inlineStr">
        <is>
          <t xml:space="preserve"> </t>
        </is>
      </c>
    </row>
    <row r="39">
      <c r="A39" s="4" t="inlineStr">
        <is>
          <t>Claro Vtr [Member] | Agreement to Commence Joint Venture [Member] | Amrica Movil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portion of ownership interest in joint venture</t>
        </is>
      </c>
      <c r="B41" s="4" t="inlineStr">
        <is>
          <t xml:space="preserve"> </t>
        </is>
      </c>
      <c r="C41" s="13"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ro Vtr [Member] | Agreement to Commence Joint Venture [Member] | Liberty Latin America [Member] |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portion of ownership interest in joint venture</t>
        </is>
      </c>
      <c r="B44" s="4" t="inlineStr">
        <is>
          <t xml:space="preserve"> </t>
        </is>
      </c>
      <c r="C44" s="13"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itios Latinoamrica SAB de C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sideration transferred, acquisition-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8288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abilities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2654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sset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260943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ther Ent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of cash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70051</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dditional non-controlling interest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9596</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Jonav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voting equity interes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3" t="n">
        <v>1</v>
      </c>
    </row>
    <row r="57">
      <c r="A57" s="4" t="inlineStr">
        <is>
          <t>Telekom Austria AG [member] | COUNTRY A T [Member] | Euro Telesites A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sideration transferred, acquisition-date fair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1953</v>
      </c>
      <c r="R59" s="4" t="inlineStr">
        <is>
          <t xml:space="preserve"> </t>
        </is>
      </c>
    </row>
    <row r="60">
      <c r="A60" s="4" t="inlineStr">
        <is>
          <t>Top of range [member] | Sitios Latinoamrica SAB de C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ease Term Of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0 years</t>
        </is>
      </c>
      <c r="L62" s="4" t="inlineStr">
        <is>
          <t>10 years</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loor Lease Expi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5 years</t>
        </is>
      </c>
      <c r="L63" s="4" t="inlineStr">
        <is>
          <t>5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ottom of range [member] | Sitios Latinoamrica SAB de CV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loor Lease Expi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5 years</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lekom Austria [member] | COUNTRY A T [Member] | Euro Telesites A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 exchange ratio based on which the shares will be issued by the new company</t>
        </is>
      </c>
      <c r="B69" s="4" t="inlineStr">
        <is>
          <t xml:space="preserve"> </t>
        </is>
      </c>
      <c r="C69" s="4" t="inlineStr">
        <is>
          <t xml:space="preserve"> </t>
        </is>
      </c>
      <c r="D69" s="4" t="inlineStr">
        <is>
          <t xml:space="preserve"> </t>
        </is>
      </c>
      <c r="E69" s="4" t="inlineStr">
        <is>
          <t xml:space="preserve"> </t>
        </is>
      </c>
      <c r="F69" s="12" t="n">
        <v>0.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elekom Austria [member] | Telekom Austria AG [member] | COUNTRY A 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ssets incurr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91</v>
      </c>
      <c r="R72" s="4" t="inlineStr">
        <is>
          <t xml:space="preserve"> </t>
        </is>
      </c>
    </row>
    <row r="73">
      <c r="A73" s="4" t="inlineStr">
        <is>
          <t>Clar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ayment For Transition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81217</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laro [Member] | Twenty Twenty Business Acquisi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voting equity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3" t="n">
        <v>0.32</v>
      </c>
    </row>
    <row r="79">
      <c r="A79" s="4" t="inlineStr">
        <is>
          <t>Twenty Twenty Three Business Acquisi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voting equity interests acquired</t>
        </is>
      </c>
      <c r="B81" s="4" t="inlineStr">
        <is>
          <t xml:space="preserve"> </t>
        </is>
      </c>
      <c r="C81" s="4" t="inlineStr">
        <is>
          <t xml:space="preserve"> </t>
        </is>
      </c>
      <c r="D81" s="4" t="inlineStr">
        <is>
          <t xml:space="preserve"> </t>
        </is>
      </c>
      <c r="E81" s="13" t="n">
        <v>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ash Transferred With held For Price Adjustment</t>
        </is>
      </c>
      <c r="B82" s="4" t="inlineStr">
        <is>
          <t xml:space="preserve"> </t>
        </is>
      </c>
      <c r="C82" s="4" t="inlineStr">
        <is>
          <t xml:space="preserve"> </t>
        </is>
      </c>
      <c r="D82" s="4" t="inlineStr">
        <is>
          <t xml:space="preserve"> </t>
        </is>
      </c>
      <c r="E82" s="6" t="n">
        <v>131518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and monetary correction value</t>
        </is>
      </c>
      <c r="B83" s="4" t="inlineStr">
        <is>
          <t xml:space="preserve"> </t>
        </is>
      </c>
      <c r="C83" s="4" t="inlineStr">
        <is>
          <t xml:space="preserve"> </t>
        </is>
      </c>
      <c r="D83" s="4" t="inlineStr">
        <is>
          <t xml:space="preserve"> </t>
        </is>
      </c>
      <c r="E83" s="5" t="n">
        <v>15568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ayment of disputed purchase price</t>
        </is>
      </c>
      <c r="B84" s="4" t="inlineStr">
        <is>
          <t xml:space="preserve"> </t>
        </is>
      </c>
      <c r="C84" s="4" t="inlineStr">
        <is>
          <t xml:space="preserve"> </t>
        </is>
      </c>
      <c r="D84" s="4" t="inlineStr">
        <is>
          <t xml:space="preserve"> </t>
        </is>
      </c>
      <c r="E84" s="6" t="n">
        <v>65804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uroTeleSi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e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2610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n-controlling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248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e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36523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Telekom Austria A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ayment from changes in owneship interests in subsi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9302</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elekom Austria AG [member] | COUNTRY A 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isclosure of detailed information about business combin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quisition of fixed and mobile line operator</t>
        </is>
      </c>
      <c r="B95" s="4" t="inlineStr">
        <is>
          <t xml:space="preserve"> </t>
        </is>
      </c>
      <c r="C95" s="4" t="inlineStr">
        <is>
          <t xml:space="preserve"> </t>
        </is>
      </c>
      <c r="D95" s="9" t="n">
        <v>0.58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portion of voting rights held in subsidiary</t>
        </is>
      </c>
      <c r="B96" s="4" t="inlineStr">
        <is>
          <t xml:space="preserve"> </t>
        </is>
      </c>
      <c r="C96" s="4" t="inlineStr">
        <is>
          <t xml:space="preserve"> </t>
        </is>
      </c>
      <c r="D96" s="9" t="n">
        <v>0.018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ercentage of voting rights in subsidiary acquired during the period</t>
        </is>
      </c>
      <c r="B97" s="4" t="inlineStr">
        <is>
          <t xml:space="preserve"> </t>
        </is>
      </c>
      <c r="C97" s="4" t="inlineStr">
        <is>
          <t xml:space="preserve"> </t>
        </is>
      </c>
      <c r="D97" s="4" t="inlineStr">
        <is>
          <t xml:space="preserve"> </t>
        </is>
      </c>
      <c r="E97" s="4" t="inlineStr">
        <is>
          <t xml:space="preserve"> </t>
        </is>
      </c>
      <c r="F97" s="4" t="inlineStr">
        <is>
          <t xml:space="preserve"> </t>
        </is>
      </c>
      <c r="G97" s="9" t="n">
        <v>0.055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Telekom Austria AG [member] | COUNTRY A T [Member] | Euro Telesites A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isclosure of detailed information about business combin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sideration transferred, acquisition-date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1076000</v>
      </c>
      <c r="Q100" s="4" t="inlineStr">
        <is>
          <t xml:space="preserve"> </t>
        </is>
      </c>
      <c r="R100" s="4" t="inlineStr">
        <is>
          <t xml:space="preserve"> </t>
        </is>
      </c>
    </row>
    <row r="101">
      <c r="A101" s="4" t="inlineStr">
        <is>
          <t>Liabilities incur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47675000</v>
      </c>
      <c r="Q101" s="10" t="n">
        <v>2543</v>
      </c>
      <c r="R101" s="4" t="inlineStr">
        <is>
          <t xml:space="preserve"> </t>
        </is>
      </c>
    </row>
    <row r="102">
      <c r="A102" s="4" t="inlineStr">
        <is>
          <t>Assets incur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36599000</v>
      </c>
      <c r="Q102" s="4" t="inlineStr">
        <is>
          <t xml:space="preserve"> </t>
        </is>
      </c>
      <c r="R102" s="4" t="inlineStr">
        <is>
          <t xml:space="preserve"> </t>
        </is>
      </c>
    </row>
  </sheetData>
  <mergeCells count="3">
    <mergeCell ref="A1:A2"/>
    <mergeCell ref="K1:N1"/>
    <mergeCell ref="P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cquisitions and Non-controlling Interest - Summary of Financial Statements and the Values of the Assets Acquired and Liabilities (Detail) $ in Thousands</t>
        </is>
      </c>
      <c r="B1" s="2" t="inlineStr">
        <is>
          <t>Dec. 31, 2022 MXN ($)</t>
        </is>
      </c>
    </row>
    <row r="2">
      <c r="A2" s="3" t="inlineStr">
        <is>
          <t>Disclosure of detailed information about business combination [line items]</t>
        </is>
      </c>
      <c r="B2" s="4" t="inlineStr">
        <is>
          <t xml:space="preserve"> </t>
        </is>
      </c>
    </row>
    <row r="3">
      <c r="A3" s="4" t="inlineStr">
        <is>
          <t>Current assets</t>
        </is>
      </c>
      <c r="B3" s="6" t="n">
        <v>2815999</v>
      </c>
    </row>
    <row r="4">
      <c r="A4" s="4" t="inlineStr">
        <is>
          <t>Other non-current assets</t>
        </is>
      </c>
      <c r="B4" s="5" t="n">
        <v>3323</v>
      </c>
    </row>
    <row r="5">
      <c r="A5" s="4" t="inlineStr">
        <is>
          <t>Intangible assets (excluding goodwill)</t>
        </is>
      </c>
      <c r="B5" s="5" t="n">
        <v>2836537</v>
      </c>
    </row>
    <row r="6">
      <c r="A6" s="4" t="inlineStr">
        <is>
          <t>Property, plant and equipment</t>
        </is>
      </c>
      <c r="B6" s="5" t="n">
        <v>1356916</v>
      </c>
    </row>
    <row r="7">
      <c r="A7" s="4" t="inlineStr">
        <is>
          <t>Right-of-use</t>
        </is>
      </c>
      <c r="B7" s="5" t="n">
        <v>4247397</v>
      </c>
    </row>
    <row r="8">
      <c r="A8" s="4" t="inlineStr">
        <is>
          <t>Total acquired assets</t>
        </is>
      </c>
      <c r="B8" s="5" t="n">
        <v>11260172</v>
      </c>
    </row>
    <row r="9">
      <c r="A9" s="4" t="inlineStr">
        <is>
          <t>Accounts payable</t>
        </is>
      </c>
      <c r="B9" s="5" t="n">
        <v>-10848303</v>
      </c>
    </row>
    <row r="10">
      <c r="A10" s="4" t="inlineStr">
        <is>
          <t>Other liabilities</t>
        </is>
      </c>
      <c r="B10" s="5" t="n">
        <v>-369141</v>
      </c>
    </row>
    <row r="11">
      <c r="A11" s="4" t="inlineStr">
        <is>
          <t>Total assumed liabilities</t>
        </is>
      </c>
      <c r="B11" s="5" t="n">
        <v>-11217444</v>
      </c>
    </row>
    <row r="12">
      <c r="A12" s="4" t="inlineStr">
        <is>
          <t>Fair value of acquired assets and assumed liabilities – net of cash acquired</t>
        </is>
      </c>
      <c r="B12" s="5" t="n">
        <v>42728</v>
      </c>
    </row>
    <row r="13">
      <c r="A13" s="4" t="inlineStr">
        <is>
          <t>Acquisition price</t>
        </is>
      </c>
      <c r="B13" s="5" t="n">
        <v>14232166</v>
      </c>
    </row>
    <row r="14">
      <c r="A14" s="4" t="inlineStr">
        <is>
          <t>Provisional goodwill</t>
        </is>
      </c>
      <c r="B14" s="6" t="n">
        <v>14189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Acquisitions and Non-controlling Interest - Summary of Selected Financial Data From Consolidated Statements of Financial Position (Detail) $ in Thousands, $ in Millions</t>
        </is>
      </c>
      <c r="B1" s="2" t="inlineStr">
        <is>
          <t>Dec. 31, 2023 MXN ($)</t>
        </is>
      </c>
      <c r="C1" s="2" t="inlineStr">
        <is>
          <t>Dec. 31, 2023 USD ($)</t>
        </is>
      </c>
      <c r="D1" s="2" t="inlineStr">
        <is>
          <t>Dec. 31, 2022 MXN ($)</t>
        </is>
      </c>
      <c r="E1" s="2" t="inlineStr">
        <is>
          <t>Dec. 31, 2021 MXN ($)</t>
        </is>
      </c>
      <c r="F1" s="2" t="inlineStr">
        <is>
          <t>Dec. 31, 2020 MXN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340166988</v>
      </c>
      <c r="C3" s="6" t="n">
        <v>20136</v>
      </c>
      <c r="D3" s="6" t="n">
        <v>361003710</v>
      </c>
      <c r="E3" s="4" t="inlineStr">
        <is>
          <t xml:space="preserve"> </t>
        </is>
      </c>
      <c r="F3" s="4" t="inlineStr">
        <is>
          <t xml:space="preserve"> </t>
        </is>
      </c>
    </row>
    <row r="4">
      <c r="A4" s="4" t="inlineStr">
        <is>
          <t>Total assets</t>
        </is>
      </c>
      <c r="B4" s="5" t="n">
        <v>1564185960</v>
      </c>
      <c r="C4" s="5" t="n">
        <v>92591</v>
      </c>
      <c r="D4" s="5" t="n">
        <v>1618099344</v>
      </c>
      <c r="E4" s="6" t="n">
        <v>1689649849</v>
      </c>
      <c r="F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iabilities</t>
        </is>
      </c>
      <c r="B6" s="5" t="n">
        <v>524406537</v>
      </c>
      <c r="C6" s="5" t="n">
        <v>31042</v>
      </c>
      <c r="D6" s="5" t="n">
        <v>488876954</v>
      </c>
      <c r="E6" s="4" t="inlineStr">
        <is>
          <t xml:space="preserve"> </t>
        </is>
      </c>
      <c r="F6" s="4" t="inlineStr">
        <is>
          <t xml:space="preserve"> </t>
        </is>
      </c>
    </row>
    <row r="7">
      <c r="A7" s="4" t="inlineStr">
        <is>
          <t>Non-current liabilities</t>
        </is>
      </c>
      <c r="B7" s="5" t="n">
        <v>618077041</v>
      </c>
      <c r="C7" s="5" t="n">
        <v>36587</v>
      </c>
      <c r="D7" s="5" t="n">
        <v>691393117</v>
      </c>
      <c r="E7" s="4" t="inlineStr">
        <is>
          <t xml:space="preserve"> </t>
        </is>
      </c>
      <c r="F7" s="4" t="inlineStr">
        <is>
          <t xml:space="preserve"> </t>
        </is>
      </c>
    </row>
    <row r="8">
      <c r="A8" s="4" t="inlineStr">
        <is>
          <t>Total liabilities</t>
        </is>
      </c>
      <c r="B8" s="5" t="n">
        <v>1142483578</v>
      </c>
      <c r="C8" s="5" t="n">
        <v>67629</v>
      </c>
      <c r="D8" s="5" t="n">
        <v>1180270071</v>
      </c>
      <c r="E8" s="5" t="n">
        <v>1235608123</v>
      </c>
      <c r="F8" s="4" t="inlineStr">
        <is>
          <t xml:space="preserve"> </t>
        </is>
      </c>
    </row>
    <row r="9">
      <c r="A9" s="4" t="inlineStr">
        <is>
          <t>Equity attributable to equity holders of the parent</t>
        </is>
      </c>
      <c r="B9" s="5" t="n">
        <v>366712545</v>
      </c>
      <c r="C9" s="5" t="n">
        <v>21707</v>
      </c>
      <c r="D9" s="5" t="n">
        <v>373804704</v>
      </c>
      <c r="E9" s="4" t="inlineStr">
        <is>
          <t xml:space="preserve"> </t>
        </is>
      </c>
      <c r="F9" s="4" t="inlineStr">
        <is>
          <t xml:space="preserve"> </t>
        </is>
      </c>
    </row>
    <row r="10">
      <c r="A10" s="4" t="inlineStr">
        <is>
          <t>Non-controlling interest</t>
        </is>
      </c>
      <c r="B10" s="5" t="n">
        <v>54989837</v>
      </c>
      <c r="C10" s="5" t="n">
        <v>3255</v>
      </c>
      <c r="D10" s="5" t="n">
        <v>64024569</v>
      </c>
      <c r="E10" s="4" t="inlineStr">
        <is>
          <t xml:space="preserve"> </t>
        </is>
      </c>
      <c r="F10" s="4" t="inlineStr">
        <is>
          <t xml:space="preserve"> </t>
        </is>
      </c>
    </row>
    <row r="11">
      <c r="A11" s="4" t="inlineStr">
        <is>
          <t>Total equity</t>
        </is>
      </c>
      <c r="B11" s="5" t="n">
        <v>421702382</v>
      </c>
      <c r="C11" s="5" t="n">
        <v>24962</v>
      </c>
      <c r="D11" s="5" t="n">
        <v>437829273</v>
      </c>
      <c r="E11" s="6" t="n">
        <v>454041726</v>
      </c>
      <c r="F11" s="6" t="n">
        <v>315117618</v>
      </c>
    </row>
    <row r="12">
      <c r="A12" s="4" t="inlineStr">
        <is>
          <t>Total liabilities and equity</t>
        </is>
      </c>
      <c r="B12" s="5" t="n">
        <v>1564185960</v>
      </c>
      <c r="C12" s="6" t="n">
        <v>92591</v>
      </c>
      <c r="D12" s="5" t="n">
        <v>1618099344</v>
      </c>
      <c r="E12" s="4" t="inlineStr">
        <is>
          <t xml:space="preserve"> </t>
        </is>
      </c>
      <c r="F12" s="4" t="inlineStr">
        <is>
          <t xml:space="preserve"> </t>
        </is>
      </c>
    </row>
    <row r="13">
      <c r="A13" s="4" t="inlineStr">
        <is>
          <t>Subsidiaries with material non-controlling intere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5" t="n">
        <v>27224829</v>
      </c>
      <c r="C15" s="4" t="inlineStr">
        <is>
          <t xml:space="preserve"> </t>
        </is>
      </c>
      <c r="D15" s="5" t="n">
        <v>28648246</v>
      </c>
      <c r="E15" s="4" t="inlineStr">
        <is>
          <t xml:space="preserve"> </t>
        </is>
      </c>
      <c r="F15" s="4" t="inlineStr">
        <is>
          <t xml:space="preserve"> </t>
        </is>
      </c>
    </row>
    <row r="16">
      <c r="A16" s="4" t="inlineStr">
        <is>
          <t>Non-current assets</t>
        </is>
      </c>
      <c r="B16" s="5" t="n">
        <v>132242415</v>
      </c>
      <c r="C16" s="4" t="inlineStr">
        <is>
          <t xml:space="preserve"> </t>
        </is>
      </c>
      <c r="D16" s="5" t="n">
        <v>126125904</v>
      </c>
      <c r="E16" s="4" t="inlineStr">
        <is>
          <t xml:space="preserve"> </t>
        </is>
      </c>
      <c r="F16" s="4" t="inlineStr">
        <is>
          <t xml:space="preserve"> </t>
        </is>
      </c>
    </row>
    <row r="17">
      <c r="A17" s="4" t="inlineStr">
        <is>
          <t>Total assets</t>
        </is>
      </c>
      <c r="B17" s="5" t="n">
        <v>159467244</v>
      </c>
      <c r="C17" s="4" t="inlineStr">
        <is>
          <t xml:space="preserve"> </t>
        </is>
      </c>
      <c r="D17" s="5" t="n">
        <v>154774150</v>
      </c>
      <c r="E17" s="4" t="inlineStr">
        <is>
          <t xml:space="preserve"> </t>
        </is>
      </c>
      <c r="F17" s="4" t="inlineStr">
        <is>
          <t xml:space="preserve"> </t>
        </is>
      </c>
    </row>
    <row r="18">
      <c r="A18" s="3" t="inlineStr">
        <is>
          <t>Liabilities and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liabilities</t>
        </is>
      </c>
      <c r="B19" s="5" t="n">
        <v>34406225</v>
      </c>
      <c r="C19" s="4" t="inlineStr">
        <is>
          <t xml:space="preserve"> </t>
        </is>
      </c>
      <c r="D19" s="5" t="n">
        <v>50106617</v>
      </c>
      <c r="E19" s="4" t="inlineStr">
        <is>
          <t xml:space="preserve"> </t>
        </is>
      </c>
      <c r="F19" s="4" t="inlineStr">
        <is>
          <t xml:space="preserve"> </t>
        </is>
      </c>
    </row>
    <row r="20">
      <c r="A20" s="4" t="inlineStr">
        <is>
          <t>Non-current liabilities</t>
        </is>
      </c>
      <c r="B20" s="5" t="n">
        <v>56285251</v>
      </c>
      <c r="C20" s="4" t="inlineStr">
        <is>
          <t xml:space="preserve"> </t>
        </is>
      </c>
      <c r="D20" s="5" t="n">
        <v>47420775</v>
      </c>
      <c r="E20" s="4" t="inlineStr">
        <is>
          <t xml:space="preserve"> </t>
        </is>
      </c>
      <c r="F20" s="4" t="inlineStr">
        <is>
          <t xml:space="preserve"> </t>
        </is>
      </c>
    </row>
    <row r="21">
      <c r="A21" s="4" t="inlineStr">
        <is>
          <t>Total liabilities</t>
        </is>
      </c>
      <c r="B21" s="5" t="n">
        <v>90691476</v>
      </c>
      <c r="C21" s="4" t="inlineStr">
        <is>
          <t xml:space="preserve"> </t>
        </is>
      </c>
      <c r="D21" s="5" t="n">
        <v>97527392</v>
      </c>
      <c r="E21" s="4" t="inlineStr">
        <is>
          <t xml:space="preserve"> </t>
        </is>
      </c>
      <c r="F21" s="4" t="inlineStr">
        <is>
          <t xml:space="preserve"> </t>
        </is>
      </c>
    </row>
    <row r="22">
      <c r="A22" s="4" t="inlineStr">
        <is>
          <t>Equity attributable to equity holders of the parent</t>
        </is>
      </c>
      <c r="B22" s="5" t="n">
        <v>40127194</v>
      </c>
      <c r="C22" s="4" t="inlineStr">
        <is>
          <t xml:space="preserve"> </t>
        </is>
      </c>
      <c r="D22" s="5" t="n">
        <v>29173281</v>
      </c>
      <c r="E22" s="4" t="inlineStr">
        <is>
          <t xml:space="preserve"> </t>
        </is>
      </c>
      <c r="F22" s="4" t="inlineStr">
        <is>
          <t xml:space="preserve"> </t>
        </is>
      </c>
    </row>
    <row r="23">
      <c r="A23" s="4" t="inlineStr">
        <is>
          <t>Non-controlling interest</t>
        </is>
      </c>
      <c r="B23" s="5" t="n">
        <v>28648574</v>
      </c>
      <c r="C23" s="4" t="inlineStr">
        <is>
          <t xml:space="preserve"> </t>
        </is>
      </c>
      <c r="D23" s="5" t="n">
        <v>28073477</v>
      </c>
      <c r="E23" s="4" t="inlineStr">
        <is>
          <t xml:space="preserve"> </t>
        </is>
      </c>
      <c r="F23" s="4" t="inlineStr">
        <is>
          <t xml:space="preserve"> </t>
        </is>
      </c>
    </row>
    <row r="24">
      <c r="A24" s="4" t="inlineStr">
        <is>
          <t>Total equity</t>
        </is>
      </c>
      <c r="B24" s="5" t="n">
        <v>68775768</v>
      </c>
      <c r="C24" s="4" t="inlineStr">
        <is>
          <t xml:space="preserve"> </t>
        </is>
      </c>
      <c r="D24" s="5" t="n">
        <v>57246758</v>
      </c>
      <c r="E24" s="4" t="inlineStr">
        <is>
          <t xml:space="preserve"> </t>
        </is>
      </c>
      <c r="F24" s="4" t="inlineStr">
        <is>
          <t xml:space="preserve"> </t>
        </is>
      </c>
    </row>
    <row r="25">
      <c r="A25" s="4" t="inlineStr">
        <is>
          <t>Total liabilities and equity</t>
        </is>
      </c>
      <c r="B25" s="6" t="n">
        <v>159467244</v>
      </c>
      <c r="C25" s="4" t="inlineStr">
        <is>
          <t xml:space="preserve"> </t>
        </is>
      </c>
      <c r="D25" s="6" t="n">
        <v>154774150</v>
      </c>
      <c r="E25" s="4" t="inlineStr">
        <is>
          <t xml:space="preserve"> </t>
        </is>
      </c>
      <c r="F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Acquisitions and Non-controlling Interest - Summary of Consolidated Statements of Comprehensive Income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Operating costs and expenses</t>
        </is>
      </c>
      <c r="B4" s="6" t="n">
        <v>648229329</v>
      </c>
      <c r="C4" s="6" t="n">
        <v>38372</v>
      </c>
      <c r="D4" s="6" t="n">
        <v>673630645</v>
      </c>
      <c r="E4" s="6" t="n">
        <v>663131202</v>
      </c>
    </row>
    <row r="5">
      <c r="A5" s="4" t="inlineStr">
        <is>
          <t>Operating income (loss)</t>
        </is>
      </c>
      <c r="B5" s="5" t="n">
        <v>167783515</v>
      </c>
      <c r="C5" s="5" t="n">
        <v>9931</v>
      </c>
      <c r="D5" s="5" t="n">
        <v>170870752</v>
      </c>
      <c r="E5" s="5" t="n">
        <v>167556250</v>
      </c>
    </row>
    <row r="6">
      <c r="A6" s="4" t="inlineStr">
        <is>
          <t>Net income</t>
        </is>
      </c>
      <c r="B6" s="5" t="n">
        <v>80789642</v>
      </c>
      <c r="C6" s="5" t="n">
        <v>4782</v>
      </c>
      <c r="D6" s="5" t="n">
        <v>81506395</v>
      </c>
      <c r="E6" s="5" t="n">
        <v>196326114</v>
      </c>
    </row>
    <row r="7">
      <c r="A7" s="4" t="inlineStr">
        <is>
          <t>Total comprehensive income</t>
        </is>
      </c>
      <c r="B7" s="5" t="n">
        <v>35372469</v>
      </c>
      <c r="C7" s="5" t="n">
        <v>2094</v>
      </c>
      <c r="D7" s="5" t="n">
        <v>42571962</v>
      </c>
      <c r="E7" s="5" t="n">
        <v>204185563</v>
      </c>
    </row>
    <row r="8">
      <c r="A8" s="3" t="inlineStr">
        <is>
          <t>Net income attributable to:</t>
        </is>
      </c>
      <c r="B8" s="4" t="inlineStr">
        <is>
          <t xml:space="preserve"> </t>
        </is>
      </c>
      <c r="C8" s="4" t="inlineStr">
        <is>
          <t xml:space="preserve"> </t>
        </is>
      </c>
      <c r="D8" s="4" t="inlineStr">
        <is>
          <t xml:space="preserve"> </t>
        </is>
      </c>
      <c r="E8" s="4" t="inlineStr">
        <is>
          <t xml:space="preserve"> </t>
        </is>
      </c>
    </row>
    <row r="9">
      <c r="A9" s="4" t="inlineStr">
        <is>
          <t>Equity holders of the parent</t>
        </is>
      </c>
      <c r="B9" s="5" t="n">
        <v>76110617</v>
      </c>
      <c r="C9" s="4" t="inlineStr">
        <is>
          <t xml:space="preserve"> </t>
        </is>
      </c>
      <c r="D9" s="5" t="n">
        <v>76159391</v>
      </c>
      <c r="E9" s="5" t="n">
        <v>192423167</v>
      </c>
    </row>
    <row r="10">
      <c r="A10" s="4" t="inlineStr">
        <is>
          <t>Non-controlling interest</t>
        </is>
      </c>
      <c r="B10" s="5" t="n">
        <v>4679025</v>
      </c>
      <c r="C10" s="5" t="n">
        <v>277</v>
      </c>
      <c r="D10" s="5" t="n">
        <v>5347004</v>
      </c>
      <c r="E10" s="5" t="n">
        <v>3902947</v>
      </c>
    </row>
    <row r="11">
      <c r="A11" s="4" t="inlineStr">
        <is>
          <t>Net income</t>
        </is>
      </c>
      <c r="B11" s="5" t="n">
        <v>80789642</v>
      </c>
      <c r="C11" s="5" t="n">
        <v>4782</v>
      </c>
      <c r="D11" s="5" t="n">
        <v>81506395</v>
      </c>
      <c r="E11" s="5" t="n">
        <v>196326114</v>
      </c>
    </row>
    <row r="12">
      <c r="A12" s="3" t="inlineStr">
        <is>
          <t>Comprehensive income attributable to:</t>
        </is>
      </c>
      <c r="B12" s="4" t="inlineStr">
        <is>
          <t xml:space="preserve"> </t>
        </is>
      </c>
      <c r="C12" s="4" t="inlineStr">
        <is>
          <t xml:space="preserve"> </t>
        </is>
      </c>
      <c r="D12" s="4" t="inlineStr">
        <is>
          <t xml:space="preserve"> </t>
        </is>
      </c>
      <c r="E12" s="4" t="inlineStr">
        <is>
          <t xml:space="preserve"> </t>
        </is>
      </c>
    </row>
    <row r="13">
      <c r="A13" s="4" t="inlineStr">
        <is>
          <t>Non-controlling interest</t>
        </is>
      </c>
      <c r="B13" s="5" t="n">
        <v>793615</v>
      </c>
      <c r="C13" s="5" t="n">
        <v>47</v>
      </c>
      <c r="D13" s="5" t="n">
        <v>1612938</v>
      </c>
      <c r="E13" s="5" t="n">
        <v>1767061</v>
      </c>
    </row>
    <row r="14">
      <c r="A14" s="4" t="inlineStr">
        <is>
          <t>Total comprehensive income (loss) for the year</t>
        </is>
      </c>
      <c r="B14" s="5" t="n">
        <v>35372469</v>
      </c>
      <c r="C14" s="6" t="n">
        <v>2094</v>
      </c>
      <c r="D14" s="5" t="n">
        <v>42571962</v>
      </c>
      <c r="E14" s="5" t="n">
        <v>204185563</v>
      </c>
    </row>
    <row r="15">
      <c r="A15" s="4" t="inlineStr">
        <is>
          <t>Subsidiaries with material non-controlling interest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100762884</v>
      </c>
      <c r="C17" s="4" t="inlineStr">
        <is>
          <t xml:space="preserve"> </t>
        </is>
      </c>
      <c r="D17" s="5" t="n">
        <v>105956057</v>
      </c>
      <c r="E17" s="5" t="n">
        <v>113838487</v>
      </c>
    </row>
    <row r="18">
      <c r="A18" s="4" t="inlineStr">
        <is>
          <t>Operating costs and expenses</t>
        </is>
      </c>
      <c r="B18" s="5" t="n">
        <v>85320071</v>
      </c>
      <c r="C18" s="4" t="inlineStr">
        <is>
          <t xml:space="preserve"> </t>
        </is>
      </c>
      <c r="D18" s="5" t="n">
        <v>89800536</v>
      </c>
      <c r="E18" s="5" t="n">
        <v>98346896</v>
      </c>
    </row>
    <row r="19">
      <c r="A19" s="4" t="inlineStr">
        <is>
          <t>Operating income (loss)</t>
        </is>
      </c>
      <c r="B19" s="5" t="n">
        <v>15442813</v>
      </c>
      <c r="C19" s="4" t="inlineStr">
        <is>
          <t xml:space="preserve"> </t>
        </is>
      </c>
      <c r="D19" s="5" t="n">
        <v>16155521</v>
      </c>
      <c r="E19" s="5" t="n">
        <v>15491591</v>
      </c>
    </row>
    <row r="20">
      <c r="A20" s="4" t="inlineStr">
        <is>
          <t>Net income</t>
        </is>
      </c>
      <c r="B20" s="5" t="n">
        <v>10929263</v>
      </c>
      <c r="C20" s="4" t="inlineStr">
        <is>
          <t xml:space="preserve"> </t>
        </is>
      </c>
      <c r="D20" s="5" t="n">
        <v>11795662</v>
      </c>
      <c r="E20" s="5" t="n">
        <v>9104962</v>
      </c>
    </row>
    <row r="21">
      <c r="A21" s="4" t="inlineStr">
        <is>
          <t>Total comprehensive income</t>
        </is>
      </c>
      <c r="B21" s="5" t="n">
        <v>3621780</v>
      </c>
      <c r="C21" s="4" t="inlineStr">
        <is>
          <t xml:space="preserve"> </t>
        </is>
      </c>
      <c r="D21" s="5" t="n">
        <v>6127362</v>
      </c>
      <c r="E21" s="5" t="n">
        <v>7790499</v>
      </c>
    </row>
    <row r="22">
      <c r="A22" s="3" t="inlineStr">
        <is>
          <t>Net income attributable to:</t>
        </is>
      </c>
      <c r="B22" s="4" t="inlineStr">
        <is>
          <t xml:space="preserve"> </t>
        </is>
      </c>
      <c r="C22" s="4" t="inlineStr">
        <is>
          <t xml:space="preserve"> </t>
        </is>
      </c>
      <c r="D22" s="4" t="inlineStr">
        <is>
          <t xml:space="preserve"> </t>
        </is>
      </c>
      <c r="E22" s="4" t="inlineStr">
        <is>
          <t xml:space="preserve"> </t>
        </is>
      </c>
    </row>
    <row r="23">
      <c r="A23" s="4" t="inlineStr">
        <is>
          <t>Equity holders of the parent</t>
        </is>
      </c>
      <c r="B23" s="5" t="n">
        <v>6380385</v>
      </c>
      <c r="C23" s="4" t="inlineStr">
        <is>
          <t xml:space="preserve"> </t>
        </is>
      </c>
      <c r="D23" s="5" t="n">
        <v>6000942</v>
      </c>
      <c r="E23" s="5" t="n">
        <v>4629816</v>
      </c>
    </row>
    <row r="24">
      <c r="A24" s="4" t="inlineStr">
        <is>
          <t>Non-controlling interest</t>
        </is>
      </c>
      <c r="B24" s="5" t="n">
        <v>4548878</v>
      </c>
      <c r="C24" s="4" t="inlineStr">
        <is>
          <t xml:space="preserve"> </t>
        </is>
      </c>
      <c r="D24" s="5" t="n">
        <v>5794720</v>
      </c>
      <c r="E24" s="5" t="n">
        <v>4475146</v>
      </c>
    </row>
    <row r="25">
      <c r="A25" s="4" t="inlineStr">
        <is>
          <t>Net income</t>
        </is>
      </c>
      <c r="B25" s="5" t="n">
        <v>10929263</v>
      </c>
      <c r="C25" s="4" t="inlineStr">
        <is>
          <t xml:space="preserve"> </t>
        </is>
      </c>
      <c r="D25" s="5" t="n">
        <v>11795662</v>
      </c>
      <c r="E25" s="5" t="n">
        <v>9104962</v>
      </c>
    </row>
    <row r="26">
      <c r="A26" s="3" t="inlineStr">
        <is>
          <t>Comprehensive income attributable to:</t>
        </is>
      </c>
      <c r="B26" s="4" t="inlineStr">
        <is>
          <t xml:space="preserve"> </t>
        </is>
      </c>
      <c r="C26" s="4" t="inlineStr">
        <is>
          <t xml:space="preserve"> </t>
        </is>
      </c>
      <c r="D26" s="4" t="inlineStr">
        <is>
          <t xml:space="preserve"> </t>
        </is>
      </c>
      <c r="E26" s="4" t="inlineStr">
        <is>
          <t xml:space="preserve"> </t>
        </is>
      </c>
    </row>
    <row r="27">
      <c r="A27" s="4" t="inlineStr">
        <is>
          <t>Equity holders of the parent</t>
        </is>
      </c>
      <c r="B27" s="5" t="n">
        <v>2114356</v>
      </c>
      <c r="C27" s="4" t="inlineStr">
        <is>
          <t xml:space="preserve"> </t>
        </is>
      </c>
      <c r="D27" s="5" t="n">
        <v>3124955</v>
      </c>
      <c r="E27" s="5" t="n">
        <v>3973154</v>
      </c>
    </row>
    <row r="28">
      <c r="A28" s="4" t="inlineStr">
        <is>
          <t>Non-controlling interest</t>
        </is>
      </c>
      <c r="B28" s="5" t="n">
        <v>1507424</v>
      </c>
      <c r="C28" s="4" t="inlineStr">
        <is>
          <t xml:space="preserve"> </t>
        </is>
      </c>
      <c r="D28" s="5" t="n">
        <v>3002407</v>
      </c>
      <c r="E28" s="5" t="n">
        <v>3817345</v>
      </c>
    </row>
    <row r="29">
      <c r="A29" s="4" t="inlineStr">
        <is>
          <t>Total comprehensive income (loss) for the year</t>
        </is>
      </c>
      <c r="B29" s="6" t="n">
        <v>3621780</v>
      </c>
      <c r="C29" s="4" t="inlineStr">
        <is>
          <t xml:space="preserve"> </t>
        </is>
      </c>
      <c r="D29" s="6" t="n">
        <v>6127362</v>
      </c>
      <c r="E29" s="6" t="n">
        <v>779049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debt investments at fair value through OCI and other short/long-term investments</t>
        </is>
      </c>
      <c r="B1" s="2" t="inlineStr">
        <is>
          <t>12 Months Ended</t>
        </is>
      </c>
    </row>
    <row r="2">
      <c r="B2" s="2" t="inlineStr">
        <is>
          <t>Dec. 31, 2023</t>
        </is>
      </c>
    </row>
    <row r="3">
      <c r="A3" s="3" t="inlineStr">
        <is>
          <t>Text block [abstract]</t>
        </is>
      </c>
      <c r="B3" s="4" t="inlineStr">
        <is>
          <t xml:space="preserve"> </t>
        </is>
      </c>
    </row>
    <row r="4">
      <c r="A4" s="4" t="inlineStr">
        <is>
          <t>Equity and debt investments at fair value through OCI and other short/long-term investments</t>
        </is>
      </c>
      <c r="B4" s="4" t="inlineStr">
        <is>
          <t xml:space="preserve"> Note 4. Equity and debt investments at fair value through OCI and other short/long-term investments As of December 31, 2022 and 2023, equity investments at fair value through OCI and other short-term investments includes an equity investment in Koninklijke KPN N.V (hereinafter, KPN) for Ps. 44,371,166 and Ps. 33,549,372, respectively, other short-term investments for Ps. 3,523,883 in 2023, and an equity investment in Verizon for Ps. 44,056,945 and Ps. 36,682,372, respectively. The investments in KPN, Verizon and others, are carried at fair value with changes in fair value being recognized through other comprehensive income. As of December 31, 2022 and 2023, the Company has recognized in equity changes in fair value of Ps. (4,707,276) and Ps. (967,609) respectively, net of deferred taxes. As of December 31, 2022 and 2023, the Company has recognized an income related to the earn-out During the years ended December 31, 2021, 2022 and 2023, the Company recognized dividend income from KPN for an amount of Ps. 2,628,600, Ps. 2,459,637 and Ps. 1,867,184, respectively, also for Verizon for an amount of Ps. 3,696,356 and Ps. 2,684,643 in 2022 and 2023, respectively, which are included within “Valuation of derivatives, interest cost from labor obligations, and other financial items, net” in the consolidated statements of comprehensive income. As of December 31, 2022 and 2023 long-term debt instruments at fair value through OCI for Ps. 6,981,149 and Ps. 14,914,412,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sition of Income Tax Expense (Detail) $ in Thousands, $ in Million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4544003</v>
      </c>
      <c r="C4" s="6" t="n">
        <v>2045</v>
      </c>
      <c r="D4" s="6" t="n">
        <v>46044089</v>
      </c>
      <c r="E4" s="6" t="n">
        <v>32717477</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row>
    <row r="7">
      <c r="A7" s="4" t="inlineStr">
        <is>
          <t>Current year income tax</t>
        </is>
      </c>
      <c r="B7" s="5" t="n">
        <v>32327958</v>
      </c>
      <c r="C7" s="4" t="inlineStr">
        <is>
          <t xml:space="preserve"> </t>
        </is>
      </c>
      <c r="D7" s="5" t="n">
        <v>29865043</v>
      </c>
      <c r="E7" s="5" t="n">
        <v>24355240</v>
      </c>
    </row>
    <row r="8">
      <c r="A8" s="4" t="inlineStr">
        <is>
          <t>Deferred income tax</t>
        </is>
      </c>
      <c r="B8" s="5" t="n">
        <v>-6706412</v>
      </c>
      <c r="C8" s="4" t="inlineStr">
        <is>
          <t xml:space="preserve"> </t>
        </is>
      </c>
      <c r="D8" s="5" t="n">
        <v>3454279</v>
      </c>
      <c r="E8" s="5" t="n">
        <v>-5079397</v>
      </c>
    </row>
    <row r="9">
      <c r="A9" s="4" t="inlineStr">
        <is>
          <t>Income Tax attributable to a discontinued operation</t>
        </is>
      </c>
      <c r="B9" s="5" t="n">
        <v>0</v>
      </c>
      <c r="C9" s="4" t="inlineStr">
        <is>
          <t xml:space="preserve"> </t>
        </is>
      </c>
      <c r="D9" s="5" t="n">
        <v>0</v>
      </c>
      <c r="E9" s="5" t="n">
        <v>26294422</v>
      </c>
    </row>
    <row r="10">
      <c r="A10" s="4" t="inlineStr">
        <is>
          <t>Foreign [member]</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Current year income tax</t>
        </is>
      </c>
      <c r="B12" s="5" t="n">
        <v>16026324</v>
      </c>
      <c r="C12" s="4" t="inlineStr">
        <is>
          <t xml:space="preserve"> </t>
        </is>
      </c>
      <c r="D12" s="5" t="n">
        <v>17634494</v>
      </c>
      <c r="E12" s="5" t="n">
        <v>23397577</v>
      </c>
    </row>
    <row r="13">
      <c r="A13" s="4" t="inlineStr">
        <is>
          <t>Deferred income tax</t>
        </is>
      </c>
      <c r="B13" s="5" t="n">
        <v>-7103867</v>
      </c>
      <c r="C13" s="4" t="inlineStr">
        <is>
          <t xml:space="preserve"> </t>
        </is>
      </c>
      <c r="D13" s="5" t="n">
        <v>-4909727</v>
      </c>
      <c r="E13" s="5" t="n">
        <v>-9955943</v>
      </c>
    </row>
    <row r="14">
      <c r="A14" s="4" t="inlineStr">
        <is>
          <t>Income Tax attributable to a discontinued operation</t>
        </is>
      </c>
      <c r="B14" s="6" t="n">
        <v>0</v>
      </c>
      <c r="C14" s="4" t="inlineStr">
        <is>
          <t xml:space="preserve"> </t>
        </is>
      </c>
      <c r="D14" s="6" t="n">
        <v>1805500</v>
      </c>
      <c r="E14" s="6" t="n">
        <v>7144249</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Expense (Benefit) Related to Items Recognized in OCI (Detail) - MXN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Remeasurement of defined benefit plans</t>
        </is>
      </c>
      <c r="B4" s="6" t="n">
        <v>-975061</v>
      </c>
      <c r="C4" s="6" t="n">
        <v>2651922</v>
      </c>
      <c r="D4" s="6" t="n">
        <v>-4760089</v>
      </c>
    </row>
    <row r="5">
      <c r="A5" s="4" t="inlineStr">
        <is>
          <t>Equity investments at fair value</t>
        </is>
      </c>
      <c r="B5" s="5" t="n">
        <v>2836366</v>
      </c>
      <c r="C5" s="5" t="n">
        <v>8364109</v>
      </c>
      <c r="D5" s="5" t="n">
        <v>583892</v>
      </c>
    </row>
    <row r="6">
      <c r="A6" s="4" t="inlineStr">
        <is>
          <t>Other</t>
        </is>
      </c>
      <c r="B6" s="5" t="n">
        <v>0</v>
      </c>
      <c r="C6" s="5" t="n">
        <v>-30336</v>
      </c>
      <c r="D6" s="5" t="n">
        <v>0</v>
      </c>
    </row>
    <row r="7">
      <c r="A7" s="4" t="inlineStr">
        <is>
          <t>Deferred tax benefit recognized in OCI</t>
        </is>
      </c>
      <c r="B7" s="6" t="n">
        <v>1861305</v>
      </c>
      <c r="C7" s="6" t="n">
        <v>10985695</v>
      </c>
      <c r="D7" s="6" t="n">
        <v>-41761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in Mexico to Consolidated Effective Income Tax Rate Recognized (Detail)</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Statutory income tax rate in Mexico</t>
        </is>
      </c>
      <c r="B4" s="13" t="n">
        <v>0.3</v>
      </c>
      <c r="C4" s="13" t="n">
        <v>0.3</v>
      </c>
      <c r="D4" s="13" t="n">
        <v>0.3</v>
      </c>
    </row>
    <row r="5">
      <c r="A5" s="3" t="inlineStr">
        <is>
          <t>Impact of non-deductibleand non-taxable items:</t>
        </is>
      </c>
      <c r="B5" s="4" t="inlineStr">
        <is>
          <t xml:space="preserve"> </t>
        </is>
      </c>
      <c r="C5" s="4" t="inlineStr">
        <is>
          <t xml:space="preserve"> </t>
        </is>
      </c>
      <c r="D5" s="4" t="inlineStr">
        <is>
          <t xml:space="preserve"> </t>
        </is>
      </c>
    </row>
    <row r="6">
      <c r="A6" s="4" t="inlineStr">
        <is>
          <t>Tax inflation effects</t>
        </is>
      </c>
      <c r="B6" s="9" t="n">
        <v>0.021</v>
      </c>
      <c r="C6" s="9" t="n">
        <v>0.07199999999999999</v>
      </c>
      <c r="D6" s="9" t="n">
        <v>0.078</v>
      </c>
    </row>
    <row r="7">
      <c r="A7" s="4" t="inlineStr">
        <is>
          <t>Derivatives</t>
        </is>
      </c>
      <c r="B7" s="9" t="n">
        <v>0.003</v>
      </c>
      <c r="C7" s="4" t="inlineStr">
        <is>
          <t>(0.20%)</t>
        </is>
      </c>
      <c r="D7" s="4" t="inlineStr">
        <is>
          <t>(0.90%)</t>
        </is>
      </c>
    </row>
    <row r="8">
      <c r="A8" s="4" t="inlineStr">
        <is>
          <t>Employee benefits</t>
        </is>
      </c>
      <c r="B8" s="9" t="n">
        <v>0.015</v>
      </c>
      <c r="C8" s="13" t="n">
        <v>0.02</v>
      </c>
      <c r="D8" s="9" t="n">
        <v>0.026</v>
      </c>
    </row>
    <row r="9">
      <c r="A9" s="4" t="inlineStr">
        <is>
          <t>Other</t>
        </is>
      </c>
      <c r="B9" s="9" t="n">
        <v>0.048</v>
      </c>
      <c r="C9" s="9" t="n">
        <v>0.022</v>
      </c>
      <c r="D9" s="4" t="inlineStr">
        <is>
          <t>(2.90%)</t>
        </is>
      </c>
    </row>
    <row r="10">
      <c r="A10" s="4" t="inlineStr">
        <is>
          <t>Dividends received from associates Equity</t>
        </is>
      </c>
      <c r="B10" s="13" t="n">
        <v>0</v>
      </c>
      <c r="C10" s="4" t="inlineStr">
        <is>
          <t>(0.10%)</t>
        </is>
      </c>
      <c r="D10" s="4" t="inlineStr">
        <is>
          <t>(0.70%)</t>
        </is>
      </c>
    </row>
    <row r="11">
      <c r="A11" s="4" t="inlineStr">
        <is>
          <t>Foreign subsidiaries and other non-deductible items, net</t>
        </is>
      </c>
      <c r="B11" s="4" t="inlineStr">
        <is>
          <t>(2.20%)</t>
        </is>
      </c>
      <c r="C11" s="4" t="inlineStr">
        <is>
          <t>(2.60%)</t>
        </is>
      </c>
      <c r="D11" s="9" t="n">
        <v>0.08699999999999999</v>
      </c>
    </row>
    <row r="12">
      <c r="A12" s="4" t="inlineStr">
        <is>
          <t>Tax rates differences</t>
        </is>
      </c>
      <c r="B12" s="4" t="inlineStr">
        <is>
          <t>(3.10%)</t>
        </is>
      </c>
      <c r="C12" s="4" t="inlineStr">
        <is>
          <t>(2.00%)</t>
        </is>
      </c>
      <c r="D12" s="4" t="inlineStr">
        <is>
          <t>(2.80%)</t>
        </is>
      </c>
    </row>
    <row r="13">
      <c r="A13" s="4" t="inlineStr">
        <is>
          <t>Effective tax rate from continuing operations</t>
        </is>
      </c>
      <c r="B13" s="9" t="n">
        <v>0.299</v>
      </c>
      <c r="C13" s="9" t="n">
        <v>0.343</v>
      </c>
      <c r="D13" s="9" t="n">
        <v>0.312</v>
      </c>
    </row>
    <row r="14">
      <c r="A14" s="4" t="inlineStr">
        <is>
          <t>Effective tax rate from discontinued operation</t>
        </is>
      </c>
      <c r="B14" s="13" t="n">
        <v>0</v>
      </c>
      <c r="C14" s="4" t="inlineStr">
        <is>
          <t>(21.20%)</t>
        </is>
      </c>
      <c r="D14" s="4" t="inlineStr">
        <is>
          <t>(16.40%)</t>
        </is>
      </c>
    </row>
    <row r="15">
      <c r="A15" s="4" t="inlineStr">
        <is>
          <t>Mexico [member]</t>
        </is>
      </c>
      <c r="B15" s="4" t="inlineStr">
        <is>
          <t xml:space="preserve"> </t>
        </is>
      </c>
      <c r="C15" s="4" t="inlineStr">
        <is>
          <t xml:space="preserve"> </t>
        </is>
      </c>
      <c r="D15" s="4" t="inlineStr">
        <is>
          <t xml:space="preserve"> </t>
        </is>
      </c>
    </row>
    <row r="16">
      <c r="A16" s="3" t="inlineStr">
        <is>
          <t>Impact of non-deductibleand non-taxable items:</t>
        </is>
      </c>
      <c r="B16" s="4" t="inlineStr">
        <is>
          <t xml:space="preserve"> </t>
        </is>
      </c>
      <c r="C16" s="4" t="inlineStr">
        <is>
          <t xml:space="preserve"> </t>
        </is>
      </c>
      <c r="D16" s="4" t="inlineStr">
        <is>
          <t xml:space="preserve"> </t>
        </is>
      </c>
    </row>
    <row r="17">
      <c r="A17" s="4" t="inlineStr">
        <is>
          <t>Effective tax rate</t>
        </is>
      </c>
      <c r="B17" s="9" t="n">
        <v>0.387</v>
      </c>
      <c r="C17" s="9" t="n">
        <v>0.412</v>
      </c>
      <c r="D17" s="9" t="n">
        <v>0.366</v>
      </c>
    </row>
    <row r="18">
      <c r="A18" s="4" t="inlineStr">
        <is>
          <t>Brazil [member]</t>
        </is>
      </c>
      <c r="B18" s="4" t="inlineStr">
        <is>
          <t xml:space="preserve"> </t>
        </is>
      </c>
      <c r="C18" s="4" t="inlineStr">
        <is>
          <t xml:space="preserve"> </t>
        </is>
      </c>
      <c r="D18" s="4" t="inlineStr">
        <is>
          <t xml:space="preserve"> </t>
        </is>
      </c>
    </row>
    <row r="19">
      <c r="A19" s="3" t="inlineStr">
        <is>
          <t>Impact of non-deductibleand non-taxable items:</t>
        </is>
      </c>
      <c r="B19" s="4" t="inlineStr">
        <is>
          <t xml:space="preserve"> </t>
        </is>
      </c>
      <c r="C19" s="4" t="inlineStr">
        <is>
          <t xml:space="preserve"> </t>
        </is>
      </c>
      <c r="D19" s="4" t="inlineStr">
        <is>
          <t xml:space="preserve"> </t>
        </is>
      </c>
    </row>
    <row r="20">
      <c r="A20" s="4" t="inlineStr">
        <is>
          <t>Tax recoveries and NOL's in Brazil</t>
        </is>
      </c>
      <c r="B20" s="4" t="inlineStr">
        <is>
          <t>(3.50%)</t>
        </is>
      </c>
      <c r="C20" s="4" t="inlineStr">
        <is>
          <t>(2.20%)</t>
        </is>
      </c>
      <c r="D20" s="4" t="inlineStr">
        <is>
          <t>(10.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nalysis of Temporary Differences Giving Rise to Net Deferred Tax Liability (Detail) - MXN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Net deferred tax assets</t>
        </is>
      </c>
      <c r="B4" s="6" t="n">
        <v>116614520</v>
      </c>
      <c r="C4" s="6" t="n">
        <v>98415751</v>
      </c>
      <c r="D4" s="6" t="n">
        <v>77822839</v>
      </c>
    </row>
    <row r="5">
      <c r="A5" s="4" t="inlineStr">
        <is>
          <t>Deferred tax benefit in net profit for the year</t>
        </is>
      </c>
      <c r="B5" s="5" t="n">
        <v>13810280</v>
      </c>
      <c r="C5" s="5" t="n">
        <v>1455448</v>
      </c>
      <c r="D5" s="5" t="n">
        <v>15035341</v>
      </c>
    </row>
    <row r="6">
      <c r="A6" s="4" t="inlineStr">
        <is>
          <t>Deferred tax from discontinued operations</t>
        </is>
      </c>
      <c r="B6" s="5" t="n">
        <v>0</v>
      </c>
      <c r="C6" s="5" t="n">
        <v>1808298</v>
      </c>
      <c r="D6" s="5" t="n">
        <v>4731603</v>
      </c>
    </row>
    <row r="7">
      <c r="A7" s="4" t="inlineStr">
        <is>
          <t>Provision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s</t>
        </is>
      </c>
      <c r="B9" s="5" t="n">
        <v>29562781</v>
      </c>
      <c r="C9" s="5" t="n">
        <v>18813454</v>
      </c>
      <c r="D9" s="4" t="inlineStr">
        <is>
          <t xml:space="preserve"> </t>
        </is>
      </c>
    </row>
    <row r="10">
      <c r="A10" s="4" t="inlineStr">
        <is>
          <t>Deferred tax benefit in net profit for the year</t>
        </is>
      </c>
      <c r="B10" s="5" t="n">
        <v>15065996</v>
      </c>
      <c r="C10" s="5" t="n">
        <v>1759784</v>
      </c>
      <c r="D10" s="5" t="n">
        <v>1812523</v>
      </c>
    </row>
    <row r="11">
      <c r="A11" s="4" t="inlineStr">
        <is>
          <t>Deferred revenue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et deferred tax assets</t>
        </is>
      </c>
      <c r="B13" s="5" t="n">
        <v>8691188</v>
      </c>
      <c r="C13" s="5" t="n">
        <v>8153287</v>
      </c>
      <c r="D13" s="4" t="inlineStr">
        <is>
          <t xml:space="preserve"> </t>
        </is>
      </c>
    </row>
    <row r="14">
      <c r="A14" s="4" t="inlineStr">
        <is>
          <t>Deferred tax benefit in net profit for the year</t>
        </is>
      </c>
      <c r="B14" s="5" t="n">
        <v>1767</v>
      </c>
      <c r="C14" s="5" t="n">
        <v>-688767</v>
      </c>
      <c r="D14" s="5" t="n">
        <v>2202413</v>
      </c>
    </row>
    <row r="15">
      <c r="A15" s="4" t="inlineStr">
        <is>
          <t>Tax losses carry forward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Net deferred tax assets</t>
        </is>
      </c>
      <c r="B17" s="5" t="n">
        <v>36970123</v>
      </c>
      <c r="C17" s="5" t="n">
        <v>33314653</v>
      </c>
      <c r="D17" s="4" t="inlineStr">
        <is>
          <t xml:space="preserve"> </t>
        </is>
      </c>
    </row>
    <row r="18">
      <c r="A18" s="4" t="inlineStr">
        <is>
          <t>Deferred tax benefit in net profit for the year</t>
        </is>
      </c>
      <c r="B18" s="5" t="n">
        <v>8575209</v>
      </c>
      <c r="C18" s="5" t="n">
        <v>1202546</v>
      </c>
      <c r="D18" s="5" t="n">
        <v>5571115</v>
      </c>
    </row>
    <row r="19">
      <c r="A19" s="4" t="inlineStr">
        <is>
          <t>Property, plant and equipment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 deferred tax assets</t>
        </is>
      </c>
      <c r="B21" s="5" t="n">
        <v>-8699418</v>
      </c>
      <c r="C21" s="5" t="n">
        <v>-18840025</v>
      </c>
      <c r="D21" s="4" t="inlineStr">
        <is>
          <t xml:space="preserve"> </t>
        </is>
      </c>
    </row>
    <row r="22">
      <c r="A22" s="4" t="inlineStr">
        <is>
          <t>Deferred tax benefit in net profit for the year</t>
        </is>
      </c>
      <c r="B22" s="5" t="n">
        <v>2157776</v>
      </c>
      <c r="C22" s="5" t="n">
        <v>1696734</v>
      </c>
      <c r="D22" s="5" t="n">
        <v>8016244</v>
      </c>
    </row>
    <row r="23">
      <c r="A23" s="4" t="inlineStr">
        <is>
          <t>Inventori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Net deferred tax assets</t>
        </is>
      </c>
      <c r="B25" s="5" t="n">
        <v>1054611</v>
      </c>
      <c r="C25" s="5" t="n">
        <v>405489</v>
      </c>
      <c r="D25" s="4" t="inlineStr">
        <is>
          <t xml:space="preserve"> </t>
        </is>
      </c>
    </row>
    <row r="26">
      <c r="A26" s="4" t="inlineStr">
        <is>
          <t>Deferred tax benefit in net profit for the year</t>
        </is>
      </c>
      <c r="B26" s="5" t="n">
        <v>669382</v>
      </c>
      <c r="C26" s="5" t="n">
        <v>253932</v>
      </c>
      <c r="D26" s="5" t="n">
        <v>852888</v>
      </c>
    </row>
    <row r="27">
      <c r="A27" s="4" t="inlineStr">
        <is>
          <t>Licenses and rights of use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Net deferred tax assets</t>
        </is>
      </c>
      <c r="B29" s="5" t="n">
        <v>-2621672</v>
      </c>
      <c r="C29" s="5" t="n">
        <v>-2630583</v>
      </c>
      <c r="D29" s="4" t="inlineStr">
        <is>
          <t xml:space="preserve"> </t>
        </is>
      </c>
    </row>
    <row r="30">
      <c r="A30" s="4" t="inlineStr">
        <is>
          <t>Deferred tax benefit in net profit for the year</t>
        </is>
      </c>
      <c r="B30" s="5" t="n">
        <v>141060</v>
      </c>
      <c r="C30" s="5" t="n">
        <v>229244</v>
      </c>
      <c r="D30" s="5" t="n">
        <v>480502</v>
      </c>
    </row>
    <row r="31">
      <c r="A31" s="4" t="inlineStr">
        <is>
          <t>Employee benefit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Net deferred tax assets</t>
        </is>
      </c>
      <c r="B33" s="5" t="n">
        <v>34663794</v>
      </c>
      <c r="C33" s="5" t="n">
        <v>36662123</v>
      </c>
      <c r="D33" s="4" t="inlineStr">
        <is>
          <t xml:space="preserve"> </t>
        </is>
      </c>
    </row>
    <row r="34">
      <c r="A34" s="4" t="inlineStr">
        <is>
          <t>Deferred tax benefit in net profit for the year</t>
        </is>
      </c>
      <c r="B34" s="5" t="n">
        <v>-3224333</v>
      </c>
      <c r="C34" s="5" t="n">
        <v>-6148504</v>
      </c>
      <c r="D34" s="5" t="n">
        <v>-354802</v>
      </c>
    </row>
    <row r="35">
      <c r="A35" s="4" t="inlineStr">
        <is>
          <t>Other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Net deferred tax assets</t>
        </is>
      </c>
      <c r="B37" s="5" t="n">
        <v>16993113</v>
      </c>
      <c r="C37" s="5" t="n">
        <v>22537353</v>
      </c>
      <c r="D37" s="4" t="inlineStr">
        <is>
          <t xml:space="preserve"> </t>
        </is>
      </c>
    </row>
    <row r="38">
      <c r="A38" s="4" t="inlineStr">
        <is>
          <t>Deferred tax benefit in net profit for the year</t>
        </is>
      </c>
      <c r="B38" s="6" t="n">
        <v>-9576577</v>
      </c>
      <c r="C38" s="6" t="n">
        <v>3150479</v>
      </c>
      <c r="D38" s="6" t="n">
        <v>-35455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Deferred Tax Assets and Liabilities, Net (Detail) $ in Thousands, $ in Millions</t>
        </is>
      </c>
      <c r="B1" s="2" t="inlineStr">
        <is>
          <t>12 Months Ended</t>
        </is>
      </c>
    </row>
    <row r="2">
      <c r="B2" s="2" t="inlineStr">
        <is>
          <t>Dec. 31, 2023 MXN ($)</t>
        </is>
      </c>
      <c r="C2" s="2" t="inlineStr">
        <is>
          <t>Dec. 31, 2022 MXN ($)</t>
        </is>
      </c>
      <c r="D2" s="2" t="inlineStr">
        <is>
          <t>Dec. 31, 2021 MXN ($)</t>
        </is>
      </c>
      <c r="E2" s="2" t="inlineStr">
        <is>
          <t>Dec. 31, 2023 USD ($)</t>
        </is>
      </c>
    </row>
    <row r="3">
      <c r="A3" s="3" t="inlineStr">
        <is>
          <t>Reconciliation of changes in deferred tax liability (asset) [abstract]</t>
        </is>
      </c>
      <c r="B3" s="4" t="inlineStr">
        <is>
          <t xml:space="preserve"> </t>
        </is>
      </c>
      <c r="C3" s="4" t="inlineStr">
        <is>
          <t xml:space="preserve"> </t>
        </is>
      </c>
      <c r="D3" s="4" t="inlineStr">
        <is>
          <t xml:space="preserve"> </t>
        </is>
      </c>
      <c r="E3" s="4" t="inlineStr">
        <is>
          <t xml:space="preserve"> </t>
        </is>
      </c>
    </row>
    <row r="4">
      <c r="A4" s="4" t="inlineStr">
        <is>
          <t>Deferred Tax (Liability) Asset Beginning Balance</t>
        </is>
      </c>
      <c r="B4" s="6" t="n">
        <v>98415751</v>
      </c>
      <c r="C4" s="6" t="n">
        <v>77822839</v>
      </c>
      <c r="D4" s="4" t="inlineStr">
        <is>
          <t xml:space="preserve"> </t>
        </is>
      </c>
      <c r="E4" s="4" t="inlineStr">
        <is>
          <t xml:space="preserve"> </t>
        </is>
      </c>
    </row>
    <row r="5">
      <c r="A5" s="4" t="inlineStr">
        <is>
          <t>Deferred tax benefit</t>
        </is>
      </c>
      <c r="B5" s="5" t="n">
        <v>13810280</v>
      </c>
      <c r="C5" s="5" t="n">
        <v>1455448</v>
      </c>
      <c r="D5" s="4" t="inlineStr">
        <is>
          <t xml:space="preserve"> </t>
        </is>
      </c>
      <c r="E5" s="4" t="inlineStr">
        <is>
          <t xml:space="preserve"> </t>
        </is>
      </c>
    </row>
    <row r="6">
      <c r="A6" s="4" t="inlineStr">
        <is>
          <t>Translation effect</t>
        </is>
      </c>
      <c r="B6" s="5" t="n">
        <v>3202557</v>
      </c>
      <c r="C6" s="5" t="n">
        <v>-1644500</v>
      </c>
      <c r="D6" s="4" t="inlineStr">
        <is>
          <t xml:space="preserve"> </t>
        </is>
      </c>
      <c r="E6" s="4" t="inlineStr">
        <is>
          <t xml:space="preserve"> </t>
        </is>
      </c>
    </row>
    <row r="7">
      <c r="A7" s="4" t="inlineStr">
        <is>
          <t>Deferred tax benefit recognized in OCI</t>
        </is>
      </c>
      <c r="B7" s="5" t="n">
        <v>1861305</v>
      </c>
      <c r="C7" s="5" t="n">
        <v>10985695</v>
      </c>
      <c r="D7" s="6" t="n">
        <v>-4176197</v>
      </c>
      <c r="E7" s="4" t="inlineStr">
        <is>
          <t xml:space="preserve"> </t>
        </is>
      </c>
    </row>
    <row r="8">
      <c r="A8" s="4" t="inlineStr">
        <is>
          <t>Deferred taxes acquired in business combinations</t>
        </is>
      </c>
      <c r="B8" s="5" t="n">
        <v>-529191</v>
      </c>
      <c r="C8" s="5" t="n">
        <v>-11571</v>
      </c>
      <c r="D8" s="4" t="inlineStr">
        <is>
          <t xml:space="preserve"> </t>
        </is>
      </c>
      <c r="E8" s="4" t="inlineStr">
        <is>
          <t xml:space="preserve"> </t>
        </is>
      </c>
    </row>
    <row r="9">
      <c r="A9" s="4" t="inlineStr">
        <is>
          <t>Hyperinflationary effect in Argentina</t>
        </is>
      </c>
      <c r="B9" s="5" t="n">
        <v>-146182</v>
      </c>
      <c r="C9" s="5" t="n">
        <v>-942751</v>
      </c>
      <c r="D9" s="4" t="inlineStr">
        <is>
          <t xml:space="preserve"> </t>
        </is>
      </c>
      <c r="E9" s="4" t="inlineStr">
        <is>
          <t xml:space="preserve"> </t>
        </is>
      </c>
    </row>
    <row r="10">
      <c r="A10" s="4" t="inlineStr">
        <is>
          <t>Disposals (Note 2Ac)</t>
        </is>
      </c>
      <c r="B10" s="5" t="n">
        <v>0</v>
      </c>
      <c r="C10" s="5" t="n">
        <v>-3856459</v>
      </c>
      <c r="D10" s="4" t="inlineStr">
        <is>
          <t xml:space="preserve"> </t>
        </is>
      </c>
      <c r="E10" s="4" t="inlineStr">
        <is>
          <t xml:space="preserve"> </t>
        </is>
      </c>
    </row>
    <row r="11">
      <c r="A11" s="4" t="inlineStr">
        <is>
          <t>Spin-off</t>
        </is>
      </c>
      <c r="B11" s="5" t="n">
        <v>0</v>
      </c>
      <c r="C11" s="5" t="n">
        <v>14607050</v>
      </c>
      <c r="D11" s="4" t="inlineStr">
        <is>
          <t xml:space="preserve"> </t>
        </is>
      </c>
      <c r="E11" s="4" t="inlineStr">
        <is>
          <t xml:space="preserve"> </t>
        </is>
      </c>
    </row>
    <row r="12">
      <c r="A12" s="4" t="inlineStr">
        <is>
          <t>Related discontinued operation</t>
        </is>
      </c>
      <c r="B12" s="5" t="n">
        <v>0</v>
      </c>
      <c r="C12" s="5" t="n">
        <v>0</v>
      </c>
      <c r="D12" s="4" t="inlineStr">
        <is>
          <t xml:space="preserve"> </t>
        </is>
      </c>
      <c r="E12" s="4" t="inlineStr">
        <is>
          <t xml:space="preserve"> </t>
        </is>
      </c>
    </row>
    <row r="13">
      <c r="A13" s="4" t="inlineStr">
        <is>
          <t>Deferred tax (liability) asset ending balance</t>
        </is>
      </c>
      <c r="B13" s="5" t="n">
        <v>116614520</v>
      </c>
      <c r="C13" s="5" t="n">
        <v>98415751</v>
      </c>
      <c r="D13" s="5" t="n">
        <v>77822839</v>
      </c>
      <c r="E13" s="4" t="inlineStr">
        <is>
          <t xml:space="preserve"> </t>
        </is>
      </c>
    </row>
    <row r="14">
      <c r="A14" s="3" t="inlineStr">
        <is>
          <t>Presented in the consolidated statements of financial position as follows:</t>
        </is>
      </c>
      <c r="B14" s="4" t="inlineStr">
        <is>
          <t xml:space="preserve"> </t>
        </is>
      </c>
      <c r="C14" s="4" t="inlineStr">
        <is>
          <t xml:space="preserve"> </t>
        </is>
      </c>
      <c r="D14" s="4" t="inlineStr">
        <is>
          <t xml:space="preserve"> </t>
        </is>
      </c>
      <c r="E14" s="4" t="inlineStr">
        <is>
          <t xml:space="preserve"> </t>
        </is>
      </c>
    </row>
    <row r="15">
      <c r="A15" s="4" t="inlineStr">
        <is>
          <t>Deferred income tax assets</t>
        </is>
      </c>
      <c r="B15" s="5" t="n">
        <v>137883622</v>
      </c>
      <c r="C15" s="5" t="n">
        <v>128717811</v>
      </c>
      <c r="D15" s="4" t="inlineStr">
        <is>
          <t xml:space="preserve"> </t>
        </is>
      </c>
      <c r="E15" s="6" t="n">
        <v>8162</v>
      </c>
    </row>
    <row r="16">
      <c r="A16" s="4" t="inlineStr">
        <is>
          <t>Deferred income tax liabilities</t>
        </is>
      </c>
      <c r="B16" s="5" t="n">
        <v>-21269102</v>
      </c>
      <c r="C16" s="5" t="n">
        <v>-30302060</v>
      </c>
      <c r="D16" s="4" t="inlineStr">
        <is>
          <t xml:space="preserve"> </t>
        </is>
      </c>
      <c r="E16" s="6" t="n">
        <v>-1259</v>
      </c>
    </row>
    <row r="17">
      <c r="A17" s="4" t="inlineStr">
        <is>
          <t>Deferred tax assets and liabilities, net</t>
        </is>
      </c>
      <c r="B17" s="6" t="n">
        <v>116614520</v>
      </c>
      <c r="C17" s="6" t="n">
        <v>98415751</v>
      </c>
      <c r="D17" s="6" t="n">
        <v>77822839</v>
      </c>
      <c r="E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14" customWidth="1" min="10" max="10"/>
  </cols>
  <sheetData>
    <row r="1">
      <c r="A1" s="1" t="inlineStr">
        <is>
          <t>Income Taxes - Additional Information (Detail) R$ in Thousands, $ in Thousands</t>
        </is>
      </c>
      <c r="B1" s="2" t="inlineStr">
        <is>
          <t>12 Months Ended</t>
        </is>
      </c>
    </row>
    <row r="2">
      <c r="B2" s="2" t="inlineStr">
        <is>
          <t>Dec. 31, 2023 MXN ($)</t>
        </is>
      </c>
      <c r="C2" s="2" t="inlineStr">
        <is>
          <t>Dec. 31, 2023 BRL (R$)</t>
        </is>
      </c>
      <c r="D2" s="2" t="inlineStr">
        <is>
          <t>Dec. 31, 2022 MXN ($)</t>
        </is>
      </c>
      <c r="E2" s="2" t="inlineStr">
        <is>
          <t>Dec. 31, 2022 BRL (R$)</t>
        </is>
      </c>
      <c r="F2" s="2" t="inlineStr">
        <is>
          <t>Dec. 31, 2021 MXN ($)</t>
        </is>
      </c>
      <c r="G2" s="2" t="inlineStr">
        <is>
          <t>Dec. 31, 2021 BRL (R$)</t>
        </is>
      </c>
      <c r="H2" s="2" t="inlineStr">
        <is>
          <t>Dec. 31, 2020 MXN ($)</t>
        </is>
      </c>
      <c r="I2" s="2" t="inlineStr">
        <is>
          <t>Dec. 31, 2020 BRL (R$)</t>
        </is>
      </c>
      <c r="J2" s="2" t="inlineStr">
        <is>
          <t>Nov. 23,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come tax rate for foreign jurisdiction</t>
        </is>
      </c>
      <c r="B4" s="9" t="n">
        <v>0.139</v>
      </c>
      <c r="C4" s="9" t="n">
        <v>0.139</v>
      </c>
      <c r="D4" s="9" t="n">
        <v>0.174</v>
      </c>
      <c r="E4" s="9" t="n">
        <v>0.174</v>
      </c>
      <c r="F4" s="9" t="n">
        <v>0.193</v>
      </c>
      <c r="G4" s="9" t="n">
        <v>0.193</v>
      </c>
      <c r="H4" s="4" t="inlineStr">
        <is>
          <t xml:space="preserve"> </t>
        </is>
      </c>
      <c r="I4" s="4" t="inlineStr">
        <is>
          <t xml:space="preserve"> </t>
        </is>
      </c>
      <c r="J4" s="4" t="inlineStr">
        <is>
          <t xml:space="preserve"> </t>
        </is>
      </c>
    </row>
    <row r="5">
      <c r="A5" s="4" t="inlineStr">
        <is>
          <t>Percentage of share with voting right</t>
        </is>
      </c>
      <c r="B5" s="13" t="n">
        <v>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ing profit</t>
        </is>
      </c>
      <c r="B6" s="6" t="n">
        <v>399679</v>
      </c>
      <c r="C6" s="19" t="inlineStr">
        <is>
          <t>R$ 114539</t>
        </is>
      </c>
      <c r="D6" s="6" t="n">
        <v>1163081</v>
      </c>
      <c r="E6" s="19" t="inlineStr">
        <is>
          <t>R$ 297880</t>
        </is>
      </c>
      <c r="F6" s="6" t="n">
        <v>1431164</v>
      </c>
      <c r="G6" s="19" t="inlineStr">
        <is>
          <t>R$ 380373</t>
        </is>
      </c>
      <c r="H6" s="6" t="n">
        <v>1721453</v>
      </c>
      <c r="I6" s="19" t="inlineStr">
        <is>
          <t>R$ 411436</t>
        </is>
      </c>
      <c r="J6" s="4" t="inlineStr">
        <is>
          <t xml:space="preserve"> </t>
        </is>
      </c>
    </row>
    <row r="7">
      <c r="A7" s="4" t="inlineStr">
        <is>
          <t>Adjustments For Deferred Tax Of Prior Periods</t>
        </is>
      </c>
      <c r="B7" s="4" t="inlineStr">
        <is>
          <t xml:space="preserve"> </t>
        </is>
      </c>
      <c r="C7" s="4" t="inlineStr">
        <is>
          <t xml:space="preserve"> </t>
        </is>
      </c>
      <c r="D7" s="5" t="n">
        <v>2647919</v>
      </c>
      <c r="E7" s="5" t="n">
        <v>70376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ess On Deferred Income Tax</t>
        </is>
      </c>
      <c r="B8" s="4" t="inlineStr">
        <is>
          <t xml:space="preserve"> </t>
        </is>
      </c>
      <c r="C8" s="4" t="inlineStr">
        <is>
          <t xml:space="preserve"> </t>
        </is>
      </c>
      <c r="D8" s="5" t="n">
        <v>2076594</v>
      </c>
      <c r="E8" s="5" t="n">
        <v>5519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ess On Current Income Tax</t>
        </is>
      </c>
      <c r="B9" s="4" t="inlineStr">
        <is>
          <t xml:space="preserve"> </t>
        </is>
      </c>
      <c r="C9" s="4" t="inlineStr">
        <is>
          <t xml:space="preserve"> </t>
        </is>
      </c>
      <c r="D9" s="5" t="n">
        <v>571325</v>
      </c>
      <c r="E9" s="19" t="inlineStr">
        <is>
          <t>R$ 151846</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ductible temporary differences for which no deferred tax asset is recognised</t>
        </is>
      </c>
      <c r="B10" s="5" t="n">
        <v>167222681</v>
      </c>
      <c r="C10" s="4" t="inlineStr">
        <is>
          <t xml:space="preserve"> </t>
        </is>
      </c>
      <c r="D10" s="5" t="n">
        <v>1878308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Tax Liability Asset</t>
        </is>
      </c>
      <c r="B11" s="5" t="n">
        <v>-116614520</v>
      </c>
      <c r="C11" s="4" t="inlineStr">
        <is>
          <t xml:space="preserve"> </t>
        </is>
      </c>
      <c r="D11" s="5" t="n">
        <v>-98415751</v>
      </c>
      <c r="E11" s="4" t="inlineStr">
        <is>
          <t xml:space="preserve"> </t>
        </is>
      </c>
      <c r="F11" s="6" t="n">
        <v>-77822839</v>
      </c>
      <c r="G11" s="4" t="inlineStr">
        <is>
          <t xml:space="preserve"> </t>
        </is>
      </c>
      <c r="H11" s="4" t="inlineStr">
        <is>
          <t xml:space="preserve"> </t>
        </is>
      </c>
      <c r="I11" s="4" t="inlineStr">
        <is>
          <t xml:space="preserve"> </t>
        </is>
      </c>
      <c r="J11" s="4" t="inlineStr">
        <is>
          <t xml:space="preserve"> </t>
        </is>
      </c>
    </row>
    <row r="12">
      <c r="A12" s="4" t="inlineStr">
        <is>
          <t>Discontinued operations [member] | Tracfone Wireless Inc Tracfone [member] | Verizon Communication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interest in subsidiary sold</t>
        </is>
      </c>
      <c r="B14" s="4" t="inlineStr">
        <is>
          <t xml:space="preserve"> </t>
        </is>
      </c>
      <c r="C14" s="4" t="inlineStr">
        <is>
          <t xml:space="preserve"> </t>
        </is>
      </c>
      <c r="D14" s="4" t="inlineStr">
        <is>
          <t xml:space="preserve"> </t>
        </is>
      </c>
      <c r="E14" s="4" t="inlineStr">
        <is>
          <t xml:space="preserve"> </t>
        </is>
      </c>
      <c r="F14" s="13" t="n">
        <v>1</v>
      </c>
      <c r="G14" s="4" t="inlineStr">
        <is>
          <t xml:space="preserve"> </t>
        </is>
      </c>
      <c r="H14" s="4" t="inlineStr">
        <is>
          <t xml:space="preserve"> </t>
        </is>
      </c>
      <c r="I14" s="4" t="inlineStr">
        <is>
          <t xml:space="preserve"> </t>
        </is>
      </c>
      <c r="J14" s="13" t="n">
        <v>1</v>
      </c>
    </row>
    <row r="15">
      <c r="A15" s="4" t="inlineStr">
        <is>
          <t>Tax Profit On Sale of Subsidiary</t>
        </is>
      </c>
      <c r="B15" s="4" t="inlineStr">
        <is>
          <t xml:space="preserve"> </t>
        </is>
      </c>
      <c r="C15" s="4" t="inlineStr">
        <is>
          <t xml:space="preserve"> </t>
        </is>
      </c>
      <c r="D15" s="4" t="inlineStr">
        <is>
          <t xml:space="preserve"> </t>
        </is>
      </c>
      <c r="E15" s="4" t="inlineStr">
        <is>
          <t xml:space="preserve"> </t>
        </is>
      </c>
      <c r="F15" s="6" t="n">
        <v>93968555</v>
      </c>
      <c r="G15" s="4" t="inlineStr">
        <is>
          <t xml:space="preserve"> </t>
        </is>
      </c>
      <c r="H15" s="4" t="inlineStr">
        <is>
          <t xml:space="preserve"> </t>
        </is>
      </c>
      <c r="I15" s="4" t="inlineStr">
        <is>
          <t xml:space="preserve"> </t>
        </is>
      </c>
      <c r="J15" s="4" t="inlineStr">
        <is>
          <t xml:space="preserve"> </t>
        </is>
      </c>
    </row>
    <row r="16">
      <c r="A16" s="4" t="inlineStr">
        <is>
          <t>Brazi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operating loss carryforwards</t>
        </is>
      </c>
      <c r="B18" s="6" t="n">
        <v>74392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ive taxable income percentage carryforward</t>
        </is>
      </c>
      <c r="B19" s="13" t="n">
        <v>0.3</v>
      </c>
      <c r="C19" s="13"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xi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umulated tax loss</t>
        </is>
      </c>
      <c r="B22" s="6" t="n">
        <v>255152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gent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ffective taxable income percentage carryforward</t>
        </is>
      </c>
      <c r="B25" s="13" t="n">
        <v>1</v>
      </c>
      <c r="C25" s="13"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tax loss</t>
        </is>
      </c>
      <c r="B26" s="6" t="n">
        <v>107508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umulated Tax Loss Expiration Term</t>
        </is>
      </c>
      <c r="B27" s="4" t="inlineStr">
        <is>
          <t>5 years</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utory tax rates</t>
        </is>
      </c>
      <c r="B30" s="13" t="n">
        <v>0.1</v>
      </c>
      <c r="C30" s="13"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utory tax rates</t>
        </is>
      </c>
      <c r="B33" s="13" t="n">
        <v>0.35</v>
      </c>
      <c r="C33" s="13" t="n">
        <v>0.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ibuted capital account</t>
        </is>
      </c>
      <c r="B36" s="6" t="n">
        <v>680304268</v>
      </c>
      <c r="C36" s="4" t="inlineStr">
        <is>
          <t xml:space="preserve"> </t>
        </is>
      </c>
      <c r="D36" s="5" t="n">
        <v>6546319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F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ibuted capital account</t>
        </is>
      </c>
      <c r="B39" s="5" t="n">
        <v>568085361</v>
      </c>
      <c r="C39" s="4" t="inlineStr">
        <is>
          <t xml:space="preserve"> </t>
        </is>
      </c>
      <c r="D39" s="5" t="n">
        <v>5330768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tained earn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erred Tax Liability Asset</t>
        </is>
      </c>
      <c r="B42" s="6" t="n">
        <v>308551</v>
      </c>
      <c r="C42" s="4" t="inlineStr">
        <is>
          <t xml:space="preserve"> </t>
        </is>
      </c>
      <c r="D42" s="6" t="n">
        <v>9025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B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Available Tax Loss Carryforwards Recorded in Deferred Tax Assets (Detail) $ in Thousands</t>
        </is>
      </c>
      <c r="B1" s="2" t="inlineStr">
        <is>
          <t>Dec. 31, 2023 MXN ($)</t>
        </is>
      </c>
    </row>
    <row r="2">
      <c r="A2" s="3" t="inlineStr">
        <is>
          <t>Disclosure of tax losses available for carryforward [line items]</t>
        </is>
      </c>
      <c r="B2" s="4" t="inlineStr">
        <is>
          <t xml:space="preserve"> </t>
        </is>
      </c>
    </row>
    <row r="3">
      <c r="A3" s="4" t="inlineStr">
        <is>
          <t>Gross balance of available tax loss carryforwards at December 31, 2020</t>
        </is>
      </c>
      <c r="B3" s="6" t="n">
        <v>111522988</v>
      </c>
    </row>
    <row r="4">
      <c r="A4" s="4" t="inlineStr">
        <is>
          <t>Tax-effected loss carryforward benefit</t>
        </is>
      </c>
      <c r="B4" s="5" t="n">
        <v>36970123</v>
      </c>
    </row>
    <row r="5">
      <c r="A5" s="4" t="inlineStr">
        <is>
          <t>Brazil [member]</t>
        </is>
      </c>
      <c r="B5" s="4" t="inlineStr">
        <is>
          <t xml:space="preserve"> </t>
        </is>
      </c>
    </row>
    <row r="6">
      <c r="A6" s="3" t="inlineStr">
        <is>
          <t>Disclosure of tax losses available for carryforward [line items]</t>
        </is>
      </c>
      <c r="B6" s="4" t="inlineStr">
        <is>
          <t xml:space="preserve"> </t>
        </is>
      </c>
    </row>
    <row r="7">
      <c r="A7" s="4" t="inlineStr">
        <is>
          <t>Gross balance of available tax loss carryforwards at December 31, 2020</t>
        </is>
      </c>
      <c r="B7" s="5" t="n">
        <v>74392065</v>
      </c>
    </row>
    <row r="8">
      <c r="A8" s="4" t="inlineStr">
        <is>
          <t>Tax-effected loss carryforward benefit</t>
        </is>
      </c>
      <c r="B8" s="5" t="n">
        <v>25293302</v>
      </c>
    </row>
    <row r="9">
      <c r="A9" s="4" t="inlineStr">
        <is>
          <t>Mexico [member]</t>
        </is>
      </c>
      <c r="B9" s="4" t="inlineStr">
        <is>
          <t xml:space="preserve"> </t>
        </is>
      </c>
    </row>
    <row r="10">
      <c r="A10" s="3" t="inlineStr">
        <is>
          <t>Disclosure of tax losses available for carryforward [line items]</t>
        </is>
      </c>
      <c r="B10" s="4" t="inlineStr">
        <is>
          <t xml:space="preserve"> </t>
        </is>
      </c>
    </row>
    <row r="11">
      <c r="A11" s="4" t="inlineStr">
        <is>
          <t>Gross balance of available tax loss carryforwards at December 31, 2020</t>
        </is>
      </c>
      <c r="B11" s="5" t="n">
        <v>25515213</v>
      </c>
    </row>
    <row r="12">
      <c r="A12" s="4" t="inlineStr">
        <is>
          <t>Tax-effected loss carryforward benefit</t>
        </is>
      </c>
      <c r="B12" s="5" t="n">
        <v>7654564</v>
      </c>
    </row>
    <row r="13">
      <c r="A13" s="4" t="inlineStr">
        <is>
          <t>Peru [member]</t>
        </is>
      </c>
      <c r="B13" s="4" t="inlineStr">
        <is>
          <t xml:space="preserve"> </t>
        </is>
      </c>
    </row>
    <row r="14">
      <c r="A14" s="3" t="inlineStr">
        <is>
          <t>Disclosure of tax losses available for carryforward [line items]</t>
        </is>
      </c>
      <c r="B14" s="4" t="inlineStr">
        <is>
          <t xml:space="preserve"> </t>
        </is>
      </c>
    </row>
    <row r="15">
      <c r="A15" s="4" t="inlineStr">
        <is>
          <t>Gross balance of available tax loss carryforwards at December 31, 2020</t>
        </is>
      </c>
      <c r="B15" s="5" t="n">
        <v>864821</v>
      </c>
    </row>
    <row r="16">
      <c r="A16" s="4" t="inlineStr">
        <is>
          <t>Tax-effected loss carryforward benefit</t>
        </is>
      </c>
      <c r="B16" s="5" t="n">
        <v>259446</v>
      </c>
    </row>
    <row r="17">
      <c r="A17" s="4" t="inlineStr">
        <is>
          <t>Argentina [member]</t>
        </is>
      </c>
      <c r="B17" s="4" t="inlineStr">
        <is>
          <t xml:space="preserve"> </t>
        </is>
      </c>
    </row>
    <row r="18">
      <c r="A18" s="3" t="inlineStr">
        <is>
          <t>Disclosure of tax losses available for carryforward [line items]</t>
        </is>
      </c>
      <c r="B18" s="4" t="inlineStr">
        <is>
          <t xml:space="preserve"> </t>
        </is>
      </c>
    </row>
    <row r="19">
      <c r="A19" s="4" t="inlineStr">
        <is>
          <t>Gross balance of available tax loss carryforwards at December 31, 2020</t>
        </is>
      </c>
      <c r="B19" s="5" t="n">
        <v>10750889</v>
      </c>
    </row>
    <row r="20">
      <c r="A20" s="4" t="inlineStr">
        <is>
          <t>Tax-effected loss carryforward benefit</t>
        </is>
      </c>
      <c r="B20" s="6" t="n">
        <v>37628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 Summary of Short- and Long-Term Debt (Detail) $ in Thousands, $ in Millions</t>
        </is>
      </c>
      <c r="B1" s="2" t="inlineStr">
        <is>
          <t>12 Months Ended</t>
        </is>
      </c>
    </row>
    <row r="2">
      <c r="B2" s="2" t="inlineStr">
        <is>
          <t>Dec. 31, 2023 MXN ($)</t>
        </is>
      </c>
      <c r="C2" s="2" t="inlineStr">
        <is>
          <t>Dec. 31, 2022 MXN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Debt</t>
        </is>
      </c>
      <c r="B4" s="6" t="n">
        <v>500677052</v>
      </c>
      <c r="C4" s="6" t="n">
        <v>510589480</v>
      </c>
      <c r="D4" s="4" t="inlineStr">
        <is>
          <t xml:space="preserve"> </t>
        </is>
      </c>
    </row>
    <row r="5">
      <c r="A5" s="4" t="inlineStr">
        <is>
          <t>Less: Short-term debt and current portion of long-term debt</t>
        </is>
      </c>
      <c r="B5" s="5" t="n">
        <v>160963603</v>
      </c>
      <c r="C5" s="5" t="n">
        <v>102024414</v>
      </c>
      <c r="D5" s="6" t="n">
        <v>9528</v>
      </c>
    </row>
    <row r="6">
      <c r="A6" s="4" t="inlineStr">
        <is>
          <t>Long-term debt</t>
        </is>
      </c>
      <c r="B6" s="5" t="n">
        <v>339713449</v>
      </c>
      <c r="C6" s="5" t="n">
        <v>408565066</v>
      </c>
      <c r="D6" s="6" t="n">
        <v>20109</v>
      </c>
    </row>
    <row r="7">
      <c r="A7" s="4" t="inlineStr">
        <is>
          <t>Lines of credit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Debt</t>
        </is>
      </c>
      <c r="B9" s="5" t="n">
        <v>74466141</v>
      </c>
      <c r="C9" s="5" t="n">
        <v>71560463</v>
      </c>
      <c r="D9" s="4" t="inlineStr">
        <is>
          <t xml:space="preserve"> </t>
        </is>
      </c>
    </row>
    <row r="10">
      <c r="A10" s="4" t="inlineStr">
        <is>
          <t>Less: Short-term debt and current portion of long-term debt</t>
        </is>
      </c>
      <c r="B10" s="5" t="n">
        <v>65141774</v>
      </c>
      <c r="C10" s="5" t="n">
        <v>65325561</v>
      </c>
      <c r="D10" s="4" t="inlineStr">
        <is>
          <t xml:space="preserve"> </t>
        </is>
      </c>
    </row>
    <row r="11">
      <c r="A11" s="4" t="inlineStr">
        <is>
          <t>U.S. dollars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Total Debt</t>
        </is>
      </c>
      <c r="B13" s="6" t="n">
        <v>143528274</v>
      </c>
      <c r="C13" s="6" t="n">
        <v>164945155</v>
      </c>
      <c r="D13" s="4" t="inlineStr">
        <is>
          <t xml:space="preserve"> </t>
        </is>
      </c>
    </row>
    <row r="14">
      <c r="A14" s="4" t="inlineStr">
        <is>
          <t>U.S. dollars [member] | Fixed-rate Senior notes interest rate 3.625% maturing 2029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 interest rate</t>
        </is>
      </c>
      <c r="B16" s="20" t="n">
        <v>0.03625</v>
      </c>
      <c r="C16" s="20" t="n">
        <v>0.03625</v>
      </c>
      <c r="D16" s="20" t="n">
        <v>0.03625</v>
      </c>
    </row>
    <row r="17">
      <c r="A17" s="4" t="inlineStr">
        <is>
          <t>Borrowings maturity</t>
        </is>
      </c>
      <c r="B17" s="4" t="inlineStr">
        <is>
          <t>2029</t>
        </is>
      </c>
      <c r="C17" s="4" t="inlineStr">
        <is>
          <t>2029</t>
        </is>
      </c>
      <c r="D17" s="4" t="inlineStr">
        <is>
          <t xml:space="preserve"> </t>
        </is>
      </c>
    </row>
    <row r="18">
      <c r="A18" s="4" t="inlineStr">
        <is>
          <t>Total Debt</t>
        </is>
      </c>
      <c r="B18" s="6" t="n">
        <v>16893500</v>
      </c>
      <c r="C18" s="6" t="n">
        <v>19414300</v>
      </c>
      <c r="D18" s="4" t="inlineStr">
        <is>
          <t xml:space="preserve"> </t>
        </is>
      </c>
    </row>
    <row r="19">
      <c r="A19" s="4" t="inlineStr">
        <is>
          <t>U.S. dollars [member] | Fixed-rate Senior notes interest rate 6.375% maturing 2035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 interest rate</t>
        </is>
      </c>
      <c r="B21" s="20" t="n">
        <v>0.06375</v>
      </c>
      <c r="C21" s="20" t="n">
        <v>0.06375</v>
      </c>
      <c r="D21" s="20" t="n">
        <v>0.06375</v>
      </c>
    </row>
    <row r="22">
      <c r="A22" s="4" t="inlineStr">
        <is>
          <t>Borrowings maturity</t>
        </is>
      </c>
      <c r="B22" s="4" t="inlineStr">
        <is>
          <t>2035</t>
        </is>
      </c>
      <c r="C22" s="4" t="inlineStr">
        <is>
          <t>2035</t>
        </is>
      </c>
      <c r="D22" s="4" t="inlineStr">
        <is>
          <t xml:space="preserve"> </t>
        </is>
      </c>
    </row>
    <row r="23">
      <c r="A23" s="4" t="inlineStr">
        <is>
          <t>Total Debt</t>
        </is>
      </c>
      <c r="B23" s="6" t="n">
        <v>16578098</v>
      </c>
      <c r="C23" s="6" t="n">
        <v>19051835</v>
      </c>
      <c r="D23" s="4" t="inlineStr">
        <is>
          <t xml:space="preserve"> </t>
        </is>
      </c>
    </row>
    <row r="24">
      <c r="A24" s="4" t="inlineStr">
        <is>
          <t>U.S. dollars [member] | Fixed-rate Senior notes interest rate 6.125% maturing 2037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rrowings interest rate</t>
        </is>
      </c>
      <c r="B26" s="20" t="n">
        <v>0.06125</v>
      </c>
      <c r="C26" s="20" t="n">
        <v>0.06125</v>
      </c>
      <c r="D26" s="20" t="n">
        <v>0.06125</v>
      </c>
    </row>
    <row r="27">
      <c r="A27" s="4" t="inlineStr">
        <is>
          <t>Borrowings maturity</t>
        </is>
      </c>
      <c r="B27" s="4" t="inlineStr">
        <is>
          <t>2037</t>
        </is>
      </c>
      <c r="C27" s="4" t="inlineStr">
        <is>
          <t>2037</t>
        </is>
      </c>
      <c r="D27" s="4" t="inlineStr">
        <is>
          <t xml:space="preserve"> </t>
        </is>
      </c>
    </row>
    <row r="28">
      <c r="A28" s="4" t="inlineStr">
        <is>
          <t>Total Debt</t>
        </is>
      </c>
      <c r="B28" s="6" t="n">
        <v>6237503</v>
      </c>
      <c r="C28" s="6" t="n">
        <v>7168245</v>
      </c>
      <c r="D28" s="4" t="inlineStr">
        <is>
          <t xml:space="preserve"> </t>
        </is>
      </c>
    </row>
    <row r="29">
      <c r="A29" s="4" t="inlineStr">
        <is>
          <t>U.S. dollars [member] | Fixed-rate Senior notes interest rate 6.125% maturing 2040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Borrowings interest rate</t>
        </is>
      </c>
      <c r="B31" s="20" t="n">
        <v>0.06125</v>
      </c>
      <c r="C31" s="20" t="n">
        <v>0.06125</v>
      </c>
      <c r="D31" s="20" t="n">
        <v>0.06125</v>
      </c>
    </row>
    <row r="32">
      <c r="A32" s="4" t="inlineStr">
        <is>
          <t>Borrowings maturity</t>
        </is>
      </c>
      <c r="B32" s="4" t="inlineStr">
        <is>
          <t>2040</t>
        </is>
      </c>
      <c r="C32" s="4" t="inlineStr">
        <is>
          <t>2040</t>
        </is>
      </c>
      <c r="D32" s="4" t="inlineStr">
        <is>
          <t xml:space="preserve"> </t>
        </is>
      </c>
    </row>
    <row r="33">
      <c r="A33" s="4" t="inlineStr">
        <is>
          <t>Total Debt</t>
        </is>
      </c>
      <c r="B33" s="6" t="n">
        <v>33711148</v>
      </c>
      <c r="C33" s="6" t="n">
        <v>38741430</v>
      </c>
      <c r="D33" s="4" t="inlineStr">
        <is>
          <t xml:space="preserve"> </t>
        </is>
      </c>
    </row>
    <row r="34">
      <c r="A34" s="4" t="inlineStr">
        <is>
          <t>U.S. dollars [member] | Fixed Rate Senior Notes Interest Rate 4.375% Maturing 2042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Borrowings interest rate</t>
        </is>
      </c>
      <c r="B36" s="20" t="n">
        <v>0.04375</v>
      </c>
      <c r="C36" s="20" t="n">
        <v>0.04375</v>
      </c>
      <c r="D36" s="20" t="n">
        <v>0.04375</v>
      </c>
    </row>
    <row r="37">
      <c r="A37" s="4" t="inlineStr">
        <is>
          <t>Borrowings maturity</t>
        </is>
      </c>
      <c r="B37" s="4" t="inlineStr">
        <is>
          <t>2042</t>
        </is>
      </c>
      <c r="C37" s="4" t="inlineStr">
        <is>
          <t>2042</t>
        </is>
      </c>
      <c r="D37" s="4" t="inlineStr">
        <is>
          <t xml:space="preserve"> </t>
        </is>
      </c>
    </row>
    <row r="38">
      <c r="A38" s="4" t="inlineStr">
        <is>
          <t>Total Debt</t>
        </is>
      </c>
      <c r="B38" s="6" t="n">
        <v>19427525</v>
      </c>
      <c r="C38" s="6" t="n">
        <v>22326445</v>
      </c>
      <c r="D38" s="4" t="inlineStr">
        <is>
          <t xml:space="preserve"> </t>
        </is>
      </c>
    </row>
    <row r="39">
      <c r="A39" s="4" t="inlineStr">
        <is>
          <t>U.S. dollars [member] | Fixed-rate Senior notes interest rate 4.375% maturing 2049 [member]</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Borrowings interest rate</t>
        </is>
      </c>
      <c r="B41" s="20" t="n">
        <v>0.04375</v>
      </c>
      <c r="C41" s="20" t="n">
        <v>0.04375</v>
      </c>
      <c r="D41" s="20" t="n">
        <v>0.04375</v>
      </c>
    </row>
    <row r="42">
      <c r="A42" s="4" t="inlineStr">
        <is>
          <t>Borrowings maturity</t>
        </is>
      </c>
      <c r="B42" s="4" t="inlineStr">
        <is>
          <t>2049</t>
        </is>
      </c>
      <c r="C42" s="4" t="inlineStr">
        <is>
          <t>2049</t>
        </is>
      </c>
      <c r="D42" s="4" t="inlineStr">
        <is>
          <t xml:space="preserve"> </t>
        </is>
      </c>
    </row>
    <row r="43">
      <c r="A43" s="4" t="inlineStr">
        <is>
          <t>Total Debt</t>
        </is>
      </c>
      <c r="B43" s="6" t="n">
        <v>21116875</v>
      </c>
      <c r="C43" s="6" t="n">
        <v>24267875</v>
      </c>
      <c r="D43" s="4" t="inlineStr">
        <is>
          <t xml:space="preserve"> </t>
        </is>
      </c>
    </row>
    <row r="44">
      <c r="A44" s="4" t="inlineStr">
        <is>
          <t>U.S. dollars [member] | Lines of credit [membe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Borrowings interest rate</t>
        </is>
      </c>
      <c r="B46" s="4" t="inlineStr">
        <is>
          <t xml:space="preserve"> </t>
        </is>
      </c>
      <c r="C46" s="9" t="n">
        <v>0.0505</v>
      </c>
      <c r="D46" s="4" t="inlineStr">
        <is>
          <t xml:space="preserve"> </t>
        </is>
      </c>
    </row>
    <row r="47">
      <c r="A47" s="4" t="inlineStr">
        <is>
          <t>Borrowings maturity</t>
        </is>
      </c>
      <c r="B47" s="4" t="inlineStr">
        <is>
          <t xml:space="preserve"> </t>
        </is>
      </c>
      <c r="C47" s="4" t="inlineStr">
        <is>
          <t>2023</t>
        </is>
      </c>
      <c r="D47" s="4" t="inlineStr">
        <is>
          <t xml:space="preserve"> </t>
        </is>
      </c>
    </row>
    <row r="48">
      <c r="A48" s="4" t="inlineStr">
        <is>
          <t>Total Debt</t>
        </is>
      </c>
      <c r="B48" s="4" t="inlineStr">
        <is>
          <t xml:space="preserve"> </t>
        </is>
      </c>
      <c r="C48" s="6" t="n">
        <v>491750</v>
      </c>
      <c r="D48" s="4" t="inlineStr">
        <is>
          <t xml:space="preserve"> </t>
        </is>
      </c>
    </row>
    <row r="49">
      <c r="A49" s="4" t="inlineStr">
        <is>
          <t>U.S. dollars [member] | Fixed Rate Senior Notes Interest Rate 2.875% Maturing 2030 [member]</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Borrowings interest rate</t>
        </is>
      </c>
      <c r="B51" s="20" t="n">
        <v>0.02875</v>
      </c>
      <c r="C51" s="20" t="n">
        <v>0.02875</v>
      </c>
      <c r="D51" s="20" t="n">
        <v>0.02875</v>
      </c>
    </row>
    <row r="52">
      <c r="A52" s="4" t="inlineStr">
        <is>
          <t>Borrowings maturity</t>
        </is>
      </c>
      <c r="B52" s="4" t="inlineStr">
        <is>
          <t>2030</t>
        </is>
      </c>
      <c r="C52" s="4" t="inlineStr">
        <is>
          <t>2030</t>
        </is>
      </c>
      <c r="D52" s="4" t="inlineStr">
        <is>
          <t xml:space="preserve"> </t>
        </is>
      </c>
    </row>
    <row r="53">
      <c r="A53" s="4" t="inlineStr">
        <is>
          <t>Total Debt</t>
        </is>
      </c>
      <c r="B53" s="6" t="n">
        <v>16893500</v>
      </c>
      <c r="C53" s="6" t="n">
        <v>19414300</v>
      </c>
      <c r="D53" s="4" t="inlineStr">
        <is>
          <t xml:space="preserve"> </t>
        </is>
      </c>
    </row>
    <row r="54">
      <c r="A54" s="4" t="inlineStr">
        <is>
          <t>U.S. dollars [member] | Fixed rate senior notes interest rate 4.700% maturing 2032 [Member]</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Borrowings interest rate</t>
        </is>
      </c>
      <c r="B56" s="9" t="n">
        <v>0.047</v>
      </c>
      <c r="C56" s="9" t="n">
        <v>0.047</v>
      </c>
      <c r="D56" s="9" t="n">
        <v>0.047</v>
      </c>
    </row>
    <row r="57">
      <c r="A57" s="4" t="inlineStr">
        <is>
          <t>Borrowings maturity</t>
        </is>
      </c>
      <c r="B57" s="4" t="inlineStr">
        <is>
          <t>2032</t>
        </is>
      </c>
      <c r="C57" s="4" t="inlineStr">
        <is>
          <t>2032</t>
        </is>
      </c>
      <c r="D57" s="4" t="inlineStr">
        <is>
          <t xml:space="preserve"> </t>
        </is>
      </c>
    </row>
    <row r="58">
      <c r="A58" s="4" t="inlineStr">
        <is>
          <t>Total Debt</t>
        </is>
      </c>
      <c r="B58" s="6" t="n">
        <v>12670125</v>
      </c>
      <c r="C58" s="6" t="n">
        <v>14560725</v>
      </c>
      <c r="D58" s="4" t="inlineStr">
        <is>
          <t xml:space="preserve"> </t>
        </is>
      </c>
    </row>
    <row r="59">
      <c r="A59" s="4" t="inlineStr">
        <is>
          <t>Mexican pesos [membe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Total Debt</t>
        </is>
      </c>
      <c r="B61" s="6" t="n">
        <v>89926765</v>
      </c>
      <c r="C61" s="6" t="n">
        <v>53554397</v>
      </c>
      <c r="D61" s="4" t="inlineStr">
        <is>
          <t xml:space="preserve"> </t>
        </is>
      </c>
    </row>
    <row r="62">
      <c r="A62" s="4" t="inlineStr">
        <is>
          <t>Mexican pesos [member] | Fixed Rate Senior Notes Interest Rate 7.125% Maturing 2024 [member]</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Borrowings interest rate</t>
        </is>
      </c>
      <c r="B64" s="20" t="n">
        <v>0.07124999999999999</v>
      </c>
      <c r="C64" s="20" t="n">
        <v>0.07124999999999999</v>
      </c>
      <c r="D64" s="20" t="n">
        <v>0.07124999999999999</v>
      </c>
    </row>
    <row r="65">
      <c r="A65" s="4" t="inlineStr">
        <is>
          <t>Borrowings maturity</t>
        </is>
      </c>
      <c r="B65" s="4" t="inlineStr">
        <is>
          <t>2024</t>
        </is>
      </c>
      <c r="C65" s="4" t="inlineStr">
        <is>
          <t>2024</t>
        </is>
      </c>
      <c r="D65" s="4" t="inlineStr">
        <is>
          <t xml:space="preserve"> </t>
        </is>
      </c>
    </row>
    <row r="66">
      <c r="A66" s="4" t="inlineStr">
        <is>
          <t>Total Debt</t>
        </is>
      </c>
      <c r="B66" s="6" t="n">
        <v>11000000</v>
      </c>
      <c r="C66" s="6" t="n">
        <v>11000000</v>
      </c>
      <c r="D66" s="4" t="inlineStr">
        <is>
          <t xml:space="preserve"> </t>
        </is>
      </c>
    </row>
    <row r="67">
      <c r="A67" s="4" t="inlineStr">
        <is>
          <t>Mexican pesos [member] | Domestic Senior Notes Interest Rate 0.000% Maturing 2025 [member]</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Borrowings interest rate</t>
        </is>
      </c>
      <c r="B69" s="13" t="n">
        <v>0</v>
      </c>
      <c r="C69" s="13" t="n">
        <v>0</v>
      </c>
      <c r="D69" s="13" t="n">
        <v>0</v>
      </c>
    </row>
    <row r="70">
      <c r="A70" s="4" t="inlineStr">
        <is>
          <t>Borrowings maturity</t>
        </is>
      </c>
      <c r="B70" s="4" t="inlineStr">
        <is>
          <t>2025</t>
        </is>
      </c>
      <c r="C70" s="4" t="inlineStr">
        <is>
          <t>2025</t>
        </is>
      </c>
      <c r="D70" s="4" t="inlineStr">
        <is>
          <t xml:space="preserve"> </t>
        </is>
      </c>
    </row>
    <row r="71">
      <c r="A71" s="4" t="inlineStr">
        <is>
          <t>Total Debt</t>
        </is>
      </c>
      <c r="B71" s="6" t="n">
        <v>5930385</v>
      </c>
      <c r="C71" s="6" t="n">
        <v>5683928</v>
      </c>
      <c r="D71" s="4" t="inlineStr">
        <is>
          <t xml:space="preserve"> </t>
        </is>
      </c>
    </row>
    <row r="72">
      <c r="A72" s="4" t="inlineStr">
        <is>
          <t>Mexican pesos [member] | Fixed Rate Senior Notes Interest Rate 8.460% Maturing 2036 [member]</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Borrowings interest rate</t>
        </is>
      </c>
      <c r="B74" s="9" t="n">
        <v>0.08459999999999999</v>
      </c>
      <c r="C74" s="9" t="n">
        <v>0.08459999999999999</v>
      </c>
      <c r="D74" s="9" t="n">
        <v>0.08459999999999999</v>
      </c>
    </row>
    <row r="75">
      <c r="A75" s="4" t="inlineStr">
        <is>
          <t>Borrowings maturity</t>
        </is>
      </c>
      <c r="B75" s="4" t="inlineStr">
        <is>
          <t>2036</t>
        </is>
      </c>
      <c r="C75" s="4" t="inlineStr">
        <is>
          <t>2036</t>
        </is>
      </c>
      <c r="D75" s="4" t="inlineStr">
        <is>
          <t xml:space="preserve"> </t>
        </is>
      </c>
    </row>
    <row r="76">
      <c r="A76" s="4" t="inlineStr">
        <is>
          <t>Total Debt</t>
        </is>
      </c>
      <c r="B76" s="6" t="n">
        <v>7871700</v>
      </c>
      <c r="C76" s="6" t="n">
        <v>7871700</v>
      </c>
      <c r="D76" s="4" t="inlineStr">
        <is>
          <t xml:space="preserve"> </t>
        </is>
      </c>
    </row>
    <row r="77">
      <c r="A77" s="4" t="inlineStr">
        <is>
          <t>Mexican pesos [member] | Domestic Senior Notes Interest Rate 8.360% Maturing 2037 [member]</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Borrowings interest rate</t>
        </is>
      </c>
      <c r="B79" s="9" t="n">
        <v>0.08359999999999999</v>
      </c>
      <c r="C79" s="9" t="n">
        <v>0.08359999999999999</v>
      </c>
      <c r="D79" s="9" t="n">
        <v>0.08359999999999999</v>
      </c>
    </row>
    <row r="80">
      <c r="A80" s="4" t="inlineStr">
        <is>
          <t>Borrowings maturity</t>
        </is>
      </c>
      <c r="B80" s="4" t="inlineStr">
        <is>
          <t>2037</t>
        </is>
      </c>
      <c r="C80" s="4" t="inlineStr">
        <is>
          <t>2037</t>
        </is>
      </c>
      <c r="D80" s="4" t="inlineStr">
        <is>
          <t xml:space="preserve"> </t>
        </is>
      </c>
    </row>
    <row r="81">
      <c r="A81" s="4" t="inlineStr">
        <is>
          <t>Total Debt</t>
        </is>
      </c>
      <c r="B81" s="6" t="n">
        <v>4964352</v>
      </c>
      <c r="C81" s="6" t="n">
        <v>4964352</v>
      </c>
      <c r="D81" s="4" t="inlineStr">
        <is>
          <t xml:space="preserve"> </t>
        </is>
      </c>
    </row>
    <row r="82">
      <c r="A82" s="4" t="inlineStr">
        <is>
          <t>Mexican pesos [member] | Lines of credit [member]</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Borrowings maturity</t>
        </is>
      </c>
      <c r="B84" s="4" t="inlineStr">
        <is>
          <t>2024</t>
        </is>
      </c>
      <c r="C84" s="4" t="inlineStr">
        <is>
          <t>2023</t>
        </is>
      </c>
      <c r="D84" s="4" t="inlineStr">
        <is>
          <t xml:space="preserve"> </t>
        </is>
      </c>
    </row>
    <row r="85">
      <c r="A85" s="4" t="inlineStr">
        <is>
          <t>Total Debt</t>
        </is>
      </c>
      <c r="B85" s="6" t="n">
        <v>52680000</v>
      </c>
      <c r="C85" s="6" t="n">
        <v>43580000</v>
      </c>
      <c r="D85" s="4" t="inlineStr">
        <is>
          <t xml:space="preserve"> </t>
        </is>
      </c>
    </row>
    <row r="86">
      <c r="A86" s="4" t="inlineStr">
        <is>
          <t>Mexican pesos [member] | Domestic senior notes interest rate 0.050% maturing 2024 [Member]</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Borrowings interest rate</t>
        </is>
      </c>
      <c r="B88" s="4" t="inlineStr">
        <is>
          <t xml:space="preserve"> </t>
        </is>
      </c>
      <c r="C88" s="9" t="n">
        <v>0.0005</v>
      </c>
      <c r="D88" s="4" t="inlineStr">
        <is>
          <t xml:space="preserve"> </t>
        </is>
      </c>
    </row>
    <row r="89">
      <c r="A89" s="4" t="inlineStr">
        <is>
          <t>Interbank certificate of deposit interest rate basis</t>
        </is>
      </c>
      <c r="B89" s="4" t="inlineStr">
        <is>
          <t xml:space="preserve"> </t>
        </is>
      </c>
      <c r="C89" s="4" t="inlineStr">
        <is>
          <t>TIIE + 0.050%</t>
        </is>
      </c>
      <c r="D89" s="4" t="inlineStr">
        <is>
          <t xml:space="preserve"> </t>
        </is>
      </c>
    </row>
    <row r="90">
      <c r="A90" s="4" t="inlineStr">
        <is>
          <t>Borrowings maturity</t>
        </is>
      </c>
      <c r="B90" s="4" t="inlineStr">
        <is>
          <t xml:space="preserve"> </t>
        </is>
      </c>
      <c r="C90" s="4" t="inlineStr">
        <is>
          <t>2024</t>
        </is>
      </c>
      <c r="D90" s="4" t="inlineStr">
        <is>
          <t xml:space="preserve"> </t>
        </is>
      </c>
    </row>
    <row r="91">
      <c r="A91" s="4" t="inlineStr">
        <is>
          <t>Total Debt</t>
        </is>
      </c>
      <c r="B91" s="4" t="inlineStr">
        <is>
          <t xml:space="preserve"> </t>
        </is>
      </c>
      <c r="C91" s="6" t="n">
        <v>1920231</v>
      </c>
      <c r="D91" s="4" t="inlineStr">
        <is>
          <t xml:space="preserve"> </t>
        </is>
      </c>
    </row>
    <row r="92">
      <c r="A92" s="4" t="inlineStr">
        <is>
          <t>Mexican pesos [member] | Domestic Senior Notes Interest Rate 0.300% Maturing 2025 [Member]</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Borrowings interest rate</t>
        </is>
      </c>
      <c r="B94" s="4" t="inlineStr">
        <is>
          <t xml:space="preserve"> </t>
        </is>
      </c>
      <c r="C94" s="9" t="n">
        <v>0.003</v>
      </c>
      <c r="D94" s="4" t="inlineStr">
        <is>
          <t xml:space="preserve"> </t>
        </is>
      </c>
    </row>
    <row r="95">
      <c r="A95" s="4" t="inlineStr">
        <is>
          <t>Interbank certificate of deposit interest rate basis</t>
        </is>
      </c>
      <c r="B95" s="4" t="inlineStr">
        <is>
          <t xml:space="preserve"> </t>
        </is>
      </c>
      <c r="C95" s="4" t="inlineStr">
        <is>
          <t>TIIE + 0.300%</t>
        </is>
      </c>
      <c r="D95" s="4" t="inlineStr">
        <is>
          <t xml:space="preserve"> </t>
        </is>
      </c>
    </row>
    <row r="96">
      <c r="A96" s="4" t="inlineStr">
        <is>
          <t>Borrowings maturity</t>
        </is>
      </c>
      <c r="B96" s="4" t="inlineStr">
        <is>
          <t xml:space="preserve"> </t>
        </is>
      </c>
      <c r="C96" s="4" t="inlineStr">
        <is>
          <t>2025</t>
        </is>
      </c>
      <c r="D96" s="4" t="inlineStr">
        <is>
          <t xml:space="preserve"> </t>
        </is>
      </c>
    </row>
    <row r="97">
      <c r="A97" s="4" t="inlineStr">
        <is>
          <t>Total Debt</t>
        </is>
      </c>
      <c r="B97" s="4" t="inlineStr">
        <is>
          <t xml:space="preserve"> </t>
        </is>
      </c>
      <c r="C97" s="6" t="n">
        <v>335731</v>
      </c>
      <c r="D97" s="4" t="inlineStr">
        <is>
          <t xml:space="preserve"> </t>
        </is>
      </c>
    </row>
    <row r="98">
      <c r="A98" s="4" t="inlineStr">
        <is>
          <t>Mexican pesos [member] | Domestic Senior Notes Interest Rate 9.520% Maturing 2032 [Member]</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Borrowings interest rate</t>
        </is>
      </c>
      <c r="B100" s="9" t="n">
        <v>0.09520000000000001</v>
      </c>
      <c r="C100" s="9" t="n">
        <v>0.09520000000000001</v>
      </c>
      <c r="D100" s="9" t="n">
        <v>0.09520000000000001</v>
      </c>
    </row>
    <row r="101">
      <c r="A101" s="4" t="inlineStr">
        <is>
          <t>Borrowings maturity</t>
        </is>
      </c>
      <c r="B101" s="4" t="inlineStr">
        <is>
          <t>2032</t>
        </is>
      </c>
      <c r="C101" s="4" t="inlineStr">
        <is>
          <t>2032</t>
        </is>
      </c>
      <c r="D101" s="4" t="inlineStr">
        <is>
          <t xml:space="preserve"> </t>
        </is>
      </c>
    </row>
    <row r="102">
      <c r="A102" s="4" t="inlineStr">
        <is>
          <t>Total Debt</t>
        </is>
      </c>
      <c r="B102" s="6" t="n">
        <v>14679166</v>
      </c>
      <c r="C102" s="6" t="n">
        <v>14679166</v>
      </c>
      <c r="D102" s="4" t="inlineStr">
        <is>
          <t xml:space="preserve"> </t>
        </is>
      </c>
    </row>
    <row r="103">
      <c r="A103" s="4" t="inlineStr">
        <is>
          <t>Mexican pesos [member] | Domestic Senior Notes Interest Rate 4.840% Maturing 2037 [Member]</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Borrowings interest rate</t>
        </is>
      </c>
      <c r="B105" s="9" t="n">
        <v>0.0484</v>
      </c>
      <c r="C105" s="9" t="n">
        <v>0.0484</v>
      </c>
      <c r="D105" s="9" t="n">
        <v>0.0484</v>
      </c>
    </row>
    <row r="106">
      <c r="A106" s="4" t="inlineStr">
        <is>
          <t>Borrowings maturity</t>
        </is>
      </c>
      <c r="B106" s="4" t="inlineStr">
        <is>
          <t>2037</t>
        </is>
      </c>
      <c r="C106" s="4" t="inlineStr">
        <is>
          <t>2037</t>
        </is>
      </c>
      <c r="D106" s="4" t="inlineStr">
        <is>
          <t xml:space="preserve"> </t>
        </is>
      </c>
    </row>
    <row r="107">
      <c r="A107" s="4" t="inlineStr">
        <is>
          <t>Total Debt</t>
        </is>
      </c>
      <c r="B107" s="6" t="n">
        <v>10578733</v>
      </c>
      <c r="C107" s="6" t="n">
        <v>7099289</v>
      </c>
      <c r="D107" s="4" t="inlineStr">
        <is>
          <t xml:space="preserve"> </t>
        </is>
      </c>
    </row>
    <row r="108">
      <c r="A108" s="4" t="inlineStr">
        <is>
          <t>Mexican pesos [member] | Commercial Paper Two Interest Rate 11.439% Maturing 2024 [Member]</t>
        </is>
      </c>
      <c r="B108" s="4" t="inlineStr">
        <is>
          <t xml:space="preserve"> </t>
        </is>
      </c>
      <c r="C108" s="4" t="inlineStr">
        <is>
          <t xml:space="preserve"> </t>
        </is>
      </c>
      <c r="D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row>
    <row r="110">
      <c r="A110" s="4" t="inlineStr">
        <is>
          <t>Borrowings interest rate</t>
        </is>
      </c>
      <c r="B110" s="20" t="n">
        <v>0.11439</v>
      </c>
      <c r="C110" s="4" t="inlineStr">
        <is>
          <t xml:space="preserve"> </t>
        </is>
      </c>
      <c r="D110" s="20" t="n">
        <v>0.11439</v>
      </c>
    </row>
    <row r="111">
      <c r="A111" s="4" t="inlineStr">
        <is>
          <t>Borrowings maturity</t>
        </is>
      </c>
      <c r="B111" s="4" t="inlineStr">
        <is>
          <t>2024</t>
        </is>
      </c>
      <c r="C111" s="4" t="inlineStr">
        <is>
          <t xml:space="preserve"> </t>
        </is>
      </c>
      <c r="D111" s="4" t="inlineStr">
        <is>
          <t xml:space="preserve"> </t>
        </is>
      </c>
    </row>
    <row r="112">
      <c r="A112" s="4" t="inlineStr">
        <is>
          <t>Total Debt</t>
        </is>
      </c>
      <c r="B112" s="6" t="n">
        <v>200000</v>
      </c>
      <c r="C112" s="4" t="inlineStr">
        <is>
          <t xml:space="preserve"> </t>
        </is>
      </c>
      <c r="D112" s="4" t="inlineStr">
        <is>
          <t xml:space="preserve"> </t>
        </is>
      </c>
    </row>
    <row r="113">
      <c r="A113" s="4" t="inlineStr">
        <is>
          <t>Mexican pesos [member] | Domestic Senior Notes Interest Rate 9.350% Maturing 2028 [Member]</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Interbank certificate of deposit interest rate basis</t>
        </is>
      </c>
      <c r="B115" s="4" t="inlineStr">
        <is>
          <t>9.350%</t>
        </is>
      </c>
      <c r="C115" s="4" t="inlineStr">
        <is>
          <t xml:space="preserve"> </t>
        </is>
      </c>
      <c r="D115" s="4" t="inlineStr">
        <is>
          <t xml:space="preserve"> </t>
        </is>
      </c>
    </row>
    <row r="116">
      <c r="A116" s="4" t="inlineStr">
        <is>
          <t>Borrowings maturity</t>
        </is>
      </c>
      <c r="B116" s="4" t="inlineStr">
        <is>
          <t>2028</t>
        </is>
      </c>
      <c r="C116" s="4" t="inlineStr">
        <is>
          <t xml:space="preserve"> </t>
        </is>
      </c>
      <c r="D116" s="4" t="inlineStr">
        <is>
          <t xml:space="preserve"> </t>
        </is>
      </c>
    </row>
    <row r="117">
      <c r="A117" s="4" t="inlineStr">
        <is>
          <t>Total Debt</t>
        </is>
      </c>
      <c r="B117" s="6" t="n">
        <v>11016086</v>
      </c>
      <c r="C117" s="4" t="inlineStr">
        <is>
          <t xml:space="preserve"> </t>
        </is>
      </c>
      <c r="D117" s="4" t="inlineStr">
        <is>
          <t xml:space="preserve"> </t>
        </is>
      </c>
    </row>
    <row r="118">
      <c r="A118" s="4" t="inlineStr">
        <is>
          <t>Mexican pesos [member] | Domestic Senior Notes Interest Rate 9.500% Maturing 2031 [Member]</t>
        </is>
      </c>
      <c r="B118" s="4" t="inlineStr">
        <is>
          <t xml:space="preserve"> </t>
        </is>
      </c>
      <c r="C118" s="4" t="inlineStr">
        <is>
          <t xml:space="preserve"> </t>
        </is>
      </c>
      <c r="D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row>
    <row r="120">
      <c r="A120" s="4" t="inlineStr">
        <is>
          <t>Borrowings interest rate</t>
        </is>
      </c>
      <c r="B120" s="9" t="n">
        <v>0.095</v>
      </c>
      <c r="C120" s="4" t="inlineStr">
        <is>
          <t xml:space="preserve"> </t>
        </is>
      </c>
      <c r="D120" s="9" t="n">
        <v>0.095</v>
      </c>
    </row>
    <row r="121">
      <c r="A121" s="4" t="inlineStr">
        <is>
          <t>Borrowings maturity</t>
        </is>
      </c>
      <c r="B121" s="4" t="inlineStr">
        <is>
          <t>2031</t>
        </is>
      </c>
      <c r="C121" s="4" t="inlineStr">
        <is>
          <t xml:space="preserve"> </t>
        </is>
      </c>
      <c r="D121" s="4" t="inlineStr">
        <is>
          <t xml:space="preserve"> </t>
        </is>
      </c>
    </row>
    <row r="122">
      <c r="A122" s="4" t="inlineStr">
        <is>
          <t>Total Debt</t>
        </is>
      </c>
      <c r="B122" s="6" t="n">
        <v>17000000</v>
      </c>
      <c r="C122" s="4" t="inlineStr">
        <is>
          <t xml:space="preserve"> </t>
        </is>
      </c>
      <c r="D122" s="4" t="inlineStr">
        <is>
          <t xml:space="preserve"> </t>
        </is>
      </c>
    </row>
    <row r="123">
      <c r="A123" s="4" t="inlineStr">
        <is>
          <t>Mexican pesos [member] | Domestic Senior Notes One Variable Interest Rate Spread 0.02% Maturing In Two Thousand And Twenty Four [Member]</t>
        </is>
      </c>
      <c r="B123" s="4" t="inlineStr">
        <is>
          <t xml:space="preserve"> </t>
        </is>
      </c>
      <c r="C123" s="4" t="inlineStr">
        <is>
          <t xml:space="preserve"> </t>
        </is>
      </c>
      <c r="D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row>
    <row r="125">
      <c r="A125" s="4" t="inlineStr">
        <is>
          <t>Borrowings interest rate</t>
        </is>
      </c>
      <c r="B125" s="9" t="n">
        <v>0.0002</v>
      </c>
      <c r="C125" s="4" t="inlineStr">
        <is>
          <t xml:space="preserve"> </t>
        </is>
      </c>
      <c r="D125" s="9" t="n">
        <v>0.0002</v>
      </c>
    </row>
    <row r="126">
      <c r="A126" s="4" t="inlineStr">
        <is>
          <t>Interbank certificate of deposit interest rate basis</t>
        </is>
      </c>
      <c r="B126" s="4" t="inlineStr">
        <is>
          <t>TIIE + 0.020%</t>
        </is>
      </c>
      <c r="C126" s="4" t="inlineStr">
        <is>
          <t xml:space="preserve"> </t>
        </is>
      </c>
      <c r="D126" s="4" t="inlineStr">
        <is>
          <t xml:space="preserve"> </t>
        </is>
      </c>
    </row>
    <row r="127">
      <c r="A127" s="4" t="inlineStr">
        <is>
          <t>Borrowings maturity</t>
        </is>
      </c>
      <c r="B127" s="4" t="inlineStr">
        <is>
          <t>2024</t>
        </is>
      </c>
      <c r="C127" s="4" t="inlineStr">
        <is>
          <t xml:space="preserve"> </t>
        </is>
      </c>
      <c r="D127" s="4" t="inlineStr">
        <is>
          <t xml:space="preserve"> </t>
        </is>
      </c>
    </row>
    <row r="128">
      <c r="A128" s="4" t="inlineStr">
        <is>
          <t>Total Debt</t>
        </is>
      </c>
      <c r="B128" s="6" t="n">
        <v>1356693</v>
      </c>
      <c r="C128" s="4" t="inlineStr">
        <is>
          <t xml:space="preserve"> </t>
        </is>
      </c>
      <c r="D128" s="4" t="inlineStr">
        <is>
          <t xml:space="preserve"> </t>
        </is>
      </c>
    </row>
    <row r="129">
      <c r="A129" s="4" t="inlineStr">
        <is>
          <t>Mexican pesos [member] | Domestic Senior Notes One Variable Interest Rate Spread 0.05% Maturing In Two Thousand And Twenty Four [member]</t>
        </is>
      </c>
      <c r="B129" s="4" t="inlineStr">
        <is>
          <t xml:space="preserve"> </t>
        </is>
      </c>
      <c r="C129" s="4" t="inlineStr">
        <is>
          <t xml:space="preserve"> </t>
        </is>
      </c>
      <c r="D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row>
    <row r="131">
      <c r="A131" s="4" t="inlineStr">
        <is>
          <t>Borrowings interest rate</t>
        </is>
      </c>
      <c r="B131" s="9" t="n">
        <v>0.0005</v>
      </c>
      <c r="C131" s="4" t="inlineStr">
        <is>
          <t xml:space="preserve"> </t>
        </is>
      </c>
      <c r="D131" s="9" t="n">
        <v>0.0005</v>
      </c>
    </row>
    <row r="132">
      <c r="A132" s="4" t="inlineStr">
        <is>
          <t>Interbank certificate of deposit interest rate basis</t>
        </is>
      </c>
      <c r="B132" s="4" t="inlineStr">
        <is>
          <t>TIIE + 0.050%</t>
        </is>
      </c>
      <c r="C132" s="4" t="inlineStr">
        <is>
          <t xml:space="preserve"> </t>
        </is>
      </c>
      <c r="D132" s="4" t="inlineStr">
        <is>
          <t xml:space="preserve"> </t>
        </is>
      </c>
    </row>
    <row r="133">
      <c r="A133" s="4" t="inlineStr">
        <is>
          <t>Borrowings maturity</t>
        </is>
      </c>
      <c r="B133" s="4" t="inlineStr">
        <is>
          <t>2024</t>
        </is>
      </c>
      <c r="C133" s="4" t="inlineStr">
        <is>
          <t xml:space="preserve"> </t>
        </is>
      </c>
      <c r="D133" s="4" t="inlineStr">
        <is>
          <t xml:space="preserve"> </t>
        </is>
      </c>
    </row>
    <row r="134">
      <c r="A134" s="4" t="inlineStr">
        <is>
          <t>Total Debt</t>
        </is>
      </c>
      <c r="B134" s="6" t="n">
        <v>1920231</v>
      </c>
      <c r="C134" s="4" t="inlineStr">
        <is>
          <t xml:space="preserve"> </t>
        </is>
      </c>
      <c r="D134" s="4" t="inlineStr">
        <is>
          <t xml:space="preserve"> </t>
        </is>
      </c>
    </row>
    <row r="135">
      <c r="A135" s="4" t="inlineStr">
        <is>
          <t>Mexican pesos [member] | Domestic Senior Notes One Variable Interest Rate Spread 0.05% Maturing In Two Thousand And Twenty Five [member]</t>
        </is>
      </c>
      <c r="B135" s="4" t="inlineStr">
        <is>
          <t xml:space="preserve"> </t>
        </is>
      </c>
      <c r="C135" s="4" t="inlineStr">
        <is>
          <t xml:space="preserve"> </t>
        </is>
      </c>
      <c r="D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row>
    <row r="137">
      <c r="A137" s="4" t="inlineStr">
        <is>
          <t>Borrowings interest rate</t>
        </is>
      </c>
      <c r="B137" s="9" t="n">
        <v>0.0005</v>
      </c>
      <c r="C137" s="4" t="inlineStr">
        <is>
          <t xml:space="preserve"> </t>
        </is>
      </c>
      <c r="D137" s="9" t="n">
        <v>0.0005</v>
      </c>
    </row>
    <row r="138">
      <c r="A138" s="4" t="inlineStr">
        <is>
          <t>Interbank certificate of deposit interest rate basis</t>
        </is>
      </c>
      <c r="B138" s="4" t="inlineStr">
        <is>
          <t>TIIE + 0.050%</t>
        </is>
      </c>
      <c r="C138" s="4" t="inlineStr">
        <is>
          <t xml:space="preserve"> </t>
        </is>
      </c>
      <c r="D138" s="4" t="inlineStr">
        <is>
          <t xml:space="preserve"> </t>
        </is>
      </c>
    </row>
    <row r="139">
      <c r="A139" s="4" t="inlineStr">
        <is>
          <t>Borrowings maturity</t>
        </is>
      </c>
      <c r="B139" s="4" t="inlineStr">
        <is>
          <t>2025</t>
        </is>
      </c>
      <c r="C139" s="4" t="inlineStr">
        <is>
          <t xml:space="preserve"> </t>
        </is>
      </c>
      <c r="D139" s="4" t="inlineStr">
        <is>
          <t xml:space="preserve"> </t>
        </is>
      </c>
    </row>
    <row r="140">
      <c r="A140" s="4" t="inlineStr">
        <is>
          <t>Total Debt</t>
        </is>
      </c>
      <c r="B140" s="6" t="n">
        <v>3000000</v>
      </c>
      <c r="C140" s="4" t="inlineStr">
        <is>
          <t xml:space="preserve"> </t>
        </is>
      </c>
      <c r="D140" s="4" t="inlineStr">
        <is>
          <t xml:space="preserve"> </t>
        </is>
      </c>
    </row>
    <row r="141">
      <c r="A141" s="4" t="inlineStr">
        <is>
          <t>Mexican pesos [member] | Domestic Senior Notes One Variable Interest Rate Spread 0.300% Maturing In Two Thousand And Twenty Five [Member]</t>
        </is>
      </c>
      <c r="B141" s="4" t="inlineStr">
        <is>
          <t xml:space="preserve"> </t>
        </is>
      </c>
      <c r="C141" s="4" t="inlineStr">
        <is>
          <t xml:space="preserve"> </t>
        </is>
      </c>
      <c r="D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row>
    <row r="143">
      <c r="A143" s="4" t="inlineStr">
        <is>
          <t>Borrowings interest rate</t>
        </is>
      </c>
      <c r="B143" s="9" t="n">
        <v>0.003</v>
      </c>
      <c r="C143" s="4" t="inlineStr">
        <is>
          <t xml:space="preserve"> </t>
        </is>
      </c>
      <c r="D143" s="9" t="n">
        <v>0.003</v>
      </c>
    </row>
    <row r="144">
      <c r="A144" s="4" t="inlineStr">
        <is>
          <t>Interbank certificate of deposit interest rate basis</t>
        </is>
      </c>
      <c r="B144" s="4" t="inlineStr">
        <is>
          <t>TIIE + 0.300%</t>
        </is>
      </c>
      <c r="C144" s="4" t="inlineStr">
        <is>
          <t xml:space="preserve"> </t>
        </is>
      </c>
      <c r="D144" s="4" t="inlineStr">
        <is>
          <t xml:space="preserve"> </t>
        </is>
      </c>
    </row>
    <row r="145">
      <c r="A145" s="4" t="inlineStr">
        <is>
          <t>Borrowings maturity</t>
        </is>
      </c>
      <c r="B145" s="4" t="inlineStr">
        <is>
          <t>2025</t>
        </is>
      </c>
      <c r="C145" s="4" t="inlineStr">
        <is>
          <t xml:space="preserve"> </t>
        </is>
      </c>
      <c r="D145" s="4" t="inlineStr">
        <is>
          <t xml:space="preserve"> </t>
        </is>
      </c>
    </row>
    <row r="146">
      <c r="A146" s="4" t="inlineStr">
        <is>
          <t>Total Debt</t>
        </is>
      </c>
      <c r="B146" s="6" t="n">
        <v>409419</v>
      </c>
      <c r="C146" s="4" t="inlineStr">
        <is>
          <t xml:space="preserve"> </t>
        </is>
      </c>
      <c r="D146" s="4" t="inlineStr">
        <is>
          <t xml:space="preserve"> </t>
        </is>
      </c>
    </row>
    <row r="147">
      <c r="A147" s="4" t="inlineStr">
        <is>
          <t>Mexican pesos [member] | Bottom of range [member] | Lines of credit [member]</t>
        </is>
      </c>
      <c r="B147" s="4" t="inlineStr">
        <is>
          <t xml:space="preserve"> </t>
        </is>
      </c>
      <c r="C147" s="4" t="inlineStr">
        <is>
          <t xml:space="preserve"> </t>
        </is>
      </c>
      <c r="D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row>
    <row r="149">
      <c r="A149" s="4" t="inlineStr">
        <is>
          <t>Borrowings interest rate</t>
        </is>
      </c>
      <c r="B149" s="9" t="n">
        <v>0.003</v>
      </c>
      <c r="C149" s="9" t="n">
        <v>0.0028</v>
      </c>
      <c r="D149" s="9" t="n">
        <v>0.003</v>
      </c>
    </row>
    <row r="150">
      <c r="A150" s="4" t="inlineStr">
        <is>
          <t>Interbank certificate of deposit interest rate basis</t>
        </is>
      </c>
      <c r="B150" s="4" t="inlineStr">
        <is>
          <t>TIIE + 0.300%</t>
        </is>
      </c>
      <c r="C150" s="4" t="inlineStr">
        <is>
          <t>TIIE + 0.280%</t>
        </is>
      </c>
      <c r="D150" s="4" t="inlineStr">
        <is>
          <t xml:space="preserve"> </t>
        </is>
      </c>
    </row>
    <row r="151">
      <c r="A151" s="4" t="inlineStr">
        <is>
          <t>Mexican pesos [member] | Top of range [member] | Lines of credit [member]</t>
        </is>
      </c>
      <c r="B151" s="4" t="inlineStr">
        <is>
          <t xml:space="preserve"> </t>
        </is>
      </c>
      <c r="C151" s="4" t="inlineStr">
        <is>
          <t xml:space="preserve"> </t>
        </is>
      </c>
      <c r="D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row>
    <row r="153">
      <c r="A153" s="4" t="inlineStr">
        <is>
          <t>Borrowings interest rate</t>
        </is>
      </c>
      <c r="B153" s="9" t="n">
        <v>0.007900000000000001</v>
      </c>
      <c r="C153" s="9" t="n">
        <v>0.0058</v>
      </c>
      <c r="D153" s="9" t="n">
        <v>0.007900000000000001</v>
      </c>
    </row>
    <row r="154">
      <c r="A154" s="4" t="inlineStr">
        <is>
          <t>Interbank certificate of deposit interest rate basis</t>
        </is>
      </c>
      <c r="B154" s="4" t="inlineStr">
        <is>
          <t>TIIE + 0.790%</t>
        </is>
      </c>
      <c r="C154" s="4" t="inlineStr">
        <is>
          <t>TIIE + 0.580%</t>
        </is>
      </c>
      <c r="D154" s="4" t="inlineStr">
        <is>
          <t xml:space="preserve"> </t>
        </is>
      </c>
    </row>
    <row r="155">
      <c r="A155" s="4" t="inlineStr">
        <is>
          <t>Euros [member]</t>
        </is>
      </c>
      <c r="B155" s="4" t="inlineStr">
        <is>
          <t xml:space="preserve"> </t>
        </is>
      </c>
      <c r="C155" s="4" t="inlineStr">
        <is>
          <t xml:space="preserve"> </t>
        </is>
      </c>
      <c r="D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row>
    <row r="157">
      <c r="A157" s="4" t="inlineStr">
        <is>
          <t>Total Debt</t>
        </is>
      </c>
      <c r="B157" s="6" t="n">
        <v>111553842</v>
      </c>
      <c r="C157" s="6" t="n">
        <v>129358533</v>
      </c>
      <c r="D157" s="4" t="inlineStr">
        <is>
          <t xml:space="preserve"> </t>
        </is>
      </c>
    </row>
    <row r="158">
      <c r="A158" s="4" t="inlineStr">
        <is>
          <t>Euros [member] | Commercial Paper Two Variable Interest Rate From 2.010 % To 2.270% Maturing 2023 [Member]</t>
        </is>
      </c>
      <c r="B158" s="4" t="inlineStr">
        <is>
          <t xml:space="preserve"> </t>
        </is>
      </c>
      <c r="C158" s="4" t="inlineStr">
        <is>
          <t xml:space="preserve"> </t>
        </is>
      </c>
      <c r="D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row>
    <row r="160">
      <c r="A160" s="4" t="inlineStr">
        <is>
          <t>Borrowings maturity</t>
        </is>
      </c>
      <c r="B160" s="4" t="inlineStr">
        <is>
          <t xml:space="preserve"> </t>
        </is>
      </c>
      <c r="C160" s="4" t="inlineStr">
        <is>
          <t>2023</t>
        </is>
      </c>
      <c r="D160" s="4" t="inlineStr">
        <is>
          <t xml:space="preserve"> </t>
        </is>
      </c>
    </row>
    <row r="161">
      <c r="A161" s="4" t="inlineStr">
        <is>
          <t>Total Debt</t>
        </is>
      </c>
      <c r="B161" s="4" t="inlineStr">
        <is>
          <t xml:space="preserve"> </t>
        </is>
      </c>
      <c r="C161" s="6" t="n">
        <v>2597875</v>
      </c>
      <c r="D161" s="4" t="inlineStr">
        <is>
          <t xml:space="preserve"> </t>
        </is>
      </c>
    </row>
    <row r="162">
      <c r="A162" s="4" t="inlineStr">
        <is>
          <t>Euros [member] | Fixed rate senior notes interest rate 3.500% maturing 2023 [member]</t>
        </is>
      </c>
      <c r="B162" s="4" t="inlineStr">
        <is>
          <t xml:space="preserve"> </t>
        </is>
      </c>
      <c r="C162" s="4" t="inlineStr">
        <is>
          <t xml:space="preserve"> </t>
        </is>
      </c>
      <c r="D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row>
    <row r="164">
      <c r="A164" s="4" t="inlineStr">
        <is>
          <t>Borrowings interest rate</t>
        </is>
      </c>
      <c r="B164" s="4" t="inlineStr">
        <is>
          <t xml:space="preserve"> </t>
        </is>
      </c>
      <c r="C164" s="9" t="n">
        <v>0.035</v>
      </c>
      <c r="D164" s="4" t="inlineStr">
        <is>
          <t xml:space="preserve"> </t>
        </is>
      </c>
    </row>
    <row r="165">
      <c r="A165" s="4" t="inlineStr">
        <is>
          <t>Borrowings maturity</t>
        </is>
      </c>
      <c r="B165" s="4" t="inlineStr">
        <is>
          <t xml:space="preserve"> </t>
        </is>
      </c>
      <c r="C165" s="4" t="inlineStr">
        <is>
          <t>2023</t>
        </is>
      </c>
      <c r="D165" s="4" t="inlineStr">
        <is>
          <t xml:space="preserve"> </t>
        </is>
      </c>
    </row>
    <row r="166">
      <c r="A166" s="4" t="inlineStr">
        <is>
          <t>Total Debt</t>
        </is>
      </c>
      <c r="B166" s="4" t="inlineStr">
        <is>
          <t xml:space="preserve"> </t>
        </is>
      </c>
      <c r="C166" s="6" t="n">
        <v>6234902</v>
      </c>
      <c r="D166" s="4" t="inlineStr">
        <is>
          <t xml:space="preserve"> </t>
        </is>
      </c>
    </row>
    <row r="167">
      <c r="A167" s="4" t="inlineStr">
        <is>
          <t>Euros [member] | Fixed rate senior notes interest rate 3.259% maturing 2023 [member]</t>
        </is>
      </c>
      <c r="B167" s="4" t="inlineStr">
        <is>
          <t xml:space="preserve"> </t>
        </is>
      </c>
      <c r="C167" s="4" t="inlineStr">
        <is>
          <t xml:space="preserve"> </t>
        </is>
      </c>
      <c r="D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row>
    <row r="169">
      <c r="A169" s="4" t="inlineStr">
        <is>
          <t>Borrowings interest rate</t>
        </is>
      </c>
      <c r="B169" s="4" t="inlineStr">
        <is>
          <t xml:space="preserve"> </t>
        </is>
      </c>
      <c r="C169" s="20" t="n">
        <v>0.03259</v>
      </c>
      <c r="D169" s="4" t="inlineStr">
        <is>
          <t xml:space="preserve"> </t>
        </is>
      </c>
    </row>
    <row r="170">
      <c r="A170" s="4" t="inlineStr">
        <is>
          <t>Borrowings maturity</t>
        </is>
      </c>
      <c r="B170" s="4" t="inlineStr">
        <is>
          <t xml:space="preserve"> </t>
        </is>
      </c>
      <c r="C170" s="4" t="inlineStr">
        <is>
          <t>2023</t>
        </is>
      </c>
      <c r="D170" s="4" t="inlineStr">
        <is>
          <t xml:space="preserve"> </t>
        </is>
      </c>
    </row>
    <row r="171">
      <c r="A171" s="4" t="inlineStr">
        <is>
          <t>Total Debt</t>
        </is>
      </c>
      <c r="B171" s="4" t="inlineStr">
        <is>
          <t xml:space="preserve"> </t>
        </is>
      </c>
      <c r="C171" s="6" t="n">
        <v>15587256</v>
      </c>
      <c r="D171" s="4" t="inlineStr">
        <is>
          <t xml:space="preserve"> </t>
        </is>
      </c>
    </row>
    <row r="172">
      <c r="A172" s="4" t="inlineStr">
        <is>
          <t>Euros [member] | Fixed rate senior notes interest rate 1.500% maturing 2024 [member]</t>
        </is>
      </c>
      <c r="B172" s="4" t="inlineStr">
        <is>
          <t xml:space="preserve"> </t>
        </is>
      </c>
      <c r="C172" s="4" t="inlineStr">
        <is>
          <t xml:space="preserve"> </t>
        </is>
      </c>
      <c r="D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row>
    <row r="174">
      <c r="A174" s="4" t="inlineStr">
        <is>
          <t>Borrowings interest rate</t>
        </is>
      </c>
      <c r="B174" s="9" t="n">
        <v>0.015</v>
      </c>
      <c r="C174" s="9" t="n">
        <v>0.015</v>
      </c>
      <c r="D174" s="9" t="n">
        <v>0.015</v>
      </c>
    </row>
    <row r="175">
      <c r="A175" s="4" t="inlineStr">
        <is>
          <t>Borrowings maturity</t>
        </is>
      </c>
      <c r="B175" s="4" t="inlineStr">
        <is>
          <t>2024</t>
        </is>
      </c>
      <c r="C175" s="4" t="inlineStr">
        <is>
          <t>2024</t>
        </is>
      </c>
      <c r="D175" s="4" t="inlineStr">
        <is>
          <t xml:space="preserve"> </t>
        </is>
      </c>
    </row>
    <row r="176">
      <c r="A176" s="4" t="inlineStr">
        <is>
          <t>Total Debt</t>
        </is>
      </c>
      <c r="B176" s="6" t="n">
        <v>15851424</v>
      </c>
      <c r="C176" s="6" t="n">
        <v>17665557</v>
      </c>
      <c r="D176" s="4" t="inlineStr">
        <is>
          <t xml:space="preserve"> </t>
        </is>
      </c>
    </row>
    <row r="177">
      <c r="A177" s="4" t="inlineStr">
        <is>
          <t>Euros [member] | Fixed rate senior notes interest rate 1.500% maturing 2026 [member]</t>
        </is>
      </c>
      <c r="B177" s="4" t="inlineStr">
        <is>
          <t xml:space="preserve"> </t>
        </is>
      </c>
      <c r="C177" s="4" t="inlineStr">
        <is>
          <t xml:space="preserve"> </t>
        </is>
      </c>
      <c r="D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row>
    <row r="179">
      <c r="A179" s="4" t="inlineStr">
        <is>
          <t>Borrowings interest rate</t>
        </is>
      </c>
      <c r="B179" s="9" t="n">
        <v>0.015</v>
      </c>
      <c r="C179" s="9" t="n">
        <v>0.015</v>
      </c>
      <c r="D179" s="9" t="n">
        <v>0.015</v>
      </c>
    </row>
    <row r="180">
      <c r="A180" s="4" t="inlineStr">
        <is>
          <t>Borrowings maturity</t>
        </is>
      </c>
      <c r="B180" s="4" t="inlineStr">
        <is>
          <t>2026</t>
        </is>
      </c>
      <c r="C180" s="4" t="inlineStr">
        <is>
          <t>2026</t>
        </is>
      </c>
      <c r="D180" s="4" t="inlineStr">
        <is>
          <t xml:space="preserve"> </t>
        </is>
      </c>
    </row>
    <row r="181">
      <c r="A181" s="4" t="inlineStr">
        <is>
          <t>Total Debt</t>
        </is>
      </c>
      <c r="B181" s="6" t="n">
        <v>13986551</v>
      </c>
      <c r="C181" s="6" t="n">
        <v>15587256</v>
      </c>
      <c r="D181" s="4" t="inlineStr">
        <is>
          <t xml:space="preserve"> </t>
        </is>
      </c>
    </row>
    <row r="182">
      <c r="A182" s="4" t="inlineStr">
        <is>
          <t>Euros [member] | Fixed rate senior notes interest rate 0.750% maturing 2027 [member]</t>
        </is>
      </c>
      <c r="B182" s="4" t="inlineStr">
        <is>
          <t xml:space="preserve"> </t>
        </is>
      </c>
      <c r="C182" s="4" t="inlineStr">
        <is>
          <t xml:space="preserve"> </t>
        </is>
      </c>
      <c r="D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row>
    <row r="184">
      <c r="A184" s="4" t="inlineStr">
        <is>
          <t>Borrowings interest rate</t>
        </is>
      </c>
      <c r="B184" s="9" t="n">
        <v>0.0075</v>
      </c>
      <c r="C184" s="9" t="n">
        <v>0.0075</v>
      </c>
      <c r="D184" s="9" t="n">
        <v>0.0075</v>
      </c>
    </row>
    <row r="185">
      <c r="A185" s="4" t="inlineStr">
        <is>
          <t>Borrowings maturity</t>
        </is>
      </c>
      <c r="B185" s="4" t="inlineStr">
        <is>
          <t>2027</t>
        </is>
      </c>
      <c r="C185" s="4" t="inlineStr">
        <is>
          <t>2027</t>
        </is>
      </c>
      <c r="D185" s="4" t="inlineStr">
        <is>
          <t xml:space="preserve"> </t>
        </is>
      </c>
    </row>
    <row r="186">
      <c r="A186" s="4" t="inlineStr">
        <is>
          <t>Total Debt</t>
        </is>
      </c>
      <c r="B186" s="6" t="n">
        <v>14095366</v>
      </c>
      <c r="C186" s="6" t="n">
        <v>15708525</v>
      </c>
      <c r="D186" s="4" t="inlineStr">
        <is>
          <t xml:space="preserve"> </t>
        </is>
      </c>
    </row>
    <row r="187">
      <c r="A187" s="4" t="inlineStr">
        <is>
          <t>Euros [member] | Fixed rate senior notes interest rate 2.125% maturing 2028 [member]</t>
        </is>
      </c>
      <c r="B187" s="4" t="inlineStr">
        <is>
          <t xml:space="preserve"> </t>
        </is>
      </c>
      <c r="C187" s="4" t="inlineStr">
        <is>
          <t xml:space="preserve"> </t>
        </is>
      </c>
      <c r="D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row>
    <row r="189">
      <c r="A189" s="4" t="inlineStr">
        <is>
          <t>Borrowings interest rate</t>
        </is>
      </c>
      <c r="B189" s="20" t="n">
        <v>0.02125</v>
      </c>
      <c r="C189" s="20" t="n">
        <v>0.02125</v>
      </c>
      <c r="D189" s="20" t="n">
        <v>0.02125</v>
      </c>
    </row>
    <row r="190">
      <c r="A190" s="4" t="inlineStr">
        <is>
          <t>Borrowings maturity</t>
        </is>
      </c>
      <c r="B190" s="4" t="inlineStr">
        <is>
          <t>2028</t>
        </is>
      </c>
      <c r="C190" s="4" t="inlineStr">
        <is>
          <t>2028</t>
        </is>
      </c>
      <c r="D190" s="4" t="inlineStr">
        <is>
          <t xml:space="preserve"> </t>
        </is>
      </c>
    </row>
    <row r="191">
      <c r="A191" s="4" t="inlineStr">
        <is>
          <t>Total Debt</t>
        </is>
      </c>
      <c r="B191" s="6" t="n">
        <v>11122292</v>
      </c>
      <c r="C191" s="6" t="n">
        <v>12395194</v>
      </c>
      <c r="D191" s="4" t="inlineStr">
        <is>
          <t xml:space="preserve"> </t>
        </is>
      </c>
    </row>
    <row r="192">
      <c r="A192" s="4" t="inlineStr">
        <is>
          <t>Euros [member] | Lines of credit [member]</t>
        </is>
      </c>
      <c r="B192" s="4" t="inlineStr">
        <is>
          <t xml:space="preserve"> </t>
        </is>
      </c>
      <c r="C192" s="4" t="inlineStr">
        <is>
          <t xml:space="preserve"> </t>
        </is>
      </c>
      <c r="D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row>
    <row r="194">
      <c r="A194" s="4" t="inlineStr">
        <is>
          <t>Borrowings interest basis</t>
        </is>
      </c>
      <c r="B194" s="4" t="inlineStr">
        <is>
          <t>Euribor 1M + 1.3% &amp; 4.320%</t>
        </is>
      </c>
      <c r="C194" s="4" t="inlineStr">
        <is>
          <t>2.083% - 2.650%</t>
        </is>
      </c>
      <c r="D194" s="4" t="inlineStr">
        <is>
          <t xml:space="preserve"> </t>
        </is>
      </c>
    </row>
    <row r="195">
      <c r="A195" s="4" t="inlineStr">
        <is>
          <t>Total Debt</t>
        </is>
      </c>
      <c r="B195" s="6" t="n">
        <v>10443291</v>
      </c>
      <c r="C195" s="4" t="inlineStr">
        <is>
          <t xml:space="preserve"> </t>
        </is>
      </c>
      <c r="D195" s="4" t="inlineStr">
        <is>
          <t xml:space="preserve"> </t>
        </is>
      </c>
    </row>
    <row r="196">
      <c r="A196" s="4" t="inlineStr">
        <is>
          <t>Euros [member] | Exchangable Bonds Interest Rate 0.000% Maturing 2024 [member]</t>
        </is>
      </c>
      <c r="B196" s="4" t="inlineStr">
        <is>
          <t xml:space="preserve"> </t>
        </is>
      </c>
      <c r="C196" s="4" t="inlineStr">
        <is>
          <t xml:space="preserve"> </t>
        </is>
      </c>
      <c r="D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row>
    <row r="198">
      <c r="A198" s="4" t="inlineStr">
        <is>
          <t>Borrowings interest rate</t>
        </is>
      </c>
      <c r="B198" s="4" t="inlineStr">
        <is>
          <t xml:space="preserve"> </t>
        </is>
      </c>
      <c r="C198" s="13" t="n">
        <v>0</v>
      </c>
      <c r="D198" s="4" t="inlineStr">
        <is>
          <t xml:space="preserve"> </t>
        </is>
      </c>
    </row>
    <row r="199">
      <c r="A199" s="4" t="inlineStr">
        <is>
          <t>Borrowings maturity</t>
        </is>
      </c>
      <c r="B199" s="4" t="inlineStr">
        <is>
          <t xml:space="preserve"> </t>
        </is>
      </c>
      <c r="C199" s="4" t="inlineStr">
        <is>
          <t>2024</t>
        </is>
      </c>
      <c r="D199" s="4" t="inlineStr">
        <is>
          <t xml:space="preserve"> </t>
        </is>
      </c>
    </row>
    <row r="200">
      <c r="A200" s="4" t="inlineStr">
        <is>
          <t>Total Debt</t>
        </is>
      </c>
      <c r="B200" s="4" t="inlineStr">
        <is>
          <t xml:space="preserve"> </t>
        </is>
      </c>
      <c r="C200" s="6" t="n">
        <v>43581968</v>
      </c>
      <c r="D200" s="4" t="inlineStr">
        <is>
          <t xml:space="preserve"> </t>
        </is>
      </c>
    </row>
    <row r="201">
      <c r="A201" s="4" t="inlineStr">
        <is>
          <t>Euros [member] | Commercial Paper Two Variable Interest Rate From 4.110% To 4.210% Maturing 2024 [Member]</t>
        </is>
      </c>
      <c r="B201" s="4" t="inlineStr">
        <is>
          <t xml:space="preserve"> </t>
        </is>
      </c>
      <c r="C201" s="4" t="inlineStr">
        <is>
          <t xml:space="preserve"> </t>
        </is>
      </c>
      <c r="D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row>
    <row r="203">
      <c r="A203" s="4" t="inlineStr">
        <is>
          <t>Borrowings maturity</t>
        </is>
      </c>
      <c r="B203" s="4" t="inlineStr">
        <is>
          <t>2024</t>
        </is>
      </c>
      <c r="C203" s="4" t="inlineStr">
        <is>
          <t xml:space="preserve"> </t>
        </is>
      </c>
      <c r="D203" s="4" t="inlineStr">
        <is>
          <t xml:space="preserve"> </t>
        </is>
      </c>
    </row>
    <row r="204">
      <c r="A204" s="4" t="inlineStr">
        <is>
          <t>Total Debt</t>
        </is>
      </c>
      <c r="B204" s="6" t="n">
        <v>9510854</v>
      </c>
      <c r="C204" s="4" t="inlineStr">
        <is>
          <t xml:space="preserve"> </t>
        </is>
      </c>
      <c r="D204" s="4" t="inlineStr">
        <is>
          <t xml:space="preserve"> </t>
        </is>
      </c>
    </row>
    <row r="205">
      <c r="A205" s="4" t="inlineStr">
        <is>
          <t>Euros [member] | Exchangeable Bond One Interest Rate 0.000 Maturing 2024 [member]</t>
        </is>
      </c>
      <c r="B205" s="4" t="inlineStr">
        <is>
          <t xml:space="preserve"> </t>
        </is>
      </c>
      <c r="C205" s="4" t="inlineStr">
        <is>
          <t xml:space="preserve"> </t>
        </is>
      </c>
      <c r="D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row>
    <row r="207">
      <c r="A207" s="4" t="inlineStr">
        <is>
          <t>Borrowings interest rate</t>
        </is>
      </c>
      <c r="B207" s="13" t="n">
        <v>0</v>
      </c>
      <c r="C207" s="4" t="inlineStr">
        <is>
          <t xml:space="preserve"> </t>
        </is>
      </c>
      <c r="D207" s="13" t="n">
        <v>0</v>
      </c>
    </row>
    <row r="208">
      <c r="A208" s="4" t="inlineStr">
        <is>
          <t>Borrowings maturity</t>
        </is>
      </c>
      <c r="B208" s="4" t="inlineStr">
        <is>
          <t>2024</t>
        </is>
      </c>
      <c r="C208" s="4" t="inlineStr">
        <is>
          <t xml:space="preserve"> </t>
        </is>
      </c>
      <c r="D208" s="4" t="inlineStr">
        <is>
          <t xml:space="preserve"> </t>
        </is>
      </c>
    </row>
    <row r="209">
      <c r="A209" s="4" t="inlineStr">
        <is>
          <t>Total Debt</t>
        </is>
      </c>
      <c r="B209" s="6" t="n">
        <v>37662984</v>
      </c>
      <c r="C209" s="4" t="inlineStr">
        <is>
          <t xml:space="preserve"> </t>
        </is>
      </c>
      <c r="D209" s="4" t="inlineStr">
        <is>
          <t xml:space="preserve"> </t>
        </is>
      </c>
    </row>
    <row r="210">
      <c r="A210" s="4" t="inlineStr">
        <is>
          <t>Euros [member] | Fixed Rate Senior notes interest rate 5.250% maturing 2028 [member]</t>
        </is>
      </c>
      <c r="B210" s="4" t="inlineStr">
        <is>
          <t xml:space="preserve"> </t>
        </is>
      </c>
      <c r="C210" s="4" t="inlineStr">
        <is>
          <t xml:space="preserve"> </t>
        </is>
      </c>
      <c r="D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row>
    <row r="212">
      <c r="A212" s="4" t="inlineStr">
        <is>
          <t>Borrowings interest rate</t>
        </is>
      </c>
      <c r="B212" s="9" t="n">
        <v>0.0525</v>
      </c>
      <c r="C212" s="4" t="inlineStr">
        <is>
          <t xml:space="preserve"> </t>
        </is>
      </c>
      <c r="D212" s="9" t="n">
        <v>0.0525</v>
      </c>
    </row>
    <row r="213">
      <c r="A213" s="4" t="inlineStr">
        <is>
          <t>Borrowings maturity</t>
        </is>
      </c>
      <c r="B213" s="4" t="inlineStr">
        <is>
          <t>2028</t>
        </is>
      </c>
      <c r="C213" s="4" t="inlineStr">
        <is>
          <t xml:space="preserve"> </t>
        </is>
      </c>
      <c r="D213" s="4" t="inlineStr">
        <is>
          <t xml:space="preserve"> </t>
        </is>
      </c>
    </row>
    <row r="214">
      <c r="A214" s="4" t="inlineStr">
        <is>
          <t>Total Debt</t>
        </is>
      </c>
      <c r="B214" s="6" t="n">
        <v>9324371</v>
      </c>
      <c r="C214" s="4" t="inlineStr">
        <is>
          <t xml:space="preserve"> </t>
        </is>
      </c>
      <c r="D214" s="4" t="inlineStr">
        <is>
          <t xml:space="preserve"> </t>
        </is>
      </c>
    </row>
    <row r="215">
      <c r="A215" s="4" t="inlineStr">
        <is>
          <t>Euros [member] | Bottom of range [member] | Commercial Paper Two Variable Interest Rate From 2.010 % To 2.270% Maturing 2023 [Member]</t>
        </is>
      </c>
      <c r="B215" s="4" t="inlineStr">
        <is>
          <t xml:space="preserve"> </t>
        </is>
      </c>
      <c r="C215" s="4" t="inlineStr">
        <is>
          <t xml:space="preserve"> </t>
        </is>
      </c>
      <c r="D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row>
    <row r="217">
      <c r="A217" s="4" t="inlineStr">
        <is>
          <t>Borrowings interest rate adjustment</t>
        </is>
      </c>
      <c r="B217" s="4" t="inlineStr">
        <is>
          <t xml:space="preserve"> </t>
        </is>
      </c>
      <c r="C217" s="9" t="n">
        <v>0.0201</v>
      </c>
      <c r="D217" s="4" t="inlineStr">
        <is>
          <t xml:space="preserve"> </t>
        </is>
      </c>
    </row>
    <row r="218">
      <c r="A218" s="4" t="inlineStr">
        <is>
          <t>Euros [member] | Bottom of range [member] | Lines of credit [member]</t>
        </is>
      </c>
      <c r="B218" s="4" t="inlineStr">
        <is>
          <t xml:space="preserve"> </t>
        </is>
      </c>
      <c r="C218" s="4" t="inlineStr">
        <is>
          <t xml:space="preserve"> </t>
        </is>
      </c>
      <c r="D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row>
    <row r="220">
      <c r="A220" s="4" t="inlineStr">
        <is>
          <t>Borrowings interest rate</t>
        </is>
      </c>
      <c r="B220" s="9" t="n">
        <v>0.013</v>
      </c>
      <c r="C220" s="20" t="n">
        <v>0.02083</v>
      </c>
      <c r="D220" s="9" t="n">
        <v>0.013</v>
      </c>
    </row>
    <row r="221">
      <c r="A221" s="4" t="inlineStr">
        <is>
          <t>Borrowings maturity</t>
        </is>
      </c>
      <c r="B221" s="4" t="inlineStr">
        <is>
          <t>2024</t>
        </is>
      </c>
      <c r="C221" s="4" t="inlineStr">
        <is>
          <t>2023</t>
        </is>
      </c>
      <c r="D221" s="4" t="inlineStr">
        <is>
          <t xml:space="preserve"> </t>
        </is>
      </c>
    </row>
    <row r="222">
      <c r="A222" s="4" t="inlineStr">
        <is>
          <t>Total Debt</t>
        </is>
      </c>
      <c r="B222" s="4" t="inlineStr">
        <is>
          <t xml:space="preserve"> </t>
        </is>
      </c>
      <c r="C222" s="6" t="n">
        <v>17052458</v>
      </c>
      <c r="D222" s="4" t="inlineStr">
        <is>
          <t xml:space="preserve"> </t>
        </is>
      </c>
    </row>
    <row r="223">
      <c r="A223" s="4" t="inlineStr">
        <is>
          <t>Euros [member] | Bottom of range [member] | Commercial Paper Two Variable Interest Rate From 4.110% To 4.210% Maturing 2024 [Member]</t>
        </is>
      </c>
      <c r="B223" s="4" t="inlineStr">
        <is>
          <t xml:space="preserve"> </t>
        </is>
      </c>
      <c r="C223" s="4" t="inlineStr">
        <is>
          <t xml:space="preserve"> </t>
        </is>
      </c>
      <c r="D223" s="4" t="inlineStr">
        <is>
          <t xml:space="preserve"> </t>
        </is>
      </c>
    </row>
    <row r="224">
      <c r="A224" s="3" t="inlineStr">
        <is>
          <t>Disclosure of detailed information about borrowings [line items]</t>
        </is>
      </c>
      <c r="B224" s="4" t="inlineStr">
        <is>
          <t xml:space="preserve"> </t>
        </is>
      </c>
      <c r="C224" s="4" t="inlineStr">
        <is>
          <t xml:space="preserve"> </t>
        </is>
      </c>
      <c r="D224" s="4" t="inlineStr">
        <is>
          <t xml:space="preserve"> </t>
        </is>
      </c>
    </row>
    <row r="225">
      <c r="A225" s="4" t="inlineStr">
        <is>
          <t>Borrowings interest rate</t>
        </is>
      </c>
      <c r="B225" s="9" t="n">
        <v>0.0411</v>
      </c>
      <c r="C225" s="4" t="inlineStr">
        <is>
          <t xml:space="preserve"> </t>
        </is>
      </c>
      <c r="D225" s="9" t="n">
        <v>0.0411</v>
      </c>
    </row>
    <row r="226">
      <c r="A226" s="4" t="inlineStr">
        <is>
          <t>Euros [member] | Top of range [member] | Commercial Paper Two Variable Interest Rate From 2.010 % To 2.270% Maturing 2023 [Member]</t>
        </is>
      </c>
      <c r="B226" s="4" t="inlineStr">
        <is>
          <t xml:space="preserve"> </t>
        </is>
      </c>
      <c r="C226" s="4" t="inlineStr">
        <is>
          <t xml:space="preserve"> </t>
        </is>
      </c>
      <c r="D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row>
    <row r="228">
      <c r="A228" s="4" t="inlineStr">
        <is>
          <t>Borrowings interest rate adjustment</t>
        </is>
      </c>
      <c r="B228" s="4" t="inlineStr">
        <is>
          <t xml:space="preserve"> </t>
        </is>
      </c>
      <c r="C228" s="9" t="n">
        <v>0.0227</v>
      </c>
      <c r="D228" s="4" t="inlineStr">
        <is>
          <t xml:space="preserve"> </t>
        </is>
      </c>
    </row>
    <row r="229">
      <c r="A229" s="4" t="inlineStr">
        <is>
          <t>Euros [member] | Top of range [member] | Lines of credit [member]</t>
        </is>
      </c>
      <c r="B229" s="4" t="inlineStr">
        <is>
          <t xml:space="preserve"> </t>
        </is>
      </c>
      <c r="C229" s="4" t="inlineStr">
        <is>
          <t xml:space="preserve"> </t>
        </is>
      </c>
      <c r="D229" s="4" t="inlineStr">
        <is>
          <t xml:space="preserve"> </t>
        </is>
      </c>
    </row>
    <row r="230">
      <c r="A230" s="3" t="inlineStr">
        <is>
          <t>Disclosure of detailed information about borrowings [line items]</t>
        </is>
      </c>
      <c r="B230" s="4" t="inlineStr">
        <is>
          <t xml:space="preserve"> </t>
        </is>
      </c>
      <c r="C230" s="4" t="inlineStr">
        <is>
          <t xml:space="preserve"> </t>
        </is>
      </c>
      <c r="D230" s="4" t="inlineStr">
        <is>
          <t xml:space="preserve"> </t>
        </is>
      </c>
    </row>
    <row r="231">
      <c r="A231" s="4" t="inlineStr">
        <is>
          <t>Borrowings interest rate</t>
        </is>
      </c>
      <c r="B231" s="9" t="n">
        <v>0.0432</v>
      </c>
      <c r="C231" s="9" t="n">
        <v>0.0265</v>
      </c>
      <c r="D231" s="9" t="n">
        <v>0.0432</v>
      </c>
    </row>
    <row r="232">
      <c r="A232" s="4" t="inlineStr">
        <is>
          <t>Borrowings maturity</t>
        </is>
      </c>
      <c r="B232" s="4" t="inlineStr">
        <is>
          <t>2028</t>
        </is>
      </c>
      <c r="C232" s="4" t="inlineStr">
        <is>
          <t>2024</t>
        </is>
      </c>
      <c r="D232" s="4" t="inlineStr">
        <is>
          <t xml:space="preserve"> </t>
        </is>
      </c>
    </row>
    <row r="233">
      <c r="A233" s="4" t="inlineStr">
        <is>
          <t>Euros [member] | Top of range [member] | Commercial Paper Two Variable Interest Rate From 4.110% To 4.210% Maturing 2024 [Member]</t>
        </is>
      </c>
      <c r="B233" s="4" t="inlineStr">
        <is>
          <t xml:space="preserve"> </t>
        </is>
      </c>
      <c r="C233" s="4" t="inlineStr">
        <is>
          <t xml:space="preserve"> </t>
        </is>
      </c>
      <c r="D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row>
    <row r="235">
      <c r="A235" s="4" t="inlineStr">
        <is>
          <t>Borrowings interest rate</t>
        </is>
      </c>
      <c r="B235" s="9" t="n">
        <v>0.0421</v>
      </c>
      <c r="C235" s="4" t="inlineStr">
        <is>
          <t xml:space="preserve"> </t>
        </is>
      </c>
      <c r="D235" s="9" t="n">
        <v>0.0421</v>
      </c>
    </row>
    <row r="236">
      <c r="A236" s="4" t="inlineStr">
        <is>
          <t>Pound sterling [member]</t>
        </is>
      </c>
      <c r="B236" s="4" t="inlineStr">
        <is>
          <t xml:space="preserve"> </t>
        </is>
      </c>
      <c r="C236" s="4" t="inlineStr">
        <is>
          <t xml:space="preserve"> </t>
        </is>
      </c>
      <c r="D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row>
    <row r="238">
      <c r="A238" s="4" t="inlineStr">
        <is>
          <t>Total Debt</t>
        </is>
      </c>
      <c r="B238" s="6" t="n">
        <v>47315652</v>
      </c>
      <c r="C238" s="6" t="n">
        <v>51608257</v>
      </c>
      <c r="D238" s="4" t="inlineStr">
        <is>
          <t xml:space="preserve"> </t>
        </is>
      </c>
    </row>
    <row r="239">
      <c r="A239" s="4" t="inlineStr">
        <is>
          <t>Pound sterling [member] | Fixed rate senior notes interest rate 5.000% maturing 2026 [member]</t>
        </is>
      </c>
      <c r="B239" s="4" t="inlineStr">
        <is>
          <t xml:space="preserve"> </t>
        </is>
      </c>
      <c r="C239" s="4" t="inlineStr">
        <is>
          <t xml:space="preserve"> </t>
        </is>
      </c>
      <c r="D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row>
    <row r="241">
      <c r="A241" s="4" t="inlineStr">
        <is>
          <t>Borrowings interest rate</t>
        </is>
      </c>
      <c r="B241" s="13" t="n">
        <v>0.05</v>
      </c>
      <c r="C241" s="13" t="n">
        <v>0.05</v>
      </c>
      <c r="D241" s="13" t="n">
        <v>0.05</v>
      </c>
    </row>
    <row r="242">
      <c r="A242" s="4" t="inlineStr">
        <is>
          <t>Borrowings maturity</t>
        </is>
      </c>
      <c r="B242" s="4" t="inlineStr">
        <is>
          <t>2026</t>
        </is>
      </c>
      <c r="C242" s="4" t="inlineStr">
        <is>
          <t>2026</t>
        </is>
      </c>
      <c r="D242" s="4" t="inlineStr">
        <is>
          <t xml:space="preserve"> </t>
        </is>
      </c>
    </row>
    <row r="243">
      <c r="A243" s="4" t="inlineStr">
        <is>
          <t>Total Debt</t>
        </is>
      </c>
      <c r="B243" s="6" t="n">
        <v>10753557</v>
      </c>
      <c r="C243" s="6" t="n">
        <v>11729149</v>
      </c>
      <c r="D243" s="4" t="inlineStr">
        <is>
          <t xml:space="preserve"> </t>
        </is>
      </c>
    </row>
    <row r="244">
      <c r="A244" s="4" t="inlineStr">
        <is>
          <t>Pound sterling [member] | Fixed rate senior notes interest rate 5.750% maturing 2030 [member]</t>
        </is>
      </c>
      <c r="B244" s="4" t="inlineStr">
        <is>
          <t xml:space="preserve"> </t>
        </is>
      </c>
      <c r="C244" s="4" t="inlineStr">
        <is>
          <t xml:space="preserve"> </t>
        </is>
      </c>
      <c r="D244" s="4" t="inlineStr">
        <is>
          <t xml:space="preserve"> </t>
        </is>
      </c>
    </row>
    <row r="245">
      <c r="A245" s="3" t="inlineStr">
        <is>
          <t>Disclosure of detailed information about borrowings [line items]</t>
        </is>
      </c>
      <c r="B245" s="4" t="inlineStr">
        <is>
          <t xml:space="preserve"> </t>
        </is>
      </c>
      <c r="C245" s="4" t="inlineStr">
        <is>
          <t xml:space="preserve"> </t>
        </is>
      </c>
      <c r="D245" s="4" t="inlineStr">
        <is>
          <t xml:space="preserve"> </t>
        </is>
      </c>
    </row>
    <row r="246">
      <c r="A246" s="4" t="inlineStr">
        <is>
          <t>Borrowings interest rate</t>
        </is>
      </c>
      <c r="B246" s="9" t="n">
        <v>0.0575</v>
      </c>
      <c r="C246" s="9" t="n">
        <v>0.0575</v>
      </c>
      <c r="D246" s="9" t="n">
        <v>0.0575</v>
      </c>
    </row>
    <row r="247">
      <c r="A247" s="4" t="inlineStr">
        <is>
          <t>Borrowings maturity</t>
        </is>
      </c>
      <c r="B247" s="4" t="inlineStr">
        <is>
          <t>2030</t>
        </is>
      </c>
      <c r="C247" s="4" t="inlineStr">
        <is>
          <t>2030</t>
        </is>
      </c>
      <c r="D247" s="4" t="inlineStr">
        <is>
          <t xml:space="preserve"> </t>
        </is>
      </c>
    </row>
    <row r="248">
      <c r="A248" s="4" t="inlineStr">
        <is>
          <t>Total Debt</t>
        </is>
      </c>
      <c r="B248" s="6" t="n">
        <v>13979625</v>
      </c>
      <c r="C248" s="6" t="n">
        <v>15247894</v>
      </c>
      <c r="D248" s="4" t="inlineStr">
        <is>
          <t xml:space="preserve"> </t>
        </is>
      </c>
    </row>
    <row r="249">
      <c r="A249" s="4" t="inlineStr">
        <is>
          <t>Pound sterling [member] | Fixed rate senior notes interest rate 4.948% maturing 2033 [member]</t>
        </is>
      </c>
      <c r="B249" s="4" t="inlineStr">
        <is>
          <t xml:space="preserve"> </t>
        </is>
      </c>
      <c r="C249" s="4" t="inlineStr">
        <is>
          <t xml:space="preserve"> </t>
        </is>
      </c>
      <c r="D249" s="4" t="inlineStr">
        <is>
          <t xml:space="preserve"> </t>
        </is>
      </c>
    </row>
    <row r="250">
      <c r="A250" s="3" t="inlineStr">
        <is>
          <t>Disclosure of detailed information about borrowings [line items]</t>
        </is>
      </c>
      <c r="B250" s="4" t="inlineStr">
        <is>
          <t xml:space="preserve"> </t>
        </is>
      </c>
      <c r="C250" s="4" t="inlineStr">
        <is>
          <t xml:space="preserve"> </t>
        </is>
      </c>
      <c r="D250" s="4" t="inlineStr">
        <is>
          <t xml:space="preserve"> </t>
        </is>
      </c>
    </row>
    <row r="251">
      <c r="A251" s="4" t="inlineStr">
        <is>
          <t>Borrowings interest rate</t>
        </is>
      </c>
      <c r="B251" s="20" t="n">
        <v>0.04948</v>
      </c>
      <c r="C251" s="20" t="n">
        <v>0.04948</v>
      </c>
      <c r="D251" s="20" t="n">
        <v>0.04948</v>
      </c>
    </row>
    <row r="252">
      <c r="A252" s="4" t="inlineStr">
        <is>
          <t>Borrowings maturity</t>
        </is>
      </c>
      <c r="B252" s="4" t="inlineStr">
        <is>
          <t>2033</t>
        </is>
      </c>
      <c r="C252" s="4" t="inlineStr">
        <is>
          <t>2033</t>
        </is>
      </c>
      <c r="D252" s="4" t="inlineStr">
        <is>
          <t xml:space="preserve"> </t>
        </is>
      </c>
    </row>
    <row r="253">
      <c r="A253" s="4" t="inlineStr">
        <is>
          <t>Total Debt</t>
        </is>
      </c>
      <c r="B253" s="6" t="n">
        <v>6452134</v>
      </c>
      <c r="C253" s="6" t="n">
        <v>7037490</v>
      </c>
      <c r="D253" s="4" t="inlineStr">
        <is>
          <t xml:space="preserve"> </t>
        </is>
      </c>
    </row>
    <row r="254">
      <c r="A254" s="4" t="inlineStr">
        <is>
          <t>Pound sterling [member] | Fixed rate senior notes interest rate 4.375% maturing 2041 [member]</t>
        </is>
      </c>
      <c r="B254" s="4" t="inlineStr">
        <is>
          <t xml:space="preserve"> </t>
        </is>
      </c>
      <c r="C254" s="4" t="inlineStr">
        <is>
          <t xml:space="preserve"> </t>
        </is>
      </c>
      <c r="D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row>
    <row r="256">
      <c r="A256" s="4" t="inlineStr">
        <is>
          <t>Borrowings interest rate</t>
        </is>
      </c>
      <c r="B256" s="20" t="n">
        <v>0.04375</v>
      </c>
      <c r="C256" s="20" t="n">
        <v>0.04375</v>
      </c>
      <c r="D256" s="20" t="n">
        <v>0.04375</v>
      </c>
    </row>
    <row r="257">
      <c r="A257" s="4" t="inlineStr">
        <is>
          <t>Borrowings maturity</t>
        </is>
      </c>
      <c r="B257" s="4" t="inlineStr">
        <is>
          <t>2041</t>
        </is>
      </c>
      <c r="C257" s="4" t="inlineStr">
        <is>
          <t>2041</t>
        </is>
      </c>
      <c r="D257" s="4" t="inlineStr">
        <is>
          <t xml:space="preserve"> </t>
        </is>
      </c>
    </row>
    <row r="258">
      <c r="A258" s="4" t="inlineStr">
        <is>
          <t>Total Debt</t>
        </is>
      </c>
      <c r="B258" s="6" t="n">
        <v>16130336</v>
      </c>
      <c r="C258" s="6" t="n">
        <v>17593724</v>
      </c>
      <c r="D258" s="4" t="inlineStr">
        <is>
          <t xml:space="preserve"> </t>
        </is>
      </c>
    </row>
    <row r="259">
      <c r="A259" s="4" t="inlineStr">
        <is>
          <t>Brazilian reais [member]</t>
        </is>
      </c>
      <c r="B259" s="4" t="inlineStr">
        <is>
          <t xml:space="preserve"> </t>
        </is>
      </c>
      <c r="C259" s="4" t="inlineStr">
        <is>
          <t xml:space="preserve"> </t>
        </is>
      </c>
      <c r="D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row>
    <row r="261">
      <c r="A261" s="4" t="inlineStr">
        <is>
          <t>Total Debt</t>
        </is>
      </c>
      <c r="B261" s="6" t="n">
        <v>28788006</v>
      </c>
      <c r="C261" s="6" t="n">
        <v>33673729</v>
      </c>
      <c r="D261" s="4" t="inlineStr">
        <is>
          <t xml:space="preserve"> </t>
        </is>
      </c>
    </row>
    <row r="262">
      <c r="A262" s="4" t="inlineStr">
        <is>
          <t>Brazilian reais [member] | Lines of credit [member]</t>
        </is>
      </c>
      <c r="B262" s="4" t="inlineStr">
        <is>
          <t xml:space="preserve"> </t>
        </is>
      </c>
      <c r="C262" s="4" t="inlineStr">
        <is>
          <t xml:space="preserve"> </t>
        </is>
      </c>
      <c r="D262" s="4" t="inlineStr">
        <is>
          <t xml:space="preserve"> </t>
        </is>
      </c>
    </row>
    <row r="263">
      <c r="A263" s="3" t="inlineStr">
        <is>
          <t>Disclosure of detailed information about borrowings [line items]</t>
        </is>
      </c>
      <c r="B263" s="4" t="inlineStr">
        <is>
          <t xml:space="preserve"> </t>
        </is>
      </c>
      <c r="C263" s="4" t="inlineStr">
        <is>
          <t xml:space="preserve"> </t>
        </is>
      </c>
      <c r="D263" s="4" t="inlineStr">
        <is>
          <t xml:space="preserve"> </t>
        </is>
      </c>
    </row>
    <row r="264">
      <c r="A264" s="4" t="inlineStr">
        <is>
          <t>Borrowings interest rate</t>
        </is>
      </c>
      <c r="B264" s="4" t="inlineStr">
        <is>
          <t xml:space="preserve"> </t>
        </is>
      </c>
      <c r="C264" s="9" t="n">
        <v>0.1332</v>
      </c>
      <c r="D264" s="4" t="inlineStr">
        <is>
          <t xml:space="preserve"> </t>
        </is>
      </c>
    </row>
    <row r="265">
      <c r="A265" s="4" t="inlineStr">
        <is>
          <t>Borrowings maturity</t>
        </is>
      </c>
      <c r="B265" s="4" t="inlineStr">
        <is>
          <t xml:space="preserve"> </t>
        </is>
      </c>
      <c r="C265" s="4" t="inlineStr">
        <is>
          <t>2023</t>
        </is>
      </c>
      <c r="D265" s="4" t="inlineStr">
        <is>
          <t xml:space="preserve"> </t>
        </is>
      </c>
    </row>
    <row r="266">
      <c r="A266" s="4" t="inlineStr">
        <is>
          <t>Total Debt</t>
        </is>
      </c>
      <c r="B266" s="4" t="inlineStr">
        <is>
          <t xml:space="preserve"> </t>
        </is>
      </c>
      <c r="C266" s="6" t="n">
        <v>6105177</v>
      </c>
      <c r="D266" s="4" t="inlineStr">
        <is>
          <t xml:space="preserve"> </t>
        </is>
      </c>
    </row>
    <row r="267">
      <c r="A267" s="4" t="inlineStr">
        <is>
          <t>Brazilian reais [member] | Debenture CDI + 1.350% Maturing 2023 [member]</t>
        </is>
      </c>
      <c r="B267" s="4" t="inlineStr">
        <is>
          <t xml:space="preserve"> </t>
        </is>
      </c>
      <c r="C267" s="4" t="inlineStr">
        <is>
          <t xml:space="preserve"> </t>
        </is>
      </c>
      <c r="D267" s="4" t="inlineStr">
        <is>
          <t xml:space="preserve"> </t>
        </is>
      </c>
    </row>
    <row r="268">
      <c r="A268" s="3" t="inlineStr">
        <is>
          <t>Disclosure of detailed information about borrowings [line items]</t>
        </is>
      </c>
      <c r="B268" s="4" t="inlineStr">
        <is>
          <t xml:space="preserve"> </t>
        </is>
      </c>
      <c r="C268" s="4" t="inlineStr">
        <is>
          <t xml:space="preserve"> </t>
        </is>
      </c>
      <c r="D268" s="4" t="inlineStr">
        <is>
          <t xml:space="preserve"> </t>
        </is>
      </c>
    </row>
    <row r="269">
      <c r="A269" s="4" t="inlineStr">
        <is>
          <t>Borrowings interest rate</t>
        </is>
      </c>
      <c r="B269" s="4" t="inlineStr">
        <is>
          <t xml:space="preserve"> </t>
        </is>
      </c>
      <c r="C269" s="9" t="n">
        <v>0.0135</v>
      </c>
      <c r="D269" s="4" t="inlineStr">
        <is>
          <t xml:space="preserve"> </t>
        </is>
      </c>
    </row>
    <row r="270">
      <c r="A270" s="4" t="inlineStr">
        <is>
          <t>Interbank certificate of deposit interest rate basis</t>
        </is>
      </c>
      <c r="B270" s="4" t="inlineStr">
        <is>
          <t xml:space="preserve"> </t>
        </is>
      </c>
      <c r="C270" s="4" t="inlineStr">
        <is>
          <t>CDI + 1.350%</t>
        </is>
      </c>
      <c r="D270" s="4" t="inlineStr">
        <is>
          <t xml:space="preserve"> </t>
        </is>
      </c>
    </row>
    <row r="271">
      <c r="A271" s="4" t="inlineStr">
        <is>
          <t>Borrowings maturity</t>
        </is>
      </c>
      <c r="B271" s="4" t="inlineStr">
        <is>
          <t xml:space="preserve"> </t>
        </is>
      </c>
      <c r="C271" s="4" t="inlineStr">
        <is>
          <t>2023</t>
        </is>
      </c>
      <c r="D271" s="4" t="inlineStr">
        <is>
          <t xml:space="preserve"> </t>
        </is>
      </c>
    </row>
    <row r="272">
      <c r="A272" s="4" t="inlineStr">
        <is>
          <t>Total Debt</t>
        </is>
      </c>
      <c r="B272" s="4" t="inlineStr">
        <is>
          <t xml:space="preserve"> </t>
        </is>
      </c>
      <c r="C272" s="6" t="n">
        <v>9302135</v>
      </c>
      <c r="D272" s="4" t="inlineStr">
        <is>
          <t xml:space="preserve"> </t>
        </is>
      </c>
    </row>
    <row r="273">
      <c r="A273" s="4" t="inlineStr">
        <is>
          <t>Brazilian reais [member] | Promissory Note CDI + 1.000% maturing 2023 [member]</t>
        </is>
      </c>
      <c r="B273" s="4" t="inlineStr">
        <is>
          <t xml:space="preserve"> </t>
        </is>
      </c>
      <c r="C273" s="4" t="inlineStr">
        <is>
          <t xml:space="preserve"> </t>
        </is>
      </c>
      <c r="D273" s="4" t="inlineStr">
        <is>
          <t xml:space="preserve"> </t>
        </is>
      </c>
    </row>
    <row r="274">
      <c r="A274" s="3" t="inlineStr">
        <is>
          <t>Disclosure of detailed information about borrowings [line items]</t>
        </is>
      </c>
      <c r="B274" s="4" t="inlineStr">
        <is>
          <t xml:space="preserve"> </t>
        </is>
      </c>
      <c r="C274" s="4" t="inlineStr">
        <is>
          <t xml:space="preserve"> </t>
        </is>
      </c>
      <c r="D274" s="4" t="inlineStr">
        <is>
          <t xml:space="preserve"> </t>
        </is>
      </c>
    </row>
    <row r="275">
      <c r="A275" s="4" t="inlineStr">
        <is>
          <t>Borrowings interest rate</t>
        </is>
      </c>
      <c r="B275" s="4" t="inlineStr">
        <is>
          <t xml:space="preserve"> </t>
        </is>
      </c>
      <c r="C275" s="13" t="n">
        <v>0.01</v>
      </c>
      <c r="D275" s="4" t="inlineStr">
        <is>
          <t xml:space="preserve"> </t>
        </is>
      </c>
    </row>
    <row r="276">
      <c r="A276" s="4" t="inlineStr">
        <is>
          <t>Interbank certificate of deposit interest rate basis</t>
        </is>
      </c>
      <c r="B276" s="4" t="inlineStr">
        <is>
          <t xml:space="preserve"> </t>
        </is>
      </c>
      <c r="C276" s="4" t="inlineStr">
        <is>
          <t>CDI + 1.000%</t>
        </is>
      </c>
      <c r="D276" s="4" t="inlineStr">
        <is>
          <t xml:space="preserve"> </t>
        </is>
      </c>
    </row>
    <row r="277">
      <c r="A277" s="4" t="inlineStr">
        <is>
          <t>Borrowings maturity</t>
        </is>
      </c>
      <c r="B277" s="4" t="inlineStr">
        <is>
          <t xml:space="preserve"> </t>
        </is>
      </c>
      <c r="C277" s="4" t="inlineStr">
        <is>
          <t>2023</t>
        </is>
      </c>
      <c r="D277" s="4" t="inlineStr">
        <is>
          <t xml:space="preserve"> </t>
        </is>
      </c>
    </row>
    <row r="278">
      <c r="A278" s="4" t="inlineStr">
        <is>
          <t>Total Debt</t>
        </is>
      </c>
      <c r="B278" s="4" t="inlineStr">
        <is>
          <t xml:space="preserve"> </t>
        </is>
      </c>
      <c r="C278" s="6" t="n">
        <v>2976683</v>
      </c>
      <c r="D278" s="4" t="inlineStr">
        <is>
          <t xml:space="preserve"> </t>
        </is>
      </c>
    </row>
    <row r="279">
      <c r="A279" s="4" t="inlineStr">
        <is>
          <t>Brazilian reais [member] | Debenture CDI + 1.400% Maturing 2024 [member]</t>
        </is>
      </c>
      <c r="B279" s="4" t="inlineStr">
        <is>
          <t xml:space="preserve"> </t>
        </is>
      </c>
      <c r="C279" s="4" t="inlineStr">
        <is>
          <t xml:space="preserve"> </t>
        </is>
      </c>
      <c r="D279" s="4" t="inlineStr">
        <is>
          <t xml:space="preserve"> </t>
        </is>
      </c>
    </row>
    <row r="280">
      <c r="A280" s="3" t="inlineStr">
        <is>
          <t>Disclosure of detailed information about borrowings [line items]</t>
        </is>
      </c>
      <c r="B280" s="4" t="inlineStr">
        <is>
          <t xml:space="preserve"> </t>
        </is>
      </c>
      <c r="C280" s="4" t="inlineStr">
        <is>
          <t xml:space="preserve"> </t>
        </is>
      </c>
      <c r="D280" s="4" t="inlineStr">
        <is>
          <t xml:space="preserve"> </t>
        </is>
      </c>
    </row>
    <row r="281">
      <c r="A281" s="4" t="inlineStr">
        <is>
          <t>Borrowings interest rate</t>
        </is>
      </c>
      <c r="B281" s="9" t="n">
        <v>0.014</v>
      </c>
      <c r="C281" s="9" t="n">
        <v>0.014</v>
      </c>
      <c r="D281" s="9" t="n">
        <v>0.014</v>
      </c>
    </row>
    <row r="282">
      <c r="A282" s="4" t="inlineStr">
        <is>
          <t>Interbank certificate of deposit interest rate basis</t>
        </is>
      </c>
      <c r="B282" s="4" t="inlineStr">
        <is>
          <t>CDI + 1.400%</t>
        </is>
      </c>
      <c r="C282" s="4" t="inlineStr">
        <is>
          <t>CDI + 1.400%</t>
        </is>
      </c>
      <c r="D282" s="4" t="inlineStr">
        <is>
          <t xml:space="preserve"> </t>
        </is>
      </c>
    </row>
    <row r="283">
      <c r="A283" s="4" t="inlineStr">
        <is>
          <t>Borrowings maturity</t>
        </is>
      </c>
      <c r="B283" s="4" t="inlineStr">
        <is>
          <t>2024</t>
        </is>
      </c>
      <c r="C283" s="4" t="inlineStr">
        <is>
          <t>2024</t>
        </is>
      </c>
      <c r="D283" s="4" t="inlineStr">
        <is>
          <t xml:space="preserve"> </t>
        </is>
      </c>
    </row>
    <row r="284">
      <c r="A284" s="4" t="inlineStr">
        <is>
          <t>Total Debt</t>
        </is>
      </c>
      <c r="B284" s="6" t="n">
        <v>14830185</v>
      </c>
      <c r="C284" s="6" t="n">
        <v>15813630</v>
      </c>
      <c r="D284" s="4" t="inlineStr">
        <is>
          <t xml:space="preserve"> </t>
        </is>
      </c>
    </row>
    <row r="285">
      <c r="A285" s="4" t="inlineStr">
        <is>
          <t>Brazilian reais [member] | Debenture CDI + 1.370% Maturing 2025 [member]</t>
        </is>
      </c>
      <c r="B285" s="4" t="inlineStr">
        <is>
          <t xml:space="preserve"> </t>
        </is>
      </c>
      <c r="C285" s="4" t="inlineStr">
        <is>
          <t xml:space="preserve"> </t>
        </is>
      </c>
      <c r="D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row>
    <row r="287">
      <c r="A287" s="4" t="inlineStr">
        <is>
          <t>Borrowings interest rate</t>
        </is>
      </c>
      <c r="B287" s="9" t="n">
        <v>0.0137</v>
      </c>
      <c r="C287" s="9" t="n">
        <v>0.0137</v>
      </c>
      <c r="D287" s="9" t="n">
        <v>0.0137</v>
      </c>
    </row>
    <row r="288">
      <c r="A288" s="4" t="inlineStr">
        <is>
          <t>Interbank certificate of deposit interest rate basis</t>
        </is>
      </c>
      <c r="B288" s="4" t="inlineStr">
        <is>
          <t>CDI + 1.370%</t>
        </is>
      </c>
      <c r="C288" s="4" t="inlineStr">
        <is>
          <t>CDI + 1.370%</t>
        </is>
      </c>
      <c r="D288" s="4" t="inlineStr">
        <is>
          <t xml:space="preserve"> </t>
        </is>
      </c>
    </row>
    <row r="289">
      <c r="A289" s="4" t="inlineStr">
        <is>
          <t>Borrowings maturity</t>
        </is>
      </c>
      <c r="B289" s="4" t="inlineStr">
        <is>
          <t>2025</t>
        </is>
      </c>
      <c r="C289" s="4" t="inlineStr">
        <is>
          <t>2025</t>
        </is>
      </c>
      <c r="D289" s="4" t="inlineStr">
        <is>
          <t xml:space="preserve"> </t>
        </is>
      </c>
    </row>
    <row r="290">
      <c r="A290" s="4" t="inlineStr">
        <is>
          <t>Total Debt</t>
        </is>
      </c>
      <c r="B290" s="6" t="n">
        <v>5234183</v>
      </c>
      <c r="C290" s="6" t="n">
        <v>5581281</v>
      </c>
      <c r="D290" s="4" t="inlineStr">
        <is>
          <t xml:space="preserve"> </t>
        </is>
      </c>
    </row>
    <row r="291">
      <c r="A291" s="4" t="inlineStr">
        <is>
          <t>Brazilian reais [member] | Debenture CDI + 1.100% Maturing 2024 [member]</t>
        </is>
      </c>
      <c r="B291" s="4" t="inlineStr">
        <is>
          <t xml:space="preserve"> </t>
        </is>
      </c>
      <c r="C291" s="4" t="inlineStr">
        <is>
          <t xml:space="preserve"> </t>
        </is>
      </c>
      <c r="D291" s="4" t="inlineStr">
        <is>
          <t xml:space="preserve"> </t>
        </is>
      </c>
    </row>
    <row r="292">
      <c r="A292" s="3" t="inlineStr">
        <is>
          <t>Disclosure of detailed information about borrowings [line items]</t>
        </is>
      </c>
      <c r="B292" s="4" t="inlineStr">
        <is>
          <t xml:space="preserve"> </t>
        </is>
      </c>
      <c r="C292" s="4" t="inlineStr">
        <is>
          <t xml:space="preserve"> </t>
        </is>
      </c>
      <c r="D292" s="4" t="inlineStr">
        <is>
          <t xml:space="preserve"> </t>
        </is>
      </c>
    </row>
    <row r="293">
      <c r="A293" s="4" t="inlineStr">
        <is>
          <t>Borrowings interest rate</t>
        </is>
      </c>
      <c r="B293" s="9" t="n">
        <v>0.011</v>
      </c>
      <c r="C293" s="4" t="inlineStr">
        <is>
          <t xml:space="preserve"> </t>
        </is>
      </c>
      <c r="D293" s="9" t="n">
        <v>0.011</v>
      </c>
    </row>
    <row r="294">
      <c r="A294" s="4" t="inlineStr">
        <is>
          <t>Interbank certificate of deposit interest rate basis</t>
        </is>
      </c>
      <c r="B294" s="4" t="inlineStr">
        <is>
          <t>CDI + 1.100%</t>
        </is>
      </c>
      <c r="C294" s="4" t="inlineStr">
        <is>
          <t xml:space="preserve"> </t>
        </is>
      </c>
      <c r="D294" s="4" t="inlineStr">
        <is>
          <t xml:space="preserve"> </t>
        </is>
      </c>
    </row>
    <row r="295">
      <c r="A295" s="4" t="inlineStr">
        <is>
          <t>Borrowings maturity</t>
        </is>
      </c>
      <c r="B295" s="4" t="inlineStr">
        <is>
          <t>2024</t>
        </is>
      </c>
      <c r="C295" s="4" t="inlineStr">
        <is>
          <t xml:space="preserve"> </t>
        </is>
      </c>
      <c r="D295" s="4" t="inlineStr">
        <is>
          <t xml:space="preserve"> </t>
        </is>
      </c>
    </row>
    <row r="296">
      <c r="A296" s="4" t="inlineStr">
        <is>
          <t>Total Debt</t>
        </is>
      </c>
      <c r="B296" s="6" t="n">
        <v>3489455</v>
      </c>
      <c r="C296" s="4" t="inlineStr">
        <is>
          <t xml:space="preserve"> </t>
        </is>
      </c>
      <c r="D296" s="4" t="inlineStr">
        <is>
          <t xml:space="preserve"> </t>
        </is>
      </c>
    </row>
    <row r="297">
      <c r="A297" s="4" t="inlineStr">
        <is>
          <t>Brazilian reais [member] | Debenture CDI + 1.350% Maturing 2026 [member]</t>
        </is>
      </c>
      <c r="B297" s="4" t="inlineStr">
        <is>
          <t xml:space="preserve"> </t>
        </is>
      </c>
      <c r="C297" s="4" t="inlineStr">
        <is>
          <t xml:space="preserve"> </t>
        </is>
      </c>
      <c r="D297" s="4" t="inlineStr">
        <is>
          <t xml:space="preserve"> </t>
        </is>
      </c>
    </row>
    <row r="298">
      <c r="A298" s="3" t="inlineStr">
        <is>
          <t>Disclosure of detailed information about borrowings [line items]</t>
        </is>
      </c>
      <c r="B298" s="4" t="inlineStr">
        <is>
          <t xml:space="preserve"> </t>
        </is>
      </c>
      <c r="C298" s="4" t="inlineStr">
        <is>
          <t xml:space="preserve"> </t>
        </is>
      </c>
      <c r="D298" s="4" t="inlineStr">
        <is>
          <t xml:space="preserve"> </t>
        </is>
      </c>
    </row>
    <row r="299">
      <c r="A299" s="4" t="inlineStr">
        <is>
          <t>Borrowings interest rate</t>
        </is>
      </c>
      <c r="B299" s="9" t="n">
        <v>0.0135</v>
      </c>
      <c r="C299" s="4" t="inlineStr">
        <is>
          <t xml:space="preserve"> </t>
        </is>
      </c>
      <c r="D299" s="9" t="n">
        <v>0.0135</v>
      </c>
    </row>
    <row r="300">
      <c r="A300" s="4" t="inlineStr">
        <is>
          <t>Interbank certificate of deposit interest rate basis</t>
        </is>
      </c>
      <c r="B300" s="4" t="inlineStr">
        <is>
          <t>CDI + 1.350%</t>
        </is>
      </c>
      <c r="C300" s="4" t="inlineStr">
        <is>
          <t xml:space="preserve"> </t>
        </is>
      </c>
      <c r="D300" s="4" t="inlineStr">
        <is>
          <t xml:space="preserve"> </t>
        </is>
      </c>
    </row>
    <row r="301">
      <c r="A301" s="4" t="inlineStr">
        <is>
          <t>Borrowings maturity</t>
        </is>
      </c>
      <c r="B301" s="4" t="inlineStr">
        <is>
          <t>2026</t>
        </is>
      </c>
      <c r="C301" s="4" t="inlineStr">
        <is>
          <t xml:space="preserve"> </t>
        </is>
      </c>
      <c r="D301" s="4" t="inlineStr">
        <is>
          <t xml:space="preserve"> </t>
        </is>
      </c>
    </row>
    <row r="302">
      <c r="A302" s="4" t="inlineStr">
        <is>
          <t>Total Debt</t>
        </is>
      </c>
      <c r="B302" s="6" t="n">
        <v>5234183</v>
      </c>
      <c r="C302" s="4" t="inlineStr">
        <is>
          <t xml:space="preserve"> </t>
        </is>
      </c>
      <c r="D302" s="4" t="inlineStr">
        <is>
          <t xml:space="preserve"> </t>
        </is>
      </c>
    </row>
    <row r="303">
      <c r="A303" s="4" t="inlineStr">
        <is>
          <t>Japanese yen [member]</t>
        </is>
      </c>
      <c r="B303" s="4" t="inlineStr">
        <is>
          <t xml:space="preserve"> </t>
        </is>
      </c>
      <c r="C303" s="4" t="inlineStr">
        <is>
          <t xml:space="preserve"> </t>
        </is>
      </c>
      <c r="D303" s="4" t="inlineStr">
        <is>
          <t xml:space="preserve"> </t>
        </is>
      </c>
    </row>
    <row r="304">
      <c r="A304" s="3" t="inlineStr">
        <is>
          <t>Disclosure of detailed information about borrowings [line items]</t>
        </is>
      </c>
      <c r="B304" s="4" t="inlineStr">
        <is>
          <t xml:space="preserve"> </t>
        </is>
      </c>
      <c r="C304" s="4" t="inlineStr">
        <is>
          <t xml:space="preserve"> </t>
        </is>
      </c>
      <c r="D304" s="4" t="inlineStr">
        <is>
          <t xml:space="preserve"> </t>
        </is>
      </c>
    </row>
    <row r="305">
      <c r="A305" s="4" t="inlineStr">
        <is>
          <t>Total Debt</t>
        </is>
      </c>
      <c r="B305" s="6" t="n">
        <v>1557115</v>
      </c>
      <c r="C305" s="6" t="n">
        <v>1924847</v>
      </c>
      <c r="D305" s="4" t="inlineStr">
        <is>
          <t xml:space="preserve"> </t>
        </is>
      </c>
    </row>
    <row r="306">
      <c r="A306" s="4" t="inlineStr">
        <is>
          <t>Japanese yen [member] | Fixed rate senior notes interest rate 2.950% maturing 2039 [member]</t>
        </is>
      </c>
      <c r="B306" s="4" t="inlineStr">
        <is>
          <t xml:space="preserve"> </t>
        </is>
      </c>
      <c r="C306" s="4" t="inlineStr">
        <is>
          <t xml:space="preserve"> </t>
        </is>
      </c>
      <c r="D306" s="4" t="inlineStr">
        <is>
          <t xml:space="preserve"> </t>
        </is>
      </c>
    </row>
    <row r="307">
      <c r="A307" s="3" t="inlineStr">
        <is>
          <t>Disclosure of detailed information about borrowings [line items]</t>
        </is>
      </c>
      <c r="B307" s="4" t="inlineStr">
        <is>
          <t xml:space="preserve"> </t>
        </is>
      </c>
      <c r="C307" s="4" t="inlineStr">
        <is>
          <t xml:space="preserve"> </t>
        </is>
      </c>
      <c r="D307" s="4" t="inlineStr">
        <is>
          <t xml:space="preserve"> </t>
        </is>
      </c>
    </row>
    <row r="308">
      <c r="A308" s="4" t="inlineStr">
        <is>
          <t>Borrowings interest rate</t>
        </is>
      </c>
      <c r="B308" s="9" t="n">
        <v>0.0295</v>
      </c>
      <c r="C308" s="9" t="n">
        <v>0.0295</v>
      </c>
      <c r="D308" s="9" t="n">
        <v>0.0295</v>
      </c>
    </row>
    <row r="309">
      <c r="A309" s="4" t="inlineStr">
        <is>
          <t>Borrowings maturity</t>
        </is>
      </c>
      <c r="B309" s="4" t="inlineStr">
        <is>
          <t>2039</t>
        </is>
      </c>
      <c r="C309" s="4" t="inlineStr">
        <is>
          <t>2039</t>
        </is>
      </c>
      <c r="D309" s="4" t="inlineStr">
        <is>
          <t xml:space="preserve"> </t>
        </is>
      </c>
    </row>
    <row r="310">
      <c r="A310" s="4" t="inlineStr">
        <is>
          <t>Total Debt</t>
        </is>
      </c>
      <c r="B310" s="6" t="n">
        <v>1557115</v>
      </c>
      <c r="C310" s="6" t="n">
        <v>1924847</v>
      </c>
      <c r="D310" s="4" t="inlineStr">
        <is>
          <t xml:space="preserve"> </t>
        </is>
      </c>
    </row>
    <row r="311">
      <c r="A311" s="4" t="inlineStr">
        <is>
          <t>Chilean pesos [member]</t>
        </is>
      </c>
      <c r="B311" s="4" t="inlineStr">
        <is>
          <t xml:space="preserve"> </t>
        </is>
      </c>
      <c r="C311" s="4" t="inlineStr">
        <is>
          <t xml:space="preserve"> </t>
        </is>
      </c>
      <c r="D311" s="4" t="inlineStr">
        <is>
          <t xml:space="preserve"> </t>
        </is>
      </c>
    </row>
    <row r="312">
      <c r="A312" s="3" t="inlineStr">
        <is>
          <t>Disclosure of detailed information about borrowings [line items]</t>
        </is>
      </c>
      <c r="B312" s="4" t="inlineStr">
        <is>
          <t xml:space="preserve"> </t>
        </is>
      </c>
      <c r="C312" s="4" t="inlineStr">
        <is>
          <t xml:space="preserve"> </t>
        </is>
      </c>
      <c r="D312" s="4" t="inlineStr">
        <is>
          <t xml:space="preserve"> </t>
        </is>
      </c>
    </row>
    <row r="313">
      <c r="A313" s="4" t="inlineStr">
        <is>
          <t>Total Debt</t>
        </is>
      </c>
      <c r="B313" s="6" t="n">
        <v>3541257</v>
      </c>
      <c r="C313" s="6" t="n">
        <v>3964099</v>
      </c>
      <c r="D313" s="4" t="inlineStr">
        <is>
          <t xml:space="preserve"> </t>
        </is>
      </c>
    </row>
    <row r="314">
      <c r="A314" s="4" t="inlineStr">
        <is>
          <t>Chilean pesos [member] | Fixed rate senior notes interest rate 4.000% maturing 2035 [member]</t>
        </is>
      </c>
      <c r="B314" s="4" t="inlineStr">
        <is>
          <t xml:space="preserve"> </t>
        </is>
      </c>
      <c r="C314" s="4" t="inlineStr">
        <is>
          <t xml:space="preserve"> </t>
        </is>
      </c>
      <c r="D314" s="4" t="inlineStr">
        <is>
          <t xml:space="preserve"> </t>
        </is>
      </c>
    </row>
    <row r="315">
      <c r="A315" s="3" t="inlineStr">
        <is>
          <t>Disclosure of detailed information about borrowings [line items]</t>
        </is>
      </c>
      <c r="B315" s="4" t="inlineStr">
        <is>
          <t xml:space="preserve"> </t>
        </is>
      </c>
      <c r="C315" s="4" t="inlineStr">
        <is>
          <t xml:space="preserve"> </t>
        </is>
      </c>
      <c r="D315" s="4" t="inlineStr">
        <is>
          <t xml:space="preserve"> </t>
        </is>
      </c>
    </row>
    <row r="316">
      <c r="A316" s="4" t="inlineStr">
        <is>
          <t>Borrowings interest rate</t>
        </is>
      </c>
      <c r="B316" s="13" t="n">
        <v>0.04</v>
      </c>
      <c r="C316" s="13" t="n">
        <v>0.04</v>
      </c>
      <c r="D316" s="13" t="n">
        <v>0.04</v>
      </c>
    </row>
    <row r="317">
      <c r="A317" s="4" t="inlineStr">
        <is>
          <t>Borrowings maturity</t>
        </is>
      </c>
      <c r="B317" s="4" t="inlineStr">
        <is>
          <t>2035</t>
        </is>
      </c>
      <c r="C317" s="4" t="inlineStr">
        <is>
          <t>2035</t>
        </is>
      </c>
      <c r="D317" s="4" t="inlineStr">
        <is>
          <t xml:space="preserve"> </t>
        </is>
      </c>
    </row>
    <row r="318">
      <c r="A318" s="4" t="inlineStr">
        <is>
          <t>Total Debt</t>
        </is>
      </c>
      <c r="B318" s="6" t="n">
        <v>3541257</v>
      </c>
      <c r="C318" s="6" t="n">
        <v>3964099</v>
      </c>
      <c r="D318" s="4" t="inlineStr">
        <is>
          <t xml:space="preserve"> </t>
        </is>
      </c>
    </row>
    <row r="319">
      <c r="A319" s="4" t="inlineStr">
        <is>
          <t>Other currencies [member]</t>
        </is>
      </c>
      <c r="B319" s="4" t="inlineStr">
        <is>
          <t xml:space="preserve"> </t>
        </is>
      </c>
      <c r="C319" s="4" t="inlineStr">
        <is>
          <t xml:space="preserve"> </t>
        </is>
      </c>
      <c r="D319" s="4" t="inlineStr">
        <is>
          <t xml:space="preserve"> </t>
        </is>
      </c>
    </row>
    <row r="320">
      <c r="A320" s="3" t="inlineStr">
        <is>
          <t>Disclosure of detailed information about borrowings [line items]</t>
        </is>
      </c>
      <c r="B320" s="4" t="inlineStr">
        <is>
          <t xml:space="preserve"> </t>
        </is>
      </c>
      <c r="C320" s="4" t="inlineStr">
        <is>
          <t xml:space="preserve"> </t>
        </is>
      </c>
      <c r="D320" s="4" t="inlineStr">
        <is>
          <t xml:space="preserve"> </t>
        </is>
      </c>
    </row>
    <row r="321">
      <c r="A321" s="4" t="inlineStr">
        <is>
          <t>Total Debt</t>
        </is>
      </c>
      <c r="B321" s="6" t="n">
        <v>5098372</v>
      </c>
      <c r="C321" s="5" t="n">
        <v>5888946</v>
      </c>
      <c r="D321" s="4" t="inlineStr">
        <is>
          <t xml:space="preserve"> </t>
        </is>
      </c>
    </row>
    <row r="322">
      <c r="A322" s="4" t="inlineStr">
        <is>
          <t>Less: Short-term debt and current portion of long-term debt</t>
        </is>
      </c>
      <c r="B322" s="4" t="inlineStr">
        <is>
          <t xml:space="preserve"> </t>
        </is>
      </c>
      <c r="C322" s="5" t="n">
        <v>102024414</v>
      </c>
      <c r="D322" s="4" t="inlineStr">
        <is>
          <t xml:space="preserve"> </t>
        </is>
      </c>
    </row>
    <row r="323">
      <c r="A323" s="4" t="inlineStr">
        <is>
          <t>Long-term debt</t>
        </is>
      </c>
      <c r="B323" s="4" t="inlineStr">
        <is>
          <t xml:space="preserve"> </t>
        </is>
      </c>
      <c r="C323" s="6" t="n">
        <v>408565066</v>
      </c>
      <c r="D323" s="4" t="inlineStr">
        <is>
          <t xml:space="preserve"> </t>
        </is>
      </c>
    </row>
    <row r="324">
      <c r="A324" s="4" t="inlineStr">
        <is>
          <t>Other currencies [member] | Lines of credit [member]</t>
        </is>
      </c>
      <c r="B324" s="4" t="inlineStr">
        <is>
          <t xml:space="preserve"> </t>
        </is>
      </c>
      <c r="C324" s="4" t="inlineStr">
        <is>
          <t xml:space="preserve"> </t>
        </is>
      </c>
      <c r="D324" s="4" t="inlineStr">
        <is>
          <t xml:space="preserve"> </t>
        </is>
      </c>
    </row>
    <row r="325">
      <c r="A325" s="3" t="inlineStr">
        <is>
          <t>Disclosure of detailed information about borrowings [line items]</t>
        </is>
      </c>
      <c r="B325" s="4" t="inlineStr">
        <is>
          <t xml:space="preserve"> </t>
        </is>
      </c>
      <c r="C325" s="4" t="inlineStr">
        <is>
          <t xml:space="preserve"> </t>
        </is>
      </c>
      <c r="D325" s="4" t="inlineStr">
        <is>
          <t xml:space="preserve"> </t>
        </is>
      </c>
    </row>
    <row r="326">
      <c r="A326" s="4" t="inlineStr">
        <is>
          <t>Borrowings interest rate</t>
        </is>
      </c>
      <c r="B326" s="4" t="inlineStr">
        <is>
          <t xml:space="preserve"> </t>
        </is>
      </c>
      <c r="C326" s="13" t="n">
        <v>0.11</v>
      </c>
      <c r="D326" s="4" t="inlineStr">
        <is>
          <t xml:space="preserve"> </t>
        </is>
      </c>
    </row>
    <row r="327">
      <c r="A327" s="4" t="inlineStr">
        <is>
          <t>Borrowings maturity</t>
        </is>
      </c>
      <c r="B327" s="4" t="inlineStr">
        <is>
          <t xml:space="preserve"> </t>
        </is>
      </c>
      <c r="C327" s="4" t="inlineStr">
        <is>
          <t>2023</t>
        </is>
      </c>
      <c r="D327" s="4" t="inlineStr">
        <is>
          <t xml:space="preserve"> </t>
        </is>
      </c>
    </row>
    <row r="328">
      <c r="A328" s="4" t="inlineStr">
        <is>
          <t>Total Debt</t>
        </is>
      </c>
      <c r="B328" s="4" t="inlineStr">
        <is>
          <t xml:space="preserve"> </t>
        </is>
      </c>
      <c r="C328" s="6" t="n">
        <v>23543</v>
      </c>
      <c r="D328" s="4" t="inlineStr">
        <is>
          <t xml:space="preserve"> </t>
        </is>
      </c>
    </row>
    <row r="329">
      <c r="A329" s="4" t="inlineStr">
        <is>
          <t>Peruvian Soles [Member] | Lines of credit [member]</t>
        </is>
      </c>
      <c r="B329" s="4" t="inlineStr">
        <is>
          <t xml:space="preserve"> </t>
        </is>
      </c>
      <c r="C329" s="4" t="inlineStr">
        <is>
          <t xml:space="preserve"> </t>
        </is>
      </c>
      <c r="D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row>
    <row r="331">
      <c r="A331" s="4" t="inlineStr">
        <is>
          <t>Borrowings interest rate</t>
        </is>
      </c>
      <c r="B331" s="4" t="inlineStr">
        <is>
          <t xml:space="preserve"> </t>
        </is>
      </c>
      <c r="C331" s="13" t="n">
        <v>0.06</v>
      </c>
      <c r="D331" s="4" t="inlineStr">
        <is>
          <t xml:space="preserve"> </t>
        </is>
      </c>
    </row>
    <row r="332">
      <c r="A332" s="4" t="inlineStr">
        <is>
          <t>Borrowings maturity</t>
        </is>
      </c>
      <c r="B332" s="4" t="inlineStr">
        <is>
          <t>2024</t>
        </is>
      </c>
      <c r="C332" s="4" t="inlineStr">
        <is>
          <t>2023</t>
        </is>
      </c>
      <c r="D332" s="4" t="inlineStr">
        <is>
          <t xml:space="preserve"> </t>
        </is>
      </c>
    </row>
    <row r="333">
      <c r="A333" s="4" t="inlineStr">
        <is>
          <t>Total Debt</t>
        </is>
      </c>
      <c r="B333" s="6" t="n">
        <v>11342850</v>
      </c>
      <c r="C333" s="6" t="n">
        <v>4142056</v>
      </c>
      <c r="D333" s="4" t="inlineStr">
        <is>
          <t xml:space="preserve"> </t>
        </is>
      </c>
    </row>
    <row r="334">
      <c r="A334" s="4" t="inlineStr">
        <is>
          <t>Peruvian Soles [Member] | Bottom of range [member] | Lines of credit [member]</t>
        </is>
      </c>
      <c r="B334" s="4" t="inlineStr">
        <is>
          <t xml:space="preserve"> </t>
        </is>
      </c>
      <c r="C334" s="4" t="inlineStr">
        <is>
          <t xml:space="preserve"> </t>
        </is>
      </c>
      <c r="D334" s="4" t="inlineStr">
        <is>
          <t xml:space="preserve"> </t>
        </is>
      </c>
    </row>
    <row r="335">
      <c r="A335" s="3" t="inlineStr">
        <is>
          <t>Disclosure of detailed information about borrowings [line items]</t>
        </is>
      </c>
      <c r="B335" s="4" t="inlineStr">
        <is>
          <t xml:space="preserve"> </t>
        </is>
      </c>
      <c r="C335" s="4" t="inlineStr">
        <is>
          <t xml:space="preserve"> </t>
        </is>
      </c>
      <c r="D335" s="4" t="inlineStr">
        <is>
          <t xml:space="preserve"> </t>
        </is>
      </c>
    </row>
    <row r="336">
      <c r="A336" s="4" t="inlineStr">
        <is>
          <t>Borrowings interest rate</t>
        </is>
      </c>
      <c r="B336" s="9" t="n">
        <v>0.07829999999999999</v>
      </c>
      <c r="C336" s="4" t="inlineStr">
        <is>
          <t xml:space="preserve"> </t>
        </is>
      </c>
      <c r="D336" s="9" t="n">
        <v>0.07829999999999999</v>
      </c>
    </row>
    <row r="337">
      <c r="A337" s="4" t="inlineStr">
        <is>
          <t>Peruvian Soles [Member] | Top of range [member] | Lines of credit [member]</t>
        </is>
      </c>
      <c r="B337" s="4" t="inlineStr">
        <is>
          <t xml:space="preserve"> </t>
        </is>
      </c>
      <c r="C337" s="4" t="inlineStr">
        <is>
          <t xml:space="preserve"> </t>
        </is>
      </c>
      <c r="D337" s="4" t="inlineStr">
        <is>
          <t xml:space="preserve"> </t>
        </is>
      </c>
    </row>
    <row r="338">
      <c r="A338" s="3" t="inlineStr">
        <is>
          <t>Disclosure of detailed information about borrowings [line items]</t>
        </is>
      </c>
      <c r="B338" s="4" t="inlineStr">
        <is>
          <t xml:space="preserve"> </t>
        </is>
      </c>
      <c r="C338" s="4" t="inlineStr">
        <is>
          <t xml:space="preserve"> </t>
        </is>
      </c>
      <c r="D338" s="4" t="inlineStr">
        <is>
          <t xml:space="preserve"> </t>
        </is>
      </c>
    </row>
    <row r="339">
      <c r="A339" s="4" t="inlineStr">
        <is>
          <t>Borrowings interest rate</t>
        </is>
      </c>
      <c r="B339" s="9" t="n">
        <v>0.0801</v>
      </c>
      <c r="C339" s="4" t="inlineStr">
        <is>
          <t xml:space="preserve"> </t>
        </is>
      </c>
      <c r="D339" s="9" t="n">
        <v>0.0801</v>
      </c>
    </row>
    <row r="340">
      <c r="A340" s="4" t="inlineStr">
        <is>
          <t>Colombia, Pesos | Lines of credit [member]</t>
        </is>
      </c>
      <c r="B340" s="4" t="inlineStr">
        <is>
          <t xml:space="preserve"> </t>
        </is>
      </c>
      <c r="C340" s="4" t="inlineStr">
        <is>
          <t xml:space="preserve"> </t>
        </is>
      </c>
      <c r="D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row>
    <row r="342">
      <c r="A342" s="4" t="inlineStr">
        <is>
          <t>Borrowings interest rate</t>
        </is>
      </c>
      <c r="B342" s="4" t="inlineStr">
        <is>
          <t xml:space="preserve"> </t>
        </is>
      </c>
      <c r="C342" s="9" t="n">
        <v>0.0225</v>
      </c>
      <c r="D342" s="4" t="inlineStr">
        <is>
          <t xml:space="preserve"> </t>
        </is>
      </c>
    </row>
    <row r="343">
      <c r="A343" s="4" t="inlineStr">
        <is>
          <t>Interbank certificate of deposit interest rate basis</t>
        </is>
      </c>
      <c r="B343" s="4" t="inlineStr">
        <is>
          <t xml:space="preserve"> </t>
        </is>
      </c>
      <c r="C343" s="4" t="inlineStr">
        <is>
          <t>IBR + 2.25%</t>
        </is>
      </c>
      <c r="D343" s="4" t="inlineStr">
        <is>
          <t xml:space="preserve"> </t>
        </is>
      </c>
    </row>
    <row r="344">
      <c r="A344" s="4" t="inlineStr">
        <is>
          <t>Borrowings maturity</t>
        </is>
      </c>
      <c r="B344" s="4" t="inlineStr">
        <is>
          <t xml:space="preserve"> </t>
        </is>
      </c>
      <c r="C344" s="4" t="inlineStr">
        <is>
          <t>2023</t>
        </is>
      </c>
      <c r="D344" s="4" t="inlineStr">
        <is>
          <t xml:space="preserve"> </t>
        </is>
      </c>
    </row>
    <row r="345">
      <c r="A345" s="4" t="inlineStr">
        <is>
          <t>Total Debt</t>
        </is>
      </c>
      <c r="B345" s="4" t="inlineStr">
        <is>
          <t xml:space="preserve"> </t>
        </is>
      </c>
      <c r="C345" s="6" t="n">
        <v>165479</v>
      </c>
      <c r="D34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 $ in Thousands, € in Millions, $ in Millions</t>
        </is>
      </c>
      <c r="B1" s="2" t="inlineStr">
        <is>
          <t>1 Months Ended</t>
        </is>
      </c>
      <c r="C1" s="2" t="inlineStr">
        <is>
          <t>12 Months Ended</t>
        </is>
      </c>
    </row>
    <row r="2">
      <c r="B2" s="2" t="inlineStr">
        <is>
          <t>Jul. 31, 2023 MXN ($)</t>
        </is>
      </c>
      <c r="C2" s="2" t="inlineStr">
        <is>
          <t>Dec. 31, 2023 EUR (€)</t>
        </is>
      </c>
      <c r="D2" s="2" t="inlineStr">
        <is>
          <t>Dec. 31, 2022 MXN ($)</t>
        </is>
      </c>
      <c r="E2" s="2" t="inlineStr">
        <is>
          <t>Dec. 31, 2023 MXN ($)</t>
        </is>
      </c>
      <c r="F2" s="2" t="inlineStr">
        <is>
          <t>Dec. 31, 2023 USD ($)</t>
        </is>
      </c>
      <c r="G2" s="2" t="inlineStr">
        <is>
          <t>Aug.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st of borrowed funds</t>
        </is>
      </c>
      <c r="B4" s="4" t="inlineStr">
        <is>
          <t xml:space="preserve"> </t>
        </is>
      </c>
      <c r="C4" s="9" t="n">
        <v>0.0594</v>
      </c>
      <c r="D4" s="9" t="n">
        <v>0.0538</v>
      </c>
      <c r="E4" s="4" t="inlineStr">
        <is>
          <t xml:space="preserve"> </t>
        </is>
      </c>
      <c r="F4" s="4" t="inlineStr">
        <is>
          <t xml:space="preserve"> </t>
        </is>
      </c>
      <c r="G4" s="4" t="inlineStr">
        <is>
          <t xml:space="preserve"> </t>
        </is>
      </c>
    </row>
    <row r="5">
      <c r="A5" s="4" t="inlineStr">
        <is>
          <t>Borrowings</t>
        </is>
      </c>
      <c r="B5" s="4" t="inlineStr">
        <is>
          <t xml:space="preserve"> </t>
        </is>
      </c>
      <c r="C5" s="4" t="inlineStr">
        <is>
          <t xml:space="preserve"> </t>
        </is>
      </c>
      <c r="D5" s="6" t="n">
        <v>510589480</v>
      </c>
      <c r="E5" s="6" t="n">
        <v>500677052</v>
      </c>
      <c r="F5" s="4" t="inlineStr">
        <is>
          <t xml:space="preserve"> </t>
        </is>
      </c>
      <c r="G5" s="4" t="inlineStr">
        <is>
          <t xml:space="preserve"> </t>
        </is>
      </c>
    </row>
    <row r="6">
      <c r="A6" s="4" t="inlineStr">
        <is>
          <t>Interest Rate Of Bond</t>
        </is>
      </c>
      <c r="B6" s="9" t="n">
        <v>0.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flation Domestic Senior Note Reopened</t>
        </is>
      </c>
      <c r="B7" s="6" t="n">
        <v>31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xican Global Not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stainable bonds issued</t>
        </is>
      </c>
      <c r="B10" s="5" t="n">
        <v>17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omestic Senior Notes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debt</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row>
    <row r="14">
      <c r="A14" s="4" t="inlineStr">
        <is>
          <t>Senior Notes 1 [member] | Domestic Senior Notes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value</t>
        </is>
      </c>
      <c r="B16" s="6" t="n">
        <v>1544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4" t="inlineStr">
        <is>
          <t xml:space="preserve"> </t>
        </is>
      </c>
      <c r="C17" s="4" t="inlineStr">
        <is>
          <t xml:space="preserve"> </t>
        </is>
      </c>
      <c r="D17" s="4" t="inlineStr">
        <is>
          <t xml:space="preserve"> </t>
        </is>
      </c>
      <c r="E17" s="5" t="n">
        <v>100000000</v>
      </c>
      <c r="F17" s="4" t="inlineStr">
        <is>
          <t xml:space="preserve"> </t>
        </is>
      </c>
      <c r="G17" s="4" t="inlineStr">
        <is>
          <t xml:space="preserve"> </t>
        </is>
      </c>
    </row>
    <row r="18">
      <c r="A18" s="4" t="inlineStr">
        <is>
          <t>Euro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4" t="inlineStr">
        <is>
          <t xml:space="preserve"> </t>
        </is>
      </c>
      <c r="C20" s="4" t="inlineStr">
        <is>
          <t xml:space="preserve"> </t>
        </is>
      </c>
      <c r="D20" s="5" t="n">
        <v>129358533</v>
      </c>
      <c r="E20" s="5" t="n">
        <v>111553842</v>
      </c>
      <c r="F20" s="4" t="inlineStr">
        <is>
          <t xml:space="preserve"> </t>
        </is>
      </c>
      <c r="G20" s="4" t="inlineStr">
        <is>
          <t xml:space="preserve"> </t>
        </is>
      </c>
    </row>
    <row r="21">
      <c r="A21" s="4" t="inlineStr">
        <is>
          <t>Revolving Syndicated Credit Facili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6" t="n">
        <v>1500</v>
      </c>
      <c r="G23" s="4" t="inlineStr">
        <is>
          <t xml:space="preserve"> </t>
        </is>
      </c>
    </row>
    <row r="24">
      <c r="A24" s="4" t="inlineStr">
        <is>
          <t>Borrowings, maturity</t>
        </is>
      </c>
      <c r="B24" s="4" t="inlineStr">
        <is>
          <t xml:space="preserve"> </t>
        </is>
      </c>
      <c r="C24" s="4" t="inlineStr">
        <is>
          <t>2026</t>
        </is>
      </c>
      <c r="D24" s="4" t="inlineStr">
        <is>
          <t xml:space="preserve"> </t>
        </is>
      </c>
      <c r="E24" s="4" t="inlineStr">
        <is>
          <t xml:space="preserve"> </t>
        </is>
      </c>
      <c r="F24" s="4" t="inlineStr">
        <is>
          <t xml:space="preserve"> </t>
        </is>
      </c>
      <c r="G24" s="4" t="inlineStr">
        <is>
          <t xml:space="preserve"> </t>
        </is>
      </c>
    </row>
    <row r="25">
      <c r="A25" s="4" t="inlineStr">
        <is>
          <t>Revolving Syndicated Credit Facility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6" t="n">
        <v>2500</v>
      </c>
      <c r="G27" s="4" t="inlineStr">
        <is>
          <t xml:space="preserve"> </t>
        </is>
      </c>
    </row>
    <row r="28">
      <c r="A28" s="4" t="inlineStr">
        <is>
          <t>Borrowings, maturity</t>
        </is>
      </c>
      <c r="B28" s="4" t="inlineStr">
        <is>
          <t xml:space="preserve"> </t>
        </is>
      </c>
      <c r="C28" s="4" t="inlineStr">
        <is>
          <t>2024</t>
        </is>
      </c>
      <c r="D28" s="4" t="inlineStr">
        <is>
          <t xml:space="preserve"> </t>
        </is>
      </c>
      <c r="E28" s="4" t="inlineStr">
        <is>
          <t xml:space="preserve"> </t>
        </is>
      </c>
      <c r="F28" s="4" t="inlineStr">
        <is>
          <t xml:space="preserve"> </t>
        </is>
      </c>
      <c r="G28" s="4" t="inlineStr">
        <is>
          <t xml:space="preserve"> </t>
        </is>
      </c>
    </row>
    <row r="29">
      <c r="A29" s="4" t="inlineStr">
        <is>
          <t>Syndicated revolving credit facilities [member] | Telekom Austria [member] | Eur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amount | €</t>
        </is>
      </c>
      <c r="B31" s="4" t="inlineStr">
        <is>
          <t xml:space="preserve"> </t>
        </is>
      </c>
      <c r="C31" s="10" t="n">
        <v>1000</v>
      </c>
      <c r="D31" s="4" t="inlineStr">
        <is>
          <t xml:space="preserve"> </t>
        </is>
      </c>
      <c r="E31" s="4" t="inlineStr">
        <is>
          <t xml:space="preserve"> </t>
        </is>
      </c>
      <c r="F31" s="4" t="inlineStr">
        <is>
          <t xml:space="preserve"> </t>
        </is>
      </c>
      <c r="G31" s="4" t="inlineStr">
        <is>
          <t xml:space="preserve"> </t>
        </is>
      </c>
    </row>
    <row r="32">
      <c r="A32" s="4" t="inlineStr">
        <is>
          <t>Lines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s</t>
        </is>
      </c>
      <c r="B34" s="4" t="inlineStr">
        <is>
          <t xml:space="preserve"> </t>
        </is>
      </c>
      <c r="C34" s="4" t="inlineStr">
        <is>
          <t xml:space="preserve"> </t>
        </is>
      </c>
      <c r="D34" s="6" t="n">
        <v>71560463</v>
      </c>
      <c r="E34" s="5" t="n">
        <v>74466141</v>
      </c>
      <c r="F34" s="4" t="inlineStr">
        <is>
          <t xml:space="preserve"> </t>
        </is>
      </c>
      <c r="G34" s="4" t="inlineStr">
        <is>
          <t xml:space="preserve"> </t>
        </is>
      </c>
    </row>
    <row r="35">
      <c r="A35" s="4" t="inlineStr">
        <is>
          <t>Lines of credit [member] | Euro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t>
        </is>
      </c>
      <c r="B37" s="4" t="inlineStr">
        <is>
          <t xml:space="preserve"> </t>
        </is>
      </c>
      <c r="C37" s="4" t="inlineStr">
        <is>
          <t xml:space="preserve"> </t>
        </is>
      </c>
      <c r="D37" s="4" t="inlineStr">
        <is>
          <t xml:space="preserve"> </t>
        </is>
      </c>
      <c r="E37" s="5" t="n">
        <v>10443291</v>
      </c>
      <c r="F37" s="4" t="inlineStr">
        <is>
          <t xml:space="preserve"> </t>
        </is>
      </c>
      <c r="G37" s="4" t="inlineStr">
        <is>
          <t xml:space="preserve"> </t>
        </is>
      </c>
    </row>
    <row r="38">
      <c r="A38" s="4" t="inlineStr">
        <is>
          <t>Lines of credit [member] | Telekom Austr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t>
        </is>
      </c>
      <c r="B40" s="4" t="inlineStr">
        <is>
          <t xml:space="preserve"> </t>
        </is>
      </c>
      <c r="C40" s="4" t="inlineStr">
        <is>
          <t xml:space="preserve"> </t>
        </is>
      </c>
      <c r="D40" s="4" t="inlineStr">
        <is>
          <t xml:space="preserve"> </t>
        </is>
      </c>
      <c r="E40" s="5" t="n">
        <v>10443000</v>
      </c>
      <c r="F40" s="4" t="inlineStr">
        <is>
          <t xml:space="preserve"> </t>
        </is>
      </c>
      <c r="G40" s="4" t="inlineStr">
        <is>
          <t xml:space="preserve"> </t>
        </is>
      </c>
    </row>
    <row r="41">
      <c r="A41" s="4" t="inlineStr">
        <is>
          <t>Commercial Paper [member] | Commercial Paper One Two Three And Four Maturing In Two Thousand And Twenty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ercial papers issued</t>
        </is>
      </c>
      <c r="B43" s="4" t="inlineStr">
        <is>
          <t xml:space="preserve"> </t>
        </is>
      </c>
      <c r="C43" s="4" t="inlineStr">
        <is>
          <t xml:space="preserve"> </t>
        </is>
      </c>
      <c r="D43" s="4" t="inlineStr">
        <is>
          <t xml:space="preserve"> </t>
        </is>
      </c>
      <c r="E43" s="6" t="n">
        <v>9511000</v>
      </c>
      <c r="F43" s="4" t="inlineStr">
        <is>
          <t xml:space="preserve"> </t>
        </is>
      </c>
      <c r="G43" s="10" t="n">
        <v>2000</v>
      </c>
    </row>
    <row r="44">
      <c r="A44" s="4" t="inlineStr">
        <is>
          <t>Mexi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ssions or the reimbursements for Mexican tax withholdings</t>
        </is>
      </c>
      <c r="B46" s="4" t="inlineStr">
        <is>
          <t xml:space="preserve"> </t>
        </is>
      </c>
      <c r="C46" s="9" t="n">
        <v>0.049</v>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Short Term Debt Maturities (Detail) $ in Thousands, $ in Millions</t>
        </is>
      </c>
      <c r="B1" s="2" t="inlineStr">
        <is>
          <t>12 Months Ended</t>
        </is>
      </c>
    </row>
    <row r="2">
      <c r="B2" s="2" t="inlineStr">
        <is>
          <t>Dec. 31, 2023 MXN ($)</t>
        </is>
      </c>
      <c r="C2" s="2" t="inlineStr">
        <is>
          <t>Dec. 31, 2022 MXN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ort-term debt</t>
        </is>
      </c>
      <c r="B4" s="6" t="n">
        <v>160963603</v>
      </c>
      <c r="C4" s="6" t="n">
        <v>102024414</v>
      </c>
      <c r="D4" s="6" t="n">
        <v>9528</v>
      </c>
    </row>
    <row r="5">
      <c r="A5" s="4" t="inlineStr">
        <is>
          <t>Weighted average interest rate</t>
        </is>
      </c>
      <c r="B5" s="9" t="n">
        <v>0.0701</v>
      </c>
      <c r="C5" s="9" t="n">
        <v>0.08500000000000001</v>
      </c>
      <c r="D5" s="4" t="inlineStr">
        <is>
          <t xml:space="preserve"> </t>
        </is>
      </c>
    </row>
    <row r="6">
      <c r="A6" s="4" t="inlineStr">
        <is>
          <t>Senior Notes 1 [member] | Obligations and senior notes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Short-term debt</t>
        </is>
      </c>
      <c r="B8" s="6" t="n">
        <v>95821829</v>
      </c>
      <c r="C8" s="6" t="n">
        <v>36698853</v>
      </c>
      <c r="D8" s="4" t="inlineStr">
        <is>
          <t xml:space="preserve"> </t>
        </is>
      </c>
    </row>
    <row r="9">
      <c r="A9" s="4" t="inlineStr">
        <is>
          <t>Lines of credit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Short-term debt</t>
        </is>
      </c>
      <c r="B11" s="6" t="n">
        <v>65141774</v>
      </c>
      <c r="C11" s="6" t="n">
        <v>65325561</v>
      </c>
      <c r="D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8:03:28Z</dcterms:created>
  <dcterms:modified xmlns:dcterms="http://purl.org/dc/terms/" xmlns:xsi="http://www.w3.org/2001/XMLSchema-instance" xsi:type="dcterms:W3CDTF">2024-05-01T18:03:28Z</dcterms:modified>
</cp:coreProperties>
</file>